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Par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ignificant Transactions" sheetId="11" state="visible" r:id="rId11"/>
    <sheet xmlns:r="http://schemas.openxmlformats.org/officeDocument/2006/relationships" name="Non-Recourse Property Debt and " sheetId="12" state="visible" r:id="rId12"/>
    <sheet xmlns:r="http://schemas.openxmlformats.org/officeDocument/2006/relationships" name="Commitments and Contingencies" sheetId="13" state="visible" r:id="rId13"/>
    <sheet xmlns:r="http://schemas.openxmlformats.org/officeDocument/2006/relationships" name="Aimco Equity" sheetId="14" state="visible" r:id="rId14"/>
    <sheet xmlns:r="http://schemas.openxmlformats.org/officeDocument/2006/relationships" name="Partners' Capital"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per Share_Unit" sheetId="18" state="visible" r:id="rId18"/>
    <sheet xmlns:r="http://schemas.openxmlformats.org/officeDocument/2006/relationships" name="Fair Value Measurements" sheetId="19" state="visible" r:id="rId19"/>
    <sheet xmlns:r="http://schemas.openxmlformats.org/officeDocument/2006/relationships" name="Business Segments" sheetId="20" state="visible" r:id="rId20"/>
    <sheet xmlns:r="http://schemas.openxmlformats.org/officeDocument/2006/relationships" name="Variable Interest Entities" sheetId="21" state="visible" r:id="rId21"/>
    <sheet xmlns:r="http://schemas.openxmlformats.org/officeDocument/2006/relationships" name="Unaudited Summarized Consolidat" sheetId="22" state="visible" r:id="rId22"/>
    <sheet xmlns:r="http://schemas.openxmlformats.org/officeDocument/2006/relationships" name="Real Estate and Accumulated Dep"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Significant Transactions  - (Ta" sheetId="26" state="visible" r:id="rId26"/>
    <sheet xmlns:r="http://schemas.openxmlformats.org/officeDocument/2006/relationships" name="Non-Recourse Property Debt an27" sheetId="27" state="visible" r:id="rId27"/>
    <sheet xmlns:r="http://schemas.openxmlformats.org/officeDocument/2006/relationships" name="Commitments and Contingencies  " sheetId="28" state="visible" r:id="rId28"/>
    <sheet xmlns:r="http://schemas.openxmlformats.org/officeDocument/2006/relationships" name="Partners' Capital  - (Tables)" sheetId="29" state="visible" r:id="rId29"/>
    <sheet xmlns:r="http://schemas.openxmlformats.org/officeDocument/2006/relationships" name="Share-Based Compensation  - (Ta" sheetId="30" state="visible" r:id="rId30"/>
    <sheet xmlns:r="http://schemas.openxmlformats.org/officeDocument/2006/relationships" name="Income Taxes  - (Tables)" sheetId="31" state="visible" r:id="rId31"/>
    <sheet xmlns:r="http://schemas.openxmlformats.org/officeDocument/2006/relationships" name="Fair Value Measurements  - (Tab" sheetId="32" state="visible" r:id="rId32"/>
    <sheet xmlns:r="http://schemas.openxmlformats.org/officeDocument/2006/relationships" name="Business Segments  - (Tables)" sheetId="33" state="visible" r:id="rId33"/>
    <sheet xmlns:r="http://schemas.openxmlformats.org/officeDocument/2006/relationships" name="Variable Interest Entities  - (" sheetId="34" state="visible" r:id="rId34"/>
    <sheet xmlns:r="http://schemas.openxmlformats.org/officeDocument/2006/relationships" name="Unaudited Summarized Consolid35" sheetId="35" state="visible" r:id="rId35"/>
    <sheet xmlns:r="http://schemas.openxmlformats.org/officeDocument/2006/relationships" name="Organization  - Narrative (Deta"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Significant Transactions  - Rea" sheetId="47" state="visible" r:id="rId47"/>
    <sheet xmlns:r="http://schemas.openxmlformats.org/officeDocument/2006/relationships" name="Significant Transactions  - Acq" sheetId="48" state="visible" r:id="rId48"/>
    <sheet xmlns:r="http://schemas.openxmlformats.org/officeDocument/2006/relationships" name="Significant Transactions  - Dis" sheetId="49" state="visible" r:id="rId49"/>
    <sheet xmlns:r="http://schemas.openxmlformats.org/officeDocument/2006/relationships" name="Significant Transactions  - Nap" sheetId="50" state="visible" r:id="rId50"/>
    <sheet xmlns:r="http://schemas.openxmlformats.org/officeDocument/2006/relationships" name="Non-Recourse Property Debt an51" sheetId="51" state="visible" r:id="rId51"/>
    <sheet xmlns:r="http://schemas.openxmlformats.org/officeDocument/2006/relationships" name="Non-Recourse Property Debt an52" sheetId="52" state="visible" r:id="rId52"/>
    <sheet xmlns:r="http://schemas.openxmlformats.org/officeDocument/2006/relationships" name="Non-Recourse Property Debt an53" sheetId="53" state="visible" r:id="rId53"/>
    <sheet xmlns:r="http://schemas.openxmlformats.org/officeDocument/2006/relationships" name="Non-Recourse Property Debt an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Aimco Equity  - Narrative (Deta" sheetId="57" state="visible" r:id="rId57"/>
    <sheet xmlns:r="http://schemas.openxmlformats.org/officeDocument/2006/relationships" name="Partners' Capital  - Schedule o" sheetId="58" state="visible" r:id="rId58"/>
    <sheet xmlns:r="http://schemas.openxmlformats.org/officeDocument/2006/relationships" name="Partners' Capital  - Narrative " sheetId="59" state="visible" r:id="rId59"/>
    <sheet xmlns:r="http://schemas.openxmlformats.org/officeDocument/2006/relationships" name="Partners' Capital  - Reconcilia" sheetId="60" state="visible" r:id="rId60"/>
    <sheet xmlns:r="http://schemas.openxmlformats.org/officeDocument/2006/relationships" name="Share-Based Compensation  - Nar" sheetId="61" state="visible" r:id="rId61"/>
    <sheet xmlns:r="http://schemas.openxmlformats.org/officeDocument/2006/relationships" name="Share-Based Compensation  - Sch" sheetId="62" state="visible" r:id="rId62"/>
    <sheet xmlns:r="http://schemas.openxmlformats.org/officeDocument/2006/relationships" name="Share-Based Compensation  - S63" sheetId="63" state="visible" r:id="rId63"/>
    <sheet xmlns:r="http://schemas.openxmlformats.org/officeDocument/2006/relationships" name="Share-Based Compensation  - Val" sheetId="64" state="visible" r:id="rId64"/>
    <sheet xmlns:r="http://schemas.openxmlformats.org/officeDocument/2006/relationships" name="Income Taxes  - Components of D" sheetId="65" state="visible" r:id="rId65"/>
    <sheet xmlns:r="http://schemas.openxmlformats.org/officeDocument/2006/relationships" name="Income Taxes  - Reconciliation " sheetId="66" state="visible" r:id="rId66"/>
    <sheet xmlns:r="http://schemas.openxmlformats.org/officeDocument/2006/relationships" name="Income Taxes  - Components of I" sheetId="67" state="visible" r:id="rId67"/>
    <sheet xmlns:r="http://schemas.openxmlformats.org/officeDocument/2006/relationships" name="Income Taxes  - Reconciliatio68" sheetId="68" state="visible" r:id="rId68"/>
    <sheet xmlns:r="http://schemas.openxmlformats.org/officeDocument/2006/relationships" name="Income Taxes  - Schedule of Div" sheetId="69" state="visible" r:id="rId69"/>
    <sheet xmlns:r="http://schemas.openxmlformats.org/officeDocument/2006/relationships" name="Income Taxes  - Narrative (Deta" sheetId="70" state="visible" r:id="rId70"/>
    <sheet xmlns:r="http://schemas.openxmlformats.org/officeDocument/2006/relationships" name="Earnings per Share_Unit  - Narr" sheetId="71" state="visible" r:id="rId71"/>
    <sheet xmlns:r="http://schemas.openxmlformats.org/officeDocument/2006/relationships" name="Fair Value Measurements  - Narr" sheetId="72" state="visible" r:id="rId72"/>
    <sheet xmlns:r="http://schemas.openxmlformats.org/officeDocument/2006/relationships" name="Fair Value Measurements  - Summ" sheetId="73" state="visible" r:id="rId73"/>
    <sheet xmlns:r="http://schemas.openxmlformats.org/officeDocument/2006/relationships" name="Business Segments  - Narrative " sheetId="74" state="visible" r:id="rId74"/>
    <sheet xmlns:r="http://schemas.openxmlformats.org/officeDocument/2006/relationships" name="Business Segments  - Schedule o" sheetId="75" state="visible" r:id="rId75"/>
    <sheet xmlns:r="http://schemas.openxmlformats.org/officeDocument/2006/relationships" name="Business Segments  - Schedule76" sheetId="76" state="visible" r:id="rId76"/>
    <sheet xmlns:r="http://schemas.openxmlformats.org/officeDocument/2006/relationships" name="Variable Interest Entities  - S" sheetId="77" state="visible" r:id="rId77"/>
    <sheet xmlns:r="http://schemas.openxmlformats.org/officeDocument/2006/relationships" name="Variable Interest Entities  -78" sheetId="78" state="visible" r:id="rId78"/>
    <sheet xmlns:r="http://schemas.openxmlformats.org/officeDocument/2006/relationships" name="Unaudited Summarized Consolid79" sheetId="79" state="visible" r:id="rId79"/>
    <sheet xmlns:r="http://schemas.openxmlformats.org/officeDocument/2006/relationships" name="Real Estate and Accumulated D80" sheetId="80" state="visible" r:id="rId80"/>
    <sheet xmlns:r="http://schemas.openxmlformats.org/officeDocument/2006/relationships" name="Real Estate and Accumulated D81" sheetId="81" state="visible" r:id="rId81"/>
    <sheet xmlns:r="http://schemas.openxmlformats.org/officeDocument/2006/relationships" name="Uncategorized Items - aiv-20171" sheetId="82" state="visible" r:id="rId82"/>
  </sheets>
  <definedNames/>
  <calcPr calcId="124519" fullCalcOnLoad="1"/>
</workbook>
</file>

<file path=xl/sharedStrings.xml><?xml version="1.0" encoding="utf-8"?>
<sst xmlns="http://schemas.openxmlformats.org/spreadsheetml/2006/main" uniqueCount="1344">
  <si>
    <t>Document and Entity Information - USD ($) $ in Billions</t>
  </si>
  <si>
    <t>12 Months Ended</t>
  </si>
  <si>
    <t>Dec. 31, 2017</t>
  </si>
  <si>
    <t>Feb. 27, 2018</t>
  </si>
  <si>
    <t>Jun. 30, 2017</t>
  </si>
  <si>
    <t>Entity Registrant Name</t>
  </si>
  <si>
    <t>APARTMENT INVESTMENT &amp; MANAGEMENT CO</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AIMCO PROPERTIES, L.P.</t>
  </si>
  <si>
    <t>AIMCO PROPERTIES LP</t>
  </si>
  <si>
    <t>Accelerated Filer</t>
  </si>
  <si>
    <t>Consolidated Balance Sheets - USD ($) $ in Thousands</t>
  </si>
  <si>
    <t>Dec. 31, 2016</t>
  </si>
  <si>
    <t>ASSETS</t>
  </si>
  <si>
    <t>Cash and cash equivalents</t>
  </si>
  <si>
    <t>Total assets</t>
  </si>
  <si>
    <t>LIABILITIES AND EQUITY</t>
  </si>
  <si>
    <t>Total liabilities</t>
  </si>
  <si>
    <t>Preferred noncontrolling interests in Aimco Operating Partnership (Note 7)</t>
  </si>
  <si>
    <t>Commitments and contingencies (Note 5)</t>
  </si>
  <si>
    <t xml:space="preserve"> </t>
  </si>
  <si>
    <t>Equity:</t>
  </si>
  <si>
    <t>Perpetual Preferred Stock (Note 6)</t>
  </si>
  <si>
    <t>Common Stock, $0.01 par value, 500,787,260 shares authorized, 157,189,447 and 156,888,381 shares issued/outstanding at December 31, 2017 and 2016, respectively</t>
  </si>
  <si>
    <t>Additional paid-in capital</t>
  </si>
  <si>
    <t>Accumulated other comprehensive income</t>
  </si>
  <si>
    <t>Distributions in excess of earnings</t>
  </si>
  <si>
    <t>Total Aimco equity</t>
  </si>
  <si>
    <t>Noncontrolling interests in consolidated real estate partnerships</t>
  </si>
  <si>
    <t>Common noncontrolling interests in Aimco Operating Partnership</t>
  </si>
  <si>
    <t>Total equity</t>
  </si>
  <si>
    <t>Partners’ Capital:</t>
  </si>
  <si>
    <t>Total liabilities and equity</t>
  </si>
  <si>
    <t>Asset Management</t>
  </si>
  <si>
    <t>Net real estate</t>
  </si>
  <si>
    <t>Restricted cash</t>
  </si>
  <si>
    <t>Other assets</t>
  </si>
  <si>
    <t>Non-recourse property debt secured by Real Estate communities, net</t>
  </si>
  <si>
    <t>Accrued liabilities and other</t>
  </si>
  <si>
    <t>Deferred income</t>
  </si>
  <si>
    <t>Aimco Real Estate</t>
  </si>
  <si>
    <t>Buildings and improvements</t>
  </si>
  <si>
    <t>Land</t>
  </si>
  <si>
    <t>Total real estate</t>
  </si>
  <si>
    <t>Accumulated depreciation</t>
  </si>
  <si>
    <t>Assets held for sale</t>
  </si>
  <si>
    <t>Term loan, net</t>
  </si>
  <si>
    <t>Revolving credit facility borrowings</t>
  </si>
  <si>
    <t>Total indebtedness associated with Real Estate portfolio</t>
  </si>
  <si>
    <t>AIMCO Properties, L.P.</t>
  </si>
  <si>
    <t>Preferred units (Note 7)</t>
  </si>
  <si>
    <t>General Partner and Special Limited Partner</t>
  </si>
  <si>
    <t>Limited Partners</t>
  </si>
  <si>
    <t>Partners’ capital attributable to the Aimco Operating Partnership</t>
  </si>
  <si>
    <t>Total partners’ capital</t>
  </si>
  <si>
    <t>AIMCO Properties, L.P. | Asset Management</t>
  </si>
  <si>
    <t>AIMCO Properties, L.P. | Aimco Real Estate</t>
  </si>
  <si>
    <t>Consolidated Balance Sheets (Parenthetical) - $ / shares</t>
  </si>
  <si>
    <t>Statement of Financial Position [Abstract]</t>
  </si>
  <si>
    <t>Common stock, par value (dollars per share)</t>
  </si>
  <si>
    <t>Common stock, shares authorized (in shares)</t>
  </si>
  <si>
    <t>Common stock, shares issued (in shares)</t>
  </si>
  <si>
    <t>Shares of common stock outstanding (in shares)</t>
  </si>
  <si>
    <t>Consolidated Statements of Operations - USD ($) shares in Thousands, $ in Thousands</t>
  </si>
  <si>
    <t>Dec. 31, 2015</t>
  </si>
  <si>
    <t>REVENUES:</t>
  </si>
  <si>
    <t>Tax credit and transaction revenues</t>
  </si>
  <si>
    <t>Total revenues</t>
  </si>
  <si>
    <t>OPERATING EXPENSES:</t>
  </si>
  <si>
    <t>Depreciation and amortization</t>
  </si>
  <si>
    <t>General and administrative expenses</t>
  </si>
  <si>
    <t>Other expenses, net</t>
  </si>
  <si>
    <t>Provision for real estate impairment loss</t>
  </si>
  <si>
    <t>Total operating expenses</t>
  </si>
  <si>
    <t>Operating income</t>
  </si>
  <si>
    <t>Interest income</t>
  </si>
  <si>
    <t>Interest expense</t>
  </si>
  <si>
    <t>Other, net</t>
  </si>
  <si>
    <t>Income before income taxes and gain on dispositions</t>
  </si>
  <si>
    <t>Income tax benefit (Note 9)</t>
  </si>
  <si>
    <t>Income before gain on dispositions</t>
  </si>
  <si>
    <t>Gain on dispositions of real estate, net of tax</t>
  </si>
  <si>
    <t>Net income</t>
  </si>
  <si>
    <t>Noncontrolling interests:</t>
  </si>
  <si>
    <t>Net income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holders</t>
  </si>
  <si>
    <t>Net income attributable to participating securities</t>
  </si>
  <si>
    <t>Net income attributable to Aimco common stockholders</t>
  </si>
  <si>
    <t>Earnings attributable to the company per common share/unit - basic and diluted:</t>
  </si>
  <si>
    <t>Net income attributable to the company per common share/unit - basic (in dollars per share)</t>
  </si>
  <si>
    <t>Net income attributable to the company per common share/unit - diluted (in dollars per share)</t>
  </si>
  <si>
    <t>Weighted average common shares/units outstanding - basic (in shares)</t>
  </si>
  <si>
    <t>Weighted average common shares/units outstanding - diluted (in shares)</t>
  </si>
  <si>
    <t>Rental and other property revenues</t>
  </si>
  <si>
    <t>Property operating expenses</t>
  </si>
  <si>
    <t>Consolidated Statements of Comprehensive Income - USD ($) $ in Thousands</t>
  </si>
  <si>
    <t>Other comprehensive income:</t>
  </si>
  <si>
    <t>Unrealized (losses) gains on interest rate swaps</t>
  </si>
  <si>
    <t>Losses on interest rate swaps reclassified into interest expense from accumulated other comprehensive income</t>
  </si>
  <si>
    <t>Unrealized gains on debt securities classified as available-for-sale</t>
  </si>
  <si>
    <t>Other comprehensive income</t>
  </si>
  <si>
    <t>Comprehensive income</t>
  </si>
  <si>
    <t>Comprehensive income attributable to noncontrolling interests</t>
  </si>
  <si>
    <t>Comprehensive income attributable to Aimco/Operating Partnership</t>
  </si>
  <si>
    <t>Consolidated Statements of Equity - USD ($) shares in Thousands, $ in Thousands</t>
  </si>
  <si>
    <t>Total</t>
  </si>
  <si>
    <t>Total Aimco Equity</t>
  </si>
  <si>
    <t>Preferred Stock</t>
  </si>
  <si>
    <t>Common Stock</t>
  </si>
  <si>
    <t>Additional Paid-in Capital</t>
  </si>
  <si>
    <t>Accumulated Other Comprehensive Income (Loss)</t>
  </si>
  <si>
    <t>Distributions in Excess of Earnings</t>
  </si>
  <si>
    <t>Noncontrolling Interests</t>
  </si>
  <si>
    <t>Beginning Balances (in shares) at Dec. 31, 2014</t>
  </si>
  <si>
    <t>Beginning Balances at Dec. 31, 2014</t>
  </si>
  <si>
    <t>Increase (Decrease) in Stockholders' Equity [Roll Forward]</t>
  </si>
  <si>
    <t>Issuance of stock (in shares)</t>
  </si>
  <si>
    <t>Issuance of Common Stock</t>
  </si>
  <si>
    <t>Repurchase of Preferred Stock</t>
  </si>
  <si>
    <t>Redemption of Aimco Operating Partnership units</t>
  </si>
  <si>
    <t>Amortization of share-based compensation cost (in shares)</t>
  </si>
  <si>
    <t>Amortization of share-based compensation cost</t>
  </si>
  <si>
    <t>Effect of changes in ownership for consolidated entities</t>
  </si>
  <si>
    <t>Change in accumulated other comprehensive income</t>
  </si>
  <si>
    <t>Other, net (in shares)</t>
  </si>
  <si>
    <t>Distributions to noncontrolling interests</t>
  </si>
  <si>
    <t>Common Stock dividends</t>
  </si>
  <si>
    <t>Preferred Stock dividends</t>
  </si>
  <si>
    <t>Ending Balances (in shares) at Dec. 31, 2015</t>
  </si>
  <si>
    <t>Ending Balances at Dec. 31, 2015</t>
  </si>
  <si>
    <t>Repurchase of Preferred Stock (in shares)</t>
  </si>
  <si>
    <t>Ending Balances (in shares) at Dec. 31, 2016</t>
  </si>
  <si>
    <t>Ending Balances at Dec. 31, 2016</t>
  </si>
  <si>
    <t>Contributions from noncontrolling interests</t>
  </si>
  <si>
    <t>Ending Balances (in shares) at Dec. 31, 2017</t>
  </si>
  <si>
    <t>Ending Balances at Dec. 31, 2017</t>
  </si>
  <si>
    <t>Consolidated Statements of Partners' Capital - USD ($) $ in Thousands</t>
  </si>
  <si>
    <t>AIMCO Properties, L.P.Partners’ Capital Attributable to the Partnership</t>
  </si>
  <si>
    <t>AIMCO Properties, L.P.Preferred Units</t>
  </si>
  <si>
    <t>AIMCO Properties, L.P.General Partner and Special Limited Partner</t>
  </si>
  <si>
    <t>AIMCO Properties, L.P.Limited Partners</t>
  </si>
  <si>
    <t>AIMCO Properties, L.P.Noncontrolling Interests</t>
  </si>
  <si>
    <t>Partners' Capital at Dec. 31, 2014</t>
  </si>
  <si>
    <t>Increase (Decrease) in Partners' Capital [Roll Forward]</t>
  </si>
  <si>
    <t>Issuance of preferred units to Aimco</t>
  </si>
  <si>
    <t>Issuance of common partnership units to Aimco</t>
  </si>
  <si>
    <t>Redemption of preferred units held by Aimco</t>
  </si>
  <si>
    <t>Redemption of partnership units held by non-Aimco partners</t>
  </si>
  <si>
    <t>Amortization of Aimco stock-based compensation</t>
  </si>
  <si>
    <t>Change in accumulated other comprehensive loss</t>
  </si>
  <si>
    <t>Distributions to common unitholders</t>
  </si>
  <si>
    <t>Distributions to preferred unitholders</t>
  </si>
  <si>
    <t>Partners' Capital at Dec. 31, 2015</t>
  </si>
  <si>
    <t>Partners' Capital at Dec. 31, 2016</t>
  </si>
  <si>
    <t>Partners' Capital at Dec. 31, 2017</t>
  </si>
  <si>
    <t>Consolidated Statements of Cash Flows - USD ($) $ in Thousands</t>
  </si>
  <si>
    <t>CASH FLOWS FROM OPERATING ACTIVITIES:</t>
  </si>
  <si>
    <t>Adjustments to reconcile net income to net cash provided by operating activities:</t>
  </si>
  <si>
    <t>Income tax benefit</t>
  </si>
  <si>
    <t>Share-based compensation expense</t>
  </si>
  <si>
    <t>Amortization of deferred loan costs and other</t>
  </si>
  <si>
    <t>Changes in operating assets and operating liabilities:</t>
  </si>
  <si>
    <t>Accounts receivable and other assets</t>
  </si>
  <si>
    <t>Accounts payable, accrued liabilities and other</t>
  </si>
  <si>
    <t>Total adjustments</t>
  </si>
  <si>
    <t>Net cash provided by operating activities</t>
  </si>
  <si>
    <t>CASH FLOWS FROM INVESTING ACTIVITIES:</t>
  </si>
  <si>
    <t>Purchases of real estate and deposits related to purchases of real estate</t>
  </si>
  <si>
    <t>Capital expenditures</t>
  </si>
  <si>
    <t>Proceeds from dispositions of real estate</t>
  </si>
  <si>
    <t>Purchases of corporate assets</t>
  </si>
  <si>
    <t>Changes in restricted cash</t>
  </si>
  <si>
    <t>Other investing activities</t>
  </si>
  <si>
    <t>Net cash provided by (used in) investing activities</t>
  </si>
  <si>
    <t>CASH FLOWS FROM FINANCING ACTIVITIES:</t>
  </si>
  <si>
    <t>Proceeds from non-recourse property debt</t>
  </si>
  <si>
    <t>Principal repayments on non-recourse property debt</t>
  </si>
  <si>
    <t>Proceeds from term loan</t>
  </si>
  <si>
    <t>Net borrowings (repayments) on revolving credit facility</t>
  </si>
  <si>
    <t>Proceeds from issuance of Common Stock</t>
  </si>
  <si>
    <t>Redemptions of Preferred Stock</t>
  </si>
  <si>
    <t>Payment of dividends to holders of Preferred Stock</t>
  </si>
  <si>
    <t>Payment of dividends to holders of Common Stock</t>
  </si>
  <si>
    <t>Payment of distributions to noncontrolling interests</t>
  </si>
  <si>
    <t>Purchases and redemptions of noncontrolling interests</t>
  </si>
  <si>
    <t>Other financing activities</t>
  </si>
  <si>
    <t>Net cash used in financing activities</t>
  </si>
  <si>
    <t>NET INCREASE IN CASH AND CASH EQUIVALENTS</t>
  </si>
  <si>
    <t>CASH AND CASH EQUIVALENTS AT BEGINNING OF PERIOD</t>
  </si>
  <si>
    <t>CASH AND CASH EQUIVALENTS AT END OF PERIOD</t>
  </si>
  <si>
    <t>SUPPLEMENTAL CASH FLOW INFORMATION:</t>
  </si>
  <si>
    <t>Interest paid</t>
  </si>
  <si>
    <t>Cash paid for income taxes</t>
  </si>
  <si>
    <t>Non-cash transactions associated with the acquisition or disposition of real estate:</t>
  </si>
  <si>
    <t>Non-recourse property debt assumed by buyer in connection with the disposition of real estate</t>
  </si>
  <si>
    <t>Issuance of preferred OP Units in connection with acquisition of real estate</t>
  </si>
  <si>
    <t>Other non-cash transactions:</t>
  </si>
  <si>
    <t>Accrued capital expenditures (at end of period)</t>
  </si>
  <si>
    <t>Accrued dividends on TSR restricted stock and LTIP awards (at end of period) (Note 8)</t>
  </si>
  <si>
    <t>Payment of distributions to General Partner and Special Limited Partner</t>
  </si>
  <si>
    <t>Payment of distributions to Limited Partners</t>
  </si>
  <si>
    <t>Organization</t>
  </si>
  <si>
    <t>Organization, Consolidation and Presentation of Financial Statements [Abstract]</t>
  </si>
  <si>
    <t>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redevelopment and limited development of quality apartment communities located in some of the largest markets in the United States. Aimco,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which we refer to as common OP Units, as well as partnership preferred units, which we refer to as preferred OP Units. As of December 31, 2017 , after eliminations for units held by consolidated subsidiaries, the Aimco Operating Partnership had 164,617,537 common partnership units outstanding. As of December 31, 2017 , Aimco owned 157,189,447 of the common partnership units ( 95.5% of the common partnership units) of the Aimco Operating Partnership and Aimco had outstanding an equal number of shares of its Class A Common Stock, which we refer to as Common Stock. Except as the context otherwise requires, “we,” “our” and “us” refer to Aimco, the Aimco Operating Partnership and their consolidated subsidiaries, collectively. As of December 31, 2017 , we owned an equity interest in 136 apartment communities with 36,904 apartment homes in our Real Estate portfolio. Our Real Estate portfolio, which comprises our reportable segment, is diversified by both price point and geography and consists of market rate apartment communities in which we own a substantial interest. We consolidated 132 of these apartment communities with 36,762 apartment homes. As of December 31, 2017 , we also held nominal ownership positions in partnerships that own 46 low-income housing tax credit apartment communities with 6,898 apartment homes. We provide services to these partnerships and receive fees and other payments in return. Our relationship with these partnerships is different than real estate ownership and is better described as an asset management business, or Asset Management. In accordance with accounting principles generally accepted in the United States of America, or GAAP, we are required to consolidate partnerships owning an aggregate of 39 apartment communities with 6,211 apartment homes.</t>
  </si>
  <si>
    <t>Basis of Presentation and Summary of Significant Accounting Policies</t>
  </si>
  <si>
    <t>Basis of Presentation and Summary of Significant Accounting Policies Principles of Consolidation Aimco’s accompanying consolidated financial statements include the accounts of Aimco, the Aimco Operating Partnership, and their consolidated subsidiaries. The Aimco Operating Partnership’s consolidated financial statements include the accounts of the Aimco Operating Partnership and its consolidated subsidiaries. All significant intercompany balances have been eliminated in consolidation. Interests in the Aimco Operating Partnership that are held by limited partners other than Aimco are reflected in Aimco’s accompanying balance sheets as noncontrolling interests in Aimco Operating Partnership. Interests in partnerships consolidated into the Aimco Operating Partnership that are held by third parties are reflected in our accompanying balance sheets as noncontrolling interests in consolidated real estate partnerships. The assets of real estate partnerships consolidated by the Aimco Operating Partnership must first be used to settle the liabilities of such consolidated real estate partnerships. These consolidated real estate partnerships’ creditors do not have recourse to the general credit of the Aimco Operating Partnership. As used herein, and except where the context otherwise requires, “partnership” refers to a limited partnership or a limited liability company and “partner” refers to a partner in a limited partnership or a member of a limited liability company. Acquisition of Real Estate and Related Depreciation and Amortization We generally recognize the acquisition of apartment communities or interests in partnerships that own apartment communities at cost. The related transaction costs are generally included in the cost of the acquired apartment community. We allocate the cost of apartment communities acquired based on the relative fair value of the assets acquired and liabilities assumed. We determine the fair value of tangible assets, such as land, buildings, furniture, fixtures and equipment, generally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estimates of rental revenue that would not have been earned had leased apartment homes been vacant at the time of acquisition assuming lease-up periods based on market demand and stabilized occupancy levels). Depreciation for all tangible assets is calculated using the straight-line method over their estimated useful lives. Acquired buildings and improvements are depreciated over a useful life based on the age, condition and other physical characteristics of the apartment community. At December 31, 2017 , the weighted average depreciable life of our buildings and improvements was approximately 28 years. Furniture, fixtures and equipment associated with apartment communities are depreciated over five year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At December 31, 2017 and 2016 , deferred income in our consolidated balance sheets included below-market lease amounts totaling $9.1 million and $10.4 million , respectively, which are net of accumulated amortization of $34.4 million and $33.1 million , respectively. During the years ended December 31, 2017 , 2016 and 2015 , we included amortization of below-market leases of $1.3 million , $1.7 million and $1.7 million , respectively, in rental and other property revenues in our consolidated statements of operations. At December 31, 2017 , our below-market leases had a weighted average amortization period of 6.2 years and estimated aggregate amortization for each of the five succeeding years as follows (in thousands): Estimated Amortization 2018 $1,128 2019 998 2020 886 2021 811 2022 763 Capital Additions and Related Depreciation We capitalize costs, including certain indirect costs, incurred in connection with our capital additions activities, including redevelopments, developments, other tangible apartment community improvements and replacements of existing apartment community components. Included in these capitalized costs are payroll costs associated with time spent by site employees in connection with capital additions activities at the apartment community level. We characterize as “indirect costs” an allocation of certain department costs, including payroll, at the area operations and corporate levels that clearly relate to capital additions activities. We also capitalize interest, property taxes and insurance during periods in which redevelopments, developments and construction projects are in progress. We begin capitalization of costs, including certain indirect costs, incurred in connection with our capital addition activities, upon commencement of activities necessary to get apartment communities ready for their intended use. These activities include when apartment communities or apartment homes are undergoing physical construction, as well as when apartment homes are held vacant in advance of planned construction, provided that other activities such as permitting, planning and design are in progress. We cease the capitalization of costs when the apartment communities are substantially complete and ready for their intended use, which is typically when construction has been completed and apartment homes are available for occupancy. Costs, including ordinary repairs, maintenance and resident turnover costs, are charged to property operating expense as incurred. We depreciate capitalized costs using the straight-line method over the estimated useful life of the related improvement, which is generally 5 , 15 or 30 years. All capitalized site payroll costs and indirect costs are allocated to capital additions proportionately, based on direct costs and depreciated over the estimated useful lives of such capital additions. Certain homogeneous items that are purchased in bulk on a recurring basis, such as carpeting and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ves used in connection with our composite and group depreciation methods. For the years ended December 31, 2017 , 2016 and 2015 , we capitalized to buildings and improvements $7.6 million , $9.6 million and $11.7 million of interest costs, respectively, and $36.0 million , $32.9 million and $28.2 million of other direct and indirect costs, respectively. Impairment of Long-Lived Assets Real estate and other long-lived assets to be held and used are stated at cost, less accumulated depreciation and amortization, unless the carrying amount of the asset is not recoverable. If events or circumstances indicate that the carrying amount of an apartment community may not be recoverable, we make an assessment of its recoverability by comparing the carrying amount to our estimate of the undiscounted future cash flows, excluding interest charges, of the apartment community. If the carrying amount exceeds the aggregate undiscounted future cash flows, we recognize an impairment loss to the extent the carrying amount exceeds the estimated fair value of the apartment community.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includes capital replacement reserves, completion repair reserves, bond sinking fund amounts, tax and insurance escrow accounts held by lenders and resident security deposits. Other Assets At December 31, 2017 and 2016 , other assets was comprised of the following amounts (dollars in thousands): 2017 2016 Investments in securitization trust that holds Aimco property debt $ 82,794 $ 76,063 Accumulated unrecognized deferred tax expense from intercompany transfers — 62,468 Deferred tax asset, net (Note 9) 32,227 5,076 Intangible assets, net 38,701 39,039 Prepaid expenses, commissions, real estate taxes and insurance 36,508 37,082 Software, equipment and leasehold improvements 20,048 22,209 Investments in unconsolidated real estate partnerships 12,636 12,496 Accounts receivable, net 11,417 13,042 Deferred expenses, deposits, notes receivable and other 38,408 26,293 Other assets per consolidated balance sheets $ 272,739 $ 293,768 As discussed under the Accounting Pronouncements Adopted in the Current Year heading, on January 1, 2017, we recognized a cumulative effect adjustment to retained earnings and partners’ capital, which reduced to zero the accumulated unrecognized deferred tax expense from intercompany transfers. The table above excludes other assets of partnerships served by our Asset Management business, which are presented separately on our consolidated balance sheet. Investments in Securitization Trust that holds Aimco Property Debt We hold investments in a securitization trust that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securities and we measure these investments at fair value with changes in their fair value, other than the changes attributed to the accretion described above, recognized as an adjustment of accumulated other comprehensive income or loss within equity and partners’ capital. Refer to Note 11 for further information regarding these debt securities. Intangible Assets At December 31, 2017 and 2016 , other assets included goodwill associated with our reportable segment of $37.8 million . We perform an annual impairment test of goodwill by evaluating qualitative factors to determine the likelihood that goodwill may be impaired. We primarily consider the fair value of our real estate portfolio and the fair value of our debt relative to their carrying values. As a result of the qualitative analysis, we do not believe our goodwill is impaired as of the date of our annual test. During the years ended December 31, 2016 and 2015 , we allocated $4.5 million and $1.2 million , respectively, of goodwill related to our reportable segments to the carrying amounts of the apartment communities sold or classified as held for sale. The amounts of goodwill allocated to these apartment communities were based on the relative fair values of the apartment communities sold or classified as held for sale. As further discussed under the Accounting Pronouncements Adopted in the Current Year heading, commencing in 2017 we no longer allocate goodwill to the carrying amounts of apartment communities sold or classified as held for sale that do not meet the definition of a business. Capitalized Software Costs Purchased software and other costs related to software purchased or developed for internal use are capitalized during the application development stage and are amortized using the straight-line method over the estimated useful life of the software, generally three to five years. For the years ended December 31, 2017 , 2016 and 2015 , we capitalized software purchase and development costs totaling $2.0 million , $3.4 million and $3.6 million , respectively. At December 31, 2017 and 2016 , other assets included $9.1 million and $12.6 million of net capitalized software, respectively. During the years ended December 31, 2017 , 2016 and 2015 , we recognized amortization of capitalized software of $5.5 million , $7.2 million and $6.9 million , respectively, which is included in depreciation and amortization in our consolidated statements of operations. 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recognized by and related to such entities, and we present such amounts within other, net in our consolidated statements of operations. The excess of the cost of the acquired partnership interests over the historical carrying amount of partners’ equity or deficit is generally ascribed to the fair values of land and buildings owned by the partnerships. We amortize the excess cost related to the buildings over the related estimated useful lives. Such amortization is recorded as an adjustment of the amounts of earnings or losses we recognize from such unconsolidated real estate partnerships. Deferred Costs We defer lender fees and other direct costs incurred in obtaining new financing and amortize the amounts over the terms of the related loan agreements. Amortization of these costs is included in interest expense. Debt issue costs associated with our revolving credit facility are included in other assets on our consolidated balance sheets. Debt issue costs associated with non-recourse property debt and our term loan are presented as a direct deduction from the related liabilities on our consolidated balance sheets. We defer leasing commissions and other direct costs incurred in connection with successful leasing efforts and amortize the costs over the terms of the related leases. Amortization of these costs is included in depreciation and amortization. Noncontrolling Interests in Consolidated Real Estate Partnerships We report the unaffiliated partners’ interests in the net assets of our consolidated real estate partnerships as noncontrolling interests in consolidated real estate partnerships within consolidated equity and partners’ capital.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interest in a consolidated real estate partnership. The effect on our equity and partners’ capital of our purchase of additional interests in consolidated real estate partnerships during the years ended December 31, 2017 , 2016 and 2015 , is shown in our consolidated statements of equity and partners’ capital. The effect on our equity and partners’ capital of sales of consolidated real estate or sales of our entire interest in consolidated real estate partnerships is reflected in our consolidated financial statements as gains on disposition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 Noncontrolling Interests in Aimco Operating Partnership Noncontrolling interests in Aimco Operating Partnership consist of common OP Units and preferred OP Units. Holders of preferred OP Units participate in the Aimco Operating Partnership’s income or loss only to the extent of their preferred distributions. Within Aimco’s consolidated financial statements, after provision for Preferred OP Unit distributions, the Aimco Operating Partnership’s income or loss is allocated to the holders of common partnership units based on the weighted average number of common partnership units (including those held by Aimco) outstanding during the period. During the years ended December 31, 2017 , 2016 and 2015 , the holders of common OP Units had a weighted average ownership interest in the Aimco Operating Partnership of 4.5% , 4.7% and 4.7% , respectively. See Note 7 for further information regarding the items comprising noncontrolling interests in the Aimco Operating Partnership. Revenue Recognition Our apartment communities have operating leases with apartment residents with terms averaging 12 months. We recognize rental revenue related to these leases, net of any concessions, on a straight-line basis over the term of the lease. We recognize revenues from asset management and other services when the related fees are earned and realized or realizable. Asset Management Business We are the general partner in certain low-income housing tax credit partnerships, which are structured to provide for the pass-through of tax credits and deductions to their partners. The tax credits are generally realized ratably over the first ten years of the tax credit arrangement and are subject to the partnership’s compliance with applicable laws and regulations for a period of 15 years . We hold nominal ownership positions in these partnerships, generally less than one percent. At inception, each investor agreed to fund capital contributions to the partnerships and we received a syndication fee from the partnerships upon the investors’ admission to the partnership. In our role, we provide asset management and other services to these partnerships and we receive fees and other payments in return. To the extent amounts due to us are not paid currently, the balances accrue and are satisfied from the partnerships’ future operating or liquidating cash flow. Capital contributions received by the partnerships from tax credit investors represent, in substance, consideration that we receive in exchange for our obligation to deliver tax credits and other tax benefits to the investors. We record these contributions as deferred income in our consolidated balance sheets upon receipt, and we recognize these amounts as revenue in our consolidated statements of operations when our obligation to the investors is relieved upon delivery of the tax benefits. We consolidate the low-income housing tax credit partnerships in which we are the sole general partner, as further discussed in Note 13 . When the contractual arrangements obligate us to deliver tax benefits to the investors, and entitle us through fee arrangements to receive substantially all available cash flow from the partnerships, we recognize the income or loss generated by the underlying real estate based on our economic interest in the partnerships’ current period results, which is approximately 100% and represents the allocation of cash available for distribution we would receive from a hypothetical liquidation at the book value of the partnership’s net assets. Our economic interest in these partnerships will be 100% until the limited partners become entitled to an allocation of distributable cash (generally upon sale of the underlying real estate). Our economic interest generally differs from our legal interest. 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 Share-Based Compensation We issue various forms of share-based compensation, including stock options and restricted stock awards with service conditions and/or market conditions. We recognize share-based employee compensation based on the fair value on the grant date and recognize compensation cost over the awards’ requisite service periods. We reduce compensation cost related to forfeited awards in the period of forfeiture. See Note 8 for further discussion of our share-based compensation. Income Taxes Aimco has elected to be taxed as a REIT under the Internal Revenue Code commencing with its taxable year ended December 31, 1994, and it intends to continue to operate in such a manner. Aimco’s current and continuing qualification as a REIT depends on its ability to meet the various requirements imposed by the Internal Revenu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it may be subject to United States federal income and excise taxes in various situations, such as on our undistributed income. Aimco also will be required to pay a 100% tax on any net income on non-arm’s length transactions between it and a TRS (described below)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Certain of our operations or a portion thereof, including property management and risk management, are conducted through taxable REIT subsidiaries, which are subsidiaries of the Aimco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As further discussed under the Accounting Pronouncements Adopted in the Current Year heading within this note, commencing in 2017, we recognize the tax consequences associated with intercompany transfers between the Aimco Operating Partnership and TRS entities when such transactions occur. Refer to Note 9 for further information about our income taxes. Comprehensive Income or Loss As discussed under the preceding Investments in Securitization Trust that holds Aimco Property Debt heading, we have investments that are measured at fair value with unrealized gains or losses recognized as an adjustment of accumulated other comprehensive loss within equity and partners’ capital. Additionally, as discussed in Note 11 , we recognize changes in the fair value of our cash flow hedges as an adjustment of accumulated other comprehensive loss within equity and partners’ capital. The amounts of consolidated comprehensive income for the years ended December 31, 2017 , 2016 and 2015 , along with the corresponding amounts of such comprehensive income attributable to Aimco, the Aimco Operating Partnership and to noncontrolling interests, are presented within the accompanying consolidated statements of comprehensive income. Earnings per Share and Unit Aimco and the Aimco Operating Partnership calculate earnings (loss) per share and unit based on the weighted average number of shares of Common Stock or common partnership units, participating securities, common stock or common unit equivalents and dilutive convertible securities outstanding during the period. The Aimco Operating Partnership considers both common partnership units and equivalents, which have identical rights to distributions and undistributed earnings, to be common units for purposes of the earnings per unit computations. See Note 10 for further information regarding earnings per share and unit computations. Use of Estimates 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 Reclassifications Certain items included in the 2016 and 2015 financial statements have been reclassified to conform to the current presentation. Accounting Pronouncements Adopted in the Current Year During 2017, we elected to adopt early the new accounting standard that revised the GAAP definition of a business. Under the new standard we expect apartment communities will no longer be considered businesses; therefore, transaction costs incurred related to the acquisition of real estate operations will be capitalized as a cost of the acquisition. Additionally, we will no longer allocate goodwill to sales of apartment communities for purposes of calculating gain or loss upon sale. We have applied the new standard prospectively to transactions occurring after adoption, which did not have a significant effect on our financial condition or results of operations. Effective January 1, 2017, we adopted a new standard issued by the Financial Accounting Standards Board, or FASB, that simplifies the accounting for the income tax consequences of intercompany transfers of assets. Previously, the recognition within the statement of operations of income tax expense or benefit resulting from an intercompany transfer of assets did not occur until the assets affect GAAP income or loss, for example, through depreciation, impairment or upon the sale of the asset to a third-party. Under the new standard, we are required to recognize the income tax expense or benefit from an intercompany transfer of assets when the transfer occurs. We have applied this change on a modified retrospective basis and recognized a cumulative effect adjustment to retained earnings and partners’ capital of $65.7 million as of January 1, 2017, representing accumulated unrecognized tax expense from intercompany transfers between the Aimco Operating Partnership and TRS entities. Such amounts were included in other assets within our consolidated balance sheets at December 31, 2016. Also effective January 1, 2017, we adopted guidance that simplifies the accounting for share-based compensation. Under prior practice, tax benefits in excess of those associated with compensation cost recognized in accordance with GAAP, or windfalls, were recorded in equity and tax deficiencies were recorded in equity until previous windfalls had been recovered and then recognized in earnings. Under the new guidance, all of the tax effects related to share-based compensation are recognized through earnings. This guidance is applied to all windfalls and tax deficiencies resulting from settlements occurring after January 1, 2017. The new guidance also requires windfalls to be recorded in the period the related transaction triggering tax consequences occurs, such as an exercise of stock options or vesting of restricted shares. This change in timing of recognition has been applied on a modified retrospective basis. We did not record a cumulative effect adjustment to opening retained earnings on the date of adoption as there were no accumulated windfalls recorded in equity. Compared to prior periods, we may experience incremental volatility in income tax benefit or expense resulting from the recognition in earnings of windfall benefits or deficiencies upon the exercise of stock options and vesting of restricted shares. Recent Accounting Pronouncements The FASB has issued new standards that affect accounting for revenue from contracts with customers and are effective for us on January 1, 2018. The new revenue standards establish a single comprehensive model for entities to use in accounting for revenue arising from contracts with customers and supersede most current GAAP applicable to revenue recognition. The core principle of the new guidance is that revenue should only be recognized when an entity has transferred control of goods or services to a customer and for an amount reflecting the consideration to which the entity expects to be entitled for such exchange. We have completed our analysis of the effect this guidance will have on our consolidated financial statements and have determined we will not recognize a cumulative effect adjustment upon adoption. We do not anticipate changes to the timing or amount of revenue we recognize on an ongoing basis as substantially all of our revenue is earned from leases and is subject to the current lease standard until the adoption of the new lease standard, which is discussed below. The FASB has also issued a new standard on lease accounting, which is effective for us on January 1, 2019. Under the new lease standard, lessor accounting will be largely unchanged, but lessees will be required to recognize a right of use asset and a lease liability for virtually all leases, with such leases classified as either operating or finance. The new standard must be adopted using a modified retrospective method, which requires application of the new guidance at the beginning of the earliest comparative period presented and provides for certain practical expedients, which we anticipate electing. We do not anticipate significant changes in the timing of income from our leases with residents. However, in circumstances where we are a lessee, in primarily a limited population of ground leases and leases for corporate office space, we will be required to recognize right of use assets and related lease liabilities on</t>
  </si>
  <si>
    <t>Significant Transactions</t>
  </si>
  <si>
    <t>Business Combinations [Abstract]</t>
  </si>
  <si>
    <t>Significant Transactions Reacquisition of Limited Partner Interest in Palazzo Joint Venture During the year ended December 31, 2017 , we reacquired for $451.5 million , the 47% noncontrolling limited partner interest in the Palazzo joint venture, which owns three communities with a total of 1,382 apartment homes located in Los Angeles, California. We assumed $140.5 million of the noncontrolling interest partner’s share of existing non-recourse property-level debt and paid $311.0 million in cash consideration, which was funded by short term borrowings. We now own all of the interests in the Palazzo joint venture and its underlying apartment communities. Prior to the transaction, we consolidated into our financial statements the joint venture and underlying apartment communities, therefore this transaction has been accounted for as an equity transaction. In accordance with GAAP, we recognized the $155.6 million of consideration paid in excess of the noncontrolling interest balance as a reduction of additional paid-in capital within Aimco’s equity and the Aimco Operating Partnership’s partners’ capital. Acquisitions of Apartment Communities During the year ended December 31, 2016 , we purchased a 463 -apartment community in Redwood City, California that was in the final stages of construction at the time of acquisition. At closing, we paid $303.0 million in cash and issued $17.0 million of 6.0% Class Ten preferred OP Units to the seller. The purchase price, plus $1.8 million of capitalized transaction costs, was allocated as follows: $26.9 million to land; $292.7 million to buildings and improvements (including construction in progress); and $2.2 million to furniture and fixtures. In February 2018, we purchased a 748 -apartment home community in Fairfax County, Virginia for $160.0 million . Based on the timing of this acquisition, we have not completed our purchase price allocation. Dispositions of Apartment Communities and Assets Held for Sale Summarized information regarding apartment communities sold during the years ended December 31, 2017 , 2016 and 2015 is set forth in the table below (dollars in thousands): 2017 2016 2015 Real Estate portfolio: Apartment communities sold 5 7 11 Apartment homes sold 2,291 3,045 3,855 Gain on disposition, net of tax 297,944 377,280 180,593 Consolidated partnerships served by the Asset Management business: Apartment communities sold 2 1 — Apartment homes sold 252 296 — Gain on disposition, net of tax 1,615 16,510 — The apartment communities sold from our Real Estate portfolio during 2017 , 2016 and 2015 were predominantly located outside of our primary markets or in lower-rated locations within our primary markets and had average revenues per apartment home significantly below those of our retained portfolio. In January 2018, we agreed to sell our interests in the entities owning the La Jolla Cove property in settlement of legal actions filed in 2014 by a group of disappointed buyers who had hoped to acquire the property. As a result of the settlement, we recognized in our 2017 results of operations a gross impairment loss of $35.8 million , $25.6 million of which relates to the establishment of a deferred tax liability assumed in connection with our acquisition of the business entities. Upon closing of the transaction, the tax liability will be assumed by the buyer, resulting in no economic loss to Aimco. In addition to the apartment communities we sold during the periods presented, from time to time we may be marketing for sale certain apartment communities that are inconsistent with our long-term investment strategy. At the end of each reporting period, we evaluate whether such communities meet the criteria to be classified as held for sale. As of December 31, 2017 , we had three apartment communities with 513 apartment homes in our Real Estate portfolio that were classified as held for sale. In January 2018, we sold these apartment homes for a gain on disposition of $51.0 million , net of tax, and gross proceeds of $71.9 million resulting in $64.6 million of net proceeds to Aimco. Proceeds from the sales were primarily used to repay outstanding borrowings under our Credit Agreement. Napico Disposition In 2012, we sold the Napico business. The transaction was primarily seller-financed, and the associated notes were scheduled to be repaid from the operation and liquidation of the Napico business and were collateralized by the buyer’s interests in the portfolio. During 2016 , the buyer paid in full the seller-financed notes as well as an agreed upon final payment representing future contingent consideration that may have been due under the terms of the sale. As a result, we derecognized the net assets and liabilities of the Napico business with the exception of the amounts related to one community in which we had continuing involvement in the form of a legal interest in the community and a guarantee related to property-level debt. We recognized a gain of $5.2 million in other, net on our consolidated statement of operations for the year ended December 31, 2016 . We also wrote off a deficit balance in noncontrolling interests in consolidated real estate partnerships associated with the Napico business of $8.1 million , which is recorded in net income attributable to noncontrolling interests in consolidated real estate partnerships for the year ended December 31, 2016 . In 2017, the owner refinanced the mortgage related to the final community, resulting in the release of our remaining guarantee, which allowed us to transfer the nominal general partner interest in the community to the buyer. In connection with the transfer, we reduced other assets and accrued liabilities and other by $34.5 million and $38.4 million , respectively, and recognized a gain of $7.1 million , net of tax, in other, net in our consolidated financial statements for the year ended December 31, 2017 .</t>
  </si>
  <si>
    <t>Non-Recourse Property Debt and Credit Agreement</t>
  </si>
  <si>
    <t>Debt Disclosure [Abstract]</t>
  </si>
  <si>
    <t>Non-Recourse Property Debt and Credit Agreement Non-Recourse Property Debt (Real Estate Portfolio) We finance apartment communities in our Real Estate portfolio primarily using property-level, non-recourse, long-dated, fixed-rate, amortizing debt. The following table summarizes non-recourse property debt related to assets classified as held for use at December 31, 2017 and 2016 (in thousands): 2017 2016 Fixed-rate property debt $ 3,480,378 $ 3,564,979 Variable-rate property debt 82,663 83,644 Debt issue costs, net of accumulated amortization (17,932 ) (18,347 ) Non-recourse property debt, net $ 3,545,109 $ 3,630,276 Fixed-rate property debt matures at various dates through January 2055 , and has interest rates that range from 2.73% to 8.05% , with a weighted average interest rate of 4.64% . Principal and interest on fixed-rate debt are generally payable monthly or in monthly interest-only payments with balloon payments due at maturity. At December 31, 2017 , each of the fixed-rate loans payable related to apartment communities classified as held for use were secured by one of 98 apartment communities that had an aggregate gross book value of $6.3 billion . Variable-rate property debt matures at various dates through July 2033 , and had interest rates that ranged from 1.00% to 3.06% , as of December 31, 2017 , with a weighted average interest rate of 2.70% at December 31, 2017 . Principal and interest on variable-rate debt are generally payable in semi-annual installments with balloon payments due at maturity. As of December 31, 2017 , our variable-rate property debt related to apartment communities classified as held for use were each secured by seven apartment communities that had an aggregate gross book value of $204.2 million . These non-recourse property debt instruments contain covenants common to the type of borrowing, and at December 31, 2017 , we were in compliance with all such covenants. As of December 31, 2017 , the scheduled principal amortization and maturity payments for the non-recourse property debt related to apartment communities classified as held for use were as follows (in thousands): Amortization Maturities 2018 $ 74,807 $ 173,733 2019 71,792 481,136 2020 65,362 296,967 2021 49,542 741,523 2022 39,778 233,439 Thereafter 1,334,962 Total $ 3,563,041 Credit Agreement We have a senior secured credit agreement with a syndicate of financial institutions, which we refer to as the Credit Agreement. Our Credit Agreement provides for $600.0 million of revolving loan commitments. Borrowings against the revolving loan commitments bear interest at a rate set forth on a pricing grid, which rate varies based on our credit rating as assigned by specified rating agencies ( LIBOR plus 1.20%, or, at our option, a base rate plus 0.20% at December 31, 2017 ). The Credit Agreement matures on January 22, 2022 . The Credit Agreement provides that we may make distributions to our investors during any four consecutive quarters in an aggregate amount that does not exceed the greater of 95% of our Funds From Operations for such period, subject to certain non-cash adjustments, or such amount as may be necessary to maintain Aimco’s REIT status . During 2017, we amended the Credit Agreement to add a $250.0 million term loan, which we used to fund a portion of the reacquisition of our limited partner’s interest in the Palazzo joint venture. The term loan matures on June 30, 2018 , includes a one -year extension option, subject to the satisfaction of customary conditions, and bears interest at 30-day LIBOR plus 1.35% . We paid lender and other fees of $1.0 million in connection with the term loan, which have been deferred and are amortized as additional interest using the effective interest method. As of December 31, 2017 and 2016 , we had $67.2 million and $17.9 million of outstanding borrowings under our revolving loan commitments, respectively. The interest rate on our outstanding borrowings was 3.26% and 2.09% at December 31, 2017 and 2016 , respectively. As of December 31, 2017 , after outstanding borrowings and $11.5 million of undrawn letters of credit backed by the Credit Agreement, our available borrowing capacity was $521.3 million . Non-Recourse Property Debt (Asset Management Business) The partnerships served by the Asset Management business finance apartment communities using property-level, non-recourse, long-dated, fixed-rate, amortizing debt. The following table summarizes non-recourse property debt related to assets classified as held for use at December 31, 2017 and 2016 (in thousands): 2017 2016 Fixed-rate property debt 231,374 241,024 Debt issue costs, net of accumulated amortization (4,233 ) (4,598 ) Non-recourse property debt, net $ 227,141 $ 236,426 Fixed-rate property debt secured by these communities matures at various dates through February 2061 , and has interest rates that range from 2.50% to 8.50% , with a weighted average interest rate of 5.11% . At December 31, 2017 , each of the fixed-rate loans payable related to apartment communities classified as held for use were secured by one of 39 apartment communities that had an aggregate gross book value of $551.1 million . These non-recourse property debt instruments contain covenants common to the type of borrowing, and at December 31, 2017 , the partnerships served by our Asset Management business were in compliance with all such covenants. As of December 31, 2017 , the scheduled payments for the non-recourse property debt related to apartment communities classified as held for use were as follows (in thousands): Scheduled Payments 2018 $ 5,959 2019 6,192 2020 9,317 2021 17,090 2022 4,714 Thereafter 188,102 Total $ 231,374</t>
  </si>
  <si>
    <t>Commitments and Contingencies</t>
  </si>
  <si>
    <t>Commitments and Contingencies Disclosure [Abstract]</t>
  </si>
  <si>
    <t>Commitments and Contingencies Commitments In connection with our redevelopment, development and capital improvement activities, we have entered into various construction-related contracts and we have made commitments to complete redevelopment of certain apartment communities, pursuant to financing or other arrangements. As of December 31, 2017 , our commitments related to these capital activities totaled approximately $91.1 million , most of which we expect to incur during the next 12 months. We enter into certain commitments for future purchases of goods and services in connection with the operations of our apartment communities. Those commitments generally have terms of one year or less and reflect expenditure levels comparable to our historical expenditures. Tax Credit Arrangements For various consolidated partnerships served by our Asset Management business, we are required to manage the partnerships and related apartment communities in compliance with various laws, regulations and contractual provisions that apply to historic and low-income housing tax credit syndication arrangements. In some instances, noncompliance with applicable requirements could result in projected tax benefits not being realized by the limited partners in these partnerships and would require a refund or reduction of investor capital contributions, which are reported as deferred income in our consolidated balance sheets until such time as our obligation to deliver tax benefits is relieved. The remaining compliance periods for the tax credit syndication arrangements range from less than one year to eight years . We do not anticipate that any material refunds or reductions of investor capital contributions will be required in connection with these arrangement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and the Indiana Department of Environmental Management, or IDEM, regarding contaminated groundwater in a residential area in the vicinity of an Indiana apartment community that has not been owned by us since 2008. The contamination allegedly derives from a dry cleaner that operated on our former property, prior to our ownership. We have undertaken a voluntary remediation of the dry cleaner contamination under IDEM’s oversight, and in previous years accrued our share of the then-estimated cleanup and abatement costs. In 2016, EPA listed our former community and a number of residential communities in the vicinity on the National Priorities List, or NPL (i.e. as a Superfund site), and IDEM has formally sought to terminate us from the voluntary remediation program. We continue discussions with both agencies on potential long-term solutions. We have filed a formal appeal of the EPA listing and the IDEM termination of us from the voluntary remediation program. Although the outcome of these processes are uncertain, we do not expect their resolution to have a material adverse effect on our consolidated financial condition, results of operations or cash flows. We also have been contacted by regulators and the current owner of a property in Lake Tahoe, California regarding environmental issues allegedly stemming from the historic operation of a dry cleaner. An entity owned by us was the former general partner of a now-dissolved partnership that previously owned a site that was used for dry cleaning. That entity and the current property owner have been remediating the dry cleaner site since 2009, under the oversight of the Lahontan Regional Water Quality Control Board, or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re appealing the final order while simultaneously complying with it. Although the outcome of this process is uncertain, we do not expect its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December 31, 2017 , are immaterial to our consolidated financial condition, results of operations and cash flows. Operating Leases We are obligated under non-cancelable operating leases for office space. We are also obligated under non-cancelable operating leases for the ground under certain of our apartment communities with remaining terms ranging from 46 years to 70 years . Approximate minimum annual rental payments under operating leases are as follows (in thousands): Office Lease Obligations Ground Lease Obligations Total Operating Lease Obligations 2018 $ 2,203 $ 1,179 $ 3,382 2019 1,050 1,279 2,329 2020 963 1,514 2,477 2021 832 1,550 2,382 2022 628 1,550 2,178 Thereafter — 79,337 79,337 Total $ 5,676 $ 86,409 $ 92,085 Substantially all of the office space subject to the operating leases in the table above is for the use of our corporate offices and area operations. Rent expense recognized totaled $3.0 million , $3.3 million and $3.2 million for the years ended December 31, 2017 , 2016 and 2015 , respectively. Rent expense recognized for the ground leases totaled $1.8 million , $1.7 million and $0.9 million for the years ended December 31, 2017 , 2016 and 2015 , respectively, and is included within interest expense in the accompanying statements of operations.</t>
  </si>
  <si>
    <t>Aimco Equity</t>
  </si>
  <si>
    <t>Equity [Abstract]</t>
  </si>
  <si>
    <t>Aimco Equity Preferred Stock At December 31, 2017 and 2016 , Aimco had a single class of perpetual preferred stock outstanding, its Class A Cumulative Preferred Stock, with 5,000,000 shares authorized, issued and outstanding and with a balance of $125.0 million as of December 31, 2017 and 2016 . Aimco’s Class A Preferred Stock has a $0.01 per share par value, is senior to Aimco’s Common Stock, has a liquidation preference per share of $25.00 and is redeemable at our option on or after May 17, 2019 . The holders of Preferred Stock are generally not entitled to vote on matters submitted to stockholders. Dividends at an annual rate of 6.88% are subject to declaration by Aimco’s Board of Directors. During the year ended December 31, 2016 , Aimco redeemed all of the outstanding shares of its Class Z Cumulative Preferred Stock at a redemption value of $34.8 million . We reflected the $0.7 million excess of the redemption value over the carrying amount and $1.3 million of previously deferred issuance costs as an adjustment of net income attributable to preferred stockholders for the year ended December 31, 2016 . During the year ended December 31, 2015 , Aimco redeemed the remaining outstanding shares, or $27.0 million in liquidation preference, of its Series A Community Reinvestment Act, or CRA, Preferred Stock. We reflected $0.7 million of issuance costs as an adjustment of net income attributable to preferred stockholders for the year ended December 31, 2015 . In connection with these redemptions of Aimco preferred stock, the Aimco Operating Partnership redeemed from Aimco a number of Partnership Preferred Units equal to the number of shares redeemed or repurchased by Aimco. Common Stock During the years ended December 31, 2017 , 2016 and 2015 , Aimco declared dividends per common share of $1.44 , $1.32 and $1.18 , respectively. During the year ended December 31, 2015 , Aimco issued 9,430,000 shares of its Common Stock, par value $0.01 per share, in an underwritten public offering, for net proceeds per share of $38.90 . The offering generated net proceeds to Aimco of $366.6 million , net of issuance costs. Aimco contributed the net proceeds from the sale of Common Stock to the Aimco Operating Partnership in exchange for a number of common partnership units equal to the number of shares of Common Stock issued. Registration Statements Aimco and the Aimco Operating Partnership have a shelf registration statement that provides for the issuance of debt and equity securities by Aimco and debt securities by the Aimco Operating Partnership.</t>
  </si>
  <si>
    <t>Partners' Capital</t>
  </si>
  <si>
    <t>Partners' Capital [Abstract]</t>
  </si>
  <si>
    <t>Partners’ Capital Partnership Preferred Units Owned by Aimco At December 31, 2017 and 2016 , the Aimco Operating Partnership had outstanding preferred units in classes and amounts similar to Aimco’s Preferred Stock described in Note 6 , or Partnership Preferred Units. All of these Partnership Preferred Units were owned by Aimco during the periods presented. The Partnership Preferred Units are senior to the Aimco Operating Partnership’s common partnership units. The Partnership Preferred Units do not have voting rights, except the right to approve certain changes to the Aimco Operating Partnership’s Partnership Agreement that would adversely affect holders of such class of units. Distributions on Partnership Preferred Units are subject to being declared by the General Partner. The Partnership Preferred Units are redeemable by the Aimco Operating Partnership only in connection with a concurrent redemption by Aimco of the corresponding Aimco Preferred Stock held by unrelated parties. As discussed in Note 6 , during the years ended December 31, 2016 and 2015 , Aimco completed various Preferred Stock redemptions. In connection with these redemptions, the Aimco Operating Partnership redeemed from Aimco a corresponding number of Partnership Preferred Units. Redeemable Preferred OP Units In addition to the Partnership Preferred Units owned by Aimco, the Aimco Operating Partnership has outstanding various classes of redeemable Partnership Preferred Units owned by third parties, which we refer to as preferred OP Units. As of December 31, 2017 and 2016 , the Aimco Operating Partnership had the following classes of preferred OP Units (stated at their redemption values, in thousands, except unit and per unit data): Distributions per Annum Units Issued and Outstanding Redemption Values Class of Preferred Units Percent Per Unit 2017 2016 2017 2016 Class One 8.75 % $ 8.00 90,000 90,000 $ 8,229 $ 8,229 Class Two 1.92 % $ 0.48 17,750 17,750 444 444 Class Three 7.88 % $ 1.97 1,338,524 1,341,289 33,462 33,532 Class Four 8.00 % $ 2.00 644,954 644,954 16,124 16,124 Class Six 8.50 % $ 2.13 780,036 780,036 19,501 19,501 Class Seven 7.87 % $ 1.97 27,960 27,960 699 699 Class Nine 6.00 % $ 1.50 243,112 306,890 6,078 7,672 Class Ten 6.00 % $ 1.50 680,000 680,000 17,000 17,000 Total 3,822,336 3,888,879 $ 101,537 $ 103,201 Each class of preferred OP Units is currently redeemable at the holders’ option. The Aimco Operating Partnership, at its sole discretion, may settle such redemption requests in cash or cause Aimco to issue shares of its Common Stock with a value equal to the redemption price. In the event the Aimco Operating Partnership requires Aimco to issue shares of Common Stock to settle a redemption request, the Aimco Operating Partnership would issue to Aimco a corresponding number of common partnership units. The Aimco Operating Partnership has a redemption policy that requires cash settlement of redemption requests for the preferred OP Units, subject to limited exceptions. Subject to certain conditions, the Class Four and Class Six preferred OP Units may be converted into common OP Units. These redeemable units are classified within temporary equity in Aimco’s consolidated balance sheets and within temporary capital in the Aimco Operating Partnership’s consolidated balance sheets. During the years ended December 31, 2017 , 2016 and 2015 , approximately 67,000 , 69,000 and 700 preferred OP Units, respectively, were redeemed in exchange for cash, and no preferred OP Units were redeemed in exchange for shares of Aimco Common Stock. The Class Ten preferred OP Units were issued as partial consideration for an acquisition during the year ended December 31, 2016. The following table presents a reconciliation of the Aimco Operating Partnership’s preferred OP Units during the years ended December 31, 2017 , 2016 and 2015 (dollars in thousands): 2017 2016 2015 Balance at January 1 $ 103,201 $ 87,926 $ 87,937 Preferred distributions (7,764 ) (7,239 ) (6,943 ) Redemption of preferred units and other (1,664 ) (1,725 ) (11 ) Issuance of preferred units — 17,000 — Net income 7,764 7,239 6,943 Balance at December 31 $ 101,537 $ 103,201 $ 87,926 Common Partnership Units In the Aimco Operating Partnership’s consolidated balance sheets, the common partnership units held by Aimco are classified within Partners’ Capital as General Partner and Special Limited Partner capital and the common OP Units are classified within Limited Partners’ capital. In Aimco’s consolidated balance sheets, the common OP Units are classified within permanent equity as common noncontrolling interests in the Aimco Operating Partnership. Common partnership units held by Aimco are not redeemable whereas common OP Units are redeemable at the holders’ option, subject to certain restrictions, on the basis of one common OP Unit for either one share of Common Stock or cash equal to the fair value of a share of Common Stock at the time of redemption. Aimco has the option to deliver shares of Common Stock in exchange for all or any portion of the common OP Units tendered for redemption. When a limited partner redeems a common OP Unit for Common Stock, Limited Partners’ capital is reduced and the General Partner and Special Limited Partners’ capital is increased. The holders of the common OP Units receive distributions, prorated from the date of issuance, in an amount equivalent to the dividends paid to holders of Common Stock. During the years ended December 31, 2017 , 2016 and 2015 , the Aimco Operating Partnership declared distributions per common unit of $1.44 , $1.32 and $1.18 , respectively. During the years ended December 31, 2017 , 2016 and 2015 , approximately 98,000 , 248,000 and 112,000 common OP Units, respectively, were redeemed in exchange for cash, and no common OP Units were redeemed in exchange for shares of Common Stock.</t>
  </si>
  <si>
    <t>Share-Based Compensation</t>
  </si>
  <si>
    <t>Disclosure of Compensation Related Costs, Share-based Payments [Abstract]</t>
  </si>
  <si>
    <t>Share-Based Compensation and Employee Benefit Plans</t>
  </si>
  <si>
    <t>Share-Based Compensation We have a stock award and incentive program to attract and retain officers and independent directors. As of December 31, 2017 , approximately 0.4 million shares were available for issuance under our 2015 Stock Award and Incentive Plan. The total number of shares available for issuance under this plan may be increased by an additional 0.7 million shares to the extent of any forfeiture, cancellation, exchange, surrender, termination or expiration of an award outstanding under our 2007 Stock Award and Incentive Plan. Awards under the 2015 plan may be in the form of incentive stock options, non-qualified stock options and restricted stock, or other types of awards as authorized under the plan. Our plans are administered by the Compensation and Human Resources Committee of Aimco’s Board of Directors. In the case of stock options, the exercise price of the options granted may not be less than the fair market value of a share of Common Stock at the date of grant. Total compensation cost recognized for stock based awards was $9.3 million , $8.6 million and $7.2 million for the years ended December 31, 2017 , 2016 and 2015 , respectively. Of these amounts, $1.4 million , $1.0 million and $0.5 million , respectively, were capitalized. At December 31, 2017 , total unvested compensation cost not yet recognized was $11.8 million . We expect to recognize this compensation over a weighted average period of approximately 1.6 years . We have granted five different types of awards that are outstanding as of December 31, 2017 . We have granted stock options and restricted stock awards that are subject to time-based vesting and require continuous employment, typically over a period of four years from the grant date, and we refer to these awards as Time-Based Stock Options and Time-Based Restricted Stock, respectively. We have also granted stock options, restricted stock awards and long-term incentive partnership units, or LTIP units, that vest conditioned on Aimco’s total shareholder return, or TSR, relative to the NAREIT Apartment Index ( 60% weighting) and the MSCI US REIT Index ( 40% weighting) over a forward-looking performance period of three years . We refer to these awards as TSR Stock Options, TSR Restricted Stock and TSR LTIP units. Earned TSR-based awards, if any, will vest 50% on each of the third anniversary and fourth anniversary of the grant date, based on continued employment. The term of Time-Based Stock Options and TSR Stock Options is generally ten years from the date of grant. We recognize compensation cost associated with Time-Based awards ratably over the requisite service periods, which are typically four years . We recognize compensation cost related to the TSR-based awards, which have graded vesting periods, over the requisite service period for each separate vesting tranche of the award, commencing on the grant date. The value of the TSR-based awards take into consideration the probability that the market condition will be achieved; therefore previously recorded compensation cost is not adjusted in the event that the market condition is not achieved and awards do not vest. Stock Options During the years ended December 31, 2017 and 2016 , we granted TSR Stock Options, and during and prior to the year ended December 31, 2015, we granted Time-Based Stock Options. The following table summarizes activity for our outstanding stock options, for the years ended December 31, 2017 , 2016 and 2015 (numbers of options in thousands): 2017 2016 2015 Number of Options Weighted Number of Options Weighted Number of Options Weighted Outstanding at beginning of year 675 $ 29.55 1,394 $ 30.85 1,640 $ 28.91 Granted 184 44.07 216 38.73 239 39.05 Exercised (211 ) 9.90 (934 ) 33.61 (484 ) 28.33 Forfeited — — (1 ) 29.11 (1 ) 25.78 Outstanding at end of year 648 $ 40.08 675 $ 29.55 1,394 $ 30.85 Exercisable at end of year 128 $ 37.59 280 $ 16.38 1,155 $ 29.16 The intrinsic value of a stock option represents the amount by which the current price of the underlying stock exceeds the exercise price of the option. As of December 31, 2017 , options outstanding had an aggregate intrinsic value of $2.4 million and a weighted average remaining contractual term of 7.9 years . Options exercisable at December 31, 2017 , had an aggregate intrinsic value of $0.8 million and a weighted average remaining contractual term of 6.7 years . The intrinsic value of stock options exercised during the years ended December 31, 2017 , 2016 and 2015 , was $7.1 million , $11.1 million and $5.5 million , respectively. The weighted average grant date fair value of stock options granted during the years ended December 31, 2017 , 2016 and 2015 was $11.39 , $9.94 and $6.97 per option, respectively. Time-Based Restricted Stock Awards The following table summarizes activity for Time-Based Restricted Stock awards for the years ended December 31, 2017 , 2016 and 2015 (numbers of shares in thousands): 2017 2016 2015 Number of Shares Weighted Number of Shares Weighted Number of Shares Weighted Unvested at beginning of year 249 $ 33.61 339 $ 29.96 513 $ 26.34 Granted 45 44.07 91 40.03 145 39.39 Vested (134 ) 32.35 (181 ) 29.99 (259 ) 27.54 Forfeited — — — — (60 ) 32.29 Unvested at end of year 160 $ 37.63 249 $ 33.61 339 $ 29.96 The aggregate fair value of shares that vested during the years ended December 31, 2017 , 2016 and 2015 was $6.0 million , $7.0 million and $10.4 million , respectively. TSR Restricted Stock Awards The following table summarizes activity for TSR Restricted Stock awards for the years ended December 31, 2017 , 2016 and 2015 (numbers of shares in thousands): 2017 2016 2015 Number of Shares Weighted Number of Shares Weighted Number of Shares Weighted Unvested at beginning of year 214 $ 39.66 123 $ 39.72 — $ — Granted 39 46.39 91 39.59 142 39.72 Forfeited — — — — (19 ) 39.72 Unvested at end of year 253 $ 40.70 214 $ 39.66 123 $ 39.72 TSR LTIP Units The following table summarizes activity for TSR LTIP units for the years ended December 31, 2017 (numbers of units in thousands): 2017 Number of Units Weighted Unvested at beginning of year — $ — Granted 45 46.21 Unvested at end of year 45 $ 46.21 Determination of Grant-Date Fair Value of Awards We estimated the fair value of TSR-based awards granted in 2017 , 2016 and 2015 using a Monte Carlo model using the assumptions set forth in the table below. The risk-free interest rate reflects the annualized yield of a zero coupon U.S. Treasury security with a term equal to the expected term of the option. The expected dividend yield reflects expectations regarding cash dividend amounts per share paid on Aimco’s Common Stock during the expected term of the option. Expected volatility reflects an average of the historical volatility of Aimco’s Common Stock during the historical period commensurate with the expected term of the options that ended on the date of grant, and the implied volatility is calculated from observed call option contracts closest to the expected term. The derived vesting period of TSR Restricted Stock and TSR LTIP units was determined based on the graded vesting terms. The expected term of the TSR-options was based on historical option exercises and post-vesting terminations. The midpoints of our valuation assumptions for the 2017 , 2016 and 2015 grants were as follows: 2017 2016 2015 Grant date market value of a common share $ 44.07 $ 38.73 $ 39.05 Risk-free interest rate 1.57 % 1.15 % 1.04 % Dividend yield 3.27 % 3.41 % 2.87 % Expected volatility 21.33 % 21.24 % 19.48 % Derived vesting period of TSR Restricted Stock and TSR LTIP units 3.4 years 3.4 years 3.4 years Weighted average expected term of TSR Stock Options 5.8 years 5.8 years n/a The grant date fair value for the Time-Based Restricted Stock awards reflects the closing price of a share of Aimco common stock on the grant date.</t>
  </si>
  <si>
    <t>Income Taxes</t>
  </si>
  <si>
    <t>Income Tax Disclosure [Abstract]</t>
  </si>
  <si>
    <t>Income Taxes Deferred income taxes reflect the net effects of temporary differences between the carrying amounts of assets and liabilities of the TRS entities for financial reporting purposes and the amounts used for income tax purposes. Significant components of our deferred tax liabilities and assets are as follows (in thousands): December 31, 2017 2016 Deferred tax liabilities: Real estate and real estate partnership basis differences $ 32,032 $ 72,726 Deferred tax assets: Net operating, capital and other loss carryforwards $ 9,523 $ 8,873 Accruals and expenses 6,575 7,537 Tax credit carryforwards 73,450 65,559 Management contracts and other 200 300 Total deferred tax assets 89,748 82,269 Valuation allowance (25,489 ) (4,467 ) Net deferred tax assets $ 32,227 $ 5,076 In December 2017, the U.S. Congress passed the Tax Cuts and Jobs Act, or the 2017 Act, which is effective for years beginning with 2018. The 2017 Act provides for a reduction in the federal income tax rate. In accordance with GAAP, we revalued our deferred tax assets and liabilities as of December 31, 2017. We have not completed our accounting for the tax effects of enactment of the 2017 Act; however, we have made a reasonable estimate of the effects on our existing deferred tax balances, resulting in our recognition of a net tax benefit of $15.9 million . At December 31, 2017 , we had federal and state net operating loss carryforwards, or NOLs, for which the deferred tax asset was approximately $9.5 million , before a valuation allowance of $6.6 million . The NOLs expire in years 2018 to 2033 . Subject to certain separate return limitations, we may use these NOLs to offset a portion of state taxable income generated by our TRS entities. As of December 31, 2017 , we had low-income housing and rehabilitation tax credit carryforwards and corresponding deferred tax assets of approximately $73.5 million for income tax purposes that expire in years 2024 to 2037 . In light of the lower federal tax rate under the 2017 Act, our TRS entities must generate more taxable income in future years to utilize tax credit carryforwards, which are recorded as deferred tax assets. As a result, during the year ended December 31, 2017, we recognized a partial valuation allowance of $15.4 million against the deferred tax assets associated with low-income housing and rehabilitation tax credit carryforwards. At December 31, 2017 , we had a real estate partnership basis difference of $4.4 million related to the 2017 impairment loss recognized related to the La Jolla Cove property discussed in Note 3 , for which we have recognized a full valuation allowance. A reconciliation of the beginning and ending balance of our unrecognized tax benefits is presented below (in thousands): 2017 2016 2015 Balance at January 1 $ 2,286 $ 2,897 $ 2,286 Additions (reductions) based on tax positions related to prior years 190 (611 ) 611 Balance at December 31 $ 2,476 $ 2,286 $ 2,897 Because the statute of limitations has not yet elapsed, our United States federal income tax returns for the year ended December 31, 2013 and subsequent years and certain of our State income tax returns for the year ended December 31, 2013 and subsequent years are currently subject to examination by the IRS or other taxing authorities. If recognized, the unrecognized benefit would affect the effective rate. In 2014, the IRS initiated an audit of the Aimco Operating Partnership’s 2011 and 2012 tax years. This audit remains in process as of December 31, 2017 . We do not believe the audit will have any material effect on our unrecognized tax benefits, financial condition or results of operations. Our policy is to include any interest and penalties related to income taxes within the income tax line item in our consolidated statements of operations. In accordance with the accounting requirements for stock-based compensation, we may recognize tax benefits in connection with the exercise of stock options by employees of our TRS entities and the vesting of restricted stock awards. As of December 31, 2017 , all cumulative excess tax benefits from employee stock option exercises and vested restricted stock awards had been realized. As further discussed in the Accounting Pronouncements Adopted in the Current Year heading in Note 2 , in 2017 we began recognizing the tax effects related to stock-based compensation through earnings in the period the compensation was recognized. Significant components of the income tax benefit or expense are as follows and are classified within income tax benefit in income before gain on dispositions and gain on dispositions of real estate, net of tax, in our consolidated statements of operations for the years ended December 31, 2017 , 2016 and 2015 (in thousands): 2017 2016 2015 Current: Federal (1) $ (938 ) $ 5,038 $ 1,310 State 525 2,916 1,357 Total current (413 ) 7,954 2,667 Deferred: Federal (10,908 ) (26,173 ) (27,382 ) State (3,621 ) (623 ) (1,052 ) Revaluation of deferred taxes due to change in tax rate (15,894 ) — — Total deferred (30,423 ) (26,796 ) (28,434 ) Total benefit $ (30,836 ) $ (18,842 ) $ (25,767 ) Classification: Income before gain on dispositions $ (32,126 ) $ (25,208 ) $ (27,524 ) Gain on dispositions of real estate $ 1,290 $ 6,366 $ 1,757 (1) As a result of the 2017 Act, Alternative Minimum Tax credits that are not used will be refunded before 2022, therefore in 2017 we reclassified $2.7 million in AMT credits from deferred tax assets to receivables, which is included in other assets on our consolidated balance sheet, resulting in a net current federal tax benefit. Consolidated income or loss subject to tax consists of pretax income or loss of our TRS entities and income and gains retained by the REIT. For the years ended December 31, 2017 , 2016 and 2015 , we had consolidated net loss subject to tax of $55.6 million , net income subject to tax of $109.3 million and net loss subject to tax of $31.3 million , respectively. The reconciliation of income tax attributable to operations computed at the United States statutory rate to income tax benefit is shown below (dollars in thousands): 2017 2016 2015 Amount Percent Amount Percent Amount Percent Tax (benefit) provision at United States statutory rates on consolidated income or loss subject to tax $ (19,459 ) 35.0 % $ 38,257 35.0 % $ (10,947 ) 35.0 % State income tax expense, net of federal tax (benefit) expense (1,769 ) 3.2 % 7,152 6.5 % (361 ) 1.2 % Establishment of deferred tax asset related to partnership basis difference (1) (3,501 ) 6.3 % — — % — — % Effect of permanent differences (1,629 ) 2.9 % (132 ) (0.1 )% (27 ) 0.1 % Tax effect of intercompany transactions (2) — — % (47,369 ) (43.3 )% (1,515 ) 4.8 % Tax credits (9,607 ) 17.3 % (16,750 ) (15.3 )% (13,583 ) 43.4 % Tax reform revaluation (3) (15,894 ) 28.6 % — — % — — % Increase in valuation allowance (4) 21,023 (37.8 )% — — % 666 (2.1 )% Total income tax benefit $ (30,836 ) 55.5 % $ (18,842 ) (17.2 )% $ (25,767 ) 82.4 % (1) Includes the establishment of a deferred tax asset related to partnership basis difference when it became apparent that it would reverse in the foreseeable future. This deferred tax asset is fully reserved in the valuation allowance described below. (2) 2016 and 2015 include the effect of intercompany asset transfers between the Aimco Operating Partnership and TRS entities, for which tax was deferred and recognized as the assets affected GAAP income or loss, for example, through depreciation, impairment, or upon the sale of the asset to a third-party. Effective January 1, 2017, we adopted a new accounting standard applicable to intercompany asset transfers. As a result, the accumulated unrecognized deferred tax expense associated with historical intercompany transfers was recognized as a cumulative effect adjustment through retained earnings at that time, as further described in Note 2 . (3) Reflects revaluation of deferred tax assets and liabilities using the TRS entities’ lower effective tax rates resulting from the 2017 Act. (4) Includes a $15.4 million valuation allowance against the deferred tax assets associated with rehabilitation tax credits due to the lower federal tax rate under the 2017 Act. Income taxes paid totaled approximately $7.4 million , $2.2 million and $2.0 million in the years ended December 31, 2017 , 2016 and 2015 , respectively. For income tax purposes, dividends paid to holders of Common Stock primarily consist of ordinary income, capital gains, qualified dividends and unrecaptured Section 1250 gains, or a combination thereof. For the years ended December 31, 2017 , 2016 and 2015 , dividends per share held for the entire year were estimated to be taxable as follows: 2017 2016 2015 Amount Percentage Amount Percentage Amount Percentage Ordinary income $ 0.75 51.5 % $ 0.45 34.2 % $ 0.36 30.2 % Capital gains 0.51 35.7 % 0.47 35.4 % 0.37 31.3 % Qualified dividends 0.02 1.6 % 0.13 9.9 % 0.17 14.5 % Unrecaptured Section 1250 gain 0.16 11.2 % 0.27 20.5 % 0.28 24.0 % $ 1.44 100.0 % $ 1.32 100.0 % $ 1.18 100.0 %</t>
  </si>
  <si>
    <t>Earnings per Share/Unit</t>
  </si>
  <si>
    <t>Earnings Per Share [Abstract]</t>
  </si>
  <si>
    <t>Earnings per Share/Unit Aimco and the Aimco Operating Partnership calculate basic earnings per common share and basic earnings per common unit based on the weighted average number of shares of Common Stock and common partnership units and participating securities outstanding, and calculate diluted earnings per share and diluted earnings per unit taking into consideration dilutive common stock and common partnership unit equivalents and dilutive convertible securities outstanding during the period. Our common stock equivalents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TSR Restricted Stock awards that do not meet the definition of participating securities, which would result in the issuance of additional common shares and common partnership units equal to the number of shares that vest. The effect of these securities was dilutive for the years ended December 31, 2017 , 2016 , and 2015 , and accordingly has been included in the denominator for calculating diluted earnings per share and unit during these periods. Our Time-Based Restricted Stock awards receive dividends similar to shares of Common Stock and common partnership units prior to vesting and our TSR LTIP units receive a percentage of the distributions paid to common partnership units prior to vesting. These dividends and distributions are not forfeited in the event the awards do not vest. Therefore, the unvested restricted shares and units related to these awards are participating securities. The effect of participating securities is included in basic and diluted earnings per share and unit computations using the two-class method of allocating distributed and undistributed earnings when the two-class method is more dilutive than the treasury stock method. At December 31, 2017 , 2016 and 2015 , there were 0.2 million , 0.2 million and 0.3 million shares of unvested participating restricted securities, respectively. As discussed in Note 7 , the Aimco Operating Partnership has various classes of preferred OP Units, which may be redeemed at the holders’ option. The Aimco Operating Partnership may redeem these units for cash, or at its option, shares of Common Stock. As of December 31, 2017 , these preferred OP Units were potentially redeemable for approximately 2.3 million shares of Common Stock (based on the period end market price), or cash. The Aimco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 and we expect to exclude them in future periods.</t>
  </si>
  <si>
    <t>Fair Value Measurements</t>
  </si>
  <si>
    <t>Fair Value Disclosures [Abstract]</t>
  </si>
  <si>
    <t>Fair Value Measurements Recurring Fair Value Measurements We measure at fair value on a recurring basis our investment in the securitization trust that holds certain of our property debt, which we classify as available for sale (AFS) debt securities, and our interest rate swaps, both of which are classified within Level 2 of the GAAP fair value hierarchy. Our investments classified as AFS are presented within other assets in the accompanying consolidated balance sheets. We hold several positions in the securitization trust that pay interest currently and we also hold the first loss position in the securitization trust, which accrues interest over the term of the investment. We are accreting the discount to the $100.9 million face value of the investments into interest income using the effective interest method over the remaining expected term of the investments, which as of December 31, 2017 , was approximately 3.4 years. Our amortized cost basis for these investments, which represents the original cost adjusted for interest accretion less interest payments received, was $77.7 million and $72.5 million at December 31, 2017 and 2016 , respectively. We estimated the fair value of these investments to be $82.8 million and $76.1 million at December 31, 2017 and 2016 , respectively. 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Certain consolidated partnerships served by our Asset Management business have entered into interest rate swap agreements, which limit exposure to interest rate risk on the partnerships’ debt by effectively converting the interest from a variable rate to a fixed rate. We estimate the fair value of interest rate swaps using an income approach with primarily observable inputs, including information regarding the hedged variable cash flows and forward yield curves relating to the variable interest rates on which the hedged cash flows are based. The following table sets forth a summary of changes in fair value in the interest rate swaps (in thousands): Year Ended December 31, 2017 2016 2015 Beginning balance $ (3,175 ) $ (4,938 ) $ (5,273 ) Realized (unrealized) losses included in interest expense 73 (44 ) (44 ) Realized losses on derecognition of interest rate swaps included in earnings 273 — — Losses on interest rate swaps reclassified into interest expense from accumulated other comprehensive loss 1,207 1,586 1,678 Unrealized (losses) gains included in equity and partners’ capital (173 ) 221 (1,299 ) Ending balance $ (1,795 ) $ (3,175 ) $ (4,938 ) Realized losses on derecognition of interest rate swaps included in earnings represents previously unrealized losses related to an interest rate swap to which the partnership owning the final Napico property was a party. We wrote off the accumulated other comprehensive income related to this swap in conjunction with the derecognition of the property’s assets and liabilities as discussed in Note 3 . As of December 31, 2017 and 2016 , the remaining interest rate swaps, exclusive of the derecognized Napico interest rate swap, had aggregate notional amounts of $22.0 million and $22.4 million , respectively. As of December 31, 2017 , these swaps had a weighted average remaining term of 6.0 years . We have designated these interest rate swaps as cash flow hedges. The fair value of these swaps is presented within accrued liabilities and other related to the Asset Management business within our consolidated balance sheets, and we recognize any changes in the fair value as an adjustment of accumulated other comprehensive loss within equity and partners’ capital to the extent of their effectiveness. If the forward rates at December 31, 2017 , remain constant, we estimate that during the next 12 months , we would reclassify into earnings approximately $0.3 million of the unrealized losses in accumulated other comprehensive loss. If market interest rates increase above the 3.26% weighted average fixed rate under these interest rate swaps we will benefit from net cash payments due to us from our counterparty to the interest rate swaps. Fair Value Disclosures We believe that the carrying values of the consolidated amounts of cash and cash equivalents, receivables and payables approximates their fair value at December 31, 2017 and 2016 , due to their relatively short-term nature and high probability of realization. The estimated fair value of total indebtedness associated with our Real Estate portfolio was approximately $3.9 billion and $3.7 billion at December 31, 2017 and 2016 , respectively, as compared to carrying amounts of $3.9 billion and $3.6 billion , respectively. The carrying amounts of the non-recourse property debt of the consolidated partnerships served by our Asset Management business approximated its estimated fair value at December 31, 2017 and December 31, 2016 . We estimate the fair value of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our consolidated debt within Level 3 of the GAAP valuation hierarchy based on the significance of certain of the unobservable inputs used to estimate their fair values.</t>
  </si>
  <si>
    <t>Business Segments</t>
  </si>
  <si>
    <t>Segment Reporting [Abstract]</t>
  </si>
  <si>
    <t>Business Segments During the year ended December 31, 2017 , we revised the information regularly reviewed by our chief executive officer, who is our chief operating decision maker, to assess our operating performance. Apartment communities are classified as either part of our Real Estate portfolio or as those owned by partnerships served by our Asset Management business. Our chief operating decision maker uses proportionate property net operating income to assess the operating performance of our apartment communities. Proportionate property net operating income reflects our share of rental and other property revenues less direct property operating expenses, including real estate taxes, for consolidated apartment communities we own and manage. As of December 31, 2017 , for segment performance evaluation, our Real Estate segment included 132 consolidated apartment communities with 36,762 apartment homes and excluded four apartment communities with 142 apartment homes that we neither manage nor consolidate. As of December 31, 2017 , through our Asset Management business we also held nominal ownership positions in consolidated partnerships that own 46 low-income housing tax credit apartment communities with 6,898 apartment homes. Neither the results of operations nor the assets of these partnerships and apartment communities are quantitatively material; therefore, we have one reportable segment, Real Estate. The results of operations for the years ended December 31, 2016 and 2015 , and the segment assets as of December 31, 2016 , shown below have been revised to reflect the change in our reportable segments. The following tables present the revenues, net operating income and income before gain on dispositions of our Real Estate segment on a proportionate basis (excluding amounts related to apartment communities sold or classified as held for sale as of December 31, 2017 ) for the years ended December 31, 2017 , 2016 and 2015 (in thousands): Real Estate Proportionate Adjustments (1) Corporate and Amounts Not Allocated to Reportable Segment (2) Consolidated Year Ended December 31, 2017: Rental and other property revenues attributable to Real Estate $ 854,491 $ 15,481 $ 48,176 $ 918,148 Rental and other property revenues of partnerships served by Asset Management business — — 74,046 74,046 Tax credit and transaction revenues — — 13,243 13,243 Total revenues 854,491 15,481 135,465 1,005,437 Property operating expenses attributable to Real Estate 265,186 4,887 48,866 318,939 Property operating expenses of partnerships served by Asset Management business — — 35,440 35,440 Other operating expenses not allocated to reportable segment (3) — — 457,075 457,075 Total operating expenses 265,186 4,887 541,381 811,454 Operating income 589,305 10,594 (405,916 ) 193,983 Other items included in income before gain on dispositions (4) — — (146,463 ) (146,463 ) Income before gain on dispositions $ 589,305 $ 10,594 $ (552,379 ) $ 47,520 Real Estate Proportionate Adjustments (1) Corporate and Amounts Not Allocated to Reportable Segment (2) Consolidated Year Ended December 31, 2016: Rental and other property revenues attributable to Real Estate $ 791,587 $ 28,509 $ 79,795 $ 899,891 Rental and other property revenues of partnerships served by Asset Management business — — 74,640 74,640 Tax credit and transaction revenues — — 21,323 21,323 Total revenues 791,587 28,509 175,758 995,854 Property operating expenses attributable to Real Estate 251,636 8,284 58,037 317,957 Property operating expenses of partnerships served by Asset Management business — — 36,956 36,956 Other operating expenses not allocated to reportable segment (3) — — 394,145 394,145 Total operating expenses 251,636 8,284 489,138 749,058 Operating income 539,951 20,225 (313,380 ) 246,796 Other items included in income before gain on dispositions (4) — — (157,313 ) (157,313 ) Income before gain on dispositions $ 539,951 $ 20,225 $ (470,693 ) $ 89,483 Real Estate Proportionate Adjustments (1) Corporate and Amounts Not Allocated to Reportable Segment (2) Consolidated Year Ended December 31, 2015: Rental and other property revenues attributable to Real Estate $ 737,079 $ 28,875 $ 117,066 $ 883,020 Rental and other property revenues of partnerships served by Asset Management business — — 73,934 73,934 Tax credit and transaction revenues — — 24,356 24,356 Total revenues 737,079 28,875 215,356 981,310 Property operating expenses attributable to Real Estate 240,789 8,857 74,933 324,579 Property operating expenses of partnerships served by Asset Management business — — 37,537 37,537 Other operating expenses not allocated to reportable segment (3) — — 362,979 362,979 Total operating expenses 240,789 8,857 475,449 725,095 Operating income 496,290 20,018 (260,093 ) 256,215 Other items included in income before gain on dispositions (4) — — (164,825 ) (164,825 ) Income before gain on dispositions $ 496,290 $ 20,018 $ (424,918 ) $ 91,390 (1) Represents adjustments for the noncontrolling interests in consolidated real estate partnerships’ share of the results of consolidated apartment communities in our Real Estate segment, which are included in the related consolidated amounts, but excluded from proportionate property net operating income for our segment evaluation. (2) Includes the operating results of apartment communities sold during the periods shown or held for sale at the end of the period, if any, and the operating results of apartment communities owned by consolidated partnerships served by our Asset Management business. Corporate and Amounts Not Allocated to Reportable Segment also includes property management expenses and casualty gains and losses (which are included in consolidated property operating expenses), which are property related items that are not part of our segment performance measure. (3) Other operating expenses not allocated to reportable segment consists of depreciation and amortization, general and administrative expenses and other operating expenses including provision for real estate impairment loss, which are not included in our measure of segment performance. (4) Other items included in income before gain on dispositions primarily consist of interest expense and income tax benefit. The assets of our reportable segment and the consolidated assets not allocated to our segment are as follows (in thousands): December 31, 2017 2016 Real Estate $ 5,495,069 $ 5,432,642 Corporate and other assets (1) 583,971 800,176 Total consolidated assets $ 6,079,040 $ 6,232,818 (1) Includes the assets of consolidated partnerships served by the Asset Management business and apartment communities sold or classified as held for sale as of December 31, 2017 . For the years ended December 31, 2017 , 2016 and 2015 , capital additions related to our Real Estate segment totaled $338.0 million , $321.0 million and $340.3 million , respectively.</t>
  </si>
  <si>
    <t>Variable Interest Entities</t>
  </si>
  <si>
    <t>Variable Interest Entities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Aimco consolidates the Aimco Operating Partnership, which is a VIE for which Aimco is the primary beneficiary. Aimco, through the Aimco Operating Partnership, consolidates all VIEs for which it is the primary beneficiary. All of the VIEs we consolidate own interests in one or more apartment communities. VIEs that own apartment communities we classify as part of our Real Estate segment are typically structured to generate a return for their partners through the operation and ultimate sale of the communities. We are the primary beneficiary in the limited partnerships in which we are the sole decision maker and have a substantial economic interest. Certain partnerships served by our Asset Management business own interests in low-income housing tax credit apartment communities that are structured to provide for the pass-through of tax credits and tax deductions to their partners and are VIEs. We hold a nominal ownership position in these partnerships, generally one percent or less. As general partner in these partnerships, we are the sole decision maker and we receive fees and other payments in return for the asset management and other services we provide and thus share in the economics of the partnerships, and as such, we are the primary beneficiary of these partnerships. The table below summarizes information regarding VIEs that are consolidated by the Aimco Operating Partnership: December 31, 2017 2016 Real Estate portfolio: VIEs with interests in apartment communities 14 17 Apartment communities held by VIEs 14 19 Apartment homes in communities held by VIEs 4,321 6,110 Consolidated partnerships served by the Asset Management business: VIEs with interests in apartment communities 49 50 Apartment communities held by VIEs 37 38 Apartment homes in communities held by VIEs 5,893 6,093 Assets of the Aimco Operating Partnership’s consolidated VIEs must first be used to settle the liabilities of such consolidated VIEs. These consolidated VIEs’ creditors do not have recourse to the general credit of the Aimco Operating Partnership. Assets and liabilities of VIEs are summarized in the table below (in thousands): December 31, 2017 2016 Real Estate portfolio: Assets Net real estate $ 529,898 $ 897,510 Cash and cash equivalents 16,111 15,877 Restricted cash 4,798 7,981 Liabilities Non-recourse property debt 412,205 725,061 Accrued liabilities and other 10,623 14,270 Consolidated partnerships served by the Asset Management business: Assets Real estate, net 215,580 235,920 Cash and cash equivalents 15,931 14,926 Restricted cash 30,107 32,542 Liabilities Non-recourse property debt 220,356 229,509 Accrued liabilities and other 20,241 16,934</t>
  </si>
  <si>
    <t>Unaudited Summarized Consolidated Quarterly Information</t>
  </si>
  <si>
    <t>Quarterly Financial Information Disclosure [Abstract]</t>
  </si>
  <si>
    <t>Unaudited Summarized Consolidated Quarterly Information Aimco Aimco’s summarized unaudited consolidated quarterly information for the years ended December 31, 2017 and 2016 , is provided below (in thousands, except per share amounts): Quarter 2017 First Second Third Fourth Total revenues $ 246,481 $ 249,092 $ 254,635 $ 255,229 Operating income 57,789 59,706 59,205 17,283 Net income 17,155 21,591 22,144 286,189 Net income attributable to Aimco common stockholders 11,491 15,843 17,430 262,097 Net income attributable to Aimco common stockholders per common share - basic $ 0.07 $ 0.10 $ 0.11 $ 1.68 Net income attributable to Aimco common stockholders per common share - diluted $ 0.07 $ 0.10 $ 0.11 $ 1.67 Quarter 2016 First Second Third Fourth Total revenues $ 246,239 $ 251,218 $ 248,904 $ 249,493 Operating income 63,534 64,436 58,732 60,094 Net income 29,885 245,953 30,036 177,399 Net income attributable to Aimco common stockholders 23,223 221,382 11,176 162,000 Net income attributable to Aimco common stockholders per common share - basic $ 0.15 $ 1.42 $ 0.07 $ 1.04 Net income attributable to Aimco common stockholders per common share - diluted $ 0.15 $ 1.41 $ 0.07 $ 1.03 The Aimco Operating Partnership The Aimco Operating Partnership’s summarized unaudited consolidated quarterly information for the years ended December 31, 2017 and 2016 , is provided below (in thousands, except per unit amounts): Quarter 2017 First Second Third Fourth Total revenues $ 246,481 $ 249,092 $ 254,635 $ 255,229 Operating income 57,789 59,706 59,205 17,283 Net income 17,155 21,591 22,144 286,189 Net income attributable to the Partnership’s common unitholders 12,047 16,627 18,246 274,380 Net income attributable to the Partnership’s common unitholders per common unit - basic $ 0.07 $ 0.10 $ 0.11 $ 1.68 Net income attributable to the Partnership’s common unitholders per common unit - diluted $ 0.07 $ 0.10 $ 0.11 $ 1.67 Quarter 2016 First Second Third Fourth Total revenues $ 246,239 $ 251,218 $ 248,904 $ 249,493 Operating income 63,534 64,436 58,732 60,094 Net income 29,885 245,953 30,036 177,399 Net income attributable to the Partnership’s common unitholders 24,395 232,517 11,368 169,869 Net income attributable to the Partnership’s common unitholders per common unit - basic $ 0.15 $ 1.42 $ 0.07 $ 1.04 Net income attributable to the Partnership’s common unitholders per common unit - diluted $ 0.15 $ 1.41 $ 0.07 $ 1.03</t>
  </si>
  <si>
    <t>Real Estate and Accumulated Depreciation</t>
  </si>
  <si>
    <t>SEC Schedule III, Real Estate and Accumulated Depreciation Disclosure [Abstract]</t>
  </si>
  <si>
    <t>Schedule III: Real Estate and Accumulated Depreciation Disclosure</t>
  </si>
  <si>
    <t>APARTMENT INVESTMENT AND MANAGEMENT COMPANY AIMCO PROPERTIES, L.P. SCHEDULE III: REAL ESTATE AND ACCUMULATED DEPRECIATION December 31, 2017 (In Thousands Except Apartment Home Data) (2) (1) Initial Cost Cost Capitalized December 31, 2017 Apartment Date Year Apartment Buildings and Subsequent to Buildings and (3) Accumulated Total Cost (4) Apartment Community Name Type Consolidated Location Built Homes Land Improvements Consolidation Land Improvements Total Depreciation (AD) Net of AD Encumbrances Real Estate Segment: 100 Forest Place High Rise Dec 1997 Oak Park, IL 1987 234 $ 2,664 $ 18,815 $ 9,965 $ 2,664 $ 28,780 $ 31,444 $ (14,718 ) $ 16,726 $ — 118-122 West 23rd Street High Rise Jun 2012 New York, NY 1987 42 14,985 23,459 6,520 14,985 29,979 44,964 (7,532 ) 37,432 17,897 173 E. 90th Street High Rise May 2004 New York, NY 1910 72 12,066 4,535 7,725 12,066 12,260 24,326 (2,893 ) 21,433 6,783 182-188 Columbus Avenue Mid Rise Feb 2007 New York, NY 1910 32 19,123 3,300 5,282 19,123 8,582 27,705 (3,371 ) 24,334 14,204 1045 on the Park Apartments Homes Mid Rise Jul 2013 Atlanta, GA 2012 30 2,793 6,662 600 2,793 7,262 10,055 (1,116 ) 8,939 5,750 1582 First Avenue High Rise Mar 2005 New York, NY 1900 17 4,281 752 508 4,281 1,260 5,541 (506 ) 5,035 2,319 21 Fitzsimons Mid-Rise Aug 2014 Aurora, CO 2008 600 12,864 104,720 16,930 12,864 121,650 134,514 (13,639 ) 120,875 47,097 234 East 88th Street Mid-Rise Jan 2014 New York, NY 1900 20 2,448 4,449 755 2,448 5,204 7,652 (875 ) 6,777 3,296 236-238 East 88th Street High Rise Jan 2004 New York, NY 1900 43 8,820 2,914 2,051 8,820 4,965 13,785 (1,835 ) 11,950 11,122 237-239 Ninth Avenue High Rise Mar 2005 New York, NY 1900 36 8,495 1,866 3,235 8,495 5,101 13,596 (2,428 ) 11,168 5,664 240 West 73rd Street, LLC High Rise Sep 2004 New York, NY 1900 200 68,109 12,140 11,586 68,109 23,726 91,835 (9,215 ) 82,620 — 2900 on First Apartments Mid Rise Oct 2008 Seattle, WA 1989 135 19,070 17,518 33,024 19,070 50,542 69,612 (21,502 ) 48,110 14,218 306 East 89th Street High Rise Jul 2004 New York, NY 1930 20 2,680 1,006 1,088 2,680 2,094 4,774 (734 ) 4,040 1,891 311 &amp; 313 East 73rd Street Mid Rise Mar 2003 New York, NY 1904 34 5,678 1,609 417 5,678 2,026 7,704 (1,365 ) 6,339 3,993 322-324 East 61st Street High Rise Mar 2005 New York, NY 1900 40 6,372 2,224 1,476 6,372 3,700 10,072 (1,618 ) 8,454 3,478 3400 Avenue of the Arts Mid Rise Mar 2002 Costa Mesa, CA 1987 770 57,241 65,506 79,189 57,241 144,695 201,936 (84,070 ) 117,866 148,926 452 East 78th Street High Rise Jan 2004 New York, NY 1900 12 1,982 608 539 1,982 1,147 3,129 (443 ) 2,686 2,600 464-466 Amsterdam &amp; 200-210 W. 83rd Street Mid Rise Feb 2007 New York, NY 1910 71 25,553 7,101 5,641 25,553 12,742 38,295 (5,569 ) 32,726 20,933 510 East 88th Street High Rise Jan 2004 New York, NY 1900 20 3,163 1,002 599 3,163 1,601 4,764 (567 ) 4,197 2,785 514-516 East 88th Street High Rise Mar 2005 New York, NY 1900 36 6,282 2,168 1,319 6,282 3,487 9,769 (1,460 ) 8,309 3,770 518 East 88th Street Mid-Rise Jan 2014 New York, NY 1900 20 2,233 4,315 572 2,233 4,887 7,120 (868 ) 6,252 2,855 707 Leahy Garden Apr 2007 Redwood City, CA 1973 110 15,444 7,909 6,581 15,444 14,490 29,934 (6,901 ) 23,033 8,930 865 Bellevue Garden Jul 2000 Nashville, TN 1972 326 3,562 12,037 22,966 3,562 35,003 38,565 (21,942 ) 16,623 16,828 All Hallows Garden Jan 2006 San Francisco, CA 1976 157 1,338 29,770 21,530 1,338 51,300 52,638 (32,886 ) 19,752 21,512 Axiom Apartment Homes Mid Rise Apr 2015 Cambridge, MA 2015 115 — 63,612 2,006 — 65,618 65,618 (6,386 ) 59,232 33,677 Bank Lofts High Rise Apr 2001 Denver, CO 1920 125 3,525 9,045 4,425 3,525 13,470 16,995 (6,845 ) 10,150 10,722 Bay Parc High Rise Sep 2004 Miami, FL 2000 474 22,680 41,847 27,069 22,680 68,916 91,596 (18,431 ) 73,165 43,045 Bay Ridge at Nashua Garden Jan 2003 Nashua, NH 1984 412 3,262 40,713 15,881 3,262 56,594 59,856 (22,065 ) 37,791 — Bayberry Hill Estates Garden Aug 2002 Framingham, MA 1971 424 19,944 35,945 17,864 19,944 53,809 73,753 (24,945 ) 48,808 30,710 Bayview Garden Jun 2005 San Francisco, CA 1976 146 582 15,265 18,447 582 33,712 34,294 (23,433 ) 10,861 11,133 Bluffs at Pacifica, The Garden Oct 2006 Pacifica, CA 1963 64 8,108 4,132 19,367 8,108 23,499 31,607 (11,739 ) 19,868 — Boston Lofts High Rise Apr 2001 Denver, CO 1890-01-01 158 3,446 20,589 5,257 3,446 25,846 29,292 (13,192 ) 16,100 15,663 Boulder Creek Garden Jul 1994 Boulder, CO 1973 221 754 7,730 20,443 754 28,173 28,927 (18,728 ) 10,199 4,289 Broadcast Center Garden Mar 2002 Los Angeles, CA 1990 279 29,407 41,244 20,096 29,407 61,340 90,747 (28,704 ) 62,043 55,920 Broadway Lofts High Rise Sep 2012 San Diego, CA 1909 84 5,367 14,442 3,531 5,367 17,973 23,340 (3,516 ) 19,824 11,755 Burke Shire Commons Garden Mar 2001 Burke, VA 1986 360 4,867 23,617 16,505 4,867 40,122 44,989 (22,116 ) 22,873 38,703 Calhoun Beach Club High Rise Dec 1998 Minneapolis, MN 1928 332 11,708 73,334 65,235 11,708 138,569 150,277 (75,654 ) 74,623 43,292 Canyon Terrace Garden Mar 2002 Saugus, CA 1984 130 7,508 6,601 5,453 7,508 12,054 19,562 (7,037 ) 12,525 9,285 Cedar Rim Garden Apr 2000 Newcastle, WA 1980 104 761 5,218 11,587 761 16,805 17,566 (13,464 ) 4,102 6,979 Charlesbank Apartment Homes Mid Rise Sep 2013 Watertown, MA 2012 44 3,399 11,726 702 3,399 12,428 15,827 (1,897 ) 13,930 7,890 Chestnut Hall High Rise Oct 2006 Philadelphia, PA 1923 315 12,338 14,299 9,990 12,338 24,289 36,627 (11,182 ) 25,445 37,443 (2) (1) Initial Cost Cost Capitalized December 31, 2017 Apartment Date Year Apartment Buildings and Subsequent to Buildings and (3) Accumulated Total Cost (4) Apartment Community Name Type Consolidated Location Built Homes Land Improvements Consolidation Land Improvements Total Depreciation (AD) Net of AD Encumbrances Chestnut Hill Village Garden Apr 2000 Philadelphia, PA 1963 821 6,469 49,316 42,678 6,469 91,994 98,463 (56,047 ) 42,416 73,566 Chimneys of Cradle Rock Garden Jun 2004 Columbia, MD 1979 198 2,040 8,108 1,005 2,040 9,113 11,153 (3,814 ) 7,339 15,021 Columbus Avenue Mid Rise Sep 2003 New York, NY 1880-01-01 59 35,527 9,450 8,604 35,527 18,054 53,581 (9,266 ) 44,315 25,778 Creekside Garden Jan 2000 Denver, CO 1974 328 3,189 12,698 6,879 3,189 19,577 22,766 (12,738 ) 10,028 11,570 Crescent at West Hollywood, The Mid Rise Mar 2002 West Hollywood, CA 1985 130 15,765 10,215 9,096 15,765 19,311 35,076 (12,693 ) 22,383 — Elm Creek Mid Rise Dec 1997 Elmhurst, IL 1987 400 8,987 30,878 31,161 8,987 62,039 71,026 (30,121 ) 40,905 52,349 Evanston Place High Rise Dec 1997 Evanston, IL 1990 190 3,232 25,546 13,094 3,232 38,640 41,872 (17,535 ) 24,337 — Farmingdale Mid Rise Oct 2000 Darien, IL 1975 240 11,763 15,174 9,514 11,763 24,688 36,451 (12,231 ) 24,220 13,774 Flamingo Towers High Rise Sep 1997 Miami Beach, FL 1960 1,305 32,427 48,808 317,464 32,427 366,272 398,699 (160,620 ) 238,079 105,371 Four Quarters Habitat Garden Jan 2006 Miami, FL 1976 336 2,379 17,199 27,711 2,379 44,910 47,289 (24,508 ) 22,781 4,624 Foxchase Garden Dec 1997 Alexandria, VA 1940 2,113 15,496 96,062 43,269 15,496 139,331 154,827 (79,714 ) 75,113 228,636 Georgetown Garden Aug 2002 Framingham, MA 1964 207 12,351 13,168 3,280 12,351 16,448 28,799 (7,575 ) 21,224 — Georgetown II Mid Rise Aug 2002 Framingham, MA 1958 72 4,577 4,057 1,642 4,577 5,699 10,276 (3,128 ) 7,148 — Heritage Park Escondido Garden Oct 2000 Escondido, CA 1986 196 1,055 7,565 2,284 1,055 9,849 10,904 (6,589 ) 4,315 6,377 Heritage Park Livermore Garden Oct 2000 Livermore, CA 1988 167 — 10,209 1,889 — 12,098 12,098 (7,854 ) 4,244 6,603 Heritage Village Anaheim Garden Oct 2000 Anaheim, CA 1986 196 1,832 8,541 1,985 1,832 10,526 12,358 (6,665 ) 5,693 7,741 Hidden Cove Garden Jul 1998 Escondido, CA 1983 334 3,043 17,616 10,386 3,043 28,002 31,045 (15,425 ) 15,620 33,765 Hidden Cove II Garden Jul 2007 Escondido, CA 1986 118 12,849 6,530 5,093 12,849 11,623 24,472 (5,362 ) 19,110 13,684 Hillcreste Garden Mar 2002 Century City, CA 1989 315 35,862 47,216 12,220 35,862 59,436 95,298 (26,131 ) 69,167 64,958 Hillmeade Garden Nov 1994 Nashville, TN 1986 288 2,872 16,070 19,270 2,872 35,340 38,212 (19,327 ) 18,885 27,866 Horizons West Apartments Mid Rise Dec 2006 Pacifica, CA 1970 78 8,887 6,377 2,298 8,887 8,675 17,562 (4,167 ) 13,395 14,046 Hunt Club Garden Sep 2000 Gaithersburg, MD 1986 336 17,859 13,149 13,136 17,859 26,285 44,144 (14,636 ) 29,508 — Hyde Park Tower High Rise Oct 2004 Chicago, IL 1990 155 4,731 14,927 11,493 4,731 26,420 31,151 (7,939 ) 23,212 12,926 Indian Oaks Garden Mar 2002 Simi Valley, CA 1986 254 24,523 15,801 8,551 24,523 24,352 48,875 (11,896 ) 36,979 28,163 Indigo High Rise Aug 2016 Redwood City, CA 2016 463 26,932 296,116 878 26,932 296,994 323,926 (14,249 ) 309,677 141,411 Island Club Garden Oct 2000 Oceanside, CA 1986 592 18,027 28,654 15,611 18,027 44,265 62,292 (28,228 ) 34,064 56,392 Key Towers High Rise Apr 2001 Alexandria, VA 1964 140 1,526 7,050 7,355 1,526 14,405 15,931 (11,077 ) 4,854 — Lakeside Garden Oct 1999 Lisle, IL 1972 568 5,840 27,937 22,369 5,840 50,306 56,146 (32,466 ) 23,680 25,709 La Salle Garden Oct 2000 San Francisco, CA 1976 145 1,866 19,567 19,145 1,866 38,712 40,578 (28,312 ) 12,266 17,052 Latrobe High Rise Jan 2003 Washington, DC 1980 175 3,459 9,103 13,498 3,459 22,601 26,060 (12,042 ) 14,018 27,356 Laurel Crossing Garden Jan 2006 San Mateo, CA 1971 418 49,474 17,756 14,730 49,474 32,486 81,960 (16,074 ) 65,886 72,788 Lincoln Place (5) Garden Oct 2004 Venice, CA 1951 795 128,332 10,439 334,559 44,197 344,998 389,195 (95,770 ) 293,425 191,039 Lodge at Chattahoochee, The Garden Oct 1999 Sandy Springs, GA 1970 312 2,335 16,370 16,477 2,335 32,847 35,182 (21,310 ) 13,872 19,775 Malibu Canyon Garden Mar 2002 Calabasas, CA 1986 698 69,834 53,438 32,597 69,834 86,035 155,869 (41,216 ) 114,653 107,643 Maple Bay Garden Dec 1999 Virginia Beach, VA 1971 414 2,597 16,141 18,032 2,597 34,173 36,770 (22,497 ) 14,273 — Mariner's Cove Garden Mar 2002 San Diego, CA 1984 500 — 66,861 9,980 — 76,841 76,841 (36,154 ) 40,687 — Meadow Creek Garden Jul 1994 Boulder, CO 1968 332 1,435 24,533 8,739 1,435 33,272 34,707 (17,699 ) 17,008 41,229 Merrill House High Rise Jan 2000 Falls Church, VA 1964 159 1,836 10,831 8,031 1,836 18,862 20,698 (10,460 ) 10,238 — Mezzo High Rise Mar 2015 Atlanta, GA 2008 94 4,292 34,178 1,039 4,292 35,217 39,509 (4,115 ) 35,394 24,002 Monterey Grove Garden Jun 2008 San Jose, CA 1999 224 34,325 21,939 7,585 34,325 29,524 63,849 (11,678 ) 52,171 — Ocean House on Prospect Mid Rise Apr 2013 La Jolla, CA 1970 53 12,528 18,805 14,936 12,528 33,741 46,269 (4,584 ) 41,685 13,191 One Canal High Rise Sep 2013 Boston, MA 2016 310 — 15,873 178,996 — 194,869 194,869 (12,378 ) 182,491 112,037 Pacific Bay Vistas (5) Garden Mar 2001 San Bruno, CA 1987 308 28,694 62,460 37,025 23,354 99,485 122,839 (28,511 ) 94,328 68,704 Pacifica Park Garden Jul 2006 Pacifica, CA 1977 104 12,970 6,579 7,766 12,970 14,345 27,315 (5,667 ) 21,648 11,195 Palazzo at Park La Brea, The Mid Rise Feb 2004 Los Angeles, CA 2002 521 48,362 125,464 40,851 48,362 166,315 214,677 (72,351 ) 142,326 170,000 Palazzo East at Park La Brea, The Mid Rise Mar 2005 Los Angeles, CA 2005 611 72,578 136,503 16,160 72,578 152,663 225,241 (66,415 ) 158,826 111,494 Parc Mosaic Garden Dec 2014 Boulder, CO 1970 140 15,300 — 11,748 15,300 11,748 27,048 — 27,048 — Park Towne Place High Rise Apr 2000 Philadelphia, PA 1959 942 10,472 47,301 303,898 10,472 351,199 361,671 (91,256 ) 270,415 — (2) (1) Initial Cost Cost Capitalized December 31, 2017 Apartment Date Year Apartment Buildings and Subsequent to Buildings and (3) Accumulated Total Cost (4) Apartment Community Name Type Consolidated Location Built Homes Land Improvements Consolidation Land Improvements Total Depreciation (AD) Net of AD Encumbrances Pathfinder Village Garden Jan 2006 Fremont, CA 1973 246 19,595 14,838 14,497 19,595 29,335 48,930 (12,384 ) 36,546 38,136 Peachtree Park Garden Jan 1996 Atlanta, GA 1969 303 4,684 11,713 13,347 4,684 25,060 29,744 (15,621 ) 14,123 1,337 Plantation Gardens Garden Oct 1999 Plantation, FL 1971 372 3,773 19,443 24,563 3,773 44,006 47,779 (25,406 ) 22,373 — Post Ridge Garden Jul 2000 Nashville, TN 1972 150 1,883 6,712 5,120 1,883 11,832 13,715 (7,856 ) 5,859 5,218 Preserve at Marin Mid Rise Aug 2011 Corte Madera, CA 1964 126 18,179 30,132 83,631 18,179 113,763 131,942 (19,787 ) 112,155 37,034 Ravensworth Towers High Rise Jun 2004 Annandale, VA 1974 219 3,455 17,157 3,639 3,455 20,796 24,251 (13,849 ) 10,402 20,789 River Club,The Garden Apr 2005 Edgewater, NJ 1998 266 30,579 30,638 6,689 30,579 37,327 67,906 (15,673 ) 52,233 — Riverloft High Rise Oct 1999 Philadelphia, PA 1910 184 2,120 11,286 30,432 2,120 41,718 43,838 (21,471 ) 22,367 9,378 Rosewood Garden Mar 2002 Camarillo, CA 1976 152 12,430 8,060 4,081 12,430 12,141 24,571 (6,385 ) 18,186 16,095 Royal Crest Estates Garden Aug 2002 Warwick, RI 1972 492 22,433 24,095 4,309 22,433 28,404 50,837 (18,569 ) 32,268 — Royal Crest Estates Garden Aug 2002 Nashua, NH 1970 902 68,230 45,562 13,521 68,230 59,083 127,313 (38,506 ) 88,807 — Royal Crest Estates Garden Aug 2002 Marlborough, MA 1970 473 25,178 28,786 11,388 25,178 40,174 65,352 (24,315 ) 41,037 30,841 Royal Crest Estates Garden Aug 2002 North Andover, MA 1970 588 51,292 36,808 24,271 51,292 61,079 112,371 (32,966 ) 79,405 42,110 Savannah Trace Garden Mar 2001 Shaumburg, IL 1986 368 13,960 20,731 11,147 13,960 31,878 45,838 (15,939 ) 29,899 23,202 Saybrook Pointe Garden Dec 2014 San Jose, CA 1995 324 32,842 84,457 19,633 32,842 104,090 136,932 (9,681 ) 127,251 63,540 Shoreview Garden Oct 1999 San Francisco, CA 1976 156 1,476 19,071 20,752 1,476 39,823 41,299 (30,085 ) 11,214 18,461 Shenandoah Crossing Garden Sep 2000 Fairfax, VA 1984 640 18,200 57,198 24,350 18,200 81,548 99,748 (53,306 ) 46,442 59,748 Springwoods at Lake Ridge Garden Jul 2002 Woodbridge, VA 1984 180 5,587 7,284 3,069 5,587 10,353 15,940 (4,160 ) 11,780 — St. George Villas Garden Jan 2006 St. George, SC 1984 40 107 1,025 400 107 1,425 1,532 (1,218 ) 314 336 Sterling Apartment Homes, The Garden Oct 1999 Philadelphia, PA 1961 534 8,871 55,365 117,562 8,871 172,927 181,798 (70,455 ) 111,343 146,650 Stone Creek Club Garden Sep 2000 Germantown, MD 1984 240 13,593 9,347 7,230 13,593 16,577 30,170 (11,902 ) 18,268 — Timbers at Long Reach Apartment Homes Garden Apr 2005 Columbia, MD 1979 178 2,430 12,181 1,283 2,430 13,464 15,894 (7,340 ) 8,554 12,405 Towers Of Westchester Park, The High Rise Jan 2006 College Park, MD 1972 303 15,198 22,029 12,858 15,198 34,887 50,085 (16,965 ) 33,120 23,836 Township At Highlands Town Home Nov 1996 Centennial, CO 1985 161 1,536 9,773 8,471 1,536 18,244 19,780 (11,272 ) 8,508 13,965 Tremont Mid Rise Dec 2014 Atlanta, GA 2009 78 5,274 18,011 2,335 5,274 20,346 25,620 (2,258 ) 23,362 — Twin Lake Towers High Rise Oct 1999 Westmont, IL 1969 399 3,268 18,763 36,186 3,268 54,949 58,217 (40,894 ) 17,323 29,851 Vantage Pointe Mid Rise Aug 2002 Swampscott, MA 1987 96 4,748 10,089 1,663 4,748 11,752 16,500 (4,853 ) 11,647 3,385 Villa Del Sol Garden Mar 2002 Norwalk, CA 1972 120 7,476 4,861 4,040 7,476 8,901 16,377 (4,628 ) 11,749 10,813 Villas at Park La Brea, The Garden Mar 2002 Los Angeles, CA 2002 250 8,630 48,871 7,116 8,630 55,987 64,617 (27,703 ) 36,914 14,477 Villas of Pasadena Mid Rise Jan 2006 Pasadena, CA 1973 92 9,693 6,818 3,963 9,693 10,781 20,474 (3,740 ) 16,734 9,299 Vivo High Rise Jun 2015 Cambridge, MA 2015 91 6,450 35,974 5,089 6,450 41,063 47,513 (5,853 ) 41,660 20,796 Waterford Village Garden Aug 2002 Bridgewater, MA 1971 588 29,110 28,101 5,644 29,110 33,745 62,855 (24,149 ) 38,706 36,024 Waterways Village Garden Jun 1997 Aventura, FL 1994 180 4,504 11,064 13,340 4,504 24,404 28,908 (10,804 ) 18,104 13,456 Waverly Apartments Garden Aug 2008 Brighton, MA 1970 103 7,920 11,347 5,912 7,920 17,259 25,179 (5,740 ) 19,439 11,770 Wexford Village Garden Aug 2002 Worcester, MA 1974 264 6,349 17,939 2,595 6,349 20,534 26,883 (11,885 ) 14,998 — Willow Bend Garden May 1998 Rolling Meadows, IL 1969 328 2,717 15,437 22,524 2,717 37,961 40,678 (26,029 ) 14,649 33,838 Windrift Garden Mar 2001 Oceanside, CA 1987 404 24,960 17,590 19,948 24,960 37,538 62,498 (21,906 ) 40,592 39,408 Windsor Park Garden Mar 2001 Woodbridge, VA 1987 220 4,279 15,970 5,686 4,279 21,656 25,935 (12,356 ) 13,579 17,338 Yacht Club at Brickell High Rise Dec 2003 Miami, FL 1998 357 31,362 32,214 13,762 31,362 45,976 77,338 (15,954 ) 61,384 45,303 Yorktown Apartments High Rise Dec 1999 Lombard, IL 1971 364 3,055 18,162 50,494 3,055 68,656 71,711 (23,943 ) 47,768 29,010 Other (6) — 75,903 10,474 7,948 40,022 18,422 58,444 (6,675 ) 51,769 — Total Real Estate Segment 36,249 1,878,960 3,249,698 2,924,451 1,753,604 6,174,149 7,927,753 (2,522,358 ) 5,405,395 3,563,041 Asset Management Business: Arvada House High Rise Nov 2004 Arvada, CO 1977 88 405 3,314 2,475 405 5,789 6,194 (3,174 ) 3,020 3,806 Beacon Hill High Rise Mar 2002 Hillsdale, MI 1980 198 1,094 7,044 6,271 1,094 13,315 14,409 (7,607 ) 6,802 6,512 Biltmore Towers High Rise Mar 2002 Dayton, OH 1980 230 1,814 6,411 13,688 1,814 20,099 21,913 (14,027 ) 7,886 9,863 Butternut Creek Mid Rise Jan 2006 Charlotte, MI 1980 100 505 3,617 4,163 505 7,780 8,285 (6,461 ) 1,824 4,042 (2) (1) Initial Cost Cost Capitalized December 31, 2017 Apartment Date Year Apartment Buildings and Subsequent to Buildings and (3) Accumulated Total Cost (4) Apartment Community Name Type Consolidated Location Built Homes Land Improvements Consolidation Land Improvements Total Depreciation (AD) Net of AD Encumbrances Carriage House Mid Rise Dec 2006 Petersburg, VA 1885-01-01 118 716 2,886 4,173 716 7,059 7,775 (4,390 ) 3,385 1,767 Copperwood Apartments I Garden Apr 2006 The Woodlands, TX 1980 150 383 8,373 6,182 383 14,555 14,938 (12,789 ) 2,149 4,969 Copperwood Apartments II Garden Oct 2005 The Woodlands, TX 1981 150 459 5,553 3,890 459 9,443 9,902 (6,160 ) 3,742 5,126 Country Club Heights Garden Mar 2004 Quincy, IL 1976 200 676 5,715 5,444 676 11,159 11,835 (6,957 ) 4,878 5,252 Crevenna Oaks Town Home Jan 2006 Burke, VA 1979 50 — 5,203 616 — 5,819 5,819 (3,686 ) 2,133 2,136 Fountain Place Mid Rise Jan 2006 Connersville, IN 1980 102 378 2,091 3,427 378 5,518 5,896 (2,725 ) 3,171 816 Hopkins Village Mid Rise Sep 2003 Baltimore, MD 1979 165 549 5,973 3,527 549 9,500 10,049 (4,799 ) 5,250 9,100 Ingram Square Garden Jan 2006 San Antonio, TX 1980 120 800 3,136 6,057 800 9,193 9,993 (6,468 ) 3,525 2,980 Kirkwood House High Rise Sep 2004 Baltimore, MD 1979 261 1,337 9,358 9,572 1,337 18,930 20,267 (10,453 ) 9,814 16,000 La Vista Garden Jan 2006 Concord, CA 1981 75 581 4,449 4,835 581 9,284 9,865 (4,793 ) 5,072 4,723 Loring Towers High Rise Oct 2002 Minneapolis, MN 1975 230 886 7,445 9,213 886 16,658 17,544 (9,269 ) 8,275 9,225 Loring Towers Apartments High Rise Sep 2003 Salem, MA 1973 250 187 14,050 8,738 187 22,788 22,975 (12,437 ) 10,538 9,622 New Baltimore Mid Rise Mar 2002 New Baltimore, MI 1980 101 896 2,360 5,404 896 7,764 8,660 (4,999 ) 3,661 1,887 Northpoint Garden Jan 2000 Chicago, IL 1921 304 2,510 14,334 16,358 2,510 30,692 33,202 (23,479 ) 9,723 17,170 Panorama Park Garden Mar 2002 Bakersfield, CA 1982 66 521 5,520 1,324 521 6,844 7,365 (4,299 ) 3,066 1,558 Park Place Mid Rise Jun 2005 St Louis, MO 1977 242 705 6,327 8,557 705 14,884 15,589 (11,702 ) 3,887 8,065 Parkways, The Garden Jun 2004 Chicago, IL 1925 446 3,426 23,257 23,186 3,426 46,443 49,869 (29,364 ) 20,505 14,892 Pleasant Hills Garden Apr 2005 Austin, TX 1982 100 1,229 2,631 4,322 1,229 6,953 8,182 (4,581 ) 3,601 2,841 Plummer Village Mid Rise Mar 2002 North Hills, CA 1983 75 666 2,647 1,394 666 4,041 4,707 (3,069 ) 1,638 2,226 Riverwoods High Rise Jan 2006 Kankakee, IL 1983 125 598 4,931 3,834 598 8,765 9,363 (4,467 ) 4,896 3,412 Round Barn Manor Garden Mar 2002 Champaign, IL 1979 156 810 5,134 6,086 810 11,220 12,030 (5,222 ) 6,808 3,774 San Jose Apartments Garden Sep 2005 San Antonio, TX 1970 220 234 5,770 12,543 234 18,313 18,547 (11,656 ) 6,891 4,154 San Juan Del Centro Mid Rise Sep 2005 Boulder, CO 1971 150 439 7,110 12,694 439 19,804 20,243 (12,108 ) 8,135 11,389 South Bay Villa Garden Mar 2002 Los Angeles, CA 1981 80 1,352 2,770 3,944 1,352 6,714 8,066 (5,716 ) 2,350 2,622 Summit Oaks Town Home Jan 2006 Burke, VA 1980 50 — 5,311 631 — 5,942 5,942 (3,571 ) 2,371 2,113 Tamarac Pines Apartments I Garden Nov 2004 Woodlands, TX 1980 144 363 2,775 3,828 363 6,603 6,966 (4,287 ) 2,679 3,483 Tamarac Pines Apartments II Garden Nov 2004 Woodlands, TX 1980 156 266 3,195 4,363 266 7,558 7,824 (4,863 ) 2,961 3,774 Terry Manor Mid Rise Oct 2005 Los Angeles, CA 1977 170 1,997 5,848 5,441 1,997 11,289 13,286 (9,346 ) 3,940 5,960 Tompkins Terrace Garden Oct 2002 Beacon, NY 1974 193 872 6,827 14,918 872 21,745 22,617 (12,629 ) 9,988 6,318 Van Nuys Apartments High Rise Mar 2002 Los Angeles, CA 1981 299 3,576 21,226 23,955 3,576 45,181 48,757 (23,501 ) 25,256 23,531 Walnut Hills High Rise Jan 2006 Cincinnati, OH 1983 198 820 5,608 6,000 820 11,608 12,428 (6,847 ) 5,581 4,799 Washington Square West Mid Rise Sep 2004 Philadelphia, PA 1982 132 582 11,169 5,479 582 16,648 17,230 (12,146 ) 5,084 3,298 Whitefield Place Garden Apr 2005 San Antonio, TX 1980 80 219 3,151 2,445 219 5,596 5,815 (3,681 ) 2,134 1,932 Winter Gardens High Rise Mar 2004 St Louis, MO 1920 112 300 3,072 4,973 300 8,045 8,345 (3,261 ) 5,084 3,132 Woodland Hills Garden Oct 2005 Jackson, MI 1980 125 320 3,875 4,237 320 8,112 8,432 (5,262 ) 3,170 3,105 Total Asset Management Business 6,211 33,471 249,466 268,187 33,471 517,653 551,124 (326,251 ) 224,873 231,374 Total 42,460 $ 1,912,431 $ 3,499,164 $ 3,192,638 $ 1,787,075 $ 6,691,802 $ 8,478,877 $ (2,848,609 ) $ 5,630,268 $ 3,794,415 (1) Date we acquired the apartment community or first consolidated the partnership that owns the apartment community. (2) Includes costs capitalized since acquisition or date of initial consolidation of the partnership/apartment community. (3) The aggregate cost of land and depreciable property for federal income tax purposes was approximately $3.7 billion at December 31, 2017. (4) Encumbrances are presented before reduction for debt issuance costs. (5) The current carrying value of the apartment community reflects an impairment loss recognized during prior periods. (6) Other includes land parcels and certain non-residential properties held for future development. The current carrying value of land reflects an impairment loss recognized during the current period. APARTMENT INVESTMENT AND MANAGEMENT COMPANY AIMCO PROPERTIES, L.P. SCHEDULE III: REAL ESTATE AND ACCUMULATED DEPRECIATION For the Years Ended December 31, 2017 , 2016 and 2015 (In Thousands) 2017 2016 2015 Real Estate Segment Real Estate balance at beginning of year $ 7,931,117 $ 7,744,894 $ 7,577,031 Additions during the year: Acquisitions 16,687 333,174 147,077 Capital additions 345,974 329,697 355,569 Deductions during the year: Casualty and other write-offs (1) (106,590 ) (170,744 ) (66,844 ) Impairment of real estate (35,881 ) — — Amounts related to assets held for sale (38,208 ) — (7,036 ) Sales (185,346 ) (305,904 ) (260,903 ) Real Estate balance at end of year $ 7,927,753 $ 7,931,117 $ 7,744,894 Accumulated Depreciation balance at beginning of year $ 2,421,357 $ 2,488,448 $ 2,393,292 Additions during the year: Depreciation 320,870 287,661 262,235 Deductions during the year: Casualty and other write-offs (1) (106,521 ) (169,098 ) (66,246 ) Amounts related to assets held for sale (20,383 ) — (4,427 ) Sales (92,965 ) (185,654 ) (96,406 ) Accumulated depreciation balance at end of year $ 2,522,358 $ 2,421,357 $ 2,488,448 Asset Management Business Real Estate balance at beginning of year $ 555,049 $ 562,589 $ 567,927 Additions during the year: Capital additions 8,255 8,909 7,379 Deductions during the year: Casualty and other write-offs (2) (1,711 ) (2,116 ) (12,717 ) Amounts related to assets held for sale — (2,801 ) — Sales (10,469 ) (11,532 ) — Real Estate balance at end of year $ 551,124 $ 555,049 $ 562,589 Accumulated Depreciation balance at beginning of year $ 309,401 $ 289,574 $ 278,887 Additions during the year: Depreciation 24,090 24,704 23,279 Deductions during the year: Casualty and other write-offs (2) (2,480 ) (68 ) (12,592 ) Amounts related to assets held for sale — (1,525 ) — Sales (4,760 ) (3,284 ) — Accumulated depreciation balance at end of year $ 326,251 $ 309,401 $ 289,574 (1) Includes the write-off of fully depreciated assets totaling $106.4 million , $167.9 million and $65.1 million , during the years ended December 31, 2017 , 2016 and 2015 , respectively. (2) Includes the write-off of fully depreciated assets totaling $1.8 million and $11.8 million , during the years ended December 31, 2017 and 2015 , respectively.</t>
  </si>
  <si>
    <t>Basis of Presentation and Summary of Significant Accounting Policies  - (Policies)</t>
  </si>
  <si>
    <t>Principles of Consolidation</t>
  </si>
  <si>
    <t>Principles of Consolidation Aimco’s accompanying consolidated financial statements include the accounts of Aimco, the Aimco Operating Partnership, and their consolidated subsidiaries. The Aimco Operating Partnership’s consolidated financial statements include the accounts of the Aimco Operating Partnership and its consolidated subsidiaries. All significant intercompany balances have been eliminated in consolidation. Interests in the Aimco Operating Partnership that are held by limited partners other than Aimco are reflected in Aimco’s accompanying balance sheets as noncontrolling interests in Aimco Operating Partnership. Interests in partnerships consolidated into the Aimco Operating Partnership that are held by third parties are reflected in our accompanying balance sheets as noncontrolling interests in consolidated real estate partnerships. The assets of real estate partnerships consolidated by the Aimco Operating Partnership must first be used to settle the liabilities of such consolidated real estate partnerships. These consolidated real estate partnerships’ creditors do not have recourse to the general credit of the Aimco Operating Partnership. As used herein, and except where the context otherwise requires, “partnership” refers to a limited partnership or a limited liability company and “partner” refers to a partner in a limited partnership or a member of a limited liability company.</t>
  </si>
  <si>
    <t>Property, Plant, and Equipment</t>
  </si>
  <si>
    <t xml:space="preserve">Acquisition of Real Estate and Related Depreciation and Amortization We generally recognize the acquisition of apartment communities or interests in partnerships that own apartment communities at cost. The related transaction costs are generally included in the cost of the acquired apartment community. We allocate the cost of apartment communities acquired based on the relative fair value of the assets acquired and liabilities assumed. We determine the fair value of tangible assets, such as land, buildings, furniture, fixtures and equipment, generally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estimates of rental revenue that would not have been earned had leased apartment homes been vacant at the time of acquisition assuming lease-up periods based on market demand and stabilized occupancy levels). Depreciation for all tangible assets is calculated using the straight-line method over their estimated useful lives. Acquired buildings and improvements are depreciated over a useful life based on the age, condition and other physical characteristics of the apartment community. At December 31, 2017 , the weighted average depreciable life of our buildings and improvements was approximately 28 years. Furniture, fixtures and equipment associated with apartment communities are depreciated over five year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At December 31, 2017 and 2016 , deferred income in our consolidated balance sheets included below-market lease amounts totaling $9.1 million and $10.4 million , respectively, which are net of accumulated amortization of $34.4 million and $33.1 million , respectively. During the years ended December 31, 2017 , 2016 and 2015 , we included amortization of below-market leases of $1.3 million , $1.7 million and $1.7 million , respectively, in rental and other property revenues in our consolidated statements of operations. At December 31, 2017 , our below-market leases had a weighted average amortization period of 6.2 years and estimated aggregate amortization for each of the five succeeding years as follows (in thousands): Estimated Amortization 2018 $1,128 2019 998 2020 886 2021 811 2022 763 Capital Additions and Related Depreciation We capitalize costs, including certain indirect costs, incurred in connection with our capital additions activities, including redevelopments, developments, other tangible apartment community improvements and replacements of existing apartment community components. Included in these capitalized costs are payroll costs associated with time spent by site employees in connection with capital additions activities at the apartment community level. We characterize as “indirect costs” an allocation of certain department costs, including payroll, at the area operations and corporate levels that clearly relate to capital additions activities. We also capitalize interest, property taxes and insurance during periods in which redevelopments, developments and construction projects are in progress. We begin capitalization of costs, including certain indirect costs, incurred in connection with our capital addition activities, upon commencement of activities necessary to get apartment communities ready for their intended use. These activities include when apartment communities or apartment homes are undergoing physical construction, as well as when apartment homes are held vacant in advance of planned construction, provided that other activities such as permitting, planning and design are in progress. We cease the capitalization of costs when the apartment communities are substantially complete and ready for their intended use, which is typically when construction has been completed and apartment homes are available for occupancy. Costs, including ordinary repairs, maintenance and resident turnover costs, are charged to property operating expense as incurred. We depreciate capitalized costs using the straight-line method over the estimated useful life of the related improvement, which is generally 5 , 15 or 30 years. All capitalized site payroll costs and indirect costs are allocated to capital additions proportionately, based on direct costs and depreciated over the estimated useful lives of such capital additions. Certain homogeneous items that are purchased in bulk on a recurring basis, such as carpeting and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ves used in connection with our composite and group depreciation methods. For the years ended December 31, 2017 , 2016 and 2015 , we capitalized to buildings and improvements $7.6 million , $9.6 million and $11.7 million of interest costs, respectively, and $36.0 million , $32.9 million and $28.2 million of other direct and indirect costs, respectively. Impairment of Long-Lived Assets Real estate and other long-lived assets to be held and used are stated at cost, less accumulated depreciation and amortization, unless the carrying amount of the asset is not recoverable. If events or circumstances indicate that the carrying amount of an apartment community may not be recoverable, we make an assessment of its recoverability by comparing the carrying amount to our estimate of the undiscounted future cash flows, excluding interest charges, of the apartment community. If the carrying amount exceeds the aggregate undiscounted future cash flows, we recognize an impairment loss to the extent the carrying amount exceeds the estimated fair value of the apartment community. </t>
  </si>
  <si>
    <t>Cash Equivalents</t>
  </si>
  <si>
    <t>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t>
  </si>
  <si>
    <t>Restricted Cash</t>
  </si>
  <si>
    <t>Restricted Cash Restricted cash includes capital replacement reserves, completion repair reserves, bond sinking fund amounts, tax and insurance escrow accounts held by lenders and resident security deposits.</t>
  </si>
  <si>
    <t>Investments</t>
  </si>
  <si>
    <t>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recognized by and related to such entities, and we present such amounts within other, net in our consolidated statements of operations. The excess of the cost of the acquired partnership interests over the historical carrying amount of partners’ equity or deficit is generally ascribed to the fair values of land and buildings owned by the partnerships. We amortize the excess cost related to the buildings over the related estimated useful lives. Such amortization is recorded as an adjustment of the amounts of earnings or losses we recognize from such unconsolidated real estate partnerships. Investments in Securitization Trust that holds Aimco Property Debt We hold investments in a securitization trust that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securities and we measure these investments at fair value with changes in their fair value, other than the changes attributed to the accretion described above, recognized as an adjustment of accumulated other comprehensive income or loss within equity and partners’ capital. Refer to Note 11 for further information regarding these debt securities.</t>
  </si>
  <si>
    <t>Intangible Assets</t>
  </si>
  <si>
    <t>Intangible Assets At December 31, 2017 and 2016 , other assets included goodwill associated with our reportable segment of $37.8 million . We perform an annual impairment test of goodwill by evaluating qualitative factors to determine the likelihood that goodwill may be impaired. We primarily consider the fair value of our real estate portfolio and the fair value of our debt relative to their carrying values. As a result of the qualitative analysis, we do not believe our goodwill is impaired as of the date of our annual test. During the years ended December 31, 2016 and 2015 , we allocated $4.5 million and $1.2 million , respectively, of goodwill related to our reportable segments to the carrying amounts of the apartment communities sold or classified as held for sale. The amounts of goodwill allocated to these apartment communities were based on the relative fair values of the apartment communities sold or classified as held for sale. As further discussed under the Accounting Pronouncements Adopted in the Current Year heading, commencing in 2017 we no longer allocate goodwill to the carrying amounts of apartment communities sold or classified as held for sale that do not meet the definition of a business.</t>
  </si>
  <si>
    <t>Capitalized Software Costs</t>
  </si>
  <si>
    <t>Capitalized Software Costs Purchased software and other costs related to software purchased or developed for internal use are capitalized during the application development stage and are amortized using the straight-line method over the estimated useful life of the software, generally three to five years. For the years ended December 31, 2017 , 2016 and 2015 , we capitalized software purchase and development costs totaling $2.0 million , $3.4 million and $3.6 million , respectively. At December 31, 2017 and 2016 , other assets included $9.1 million and $12.6 million of net capitalized software, respectively. During the years ended December 31, 2017 , 2016 and 2015 , we recognized amortization of capitalized software of $5.5 million , $7.2 million and $6.9 million , respectively, which is included in depreciation and amortization in our consolidated statements of operations.</t>
  </si>
  <si>
    <t>Deferred Costs</t>
  </si>
  <si>
    <t>Deferred Costs We defer lender fees and other direct costs incurred in obtaining new financing and amortize the amounts over the terms of the related loan agreements. Amortization of these costs is included in interest expense. Debt issue costs associated with our revolving credit facility are included in other assets on our consolidated balance sheets. Debt issue costs associated with non-recourse property debt and our term loan are presented as a direct deduction from the related liabilities on our consolidated balance sheets. We defer leasing commissions and other direct costs incurred in connection with successful leasing efforts and amortize the costs over the terms of the related leases. Amortization of these costs is included in depreciation and amortization.</t>
  </si>
  <si>
    <t>Noncontrolling Interests in Consolidated Real Estate Partnerships</t>
  </si>
  <si>
    <t>Noncontrolling Interests in Consolidated Real Estate Partnerships We report the unaffiliated partners’ interests in the net assets of our consolidated real estate partnerships as noncontrolling interests in consolidated real estate partnerships within consolidated equity and partners’ capital.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interest in a consolidated real estate partnership. The effect on our equity and partners’ capital of our purchase of additional interests in consolidated real estate partnerships during the years ended December 31, 2017 , 2016 and 2015 , is shown in our consolidated statements of equity and partners’ capital. The effect on our equity and partners’ capital of sales of consolidated real estate or sales of our entire interest in consolidated real estate partnerships is reflected in our consolidated financial statements as gains on disposition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t>
  </si>
  <si>
    <t>Noncontrolling Interests in Aimco Operating Partnership</t>
  </si>
  <si>
    <t>Noncontrolling Interests in Aimco Operating Partnership Noncontrolling interests in Aimco Operating Partnership consist of common OP Units and preferred OP Units. Holders of preferred OP Units participate in the Aimco Operating Partnership’s income or loss only to the extent of their preferred distributions. Within Aimco’s consolidated financial statements, after provision for Preferred OP Unit distributions, the Aimco Operating Partnership’s income or loss is allocated to the holders of common partnership units based on the weighted average number of common partnership units (including those held by Aimco) outstanding during the period. During the years ended December 31, 2017 , 2016 and 2015 , the holders of common OP Units had a weighted average ownership interest in the Aimco Operating Partnership of 4.5% , 4.7% and 4.7% , respectively. See Note 7 for further information regarding the items comprising noncontrolling interests in the Aimco Operating Partnership.</t>
  </si>
  <si>
    <t>Revenue Recognition</t>
  </si>
  <si>
    <t>Revenue Recognition Our apartment communities have operating leases with apartment residents with terms averaging 12 months. We recognize rental revenue related to these leases, net of any concessions, on a straight-line basis over the term of the lease. We recognize revenues from asset management and other services when the related fees are earned and realized or realizable.</t>
  </si>
  <si>
    <t>Asset Management Business</t>
  </si>
  <si>
    <t>Asset Management Business We are the general partner in certain low-income housing tax credit partnerships, which are structured to provide for the pass-through of tax credits and deductions to their partners. The tax credits are generally realized ratably over the first ten years of the tax credit arrangement and are subject to the partnership’s compliance with applicable laws and regulations for a period of 15 years . We hold nominal ownership positions in these partnerships, generally less than one percent. At inception, each investor agreed to fund capital contributions to the partnerships and we received a syndication fee from the partnerships upon the investors’ admission to the partnership. In our role, we provide asset management and other services to these partnerships and we receive fees and other payments in return. To the extent amounts due to us are not paid currently, the balances accrue and are satisfied from the partnerships’ future operating or liquidating cash flow. Capital contributions received by the partnerships from tax credit investors represent, in substance, consideration that we receive in exchange for our obligation to deliver tax credits and other tax benefits to the investors. We record these contributions as deferred income in our consolidated balance sheets upon receipt, and we recognize these amounts as revenue in our consolidated statements of operations when our obligation to the investors is relieved upon delivery of the tax benefits. We consolidate the low-income housing tax credit partnerships in which we are the sole general partner, as further discussed in Note 13 . When the contractual arrangements obligate us to deliver tax benefits to the investors, and entitle us through fee arrangements to receive substantially all available cash flow from the partnerships, we recognize the income or loss generated by the underlying real estate based on our economic interest in the partnerships’ current period results, which is approximately 100% and represents the allocation of cash available for distribution we would receive from a hypothetical liquidation at the book value of the partnership’s net assets. Our economic interest in these partnerships will be 100% until the limited partners become entitled to an allocation of distributable cash (generally upon sale of the underlying real estate). Our economic interest generally differs from our legal interest.</t>
  </si>
  <si>
    <t>Insurance</t>
  </si>
  <si>
    <t>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t>
  </si>
  <si>
    <t>Stock-Based Compensation</t>
  </si>
  <si>
    <t>Share-Based Compensation We issue various forms of share-based compensation, including stock options and restricted stock awards with service conditions and/or market conditions. We recognize share-based employee compensation based on the fair value on the grant date and recognize compensation cost over the awards’ requisite service periods. We reduce compensation cost related to forfeited awards in the period of forfeiture. See Note 8 for further discussion of our share-based compensation.</t>
  </si>
  <si>
    <t>Income Taxes Aimco has elected to be taxed as a REIT under the Internal Revenue Code commencing with its taxable year ended December 31, 1994, and it intends to continue to operate in such a manner. Aimco’s current and continuing qualification as a REIT depends on its ability to meet the various requirements imposed by the Internal Revenu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it may be subject to United States federal income and excise taxes in various situations, such as on our undistributed income. Aimco also will be required to pay a 100% tax on any net income on non-arm’s length transactions between it and a TRS (described below)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Certain of our operations or a portion thereof, including property management and risk management, are conducted through taxable REIT subsidiaries, which are subsidiaries of the Aimco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As further discussed under the Accounting Pronouncements Adopted in the Current Year heading within this note, commencing in 2017, we recognize the tax consequences associated with intercompany transfers between the Aimco Operating Partnership and TRS entities when such transactions occur. Refer to Note 9 for further information about our income taxes.</t>
  </si>
  <si>
    <t>Comprehensive Income or Loss</t>
  </si>
  <si>
    <t>Comprehensive Income or Loss As discussed under the preceding Investments in Securitization Trust that holds Aimco Property Debt heading, we have investments that are measured at fair value with unrealized gains or losses recognized as an adjustment of accumulated other comprehensive loss within equity and partners’ capital. Additionally, as discussed in Note 11 , we recognize changes in the fair value of our cash flow hedges as an adjustment of accumulated other comprehensive loss within equity and partners’ capital. The amounts of consolidated comprehensive income for the years ended December 31, 2017 , 2016 and 2015 , along with the corresponding amounts of such comprehensive income attributable to Aimco, the Aimco Operating Partnership and to noncontrolling interests, are presented within the accompanying consolidated statements of comprehensive income.</t>
  </si>
  <si>
    <t>Earnings Per Share and Unit</t>
  </si>
  <si>
    <t>Earnings per Share and Unit Aimco and the Aimco Operating Partnership calculate earnings (loss) per share and unit based on the weighted average number of shares of Common Stock or common partnership units, participating securities, common stock or common unit equivalents and dilutive convertible securities outstanding during the period. The Aimco Operating Partnership considers both common partnership units and equivalents, which have identical rights to distributions and undistributed earnings, to be common units for purposes of the earnings per unit computations. See Note 10 for further information regarding earnings per share and unit computations.</t>
  </si>
  <si>
    <t>Use of Estimates</t>
  </si>
  <si>
    <t>Use of Estimates 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t>
  </si>
  <si>
    <t>Reclassifications</t>
  </si>
  <si>
    <t>Reclassifications Certain items included in the 2016 and 2015 financial statements have been reclassified to conform to the current presentation.</t>
  </si>
  <si>
    <t>New Accounting Pronouncements and Changes in Accounting Principles</t>
  </si>
  <si>
    <t>Accounting Pronouncements Adopted in the Current Year During 2017, we elected to adopt early the new accounting standard that revised the GAAP definition of a business. Under the new standard we expect apartment communities will no longer be considered businesses; therefore, transaction costs incurred related to the acquisition of real estate operations will be capitalized as a cost of the acquisition. Additionally, we will no longer allocate goodwill to sales of apartment communities for purposes of calculating gain or loss upon sale. We have applied the new standard prospectively to transactions occurring after adoption, which did not have a significant effect on our financial condition or results of operations. Effective January 1, 2017, we adopted a new standard issued by the Financial Accounting Standards Board, or FASB, that simplifies the accounting for the income tax consequences of intercompany transfers of assets. Previously, the recognition within the statement of operations of income tax expense or benefit resulting from an intercompany transfer of assets did not occur until the assets affect GAAP income or loss, for example, through depreciation, impairment or upon the sale of the asset to a third-party. Under the new standard, we are required to recognize the income tax expense or benefit from an intercompany transfer of assets when the transfer occurs. We have applied this change on a modified retrospective basis and recognized a cumulative effect adjustment to retained earnings and partners’ capital of $65.7 million as of January 1, 2017, representing accumulated unrecognized tax expense from intercompany transfers between the Aimco Operating Partnership and TRS entities. Such amounts were included in other assets within our consolidated balance sheets at December 31, 2016. Also effective January 1, 2017, we adopted guidance that simplifies the accounting for share-based compensation. Under prior practice, tax benefits in excess of those associated with compensation cost recognized in accordance with GAAP, or windfalls, were recorded in equity and tax deficiencies were recorded in equity until previous windfalls had been recovered and then recognized in earnings. Under the new guidance, all of the tax effects related to share-based compensation are recognized through earnings. This guidance is applied to all windfalls and tax deficiencies resulting from settlements occurring after January 1, 2017. The new guidance also requires windfalls to be recorded in the period the related transaction triggering tax consequences occurs, such as an exercise of stock options or vesting of restricted shares. This change in timing of recognition has been applied on a modified retrospective basis. We did not record a cumulative effect adjustment to opening retained earnings on the date of adoption as there were no accumulated windfalls recorded in equity. Compared to prior periods, we may experience incremental volatility in income tax benefit or expense resulting from the recognition in earnings of windfall benefits or deficiencies upon the exercise of stock options and vesting of restricted shares.</t>
  </si>
  <si>
    <t>Recent Accounting Pronouncements</t>
  </si>
  <si>
    <t>Recent Accounting Pronouncements The FASB has issued new standards that affect accounting for revenue from contracts with customers and are effective for us on January 1, 2018. The new revenue standards establish a single comprehensive model for entities to use in accounting for revenue arising from contracts with customers and supersede most current GAAP applicable to revenue recognition. The core principle of the new guidance is that revenue should only be recognized when an entity has transferred control of goods or services to a customer and for an amount reflecting the consideration to which the entity expects to be entitled for such exchange. We have completed our analysis of the effect this guidance will have on our consolidated financial statements and have determined we will not recognize a cumulative effect adjustment upon adoption. We do not anticipate changes to the timing or amount of revenue we recognize on an ongoing basis as substantially all of our revenue is earned from leases and is subject to the current lease standard until the adoption of the new lease standard, which is discussed below. The FASB has also issued a new standard on lease accounting, which is effective for us on January 1, 2019. Under the new lease standard, lessor accounting will be largely unchanged, but lessees will be required to recognize a right of use asset and a lease liability for virtually all leases, with such leases classified as either operating or finance. The new standard must be adopted using a modified retrospective method, which requires application of the new guidance at the beginning of the earliest comparative period presented and provides for certain practical expedients, which we anticipate electing. We do not anticipate significant changes in the timing of income from our leases with residents. However, in circumstances where we are a lessee, in primarily a limited population of ground leases and leases for corporate office space, we will be required to recognize right of use assets and related lease liabilities on our consolidated balance sheets. We do not anticipate the adoption of this standard will have a material effect on our financial condition or results of operations. We are in the process of determining the amount of the right of use assets and related lease liabilities that will be recognized upon adoption. During 2016, the FASB also issued an Accounting Standards Update that is intended to reduce diversity in the classification and presentation of changes in restricted cash in the statement of cash flows and is effective for us on January 1, 2018. The new standard requires that the statement of cash flows describe the changes in the combined balances of cash and cash equivalents and restricted cash during the period. The guidance is required to be applied retrospectively to each period presented in the financial statements. We currently present transfers between restricted and unrestricted cash accounts as operating, investing and financing activities depending upon the required or intended purpose for the restricted funds, and cash receipts and payments directly with third parties to or from restricted cash accounts are presented on the statement of cash flows as a net change in restricted cash and classified similarly to transfers between restricted and unrestricted cash. We expect that the primary change to our statement of cash flows will be the presentation of activity in the restricted cash accounts combined with similar activity in unrestricted accounts.</t>
  </si>
  <si>
    <t>Fair Value of Financial Instruments</t>
  </si>
  <si>
    <t>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Recurring Fair Value Measurements We measure at fair value on a recurring basis our investment in the securitization trust that holds certain of our property debt, which we classify as available for sale (AFS) debt securities, and our interest rate swaps, both of which are classified within Level 2 of the GAAP fair value hierarchy.</t>
  </si>
  <si>
    <t>Basis of Presentation and Summary of Significant Accounting Policies  - (Tables)</t>
  </si>
  <si>
    <t>Schedule of expected amortization of deferred revenue leases</t>
  </si>
  <si>
    <t>At December 31, 2017 , our below-market leases had a weighted average amortization period of 6.2 years and estimated aggregate amortization for each of the five succeeding years as follows (in thousands): Estimated Amortization 2018 $1,128 2019 998 2020 886 2021 811 2022 763</t>
  </si>
  <si>
    <t>Schedule of Other Assets</t>
  </si>
  <si>
    <t>At December 31, 2017 and 2016 , other assets was comprised of the following amounts (dollars in thousands): 2017 2016 Investments in securitization trust that holds Aimco property debt $ 82,794 $ 76,063 Accumulated unrecognized deferred tax expense from intercompany transfers — 62,468 Deferred tax asset, net (Note 9) 32,227 5,076 Intangible assets, net 38,701 39,039 Prepaid expenses, commissions, real estate taxes and insurance 36,508 37,082 Software, equipment and leasehold improvements 20,048 22,209 Investments in unconsolidated real estate partnerships 12,636 12,496 Accounts receivable, net 11,417 13,042 Deferred expenses, deposits, notes receivable and other 38,408 26,293 Other assets per consolidated balance sheets $ 272,739 $ 293,768</t>
  </si>
  <si>
    <t>Significant Transactions  - (Tables)</t>
  </si>
  <si>
    <t>Summary of properties disposed by sale</t>
  </si>
  <si>
    <t>Summarized information regarding apartment communities sold during the years ended December 31, 2017 , 2016 and 2015 is set forth in the table below (dollars in thousands): 2017 2016 2015 Real Estate portfolio: Apartment communities sold 5 7 11 Apartment homes sold 2,291 3,045 3,855 Gain on disposition, net of tax 297,944 377,280 180,593 Consolidated partnerships served by the Asset Management business: Apartment communities sold 2 1 — Apartment homes sold 252 296 — Gain on disposition, net of tax 1,615 16,510 —</t>
  </si>
  <si>
    <t>Non-Recourse Property Debt and Credit Agreement  - (Tables)</t>
  </si>
  <si>
    <t>Summarizes property loans payable related to properties classified as held for use</t>
  </si>
  <si>
    <t>The following table summarizes non-recourse property debt related to assets classified as held for use at December 31, 2017 and 2016 (in thousands): 2017 2016 Fixed-rate property debt $ 3,480,378 $ 3,564,979 Variable-rate property debt 82,663 83,644 Debt issue costs, net of accumulated amortization (17,932 ) (18,347 ) Non-recourse property debt, net $ 3,545,109 $ 3,630,276 The following table summarizes non-recourse property debt related to assets classified as held for use at December 31, 2017 and 2016 (in thousands): 2017 2016 Fixed-rate property debt 231,374 241,024 Debt issue costs, net of accumulated amortization (4,233 ) (4,598 ) Non-recourse property debt, net $ 227,141 $ 236,426</t>
  </si>
  <si>
    <t>Scheduled principal amortization and maturity payments</t>
  </si>
  <si>
    <t>As of December 31, 2017 , the scheduled payments for the non-recourse property debt related to apartment communities classified as held for use were as follows (in thousands): Scheduled Payments 2018 $ 5,959 2019 6,192 2020 9,317 2021 17,090 2022 4,714 Thereafter 188,102 Total $ 231,374 As of December 31, 2017 , the scheduled principal amortization and maturity payments for the non-recourse property debt related to apartment communities classified as held for use were as follows (in thousands): Amortization Maturities 2018 $ 74,807 $ 173,733 2019 71,792 481,136 2020 65,362 296,967 2021 49,542 741,523 2022 39,778 233,439 Thereafter 1,334,962 Total $ 3,563,041</t>
  </si>
  <si>
    <t>Commitments and Contingencies  - (Tables)</t>
  </si>
  <si>
    <t>Approximate minimum annual rentals under operating lease obligations and sublease receivables</t>
  </si>
  <si>
    <t>Approximate minimum annual rental payments under operating leases are as follows (in thousands): Office Lease Obligations Ground Lease Obligations Total Operating Lease Obligations 2018 $ 2,203 $ 1,179 $ 3,382 2019 1,050 1,279 2,329 2020 963 1,514 2,477 2021 832 1,550 2,382 2022 628 1,550 2,178 Thereafter — 79,337 79,337 Total $ 5,676 $ 86,409 $ 92,085</t>
  </si>
  <si>
    <t>Partners' Capital  - (Tables)</t>
  </si>
  <si>
    <t>Schedule of Preferred Units</t>
  </si>
  <si>
    <t>As of December 31, 2017 and 2016 , the Aimco Operating Partnership had the following classes of preferred OP Units (stated at their redemption values, in thousands, except unit and per unit data): Distributions per Annum Units Issued and Outstanding Redemption Values Class of Preferred Units Percent Per Unit 2017 2016 2017 2016 Class One 8.75 % $ 8.00 90,000 90,000 $ 8,229 $ 8,229 Class Two 1.92 % $ 0.48 17,750 17,750 444 444 Class Three 7.88 % $ 1.97 1,338,524 1,341,289 33,462 33,532 Class Four 8.00 % $ 2.00 644,954 644,954 16,124 16,124 Class Six 8.50 % $ 2.13 780,036 780,036 19,501 19,501 Class Seven 7.87 % $ 1.97 27,960 27,960 699 699 Class Nine 6.00 % $ 1.50 243,112 306,890 6,078 7,672 Class Ten 6.00 % $ 1.50 680,000 680,000 17,000 17,000 Total 3,822,336 3,888,879 $ 101,537 $ 103,201</t>
  </si>
  <si>
    <t>Temporary Equity</t>
  </si>
  <si>
    <t>The following table presents a reconciliation of the Aimco Operating Partnership’s preferred OP Units during the years ended December 31, 2017 , 2016 and 2015 (dollars in thousands): 2017 2016 2015 Balance at January 1 $ 103,201 $ 87,926 $ 87,937 Preferred distributions (7,764 ) (7,239 ) (6,943 ) Redemption of preferred units and other (1,664 ) (1,725 ) (11 ) Issuance of preferred units — 17,000 — Net income 7,764 7,239 6,943 Balance at December 31 $ 101,537 $ 103,201 $ 87,926</t>
  </si>
  <si>
    <t>Share-Based Compensation  - (Tables)</t>
  </si>
  <si>
    <t>Summary of outstanding stock options</t>
  </si>
  <si>
    <t>The following table summarizes activity for our outstanding stock options, for the years ended December 31, 2017 , 2016 and 2015 (numbers of options in thousands): 2017 2016 2015 Number of Options Weighted Number of Options Weighted Number of Options Weighted Outstanding at beginning of year 675 $ 29.55 1,394 $ 30.85 1,640 $ 28.91 Granted 184 44.07 216 38.73 239 39.05 Exercised (211 ) 9.90 (934 ) 33.61 (484 ) 28.33 Forfeited — — (1 ) 29.11 (1 ) 25.78 Outstanding at end of year 648 $ 40.08 675 $ 29.55 1,394 $ 30.85 Exercisable at end of year 128 $ 37.59 280 $ 16.38 1,155 $ 29.16</t>
  </si>
  <si>
    <t>Summary of restricted stock awards</t>
  </si>
  <si>
    <t>The following table summarizes activity for Time-Based Restricted Stock awards for the years ended December 31, 2017 , 2016 and 2015 (numbers of shares in thousands): 2017 2016 2015 Number of Shares Weighted Number of Shares Weighted Number of Shares Weighted Unvested at beginning of year 249 $ 33.61 339 $ 29.96 513 $ 26.34 Granted 45 44.07 91 40.03 145 39.39 Vested (134 ) 32.35 (181 ) 29.99 (259 ) 27.54 Forfeited — — — — (60 ) 32.29 Unvested at end of year 160 $ 37.63 249 $ 33.61 339 $ 29.96 The following table summarizes activity for TSR Restricted Stock awards for the years ended December 31, 2017 , 2016 and 2015 (numbers of shares in thousands): 2017 2016 2015 Number of Shares Weighted Number of Shares Weighted Number of Shares Weighted Unvested at beginning of year 214 $ 39.66 123 $ 39.72 — $ — Granted 39 46.39 91 39.59 142 39.72 Forfeited — — — — (19 ) 39.72 Unvested at end of year 253 $ 40.70 214 $ 39.66 123 $ 39.72 The following table summarizes activity for TSR LTIP units for the years ended December 31, 2017 (numbers of units in thousands): 2017 Number of Units Weighted Unvested at beginning of year — $ — Granted 45 46.21 Unvested at end of year 45 $ 46.21</t>
  </si>
  <si>
    <t>Schedule of assumptions used in Monte Carlo models for TSR awards</t>
  </si>
  <si>
    <t>The midpoints of our valuation assumptions for the 2017 , 2016 and 2015 grants were as follows: 2017 2016 2015 Grant date market value of a common share $ 44.07 $ 38.73 $ 39.05 Risk-free interest rate 1.57 % 1.15 % 1.04 % Dividend yield 3.27 % 3.41 % 2.87 % Expected volatility 21.33 % 21.24 % 19.48 % Derived vesting period of TSR Restricted Stock and TSR LTIP units 3.4 years 3.4 years 3.4 years Weighted average expected term of TSR Stock Options 5.8 years 5.8 years n/a</t>
  </si>
  <si>
    <t>Income Taxes  - (Tables)</t>
  </si>
  <si>
    <t>Components of deferred tax liabilities and assets</t>
  </si>
  <si>
    <t>Significant components of our deferred tax liabilities and assets are as follows (in thousands): December 31, 2017 2016 Deferred tax liabilities: Real estate and real estate partnership basis differences $ 32,032 $ 72,726 Deferred tax assets: Net operating, capital and other loss carryforwards $ 9,523 $ 8,873 Accruals and expenses 6,575 7,537 Tax credit carryforwards 73,450 65,559 Management contracts and other 200 300 Total deferred tax assets 89,748 82,269 Valuation allowance (25,489 ) (4,467 ) Net deferred tax assets $ 32,227 $ 5,076</t>
  </si>
  <si>
    <t>Reconciliation of unrecognized tax benefits</t>
  </si>
  <si>
    <t>A reconciliation of the beginning and ending balance of our unrecognized tax benefits is presented below (in thousands): 2017 2016 2015 Balance at January 1 $ 2,286 $ 2,897 $ 2,286 Additions (reductions) based on tax positions related to prior years 190 (611 ) 611 Balance at December 31 $ 2,476 $ 2,286 $ 2,897</t>
  </si>
  <si>
    <t>Components of the provision (benefit) for income taxes</t>
  </si>
  <si>
    <t>Significant components of the income tax benefit or expense are as follows and are classified within income tax benefit in income before gain on dispositions and gain on dispositions of real estate, net of tax, in our consolidated statements of operations for the years ended December 31, 2017 , 2016 and 2015 (in thousands): 2017 2016 2015 Current: Federal (1) $ (938 ) $ 5,038 $ 1,310 State 525 2,916 1,357 Total current (413 ) 7,954 2,667 Deferred: Federal (10,908 ) (26,173 ) (27,382 ) State (3,621 ) (623 ) (1,052 ) Revaluation of deferred taxes due to change in tax rate (15,894 ) — — Total deferred (30,423 ) (26,796 ) (28,434 ) Total benefit $ (30,836 ) $ (18,842 ) $ (25,767 ) Classification: Income before gain on dispositions $ (32,126 ) $ (25,208 ) $ (27,524 ) Gain on dispositions of real estate $ 1,290 $ 6,366 $ 1,757 (1) As a result of the 2017 Act, Alternative Minimum Tax credits that are not used will be refunded before 2022, therefore in 2017 we reclassified $2.7 million in AMT credits from deferred tax assets to receivables, which is included in other assets on our consolidated balance sheet, resulting in a net current federal tax benefit.</t>
  </si>
  <si>
    <t>Reconciliation of income tax attributable to continuing and discontinued operations</t>
  </si>
  <si>
    <t>The reconciliation of income tax attributable to operations computed at the United States statutory rate to income tax benefit is shown below (dollars in thousands): 2017 2016 2015 Amount Percent Amount Percent Amount Percent Tax (benefit) provision at United States statutory rates on consolidated income or loss subject to tax $ (19,459 ) 35.0 % $ 38,257 35.0 % $ (10,947 ) 35.0 % State income tax expense, net of federal tax (benefit) expense (1,769 ) 3.2 % 7,152 6.5 % (361 ) 1.2 % Establishment of deferred tax asset related to partnership basis difference (1) (3,501 ) 6.3 % — — % — — % Effect of permanent differences (1,629 ) 2.9 % (132 ) (0.1 )% (27 ) 0.1 % Tax effect of intercompany transactions (2) — — % (47,369 ) (43.3 )% (1,515 ) 4.8 % Tax credits (9,607 ) 17.3 % (16,750 ) (15.3 )% (13,583 ) 43.4 % Tax reform revaluation (3) (15,894 ) 28.6 % — — % — — % Increase in valuation allowance (4) 21,023 (37.8 )% — — % 666 (2.1 )% Total income tax benefit $ (30,836 ) 55.5 % $ (18,842 ) (17.2 )% $ (25,767 ) 82.4 % (1) Includes the establishment of a deferred tax asset related to partnership basis difference when it became apparent that it would reverse in the foreseeable future. This deferred tax asset is fully reserved in the valuation allowance described below. (2) 2016 and 2015 include the effect of intercompany asset transfers between the Aimco Operating Partnership and TRS entities, for which tax was deferred and recognized as the assets affected GAAP income or loss, for example, through depreciation, impairment, or upon the sale of the asset to a third-party. Effective January 1, 2017, we adopted a new accounting standard applicable to intercompany asset transfers. As a result, the accumulated unrecognized deferred tax expense associated with historical intercompany transfers was recognized as a cumulative effect adjustment through retained earnings at that time, as further described in Note 2 . (3) Reflects revaluation of deferred tax assets and liabilities using the TRS entities’ lower effective tax rates resulting from the 2017 Act. (4) Includes a $15.4 million valuation allowance against the deferred tax assets associated with rehabilitation tax credits due to the lower federal tax rate under the 2017 Act.</t>
  </si>
  <si>
    <t>Dividends paid to holders of Common Stock</t>
  </si>
  <si>
    <t>For the years ended December 31, 2017 , 2016 and 2015 , dividends per share held for the entire year were estimated to be taxable as follows: 2017 2016 2015 Amount Percentage Amount Percentage Amount Percentage Ordinary income $ 0.75 51.5 % $ 0.45 34.2 % $ 0.36 30.2 % Capital gains 0.51 35.7 % 0.47 35.4 % 0.37 31.3 % Qualified dividends 0.02 1.6 % 0.13 9.9 % 0.17 14.5 % Unrecaptured Section 1250 gain 0.16 11.2 % 0.27 20.5 % 0.28 24.0 % $ 1.44 100.0 % $ 1.32 100.0 % $ 1.18 100.0 %</t>
  </si>
  <si>
    <t>Fair Value Measurements  - (Tables)</t>
  </si>
  <si>
    <t>Fair value of assets and liabilities measured on a recurring basis</t>
  </si>
  <si>
    <t>The following table sets forth a summary of changes in fair value in the interest rate swaps (in thousands): Year Ended December 31, 2017 2016 2015 Beginning balance $ (3,175 ) $ (4,938 ) $ (5,273 ) Realized (unrealized) losses included in interest expense 73 (44 ) (44 ) Realized losses on derecognition of interest rate swaps included in earnings 273 — — Losses on interest rate swaps reclassified into interest expense from accumulated other comprehensive loss 1,207 1,586 1,678 Unrealized (losses) gains included in equity and partners’ capital (173 ) 221 (1,299 ) Ending balance $ (1,795 ) $ (3,175 ) $ (4,938 )</t>
  </si>
  <si>
    <t>Business Segments  - (Tables)</t>
  </si>
  <si>
    <t>Summary information for the reportable segments</t>
  </si>
  <si>
    <t>The following tables present the revenues, net operating income and income before gain on dispositions of our Real Estate segment on a proportionate basis (excluding amounts related to apartment communities sold or classified as held for sale as of December 31, 2017 ) for the years ended December 31, 2017 , 2016 and 2015 (in thousands): Real Estate Proportionate Adjustments (1) Corporate and Amounts Not Allocated to Reportable Segment (2) Consolidated Year Ended December 31, 2017: Rental and other property revenues attributable to Real Estate $ 854,491 $ 15,481 $ 48,176 $ 918,148 Rental and other property revenues of partnerships served by Asset Management business — — 74,046 74,046 Tax credit and transaction revenues — — 13,243 13,243 Total revenues 854,491 15,481 135,465 1,005,437 Property operating expenses attributable to Real Estate 265,186 4,887 48,866 318,939 Property operating expenses of partnerships served by Asset Management business — — 35,440 35,440 Other operating expenses not allocated to reportable segment (3) — — 457,075 457,075 Total operating expenses 265,186 4,887 541,381 811,454 Operating income 589,305 10,594 (405,916 ) 193,983 Other items included in income before gain on dispositions (4) — — (146,463 ) (146,463 ) Income before gain on dispositions $ 589,305 $ 10,594 $ (552,379 ) $ 47,520 Real Estate Proportionate Adjustments (1) Corporate and Amounts Not Allocated to Reportable Segment (2) Consolidated Year Ended December 31, 2016: Rental and other property revenues attributable to Real Estate $ 791,587 $ 28,509 $ 79,795 $ 899,891 Rental and other property revenues of partnerships served by Asset Management business — — 74,640 74,640 Tax credit and transaction revenues — — 21,323 21,323 Total revenues 791,587 28,509 175,758 995,854 Property operating expenses attributable to Real Estate 251,636 8,284 58,037 317,957 Property operating expenses of partnerships served by Asset Management business — — 36,956 36,956 Other operating expenses not allocated to reportable segment (3) — — 394,145 394,145 Total operating expenses 251,636 8,284 489,138 749,058 Operating income 539,951 20,225 (313,380 ) 246,796 Other items included in income before gain on dispositions (4) — — (157,313 ) (157,313 ) Income before gain on dispositions $ 539,951 $ 20,225 $ (470,693 ) $ 89,483 Real Estate Proportionate Adjustments (1) Corporate and Amounts Not Allocated to Reportable Segment (2) Consolidated Year Ended December 31, 2015: Rental and other property revenues attributable to Real Estate $ 737,079 $ 28,875 $ 117,066 $ 883,020 Rental and other property revenues of partnerships served by Asset Management business — — 73,934 73,934 Tax credit and transaction revenues — — 24,356 24,356 Total revenues 737,079 28,875 215,356 981,310 Property operating expenses attributable to Real Estate 240,789 8,857 74,933 324,579 Property operating expenses of partnerships served by Asset Management business — — 37,537 37,537 Other operating expenses not allocated to reportable segment (3) — — 362,979 362,979 Total operating expenses 240,789 8,857 475,449 725,095 Operating income 496,290 20,018 (260,093 ) 256,215 Other items included in income before gain on dispositions (4) — — (164,825 ) (164,825 ) Income before gain on dispositions $ 496,290 $ 20,018 $ (424,918 ) $ 91,390 (1) Represents adjustments for the noncontrolling interests in consolidated real estate partnerships’ share of the results of consolidated apartment communities in our Real Estate segment, which are included in the related consolidated amounts, but excluded from proportionate property net operating income for our segment evaluation. (2) Includes the operating results of apartment communities sold during the periods shown or held for sale at the end of the period, if any, and the operating results of apartment communities owned by consolidated partnerships served by our Asset Management business. Corporate and Amounts Not Allocated to Reportable Segment also includes property management expenses and casualty gains and losses (which are included in consolidated property operating expenses), which are property related items that are not part of our segment performance measure. (3) Other operating expenses not allocated to reportable segment consists of depreciation and amortization, general and administrative expenses and other operating expenses including provision for real estate impairment loss, which are not included in our measure of segment performance. (4) Other items included in income before gain on dispositions primarily consist of interest expense and income tax benefit.</t>
  </si>
  <si>
    <t>Assets of reportable segments</t>
  </si>
  <si>
    <t>The assets of our reportable segment and the consolidated assets not allocated to our segment are as follows (in thousands): December 31, 2017 2016 Real Estate $ 5,495,069 $ 5,432,642 Corporate and other assets (1) 583,971 800,176 Total consolidated assets $ 6,079,040 $ 6,232,818 (1) Includes the assets of consolidated partnerships served by the Asset Management business and apartment communities sold or classified as held for sale as of December 31, 2017 .</t>
  </si>
  <si>
    <t>Variable Interest Entities  - (Tables)</t>
  </si>
  <si>
    <t>Schedule of Variable Interest Entities</t>
  </si>
  <si>
    <t>The table below summarizes information regarding VIEs that are consolidated by the Aimco Operating Partnership: December 31, 2017 2016 Real Estate portfolio: VIEs with interests in apartment communities 14 17 Apartment communities held by VIEs 14 19 Apartment homes in communities held by VIEs 4,321 6,110 Consolidated partnerships served by the Asset Management business: VIEs with interests in apartment communities 49 50 Apartment communities held by VIEs 37 38 Apartment homes in communities held by VIEs 5,893 6,093 Assets of the Aimco Operating Partnership’s consolidated VIEs must first be used to settle the liabilities of such consolidated VIEs. These consolidated VIEs’ creditors do not have recourse to the general credit of the Aimco Operating Partnership. Assets and liabilities of VIEs are summarized in the table below (in thousands): December 31, 2017 2016 Real Estate portfolio: Assets Net real estate $ 529,898 $ 897,510 Cash and cash equivalents 16,111 15,877 Restricted cash 4,798 7,981 Liabilities Non-recourse property debt 412,205 725,061 Accrued liabilities and other 10,623 14,270 Consolidated partnerships served by the Asset Management business: Assets Real estate, net 215,580 235,920 Cash and cash equivalents 15,931 14,926 Restricted cash 30,107 32,542 Liabilities Non-recourse property debt 220,356 229,509 Accrued liabilities and other 20,241 16,934</t>
  </si>
  <si>
    <t>Unaudited Summarized Consolidated Quarterly Information  - (Tables)</t>
  </si>
  <si>
    <t>Schedule of Unaudited Quarterly Financial Information [Line Items]</t>
  </si>
  <si>
    <t>Summarized unaudited consolidated quarterly information</t>
  </si>
  <si>
    <t>Aimco’s summarized unaudited consolidated quarterly information for the years ended December 31, 2017 and 2016 , is provided below (in thousands, except per share amounts): Quarter 2017 First Second Third Fourth Total revenues $ 246,481 $ 249,092 $ 254,635 $ 255,229 Operating income 57,789 59,706 59,205 17,283 Net income 17,155 21,591 22,144 286,189 Net income attributable to Aimco common stockholders 11,491 15,843 17,430 262,097 Net income attributable to Aimco common stockholders per common share - basic $ 0.07 $ 0.10 $ 0.11 $ 1.68 Net income attributable to Aimco common stockholders per common share - diluted $ 0.07 $ 0.10 $ 0.11 $ 1.67 Quarter 2016 First Second Third Fourth Total revenues $ 246,239 $ 251,218 $ 248,904 $ 249,493 Operating income 63,534 64,436 58,732 60,094 Net income 29,885 245,953 30,036 177,399 Net income attributable to Aimco common stockholders 23,223 221,382 11,176 162,000 Net income attributable to Aimco common stockholders per common share - basic $ 0.15 $ 1.42 $ 0.07 $ 1.04 Net income attributable to Aimco common stockholders per common share - diluted $ 0.15 $ 1.41 $ 0.07 $ 1.03</t>
  </si>
  <si>
    <t>The Aimco Operating Partnership’s summarized unaudited consolidated quarterly information for the years ended December 31, 2017 and 2016 , is provided below (in thousands, except per unit amounts): Quarter 2017 First Second Third Fourth Total revenues $ 246,481 $ 249,092 $ 254,635 $ 255,229 Operating income 57,789 59,706 59,205 17,283 Net income 17,155 21,591 22,144 286,189 Net income attributable to the Partnership’s common unitholders 12,047 16,627 18,246 274,380 Net income attributable to the Partnership’s common unitholders per common unit - basic $ 0.07 $ 0.10 $ 0.11 $ 1.68 Net income attributable to the Partnership’s common unitholders per common unit - diluted $ 0.07 $ 0.10 $ 0.11 $ 1.67 Quarter 2016 First Second Third Fourth Total revenues $ 246,239 $ 251,218 $ 248,904 $ 249,493 Operating income 63,534 64,436 58,732 60,094 Net income 29,885 245,953 30,036 177,399 Net income attributable to the Partnership’s common unitholders 24,395 232,517 11,368 169,869 Net income attributable to the Partnership’s common unitholders per common unit - basic $ 0.15 $ 1.42 $ 0.07 $ 1.04 Net income attributable to the Partnership’s common unitholders per common unit - diluted $ 0.15 $ 1.41 $ 0.07 $ 1.03</t>
  </si>
  <si>
    <t>Organization  - Narrative (Details)</t>
  </si>
  <si>
    <t>Dec. 31, 2017UnitsPropertyshares</t>
  </si>
  <si>
    <t>Dec. 31, 2016shares</t>
  </si>
  <si>
    <t>Organization [Line Items]</t>
  </si>
  <si>
    <t>Common partnership units and equivalents outstanding (in shares) | shares</t>
  </si>
  <si>
    <t>Shares of common stock outstanding (in shares) | shares</t>
  </si>
  <si>
    <t>Aimco's ownership interest in AIMCO Properties, L.P.</t>
  </si>
  <si>
    <t>95.50%</t>
  </si>
  <si>
    <t>Partially Owned Properties | Aimco Real Estate</t>
  </si>
  <si>
    <t>Number of apartment communities | Property</t>
  </si>
  <si>
    <t>Number of apartment homes | Units</t>
  </si>
  <si>
    <t>Partially Owned Properties | Asset Management</t>
  </si>
  <si>
    <t>Wholly and Partially Owned And Consolidated Properties | Aimco Real Estate</t>
  </si>
  <si>
    <t>Wholly and Partially Owned And Consolidated Properties | Asset Management</t>
  </si>
  <si>
    <t>Basis of Presentation and Summary of Significant Accounting Policies  - Acquisition of Real Estate and Related Depreciation and Amortization (Details) - USD ($) $ in Thousands</t>
  </si>
  <si>
    <t>Real Estate Properties [Line Items]</t>
  </si>
  <si>
    <t>Weighted average depreciable life of acquired buildings and improvements</t>
  </si>
  <si>
    <t>15 years</t>
  </si>
  <si>
    <t>Below market lease, net</t>
  </si>
  <si>
    <t>Below market lease, accumulated amortization</t>
  </si>
  <si>
    <t>Amortization of below market lease</t>
  </si>
  <si>
    <t>Schedule of expected amortization of below market obligations related to acquired leases</t>
  </si>
  <si>
    <t>Leases, Acquired-in-Place, Market Adjustment</t>
  </si>
  <si>
    <t>Weighted average amortization period of below market leases</t>
  </si>
  <si>
    <t>6 years 2 months</t>
  </si>
  <si>
    <t>Basis of Presentation and Summary of Significant Accounting Policies  - Capital Additions and Related Depreciation (Details) - USD ($) $ in Millions</t>
  </si>
  <si>
    <t>Property, Plant and Equipment [Line Items]</t>
  </si>
  <si>
    <t>Useful life</t>
  </si>
  <si>
    <t>Interest costs capitalized</t>
  </si>
  <si>
    <t>Other direct and indirect costs capitalized</t>
  </si>
  <si>
    <t>Furniture and Fixtures</t>
  </si>
  <si>
    <t>5 years</t>
  </si>
  <si>
    <t>Minimum</t>
  </si>
  <si>
    <t>Maximum</t>
  </si>
  <si>
    <t>30 years</t>
  </si>
  <si>
    <t>Weighted Average | Building and Building Improvements</t>
  </si>
  <si>
    <t>28 years</t>
  </si>
  <si>
    <t>Basis of Presentation and Summary of Significant Accounting Policies  - Other Assets (Details) - USD ($)</t>
  </si>
  <si>
    <t>Segment Reporting, Asset Reconciling Item [Line Items]</t>
  </si>
  <si>
    <t>Deferred tax asset, net (Note 9)</t>
  </si>
  <si>
    <t>Investments in securitization trust that holds Aimco property debt</t>
  </si>
  <si>
    <t>Accumulated unrecognized deferred tax expense from intercompany transfers</t>
  </si>
  <si>
    <t>Intangible assets, net</t>
  </si>
  <si>
    <t>Prepaid expenses, commissions, real estate taxes and insurance</t>
  </si>
  <si>
    <t>Software, equipment and leasehold improvements</t>
  </si>
  <si>
    <t>Investments in unconsolidated real estate partnerships</t>
  </si>
  <si>
    <t>Accounts receivable, net</t>
  </si>
  <si>
    <t>Deferred expenses, deposits, notes receivable and other</t>
  </si>
  <si>
    <t>Other assets per consolidated balance sheets</t>
  </si>
  <si>
    <t>Basis of Presentation and Summary of Significant Accounting Policies  - Intangible Assets (Details) - USD ($) $ in Millions</t>
  </si>
  <si>
    <t>Goodwill</t>
  </si>
  <si>
    <t>Goodwill written off related to sale of business unit</t>
  </si>
  <si>
    <t>Basis of Presentation and Summary of Significant Accounting Policies  - Capitalized Software Costs (Details) - USD ($) $ in Millions</t>
  </si>
  <si>
    <t>Finite-Lived Intangible Assets [Line Items]</t>
  </si>
  <si>
    <t>Capitalized software purchase and development costs</t>
  </si>
  <si>
    <t>Net capitalized software</t>
  </si>
  <si>
    <t>Amortization of capitalized software</t>
  </si>
  <si>
    <t>Estimated useful life of software</t>
  </si>
  <si>
    <t>3 years</t>
  </si>
  <si>
    <t>Basis of Presentation and Summary of Significant Accounting Policies  - Noncontrolling Interests in Aimco Operating Partnership (Details)</t>
  </si>
  <si>
    <t>Weighted average ownership interest</t>
  </si>
  <si>
    <t>4.50%</t>
  </si>
  <si>
    <t>4.70%</t>
  </si>
  <si>
    <t>Basis of Presentation and Summary of Significant Accounting Policies  - Revenue Recognition (Details)</t>
  </si>
  <si>
    <t>Average term of operating leases</t>
  </si>
  <si>
    <t>12 months</t>
  </si>
  <si>
    <t>Basis of Presentation and Summary of Significant Accounting Policies  - Tax Credit Arrangements (Details)</t>
  </si>
  <si>
    <t>Term over which tax credits are generally realized</t>
  </si>
  <si>
    <t>10 years</t>
  </si>
  <si>
    <t>Compliance period for low income housing tax credit syndication agreements</t>
  </si>
  <si>
    <t>Economic Interest in Low Income Housing Tax Credit Partnerships</t>
  </si>
  <si>
    <t>approximately 100%</t>
  </si>
  <si>
    <t>Basis of Presentation and Summary of Significant Accounting Policies  - Income Taxes (Details)</t>
  </si>
  <si>
    <t>Percentage of income tax on income from non-arms length transactions</t>
  </si>
  <si>
    <t>100.00%</t>
  </si>
  <si>
    <t>Basis of Presentation and Summary of Significant Accounting Policies  - Accounting Pronouncements Adopted in the Current Year (Details) $ in Thousands</t>
  </si>
  <si>
    <t>Jan. 01, 2017USD ($)</t>
  </si>
  <si>
    <t>New Accounting Pronouncements or Change in Accounting Principle [Line Items]</t>
  </si>
  <si>
    <t>Cumulative effect adjustment to retained earnings and partners' capital</t>
  </si>
  <si>
    <t>Retained Earnings and Partners' Capital</t>
  </si>
  <si>
    <t>Significant Transactions  - Reacquisition of Limited Partner Interest in Palazzo Joint Venture (Details) $ in Thousands</t>
  </si>
  <si>
    <t>Dec. 31, 2017USD ($)UnitsProperty</t>
  </si>
  <si>
    <t>Dec. 31, 2016USD ($)</t>
  </si>
  <si>
    <t>Income Statement, Balance Sheet and Additional Disclosures by Disposal Groups, Including Discontinued Operations [Line Items]</t>
  </si>
  <si>
    <t>Palazzo Acquisition | Aimco Real Estate | Palazzo Joint Venture - Los Angeles CA</t>
  </si>
  <si>
    <t>Noncontrolling limited partner interest (percent)</t>
  </si>
  <si>
    <t>47.00%</t>
  </si>
  <si>
    <t>Noncontrolling interest partner's share of existing non-recourse property-level debt</t>
  </si>
  <si>
    <t>Cash considerations paid</t>
  </si>
  <si>
    <t>Adjustments to additional paid in capital, other</t>
  </si>
  <si>
    <t>Significant Transactions  - Acquisitions of Apartment Communities - Narrative (Details) $ in Millions</t>
  </si>
  <si>
    <t>1 Months Ended</t>
  </si>
  <si>
    <t>Feb. 28, 2018USD ($)Units</t>
  </si>
  <si>
    <t>Dec. 31, 2016USD ($)Units</t>
  </si>
  <si>
    <t>Indigo</t>
  </si>
  <si>
    <t>Asset Acquisitions [Line Items]</t>
  </si>
  <si>
    <t>Payments to acquire and develop real estate</t>
  </si>
  <si>
    <t>Preferred units issued during period, value</t>
  </si>
  <si>
    <t>Per annum distribution rate</t>
  </si>
  <si>
    <t>6.00%</t>
  </si>
  <si>
    <t>Capitalized asset acquisition costs</t>
  </si>
  <si>
    <t>Total fair value allocated to land</t>
  </si>
  <si>
    <t>Total fair value allocated to buildings and improvements</t>
  </si>
  <si>
    <t>Total fair value allocated to furniture and fixtures</t>
  </si>
  <si>
    <t>Fairfax county, Virginia | Subsequent Event</t>
  </si>
  <si>
    <t>Significant Transactions  - Disposition of Apartment Communities and Assets Held For Sale (Details) $ in Thousands</t>
  </si>
  <si>
    <t>Jan. 31, 2018USD ($)</t>
  </si>
  <si>
    <t>Dec. 31, 2016USD ($)UnitsProperty</t>
  </si>
  <si>
    <t>Dec. 31, 2015USD ($)UnitsProperty</t>
  </si>
  <si>
    <t>Subsequent Event</t>
  </si>
  <si>
    <t>Gross proceeds from the sale of real estate</t>
  </si>
  <si>
    <t>Net proceeds to Aimco from the sale of real estate</t>
  </si>
  <si>
    <t>Wholly and Partially Owned And Consolidated Properties | Disposal Group, Held-for-sale, Not Discontinued Operations</t>
  </si>
  <si>
    <t>Aimco Real Estate | Wholly and Partially Owned And Consolidated Properties | Disposal Group Disposed Of By Sale Not Discontinued Operations</t>
  </si>
  <si>
    <t>Asset Management | Wholly and Partially Owned And Consolidated Properties | Disposal Group Disposed Of By Sale Not Discontinued Operations</t>
  </si>
  <si>
    <t>La Jolla Cove</t>
  </si>
  <si>
    <t>Provision for real estate impairment loss, portion allocated to deferred tax liability</t>
  </si>
  <si>
    <t>Significant Transactions  - Napico Disposition (Details) - USD ($) $ in Thousands</t>
  </si>
  <si>
    <t>Napico Portfolio</t>
  </si>
  <si>
    <t>Other nonrecurring gain</t>
  </si>
  <si>
    <t>Decrease in other assets from deconsolidation</t>
  </si>
  <si>
    <t>Decrease in accrued liabilities and other from deconsolidation</t>
  </si>
  <si>
    <t>Non-Recourse Property Debt and Credit Agreement  - Schedule of Non-Recourse Property Debt (Details) - USD ($) $ in Thousands</t>
  </si>
  <si>
    <t>Debt Instrument [Line Items]</t>
  </si>
  <si>
    <t>Non-recourse property debt</t>
  </si>
  <si>
    <t>Debt issue costs, net of accumulated amortization</t>
  </si>
  <si>
    <t>Fixed-rate property debt | Asset Management</t>
  </si>
  <si>
    <t>Fixed-rate property debt | Aimco Real Estate</t>
  </si>
  <si>
    <t>Variable-rate property debt | Aimco Real Estate</t>
  </si>
  <si>
    <t>Non-Recourse Property Debt and Credit Agreement  - Narrative (Details)</t>
  </si>
  <si>
    <t>Dec. 31, 2017USD ($)Property</t>
  </si>
  <si>
    <t>Credit Agreement</t>
  </si>
  <si>
    <t>Revolving loan commitments</t>
  </si>
  <si>
    <t>Initial interest rate for credit facility</t>
  </si>
  <si>
    <t>LIBOR plus 1.20%, or, at our option, a base rate plus 0.20%</t>
  </si>
  <si>
    <t>Spread on variable interest rate</t>
  </si>
  <si>
    <t>0.20%</t>
  </si>
  <si>
    <t>Credit facility maturity date</t>
  </si>
  <si>
    <t>Jan. 22,
		2022</t>
  </si>
  <si>
    <t>Credit facility, dividend restrictions</t>
  </si>
  <si>
    <t>aggregate amount that does not exceed the greater of 95% of our Funds From Operations for such period, subject to certain non-cash adjustments, or such amount as may be necessary to maintain Aimco’s REIT status</t>
  </si>
  <si>
    <t>Credit facility interest rate at period end</t>
  </si>
  <si>
    <t>3.26%</t>
  </si>
  <si>
    <t>2.09%</t>
  </si>
  <si>
    <t>Amount outstanding for undrawn letters of credit issued under revolving credit facility</t>
  </si>
  <si>
    <t>Remaining borrowing capacity under credit facility</t>
  </si>
  <si>
    <t>London Interbank Offered Rate (LIBOR)</t>
  </si>
  <si>
    <t>1.20%</t>
  </si>
  <si>
    <t>Term Loan</t>
  </si>
  <si>
    <t>Term loan</t>
  </si>
  <si>
    <t>Extension option (in years)</t>
  </si>
  <si>
    <t>1 year</t>
  </si>
  <si>
    <t>Term loan interest rate</t>
  </si>
  <si>
    <t>30-day LIBOR plus 1.35%</t>
  </si>
  <si>
    <t>Lender and other fees</t>
  </si>
  <si>
    <t>Term Loan | London Interbank Offered Rate (LIBOR)</t>
  </si>
  <si>
    <t>1.35%</t>
  </si>
  <si>
    <t>Asset Management | Fixed-rate property debt</t>
  </si>
  <si>
    <t>Non-Recourse Property Debt (Textual) [Abstract]</t>
  </si>
  <si>
    <t>Maturity date</t>
  </si>
  <si>
    <t>Feb. 1,
		2061</t>
  </si>
  <si>
    <t>Weighted average interest rate</t>
  </si>
  <si>
    <t>5.11%</t>
  </si>
  <si>
    <t>Aggregate gross book value</t>
  </si>
  <si>
    <t>Asset Management | Fixed-rate property debt | Pledged as collateral</t>
  </si>
  <si>
    <t>Asset Management | Minimum | Fixed-rate property debt</t>
  </si>
  <si>
    <t>Interest rate</t>
  </si>
  <si>
    <t>2.50%</t>
  </si>
  <si>
    <t>Asset Management | Maximum | Fixed-rate property debt</t>
  </si>
  <si>
    <t>8.50%</t>
  </si>
  <si>
    <t>Aimco Real Estate | Fixed-rate property debt</t>
  </si>
  <si>
    <t>Jan. 1,
		2055</t>
  </si>
  <si>
    <t>4.64%</t>
  </si>
  <si>
    <t>Aimco Real Estate | Fixed-rate property debt | Pledged as collateral</t>
  </si>
  <si>
    <t>Aimco Real Estate | Variable-rate property debt</t>
  </si>
  <si>
    <t>Jul. 15,
		2033</t>
  </si>
  <si>
    <t>2.70%</t>
  </si>
  <si>
    <t>Aimco Real Estate | Variable-rate property debt | Pledged as collateral</t>
  </si>
  <si>
    <t>Aimco Real Estate | Minimum | Fixed-rate property debt</t>
  </si>
  <si>
    <t>2.73%</t>
  </si>
  <si>
    <t>Aimco Real Estate | Minimum | Variable-rate property debt</t>
  </si>
  <si>
    <t>1.00%</t>
  </si>
  <si>
    <t>Aimco Real Estate | Maximum | Fixed-rate property debt</t>
  </si>
  <si>
    <t>8.05%</t>
  </si>
  <si>
    <t>Aimco Real Estate | Maximum | Variable-rate property debt</t>
  </si>
  <si>
    <t>3.06%</t>
  </si>
  <si>
    <t>Non-Recourse Property Debt and Credit Agreement  - Schedule of Principal Amortization and Maturity Payments (Details) - Aimco Real Estate $ in Thousands</t>
  </si>
  <si>
    <t>Dec. 31, 2017USD ($)</t>
  </si>
  <si>
    <t>Amortization</t>
  </si>
  <si>
    <t>Amortization, 2018</t>
  </si>
  <si>
    <t>Amortization, 2019</t>
  </si>
  <si>
    <t>Amortization, 2020</t>
  </si>
  <si>
    <t>Amortization, 2021</t>
  </si>
  <si>
    <t>Amortization, 2022</t>
  </si>
  <si>
    <t>Maturities</t>
  </si>
  <si>
    <t>Maturities, 2018</t>
  </si>
  <si>
    <t>Maturities, 2019</t>
  </si>
  <si>
    <t>Maturities, 2020</t>
  </si>
  <si>
    <t>Maturities, 2021</t>
  </si>
  <si>
    <t>Maturities, 2022</t>
  </si>
  <si>
    <t>Thereafter</t>
  </si>
  <si>
    <t>Non-Recourse Property Debt and Credit Agreement  - Schedule of Payments For Non-Recourse Property Debt (Details) - Asset Management $ in Thousands</t>
  </si>
  <si>
    <t>Commitments and Contingencies  - Narrative (Details) $ in Millions</t>
  </si>
  <si>
    <t>May 31, 2017parties</t>
  </si>
  <si>
    <t>Dec. 31, 2015USD ($)</t>
  </si>
  <si>
    <t>Commitments and Contingencies [Abstract]</t>
  </si>
  <si>
    <t>Long-term purchase commitment, period (or less)</t>
  </si>
  <si>
    <t>Number of potentially-responsible parties | parties</t>
  </si>
  <si>
    <t>8 years</t>
  </si>
  <si>
    <t>Ground Lease Obligations</t>
  </si>
  <si>
    <t>Rent expense</t>
  </si>
  <si>
    <t>Ground Lease Obligations | Minimum</t>
  </si>
  <si>
    <t>Lessee leasing arrangements, operating leases, term of contract</t>
  </si>
  <si>
    <t>46 years</t>
  </si>
  <si>
    <t>Ground Lease Obligations | Maximum</t>
  </si>
  <si>
    <t>70 years</t>
  </si>
  <si>
    <t>Office Lease Obligations</t>
  </si>
  <si>
    <t>Commitments related to development, redevelopment and capital improvement activities</t>
  </si>
  <si>
    <t>Commitments related to capital spending activities</t>
  </si>
  <si>
    <t>Commitments related to operations</t>
  </si>
  <si>
    <t>Commitments and Contingencies  - Operating Leases (Details) $ in Thousands</t>
  </si>
  <si>
    <t>Approximate minimum annual rentals under operating lease obligations</t>
  </si>
  <si>
    <t>Operating lease obligations, 2018</t>
  </si>
  <si>
    <t>Operating lease obligations, 2019</t>
  </si>
  <si>
    <t>Operating lease obligations, 2020</t>
  </si>
  <si>
    <t>Operating lease obligations, 2021</t>
  </si>
  <si>
    <t>Operating lease obligations, 2022</t>
  </si>
  <si>
    <t>Operating leases, due thereafter</t>
  </si>
  <si>
    <t>Operating lease obligations, total</t>
  </si>
  <si>
    <t>Aimco Equity  - Narrative (Details) - USD ($) $ / shares in Units, $ in Thousands</t>
  </si>
  <si>
    <t>Classes of perpetual preferred stock</t>
  </si>
  <si>
    <t>Preferred stock, outstanding balance</t>
  </si>
  <si>
    <t>Per share par value of preferred stock issued (dollars per share)</t>
  </si>
  <si>
    <t>Dividends declared per common share/unit (dollars per share)</t>
  </si>
  <si>
    <t>Class A Cumulative Preferred Stock</t>
  </si>
  <si>
    <t>Shares of preferred stock authorized (in shares)</t>
  </si>
  <si>
    <t>Shares of preferred stock issued (in shares)</t>
  </si>
  <si>
    <t>Shares of preferred stock outstanding (in shares)</t>
  </si>
  <si>
    <t>Preferred stock, liquidation preference per share (dollars per share)</t>
  </si>
  <si>
    <t>Redemption date</t>
  </si>
  <si>
    <t>May 17,
		2019</t>
  </si>
  <si>
    <t>Annual per share dividend rate (paid quarterly)</t>
  </si>
  <si>
    <t>6.88%</t>
  </si>
  <si>
    <t>Class Z Cumulative Preferred Stock</t>
  </si>
  <si>
    <t>Preferred stock, redemption amount</t>
  </si>
  <si>
    <t>Preferred stock redemption premium</t>
  </si>
  <si>
    <t>Previously deferred issuance costs reflected as an adjustment of net income attributable to preferred security holders</t>
  </si>
  <si>
    <t>Series A Community Reinvestment Act Preferred Stock</t>
  </si>
  <si>
    <t>Class A Common Stock</t>
  </si>
  <si>
    <t>Number of shares of stock issued (in shares)</t>
  </si>
  <si>
    <t>Gross offering price per share of stock issued (dollar per share)</t>
  </si>
  <si>
    <t>Partners' Capital  - Schedule of Classes of Preferred OP Units (Details) - AIMCO PROPERTIES, L.P. - USD ($) $ / shares in Units, $ in Thousands</t>
  </si>
  <si>
    <t>Limited Partners' Capital Account [Line Items]</t>
  </si>
  <si>
    <t>Perpetual partnership preferred units issued (in units)</t>
  </si>
  <si>
    <t>Perpetual partnership preferred units outstanding (in units)</t>
  </si>
  <si>
    <t>Perpetual partnership preferred units, redemption value</t>
  </si>
  <si>
    <t>Class One</t>
  </si>
  <si>
    <t>8.75%</t>
  </si>
  <si>
    <t>Distributions made to Limited Partner, distributions paid (dollars per unit)</t>
  </si>
  <si>
    <t>Class Two</t>
  </si>
  <si>
    <t>1.92%</t>
  </si>
  <si>
    <t>Class Three</t>
  </si>
  <si>
    <t>7.88%</t>
  </si>
  <si>
    <t>Class Four</t>
  </si>
  <si>
    <t>8.00%</t>
  </si>
  <si>
    <t>Class Six</t>
  </si>
  <si>
    <t>Class Seven</t>
  </si>
  <si>
    <t>7.87%</t>
  </si>
  <si>
    <t>Class Nine</t>
  </si>
  <si>
    <t>Class Ten</t>
  </si>
  <si>
    <t>Partners' Capital  - Narrative (Details)</t>
  </si>
  <si>
    <t>Dec. 31, 2017$ / sharesshares</t>
  </si>
  <si>
    <t>Dec. 31, 2016$ / sharesshares</t>
  </si>
  <si>
    <t>Dec. 31, 2015$ / sharesshares</t>
  </si>
  <si>
    <t>Related Party Transaction [Line Items]</t>
  </si>
  <si>
    <t>Partners capital account, units, Aimco Common Stock conversion ratio</t>
  </si>
  <si>
    <t>Dividends declared per common share/unit (dollars per share) | $ / shares</t>
  </si>
  <si>
    <t>High Performance Units</t>
  </si>
  <si>
    <t>Redeemable partnership preferred units redeemed for cash during period (in units) | shares</t>
  </si>
  <si>
    <t>Common OP Units redeemed in exchange for cash during period (in units) | shares</t>
  </si>
  <si>
    <t>Partners' Capital  - Reconciliation of Preferred OP Units (Details) - USD ($) $ in Thousands</t>
  </si>
  <si>
    <t>Increase (Decrease) in Temporary Equity [Roll Forward]</t>
  </si>
  <si>
    <t>Balance at January 1</t>
  </si>
  <si>
    <t>Balance at December 31</t>
  </si>
  <si>
    <t>Preferred distributions</t>
  </si>
  <si>
    <t>Redemption of preferred units and other</t>
  </si>
  <si>
    <t>Issuance of preferred units</t>
  </si>
  <si>
    <t>Share-Based Compensation  - Narrative  (Details) - USD ($) $ / shares in Units, shares in Millions, $ in Millions</t>
  </si>
  <si>
    <t>Share Based Compensation Arrangement By Share Based Payment Award [Line Items]</t>
  </si>
  <si>
    <t>Total compensation cost recognized for stock options and restricted stock awards</t>
  </si>
  <si>
    <t>Total compensation cost capitalized for options and restricted stock awards</t>
  </si>
  <si>
    <t>Total unvested compensation cost not yet recognized for options and restricted stock awards</t>
  </si>
  <si>
    <t>Weighted average period over which unvested compensation cost expected to be recognized</t>
  </si>
  <si>
    <t>1 year 7 months</t>
  </si>
  <si>
    <t>Employee Stock Option</t>
  </si>
  <si>
    <t>Vest period</t>
  </si>
  <si>
    <t>4 years</t>
  </si>
  <si>
    <t>Term of stock options</t>
  </si>
  <si>
    <t>Requisite service period</t>
  </si>
  <si>
    <t>Options outstanding, aggregate intrinsic value</t>
  </si>
  <si>
    <t>Options outstanding, weighted average remaining contractual term</t>
  </si>
  <si>
    <t>7 years 11 months</t>
  </si>
  <si>
    <t>Options exercisable, aggregate intrinsic value</t>
  </si>
  <si>
    <t>Options exercisable, weighted average remaining contractual term</t>
  </si>
  <si>
    <t>6 years 8 months</t>
  </si>
  <si>
    <t>Intrinsic value of stock options exercised</t>
  </si>
  <si>
    <t>Options granted, weighted average grant-date fair value (dollars per share)</t>
  </si>
  <si>
    <t>Restricted Stock</t>
  </si>
  <si>
    <t>Aggregate fair value of shares that vested</t>
  </si>
  <si>
    <t>TSR Stock Awards</t>
  </si>
  <si>
    <t>TSR restricted shares performance measurement period</t>
  </si>
  <si>
    <t>36 Months After Grant Date | TSR Stock Awards</t>
  </si>
  <si>
    <t>Vesting percentage, TSR restricted stock</t>
  </si>
  <si>
    <t>50.00%</t>
  </si>
  <si>
    <t>48 Months After Grant Date | TSR Stock Awards</t>
  </si>
  <si>
    <t>NAREIT Apartment Index | TSR Stock Awards</t>
  </si>
  <si>
    <t>Weighted percentage of index used to compare to TSR</t>
  </si>
  <si>
    <t>60.00%</t>
  </si>
  <si>
    <t>MSCI US REIT Index | TSR Stock Awards</t>
  </si>
  <si>
    <t>40.00%</t>
  </si>
  <si>
    <t>2015 Plan</t>
  </si>
  <si>
    <t>Shares available to be granted under plan (in shares)</t>
  </si>
  <si>
    <t>Additional shares authorized under plan (in shares)</t>
  </si>
  <si>
    <t>Share-Based Compensation  - Schedule of Stock Option Activity (Details) - Employee Stock Option - $ / shares shares in Thousand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in shares)</t>
  </si>
  <si>
    <t>Number of options outstanding, ending balance (in shares)</t>
  </si>
  <si>
    <t>Number of options exercisable at end of year (in shares)</t>
  </si>
  <si>
    <t>Share-based Compensation Arrangement by Share-based Payment Award, Options, Outstanding, Weighted Average Exercise Price [Abstract]</t>
  </si>
  <si>
    <t>Weighted average exercise price, beginning balance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ending balance (in dollars per share)</t>
  </si>
  <si>
    <t>Weighted average exercise price, exercisable (in dollars per share)</t>
  </si>
  <si>
    <t>Share-Based Compensation  - Schedule of Restricted Stock Activity (Details) - $ / shares shares in Thousands</t>
  </si>
  <si>
    <t>Share-based Compensation Arrangement by Share-based Payment Award, Equity Instruments Other than Options, Nonvested, Number of Shares [Roll Forward]</t>
  </si>
  <si>
    <t>Number of shares, Unvested at beginning of year (in shares)</t>
  </si>
  <si>
    <t>Number of shares, Granted (in shares)</t>
  </si>
  <si>
    <t>Number of shares, Vested (in shares)</t>
  </si>
  <si>
    <t>Number of shares, Forfeited (in shares)</t>
  </si>
  <si>
    <t>Number of shares, Unvested at end of year (in shares)</t>
  </si>
  <si>
    <t>Share-based Compensation Arrangement by Share-based Payment Award, Equity Instruments Other than Options, Nonvested, Weighted Average Grant Date Fair Value [Abstract]</t>
  </si>
  <si>
    <t>Weighted average grant-date fair value, Unvested at beginning of year (in dollars per share)</t>
  </si>
  <si>
    <t>Weighted average grant-date fair value, Granted (in dollars per share)</t>
  </si>
  <si>
    <t>Weighted average grant-date fair value, Vested (in dollars per share)</t>
  </si>
  <si>
    <t>Weighted average grant date fair value, Forfeited (in dollars per share)</t>
  </si>
  <si>
    <t>Weighted average grant-date fair value, Unvested at end of year (in dollars per share)</t>
  </si>
  <si>
    <t>TSR Restricted Stock</t>
  </si>
  <si>
    <t>TSR LTIP Units</t>
  </si>
  <si>
    <t>Share-Based Compensation  - Valuation Assumptions (Details) - TSR Stock Awards - $ / shares</t>
  </si>
  <si>
    <t>Grant date market value of a common share (dollars per share)</t>
  </si>
  <si>
    <t>Risk-free interest rate</t>
  </si>
  <si>
    <t>1.57%</t>
  </si>
  <si>
    <t>1.15%</t>
  </si>
  <si>
    <t>1.04%</t>
  </si>
  <si>
    <t>Expected dividend yield</t>
  </si>
  <si>
    <t>3.27%</t>
  </si>
  <si>
    <t>3.41%</t>
  </si>
  <si>
    <t>2.87%</t>
  </si>
  <si>
    <t>Expected volatility</t>
  </si>
  <si>
    <t>21.33%</t>
  </si>
  <si>
    <t>21.24%</t>
  </si>
  <si>
    <t>19.48%</t>
  </si>
  <si>
    <t>Derived vesting period of TSR Restricted Stock and TSR LTIP units</t>
  </si>
  <si>
    <t>3 years 5 months</t>
  </si>
  <si>
    <t>Weighted average expected term of options</t>
  </si>
  <si>
    <t>5 years 9 months</t>
  </si>
  <si>
    <t>Income Taxes  - Components of Deferred Tax Liabilities and Assets (Details) - USD ($) $ in Thousands</t>
  </si>
  <si>
    <t>Deferred tax liabilities:</t>
  </si>
  <si>
    <t>Real estate and real estate partnership basis differences</t>
  </si>
  <si>
    <t>Deferred tax assets:</t>
  </si>
  <si>
    <t>Net operating, capital and other loss carryforwards</t>
  </si>
  <si>
    <t>Accruals and expenses</t>
  </si>
  <si>
    <t>Tax credit carryforwards</t>
  </si>
  <si>
    <t>Management contracts and other</t>
  </si>
  <si>
    <t>Total deferred tax assets</t>
  </si>
  <si>
    <t>Valuation allowance</t>
  </si>
  <si>
    <t>Net deferred tax assets</t>
  </si>
  <si>
    <t>Income Taxes  - Reconciliation of Unrecognized Tax Benefits (Details) - USD ($) $ in Thousands</t>
  </si>
  <si>
    <t>Additions (reductions) based on tax positions related to prior years</t>
  </si>
  <si>
    <t>Income Taxes  - Components of Income Tax Benefit or Expense (Details) - USD ($) $ in Thousands</t>
  </si>
  <si>
    <t>Current:</t>
  </si>
  <si>
    <t>State</t>
  </si>
  <si>
    <t>Total current</t>
  </si>
  <si>
    <t>Deferred:</t>
  </si>
  <si>
    <t>Federal</t>
  </si>
  <si>
    <t>Revaluation of deferred taxes due to change in tax rate</t>
  </si>
  <si>
    <t>Total deferred</t>
  </si>
  <si>
    <t>Total benefit</t>
  </si>
  <si>
    <t>Classification:</t>
  </si>
  <si>
    <t>Gain on dispositions of real estate</t>
  </si>
  <si>
    <t>Reclassification of AMT credits from deferred tax assets to receivables</t>
  </si>
  <si>
    <t>Income Taxes  - Reconciliation of Income Tax (Details) - USD ($) $ in Thousands</t>
  </si>
  <si>
    <t>Tax (benefit) provision at United States statutory rates on consolidated income or loss subject to tax</t>
  </si>
  <si>
    <t>Tax at U.S. statutory rates on consolidated income or loss subject to tax, percentage</t>
  </si>
  <si>
    <t>35.00%</t>
  </si>
  <si>
    <t>State income tax expense, net of federal tax (benefit) expense</t>
  </si>
  <si>
    <t>State income tax expense (benefit), net of Federal tax (benefit), percentage</t>
  </si>
  <si>
    <t>3.20%</t>
  </si>
  <si>
    <t>6.50%</t>
  </si>
  <si>
    <t>Establishment of deferred tax asset related to partnership basis difference</t>
  </si>
  <si>
    <t>Establishment of deferred tax asset related to partnership basis difference, percentage</t>
  </si>
  <si>
    <t>6.30%</t>
  </si>
  <si>
    <t>0.00%</t>
  </si>
  <si>
    <t>Effect of permanent differences</t>
  </si>
  <si>
    <t>Effective income tax rate reconciliation, non deductible expense, percent</t>
  </si>
  <si>
    <t>2.90%</t>
  </si>
  <si>
    <t>(0.10%)</t>
  </si>
  <si>
    <t>0.10%</t>
  </si>
  <si>
    <t>Tax effect of intercompany transfers of assets between the REIT and TRS entities</t>
  </si>
  <si>
    <t>Tax effect of intercompany transfers of assets between the REIT and taxable REIT subsidiaries, percentage (1)</t>
  </si>
  <si>
    <t>(0.00%)</t>
  </si>
  <si>
    <t>(43.30%)</t>
  </si>
  <si>
    <t>4.80%</t>
  </si>
  <si>
    <t>Tax credits</t>
  </si>
  <si>
    <t>Tax credits, percentage</t>
  </si>
  <si>
    <t>17.30%</t>
  </si>
  <si>
    <t>(15.30%)</t>
  </si>
  <si>
    <t>43.40%</t>
  </si>
  <si>
    <t>Tax reform revaluation</t>
  </si>
  <si>
    <t>Tax reform revaluation, percentage</t>
  </si>
  <si>
    <t>Increase in valuation allowance</t>
  </si>
  <si>
    <t>Increase in valuation allowance, percentage</t>
  </si>
  <si>
    <t>(37.80%)</t>
  </si>
  <si>
    <t>(2.10%)</t>
  </si>
  <si>
    <t>Reconciliation of income tax, percentage</t>
  </si>
  <si>
    <t>55.50%</t>
  </si>
  <si>
    <t>(17.20%)</t>
  </si>
  <si>
    <t>82.40%</t>
  </si>
  <si>
    <t>Tax Credit Carryforward [Line Items]</t>
  </si>
  <si>
    <t>Valuation allowance against the deferred tax assets associated with rehabilitation tax credits due to lower federal tax rate under the 2017 Act</t>
  </si>
  <si>
    <t>Low-Income Housing and Rehabilitation Tax Credit Carryforward</t>
  </si>
  <si>
    <t>Income Taxes  - Schedule of Dividends Per Share Held (Details) - $ / shares</t>
  </si>
  <si>
    <t>Dividends paid to holders of common stock</t>
  </si>
  <si>
    <t>Ordinary income</t>
  </si>
  <si>
    <t>Ordinary income, percentage</t>
  </si>
  <si>
    <t>51.50%</t>
  </si>
  <si>
    <t>34.20%</t>
  </si>
  <si>
    <t>30.20%</t>
  </si>
  <si>
    <t>Capital gains</t>
  </si>
  <si>
    <t>Capital gains, percentage</t>
  </si>
  <si>
    <t>35.70%</t>
  </si>
  <si>
    <t>35.40%</t>
  </si>
  <si>
    <t>31.30%</t>
  </si>
  <si>
    <t>Qualified dividends</t>
  </si>
  <si>
    <t>Qualified dividends, percentage</t>
  </si>
  <si>
    <t>1.60%</t>
  </si>
  <si>
    <t>9.90%</t>
  </si>
  <si>
    <t>14.50%</t>
  </si>
  <si>
    <t>Unrecaptured Section 1250 gain</t>
  </si>
  <si>
    <t>Unrecaptured Section 1250 gain, percentage</t>
  </si>
  <si>
    <t>11.20%</t>
  </si>
  <si>
    <t>20.50%</t>
  </si>
  <si>
    <t>24.00%</t>
  </si>
  <si>
    <t>Dividends declared per common share, percentage</t>
  </si>
  <si>
    <t>Income Taxes  - Narrative (Details) - USD ($) $ in Thousands</t>
  </si>
  <si>
    <t>Income Taxes (Textual) [Abstract]</t>
  </si>
  <si>
    <t>Net tax benefit estimate resulting from Tax Cuts and Jobs Act (2017 Act)</t>
  </si>
  <si>
    <t>Operating loss carryforwards</t>
  </si>
  <si>
    <t>Net deferred tax asset related to tax credit carryforwards</t>
  </si>
  <si>
    <t>Real estate and real estate partnership basis difference attributable to La Jolla Cove impairment</t>
  </si>
  <si>
    <t>Consolidated income (loss) subject to tax</t>
  </si>
  <si>
    <t>Expiration years of net operating loss carryforwards</t>
  </si>
  <si>
    <t>Dec. 31,
		2018</t>
  </si>
  <si>
    <t>Tax credit carryforward, expiration date</t>
  </si>
  <si>
    <t>Dec. 31,
		2024</t>
  </si>
  <si>
    <t>Dec. 31,
		2033</t>
  </si>
  <si>
    <t>Dec. 31,
		2037</t>
  </si>
  <si>
    <t>Earnings per Share/Unit  - Narrative (Details) - shares shares in Millions</t>
  </si>
  <si>
    <t>Participating securities outstanding (in shares)</t>
  </si>
  <si>
    <t>Number of shares of common stock required to redeem preferred OP units tendered for redemption, if parent chooses to redeem in shares rather than cash (in shares)</t>
  </si>
  <si>
    <t>Fair Value Measurements  - Narrative (Details) - USD ($) $ in Thousands</t>
  </si>
  <si>
    <t>Fair Value, Balance Sheet Grouping, Financial Statement Captions [Line Items]</t>
  </si>
  <si>
    <t>Estimated fair value of consolidated debt</t>
  </si>
  <si>
    <t>Cash Flow Hedging</t>
  </si>
  <si>
    <t>Average remaining maturity of interest rate swaps</t>
  </si>
  <si>
    <t>6 years</t>
  </si>
  <si>
    <t>Period for reclassification into earnings</t>
  </si>
  <si>
    <t>Amount of unrealized gains (losses) estimated to be reclassified from accumulated other comprehensive income to earnings during the next 12 months</t>
  </si>
  <si>
    <t>Weighted average fixed rate of interest rate swaps</t>
  </si>
  <si>
    <t>Available-for-sale Securities</t>
  </si>
  <si>
    <t>Face amount of investment in available-for-sale debt securities</t>
  </si>
  <si>
    <t>Expected remaining term of available for sale securities</t>
  </si>
  <si>
    <t>Amortized cost of the investment in available-for-sale debt securities</t>
  </si>
  <si>
    <t>Available-for-sale Securities | Fair Value, Inputs, Level 2</t>
  </si>
  <si>
    <t>Mortgage-backed securities available-for-sale, fair value disclosure</t>
  </si>
  <si>
    <t>Interest Rate Swap | Cash Flow Hedging</t>
  </si>
  <si>
    <t>Notional amount of interest rate swaps</t>
  </si>
  <si>
    <t>Fair Value Measurements  - Summary of Changes in Fair Value in Interest Rate Swaps (Details) - USD ($) $ in Thousands</t>
  </si>
  <si>
    <t>Fair Value of Assets and Liabilities Measured on a Recurring Basis Fair Value and Input Reconciliation [Roll Forward]</t>
  </si>
  <si>
    <t>Unrealized (losses) gains included in equity and partners’ capital</t>
  </si>
  <si>
    <t>Interest Rate Swap | Fair Value, Inputs, Level 2</t>
  </si>
  <si>
    <t>Beginning balance</t>
  </si>
  <si>
    <t>Realized (unrealized) losses included in interest expense</t>
  </si>
  <si>
    <t>Realized losses on derecognition of interest rate swaps included in earnings</t>
  </si>
  <si>
    <t>Losses on interest rate swaps reclassified into interest expense from accumulated other comprehensive loss</t>
  </si>
  <si>
    <t>Ending balance</t>
  </si>
  <si>
    <t>Business Segments  - Narrative (Details) $ in Millions</t>
  </si>
  <si>
    <t>Dec. 31, 2017USD ($)UnitsPropertySegment</t>
  </si>
  <si>
    <t>Segment Reporting Information [Line Items]</t>
  </si>
  <si>
    <t>Number of reportable segments | Segment</t>
  </si>
  <si>
    <t>Real Estate | Real Estate</t>
  </si>
  <si>
    <t>Capital additions related to segments | $</t>
  </si>
  <si>
    <t>Number of owned and managed apartment communities in segments | Property</t>
  </si>
  <si>
    <t>Unconsolidated Properties | Aimco Real Estate</t>
  </si>
  <si>
    <t>Business Segments  - Schedule of Revenues, Net Operating Income and Income Before Gain on Dispositions of Real Estate Segment (Details) - USD ($) $ in Thousands</t>
  </si>
  <si>
    <t>3 Months Ended</t>
  </si>
  <si>
    <t>Sep. 30, 2017</t>
  </si>
  <si>
    <t>Mar. 31, 2017</t>
  </si>
  <si>
    <t>Sep. 30, 2016</t>
  </si>
  <si>
    <t>Jun. 30, 2016</t>
  </si>
  <si>
    <t>Mar. 31, 2016</t>
  </si>
  <si>
    <t>Other operating expenses not allocated to reportable segment</t>
  </si>
  <si>
    <t>Other items included in income before gain on dispositions</t>
  </si>
  <si>
    <t>Real Estate | Aimco Real Estate</t>
  </si>
  <si>
    <t>Real Estate | Aimco Real Estate | Asset Management</t>
  </si>
  <si>
    <t>Proportionate Adjustments</t>
  </si>
  <si>
    <t>Proportionate Adjustments | Aimco Real Estate</t>
  </si>
  <si>
    <t>Corporate and Amounts Not Allocated to Reportable Segment</t>
  </si>
  <si>
    <t>Corporate and Amounts Not Allocated to Reportable Segment | Asset Management</t>
  </si>
  <si>
    <t>Corporate and Amounts Not Allocated to Reportable Segment | Aimco Real Estate</t>
  </si>
  <si>
    <t>Business Segments  - Schedule of Reportable Segment Assets (Details) - USD ($) $ in Thousands</t>
  </si>
  <si>
    <t>Variable Interest Entities  - Summary of Consolidated VIEs (Details) - Variable Interest Entity, Primary Beneficiary</t>
  </si>
  <si>
    <t>Dec. 31, 2017UnitsPropertyEntity</t>
  </si>
  <si>
    <t>Dec. 31, 2016UnitsPropertyEntity</t>
  </si>
  <si>
    <t>Variable Interest Entity [Line Items]</t>
  </si>
  <si>
    <t>VIEs with interests in apartment communities | Entity</t>
  </si>
  <si>
    <t>Variable Interest Entities  - Summary of Assets and Liabilities of VIEs (Details) - USD ($) $ in Thousands</t>
  </si>
  <si>
    <t>Dec. 31, 2014</t>
  </si>
  <si>
    <t>Variable Interest Entity, Consolidated, Carrying Amount, Assets and Liabilities, Net [Abstract]</t>
  </si>
  <si>
    <t>Aimco Real Estate | Variable Interest Entity, Primary Beneficiary</t>
  </si>
  <si>
    <t>Asset Management | Variable Interest Entity, Primary Beneficiary</t>
  </si>
  <si>
    <t>Unaudited Summarized Consolidated Quarterly Information  - Summary of Unaudited Consolidated Quarterly Information (Details) - USD ($) $ / shares in Units, $ in Thousands</t>
  </si>
  <si>
    <t>Earnings attributable to the company per common share/unit:</t>
  </si>
  <si>
    <t>Real Estate and Accumulated Depreciation  - Schedule of Real Estate and Accumulated Depreciation (Details) $ in Thousands</t>
  </si>
  <si>
    <t>Dec. 31, 2017USD ($)Units</t>
  </si>
  <si>
    <t>Dec. 31, 2014USD ($)</t>
  </si>
  <si>
    <t>Real Estate and Accumulated Depreciation (Textual) [Abstract]</t>
  </si>
  <si>
    <t>Aggregate cost of land and depreciable property for federal income tax purposes</t>
  </si>
  <si>
    <t>Continuing Operations</t>
  </si>
  <si>
    <t>SEC Schedule III, Real Estate and Accumulated Depreciation [Line Items]</t>
  </si>
  <si>
    <t>Initial Cost, Land</t>
  </si>
  <si>
    <t>Initial Cost, Buildings and Improvements</t>
  </si>
  <si>
    <t>Costs Capitalized Subsequent to Consolidation</t>
  </si>
  <si>
    <t>Buildings and Improvements</t>
  </si>
  <si>
    <t>Accumulated Depreciation (AD)</t>
  </si>
  <si>
    <t>Total Cost Net of Accumulated Depreciation</t>
  </si>
  <si>
    <t>Encumbrances</t>
  </si>
  <si>
    <t>Asset Management | Arvada House | Continuing Operations</t>
  </si>
  <si>
    <t>Property Type</t>
  </si>
  <si>
    <t>High Rise</t>
  </si>
  <si>
    <t>Date Consolidated</t>
  </si>
  <si>
    <t>Nov. 1,
		2004</t>
  </si>
  <si>
    <t>Location</t>
  </si>
  <si>
    <t>Arvada, CO</t>
  </si>
  <si>
    <t>Year Built</t>
  </si>
  <si>
    <t>Jan. 1,
		1977</t>
  </si>
  <si>
    <t>Asset Management | Beacon Hill | Continuing Operations</t>
  </si>
  <si>
    <t>Mar. 1,
		2002</t>
  </si>
  <si>
    <t>Hillsdale, MI</t>
  </si>
  <si>
    <t>Jan. 1,
		1980</t>
  </si>
  <si>
    <t>Asset Management | Biltmore Towers | Continuing Operations</t>
  </si>
  <si>
    <t>Dayton, OH</t>
  </si>
  <si>
    <t>Asset Management | Butternut Creek | Continuing Operations</t>
  </si>
  <si>
    <t>Mid Rise</t>
  </si>
  <si>
    <t>Jan. 1,
		2006</t>
  </si>
  <si>
    <t>Charlotte, MI</t>
  </si>
  <si>
    <t>Asset Management | Carriage House | Continuing Operations</t>
  </si>
  <si>
    <t>Dec. 1,
		2006</t>
  </si>
  <si>
    <t>Petersburg, VA</t>
  </si>
  <si>
    <t>Jan. 1,
		1885</t>
  </si>
  <si>
    <t>Asset Management | Copperwood Apartments I | Continuing Operations</t>
  </si>
  <si>
    <t>Garden</t>
  </si>
  <si>
    <t>Apr. 1,
		2006</t>
  </si>
  <si>
    <t>The Woodlands, TX</t>
  </si>
  <si>
    <t>Asset Management | Copperwood Apartments II | Continuing Operations</t>
  </si>
  <si>
    <t>Oct. 1,
		2005</t>
  </si>
  <si>
    <t>Jan. 1,
		1981</t>
  </si>
  <si>
    <t>Asset Management | Country Club Heights | Continuing Operations</t>
  </si>
  <si>
    <t>Mar. 1,
		2004</t>
  </si>
  <si>
    <t>Quincy, IL</t>
  </si>
  <si>
    <t>Jan. 1,
		1976</t>
  </si>
  <si>
    <t>Asset Management | Crevenna Oaks | Continuing Operations</t>
  </si>
  <si>
    <t>Town Home</t>
  </si>
  <si>
    <t>Burke, VA</t>
  </si>
  <si>
    <t>Jan. 1,
		1979</t>
  </si>
  <si>
    <t>Asset Management | Fountain Place | Continuing Operations</t>
  </si>
  <si>
    <t>Connersville, IN</t>
  </si>
  <si>
    <t>Asset Management | Hopkins Village | Continuing Operations</t>
  </si>
  <si>
    <t>Sep. 1,
		2003</t>
  </si>
  <si>
    <t>Baltimore, MD</t>
  </si>
  <si>
    <t>Asset Management | Ingram Square | Continuing Operations</t>
  </si>
  <si>
    <t>San Antonio, TX</t>
  </si>
  <si>
    <t>Asset Management | Kirkwood House | Continuing Operations</t>
  </si>
  <si>
    <t>Sep. 1,
		2004</t>
  </si>
  <si>
    <t>Asset Management | La Vista | Continuing Operations</t>
  </si>
  <si>
    <t>Concord, CA</t>
  </si>
  <si>
    <t>Asset Management | Loring Towers | Continuing Operations</t>
  </si>
  <si>
    <t>Oct. 1,
		2002</t>
  </si>
  <si>
    <t>Minneapolis, MN</t>
  </si>
  <si>
    <t>Jan. 1,
		1975</t>
  </si>
  <si>
    <t>Asset Management | Loring Towers Apartments | Continuing Operations</t>
  </si>
  <si>
    <t>Salem, MA</t>
  </si>
  <si>
    <t>Jan. 1,
		1973</t>
  </si>
  <si>
    <t>Asset Management | New Baltimore | Continuing Operations</t>
  </si>
  <si>
    <t>New Baltimore, MI</t>
  </si>
  <si>
    <t>Asset Management | Northpoint | Continuing Operations</t>
  </si>
  <si>
    <t>Jan. 1,
		2000</t>
  </si>
  <si>
    <t>Chicago, IL</t>
  </si>
  <si>
    <t>Jan. 1,
		1921</t>
  </si>
  <si>
    <t>Asset Management | Panorama Park | Continuing Operations</t>
  </si>
  <si>
    <t>Bakersfield, CA</t>
  </si>
  <si>
    <t>Jan. 1,
		1982</t>
  </si>
  <si>
    <t>Asset Management | Park Place | Continuing Operations</t>
  </si>
  <si>
    <t>Jun. 1,
		2005</t>
  </si>
  <si>
    <t>St Louis, MO</t>
  </si>
  <si>
    <t>Asset Management | Parkways, The | Continuing Operations</t>
  </si>
  <si>
    <t>Jun. 1,
		2004</t>
  </si>
  <si>
    <t>Jan. 1,
		1925</t>
  </si>
  <si>
    <t>Asset Management | Pleasant Hills | Continuing Operations</t>
  </si>
  <si>
    <t>Apr. 1,
		2005</t>
  </si>
  <si>
    <t>Austin, TX</t>
  </si>
  <si>
    <t>Asset Management | Plummer Village | Continuing Operations</t>
  </si>
  <si>
    <t>North Hills, CA</t>
  </si>
  <si>
    <t>Jan. 1,
		1983</t>
  </si>
  <si>
    <t>Asset Management | Riverwoods | Continuing Operations</t>
  </si>
  <si>
    <t>Kankakee, IL</t>
  </si>
  <si>
    <t>Asset Management | Round Barn Manor | Continuing Operations</t>
  </si>
  <si>
    <t>Champaign, IL</t>
  </si>
  <si>
    <t>Asset Management | San Jose Apartments | Continuing Operations</t>
  </si>
  <si>
    <t>Sep. 1,
		2005</t>
  </si>
  <si>
    <t>Jan. 1,
		1970</t>
  </si>
  <si>
    <t>Asset Management | San Juan Del Centro | Continuing Operations</t>
  </si>
  <si>
    <t>Boulder, CO</t>
  </si>
  <si>
    <t>Jan. 1,
		1971</t>
  </si>
  <si>
    <t>Asset Management | South Bay Villa | Continuing Operations</t>
  </si>
  <si>
    <t>Los Angeles, CA</t>
  </si>
  <si>
    <t>Asset Management | Summit Oaks | Continuing Operations</t>
  </si>
  <si>
    <t>Asset Management | Tamarac Pines Apartments I | Continuing Operations</t>
  </si>
  <si>
    <t>Woodlands, TX</t>
  </si>
  <si>
    <t>Asset Management | Tamarac Pines Apartments II | Continuing Operations</t>
  </si>
  <si>
    <t>Asset Management | Terry Manor | Continuing Operations</t>
  </si>
  <si>
    <t>Asset Management | Tompkins Terrace | Continuing Operations</t>
  </si>
  <si>
    <t>Beacon, NY</t>
  </si>
  <si>
    <t>Jan. 1,
		1974</t>
  </si>
  <si>
    <t>Asset Management | Van Nuys Apartments | Continuing Operations</t>
  </si>
  <si>
    <t>Asset Management | Walnut Hills | Continuing Operations</t>
  </si>
  <si>
    <t>Cincinnati, OH</t>
  </si>
  <si>
    <t>Asset Management | Washington Square West | Continuing Operations</t>
  </si>
  <si>
    <t>Philadelphia, PA</t>
  </si>
  <si>
    <t>Asset Management | Whitefield Place | Continuing Operations</t>
  </si>
  <si>
    <t>Asset Management | Winter Gardens | Continuing Operations</t>
  </si>
  <si>
    <t>Jan. 1,
		1920</t>
  </si>
  <si>
    <t>Asset Management | Woodland Hills | Continuing Operations</t>
  </si>
  <si>
    <t>Jackson, MI</t>
  </si>
  <si>
    <t>Asset Management | Asset Management Properties [Member] | Continuing Operations</t>
  </si>
  <si>
    <t>Aimco Real Estate | Real Estate Segment: | Continuing Operations</t>
  </si>
  <si>
    <t>Aimco Real Estate | 100 Forest Place | Continuing Operations</t>
  </si>
  <si>
    <t>Dec. 1,
		1997</t>
  </si>
  <si>
    <t>Oak Park, IL</t>
  </si>
  <si>
    <t>Jan. 1,
		1987</t>
  </si>
  <si>
    <t>Aimco Real Estate | 118-122 West 23rd Street | Continuing Operations</t>
  </si>
  <si>
    <t>Jun. 1,
		2012</t>
  </si>
  <si>
    <t>New York, NY</t>
  </si>
  <si>
    <t>Aimco Real Estate | 173 E. 90th Street | Continuing Operations</t>
  </si>
  <si>
    <t>May 1,
		2004</t>
  </si>
  <si>
    <t>Jan. 1,
		1910</t>
  </si>
  <si>
    <t>Aimco Real Estate | 182-188 Columbus Avenue | Continuing Operations</t>
  </si>
  <si>
    <t>Feb. 1,
		2007</t>
  </si>
  <si>
    <t>Aimco Real Estate | 1045 on the Park Apartments Homes | Continuing Operations</t>
  </si>
  <si>
    <t>Jul. 1,
		2013</t>
  </si>
  <si>
    <t>Atlanta, GA</t>
  </si>
  <si>
    <t>Jan. 1,
		2012</t>
  </si>
  <si>
    <t>Aimco Real Estate | 1582 First Avenue | Continuing Operations</t>
  </si>
  <si>
    <t>Mar. 1,
		2005</t>
  </si>
  <si>
    <t>Jan. 1,
		1900</t>
  </si>
  <si>
    <t>Aimco Real Estate | 21 Fitzsimons | Continuing Operations</t>
  </si>
  <si>
    <t>Mid-Rise</t>
  </si>
  <si>
    <t>Aug. 1,
		2014</t>
  </si>
  <si>
    <t>Aurora, CO</t>
  </si>
  <si>
    <t>Jan. 1,
		2008</t>
  </si>
  <si>
    <t>Aimco Real Estate | 234 East 88th Street | Continuing Operations</t>
  </si>
  <si>
    <t>Jan. 1,
		2014</t>
  </si>
  <si>
    <t>Aimco Real Estate | 236-238 East 88th Street | Continuing Operations</t>
  </si>
  <si>
    <t>Jan. 1,
		2004</t>
  </si>
  <si>
    <t>Aimco Real Estate | 237-239 Ninth Avenue | Continuing Operations</t>
  </si>
  <si>
    <t>Aimco Real Estate | 240 West 73rd Street, LLC | Continuing Operations</t>
  </si>
  <si>
    <t>Aimco Real Estate | 2900 on First Apartments | Continuing Operations</t>
  </si>
  <si>
    <t>Oct. 1,
		2008</t>
  </si>
  <si>
    <t>Seattle, WA</t>
  </si>
  <si>
    <t>Jan. 1,
		1989</t>
  </si>
  <si>
    <t>Aimco Real Estate | 306 East 89th Street | Continuing Operations</t>
  </si>
  <si>
    <t>Jul. 1,
		2004</t>
  </si>
  <si>
    <t>Jan. 1,
		1930</t>
  </si>
  <si>
    <t>Aimco Real Estate | 311 &amp; 313 East 73rd Street | Continuing Operations</t>
  </si>
  <si>
    <t>Mar. 1,
		2003</t>
  </si>
  <si>
    <t>Jan. 1,
		1904</t>
  </si>
  <si>
    <t>Aimco Real Estate | 322-324 East 61st Street | Continuing Operations</t>
  </si>
  <si>
    <t>Aimco Real Estate | 3400 Avenue of the Arts | Continuing Operations</t>
  </si>
  <si>
    <t>Costa Mesa, CA</t>
  </si>
  <si>
    <t>Aimco Real Estate | 452 East 78th Street | Continuing Operations</t>
  </si>
  <si>
    <t>Aimco Real Estate | 464-466 Amsterdam &amp; 200-210 W. 83rd Street | Continuing Operations</t>
  </si>
  <si>
    <t>Aimco Real Estate | 510 East 88th Street | Continuing Operations</t>
  </si>
  <si>
    <t>Aimco Real Estate | 514-516 East 88th Street | Continuing Operations</t>
  </si>
  <si>
    <t>Aimco Real Estate | 518 East 88th Street | Continuing Operations</t>
  </si>
  <si>
    <t>Aimco Real Estate | 707 Leahy | Continuing Operations</t>
  </si>
  <si>
    <t>Apr. 1,
		2007</t>
  </si>
  <si>
    <t>Redwood City, CA</t>
  </si>
  <si>
    <t>Aimco Real Estate | 865 Bellevue | Continuing Operations</t>
  </si>
  <si>
    <t>Jul. 1,
		2000</t>
  </si>
  <si>
    <t>Nashville, TN</t>
  </si>
  <si>
    <t>Jan. 1,
		1972</t>
  </si>
  <si>
    <t>Aimco Real Estate | All Hallows | Continuing Operations</t>
  </si>
  <si>
    <t>San Francisco, CA</t>
  </si>
  <si>
    <t>Aimco Real Estate | Axiom Apartment Homes | Continuing Operations</t>
  </si>
  <si>
    <t>Apr. 1,
		2015</t>
  </si>
  <si>
    <t>Cambridge, MA</t>
  </si>
  <si>
    <t>Jan. 1,
		2015</t>
  </si>
  <si>
    <t>Aimco Real Estate | Bank Lofts | Continuing Operations</t>
  </si>
  <si>
    <t>Apr. 1,
		2001</t>
  </si>
  <si>
    <t>Denver, CO</t>
  </si>
  <si>
    <t>Aimco Real Estate | Bay Parc | Continuing Operations</t>
  </si>
  <si>
    <t>Miami, FL</t>
  </si>
  <si>
    <t>Aimco Real Estate | Bay Ridge at Nashua | Continuing Operations</t>
  </si>
  <si>
    <t>Jan. 1,
		2003</t>
  </si>
  <si>
    <t>Nashua, NH</t>
  </si>
  <si>
    <t>Jan. 1,
		1984</t>
  </si>
  <si>
    <t>Aimco Real Estate | Bayberry Hill Estates | Continuing Operations</t>
  </si>
  <si>
    <t>Aug. 1,
		2002</t>
  </si>
  <si>
    <t>Framingham, MA</t>
  </si>
  <si>
    <t>Aimco Real Estate | Bayview | Continuing Operations</t>
  </si>
  <si>
    <t>Aimco Real Estate | Bluffs at Pacifica, The | Continuing Operations</t>
  </si>
  <si>
    <t>Oct. 1,
		2006</t>
  </si>
  <si>
    <t>Pacifica, CA</t>
  </si>
  <si>
    <t>Jan. 1,
		1963</t>
  </si>
  <si>
    <t>Aimco Real Estate | Boston Lofts | Continuing Operations</t>
  </si>
  <si>
    <t>Jan. 1,
		1890</t>
  </si>
  <si>
    <t>Aimco Real Estate | Boulder Creek | Continuing Operations</t>
  </si>
  <si>
    <t>Jul. 1,
		1994</t>
  </si>
  <si>
    <t>Aimco Real Estate | Broadcast Center | Continuing Operations</t>
  </si>
  <si>
    <t>Jan. 1,
		1990</t>
  </si>
  <si>
    <t>Aimco Real Estate | Broadway Lofts | Continuing Operations</t>
  </si>
  <si>
    <t>Sep. 1,
		2012</t>
  </si>
  <si>
    <t>San Diego, CA</t>
  </si>
  <si>
    <t>Jan. 1,
		1909</t>
  </si>
  <si>
    <t>Aimco Real Estate | Burke Shire Commons | Continuing Operations</t>
  </si>
  <si>
    <t>Mar. 1,
		2001</t>
  </si>
  <si>
    <t>Jan. 1,
		1986</t>
  </si>
  <si>
    <t>Aimco Real Estate | Calhoun Beach Club | Continuing Operations</t>
  </si>
  <si>
    <t>Dec. 1,
		1998</t>
  </si>
  <si>
    <t>Jan. 1,
		1928</t>
  </si>
  <si>
    <t>Aimco Real Estate | Canyon Terrace | Continuing Operations</t>
  </si>
  <si>
    <t>Saugus, CA</t>
  </si>
  <si>
    <t>Aimco Real Estate | Cedar Rim | Continuing Operations</t>
  </si>
  <si>
    <t>Apr. 1,
		2000</t>
  </si>
  <si>
    <t>Newcastle, WA</t>
  </si>
  <si>
    <t>Aimco Real Estate | Charlesbank Apartment Homes | Continuing Operations</t>
  </si>
  <si>
    <t>Sep. 1,
		2013</t>
  </si>
  <si>
    <t>Watertown, MA</t>
  </si>
  <si>
    <t>Aimco Real Estate | Chestnut Hall | Continuing Operations</t>
  </si>
  <si>
    <t>Jan. 1,
		1923</t>
  </si>
  <si>
    <t>Aimco Real Estate | Chestnut Hill Village | Continuing Operations</t>
  </si>
  <si>
    <t>Aimco Real Estate | Chimneys of Cradle Rock | Continuing Operations</t>
  </si>
  <si>
    <t>Columbia, MD</t>
  </si>
  <si>
    <t>Aimco Real Estate | Columbus Avenue | Continuing Operations</t>
  </si>
  <si>
    <t>Jan. 1,
		1880</t>
  </si>
  <si>
    <t>Aimco Real Estate | Creekside | Continuing Operations</t>
  </si>
  <si>
    <t>Aimco Real Estate | Crescent at West Hollywood, The | Continuing Operations</t>
  </si>
  <si>
    <t>West Hollywood, CA</t>
  </si>
  <si>
    <t>Jan. 1,
		1985</t>
  </si>
  <si>
    <t>Aimco Real Estate | Elm Creek | Continuing Operations</t>
  </si>
  <si>
    <t>Elmhurst, IL</t>
  </si>
  <si>
    <t>Aimco Real Estate | Evanston Place | Continuing Operations</t>
  </si>
  <si>
    <t>Evanston, IL</t>
  </si>
  <si>
    <t>Aimco Real Estate | Farmingdale | Continuing Operations</t>
  </si>
  <si>
    <t>Oct. 1,
		2000</t>
  </si>
  <si>
    <t>Darien, IL</t>
  </si>
  <si>
    <t>Aimco Real Estate | Flamingo Towers | Continuing Operations</t>
  </si>
  <si>
    <t>Sep. 1,
		1997</t>
  </si>
  <si>
    <t>Miami Beach, FL</t>
  </si>
  <si>
    <t>Jan. 1,
		1960</t>
  </si>
  <si>
    <t>Aimco Real Estate | Four Quarters Habitat | Continuing Operations</t>
  </si>
  <si>
    <t>Aimco Real Estate | Foxchase | Continuing Operations</t>
  </si>
  <si>
    <t>Alexandria, VA</t>
  </si>
  <si>
    <t>Jan. 1,
		1940</t>
  </si>
  <si>
    <t>Aimco Real Estate | Georgetown | Continuing Operations</t>
  </si>
  <si>
    <t>Jan. 1,
		1964</t>
  </si>
  <si>
    <t>Aimco Real Estate | Georgetown II | Continuing Operations</t>
  </si>
  <si>
    <t>Jan. 1,
		1958</t>
  </si>
  <si>
    <t>Aimco Real Estate | Heritage Park Escondido | Continuing Operations</t>
  </si>
  <si>
    <t>Escondido, CA</t>
  </si>
  <si>
    <t>Aimco Real Estate | Heritage Park Livermore | Continuing Operations</t>
  </si>
  <si>
    <t>Livermore, CA</t>
  </si>
  <si>
    <t>Jan. 1,
		1988</t>
  </si>
  <si>
    <t>Aimco Real Estate | Heritage Village Anaheim | Continuing Operations</t>
  </si>
  <si>
    <t>Anaheim, CA</t>
  </si>
  <si>
    <t>Aimco Real Estate | Hidden Cove | Continuing Operations</t>
  </si>
  <si>
    <t>Jul. 1,
		1998</t>
  </si>
  <si>
    <t>Aimco Real Estate | Hidden Cove II | Continuing Operations</t>
  </si>
  <si>
    <t>Jul. 1,
		2007</t>
  </si>
  <si>
    <t>Aimco Real Estate | Hillcreste | Continuing Operations</t>
  </si>
  <si>
    <t>Century City, CA</t>
  </si>
  <si>
    <t>Aimco Real Estate | Hillmeade | Continuing Operations</t>
  </si>
  <si>
    <t>Nov. 1,
		1994</t>
  </si>
  <si>
    <t>Aimco Real Estate | Horizons West Apartments | Continuing Operations</t>
  </si>
  <si>
    <t>Aimco Real Estate | Hunt Club | Continuing Operations</t>
  </si>
  <si>
    <t>Sep. 1,
		2000</t>
  </si>
  <si>
    <t>Gaithersburg, MD</t>
  </si>
  <si>
    <t>Aimco Real Estate | Hyde Park Tower | Continuing Operations</t>
  </si>
  <si>
    <t>Oct. 1,
		2004</t>
  </si>
  <si>
    <t>Aimco Real Estate | Indian Oaks | Continuing Operations</t>
  </si>
  <si>
    <t>Simi Valley, CA</t>
  </si>
  <si>
    <t>Aimco Real Estate | Indigo | Continuing Operations</t>
  </si>
  <si>
    <t>Aug. 1,
		2016</t>
  </si>
  <si>
    <t>Jan. 1,
		2016</t>
  </si>
  <si>
    <t>Aimco Real Estate | Island Club | Continuing Operations</t>
  </si>
  <si>
    <t>Oceanside, CA</t>
  </si>
  <si>
    <t>Aimco Real Estate | Key Towers | Continuing Operations</t>
  </si>
  <si>
    <t>Aimco Real Estate | Lakeside | Continuing Operations</t>
  </si>
  <si>
    <t>Oct. 1,
		1999</t>
  </si>
  <si>
    <t>Lisle, IL</t>
  </si>
  <si>
    <t>Aimco Real Estate | La Salle | Continuing Operations</t>
  </si>
  <si>
    <t>Aimco Real Estate | Latrobe | Continuing Operations</t>
  </si>
  <si>
    <t>Washington, DC</t>
  </si>
  <si>
    <t>Aimco Real Estate | Laurel Crossing | Continuing Operations</t>
  </si>
  <si>
    <t>San Mateo, CA</t>
  </si>
  <si>
    <t>Aimco Real Estate | Lincoln Place | Continuing Operations</t>
  </si>
  <si>
    <t>Venice, CA</t>
  </si>
  <si>
    <t>Jan. 1,
		1951</t>
  </si>
  <si>
    <t>Aimco Real Estate | Lodge at Chattahoochee, The | Continuing Operations</t>
  </si>
  <si>
    <t>Sandy Springs, GA</t>
  </si>
  <si>
    <t>Aimco Real Estate | Malibu Canyon | Continuing Operations</t>
  </si>
  <si>
    <t>Calabasas, CA</t>
  </si>
  <si>
    <t>Aimco Real Estate | Maple Bay | Continuing Operations</t>
  </si>
  <si>
    <t>Dec. 1,
		1999</t>
  </si>
  <si>
    <t>Virginia Beach, VA</t>
  </si>
  <si>
    <t>Aimco Real Estate | Mariner's Cove | Continuing Operations</t>
  </si>
  <si>
    <t>Aimco Real Estate | Meadow Creek | Continuing Operations</t>
  </si>
  <si>
    <t>Jan. 1,
		1968</t>
  </si>
  <si>
    <t>Aimco Real Estate | Merrill House | Continuing Operations</t>
  </si>
  <si>
    <t>Falls Church, VA</t>
  </si>
  <si>
    <t>Aimco Real Estate | Mezzo | Continuing Operations</t>
  </si>
  <si>
    <t>Mar. 1,
		2015</t>
  </si>
  <si>
    <t>Aimco Real Estate | Monterey Grove | Continuing Operations</t>
  </si>
  <si>
    <t>Jun. 1,
		2008</t>
  </si>
  <si>
    <t>San Jose, CA</t>
  </si>
  <si>
    <t>Jan. 1,
		1999</t>
  </si>
  <si>
    <t>Aimco Real Estate | Ocean House on Prospect | Continuing Operations</t>
  </si>
  <si>
    <t>Apr. 1,
		2013</t>
  </si>
  <si>
    <t>La Jolla, CA</t>
  </si>
  <si>
    <t>Aimco Real Estate | One Canal | Continuing Operations</t>
  </si>
  <si>
    <t>Boston, MA</t>
  </si>
  <si>
    <t>Aimco Real Estate | Pacific Bay Vistas | Continuing Operations</t>
  </si>
  <si>
    <t>San Bruno, CA</t>
  </si>
  <si>
    <t>Aimco Real Estate | Pacifica Park | Continuing Operations</t>
  </si>
  <si>
    <t>Jul. 1,
		2006</t>
  </si>
  <si>
    <t>Aimco Real Estate | Palazzo at Park La Brea, The | Continuing Operations</t>
  </si>
  <si>
    <t>Feb. 1,
		2004</t>
  </si>
  <si>
    <t>Jan. 1,
		2002</t>
  </si>
  <si>
    <t>Aimco Real Estate | Palazzo East at Park La Brea, The | Continuing Operations</t>
  </si>
  <si>
    <t>Jan. 1,
		2005</t>
  </si>
  <si>
    <t>Aimco Real Estate | Parc Mosaic | Continuing Operations</t>
  </si>
  <si>
    <t>Dec. 1,
		2014</t>
  </si>
  <si>
    <t>Aimco Real Estate | Park Towne Place | Continuing Operations</t>
  </si>
  <si>
    <t>Jan. 1,
		1959</t>
  </si>
  <si>
    <t>Aimco Real Estate | Pathfinder Village | Continuing Operations</t>
  </si>
  <si>
    <t>Fremont, CA</t>
  </si>
  <si>
    <t>Aimco Real Estate | Peachtree Park | Continuing Operations</t>
  </si>
  <si>
    <t>Jan. 1,
		1996</t>
  </si>
  <si>
    <t>Jan. 1,
		1969</t>
  </si>
  <si>
    <t>Aimco Real Estate | Plantation Gardens | Continuing Operations</t>
  </si>
  <si>
    <t>Plantation, FL</t>
  </si>
  <si>
    <t>Aimco Real Estate | Post Ridge | Continuing Operations</t>
  </si>
  <si>
    <t>Aimco Real Estate | Preserve at Marin | Continuing Operations</t>
  </si>
  <si>
    <t>Aug. 1,
		2011</t>
  </si>
  <si>
    <t>Corte Madera, CA</t>
  </si>
  <si>
    <t>Aimco Real Estate | Ravensworth Towers | Continuing Operations</t>
  </si>
  <si>
    <t>Annandale, VA</t>
  </si>
  <si>
    <t>Aimco Real Estate | River Club,The | Continuing Operations</t>
  </si>
  <si>
    <t>Edgewater, NJ</t>
  </si>
  <si>
    <t>Jan. 1,
		1998</t>
  </si>
  <si>
    <t>Aimco Real Estate | Riverloft | Continuing Operations</t>
  </si>
  <si>
    <t>Aimco Real Estate | Rosewood | Continuing Operations</t>
  </si>
  <si>
    <t>Camarillo, CA</t>
  </si>
  <si>
    <t>Aimco Real Estate | Royal Crest Estates | Continuing Operations</t>
  </si>
  <si>
    <t>Warwick, RI</t>
  </si>
  <si>
    <t>Marlborough, MA</t>
  </si>
  <si>
    <t>North Andover, MA</t>
  </si>
  <si>
    <t>Aimco Real Estate | Savannah Trace | Continuing Operations</t>
  </si>
  <si>
    <t>Shaumburg, IL</t>
  </si>
  <si>
    <t>Aimco Real Estate | Saybrook Pointe | Continuing Operations</t>
  </si>
  <si>
    <t>Jan. 1,
		1995</t>
  </si>
  <si>
    <t>Aimco Real Estate | Shoreview | Continuing Operations</t>
  </si>
  <si>
    <t>Aimco Real Estate | Shenandoah Crossing | Continuing Operations</t>
  </si>
  <si>
    <t>Fairfax, VA</t>
  </si>
  <si>
    <t>Aimco Real Estate | Springwoods at Lake Ridge | Continuing Operations</t>
  </si>
  <si>
    <t>Jul. 1,
		2002</t>
  </si>
  <si>
    <t>Woodbridge, VA</t>
  </si>
  <si>
    <t>Aimco Real Estate | St. George Villas | Continuing Operations</t>
  </si>
  <si>
    <t>St. George, SC</t>
  </si>
  <si>
    <t>Aimco Real Estate | Sterling Apartment Homes, The | Continuing Operations</t>
  </si>
  <si>
    <t>Jan. 1,
		1961</t>
  </si>
  <si>
    <t>Aimco Real Estate | Stone Creek Club | Continuing Operations</t>
  </si>
  <si>
    <t>Germantown, MD</t>
  </si>
  <si>
    <t>Aimco Real Estate | Timbers at Long Reach Apartment Homes | Continuing Operations</t>
  </si>
  <si>
    <t>Aimco Real Estate | Towers Of Westchester Park, The | Continuing Operations</t>
  </si>
  <si>
    <t>College Park, MD</t>
  </si>
  <si>
    <t>Aimco Real Estate | Township At Highlands | Continuing Operations</t>
  </si>
  <si>
    <t>Nov. 1,
		1996</t>
  </si>
  <si>
    <t>Centennial, CO</t>
  </si>
  <si>
    <t>Aimco Real Estate | Tremont | Continuing Operations</t>
  </si>
  <si>
    <t>Jan. 1,
		2009</t>
  </si>
  <si>
    <t>Aimco Real Estate | Twin Lake Towers | Continuing Operations</t>
  </si>
  <si>
    <t>Westmont, IL</t>
  </si>
  <si>
    <t>Aimco Real Estate | Vantage Pointe | Continuing Operations</t>
  </si>
  <si>
    <t>Swampscott, MA</t>
  </si>
  <si>
    <t>Aimco Real Estate | Villa Del Sol | Continuing Operations</t>
  </si>
  <si>
    <t>Norwalk, CA</t>
  </si>
  <si>
    <t>Aimco Real Estate | Villas at Park La Brea, The | Continuing Operations</t>
  </si>
  <si>
    <t>Aimco Real Estate | Villas of Pasadena | Continuing Operations</t>
  </si>
  <si>
    <t>Pasadena, CA</t>
  </si>
  <si>
    <t>Aimco Real Estate | Vivo | Continuing Operations</t>
  </si>
  <si>
    <t>Jun. 1,
		2015</t>
  </si>
  <si>
    <t>Aimco Real Estate | Waterford Village | Continuing Operations</t>
  </si>
  <si>
    <t>Bridgewater, MA</t>
  </si>
  <si>
    <t>Aimco Real Estate | Waterways Village | Continuing Operations</t>
  </si>
  <si>
    <t>Jun. 1,
		1997</t>
  </si>
  <si>
    <t>Aventura, FL</t>
  </si>
  <si>
    <t>Jan. 1,
		1994</t>
  </si>
  <si>
    <t>Aimco Real Estate | Waverly Apartments | Continuing Operations</t>
  </si>
  <si>
    <t>Aug. 1,
		2008</t>
  </si>
  <si>
    <t>Brighton, MA</t>
  </si>
  <si>
    <t>Aimco Real Estate | Wexford Village | Continuing Operations</t>
  </si>
  <si>
    <t>Worcester, MA</t>
  </si>
  <si>
    <t>Aimco Real Estate | Willow Bend | Continuing Operations</t>
  </si>
  <si>
    <t>May 1,
		1998</t>
  </si>
  <si>
    <t>Rolling Meadows, IL</t>
  </si>
  <si>
    <t>Aimco Real Estate | Windrift | Continuing Operations</t>
  </si>
  <si>
    <t>Aimco Real Estate | Windsor Park | Continuing Operations</t>
  </si>
  <si>
    <t>Aimco Real Estate | Yacht Club at Brickell | Continuing Operations</t>
  </si>
  <si>
    <t>Dec. 1,
		2003</t>
  </si>
  <si>
    <t>Aimco Real Estate | Yorktown Apartments | Continuing Operations</t>
  </si>
  <si>
    <t>Lombard, IL</t>
  </si>
  <si>
    <t>Aimco Real Estate | Other | Continuing Operations</t>
  </si>
  <si>
    <t>Real Estate and Accumulated Depreciation  - Summary Real Estate and Accumulated Depreciation (Details) - USD ($) $ in Thousands</t>
  </si>
  <si>
    <t>Real Estate</t>
  </si>
  <si>
    <t>Balance at beginning of year</t>
  </si>
  <si>
    <t>Additions during the year:</t>
  </si>
  <si>
    <t>Capital additions</t>
  </si>
  <si>
    <t>Deductions during the year:</t>
  </si>
  <si>
    <t>Casualty and other write-offs</t>
  </si>
  <si>
    <t>Amounts related to assets held for sale</t>
  </si>
  <si>
    <t>Sales</t>
  </si>
  <si>
    <t>Balance at end of year</t>
  </si>
  <si>
    <t>Accumulated Depreciation</t>
  </si>
  <si>
    <t>Additions during the year</t>
  </si>
  <si>
    <t>Depreciation</t>
  </si>
  <si>
    <t>Write-off of fully depreciated assets</t>
  </si>
  <si>
    <t>Acquisitions</t>
  </si>
  <si>
    <t>Label</t>
  </si>
  <si>
    <t>Element</t>
  </si>
  <si>
    <t>Value</t>
  </si>
  <si>
    <t>AIMCO Properties, LP [Member]</t>
  </si>
  <si>
    <t>Cumulative Effect of New Accounting Principle in Period of Adoption</t>
  </si>
  <si>
    <t>us-gaap_CumulativeEffectOfNewAccountingPrincipleInPeriodOfAdoption</t>
  </si>
  <si>
    <t>AIMCO Properties, LP [Member] | Limited Partner [Member]</t>
  </si>
  <si>
    <t>AIMCO Properties, LP [Member] | General Partner and Special Limited Partner [Member]</t>
  </si>
  <si>
    <t>AIMCO Properties, LP [Member] | Partners Capital Attributable To The Partnership [Member]</t>
  </si>
  <si>
    <t>Parent [Member]</t>
  </si>
  <si>
    <t>Noncontrolling Interest [Member]</t>
  </si>
  <si>
    <t>Accumulated Distributions in Excess of Net Incom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Federal &quot;#,##0_);_(&quot;Federa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922864</v>
      </c>
    </row>
    <row r="5" spans="1:4">
      <c r="A5" s="3" t="s">
        <v>8</v>
      </c>
      <c r="B5" s="3" t="s">
        <v>9</v>
      </c>
    </row>
    <row r="6" spans="1:4">
      <c r="A6" s="3" t="s">
        <v>10</v>
      </c>
      <c r="B6" s="3" t="s">
        <v>11</v>
      </c>
    </row>
    <row r="7" spans="1:4">
      <c r="A7" s="3" t="s">
        <v>12</v>
      </c>
      <c r="B7" s="3" t="s">
        <v>13</v>
      </c>
    </row>
    <row r="8" spans="1:4">
      <c r="A8" s="3" t="s">
        <v>14</v>
      </c>
      <c r="B8" s="4" t="n">
        <v>2017</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C15" s="4" t="n">
        <v>157330262</v>
      </c>
    </row>
    <row r="16" spans="1:4">
      <c r="A16" s="3" t="s">
        <v>27</v>
      </c>
      <c r="D16" s="5" t="n">
        <v>6.7</v>
      </c>
    </row>
    <row r="17" spans="1:4">
      <c r="A17" s="3" t="s">
        <v>28</v>
      </c>
    </row>
    <row r="18" spans="1:4">
      <c r="A18" s="3" t="s">
        <v>5</v>
      </c>
      <c r="B18" s="3" t="s">
        <v>29</v>
      </c>
    </row>
    <row r="19" spans="1:4">
      <c r="A19" s="3" t="s">
        <v>7</v>
      </c>
      <c r="B19" s="4" t="n">
        <v>926660</v>
      </c>
    </row>
    <row r="20" spans="1:4">
      <c r="A20" s="3" t="s">
        <v>8</v>
      </c>
      <c r="B20" s="3" t="s">
        <v>9</v>
      </c>
    </row>
    <row r="21" spans="1:4">
      <c r="A21" s="3" t="s">
        <v>10</v>
      </c>
      <c r="B21" s="3" t="s">
        <v>11</v>
      </c>
    </row>
    <row r="22" spans="1:4">
      <c r="A22" s="3" t="s">
        <v>12</v>
      </c>
      <c r="B22" s="3" t="s">
        <v>13</v>
      </c>
    </row>
    <row r="23" spans="1:4">
      <c r="A23" s="3" t="s">
        <v>14</v>
      </c>
      <c r="B23" s="4" t="n">
        <v>2017</v>
      </c>
    </row>
    <row r="24" spans="1:4">
      <c r="A24" s="3" t="s">
        <v>15</v>
      </c>
      <c r="B24" s="3" t="s">
        <v>16</v>
      </c>
    </row>
    <row r="25" spans="1:4">
      <c r="A25" s="3" t="s">
        <v>17</v>
      </c>
      <c r="B25" s="3" t="s">
        <v>18</v>
      </c>
    </row>
    <row r="26" spans="1:4">
      <c r="A26" s="3" t="s">
        <v>19</v>
      </c>
      <c r="B26" s="3" t="s">
        <v>30</v>
      </c>
    </row>
    <row r="27" spans="1:4">
      <c r="A27" s="3" t="s">
        <v>21</v>
      </c>
      <c r="B27" s="3" t="s">
        <v>22</v>
      </c>
    </row>
    <row r="28" spans="1:4">
      <c r="A28" s="3" t="s">
        <v>23</v>
      </c>
      <c r="B28" s="3" t="s">
        <v>24</v>
      </c>
    </row>
    <row r="29" spans="1:4">
      <c r="A29" s="3" t="s">
        <v>25</v>
      </c>
      <c r="B29" s="3" t="s">
        <v>22</v>
      </c>
    </row>
    <row r="30" spans="1:4">
      <c r="A30" s="3" t="s">
        <v>26</v>
      </c>
      <c r="C30" s="4" t="n">
        <v>1649019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226</v>
      </c>
    </row>
    <row r="4" spans="1:2">
      <c r="A4" s="3" t="s">
        <v>228</v>
      </c>
      <c r="B4" s="3"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7" t="n">
        <v>76786</v>
      </c>
      <c r="C3" s="7" t="n">
        <v>61244</v>
      </c>
    </row>
    <row r="4" spans="1:3">
      <c r="A4" s="3" t="s">
        <v>35</v>
      </c>
      <c r="B4" s="4" t="n">
        <v>6079040</v>
      </c>
      <c r="C4" s="4" t="n">
        <v>6232818</v>
      </c>
    </row>
    <row r="5" spans="1:3">
      <c r="A5" s="6" t="s">
        <v>36</v>
      </c>
    </row>
    <row r="6" spans="1:3">
      <c r="A6" s="3" t="s">
        <v>37</v>
      </c>
      <c r="B6" s="4" t="n">
        <v>4321750</v>
      </c>
      <c r="C6" s="4" t="n">
        <v>4184651</v>
      </c>
    </row>
    <row r="7" spans="1:3">
      <c r="A7" s="3" t="s">
        <v>38</v>
      </c>
      <c r="B7" s="4" t="n">
        <v>101537</v>
      </c>
      <c r="C7" s="4" t="n">
        <v>103201</v>
      </c>
    </row>
    <row r="8" spans="1:3">
      <c r="A8" s="3" t="s">
        <v>39</v>
      </c>
      <c r="B8" s="3" t="s">
        <v>40</v>
      </c>
      <c r="C8" s="3" t="s">
        <v>40</v>
      </c>
    </row>
    <row r="9" spans="1:3">
      <c r="A9" s="6" t="s">
        <v>41</v>
      </c>
    </row>
    <row r="10" spans="1:3">
      <c r="A10" s="3" t="s">
        <v>42</v>
      </c>
      <c r="B10" s="4" t="n">
        <v>125000</v>
      </c>
      <c r="C10" s="4" t="n">
        <v>125000</v>
      </c>
    </row>
    <row r="11" spans="1:3">
      <c r="A11" s="3" t="s">
        <v>43</v>
      </c>
      <c r="B11" s="4" t="n">
        <v>1572</v>
      </c>
      <c r="C11" s="4" t="n">
        <v>1569</v>
      </c>
    </row>
    <row r="12" spans="1:3">
      <c r="A12" s="3" t="s">
        <v>44</v>
      </c>
      <c r="B12" s="4" t="n">
        <v>3900042</v>
      </c>
      <c r="C12" s="4" t="n">
        <v>4051722</v>
      </c>
    </row>
    <row r="13" spans="1:3">
      <c r="A13" s="3" t="s">
        <v>45</v>
      </c>
      <c r="B13" s="4" t="n">
        <v>3603</v>
      </c>
      <c r="C13" s="4" t="n">
        <v>1011</v>
      </c>
    </row>
    <row r="14" spans="1:3">
      <c r="A14" s="3" t="s">
        <v>46</v>
      </c>
      <c r="B14" s="4" t="n">
        <v>-2367073</v>
      </c>
      <c r="C14" s="4" t="n">
        <v>-2385399</v>
      </c>
    </row>
    <row r="15" spans="1:3">
      <c r="A15" s="3" t="s">
        <v>47</v>
      </c>
      <c r="B15" s="4" t="n">
        <v>1663144</v>
      </c>
      <c r="C15" s="4" t="n">
        <v>1793903</v>
      </c>
    </row>
    <row r="16" spans="1:3">
      <c r="A16" s="3" t="s">
        <v>48</v>
      </c>
      <c r="B16" s="4" t="n">
        <v>-1716</v>
      </c>
      <c r="C16" s="4" t="n">
        <v>151121</v>
      </c>
    </row>
    <row r="17" spans="1:3">
      <c r="A17" s="3" t="s">
        <v>49</v>
      </c>
      <c r="B17" s="4" t="n">
        <v>-5675</v>
      </c>
      <c r="C17" s="4" t="n">
        <v>-58</v>
      </c>
    </row>
    <row r="18" spans="1:3">
      <c r="A18" s="3" t="s">
        <v>50</v>
      </c>
      <c r="B18" s="4" t="n">
        <v>1655753</v>
      </c>
      <c r="C18" s="4" t="n">
        <v>1944966</v>
      </c>
    </row>
    <row r="19" spans="1:3">
      <c r="A19" s="6" t="s">
        <v>51</v>
      </c>
    </row>
    <row r="20" spans="1:3">
      <c r="A20" s="3" t="s">
        <v>48</v>
      </c>
      <c r="B20" s="4" t="n">
        <v>-1716</v>
      </c>
      <c r="C20" s="4" t="n">
        <v>151121</v>
      </c>
    </row>
    <row r="21" spans="1:3">
      <c r="A21" s="3" t="s">
        <v>52</v>
      </c>
      <c r="B21" s="4" t="n">
        <v>6079040</v>
      </c>
      <c r="C21" s="4" t="n">
        <v>6232818</v>
      </c>
    </row>
    <row r="22" spans="1:3">
      <c r="A22" s="3" t="s">
        <v>53</v>
      </c>
    </row>
    <row r="23" spans="1:3">
      <c r="A23" s="6" t="s">
        <v>33</v>
      </c>
    </row>
    <row r="24" spans="1:3">
      <c r="A24" s="3" t="s">
        <v>54</v>
      </c>
      <c r="B24" s="4" t="n">
        <v>224873</v>
      </c>
      <c r="C24" s="4" t="n">
        <v>245648</v>
      </c>
    </row>
    <row r="25" spans="1:3">
      <c r="A25" s="3" t="s">
        <v>34</v>
      </c>
      <c r="B25" s="4" t="n">
        <v>16288</v>
      </c>
      <c r="C25" s="4" t="n">
        <v>15423</v>
      </c>
    </row>
    <row r="26" spans="1:3">
      <c r="A26" s="3" t="s">
        <v>55</v>
      </c>
      <c r="B26" s="4" t="n">
        <v>30928</v>
      </c>
      <c r="C26" s="4" t="n">
        <v>33501</v>
      </c>
    </row>
    <row r="27" spans="1:3">
      <c r="A27" s="3" t="s">
        <v>56</v>
      </c>
      <c r="B27" s="4" t="n">
        <v>15533</v>
      </c>
      <c r="C27" s="4" t="n">
        <v>52492</v>
      </c>
    </row>
    <row r="28" spans="1:3">
      <c r="A28" s="6" t="s">
        <v>36</v>
      </c>
    </row>
    <row r="29" spans="1:3">
      <c r="A29" s="3" t="s">
        <v>57</v>
      </c>
      <c r="B29" s="4" t="n">
        <v>227141</v>
      </c>
      <c r="C29" s="4" t="n">
        <v>236426</v>
      </c>
    </row>
    <row r="30" spans="1:3">
      <c r="A30" s="3" t="s">
        <v>58</v>
      </c>
      <c r="B30" s="4" t="n">
        <v>19812</v>
      </c>
      <c r="C30" s="4" t="n">
        <v>62630</v>
      </c>
    </row>
    <row r="31" spans="1:3">
      <c r="A31" s="3" t="s">
        <v>59</v>
      </c>
      <c r="B31" s="4" t="n">
        <v>12487</v>
      </c>
      <c r="C31" s="4" t="n">
        <v>18452</v>
      </c>
    </row>
    <row r="32" spans="1:3">
      <c r="A32" s="3" t="s">
        <v>60</v>
      </c>
    </row>
    <row r="33" spans="1:3">
      <c r="A33" s="6" t="s">
        <v>33</v>
      </c>
    </row>
    <row r="34" spans="1:3">
      <c r="A34" s="3" t="s">
        <v>61</v>
      </c>
      <c r="B34" s="4" t="n">
        <v>6174149</v>
      </c>
      <c r="C34" s="4" t="n">
        <v>6106298</v>
      </c>
    </row>
    <row r="35" spans="1:3">
      <c r="A35" s="3" t="s">
        <v>62</v>
      </c>
      <c r="B35" s="4" t="n">
        <v>1753604</v>
      </c>
      <c r="C35" s="4" t="n">
        <v>1824819</v>
      </c>
    </row>
    <row r="36" spans="1:3">
      <c r="A36" s="3" t="s">
        <v>63</v>
      </c>
      <c r="B36" s="4" t="n">
        <v>7927753</v>
      </c>
      <c r="C36" s="4" t="n">
        <v>7931117</v>
      </c>
    </row>
    <row r="37" spans="1:3">
      <c r="A37" s="3" t="s">
        <v>64</v>
      </c>
      <c r="B37" s="4" t="n">
        <v>-2522358</v>
      </c>
      <c r="C37" s="4" t="n">
        <v>-2421357</v>
      </c>
    </row>
    <row r="38" spans="1:3">
      <c r="A38" s="3" t="s">
        <v>54</v>
      </c>
      <c r="B38" s="4" t="n">
        <v>5405395</v>
      </c>
      <c r="C38" s="4" t="n">
        <v>5509760</v>
      </c>
    </row>
    <row r="39" spans="1:3">
      <c r="A39" s="3" t="s">
        <v>34</v>
      </c>
      <c r="B39" s="4" t="n">
        <v>60498</v>
      </c>
      <c r="C39" s="4" t="n">
        <v>45821</v>
      </c>
    </row>
    <row r="40" spans="1:3">
      <c r="A40" s="3" t="s">
        <v>55</v>
      </c>
      <c r="B40" s="4" t="n">
        <v>34827</v>
      </c>
      <c r="C40" s="4" t="n">
        <v>36405</v>
      </c>
    </row>
    <row r="41" spans="1:3">
      <c r="A41" s="3" t="s">
        <v>56</v>
      </c>
      <c r="B41" s="4" t="n">
        <v>272739</v>
      </c>
      <c r="C41" s="4" t="n">
        <v>293768</v>
      </c>
    </row>
    <row r="42" spans="1:3">
      <c r="A42" s="3" t="s">
        <v>65</v>
      </c>
      <c r="B42" s="4" t="n">
        <v>17959</v>
      </c>
      <c r="C42" s="4" t="n">
        <v>0</v>
      </c>
    </row>
    <row r="43" spans="1:3">
      <c r="A43" s="6" t="s">
        <v>36</v>
      </c>
    </row>
    <row r="44" spans="1:3">
      <c r="A44" s="3" t="s">
        <v>57</v>
      </c>
      <c r="B44" s="4" t="n">
        <v>3545109</v>
      </c>
      <c r="C44" s="4" t="n">
        <v>3630276</v>
      </c>
    </row>
    <row r="45" spans="1:3">
      <c r="A45" s="3" t="s">
        <v>66</v>
      </c>
      <c r="B45" s="4" t="n">
        <v>249501</v>
      </c>
      <c r="C45" s="4" t="n">
        <v>0</v>
      </c>
    </row>
    <row r="46" spans="1:3">
      <c r="A46" s="3" t="s">
        <v>67</v>
      </c>
      <c r="B46" s="4" t="n">
        <v>67160</v>
      </c>
      <c r="C46" s="4" t="n">
        <v>17930</v>
      </c>
    </row>
    <row r="47" spans="1:3">
      <c r="A47" s="3" t="s">
        <v>68</v>
      </c>
      <c r="B47" s="4" t="n">
        <v>3861770</v>
      </c>
      <c r="C47" s="4" t="n">
        <v>3648206</v>
      </c>
    </row>
    <row r="48" spans="1:3">
      <c r="A48" s="3" t="s">
        <v>58</v>
      </c>
      <c r="B48" s="4" t="n">
        <v>200540</v>
      </c>
      <c r="C48" s="4" t="n">
        <v>218937</v>
      </c>
    </row>
    <row r="49" spans="1:3">
      <c r="A49" s="3" t="s">
        <v>69</v>
      </c>
    </row>
    <row r="50" spans="1:3">
      <c r="A50" s="6" t="s">
        <v>33</v>
      </c>
    </row>
    <row r="51" spans="1:3">
      <c r="A51" s="3" t="s">
        <v>34</v>
      </c>
      <c r="B51" s="4" t="n">
        <v>76786</v>
      </c>
      <c r="C51" s="4" t="n">
        <v>61244</v>
      </c>
    </row>
    <row r="52" spans="1:3">
      <c r="A52" s="3" t="s">
        <v>35</v>
      </c>
      <c r="B52" s="4" t="n">
        <v>6079040</v>
      </c>
      <c r="C52" s="4" t="n">
        <v>6232818</v>
      </c>
    </row>
    <row r="53" spans="1:3">
      <c r="A53" s="6" t="s">
        <v>36</v>
      </c>
    </row>
    <row r="54" spans="1:3">
      <c r="A54" s="3" t="s">
        <v>37</v>
      </c>
      <c r="B54" s="4" t="n">
        <v>4321750</v>
      </c>
      <c r="C54" s="4" t="n">
        <v>4184651</v>
      </c>
    </row>
    <row r="55" spans="1:3">
      <c r="A55" s="3" t="s">
        <v>38</v>
      </c>
      <c r="B55" s="4" t="n">
        <v>101537</v>
      </c>
      <c r="C55" s="4" t="n">
        <v>103201</v>
      </c>
    </row>
    <row r="56" spans="1:3">
      <c r="A56" s="3" t="s">
        <v>39</v>
      </c>
      <c r="B56" s="3" t="s">
        <v>40</v>
      </c>
      <c r="C56" s="3" t="s">
        <v>40</v>
      </c>
    </row>
    <row r="57" spans="1:3">
      <c r="A57" s="6" t="s">
        <v>41</v>
      </c>
    </row>
    <row r="58" spans="1:3">
      <c r="A58" s="3" t="s">
        <v>48</v>
      </c>
      <c r="B58" s="4" t="n">
        <v>-1716</v>
      </c>
      <c r="C58" s="4" t="n">
        <v>151121</v>
      </c>
    </row>
    <row r="59" spans="1:3">
      <c r="A59" s="6" t="s">
        <v>51</v>
      </c>
    </row>
    <row r="60" spans="1:3">
      <c r="A60" s="3" t="s">
        <v>70</v>
      </c>
      <c r="B60" s="4" t="n">
        <v>125000</v>
      </c>
      <c r="C60" s="4" t="n">
        <v>125000</v>
      </c>
    </row>
    <row r="61" spans="1:3">
      <c r="A61" s="3" t="s">
        <v>71</v>
      </c>
      <c r="B61" s="4" t="n">
        <v>1538144</v>
      </c>
      <c r="C61" s="4" t="n">
        <v>1668903</v>
      </c>
    </row>
    <row r="62" spans="1:3">
      <c r="A62" s="3" t="s">
        <v>72</v>
      </c>
      <c r="B62" s="4" t="n">
        <v>-5675</v>
      </c>
      <c r="C62" s="4" t="n">
        <v>-58</v>
      </c>
    </row>
    <row r="63" spans="1:3">
      <c r="A63" s="3" t="s">
        <v>73</v>
      </c>
      <c r="B63" s="4" t="n">
        <v>1657469</v>
      </c>
      <c r="C63" s="4" t="n">
        <v>1793845</v>
      </c>
    </row>
    <row r="64" spans="1:3">
      <c r="A64" s="3" t="s">
        <v>48</v>
      </c>
      <c r="B64" s="4" t="n">
        <v>-1716</v>
      </c>
      <c r="C64" s="4" t="n">
        <v>151121</v>
      </c>
    </row>
    <row r="65" spans="1:3">
      <c r="A65" s="3" t="s">
        <v>74</v>
      </c>
      <c r="B65" s="4" t="n">
        <v>1655753</v>
      </c>
      <c r="C65" s="4" t="n">
        <v>1944966</v>
      </c>
    </row>
    <row r="66" spans="1:3">
      <c r="A66" s="3" t="s">
        <v>52</v>
      </c>
      <c r="B66" s="4" t="n">
        <v>6079040</v>
      </c>
      <c r="C66" s="4" t="n">
        <v>6232818</v>
      </c>
    </row>
    <row r="67" spans="1:3">
      <c r="A67" s="3" t="s">
        <v>75</v>
      </c>
    </row>
    <row r="68" spans="1:3">
      <c r="A68" s="6" t="s">
        <v>33</v>
      </c>
    </row>
    <row r="69" spans="1:3">
      <c r="A69" s="3" t="s">
        <v>54</v>
      </c>
      <c r="B69" s="4" t="n">
        <v>224873</v>
      </c>
      <c r="C69" s="4" t="n">
        <v>245648</v>
      </c>
    </row>
    <row r="70" spans="1:3">
      <c r="A70" s="3" t="s">
        <v>34</v>
      </c>
      <c r="B70" s="4" t="n">
        <v>16288</v>
      </c>
      <c r="C70" s="4" t="n">
        <v>15423</v>
      </c>
    </row>
    <row r="71" spans="1:3">
      <c r="A71" s="3" t="s">
        <v>55</v>
      </c>
      <c r="B71" s="4" t="n">
        <v>30928</v>
      </c>
      <c r="C71" s="4" t="n">
        <v>33501</v>
      </c>
    </row>
    <row r="72" spans="1:3">
      <c r="A72" s="3" t="s">
        <v>56</v>
      </c>
      <c r="B72" s="4" t="n">
        <v>15533</v>
      </c>
      <c r="C72" s="4" t="n">
        <v>52492</v>
      </c>
    </row>
    <row r="73" spans="1:3">
      <c r="A73" s="6" t="s">
        <v>36</v>
      </c>
    </row>
    <row r="74" spans="1:3">
      <c r="A74" s="3" t="s">
        <v>57</v>
      </c>
      <c r="B74" s="4" t="n">
        <v>227141</v>
      </c>
      <c r="C74" s="4" t="n">
        <v>236426</v>
      </c>
    </row>
    <row r="75" spans="1:3">
      <c r="A75" s="3" t="s">
        <v>58</v>
      </c>
      <c r="B75" s="4" t="n">
        <v>19812</v>
      </c>
      <c r="C75" s="4" t="n">
        <v>62630</v>
      </c>
    </row>
    <row r="76" spans="1:3">
      <c r="A76" s="3" t="s">
        <v>59</v>
      </c>
      <c r="B76" s="4" t="n">
        <v>12487</v>
      </c>
      <c r="C76" s="4" t="n">
        <v>18452</v>
      </c>
    </row>
    <row r="77" spans="1:3">
      <c r="A77" s="3" t="s">
        <v>76</v>
      </c>
    </row>
    <row r="78" spans="1:3">
      <c r="A78" s="6" t="s">
        <v>33</v>
      </c>
    </row>
    <row r="79" spans="1:3">
      <c r="A79" s="3" t="s">
        <v>61</v>
      </c>
      <c r="B79" s="4" t="n">
        <v>6174149</v>
      </c>
      <c r="C79" s="4" t="n">
        <v>6106298</v>
      </c>
    </row>
    <row r="80" spans="1:3">
      <c r="A80" s="3" t="s">
        <v>62</v>
      </c>
      <c r="B80" s="4" t="n">
        <v>1753604</v>
      </c>
      <c r="C80" s="4" t="n">
        <v>1824819</v>
      </c>
    </row>
    <row r="81" spans="1:3">
      <c r="A81" s="3" t="s">
        <v>63</v>
      </c>
      <c r="B81" s="4" t="n">
        <v>7927753</v>
      </c>
      <c r="C81" s="4" t="n">
        <v>7931117</v>
      </c>
    </row>
    <row r="82" spans="1:3">
      <c r="A82" s="3" t="s">
        <v>64</v>
      </c>
      <c r="B82" s="4" t="n">
        <v>-2522358</v>
      </c>
      <c r="C82" s="4" t="n">
        <v>-2421357</v>
      </c>
    </row>
    <row r="83" spans="1:3">
      <c r="A83" s="3" t="s">
        <v>54</v>
      </c>
      <c r="B83" s="4" t="n">
        <v>5405395</v>
      </c>
      <c r="C83" s="4" t="n">
        <v>5509760</v>
      </c>
    </row>
    <row r="84" spans="1:3">
      <c r="A84" s="3" t="s">
        <v>34</v>
      </c>
      <c r="B84" s="4" t="n">
        <v>60498</v>
      </c>
      <c r="C84" s="4" t="n">
        <v>45821</v>
      </c>
    </row>
    <row r="85" spans="1:3">
      <c r="A85" s="3" t="s">
        <v>55</v>
      </c>
      <c r="B85" s="4" t="n">
        <v>34827</v>
      </c>
      <c r="C85" s="4" t="n">
        <v>36405</v>
      </c>
    </row>
    <row r="86" spans="1:3">
      <c r="A86" s="3" t="s">
        <v>56</v>
      </c>
      <c r="B86" s="4" t="n">
        <v>272739</v>
      </c>
      <c r="C86" s="4" t="n">
        <v>293768</v>
      </c>
    </row>
    <row r="87" spans="1:3">
      <c r="A87" s="3" t="s">
        <v>65</v>
      </c>
      <c r="B87" s="4" t="n">
        <v>17959</v>
      </c>
      <c r="C87" s="4" t="n">
        <v>0</v>
      </c>
    </row>
    <row r="88" spans="1:3">
      <c r="A88" s="6" t="s">
        <v>36</v>
      </c>
    </row>
    <row r="89" spans="1:3">
      <c r="A89" s="3" t="s">
        <v>57</v>
      </c>
      <c r="B89" s="4" t="n">
        <v>3545109</v>
      </c>
      <c r="C89" s="4" t="n">
        <v>3630276</v>
      </c>
    </row>
    <row r="90" spans="1:3">
      <c r="A90" s="3" t="s">
        <v>66</v>
      </c>
      <c r="B90" s="4" t="n">
        <v>249501</v>
      </c>
      <c r="C90" s="4" t="n">
        <v>0</v>
      </c>
    </row>
    <row r="91" spans="1:3">
      <c r="A91" s="3" t="s">
        <v>67</v>
      </c>
      <c r="B91" s="4" t="n">
        <v>67160</v>
      </c>
      <c r="C91" s="4" t="n">
        <v>17930</v>
      </c>
    </row>
    <row r="92" spans="1:3">
      <c r="A92" s="3" t="s">
        <v>68</v>
      </c>
      <c r="B92" s="4" t="n">
        <v>3861770</v>
      </c>
      <c r="C92" s="4" t="n">
        <v>3648206</v>
      </c>
    </row>
    <row r="93" spans="1:3">
      <c r="A93" s="3" t="s">
        <v>58</v>
      </c>
      <c r="B93" s="7" t="n">
        <v>200540</v>
      </c>
      <c r="C93" s="7" t="n">
        <v>218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6" t="s">
        <v>226</v>
      </c>
    </row>
    <row r="4" spans="1:2">
      <c r="A4" s="3" t="s">
        <v>261</v>
      </c>
      <c r="B4" s="3"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226</v>
      </c>
    </row>
    <row r="4" spans="1:2">
      <c r="A4" s="3" t="s">
        <v>271</v>
      </c>
      <c r="B4" s="3" t="s">
        <v>272</v>
      </c>
    </row>
    <row r="5" spans="1:2">
      <c r="A5" s="3" t="s">
        <v>273</v>
      </c>
      <c r="B5" s="3" t="s">
        <v>274</v>
      </c>
    </row>
    <row r="6" spans="1:2">
      <c r="A6" s="3" t="s">
        <v>275</v>
      </c>
      <c r="B6" s="3" t="s">
        <v>276</v>
      </c>
    </row>
    <row r="7" spans="1:2">
      <c r="A7" s="3" t="s">
        <v>277</v>
      </c>
      <c r="B7" s="3" t="s">
        <v>278</v>
      </c>
    </row>
    <row r="8" spans="1:2">
      <c r="A8" s="3" t="s">
        <v>279</v>
      </c>
      <c r="B8" s="3" t="s">
        <v>280</v>
      </c>
    </row>
    <row r="9" spans="1:2">
      <c r="A9" s="3" t="s">
        <v>281</v>
      </c>
      <c r="B9" s="3" t="s">
        <v>282</v>
      </c>
    </row>
    <row r="10" spans="1:2">
      <c r="A10" s="3" t="s">
        <v>283</v>
      </c>
      <c r="B10" s="3" t="s">
        <v>284</v>
      </c>
    </row>
    <row r="11" spans="1:2">
      <c r="A11" s="3" t="s">
        <v>285</v>
      </c>
      <c r="B11" s="3" t="s">
        <v>286</v>
      </c>
    </row>
    <row r="12" spans="1:2">
      <c r="A12" s="3" t="s">
        <v>287</v>
      </c>
      <c r="B12" s="3" t="s">
        <v>288</v>
      </c>
    </row>
    <row r="13" spans="1:2">
      <c r="A13" s="3" t="s">
        <v>289</v>
      </c>
      <c r="B13" s="3" t="s">
        <v>290</v>
      </c>
    </row>
    <row r="14" spans="1:2">
      <c r="A14" s="3" t="s">
        <v>291</v>
      </c>
      <c r="B14" s="3" t="s">
        <v>292</v>
      </c>
    </row>
    <row r="15" spans="1:2">
      <c r="A15" s="3" t="s">
        <v>293</v>
      </c>
      <c r="B15" s="3" t="s">
        <v>294</v>
      </c>
    </row>
    <row r="16" spans="1:2">
      <c r="A16" s="3" t="s">
        <v>295</v>
      </c>
      <c r="B16" s="3" t="s">
        <v>296</v>
      </c>
    </row>
    <row r="17" spans="1:2">
      <c r="A17" s="3" t="s">
        <v>297</v>
      </c>
      <c r="B17" s="3" t="s">
        <v>298</v>
      </c>
    </row>
    <row r="18" spans="1:2">
      <c r="A18" s="3" t="s">
        <v>249</v>
      </c>
      <c r="B18" s="3" t="s">
        <v>299</v>
      </c>
    </row>
    <row r="19" spans="1:2">
      <c r="A19" s="3" t="s">
        <v>300</v>
      </c>
      <c r="B19" s="3" t="s">
        <v>301</v>
      </c>
    </row>
    <row r="20" spans="1:2">
      <c r="A20" s="3" t="s">
        <v>302</v>
      </c>
      <c r="B20" s="3" t="s">
        <v>303</v>
      </c>
    </row>
    <row r="21" spans="1:2">
      <c r="A21" s="3" t="s">
        <v>304</v>
      </c>
      <c r="B21" s="3" t="s">
        <v>305</v>
      </c>
    </row>
    <row r="22" spans="1:2">
      <c r="A22" s="3" t="s">
        <v>306</v>
      </c>
      <c r="B22" s="3" t="s">
        <v>307</v>
      </c>
    </row>
    <row r="23" spans="1:2">
      <c r="A23" s="3" t="s">
        <v>308</v>
      </c>
      <c r="B23" s="3" t="s">
        <v>309</v>
      </c>
    </row>
    <row r="24" spans="1:2">
      <c r="A24" s="3" t="s">
        <v>310</v>
      </c>
      <c r="B24" s="3" t="s">
        <v>311</v>
      </c>
    </row>
    <row r="25" spans="1:2">
      <c r="A25" s="3" t="s">
        <v>312</v>
      </c>
      <c r="B25" s="3"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226</v>
      </c>
    </row>
    <row r="4" spans="1:2">
      <c r="A4" s="3" t="s">
        <v>315</v>
      </c>
      <c r="B4" s="3" t="s">
        <v>316</v>
      </c>
    </row>
    <row r="5" spans="1:2">
      <c r="A5" s="3" t="s">
        <v>317</v>
      </c>
      <c r="B5" s="3"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9</v>
      </c>
      <c r="B1" s="2" t="s">
        <v>1</v>
      </c>
    </row>
    <row r="2" spans="1:2">
      <c r="B2" s="2" t="s">
        <v>2</v>
      </c>
    </row>
    <row r="3" spans="1:2">
      <c r="A3" s="6" t="s">
        <v>231</v>
      </c>
    </row>
    <row r="4" spans="1:2">
      <c r="A4" s="3" t="s">
        <v>320</v>
      </c>
      <c r="B4" s="3"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34</v>
      </c>
    </row>
    <row r="4" spans="1:2">
      <c r="A4" s="3" t="s">
        <v>323</v>
      </c>
      <c r="B4" s="3" t="s">
        <v>324</v>
      </c>
    </row>
    <row r="5" spans="1:2">
      <c r="A5" s="3" t="s">
        <v>325</v>
      </c>
      <c r="B5" s="3"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37</v>
      </c>
    </row>
    <row r="4" spans="1:2">
      <c r="A4" s="3" t="s">
        <v>328</v>
      </c>
      <c r="B4" s="3"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6" t="s">
        <v>243</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2</v>
      </c>
    </row>
    <row r="2" spans="1:3">
      <c r="A2" s="6" t="s">
        <v>78</v>
      </c>
    </row>
    <row r="3" spans="1:3">
      <c r="A3" s="3" t="s">
        <v>79</v>
      </c>
      <c r="B3" s="8" t="n">
        <v>0.01</v>
      </c>
      <c r="C3" s="8" t="n">
        <v>0.01</v>
      </c>
    </row>
    <row r="4" spans="1:3">
      <c r="A4" s="3" t="s">
        <v>80</v>
      </c>
      <c r="B4" s="4" t="n">
        <v>500787260</v>
      </c>
      <c r="C4" s="4" t="n">
        <v>500787260</v>
      </c>
    </row>
    <row r="5" spans="1:3">
      <c r="A5" s="3" t="s">
        <v>81</v>
      </c>
      <c r="B5" s="4" t="n">
        <v>157189447</v>
      </c>
      <c r="C5" s="4" t="n">
        <v>156888381</v>
      </c>
    </row>
    <row r="6" spans="1:3">
      <c r="A6" s="3" t="s">
        <v>82</v>
      </c>
      <c r="B6" s="4" t="n">
        <v>157189447</v>
      </c>
      <c r="C6" s="4" t="n">
        <v>156888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6" t="s">
        <v>246</v>
      </c>
    </row>
    <row r="4" spans="1:2">
      <c r="A4" s="3" t="s">
        <v>336</v>
      </c>
      <c r="B4" s="3" t="s">
        <v>337</v>
      </c>
    </row>
    <row r="5" spans="1:2">
      <c r="A5" s="3" t="s">
        <v>338</v>
      </c>
      <c r="B5" s="3" t="s">
        <v>339</v>
      </c>
    </row>
    <row r="6" spans="1:2">
      <c r="A6" s="3" t="s">
        <v>340</v>
      </c>
      <c r="B6" s="3"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6" t="s">
        <v>250</v>
      </c>
    </row>
    <row r="4" spans="1:2">
      <c r="A4" s="3" t="s">
        <v>343</v>
      </c>
      <c r="B4" s="3" t="s">
        <v>344</v>
      </c>
    </row>
    <row r="5" spans="1:2">
      <c r="A5" s="3" t="s">
        <v>345</v>
      </c>
      <c r="B5" s="3" t="s">
        <v>346</v>
      </c>
    </row>
    <row r="6" spans="1:2">
      <c r="A6" s="3" t="s">
        <v>347</v>
      </c>
      <c r="B6" s="3" t="s">
        <v>348</v>
      </c>
    </row>
    <row r="7" spans="1:2">
      <c r="A7" s="3" t="s">
        <v>349</v>
      </c>
      <c r="B7" s="3" t="s">
        <v>350</v>
      </c>
    </row>
    <row r="8" spans="1:2">
      <c r="A8" s="3" t="s">
        <v>351</v>
      </c>
      <c r="B8" s="3"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6" t="s">
        <v>256</v>
      </c>
    </row>
    <row r="4" spans="1:2">
      <c r="A4" s="3" t="s">
        <v>354</v>
      </c>
      <c r="B4" s="3"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6" t="s">
        <v>259</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226</v>
      </c>
    </row>
    <row r="4" spans="1:2">
      <c r="A4" s="3" t="s">
        <v>362</v>
      </c>
      <c r="B4" s="3"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6" t="s">
        <v>365</v>
      </c>
    </row>
    <row r="4" spans="1:2">
      <c r="A4" s="3" t="s">
        <v>366</v>
      </c>
      <c r="B4" s="3" t="s">
        <v>367</v>
      </c>
    </row>
    <row r="5" spans="1:2">
      <c r="A5" s="3" t="s">
        <v>28</v>
      </c>
    </row>
    <row r="6" spans="1:2">
      <c r="A6" s="6" t="s">
        <v>365</v>
      </c>
    </row>
    <row r="7" spans="1:2">
      <c r="A7" s="3" t="s">
        <v>366</v>
      </c>
      <c r="B7" s="3"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33"/>
    <col customWidth="1" max="3" min="3" width="20"/>
  </cols>
  <sheetData>
    <row r="1" spans="1:3">
      <c r="A1" s="1" t="s">
        <v>369</v>
      </c>
      <c r="B1" s="2" t="s">
        <v>1</v>
      </c>
    </row>
    <row r="2" spans="1:3">
      <c r="B2" s="2" t="s">
        <v>370</v>
      </c>
      <c r="C2" s="2" t="s">
        <v>371</v>
      </c>
    </row>
    <row r="3" spans="1:3">
      <c r="A3" s="6" t="s">
        <v>372</v>
      </c>
    </row>
    <row r="4" spans="1:3">
      <c r="A4" s="3" t="s">
        <v>373</v>
      </c>
      <c r="B4" s="4" t="n">
        <v>157189447</v>
      </c>
    </row>
    <row r="5" spans="1:3">
      <c r="A5" s="3" t="s">
        <v>374</v>
      </c>
      <c r="B5" s="4" t="n">
        <v>157189447</v>
      </c>
      <c r="C5" s="4" t="n">
        <v>156888381</v>
      </c>
    </row>
    <row r="6" spans="1:3">
      <c r="A6" s="3" t="s">
        <v>375</v>
      </c>
      <c r="B6" s="3" t="s">
        <v>376</v>
      </c>
    </row>
    <row r="7" spans="1:3">
      <c r="A7" s="3" t="s">
        <v>377</v>
      </c>
    </row>
    <row r="8" spans="1:3">
      <c r="A8" s="6" t="s">
        <v>372</v>
      </c>
    </row>
    <row r="9" spans="1:3">
      <c r="A9" s="3" t="s">
        <v>378</v>
      </c>
      <c r="B9" s="4" t="n">
        <v>136</v>
      </c>
    </row>
    <row r="10" spans="1:3">
      <c r="A10" s="3" t="s">
        <v>379</v>
      </c>
      <c r="B10" s="4" t="n">
        <v>36904</v>
      </c>
    </row>
    <row r="11" spans="1:3">
      <c r="A11" s="3" t="s">
        <v>380</v>
      </c>
    </row>
    <row r="12" spans="1:3">
      <c r="A12" s="6" t="s">
        <v>372</v>
      </c>
    </row>
    <row r="13" spans="1:3">
      <c r="A13" s="3" t="s">
        <v>378</v>
      </c>
      <c r="B13" s="4" t="n">
        <v>46</v>
      </c>
    </row>
    <row r="14" spans="1:3">
      <c r="A14" s="3" t="s">
        <v>379</v>
      </c>
      <c r="B14" s="4" t="n">
        <v>6898</v>
      </c>
    </row>
    <row r="15" spans="1:3">
      <c r="A15" s="3" t="s">
        <v>381</v>
      </c>
    </row>
    <row r="16" spans="1:3">
      <c r="A16" s="6" t="s">
        <v>372</v>
      </c>
    </row>
    <row r="17" spans="1:3">
      <c r="A17" s="3" t="s">
        <v>378</v>
      </c>
      <c r="B17" s="4" t="n">
        <v>132</v>
      </c>
    </row>
    <row r="18" spans="1:3">
      <c r="A18" s="3" t="s">
        <v>379</v>
      </c>
      <c r="B18" s="4" t="n">
        <v>36762</v>
      </c>
    </row>
    <row r="19" spans="1:3">
      <c r="A19" s="3" t="s">
        <v>382</v>
      </c>
    </row>
    <row r="20" spans="1:3">
      <c r="A20" s="6" t="s">
        <v>372</v>
      </c>
    </row>
    <row r="21" spans="1:3">
      <c r="A21" s="3" t="s">
        <v>378</v>
      </c>
      <c r="B21" s="4" t="n">
        <v>39</v>
      </c>
    </row>
    <row r="22" spans="1:3">
      <c r="A22" s="3" t="s">
        <v>379</v>
      </c>
      <c r="B22" s="4" t="n">
        <v>6211</v>
      </c>
    </row>
    <row r="23" spans="1:3">
      <c r="A23" s="3" t="s">
        <v>28</v>
      </c>
    </row>
    <row r="24" spans="1:3">
      <c r="A24" s="6" t="s">
        <v>372</v>
      </c>
    </row>
    <row r="25" spans="1:3">
      <c r="A25" s="3" t="s">
        <v>373</v>
      </c>
      <c r="B25" s="4" t="n">
        <v>1646175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83</v>
      </c>
      <c r="B1" s="2" t="s">
        <v>1</v>
      </c>
    </row>
    <row r="2" spans="1:4">
      <c r="B2" s="2" t="s">
        <v>2</v>
      </c>
      <c r="C2" s="2" t="s">
        <v>32</v>
      </c>
      <c r="D2" s="2" t="s">
        <v>84</v>
      </c>
    </row>
    <row r="3" spans="1:4">
      <c r="A3" s="6" t="s">
        <v>384</v>
      </c>
    </row>
    <row r="4" spans="1:4">
      <c r="A4" s="3" t="s">
        <v>385</v>
      </c>
      <c r="B4" s="3" t="s">
        <v>386</v>
      </c>
    </row>
    <row r="5" spans="1:4">
      <c r="A5" s="3" t="s">
        <v>387</v>
      </c>
      <c r="B5" s="7" t="n">
        <v>9100</v>
      </c>
      <c r="C5" s="7" t="n">
        <v>10400</v>
      </c>
    </row>
    <row r="6" spans="1:4">
      <c r="A6" s="3" t="s">
        <v>388</v>
      </c>
      <c r="B6" s="4" t="n">
        <v>34400</v>
      </c>
      <c r="C6" s="4" t="n">
        <v>33100</v>
      </c>
    </row>
    <row r="7" spans="1:4">
      <c r="A7" s="3" t="s">
        <v>389</v>
      </c>
      <c r="B7" s="4" t="n">
        <v>1300</v>
      </c>
      <c r="C7" s="7" t="n">
        <v>1700</v>
      </c>
      <c r="D7" s="7" t="n">
        <v>1700</v>
      </c>
    </row>
    <row r="8" spans="1:4">
      <c r="A8" s="6" t="s">
        <v>390</v>
      </c>
    </row>
    <row r="9" spans="1:4">
      <c r="A9" s="4" t="n">
        <v>2018</v>
      </c>
      <c r="B9" s="4" t="n">
        <v>1128</v>
      </c>
    </row>
    <row r="10" spans="1:4">
      <c r="A10" s="4" t="n">
        <v>2019</v>
      </c>
      <c r="B10" s="4" t="n">
        <v>998</v>
      </c>
    </row>
    <row r="11" spans="1:4">
      <c r="A11" s="4" t="n">
        <v>2020</v>
      </c>
      <c r="B11" s="4" t="n">
        <v>886</v>
      </c>
    </row>
    <row r="12" spans="1:4">
      <c r="A12" s="4" t="n">
        <v>2021</v>
      </c>
      <c r="B12" s="4" t="n">
        <v>811</v>
      </c>
    </row>
    <row r="13" spans="1:4">
      <c r="A13" s="4" t="n">
        <v>2022</v>
      </c>
      <c r="B13" s="7" t="n">
        <v>763</v>
      </c>
    </row>
    <row r="14" spans="1:4">
      <c r="A14" s="3" t="s">
        <v>391</v>
      </c>
    </row>
    <row r="15" spans="1:4">
      <c r="A15" s="6" t="s">
        <v>384</v>
      </c>
    </row>
    <row r="16" spans="1:4">
      <c r="A16" s="3" t="s">
        <v>392</v>
      </c>
      <c r="B16" s="3" t="s">
        <v>39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84</v>
      </c>
    </row>
    <row r="3" spans="1:4">
      <c r="A3" s="6" t="s">
        <v>395</v>
      </c>
    </row>
    <row r="4" spans="1:4">
      <c r="A4" s="3" t="s">
        <v>396</v>
      </c>
      <c r="B4" s="3" t="s">
        <v>386</v>
      </c>
    </row>
    <row r="5" spans="1:4">
      <c r="A5" s="3" t="s">
        <v>397</v>
      </c>
      <c r="B5" s="5" t="n">
        <v>7.6</v>
      </c>
      <c r="C5" s="5" t="n">
        <v>9.6</v>
      </c>
      <c r="D5" s="5" t="n">
        <v>11.7</v>
      </c>
    </row>
    <row r="6" spans="1:4">
      <c r="A6" s="3" t="s">
        <v>398</v>
      </c>
      <c r="B6" s="7" t="n">
        <v>36</v>
      </c>
      <c r="C6" s="5" t="n">
        <v>32.9</v>
      </c>
      <c r="D6" s="5" t="n">
        <v>28.2</v>
      </c>
    </row>
    <row r="7" spans="1:4">
      <c r="A7" s="3" t="s">
        <v>399</v>
      </c>
    </row>
    <row r="8" spans="1:4">
      <c r="A8" s="6" t="s">
        <v>395</v>
      </c>
    </row>
    <row r="9" spans="1:4">
      <c r="A9" s="3" t="s">
        <v>396</v>
      </c>
      <c r="B9" s="3" t="s">
        <v>400</v>
      </c>
    </row>
    <row r="10" spans="1:4">
      <c r="A10" s="3" t="s">
        <v>401</v>
      </c>
    </row>
    <row r="11" spans="1:4">
      <c r="A11" s="6" t="s">
        <v>395</v>
      </c>
    </row>
    <row r="12" spans="1:4">
      <c r="A12" s="3" t="s">
        <v>396</v>
      </c>
      <c r="B12" s="3" t="s">
        <v>400</v>
      </c>
    </row>
    <row r="13" spans="1:4">
      <c r="A13" s="3" t="s">
        <v>402</v>
      </c>
    </row>
    <row r="14" spans="1:4">
      <c r="A14" s="6" t="s">
        <v>395</v>
      </c>
    </row>
    <row r="15" spans="1:4">
      <c r="A15" s="3" t="s">
        <v>396</v>
      </c>
      <c r="B15" s="3" t="s">
        <v>403</v>
      </c>
    </row>
    <row r="16" spans="1:4">
      <c r="A16" s="3" t="s">
        <v>404</v>
      </c>
    </row>
    <row r="17" spans="1:4">
      <c r="A17" s="6" t="s">
        <v>395</v>
      </c>
    </row>
    <row r="18" spans="1:4">
      <c r="A18" s="3" t="s">
        <v>396</v>
      </c>
      <c r="B18" s="3" t="s">
        <v>40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6" t="s">
        <v>407</v>
      </c>
    </row>
    <row r="3" spans="1:3">
      <c r="A3" s="3" t="s">
        <v>408</v>
      </c>
      <c r="B3" s="7" t="n">
        <v>32227000</v>
      </c>
      <c r="C3" s="7" t="n">
        <v>5076000</v>
      </c>
    </row>
    <row r="4" spans="1:3">
      <c r="A4" s="3" t="s">
        <v>60</v>
      </c>
    </row>
    <row r="5" spans="1:3">
      <c r="A5" s="6" t="s">
        <v>407</v>
      </c>
    </row>
    <row r="6" spans="1:3">
      <c r="A6" s="3" t="s">
        <v>409</v>
      </c>
      <c r="B6" s="4" t="n">
        <v>82794000</v>
      </c>
      <c r="C6" s="4" t="n">
        <v>76063000</v>
      </c>
    </row>
    <row r="7" spans="1:3">
      <c r="A7" s="3" t="s">
        <v>410</v>
      </c>
      <c r="B7" s="4" t="n">
        <v>0</v>
      </c>
      <c r="C7" s="4" t="n">
        <v>62468000</v>
      </c>
    </row>
    <row r="8" spans="1:3">
      <c r="A8" s="3" t="s">
        <v>408</v>
      </c>
      <c r="B8" s="4" t="n">
        <v>32227000</v>
      </c>
      <c r="C8" s="4" t="n">
        <v>5076000</v>
      </c>
    </row>
    <row r="9" spans="1:3">
      <c r="A9" s="3" t="s">
        <v>411</v>
      </c>
      <c r="B9" s="4" t="n">
        <v>38701000</v>
      </c>
      <c r="C9" s="4" t="n">
        <v>39039000</v>
      </c>
    </row>
    <row r="10" spans="1:3">
      <c r="A10" s="3" t="s">
        <v>412</v>
      </c>
      <c r="B10" s="4" t="n">
        <v>36508000</v>
      </c>
      <c r="C10" s="4" t="n">
        <v>37082000</v>
      </c>
    </row>
    <row r="11" spans="1:3">
      <c r="A11" s="3" t="s">
        <v>413</v>
      </c>
      <c r="B11" s="4" t="n">
        <v>20048000</v>
      </c>
      <c r="C11" s="4" t="n">
        <v>22209000</v>
      </c>
    </row>
    <row r="12" spans="1:3">
      <c r="A12" s="3" t="s">
        <v>414</v>
      </c>
      <c r="B12" s="4" t="n">
        <v>12636000</v>
      </c>
      <c r="C12" s="4" t="n">
        <v>12496000</v>
      </c>
    </row>
    <row r="13" spans="1:3">
      <c r="A13" s="3" t="s">
        <v>415</v>
      </c>
      <c r="B13" s="4" t="n">
        <v>11417000</v>
      </c>
      <c r="C13" s="4" t="n">
        <v>13042000</v>
      </c>
    </row>
    <row r="14" spans="1:3">
      <c r="A14" s="3" t="s">
        <v>416</v>
      </c>
      <c r="B14" s="4" t="n">
        <v>38408000</v>
      </c>
      <c r="C14" s="4" t="n">
        <v>26293000</v>
      </c>
    </row>
    <row r="15" spans="1:3">
      <c r="A15" s="3" t="s">
        <v>417</v>
      </c>
      <c r="B15" s="7" t="n">
        <v>272739000</v>
      </c>
      <c r="C15" s="7" t="n">
        <v>29376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6" t="s">
        <v>85</v>
      </c>
    </row>
    <row r="4" spans="1:4">
      <c r="A4" s="3" t="s">
        <v>86</v>
      </c>
      <c r="B4" s="7" t="n">
        <v>13243</v>
      </c>
      <c r="C4" s="7" t="n">
        <v>21323</v>
      </c>
      <c r="D4" s="7" t="n">
        <v>24356</v>
      </c>
    </row>
    <row r="5" spans="1:4">
      <c r="A5" s="3" t="s">
        <v>87</v>
      </c>
      <c r="B5" s="4" t="n">
        <v>1005437</v>
      </c>
      <c r="C5" s="4" t="n">
        <v>995854</v>
      </c>
      <c r="D5" s="4" t="n">
        <v>981310</v>
      </c>
    </row>
    <row r="6" spans="1:4">
      <c r="A6" s="6" t="s">
        <v>88</v>
      </c>
    </row>
    <row r="7" spans="1:4">
      <c r="A7" s="3" t="s">
        <v>89</v>
      </c>
      <c r="B7" s="4" t="n">
        <v>366184</v>
      </c>
      <c r="C7" s="4" t="n">
        <v>333066</v>
      </c>
      <c r="D7" s="4" t="n">
        <v>306301</v>
      </c>
    </row>
    <row r="8" spans="1:4">
      <c r="A8" s="3" t="s">
        <v>90</v>
      </c>
      <c r="B8" s="4" t="n">
        <v>43657</v>
      </c>
      <c r="C8" s="4" t="n">
        <v>46784</v>
      </c>
      <c r="D8" s="4" t="n">
        <v>46310</v>
      </c>
    </row>
    <row r="9" spans="1:4">
      <c r="A9" s="3" t="s">
        <v>91</v>
      </c>
      <c r="B9" s="4" t="n">
        <v>11353</v>
      </c>
      <c r="C9" s="4" t="n">
        <v>14295</v>
      </c>
      <c r="D9" s="4" t="n">
        <v>10368</v>
      </c>
    </row>
    <row r="10" spans="1:4">
      <c r="A10" s="3" t="s">
        <v>92</v>
      </c>
      <c r="B10" s="4" t="n">
        <v>35881</v>
      </c>
      <c r="C10" s="4" t="n">
        <v>0</v>
      </c>
      <c r="D10" s="4" t="n">
        <v>0</v>
      </c>
    </row>
    <row r="11" spans="1:4">
      <c r="A11" s="3" t="s">
        <v>93</v>
      </c>
      <c r="B11" s="4" t="n">
        <v>811454</v>
      </c>
      <c r="C11" s="4" t="n">
        <v>749058</v>
      </c>
      <c r="D11" s="4" t="n">
        <v>725095</v>
      </c>
    </row>
    <row r="12" spans="1:4">
      <c r="A12" s="3" t="s">
        <v>94</v>
      </c>
      <c r="B12" s="4" t="n">
        <v>193983</v>
      </c>
      <c r="C12" s="4" t="n">
        <v>246796</v>
      </c>
      <c r="D12" s="4" t="n">
        <v>256215</v>
      </c>
    </row>
    <row r="13" spans="1:4">
      <c r="A13" s="3" t="s">
        <v>95</v>
      </c>
      <c r="B13" s="4" t="n">
        <v>8332</v>
      </c>
      <c r="C13" s="4" t="n">
        <v>7797</v>
      </c>
      <c r="D13" s="4" t="n">
        <v>6949</v>
      </c>
    </row>
    <row r="14" spans="1:4">
      <c r="A14" s="3" t="s">
        <v>96</v>
      </c>
      <c r="B14" s="4" t="n">
        <v>-194615</v>
      </c>
      <c r="C14" s="4" t="n">
        <v>-196389</v>
      </c>
      <c r="D14" s="4" t="n">
        <v>-199685</v>
      </c>
    </row>
    <row r="15" spans="1:4">
      <c r="A15" s="3" t="s">
        <v>97</v>
      </c>
      <c r="B15" s="4" t="n">
        <v>7694</v>
      </c>
      <c r="C15" s="4" t="n">
        <v>6071</v>
      </c>
      <c r="D15" s="4" t="n">
        <v>387</v>
      </c>
    </row>
    <row r="16" spans="1:4">
      <c r="A16" s="3" t="s">
        <v>98</v>
      </c>
      <c r="B16" s="4" t="n">
        <v>15394</v>
      </c>
      <c r="C16" s="4" t="n">
        <v>64275</v>
      </c>
      <c r="D16" s="4" t="n">
        <v>63866</v>
      </c>
    </row>
    <row r="17" spans="1:4">
      <c r="A17" s="3" t="s">
        <v>99</v>
      </c>
      <c r="B17" s="4" t="n">
        <v>32126</v>
      </c>
      <c r="C17" s="4" t="n">
        <v>25208</v>
      </c>
      <c r="D17" s="4" t="n">
        <v>27524</v>
      </c>
    </row>
    <row r="18" spans="1:4">
      <c r="A18" s="3" t="s">
        <v>100</v>
      </c>
      <c r="B18" s="4" t="n">
        <v>47520</v>
      </c>
      <c r="C18" s="4" t="n">
        <v>89483</v>
      </c>
      <c r="D18" s="4" t="n">
        <v>91390</v>
      </c>
    </row>
    <row r="19" spans="1:4">
      <c r="A19" s="3" t="s">
        <v>101</v>
      </c>
      <c r="B19" s="4" t="n">
        <v>299559</v>
      </c>
      <c r="C19" s="4" t="n">
        <v>393790</v>
      </c>
      <c r="D19" s="4" t="n">
        <v>180593</v>
      </c>
    </row>
    <row r="20" spans="1:4">
      <c r="A20" s="3" t="s">
        <v>102</v>
      </c>
      <c r="B20" s="4" t="n">
        <v>347079</v>
      </c>
      <c r="C20" s="4" t="n">
        <v>483273</v>
      </c>
      <c r="D20" s="4" t="n">
        <v>271983</v>
      </c>
    </row>
    <row r="21" spans="1:4">
      <c r="A21" s="6" t="s">
        <v>103</v>
      </c>
    </row>
    <row r="22" spans="1:4">
      <c r="A22" s="3" t="s">
        <v>104</v>
      </c>
      <c r="B22" s="4" t="n">
        <v>-9084</v>
      </c>
      <c r="C22" s="4" t="n">
        <v>-25256</v>
      </c>
      <c r="D22" s="4" t="n">
        <v>-4776</v>
      </c>
    </row>
    <row r="23" spans="1:4">
      <c r="A23" s="3" t="s">
        <v>105</v>
      </c>
      <c r="B23" s="4" t="n">
        <v>-7764</v>
      </c>
      <c r="C23" s="4" t="n">
        <v>-7239</v>
      </c>
      <c r="D23" s="4" t="n">
        <v>-6943</v>
      </c>
    </row>
    <row r="24" spans="1:4">
      <c r="A24" s="3" t="s">
        <v>106</v>
      </c>
      <c r="B24" s="4" t="n">
        <v>-14457</v>
      </c>
      <c r="C24" s="4" t="n">
        <v>-20368</v>
      </c>
      <c r="D24" s="4" t="n">
        <v>-11554</v>
      </c>
    </row>
    <row r="25" spans="1:4">
      <c r="A25" s="3" t="s">
        <v>107</v>
      </c>
      <c r="B25" s="4" t="n">
        <v>-31305</v>
      </c>
      <c r="C25" s="4" t="n">
        <v>-52863</v>
      </c>
      <c r="D25" s="4" t="n">
        <v>-23273</v>
      </c>
    </row>
    <row r="26" spans="1:4">
      <c r="A26" s="3" t="s">
        <v>108</v>
      </c>
      <c r="B26" s="4" t="n">
        <v>315774</v>
      </c>
      <c r="C26" s="4" t="n">
        <v>430410</v>
      </c>
      <c r="D26" s="4" t="n">
        <v>248710</v>
      </c>
    </row>
    <row r="27" spans="1:4">
      <c r="A27" s="3" t="s">
        <v>109</v>
      </c>
      <c r="B27" s="4" t="n">
        <v>-8594</v>
      </c>
      <c r="C27" s="4" t="n">
        <v>-11994</v>
      </c>
      <c r="D27" s="4" t="n">
        <v>-11794</v>
      </c>
    </row>
    <row r="28" spans="1:4">
      <c r="A28" s="3" t="s">
        <v>110</v>
      </c>
      <c r="B28" s="4" t="n">
        <v>-319</v>
      </c>
      <c r="C28" s="4" t="n">
        <v>-635</v>
      </c>
      <c r="D28" s="4" t="n">
        <v>-950</v>
      </c>
    </row>
    <row r="29" spans="1:4">
      <c r="A29" s="3" t="s">
        <v>111</v>
      </c>
      <c r="B29" s="7" t="n">
        <v>306861</v>
      </c>
      <c r="C29" s="7" t="n">
        <v>417781</v>
      </c>
      <c r="D29" s="7" t="n">
        <v>235966</v>
      </c>
    </row>
    <row r="30" spans="1:4">
      <c r="A30" s="6" t="s">
        <v>112</v>
      </c>
    </row>
    <row r="31" spans="1:4">
      <c r="A31" s="3" t="s">
        <v>113</v>
      </c>
      <c r="B31" s="8" t="n">
        <v>1.96</v>
      </c>
      <c r="C31" s="8" t="n">
        <v>2.68</v>
      </c>
      <c r="D31" s="8" t="n">
        <v>1.52</v>
      </c>
    </row>
    <row r="32" spans="1:4">
      <c r="A32" s="3" t="s">
        <v>114</v>
      </c>
      <c r="B32" s="8" t="n">
        <v>1.96</v>
      </c>
      <c r="C32" s="8" t="n">
        <v>2.67</v>
      </c>
      <c r="D32" s="8" t="n">
        <v>1.52</v>
      </c>
    </row>
    <row r="33" spans="1:4">
      <c r="A33" s="3" t="s">
        <v>115</v>
      </c>
      <c r="B33" s="4" t="n">
        <v>156323</v>
      </c>
      <c r="C33" s="4" t="n">
        <v>156001</v>
      </c>
      <c r="D33" s="4" t="n">
        <v>155177</v>
      </c>
    </row>
    <row r="34" spans="1:4">
      <c r="A34" s="3" t="s">
        <v>116</v>
      </c>
      <c r="B34" s="4" t="n">
        <v>156796</v>
      </c>
      <c r="C34" s="4" t="n">
        <v>156391</v>
      </c>
      <c r="D34" s="4" t="n">
        <v>155570</v>
      </c>
    </row>
    <row r="35" spans="1:4">
      <c r="A35" s="3" t="s">
        <v>53</v>
      </c>
    </row>
    <row r="36" spans="1:4">
      <c r="A36" s="6" t="s">
        <v>85</v>
      </c>
    </row>
    <row r="37" spans="1:4">
      <c r="A37" s="3" t="s">
        <v>117</v>
      </c>
      <c r="B37" s="7" t="n">
        <v>74046</v>
      </c>
      <c r="C37" s="7" t="n">
        <v>74640</v>
      </c>
      <c r="D37" s="7" t="n">
        <v>73934</v>
      </c>
    </row>
    <row r="38" spans="1:4">
      <c r="A38" s="6" t="s">
        <v>88</v>
      </c>
    </row>
    <row r="39" spans="1:4">
      <c r="A39" s="3" t="s">
        <v>118</v>
      </c>
      <c r="B39" s="4" t="n">
        <v>35440</v>
      </c>
      <c r="C39" s="4" t="n">
        <v>36956</v>
      </c>
      <c r="D39" s="4" t="n">
        <v>37537</v>
      </c>
    </row>
    <row r="40" spans="1:4">
      <c r="A40" s="3" t="s">
        <v>60</v>
      </c>
    </row>
    <row r="41" spans="1:4">
      <c r="A41" s="6" t="s">
        <v>85</v>
      </c>
    </row>
    <row r="42" spans="1:4">
      <c r="A42" s="3" t="s">
        <v>117</v>
      </c>
      <c r="B42" s="4" t="n">
        <v>918148</v>
      </c>
      <c r="C42" s="4" t="n">
        <v>899891</v>
      </c>
      <c r="D42" s="4" t="n">
        <v>883020</v>
      </c>
    </row>
    <row r="43" spans="1:4">
      <c r="A43" s="6" t="s">
        <v>88</v>
      </c>
    </row>
    <row r="44" spans="1:4">
      <c r="A44" s="3" t="s">
        <v>118</v>
      </c>
      <c r="B44" s="4" t="n">
        <v>318939</v>
      </c>
      <c r="C44" s="4" t="n">
        <v>317957</v>
      </c>
      <c r="D44" s="4" t="n">
        <v>324579</v>
      </c>
    </row>
    <row r="45" spans="1:4">
      <c r="A45" s="3" t="s">
        <v>69</v>
      </c>
    </row>
    <row r="46" spans="1:4">
      <c r="A46" s="6" t="s">
        <v>85</v>
      </c>
    </row>
    <row r="47" spans="1:4">
      <c r="A47" s="3" t="s">
        <v>86</v>
      </c>
      <c r="B47" s="4" t="n">
        <v>13243</v>
      </c>
      <c r="C47" s="4" t="n">
        <v>21323</v>
      </c>
      <c r="D47" s="4" t="n">
        <v>24356</v>
      </c>
    </row>
    <row r="48" spans="1:4">
      <c r="A48" s="3" t="s">
        <v>87</v>
      </c>
      <c r="B48" s="4" t="n">
        <v>1005437</v>
      </c>
      <c r="C48" s="4" t="n">
        <v>995854</v>
      </c>
      <c r="D48" s="4" t="n">
        <v>981310</v>
      </c>
    </row>
    <row r="49" spans="1:4">
      <c r="A49" s="6" t="s">
        <v>88</v>
      </c>
    </row>
    <row r="50" spans="1:4">
      <c r="A50" s="3" t="s">
        <v>89</v>
      </c>
      <c r="B50" s="4" t="n">
        <v>366184</v>
      </c>
      <c r="C50" s="4" t="n">
        <v>333066</v>
      </c>
      <c r="D50" s="4" t="n">
        <v>306301</v>
      </c>
    </row>
    <row r="51" spans="1:4">
      <c r="A51" s="3" t="s">
        <v>90</v>
      </c>
      <c r="B51" s="4" t="n">
        <v>43657</v>
      </c>
      <c r="C51" s="4" t="n">
        <v>46784</v>
      </c>
      <c r="D51" s="4" t="n">
        <v>46310</v>
      </c>
    </row>
    <row r="52" spans="1:4">
      <c r="A52" s="3" t="s">
        <v>91</v>
      </c>
      <c r="B52" s="4" t="n">
        <v>11353</v>
      </c>
      <c r="C52" s="4" t="n">
        <v>14295</v>
      </c>
      <c r="D52" s="4" t="n">
        <v>10368</v>
      </c>
    </row>
    <row r="53" spans="1:4">
      <c r="A53" s="3" t="s">
        <v>92</v>
      </c>
      <c r="B53" s="4" t="n">
        <v>35881</v>
      </c>
      <c r="C53" s="4" t="n">
        <v>0</v>
      </c>
      <c r="D53" s="4" t="n">
        <v>0</v>
      </c>
    </row>
    <row r="54" spans="1:4">
      <c r="A54" s="3" t="s">
        <v>93</v>
      </c>
      <c r="B54" s="4" t="n">
        <v>811454</v>
      </c>
      <c r="C54" s="4" t="n">
        <v>749058</v>
      </c>
      <c r="D54" s="4" t="n">
        <v>725095</v>
      </c>
    </row>
    <row r="55" spans="1:4">
      <c r="A55" s="3" t="s">
        <v>94</v>
      </c>
      <c r="B55" s="4" t="n">
        <v>193983</v>
      </c>
      <c r="C55" s="4" t="n">
        <v>246796</v>
      </c>
      <c r="D55" s="4" t="n">
        <v>256215</v>
      </c>
    </row>
    <row r="56" spans="1:4">
      <c r="A56" s="3" t="s">
        <v>95</v>
      </c>
      <c r="B56" s="4" t="n">
        <v>8332</v>
      </c>
      <c r="C56" s="4" t="n">
        <v>7797</v>
      </c>
      <c r="D56" s="4" t="n">
        <v>6949</v>
      </c>
    </row>
    <row r="57" spans="1:4">
      <c r="A57" s="3" t="s">
        <v>96</v>
      </c>
      <c r="B57" s="4" t="n">
        <v>-194615</v>
      </c>
      <c r="C57" s="4" t="n">
        <v>-196389</v>
      </c>
      <c r="D57" s="4" t="n">
        <v>-199685</v>
      </c>
    </row>
    <row r="58" spans="1:4">
      <c r="A58" s="3" t="s">
        <v>97</v>
      </c>
      <c r="B58" s="4" t="n">
        <v>7694</v>
      </c>
      <c r="C58" s="4" t="n">
        <v>6071</v>
      </c>
      <c r="D58" s="4" t="n">
        <v>387</v>
      </c>
    </row>
    <row r="59" spans="1:4">
      <c r="A59" s="3" t="s">
        <v>98</v>
      </c>
      <c r="B59" s="4" t="n">
        <v>15394</v>
      </c>
      <c r="C59" s="4" t="n">
        <v>64275</v>
      </c>
      <c r="D59" s="4" t="n">
        <v>63866</v>
      </c>
    </row>
    <row r="60" spans="1:4">
      <c r="A60" s="3" t="s">
        <v>99</v>
      </c>
      <c r="B60" s="4" t="n">
        <v>32126</v>
      </c>
      <c r="C60" s="4" t="n">
        <v>25208</v>
      </c>
      <c r="D60" s="4" t="n">
        <v>27524</v>
      </c>
    </row>
    <row r="61" spans="1:4">
      <c r="A61" s="3" t="s">
        <v>100</v>
      </c>
      <c r="B61" s="4" t="n">
        <v>47520</v>
      </c>
      <c r="C61" s="4" t="n">
        <v>89483</v>
      </c>
      <c r="D61" s="4" t="n">
        <v>91390</v>
      </c>
    </row>
    <row r="62" spans="1:4">
      <c r="A62" s="3" t="s">
        <v>101</v>
      </c>
      <c r="B62" s="4" t="n">
        <v>299559</v>
      </c>
      <c r="C62" s="4" t="n">
        <v>393790</v>
      </c>
      <c r="D62" s="4" t="n">
        <v>180593</v>
      </c>
    </row>
    <row r="63" spans="1:4">
      <c r="A63" s="3" t="s">
        <v>102</v>
      </c>
      <c r="B63" s="4" t="n">
        <v>347079</v>
      </c>
      <c r="C63" s="4" t="n">
        <v>483273</v>
      </c>
      <c r="D63" s="4" t="n">
        <v>271983</v>
      </c>
    </row>
    <row r="64" spans="1:4">
      <c r="A64" s="6" t="s">
        <v>103</v>
      </c>
    </row>
    <row r="65" spans="1:4">
      <c r="A65" s="3" t="s">
        <v>104</v>
      </c>
      <c r="B65" s="4" t="n">
        <v>-9084</v>
      </c>
      <c r="C65" s="4" t="n">
        <v>-25256</v>
      </c>
      <c r="D65" s="4" t="n">
        <v>-4776</v>
      </c>
    </row>
    <row r="66" spans="1:4">
      <c r="A66" s="3" t="s">
        <v>108</v>
      </c>
      <c r="B66" s="4" t="n">
        <v>337995</v>
      </c>
      <c r="C66" s="4" t="n">
        <v>458017</v>
      </c>
      <c r="D66" s="4" t="n">
        <v>267207</v>
      </c>
    </row>
    <row r="67" spans="1:4">
      <c r="A67" s="3" t="s">
        <v>109</v>
      </c>
      <c r="B67" s="4" t="n">
        <v>-16358</v>
      </c>
      <c r="C67" s="4" t="n">
        <v>-19233</v>
      </c>
      <c r="D67" s="4" t="n">
        <v>-18737</v>
      </c>
    </row>
    <row r="68" spans="1:4">
      <c r="A68" s="3" t="s">
        <v>110</v>
      </c>
      <c r="B68" s="4" t="n">
        <v>-337</v>
      </c>
      <c r="C68" s="4" t="n">
        <v>-635</v>
      </c>
      <c r="D68" s="4" t="n">
        <v>-950</v>
      </c>
    </row>
    <row r="69" spans="1:4">
      <c r="A69" s="3" t="s">
        <v>111</v>
      </c>
      <c r="B69" s="7" t="n">
        <v>321300</v>
      </c>
      <c r="C69" s="7" t="n">
        <v>438149</v>
      </c>
      <c r="D69" s="7" t="n">
        <v>247520</v>
      </c>
    </row>
    <row r="70" spans="1:4">
      <c r="A70" s="6" t="s">
        <v>112</v>
      </c>
    </row>
    <row r="71" spans="1:4">
      <c r="A71" s="3" t="s">
        <v>113</v>
      </c>
      <c r="B71" s="8" t="n">
        <v>1.96</v>
      </c>
      <c r="C71" s="8" t="n">
        <v>2.68</v>
      </c>
      <c r="D71" s="8" t="n">
        <v>1.52</v>
      </c>
    </row>
    <row r="72" spans="1:4">
      <c r="A72" s="3" t="s">
        <v>114</v>
      </c>
      <c r="B72" s="8" t="n">
        <v>1.96</v>
      </c>
      <c r="C72" s="8" t="n">
        <v>2.67</v>
      </c>
      <c r="D72" s="8" t="n">
        <v>1.52</v>
      </c>
    </row>
    <row r="73" spans="1:4">
      <c r="A73" s="3" t="s">
        <v>115</v>
      </c>
      <c r="B73" s="4" t="n">
        <v>163746</v>
      </c>
      <c r="C73" s="4" t="n">
        <v>163761</v>
      </c>
      <c r="D73" s="4" t="n">
        <v>162834</v>
      </c>
    </row>
    <row r="74" spans="1:4">
      <c r="A74" s="3" t="s">
        <v>116</v>
      </c>
      <c r="B74" s="4" t="n">
        <v>164218</v>
      </c>
      <c r="C74" s="4" t="n">
        <v>164151</v>
      </c>
      <c r="D74" s="4" t="n">
        <v>163227</v>
      </c>
    </row>
    <row r="75" spans="1:4">
      <c r="A75" s="3" t="s">
        <v>75</v>
      </c>
    </row>
    <row r="76" spans="1:4">
      <c r="A76" s="6" t="s">
        <v>85</v>
      </c>
    </row>
    <row r="77" spans="1:4">
      <c r="A77" s="3" t="s">
        <v>117</v>
      </c>
      <c r="B77" s="7" t="n">
        <v>74046</v>
      </c>
      <c r="C77" s="7" t="n">
        <v>74640</v>
      </c>
      <c r="D77" s="7" t="n">
        <v>73934</v>
      </c>
    </row>
    <row r="78" spans="1:4">
      <c r="A78" s="6" t="s">
        <v>88</v>
      </c>
    </row>
    <row r="79" spans="1:4">
      <c r="A79" s="3" t="s">
        <v>118</v>
      </c>
      <c r="B79" s="4" t="n">
        <v>35440</v>
      </c>
      <c r="C79" s="4" t="n">
        <v>36956</v>
      </c>
      <c r="D79" s="4" t="n">
        <v>37537</v>
      </c>
    </row>
    <row r="80" spans="1:4">
      <c r="A80" s="3" t="s">
        <v>76</v>
      </c>
    </row>
    <row r="81" spans="1:4">
      <c r="A81" s="6" t="s">
        <v>85</v>
      </c>
    </row>
    <row r="82" spans="1:4">
      <c r="A82" s="3" t="s">
        <v>117</v>
      </c>
      <c r="B82" s="4" t="n">
        <v>918148</v>
      </c>
      <c r="C82" s="4" t="n">
        <v>899891</v>
      </c>
      <c r="D82" s="4" t="n">
        <v>883020</v>
      </c>
    </row>
    <row r="83" spans="1:4">
      <c r="A83" s="6" t="s">
        <v>88</v>
      </c>
    </row>
    <row r="84" spans="1:4">
      <c r="A84" s="3" t="s">
        <v>118</v>
      </c>
      <c r="B84" s="7" t="n">
        <v>318939</v>
      </c>
      <c r="C84" s="7" t="n">
        <v>317957</v>
      </c>
      <c r="D84" s="7" t="n">
        <v>3245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32</v>
      </c>
      <c r="C2" s="2" t="s">
        <v>84</v>
      </c>
      <c r="D2" s="2" t="s">
        <v>2</v>
      </c>
    </row>
    <row r="3" spans="1:4">
      <c r="A3" s="6" t="s">
        <v>226</v>
      </c>
    </row>
    <row r="4" spans="1:4">
      <c r="A4" s="3" t="s">
        <v>419</v>
      </c>
      <c r="B4" s="5" t="n">
        <v>37.8</v>
      </c>
      <c r="D4" s="5" t="n">
        <v>37.8</v>
      </c>
    </row>
    <row r="5" spans="1:4">
      <c r="A5" s="3" t="s">
        <v>420</v>
      </c>
      <c r="B5" s="5" t="n">
        <v>4.5</v>
      </c>
      <c r="C5" s="5" t="n">
        <v>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84</v>
      </c>
    </row>
    <row r="3" spans="1:4">
      <c r="A3" s="6" t="s">
        <v>422</v>
      </c>
    </row>
    <row r="4" spans="1:4">
      <c r="A4" s="3" t="s">
        <v>423</v>
      </c>
      <c r="B4" s="7" t="n">
        <v>2</v>
      </c>
      <c r="C4" s="5" t="n">
        <v>3.4</v>
      </c>
      <c r="D4" s="5" t="n">
        <v>3.6</v>
      </c>
    </row>
    <row r="5" spans="1:4">
      <c r="A5" s="3" t="s">
        <v>424</v>
      </c>
      <c r="B5" s="9" t="n">
        <v>9.1</v>
      </c>
      <c r="C5" s="9" t="n">
        <v>12.6</v>
      </c>
    </row>
    <row r="6" spans="1:4">
      <c r="A6" s="3" t="s">
        <v>425</v>
      </c>
      <c r="B6" s="5" t="n">
        <v>5.5</v>
      </c>
      <c r="C6" s="5" t="n">
        <v>7.2</v>
      </c>
      <c r="D6" s="5" t="n">
        <v>6.9</v>
      </c>
    </row>
    <row r="7" spans="1:4">
      <c r="A7" s="3" t="s">
        <v>401</v>
      </c>
    </row>
    <row r="8" spans="1:4">
      <c r="A8" s="6" t="s">
        <v>422</v>
      </c>
    </row>
    <row r="9" spans="1:4">
      <c r="A9" s="3" t="s">
        <v>426</v>
      </c>
      <c r="B9" s="3" t="s">
        <v>427</v>
      </c>
    </row>
    <row r="10" spans="1:4">
      <c r="A10" s="3" t="s">
        <v>402</v>
      </c>
    </row>
    <row r="11" spans="1:4">
      <c r="A11" s="6" t="s">
        <v>422</v>
      </c>
    </row>
    <row r="12" spans="1:4">
      <c r="A12" s="3" t="s">
        <v>426</v>
      </c>
      <c r="B12" s="3" t="s">
        <v>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84</v>
      </c>
    </row>
    <row r="3" spans="1:4">
      <c r="A3" s="6" t="s">
        <v>226</v>
      </c>
    </row>
    <row r="4" spans="1:4">
      <c r="A4" s="3" t="s">
        <v>429</v>
      </c>
      <c r="B4" s="3" t="s">
        <v>430</v>
      </c>
      <c r="C4" s="3" t="s">
        <v>431</v>
      </c>
      <c r="D4" s="3" t="s">
        <v>4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2</v>
      </c>
      <c r="B1" s="2" t="s">
        <v>1</v>
      </c>
    </row>
    <row r="2" spans="1:2">
      <c r="B2" s="2" t="s">
        <v>2</v>
      </c>
    </row>
    <row r="3" spans="1:2">
      <c r="A3" s="6" t="s">
        <v>226</v>
      </c>
    </row>
    <row r="4" spans="1:2">
      <c r="A4" s="3" t="s">
        <v>433</v>
      </c>
      <c r="B4" s="3"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9"/>
  </cols>
  <sheetData>
    <row r="1" spans="1:2">
      <c r="A1" s="1" t="s">
        <v>435</v>
      </c>
      <c r="B1" s="2" t="s">
        <v>1</v>
      </c>
    </row>
    <row r="2" spans="1:2">
      <c r="B2" s="2" t="s">
        <v>2</v>
      </c>
    </row>
    <row r="3" spans="1:2">
      <c r="A3" s="6" t="s">
        <v>226</v>
      </c>
    </row>
    <row r="4" spans="1:2">
      <c r="A4" s="3" t="s">
        <v>436</v>
      </c>
      <c r="B4" s="3" t="s">
        <v>437</v>
      </c>
    </row>
    <row r="5" spans="1:2">
      <c r="A5" s="3" t="s">
        <v>438</v>
      </c>
      <c r="B5" s="3" t="s">
        <v>386</v>
      </c>
    </row>
    <row r="6" spans="1:2">
      <c r="A6" s="3" t="s">
        <v>439</v>
      </c>
      <c r="B6" s="3"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41</v>
      </c>
      <c r="B1" s="2" t="s">
        <v>2</v>
      </c>
    </row>
    <row r="2" spans="1:2">
      <c r="A2" s="6" t="s">
        <v>226</v>
      </c>
    </row>
    <row r="3" spans="1:2">
      <c r="A3" s="3" t="s">
        <v>442</v>
      </c>
      <c r="B3" s="3" t="s">
        <v>4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6" t="s">
        <v>446</v>
      </c>
    </row>
    <row r="3" spans="1:2">
      <c r="A3" s="3" t="s">
        <v>447</v>
      </c>
      <c r="B3" s="7" t="n">
        <v>65710</v>
      </c>
    </row>
    <row r="4" spans="1:2">
      <c r="A4" s="3" t="s">
        <v>448</v>
      </c>
    </row>
    <row r="5" spans="1:2">
      <c r="A5" s="6" t="s">
        <v>446</v>
      </c>
    </row>
    <row r="6" spans="1:2">
      <c r="A6" s="3" t="s">
        <v>447</v>
      </c>
      <c r="B6" s="7" t="n">
        <v>65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49</v>
      </c>
      <c r="B1" s="2" t="s">
        <v>1</v>
      </c>
    </row>
    <row r="2" spans="1:3">
      <c r="B2" s="2" t="s">
        <v>450</v>
      </c>
      <c r="C2" s="2" t="s">
        <v>451</v>
      </c>
    </row>
    <row r="3" spans="1:3">
      <c r="A3" s="6" t="s">
        <v>452</v>
      </c>
    </row>
    <row r="4" spans="1:3">
      <c r="A4" s="3" t="s">
        <v>48</v>
      </c>
      <c r="B4" s="7" t="n">
        <v>-1716</v>
      </c>
      <c r="C4" s="7" t="n">
        <v>151121</v>
      </c>
    </row>
    <row r="5" spans="1:3">
      <c r="A5" s="3" t="s">
        <v>453</v>
      </c>
    </row>
    <row r="6" spans="1:3">
      <c r="A6" s="6" t="s">
        <v>452</v>
      </c>
    </row>
    <row r="7" spans="1:3">
      <c r="A7" s="3" t="s">
        <v>48</v>
      </c>
      <c r="B7" s="7" t="n">
        <v>451500</v>
      </c>
    </row>
    <row r="8" spans="1:3">
      <c r="A8" s="3" t="s">
        <v>454</v>
      </c>
      <c r="B8" s="3" t="s">
        <v>455</v>
      </c>
    </row>
    <row r="9" spans="1:3">
      <c r="A9" s="3" t="s">
        <v>378</v>
      </c>
      <c r="B9" s="4" t="n">
        <v>3</v>
      </c>
    </row>
    <row r="10" spans="1:3">
      <c r="A10" s="3" t="s">
        <v>379</v>
      </c>
      <c r="B10" s="4" t="n">
        <v>1382</v>
      </c>
    </row>
    <row r="11" spans="1:3">
      <c r="A11" s="3" t="s">
        <v>456</v>
      </c>
      <c r="B11" s="7" t="n">
        <v>140500</v>
      </c>
    </row>
    <row r="12" spans="1:3">
      <c r="A12" s="3" t="s">
        <v>457</v>
      </c>
      <c r="B12" s="4" t="n">
        <v>311000</v>
      </c>
    </row>
    <row r="13" spans="1:3">
      <c r="A13" s="3" t="s">
        <v>458</v>
      </c>
      <c r="B13" s="7" t="n">
        <v>155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9</v>
      </c>
      <c r="B1" s="2" t="s">
        <v>460</v>
      </c>
      <c r="C1" s="2" t="s">
        <v>1</v>
      </c>
    </row>
    <row r="2" spans="1:3">
      <c r="B2" s="2" t="s">
        <v>461</v>
      </c>
      <c r="C2" s="2" t="s">
        <v>462</v>
      </c>
    </row>
    <row r="3" spans="1:3">
      <c r="A3" s="3" t="s">
        <v>463</v>
      </c>
    </row>
    <row r="4" spans="1:3">
      <c r="A4" s="6" t="s">
        <v>464</v>
      </c>
    </row>
    <row r="5" spans="1:3">
      <c r="A5" s="3" t="s">
        <v>379</v>
      </c>
      <c r="C5" s="4" t="n">
        <v>463</v>
      </c>
    </row>
    <row r="6" spans="1:3">
      <c r="A6" s="3" t="s">
        <v>465</v>
      </c>
      <c r="C6" s="7" t="n">
        <v>303</v>
      </c>
    </row>
    <row r="7" spans="1:3">
      <c r="A7" s="3" t="s">
        <v>466</v>
      </c>
      <c r="C7" s="7" t="n">
        <v>17</v>
      </c>
    </row>
    <row r="8" spans="1:3">
      <c r="A8" s="3" t="s">
        <v>467</v>
      </c>
      <c r="C8" s="3" t="s">
        <v>468</v>
      </c>
    </row>
    <row r="9" spans="1:3">
      <c r="A9" s="3" t="s">
        <v>469</v>
      </c>
      <c r="C9" s="5" t="n">
        <v>1.8</v>
      </c>
    </row>
    <row r="10" spans="1:3">
      <c r="A10" s="3" t="s">
        <v>470</v>
      </c>
      <c r="C10" s="9" t="n">
        <v>26.9</v>
      </c>
    </row>
    <row r="11" spans="1:3">
      <c r="A11" s="3" t="s">
        <v>471</v>
      </c>
      <c r="C11" s="9" t="n">
        <v>292.7</v>
      </c>
    </row>
    <row r="12" spans="1:3">
      <c r="A12" s="3" t="s">
        <v>472</v>
      </c>
      <c r="C12" s="5" t="n">
        <v>2.2</v>
      </c>
    </row>
    <row r="13" spans="1:3">
      <c r="A13" s="3" t="s">
        <v>473</v>
      </c>
    </row>
    <row r="14" spans="1:3">
      <c r="A14" s="6" t="s">
        <v>464</v>
      </c>
    </row>
    <row r="15" spans="1:3">
      <c r="A15" s="3" t="s">
        <v>379</v>
      </c>
      <c r="B15" s="4" t="n">
        <v>748</v>
      </c>
    </row>
    <row r="16" spans="1:3">
      <c r="A16" s="3" t="s">
        <v>465</v>
      </c>
      <c r="B16" s="7" t="n">
        <v>1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4"/>
    <col customWidth="1" max="5" min="5" width="34"/>
  </cols>
  <sheetData>
    <row r="1" spans="1:5">
      <c r="A1" s="1" t="s">
        <v>474</v>
      </c>
      <c r="B1" s="2" t="s">
        <v>460</v>
      </c>
      <c r="C1" s="2" t="s">
        <v>1</v>
      </c>
    </row>
    <row r="2" spans="1:5">
      <c r="B2" s="2" t="s">
        <v>475</v>
      </c>
      <c r="C2" s="2" t="s">
        <v>450</v>
      </c>
      <c r="D2" s="2" t="s">
        <v>476</v>
      </c>
      <c r="E2" s="2" t="s">
        <v>477</v>
      </c>
    </row>
    <row r="3" spans="1:5">
      <c r="A3" s="6" t="s">
        <v>452</v>
      </c>
    </row>
    <row r="4" spans="1:5">
      <c r="A4" s="3" t="s">
        <v>92</v>
      </c>
      <c r="C4" s="7" t="n">
        <v>35881</v>
      </c>
      <c r="D4" s="7" t="n">
        <v>0</v>
      </c>
      <c r="E4" s="7" t="n">
        <v>0</v>
      </c>
    </row>
    <row r="5" spans="1:5">
      <c r="A5" s="3" t="s">
        <v>101</v>
      </c>
      <c r="C5" s="7" t="n">
        <v>299559</v>
      </c>
      <c r="D5" s="7" t="n">
        <v>393790</v>
      </c>
      <c r="E5" s="7" t="n">
        <v>180593</v>
      </c>
    </row>
    <row r="6" spans="1:5">
      <c r="A6" s="3" t="s">
        <v>478</v>
      </c>
    </row>
    <row r="7" spans="1:5">
      <c r="A7" s="6" t="s">
        <v>452</v>
      </c>
    </row>
    <row r="8" spans="1:5">
      <c r="A8" s="3" t="s">
        <v>101</v>
      </c>
      <c r="B8" s="7" t="n">
        <v>51000</v>
      </c>
    </row>
    <row r="9" spans="1:5">
      <c r="A9" s="3" t="s">
        <v>479</v>
      </c>
      <c r="B9" s="4" t="n">
        <v>71900</v>
      </c>
    </row>
    <row r="10" spans="1:5">
      <c r="A10" s="3" t="s">
        <v>480</v>
      </c>
      <c r="B10" s="7" t="n">
        <v>64600</v>
      </c>
    </row>
    <row r="11" spans="1:5">
      <c r="A11" s="3" t="s">
        <v>481</v>
      </c>
    </row>
    <row r="12" spans="1:5">
      <c r="A12" s="6" t="s">
        <v>452</v>
      </c>
    </row>
    <row r="13" spans="1:5">
      <c r="A13" s="3" t="s">
        <v>378</v>
      </c>
      <c r="C13" s="4" t="n">
        <v>513</v>
      </c>
    </row>
    <row r="14" spans="1:5">
      <c r="A14" s="3" t="s">
        <v>379</v>
      </c>
      <c r="C14" s="4" t="n">
        <v>3</v>
      </c>
    </row>
    <row r="15" spans="1:5">
      <c r="A15" s="3" t="s">
        <v>482</v>
      </c>
    </row>
    <row r="16" spans="1:5">
      <c r="A16" s="6" t="s">
        <v>452</v>
      </c>
    </row>
    <row r="17" spans="1:5">
      <c r="A17" s="3" t="s">
        <v>378</v>
      </c>
      <c r="C17" s="4" t="n">
        <v>5</v>
      </c>
      <c r="D17" s="4" t="n">
        <v>7</v>
      </c>
      <c r="E17" s="4" t="n">
        <v>11</v>
      </c>
    </row>
    <row r="18" spans="1:5">
      <c r="A18" s="3" t="s">
        <v>379</v>
      </c>
      <c r="C18" s="4" t="n">
        <v>2291</v>
      </c>
      <c r="D18" s="4" t="n">
        <v>3045</v>
      </c>
      <c r="E18" s="4" t="n">
        <v>3855</v>
      </c>
    </row>
    <row r="19" spans="1:5">
      <c r="A19" s="3" t="s">
        <v>101</v>
      </c>
      <c r="C19" s="7" t="n">
        <v>297944</v>
      </c>
      <c r="D19" s="7" t="n">
        <v>377280</v>
      </c>
      <c r="E19" s="7" t="n">
        <v>180593</v>
      </c>
    </row>
    <row r="20" spans="1:5">
      <c r="A20" s="3" t="s">
        <v>483</v>
      </c>
    </row>
    <row r="21" spans="1:5">
      <c r="A21" s="6" t="s">
        <v>452</v>
      </c>
    </row>
    <row r="22" spans="1:5">
      <c r="A22" s="3" t="s">
        <v>378</v>
      </c>
      <c r="C22" s="4" t="n">
        <v>2</v>
      </c>
      <c r="D22" s="4" t="n">
        <v>1</v>
      </c>
      <c r="E22" s="4" t="n">
        <v>0</v>
      </c>
    </row>
    <row r="23" spans="1:5">
      <c r="A23" s="3" t="s">
        <v>379</v>
      </c>
      <c r="C23" s="4" t="n">
        <v>252</v>
      </c>
      <c r="D23" s="4" t="n">
        <v>296</v>
      </c>
      <c r="E23" s="4" t="n">
        <v>0</v>
      </c>
    </row>
    <row r="24" spans="1:5">
      <c r="A24" s="3" t="s">
        <v>101</v>
      </c>
      <c r="C24" s="7" t="n">
        <v>1615</v>
      </c>
      <c r="D24" s="7" t="n">
        <v>16510</v>
      </c>
      <c r="E24" s="7" t="n">
        <v>0</v>
      </c>
    </row>
    <row r="25" spans="1:5">
      <c r="A25" s="3" t="s">
        <v>484</v>
      </c>
    </row>
    <row r="26" spans="1:5">
      <c r="A26" s="6" t="s">
        <v>452</v>
      </c>
    </row>
    <row r="27" spans="1:5">
      <c r="A27" s="3" t="s">
        <v>92</v>
      </c>
      <c r="C27" s="4" t="n">
        <v>35800</v>
      </c>
    </row>
    <row r="28" spans="1:5">
      <c r="A28" s="3" t="s">
        <v>485</v>
      </c>
      <c r="C28" s="7" t="n">
        <v>256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4</v>
      </c>
    </row>
    <row r="3" spans="1:4">
      <c r="A3" s="3" t="s">
        <v>102</v>
      </c>
      <c r="B3" s="7" t="n">
        <v>347079</v>
      </c>
      <c r="C3" s="7" t="n">
        <v>483273</v>
      </c>
      <c r="D3" s="7" t="n">
        <v>271983</v>
      </c>
    </row>
    <row r="4" spans="1:4">
      <c r="A4" s="6" t="s">
        <v>120</v>
      </c>
    </row>
    <row r="5" spans="1:4">
      <c r="A5" s="3" t="s">
        <v>121</v>
      </c>
      <c r="B5" s="4" t="n">
        <v>-173</v>
      </c>
      <c r="C5" s="4" t="n">
        <v>221</v>
      </c>
      <c r="D5" s="4" t="n">
        <v>-1299</v>
      </c>
    </row>
    <row r="6" spans="1:4">
      <c r="A6" s="3" t="s">
        <v>122</v>
      </c>
      <c r="B6" s="4" t="n">
        <v>1480</v>
      </c>
      <c r="C6" s="4" t="n">
        <v>1586</v>
      </c>
      <c r="D6" s="4" t="n">
        <v>1678</v>
      </c>
    </row>
    <row r="7" spans="1:4">
      <c r="A7" s="3" t="s">
        <v>123</v>
      </c>
      <c r="B7" s="4" t="n">
        <v>1507</v>
      </c>
      <c r="C7" s="4" t="n">
        <v>5855</v>
      </c>
      <c r="D7" s="4" t="n">
        <v>214</v>
      </c>
    </row>
    <row r="8" spans="1:4">
      <c r="A8" s="3" t="s">
        <v>124</v>
      </c>
      <c r="B8" s="4" t="n">
        <v>2814</v>
      </c>
      <c r="C8" s="4" t="n">
        <v>7662</v>
      </c>
      <c r="D8" s="4" t="n">
        <v>593</v>
      </c>
    </row>
    <row r="9" spans="1:4">
      <c r="A9" s="3" t="s">
        <v>125</v>
      </c>
      <c r="B9" s="4" t="n">
        <v>349893</v>
      </c>
      <c r="C9" s="4" t="n">
        <v>490935</v>
      </c>
      <c r="D9" s="4" t="n">
        <v>272576</v>
      </c>
    </row>
    <row r="10" spans="1:4">
      <c r="A10" s="3" t="s">
        <v>126</v>
      </c>
      <c r="B10" s="4" t="n">
        <v>-31527</v>
      </c>
      <c r="C10" s="4" t="n">
        <v>-53474</v>
      </c>
      <c r="D10" s="4" t="n">
        <v>-23450</v>
      </c>
    </row>
    <row r="11" spans="1:4">
      <c r="A11" s="3" t="s">
        <v>127</v>
      </c>
      <c r="B11" s="4" t="n">
        <v>318366</v>
      </c>
      <c r="C11" s="4" t="n">
        <v>437461</v>
      </c>
      <c r="D11" s="4" t="n">
        <v>249126</v>
      </c>
    </row>
    <row r="12" spans="1:4">
      <c r="A12" s="3" t="s">
        <v>69</v>
      </c>
    </row>
    <row r="13" spans="1:4">
      <c r="A13" s="3" t="s">
        <v>102</v>
      </c>
      <c r="B13" s="4" t="n">
        <v>347079</v>
      </c>
      <c r="C13" s="4" t="n">
        <v>483273</v>
      </c>
      <c r="D13" s="4" t="n">
        <v>271983</v>
      </c>
    </row>
    <row r="14" spans="1:4">
      <c r="A14" s="6" t="s">
        <v>120</v>
      </c>
    </row>
    <row r="15" spans="1:4">
      <c r="A15" s="3" t="s">
        <v>121</v>
      </c>
      <c r="B15" s="4" t="n">
        <v>-173</v>
      </c>
      <c r="C15" s="4" t="n">
        <v>221</v>
      </c>
      <c r="D15" s="4" t="n">
        <v>-1299</v>
      </c>
    </row>
    <row r="16" spans="1:4">
      <c r="A16" s="3" t="s">
        <v>122</v>
      </c>
      <c r="B16" s="4" t="n">
        <v>1480</v>
      </c>
      <c r="C16" s="4" t="n">
        <v>1586</v>
      </c>
      <c r="D16" s="4" t="n">
        <v>1678</v>
      </c>
    </row>
    <row r="17" spans="1:4">
      <c r="A17" s="3" t="s">
        <v>123</v>
      </c>
      <c r="B17" s="4" t="n">
        <v>1507</v>
      </c>
      <c r="C17" s="4" t="n">
        <v>5855</v>
      </c>
      <c r="D17" s="4" t="n">
        <v>214</v>
      </c>
    </row>
    <row r="18" spans="1:4">
      <c r="A18" s="3" t="s">
        <v>124</v>
      </c>
      <c r="B18" s="4" t="n">
        <v>2814</v>
      </c>
      <c r="C18" s="4" t="n">
        <v>7662</v>
      </c>
      <c r="D18" s="4" t="n">
        <v>593</v>
      </c>
    </row>
    <row r="19" spans="1:4">
      <c r="A19" s="3" t="s">
        <v>125</v>
      </c>
      <c r="B19" s="4" t="n">
        <v>349893</v>
      </c>
      <c r="C19" s="4" t="n">
        <v>490935</v>
      </c>
      <c r="D19" s="4" t="n">
        <v>272576</v>
      </c>
    </row>
    <row r="20" spans="1:4">
      <c r="A20" s="3" t="s">
        <v>126</v>
      </c>
      <c r="B20" s="4" t="n">
        <v>-9185</v>
      </c>
      <c r="C20" s="4" t="n">
        <v>-25516</v>
      </c>
      <c r="D20" s="4" t="n">
        <v>-4932</v>
      </c>
    </row>
    <row r="21" spans="1:4">
      <c r="A21" s="3" t="s">
        <v>127</v>
      </c>
      <c r="B21" s="7" t="n">
        <v>340708</v>
      </c>
      <c r="C21" s="7" t="n">
        <v>465419</v>
      </c>
      <c r="D21" s="7" t="n">
        <v>2676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4</v>
      </c>
    </row>
    <row r="3" spans="1:4">
      <c r="A3" s="6" t="s">
        <v>452</v>
      </c>
    </row>
    <row r="4" spans="1:4">
      <c r="A4" s="3" t="s">
        <v>107</v>
      </c>
      <c r="B4" s="7" t="n">
        <v>9084</v>
      </c>
      <c r="C4" s="7" t="n">
        <v>25256</v>
      </c>
      <c r="D4" s="7" t="n">
        <v>4776</v>
      </c>
    </row>
    <row r="5" spans="1:4">
      <c r="A5" s="3" t="s">
        <v>487</v>
      </c>
    </row>
    <row r="6" spans="1:4">
      <c r="A6" s="6" t="s">
        <v>452</v>
      </c>
    </row>
    <row r="7" spans="1:4">
      <c r="A7" s="3" t="s">
        <v>488</v>
      </c>
      <c r="B7" s="4" t="n">
        <v>7100</v>
      </c>
      <c r="C7" s="4" t="n">
        <v>5200</v>
      </c>
    </row>
    <row r="8" spans="1:4">
      <c r="A8" s="3" t="s">
        <v>107</v>
      </c>
      <c r="C8" s="7" t="n">
        <v>8100</v>
      </c>
    </row>
    <row r="9" spans="1:4">
      <c r="A9" s="3" t="s">
        <v>489</v>
      </c>
      <c r="B9" s="4" t="n">
        <v>34500</v>
      </c>
    </row>
    <row r="10" spans="1:4">
      <c r="A10" s="3" t="s">
        <v>490</v>
      </c>
      <c r="B10" s="7" t="n">
        <v>38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53</v>
      </c>
    </row>
    <row r="3" spans="1:3">
      <c r="A3" s="6" t="s">
        <v>492</v>
      </c>
    </row>
    <row r="4" spans="1:3">
      <c r="A4" s="3" t="s">
        <v>493</v>
      </c>
      <c r="B4" s="7" t="n">
        <v>227141</v>
      </c>
      <c r="C4" s="7" t="n">
        <v>236426</v>
      </c>
    </row>
    <row r="5" spans="1:3">
      <c r="A5" s="3" t="s">
        <v>494</v>
      </c>
      <c r="B5" s="4" t="n">
        <v>-4233</v>
      </c>
      <c r="C5" s="4" t="n">
        <v>-4598</v>
      </c>
    </row>
    <row r="6" spans="1:3">
      <c r="A6" s="3" t="s">
        <v>60</v>
      </c>
    </row>
    <row r="7" spans="1:3">
      <c r="A7" s="6" t="s">
        <v>492</v>
      </c>
    </row>
    <row r="8" spans="1:3">
      <c r="A8" s="3" t="s">
        <v>493</v>
      </c>
      <c r="B8" s="4" t="n">
        <v>3545109</v>
      </c>
      <c r="C8" s="4" t="n">
        <v>3630276</v>
      </c>
    </row>
    <row r="9" spans="1:3">
      <c r="A9" s="3" t="s">
        <v>494</v>
      </c>
      <c r="B9" s="4" t="n">
        <v>-17932</v>
      </c>
      <c r="C9" s="4" t="n">
        <v>-18347</v>
      </c>
    </row>
    <row r="10" spans="1:3">
      <c r="A10" s="3" t="s">
        <v>495</v>
      </c>
    </row>
    <row r="11" spans="1:3">
      <c r="A11" s="6" t="s">
        <v>492</v>
      </c>
    </row>
    <row r="12" spans="1:3">
      <c r="A12" s="3" t="s">
        <v>493</v>
      </c>
      <c r="B12" s="4" t="n">
        <v>231374</v>
      </c>
      <c r="C12" s="4" t="n">
        <v>241024</v>
      </c>
    </row>
    <row r="13" spans="1:3">
      <c r="A13" s="3" t="s">
        <v>496</v>
      </c>
    </row>
    <row r="14" spans="1:3">
      <c r="A14" s="6" t="s">
        <v>492</v>
      </c>
    </row>
    <row r="15" spans="1:3">
      <c r="A15" s="3" t="s">
        <v>493</v>
      </c>
      <c r="B15" s="4" t="n">
        <v>3480378</v>
      </c>
      <c r="C15" s="4" t="n">
        <v>3564979</v>
      </c>
    </row>
    <row r="16" spans="1:3">
      <c r="A16" s="3" t="s">
        <v>497</v>
      </c>
    </row>
    <row r="17" spans="1:3">
      <c r="A17" s="6" t="s">
        <v>492</v>
      </c>
    </row>
    <row r="18" spans="1:3">
      <c r="A18" s="3" t="s">
        <v>493</v>
      </c>
      <c r="B18" s="7" t="n">
        <v>82663</v>
      </c>
      <c r="C18" s="7" t="n">
        <v>836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98</v>
      </c>
      <c r="B1" s="2" t="s">
        <v>1</v>
      </c>
    </row>
    <row r="2" spans="1:3">
      <c r="B2" s="2" t="s">
        <v>499</v>
      </c>
      <c r="C2" s="2" t="s">
        <v>451</v>
      </c>
    </row>
    <row r="3" spans="1:3">
      <c r="A3" s="6" t="s">
        <v>500</v>
      </c>
    </row>
    <row r="4" spans="1:3">
      <c r="A4" s="3" t="s">
        <v>501</v>
      </c>
      <c r="B4" s="7" t="n">
        <v>600000000</v>
      </c>
    </row>
    <row r="5" spans="1:3">
      <c r="A5" s="3" t="s">
        <v>502</v>
      </c>
      <c r="B5" s="3" t="s">
        <v>503</v>
      </c>
    </row>
    <row r="6" spans="1:3">
      <c r="A6" s="3" t="s">
        <v>504</v>
      </c>
      <c r="B6" s="3" t="s">
        <v>505</v>
      </c>
    </row>
    <row r="7" spans="1:3">
      <c r="A7" s="3" t="s">
        <v>506</v>
      </c>
      <c r="B7" s="3" t="s">
        <v>507</v>
      </c>
    </row>
    <row r="8" spans="1:3">
      <c r="A8" s="3" t="s">
        <v>508</v>
      </c>
      <c r="B8" s="3" t="s">
        <v>509</v>
      </c>
    </row>
    <row r="9" spans="1:3">
      <c r="A9" s="3" t="s">
        <v>510</v>
      </c>
      <c r="B9" s="3" t="s">
        <v>511</v>
      </c>
      <c r="C9" s="3" t="s">
        <v>512</v>
      </c>
    </row>
    <row r="10" spans="1:3">
      <c r="A10" s="3" t="s">
        <v>513</v>
      </c>
      <c r="B10" s="7" t="n">
        <v>11500000</v>
      </c>
    </row>
    <row r="11" spans="1:3">
      <c r="A11" s="3" t="s">
        <v>514</v>
      </c>
      <c r="B11" s="7" t="n">
        <v>521300000</v>
      </c>
    </row>
    <row r="12" spans="1:3">
      <c r="A12" s="3" t="s">
        <v>515</v>
      </c>
    </row>
    <row r="13" spans="1:3">
      <c r="A13" s="6" t="s">
        <v>500</v>
      </c>
    </row>
    <row r="14" spans="1:3">
      <c r="A14" s="3" t="s">
        <v>504</v>
      </c>
      <c r="B14" s="3" t="s">
        <v>516</v>
      </c>
    </row>
    <row r="15" spans="1:3">
      <c r="A15" s="3" t="s">
        <v>517</v>
      </c>
    </row>
    <row r="16" spans="1:3">
      <c r="A16" s="6" t="s">
        <v>500</v>
      </c>
    </row>
    <row r="17" spans="1:3">
      <c r="A17" s="3" t="s">
        <v>518</v>
      </c>
      <c r="B17" s="7" t="n">
        <v>250000000</v>
      </c>
    </row>
    <row r="18" spans="1:3">
      <c r="A18" s="3" t="s">
        <v>519</v>
      </c>
      <c r="B18" s="3" t="s">
        <v>520</v>
      </c>
    </row>
    <row r="19" spans="1:3">
      <c r="A19" s="3" t="s">
        <v>521</v>
      </c>
      <c r="B19" s="3" t="s">
        <v>522</v>
      </c>
    </row>
    <row r="20" spans="1:3">
      <c r="A20" s="3" t="s">
        <v>523</v>
      </c>
      <c r="B20" s="7" t="n">
        <v>1000000</v>
      </c>
    </row>
    <row r="21" spans="1:3">
      <c r="A21" s="3" t="s">
        <v>524</v>
      </c>
    </row>
    <row r="22" spans="1:3">
      <c r="A22" s="6" t="s">
        <v>500</v>
      </c>
    </row>
    <row r="23" spans="1:3">
      <c r="A23" s="3" t="s">
        <v>504</v>
      </c>
      <c r="B23" s="3" t="s">
        <v>525</v>
      </c>
    </row>
    <row r="24" spans="1:3">
      <c r="A24" s="3" t="s">
        <v>526</v>
      </c>
    </row>
    <row r="25" spans="1:3">
      <c r="A25" s="6" t="s">
        <v>527</v>
      </c>
    </row>
    <row r="26" spans="1:3">
      <c r="A26" s="3" t="s">
        <v>528</v>
      </c>
      <c r="B26" s="3" t="s">
        <v>529</v>
      </c>
    </row>
    <row r="27" spans="1:3">
      <c r="A27" s="3" t="s">
        <v>530</v>
      </c>
      <c r="B27" s="3" t="s">
        <v>531</v>
      </c>
    </row>
    <row r="28" spans="1:3">
      <c r="A28" s="3" t="s">
        <v>532</v>
      </c>
      <c r="B28" s="7" t="n">
        <v>551100000</v>
      </c>
    </row>
    <row r="29" spans="1:3">
      <c r="A29" s="3" t="s">
        <v>533</v>
      </c>
    </row>
    <row r="30" spans="1:3">
      <c r="A30" s="6" t="s">
        <v>527</v>
      </c>
    </row>
    <row r="31" spans="1:3">
      <c r="A31" s="3" t="s">
        <v>378</v>
      </c>
      <c r="B31" s="4" t="n">
        <v>39</v>
      </c>
    </row>
    <row r="32" spans="1:3">
      <c r="A32" s="3" t="s">
        <v>534</v>
      </c>
    </row>
    <row r="33" spans="1:3">
      <c r="A33" s="6" t="s">
        <v>527</v>
      </c>
    </row>
    <row r="34" spans="1:3">
      <c r="A34" s="3" t="s">
        <v>535</v>
      </c>
      <c r="B34" s="3" t="s">
        <v>536</v>
      </c>
    </row>
    <row r="35" spans="1:3">
      <c r="A35" s="3" t="s">
        <v>537</v>
      </c>
    </row>
    <row r="36" spans="1:3">
      <c r="A36" s="6" t="s">
        <v>527</v>
      </c>
    </row>
    <row r="37" spans="1:3">
      <c r="A37" s="3" t="s">
        <v>535</v>
      </c>
      <c r="B37" s="3" t="s">
        <v>538</v>
      </c>
    </row>
    <row r="38" spans="1:3">
      <c r="A38" s="3" t="s">
        <v>60</v>
      </c>
    </row>
    <row r="39" spans="1:3">
      <c r="A39" s="6" t="s">
        <v>500</v>
      </c>
    </row>
    <row r="40" spans="1:3">
      <c r="A40" s="3" t="s">
        <v>67</v>
      </c>
      <c r="B40" s="7" t="n">
        <v>67160000</v>
      </c>
      <c r="C40" s="7" t="n">
        <v>17930000</v>
      </c>
    </row>
    <row r="41" spans="1:3">
      <c r="A41" s="3" t="s">
        <v>539</v>
      </c>
    </row>
    <row r="42" spans="1:3">
      <c r="A42" s="6" t="s">
        <v>527</v>
      </c>
    </row>
    <row r="43" spans="1:3">
      <c r="A43" s="3" t="s">
        <v>528</v>
      </c>
      <c r="B43" s="3" t="s">
        <v>540</v>
      </c>
    </row>
    <row r="44" spans="1:3">
      <c r="A44" s="3" t="s">
        <v>530</v>
      </c>
      <c r="B44" s="3" t="s">
        <v>541</v>
      </c>
    </row>
    <row r="45" spans="1:3">
      <c r="A45" s="3" t="s">
        <v>532</v>
      </c>
      <c r="B45" s="7" t="n">
        <v>6300000000</v>
      </c>
    </row>
    <row r="46" spans="1:3">
      <c r="A46" s="3" t="s">
        <v>542</v>
      </c>
    </row>
    <row r="47" spans="1:3">
      <c r="A47" s="6" t="s">
        <v>527</v>
      </c>
    </row>
    <row r="48" spans="1:3">
      <c r="A48" s="3" t="s">
        <v>378</v>
      </c>
      <c r="B48" s="4" t="n">
        <v>98</v>
      </c>
    </row>
    <row r="49" spans="1:3">
      <c r="A49" s="3" t="s">
        <v>543</v>
      </c>
    </row>
    <row r="50" spans="1:3">
      <c r="A50" s="6" t="s">
        <v>527</v>
      </c>
    </row>
    <row r="51" spans="1:3">
      <c r="A51" s="3" t="s">
        <v>528</v>
      </c>
      <c r="B51" s="3" t="s">
        <v>544</v>
      </c>
    </row>
    <row r="52" spans="1:3">
      <c r="A52" s="3" t="s">
        <v>530</v>
      </c>
      <c r="B52" s="3" t="s">
        <v>545</v>
      </c>
    </row>
    <row r="53" spans="1:3">
      <c r="A53" s="3" t="s">
        <v>532</v>
      </c>
      <c r="B53" s="7" t="n">
        <v>204200000</v>
      </c>
    </row>
    <row r="54" spans="1:3">
      <c r="A54" s="3" t="s">
        <v>546</v>
      </c>
    </row>
    <row r="55" spans="1:3">
      <c r="A55" s="6" t="s">
        <v>527</v>
      </c>
    </row>
    <row r="56" spans="1:3">
      <c r="A56" s="3" t="s">
        <v>378</v>
      </c>
      <c r="B56" s="4" t="n">
        <v>7</v>
      </c>
    </row>
    <row r="57" spans="1:3">
      <c r="A57" s="3" t="s">
        <v>547</v>
      </c>
    </row>
    <row r="58" spans="1:3">
      <c r="A58" s="6" t="s">
        <v>527</v>
      </c>
    </row>
    <row r="59" spans="1:3">
      <c r="A59" s="3" t="s">
        <v>535</v>
      </c>
      <c r="B59" s="3" t="s">
        <v>548</v>
      </c>
    </row>
    <row r="60" spans="1:3">
      <c r="A60" s="3" t="s">
        <v>549</v>
      </c>
    </row>
    <row r="61" spans="1:3">
      <c r="A61" s="6" t="s">
        <v>527</v>
      </c>
    </row>
    <row r="62" spans="1:3">
      <c r="A62" s="3" t="s">
        <v>535</v>
      </c>
      <c r="B62" s="3" t="s">
        <v>550</v>
      </c>
    </row>
    <row r="63" spans="1:3">
      <c r="A63" s="3" t="s">
        <v>551</v>
      </c>
    </row>
    <row r="64" spans="1:3">
      <c r="A64" s="6" t="s">
        <v>527</v>
      </c>
    </row>
    <row r="65" spans="1:3">
      <c r="A65" s="3" t="s">
        <v>535</v>
      </c>
      <c r="B65" s="3" t="s">
        <v>552</v>
      </c>
    </row>
    <row r="66" spans="1:3">
      <c r="A66" s="3" t="s">
        <v>553</v>
      </c>
    </row>
    <row r="67" spans="1:3">
      <c r="A67" s="6" t="s">
        <v>527</v>
      </c>
    </row>
    <row r="68" spans="1:3">
      <c r="A68" s="3" t="s">
        <v>535</v>
      </c>
      <c r="B68" s="3" t="s">
        <v>5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6" t="s">
        <v>557</v>
      </c>
    </row>
    <row r="3" spans="1:2">
      <c r="A3" s="3" t="s">
        <v>558</v>
      </c>
      <c r="B3" s="7" t="n">
        <v>74807</v>
      </c>
    </row>
    <row r="4" spans="1:2">
      <c r="A4" s="3" t="s">
        <v>559</v>
      </c>
      <c r="B4" s="4" t="n">
        <v>71792</v>
      </c>
    </row>
    <row r="5" spans="1:2">
      <c r="A5" s="3" t="s">
        <v>560</v>
      </c>
      <c r="B5" s="4" t="n">
        <v>65362</v>
      </c>
    </row>
    <row r="6" spans="1:2">
      <c r="A6" s="3" t="s">
        <v>561</v>
      </c>
      <c r="B6" s="4" t="n">
        <v>49542</v>
      </c>
    </row>
    <row r="7" spans="1:2">
      <c r="A7" s="3" t="s">
        <v>562</v>
      </c>
      <c r="B7" s="4" t="n">
        <v>39778</v>
      </c>
    </row>
    <row r="8" spans="1:2">
      <c r="A8" s="6" t="s">
        <v>563</v>
      </c>
    </row>
    <row r="9" spans="1:2">
      <c r="A9" s="3" t="s">
        <v>564</v>
      </c>
      <c r="B9" s="4" t="n">
        <v>173733</v>
      </c>
    </row>
    <row r="10" spans="1:2">
      <c r="A10" s="3" t="s">
        <v>565</v>
      </c>
      <c r="B10" s="4" t="n">
        <v>481136</v>
      </c>
    </row>
    <row r="11" spans="1:2">
      <c r="A11" s="3" t="s">
        <v>566</v>
      </c>
      <c r="B11" s="4" t="n">
        <v>296967</v>
      </c>
    </row>
    <row r="12" spans="1:2">
      <c r="A12" s="3" t="s">
        <v>567</v>
      </c>
      <c r="B12" s="4" t="n">
        <v>741523</v>
      </c>
    </row>
    <row r="13" spans="1:2">
      <c r="A13" s="3" t="s">
        <v>568</v>
      </c>
      <c r="B13" s="4" t="n">
        <v>233439</v>
      </c>
    </row>
    <row r="14" spans="1:2">
      <c r="A14" s="3" t="s">
        <v>569</v>
      </c>
      <c r="B14" s="4" t="n">
        <v>1334962</v>
      </c>
    </row>
    <row r="15" spans="1:2">
      <c r="A15" s="3" t="s">
        <v>129</v>
      </c>
      <c r="B15" s="7" t="n">
        <v>35630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56</v>
      </c>
    </row>
    <row r="2" spans="1:2">
      <c r="A2" s="6" t="s">
        <v>492</v>
      </c>
    </row>
    <row r="3" spans="1:2">
      <c r="A3" s="4" t="n">
        <v>2018</v>
      </c>
      <c r="B3" s="7" t="n">
        <v>5959</v>
      </c>
    </row>
    <row r="4" spans="1:2">
      <c r="A4" s="4" t="n">
        <v>2019</v>
      </c>
      <c r="B4" s="4" t="n">
        <v>6192</v>
      </c>
    </row>
    <row r="5" spans="1:2">
      <c r="A5" s="4" t="n">
        <v>2020</v>
      </c>
      <c r="B5" s="4" t="n">
        <v>9317</v>
      </c>
    </row>
    <row r="6" spans="1:2">
      <c r="A6" s="4" t="n">
        <v>2021</v>
      </c>
      <c r="B6" s="4" t="n">
        <v>17090</v>
      </c>
    </row>
    <row r="7" spans="1:2">
      <c r="A7" s="4" t="n">
        <v>2022</v>
      </c>
      <c r="B7" s="4" t="n">
        <v>4714</v>
      </c>
    </row>
    <row r="8" spans="1:2">
      <c r="A8" s="3" t="s">
        <v>569</v>
      </c>
      <c r="B8" s="4" t="n">
        <v>188102</v>
      </c>
    </row>
    <row r="9" spans="1:2">
      <c r="A9" s="3" t="s">
        <v>129</v>
      </c>
      <c r="B9" s="7" t="n">
        <v>2313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71</v>
      </c>
      <c r="B1" s="2" t="s">
        <v>460</v>
      </c>
      <c r="C1" s="2" t="s">
        <v>1</v>
      </c>
    </row>
    <row r="2" spans="1:5">
      <c r="B2" s="2" t="s">
        <v>572</v>
      </c>
      <c r="C2" s="2" t="s">
        <v>556</v>
      </c>
      <c r="D2" s="2" t="s">
        <v>451</v>
      </c>
      <c r="E2" s="2" t="s">
        <v>573</v>
      </c>
    </row>
    <row r="3" spans="1:5">
      <c r="A3" s="6" t="s">
        <v>574</v>
      </c>
    </row>
    <row r="4" spans="1:5">
      <c r="A4" s="3" t="s">
        <v>575</v>
      </c>
      <c r="C4" s="3" t="s">
        <v>434</v>
      </c>
    </row>
    <row r="5" spans="1:5">
      <c r="A5" s="3" t="s">
        <v>438</v>
      </c>
      <c r="C5" s="3" t="s">
        <v>386</v>
      </c>
    </row>
    <row r="6" spans="1:5">
      <c r="A6" s="3" t="s">
        <v>576</v>
      </c>
      <c r="B6" s="4" t="n">
        <v>4</v>
      </c>
    </row>
    <row r="7" spans="1:5">
      <c r="A7" s="3" t="s">
        <v>401</v>
      </c>
    </row>
    <row r="8" spans="1:5">
      <c r="A8" s="6" t="s">
        <v>574</v>
      </c>
    </row>
    <row r="9" spans="1:5">
      <c r="A9" s="3" t="s">
        <v>438</v>
      </c>
      <c r="C9" s="3" t="s">
        <v>520</v>
      </c>
    </row>
    <row r="10" spans="1:5">
      <c r="A10" s="3" t="s">
        <v>402</v>
      </c>
    </row>
    <row r="11" spans="1:5">
      <c r="A11" s="6" t="s">
        <v>574</v>
      </c>
    </row>
    <row r="12" spans="1:5">
      <c r="A12" s="3" t="s">
        <v>438</v>
      </c>
      <c r="C12" s="3" t="s">
        <v>577</v>
      </c>
    </row>
    <row r="13" spans="1:5">
      <c r="A13" s="3" t="s">
        <v>578</v>
      </c>
    </row>
    <row r="14" spans="1:5">
      <c r="A14" s="6" t="s">
        <v>574</v>
      </c>
    </row>
    <row r="15" spans="1:5">
      <c r="A15" s="3" t="s">
        <v>579</v>
      </c>
      <c r="C15" s="5" t="n">
        <v>1.8</v>
      </c>
      <c r="D15" s="5" t="n">
        <v>1.7</v>
      </c>
      <c r="E15" s="5" t="n">
        <v>0.9</v>
      </c>
    </row>
    <row r="16" spans="1:5">
      <c r="A16" s="3" t="s">
        <v>580</v>
      </c>
    </row>
    <row r="17" spans="1:5">
      <c r="A17" s="6" t="s">
        <v>574</v>
      </c>
    </row>
    <row r="18" spans="1:5">
      <c r="A18" s="3" t="s">
        <v>581</v>
      </c>
      <c r="C18" s="3" t="s">
        <v>582</v>
      </c>
    </row>
    <row r="19" spans="1:5">
      <c r="A19" s="3" t="s">
        <v>583</v>
      </c>
    </row>
    <row r="20" spans="1:5">
      <c r="A20" s="6" t="s">
        <v>574</v>
      </c>
    </row>
    <row r="21" spans="1:5">
      <c r="A21" s="3" t="s">
        <v>581</v>
      </c>
      <c r="C21" s="3" t="s">
        <v>584</v>
      </c>
    </row>
    <row r="22" spans="1:5">
      <c r="A22" s="3" t="s">
        <v>585</v>
      </c>
    </row>
    <row r="23" spans="1:5">
      <c r="A23" s="6" t="s">
        <v>574</v>
      </c>
    </row>
    <row r="24" spans="1:5">
      <c r="A24" s="3" t="s">
        <v>579</v>
      </c>
      <c r="C24" s="7" t="n">
        <v>3</v>
      </c>
      <c r="D24" s="5" t="n">
        <v>3.3</v>
      </c>
      <c r="E24" s="5" t="n">
        <v>3.2</v>
      </c>
    </row>
    <row r="25" spans="1:5">
      <c r="A25" s="3" t="s">
        <v>586</v>
      </c>
    </row>
    <row r="26" spans="1:5">
      <c r="A26" s="6" t="s">
        <v>574</v>
      </c>
    </row>
    <row r="27" spans="1:5">
      <c r="A27" s="3" t="s">
        <v>587</v>
      </c>
      <c r="C27" s="5" t="n">
        <v>91.09999999999999</v>
      </c>
    </row>
    <row r="28" spans="1:5">
      <c r="A28" s="3" t="s">
        <v>588</v>
      </c>
    </row>
    <row r="29" spans="1:5">
      <c r="A29" s="6" t="s">
        <v>574</v>
      </c>
    </row>
    <row r="30" spans="1:5">
      <c r="A30" s="3" t="s">
        <v>575</v>
      </c>
      <c r="C30" s="3" t="s">
        <v>52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21"/>
  </cols>
  <sheetData>
    <row r="1" spans="1:2">
      <c r="A1" s="1" t="s">
        <v>589</v>
      </c>
      <c r="B1" s="2" t="s">
        <v>556</v>
      </c>
    </row>
    <row r="2" spans="1:2">
      <c r="A2" s="6" t="s">
        <v>590</v>
      </c>
    </row>
    <row r="3" spans="1:2">
      <c r="A3" s="3" t="s">
        <v>591</v>
      </c>
      <c r="B3" s="7" t="n">
        <v>3382</v>
      </c>
    </row>
    <row r="4" spans="1:2">
      <c r="A4" s="3" t="s">
        <v>592</v>
      </c>
      <c r="B4" s="4" t="n">
        <v>2329</v>
      </c>
    </row>
    <row r="5" spans="1:2">
      <c r="A5" s="3" t="s">
        <v>593</v>
      </c>
      <c r="B5" s="4" t="n">
        <v>2477</v>
      </c>
    </row>
    <row r="6" spans="1:2">
      <c r="A6" s="3" t="s">
        <v>594</v>
      </c>
      <c r="B6" s="4" t="n">
        <v>2382</v>
      </c>
    </row>
    <row r="7" spans="1:2">
      <c r="A7" s="3" t="s">
        <v>595</v>
      </c>
      <c r="B7" s="4" t="n">
        <v>2178</v>
      </c>
    </row>
    <row r="8" spans="1:2">
      <c r="A8" s="3" t="s">
        <v>596</v>
      </c>
      <c r="B8" s="4" t="n">
        <v>79337</v>
      </c>
    </row>
    <row r="9" spans="1:2">
      <c r="A9" s="3" t="s">
        <v>597</v>
      </c>
      <c r="B9" s="4" t="n">
        <v>92085</v>
      </c>
    </row>
    <row r="10" spans="1:2">
      <c r="A10" s="3" t="s">
        <v>585</v>
      </c>
    </row>
    <row r="11" spans="1:2">
      <c r="A11" s="6" t="s">
        <v>590</v>
      </c>
    </row>
    <row r="12" spans="1:2">
      <c r="A12" s="3" t="s">
        <v>591</v>
      </c>
      <c r="B12" s="4" t="n">
        <v>2203</v>
      </c>
    </row>
    <row r="13" spans="1:2">
      <c r="A13" s="3" t="s">
        <v>592</v>
      </c>
      <c r="B13" s="4" t="n">
        <v>1050</v>
      </c>
    </row>
    <row r="14" spans="1:2">
      <c r="A14" s="3" t="s">
        <v>593</v>
      </c>
      <c r="B14" s="4" t="n">
        <v>963</v>
      </c>
    </row>
    <row r="15" spans="1:2">
      <c r="A15" s="3" t="s">
        <v>594</v>
      </c>
      <c r="B15" s="4" t="n">
        <v>832</v>
      </c>
    </row>
    <row r="16" spans="1:2">
      <c r="A16" s="3" t="s">
        <v>595</v>
      </c>
      <c r="B16" s="4" t="n">
        <v>628</v>
      </c>
    </row>
    <row r="17" spans="1:2">
      <c r="A17" s="3" t="s">
        <v>596</v>
      </c>
      <c r="B17" s="4" t="n">
        <v>0</v>
      </c>
    </row>
    <row r="18" spans="1:2">
      <c r="A18" s="3" t="s">
        <v>597</v>
      </c>
      <c r="B18" s="4" t="n">
        <v>5676</v>
      </c>
    </row>
    <row r="19" spans="1:2">
      <c r="A19" s="3" t="s">
        <v>578</v>
      </c>
    </row>
    <row r="20" spans="1:2">
      <c r="A20" s="6" t="s">
        <v>590</v>
      </c>
    </row>
    <row r="21" spans="1:2">
      <c r="A21" s="3" t="s">
        <v>591</v>
      </c>
      <c r="B21" s="4" t="n">
        <v>1179</v>
      </c>
    </row>
    <row r="22" spans="1:2">
      <c r="A22" s="3" t="s">
        <v>592</v>
      </c>
      <c r="B22" s="4" t="n">
        <v>1279</v>
      </c>
    </row>
    <row r="23" spans="1:2">
      <c r="A23" s="3" t="s">
        <v>593</v>
      </c>
      <c r="B23" s="4" t="n">
        <v>1514</v>
      </c>
    </row>
    <row r="24" spans="1:2">
      <c r="A24" s="3" t="s">
        <v>594</v>
      </c>
      <c r="B24" s="4" t="n">
        <v>1550</v>
      </c>
    </row>
    <row r="25" spans="1:2">
      <c r="A25" s="3" t="s">
        <v>595</v>
      </c>
      <c r="B25" s="4" t="n">
        <v>1550</v>
      </c>
    </row>
    <row r="26" spans="1:2">
      <c r="A26" s="3" t="s">
        <v>596</v>
      </c>
      <c r="B26" s="4" t="n">
        <v>79337</v>
      </c>
    </row>
    <row r="27" spans="1:2">
      <c r="A27" s="3" t="s">
        <v>597</v>
      </c>
      <c r="B27" s="7" t="n">
        <v>864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84</v>
      </c>
    </row>
    <row r="3" spans="1:4">
      <c r="A3" s="6" t="s">
        <v>599</v>
      </c>
    </row>
    <row r="4" spans="1:4">
      <c r="A4" s="3" t="s">
        <v>600</v>
      </c>
      <c r="B4" s="7" t="n">
        <v>125000</v>
      </c>
      <c r="C4" s="7" t="n">
        <v>125000</v>
      </c>
    </row>
    <row r="5" spans="1:4">
      <c r="A5" s="3" t="s">
        <v>601</v>
      </c>
      <c r="B5" s="8" t="n">
        <v>0.01</v>
      </c>
    </row>
    <row r="6" spans="1:4">
      <c r="A6" s="3" t="s">
        <v>602</v>
      </c>
      <c r="B6" s="10" t="n">
        <v>1.44</v>
      </c>
      <c r="C6" s="8" t="n">
        <v>1.32</v>
      </c>
      <c r="D6" s="8" t="n">
        <v>1.18</v>
      </c>
    </row>
    <row r="7" spans="1:4">
      <c r="A7" s="3" t="s">
        <v>79</v>
      </c>
      <c r="B7" s="8" t="n">
        <v>0.01</v>
      </c>
      <c r="C7" s="8" t="n">
        <v>0.01</v>
      </c>
    </row>
    <row r="8" spans="1:4">
      <c r="A8" s="3" t="s">
        <v>203</v>
      </c>
      <c r="B8" s="7" t="n">
        <v>0</v>
      </c>
      <c r="C8" s="7" t="n">
        <v>0</v>
      </c>
      <c r="D8" s="7" t="n">
        <v>366580</v>
      </c>
    </row>
    <row r="9" spans="1:4">
      <c r="A9" s="3" t="s">
        <v>603</v>
      </c>
    </row>
    <row r="10" spans="1:4">
      <c r="A10" s="6" t="s">
        <v>599</v>
      </c>
    </row>
    <row r="11" spans="1:4">
      <c r="A11" s="3" t="s">
        <v>604</v>
      </c>
      <c r="B11" s="4" t="n">
        <v>5000000</v>
      </c>
      <c r="C11" s="4" t="n">
        <v>5000000</v>
      </c>
    </row>
    <row r="12" spans="1:4">
      <c r="A12" s="3" t="s">
        <v>605</v>
      </c>
      <c r="B12" s="4" t="n">
        <v>5000000</v>
      </c>
      <c r="C12" s="4" t="n">
        <v>5000000</v>
      </c>
    </row>
    <row r="13" spans="1:4">
      <c r="A13" s="3" t="s">
        <v>606</v>
      </c>
      <c r="B13" s="4" t="n">
        <v>5000000</v>
      </c>
      <c r="C13" s="4" t="n">
        <v>5000000</v>
      </c>
    </row>
    <row r="14" spans="1:4">
      <c r="A14" s="3" t="s">
        <v>600</v>
      </c>
      <c r="B14" s="7" t="n">
        <v>125000</v>
      </c>
      <c r="C14" s="7" t="n">
        <v>125000</v>
      </c>
    </row>
    <row r="15" spans="1:4">
      <c r="A15" s="3" t="s">
        <v>607</v>
      </c>
      <c r="B15" s="7" t="n">
        <v>25</v>
      </c>
    </row>
    <row r="16" spans="1:4">
      <c r="A16" s="3" t="s">
        <v>608</v>
      </c>
      <c r="B16" s="3" t="s">
        <v>609</v>
      </c>
    </row>
    <row r="17" spans="1:4">
      <c r="A17" s="3" t="s">
        <v>610</v>
      </c>
      <c r="B17" s="3" t="s">
        <v>611</v>
      </c>
    </row>
    <row r="18" spans="1:4">
      <c r="A18" s="3" t="s">
        <v>612</v>
      </c>
    </row>
    <row r="19" spans="1:4">
      <c r="A19" s="6" t="s">
        <v>599</v>
      </c>
    </row>
    <row r="20" spans="1:4">
      <c r="A20" s="3" t="s">
        <v>613</v>
      </c>
      <c r="C20" s="4" t="n">
        <v>34800</v>
      </c>
    </row>
    <row r="21" spans="1:4">
      <c r="A21" s="3" t="s">
        <v>614</v>
      </c>
      <c r="C21" s="4" t="n">
        <v>700</v>
      </c>
    </row>
    <row r="22" spans="1:4">
      <c r="A22" s="3" t="s">
        <v>615</v>
      </c>
      <c r="C22" s="7" t="n">
        <v>1300</v>
      </c>
    </row>
    <row r="23" spans="1:4">
      <c r="A23" s="3" t="s">
        <v>616</v>
      </c>
    </row>
    <row r="24" spans="1:4">
      <c r="A24" s="6" t="s">
        <v>599</v>
      </c>
    </row>
    <row r="25" spans="1:4">
      <c r="A25" s="3" t="s">
        <v>613</v>
      </c>
      <c r="D25" s="4" t="n">
        <v>27000</v>
      </c>
    </row>
    <row r="26" spans="1:4">
      <c r="A26" s="3" t="s">
        <v>615</v>
      </c>
      <c r="D26" s="7" t="n">
        <v>700</v>
      </c>
    </row>
    <row r="27" spans="1:4">
      <c r="A27" s="3" t="s">
        <v>617</v>
      </c>
    </row>
    <row r="28" spans="1:4">
      <c r="A28" s="6" t="s">
        <v>599</v>
      </c>
    </row>
    <row r="29" spans="1:4">
      <c r="A29" s="3" t="s">
        <v>602</v>
      </c>
      <c r="B29" s="8" t="n">
        <v>1.44</v>
      </c>
      <c r="C29" s="8" t="n">
        <v>1.32</v>
      </c>
      <c r="D29" s="8" t="n">
        <v>1.18</v>
      </c>
    </row>
    <row r="30" spans="1:4">
      <c r="A30" s="3" t="s">
        <v>618</v>
      </c>
      <c r="D30" s="4" t="n">
        <v>9430000</v>
      </c>
    </row>
    <row r="31" spans="1:4">
      <c r="A31" s="3" t="s">
        <v>79</v>
      </c>
      <c r="D31" s="8" t="n">
        <v>0.01</v>
      </c>
    </row>
    <row r="32" spans="1:4">
      <c r="A32" s="3" t="s">
        <v>619</v>
      </c>
      <c r="D32" s="8" t="n">
        <v>38.9</v>
      </c>
    </row>
    <row r="33" spans="1:4">
      <c r="A33" s="3" t="s">
        <v>203</v>
      </c>
      <c r="D33" s="7" t="n">
        <v>366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6" t="s">
        <v>621</v>
      </c>
    </row>
    <row r="4" spans="1:3">
      <c r="A4" s="3" t="s">
        <v>622</v>
      </c>
      <c r="B4" s="4" t="n">
        <v>3822336</v>
      </c>
      <c r="C4" s="4" t="n">
        <v>3888879</v>
      </c>
    </row>
    <row r="5" spans="1:3">
      <c r="A5" s="3" t="s">
        <v>623</v>
      </c>
      <c r="B5" s="4" t="n">
        <v>3822336</v>
      </c>
      <c r="C5" s="4" t="n">
        <v>3888879</v>
      </c>
    </row>
    <row r="6" spans="1:3">
      <c r="A6" s="3" t="s">
        <v>624</v>
      </c>
      <c r="B6" s="7" t="n">
        <v>101537</v>
      </c>
      <c r="C6" s="7" t="n">
        <v>103201</v>
      </c>
    </row>
    <row r="7" spans="1:3">
      <c r="A7" s="3" t="s">
        <v>625</v>
      </c>
    </row>
    <row r="8" spans="1:3">
      <c r="A8" s="6" t="s">
        <v>621</v>
      </c>
    </row>
    <row r="9" spans="1:3">
      <c r="A9" s="3" t="s">
        <v>467</v>
      </c>
      <c r="B9" s="3" t="s">
        <v>626</v>
      </c>
    </row>
    <row r="10" spans="1:3">
      <c r="A10" s="3" t="s">
        <v>627</v>
      </c>
      <c r="B10" s="7" t="n">
        <v>8</v>
      </c>
    </row>
    <row r="11" spans="1:3">
      <c r="A11" s="3" t="s">
        <v>622</v>
      </c>
      <c r="B11" s="4" t="n">
        <v>90000</v>
      </c>
      <c r="C11" s="4" t="n">
        <v>90000</v>
      </c>
    </row>
    <row r="12" spans="1:3">
      <c r="A12" s="3" t="s">
        <v>623</v>
      </c>
      <c r="B12" s="4" t="n">
        <v>90000</v>
      </c>
      <c r="C12" s="4" t="n">
        <v>90000</v>
      </c>
    </row>
    <row r="13" spans="1:3">
      <c r="A13" s="3" t="s">
        <v>624</v>
      </c>
      <c r="B13" s="7" t="n">
        <v>8229</v>
      </c>
      <c r="C13" s="7" t="n">
        <v>8229</v>
      </c>
    </row>
    <row r="14" spans="1:3">
      <c r="A14" s="3" t="s">
        <v>628</v>
      </c>
    </row>
    <row r="15" spans="1:3">
      <c r="A15" s="6" t="s">
        <v>621</v>
      </c>
    </row>
    <row r="16" spans="1:3">
      <c r="A16" s="3" t="s">
        <v>467</v>
      </c>
      <c r="B16" s="3" t="s">
        <v>629</v>
      </c>
    </row>
    <row r="17" spans="1:3">
      <c r="A17" s="3" t="s">
        <v>627</v>
      </c>
      <c r="B17" s="8" t="n">
        <v>0.48</v>
      </c>
    </row>
    <row r="18" spans="1:3">
      <c r="A18" s="3" t="s">
        <v>622</v>
      </c>
      <c r="B18" s="4" t="n">
        <v>17750</v>
      </c>
      <c r="C18" s="4" t="n">
        <v>17750</v>
      </c>
    </row>
    <row r="19" spans="1:3">
      <c r="A19" s="3" t="s">
        <v>623</v>
      </c>
      <c r="B19" s="4" t="n">
        <v>17750</v>
      </c>
      <c r="C19" s="4" t="n">
        <v>17750</v>
      </c>
    </row>
    <row r="20" spans="1:3">
      <c r="A20" s="3" t="s">
        <v>624</v>
      </c>
      <c r="B20" s="7" t="n">
        <v>444</v>
      </c>
      <c r="C20" s="7" t="n">
        <v>444</v>
      </c>
    </row>
    <row r="21" spans="1:3">
      <c r="A21" s="3" t="s">
        <v>630</v>
      </c>
    </row>
    <row r="22" spans="1:3">
      <c r="A22" s="6" t="s">
        <v>621</v>
      </c>
    </row>
    <row r="23" spans="1:3">
      <c r="A23" s="3" t="s">
        <v>467</v>
      </c>
      <c r="B23" s="3" t="s">
        <v>631</v>
      </c>
    </row>
    <row r="24" spans="1:3">
      <c r="A24" s="3" t="s">
        <v>627</v>
      </c>
      <c r="B24" s="8" t="n">
        <v>1.97</v>
      </c>
    </row>
    <row r="25" spans="1:3">
      <c r="A25" s="3" t="s">
        <v>622</v>
      </c>
      <c r="B25" s="4" t="n">
        <v>1338524</v>
      </c>
      <c r="C25" s="4" t="n">
        <v>1341289</v>
      </c>
    </row>
    <row r="26" spans="1:3">
      <c r="A26" s="3" t="s">
        <v>623</v>
      </c>
      <c r="B26" s="4" t="n">
        <v>1338524</v>
      </c>
      <c r="C26" s="4" t="n">
        <v>1341289</v>
      </c>
    </row>
    <row r="27" spans="1:3">
      <c r="A27" s="3" t="s">
        <v>624</v>
      </c>
      <c r="B27" s="7" t="n">
        <v>33462</v>
      </c>
      <c r="C27" s="7" t="n">
        <v>33532</v>
      </c>
    </row>
    <row r="28" spans="1:3">
      <c r="A28" s="3" t="s">
        <v>632</v>
      </c>
    </row>
    <row r="29" spans="1:3">
      <c r="A29" s="6" t="s">
        <v>621</v>
      </c>
    </row>
    <row r="30" spans="1:3">
      <c r="A30" s="3" t="s">
        <v>467</v>
      </c>
      <c r="B30" s="3" t="s">
        <v>633</v>
      </c>
    </row>
    <row r="31" spans="1:3">
      <c r="A31" s="3" t="s">
        <v>627</v>
      </c>
      <c r="B31" s="7" t="n">
        <v>2</v>
      </c>
    </row>
    <row r="32" spans="1:3">
      <c r="A32" s="3" t="s">
        <v>622</v>
      </c>
      <c r="B32" s="4" t="n">
        <v>644954</v>
      </c>
      <c r="C32" s="4" t="n">
        <v>644954</v>
      </c>
    </row>
    <row r="33" spans="1:3">
      <c r="A33" s="3" t="s">
        <v>623</v>
      </c>
      <c r="B33" s="4" t="n">
        <v>644954</v>
      </c>
      <c r="C33" s="4" t="n">
        <v>644954</v>
      </c>
    </row>
    <row r="34" spans="1:3">
      <c r="A34" s="3" t="s">
        <v>624</v>
      </c>
      <c r="B34" s="7" t="n">
        <v>16124</v>
      </c>
      <c r="C34" s="7" t="n">
        <v>16124</v>
      </c>
    </row>
    <row r="35" spans="1:3">
      <c r="A35" s="3" t="s">
        <v>634</v>
      </c>
    </row>
    <row r="36" spans="1:3">
      <c r="A36" s="6" t="s">
        <v>621</v>
      </c>
    </row>
    <row r="37" spans="1:3">
      <c r="A37" s="3" t="s">
        <v>467</v>
      </c>
      <c r="B37" s="3" t="s">
        <v>538</v>
      </c>
    </row>
    <row r="38" spans="1:3">
      <c r="A38" s="3" t="s">
        <v>627</v>
      </c>
      <c r="B38" s="8" t="n">
        <v>2.13</v>
      </c>
    </row>
    <row r="39" spans="1:3">
      <c r="A39" s="3" t="s">
        <v>622</v>
      </c>
      <c r="B39" s="4" t="n">
        <v>780036</v>
      </c>
      <c r="C39" s="4" t="n">
        <v>780036</v>
      </c>
    </row>
    <row r="40" spans="1:3">
      <c r="A40" s="3" t="s">
        <v>623</v>
      </c>
      <c r="B40" s="4" t="n">
        <v>780036</v>
      </c>
      <c r="C40" s="4" t="n">
        <v>780036</v>
      </c>
    </row>
    <row r="41" spans="1:3">
      <c r="A41" s="3" t="s">
        <v>624</v>
      </c>
      <c r="B41" s="7" t="n">
        <v>19501</v>
      </c>
      <c r="C41" s="7" t="n">
        <v>19501</v>
      </c>
    </row>
    <row r="42" spans="1:3">
      <c r="A42" s="3" t="s">
        <v>635</v>
      </c>
    </row>
    <row r="43" spans="1:3">
      <c r="A43" s="6" t="s">
        <v>621</v>
      </c>
    </row>
    <row r="44" spans="1:3">
      <c r="A44" s="3" t="s">
        <v>467</v>
      </c>
      <c r="B44" s="3" t="s">
        <v>636</v>
      </c>
    </row>
    <row r="45" spans="1:3">
      <c r="A45" s="3" t="s">
        <v>627</v>
      </c>
      <c r="B45" s="8" t="n">
        <v>1.97</v>
      </c>
    </row>
    <row r="46" spans="1:3">
      <c r="A46" s="3" t="s">
        <v>622</v>
      </c>
      <c r="B46" s="4" t="n">
        <v>27960</v>
      </c>
      <c r="C46" s="4" t="n">
        <v>27960</v>
      </c>
    </row>
    <row r="47" spans="1:3">
      <c r="A47" s="3" t="s">
        <v>623</v>
      </c>
      <c r="B47" s="4" t="n">
        <v>27960</v>
      </c>
      <c r="C47" s="4" t="n">
        <v>27960</v>
      </c>
    </row>
    <row r="48" spans="1:3">
      <c r="A48" s="3" t="s">
        <v>624</v>
      </c>
      <c r="B48" s="7" t="n">
        <v>699</v>
      </c>
      <c r="C48" s="7" t="n">
        <v>699</v>
      </c>
    </row>
    <row r="49" spans="1:3">
      <c r="A49" s="3" t="s">
        <v>637</v>
      </c>
    </row>
    <row r="50" spans="1:3">
      <c r="A50" s="6" t="s">
        <v>621</v>
      </c>
    </row>
    <row r="51" spans="1:3">
      <c r="A51" s="3" t="s">
        <v>467</v>
      </c>
      <c r="B51" s="3" t="s">
        <v>468</v>
      </c>
    </row>
    <row r="52" spans="1:3">
      <c r="A52" s="3" t="s">
        <v>627</v>
      </c>
      <c r="B52" s="8" t="n">
        <v>1.5</v>
      </c>
    </row>
    <row r="53" spans="1:3">
      <c r="A53" s="3" t="s">
        <v>622</v>
      </c>
      <c r="B53" s="4" t="n">
        <v>243112</v>
      </c>
      <c r="C53" s="4" t="n">
        <v>306890</v>
      </c>
    </row>
    <row r="54" spans="1:3">
      <c r="A54" s="3" t="s">
        <v>623</v>
      </c>
      <c r="B54" s="4" t="n">
        <v>243112</v>
      </c>
      <c r="C54" s="4" t="n">
        <v>306890</v>
      </c>
    </row>
    <row r="55" spans="1:3">
      <c r="A55" s="3" t="s">
        <v>624</v>
      </c>
      <c r="B55" s="7" t="n">
        <v>6078</v>
      </c>
      <c r="C55" s="7" t="n">
        <v>7672</v>
      </c>
    </row>
    <row r="56" spans="1:3">
      <c r="A56" s="3" t="s">
        <v>638</v>
      </c>
    </row>
    <row r="57" spans="1:3">
      <c r="A57" s="6" t="s">
        <v>621</v>
      </c>
    </row>
    <row r="58" spans="1:3">
      <c r="A58" s="3" t="s">
        <v>467</v>
      </c>
      <c r="B58" s="3" t="s">
        <v>468</v>
      </c>
    </row>
    <row r="59" spans="1:3">
      <c r="A59" s="3" t="s">
        <v>627</v>
      </c>
      <c r="B59" s="8" t="n">
        <v>1.5</v>
      </c>
    </row>
    <row r="60" spans="1:3">
      <c r="A60" s="3" t="s">
        <v>622</v>
      </c>
      <c r="B60" s="4" t="n">
        <v>680000</v>
      </c>
      <c r="C60" s="4" t="n">
        <v>680000</v>
      </c>
    </row>
    <row r="61" spans="1:3">
      <c r="A61" s="3" t="s">
        <v>623</v>
      </c>
      <c r="B61" s="4" t="n">
        <v>680000</v>
      </c>
      <c r="C61" s="4" t="n">
        <v>680000</v>
      </c>
    </row>
    <row r="62" spans="1:3">
      <c r="A62" s="3" t="s">
        <v>624</v>
      </c>
      <c r="B62" s="7" t="n">
        <v>17000</v>
      </c>
      <c r="C62" s="7" t="n">
        <v>1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39</v>
      </c>
      <c r="B1" s="2" t="s">
        <v>1</v>
      </c>
    </row>
    <row r="2" spans="1:4">
      <c r="B2" s="2" t="s">
        <v>640</v>
      </c>
      <c r="C2" s="2" t="s">
        <v>641</v>
      </c>
      <c r="D2" s="2" t="s">
        <v>642</v>
      </c>
    </row>
    <row r="3" spans="1:4">
      <c r="A3" s="6" t="s">
        <v>643</v>
      </c>
    </row>
    <row r="4" spans="1:4">
      <c r="A4" s="3" t="s">
        <v>644</v>
      </c>
      <c r="B4" s="4" t="n">
        <v>1</v>
      </c>
    </row>
    <row r="5" spans="1:4">
      <c r="A5" s="3" t="s">
        <v>645</v>
      </c>
      <c r="B5" s="8" t="n">
        <v>1.44</v>
      </c>
      <c r="C5" s="8" t="n">
        <v>1.32</v>
      </c>
      <c r="D5" s="8" t="n">
        <v>1.18</v>
      </c>
    </row>
    <row r="6" spans="1:4">
      <c r="A6" s="3" t="s">
        <v>646</v>
      </c>
    </row>
    <row r="7" spans="1:4">
      <c r="A7" s="6" t="s">
        <v>643</v>
      </c>
    </row>
    <row r="8" spans="1:4">
      <c r="A8" s="3" t="s">
        <v>644</v>
      </c>
      <c r="B8" s="4" t="n">
        <v>1</v>
      </c>
    </row>
    <row r="9" spans="1:4">
      <c r="A9" s="3" t="s">
        <v>28</v>
      </c>
    </row>
    <row r="10" spans="1:4">
      <c r="A10" s="6" t="s">
        <v>643</v>
      </c>
    </row>
    <row r="11" spans="1:4">
      <c r="A11" s="3" t="s">
        <v>647</v>
      </c>
      <c r="B11" s="4" t="n">
        <v>67000</v>
      </c>
      <c r="C11" s="4" t="n">
        <v>69000</v>
      </c>
      <c r="D11" s="4" t="n">
        <v>700</v>
      </c>
    </row>
    <row r="12" spans="1:4">
      <c r="A12" s="3" t="s">
        <v>645</v>
      </c>
      <c r="B12" s="8" t="n">
        <v>1.44</v>
      </c>
      <c r="C12" s="8" t="n">
        <v>1.32</v>
      </c>
      <c r="D12" s="8" t="n">
        <v>1.18</v>
      </c>
    </row>
    <row r="13" spans="1:4">
      <c r="A13" s="3" t="s">
        <v>648</v>
      </c>
      <c r="B13" s="4" t="n">
        <v>98000</v>
      </c>
      <c r="C13" s="4" t="n">
        <v>248000</v>
      </c>
      <c r="D13" s="4" t="n">
        <v>11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16"/>
    <col customWidth="1" max="5" min="5" width="13"/>
    <col customWidth="1" max="6" min="6" width="27"/>
    <col customWidth="1" max="7" min="7" width="46"/>
    <col customWidth="1" max="8" min="8" width="36"/>
    <col customWidth="1" max="9" min="9" width="25"/>
  </cols>
  <sheetData>
    <row r="1" spans="1:9">
      <c r="A1" s="1" t="s">
        <v>128</v>
      </c>
      <c r="B1" s="2" t="s">
        <v>129</v>
      </c>
      <c r="C1" s="2" t="s">
        <v>130</v>
      </c>
      <c r="D1" s="2" t="s">
        <v>131</v>
      </c>
      <c r="E1" s="2" t="s">
        <v>132</v>
      </c>
      <c r="F1" s="2" t="s">
        <v>133</v>
      </c>
      <c r="G1" s="2" t="s">
        <v>134</v>
      </c>
      <c r="H1" s="2" t="s">
        <v>135</v>
      </c>
      <c r="I1" s="2" t="s">
        <v>136</v>
      </c>
    </row>
    <row r="2" spans="1:9">
      <c r="A2" s="3" t="s">
        <v>137</v>
      </c>
      <c r="D2" s="4" t="n">
        <v>6391</v>
      </c>
      <c r="E2" s="4" t="n">
        <v>146403</v>
      </c>
    </row>
    <row r="3" spans="1:9">
      <c r="A3" s="3" t="s">
        <v>138</v>
      </c>
      <c r="B3" s="7" t="n">
        <v>1442105</v>
      </c>
      <c r="C3" s="7" t="n">
        <v>1227735</v>
      </c>
      <c r="D3" s="7" t="n">
        <v>186126</v>
      </c>
      <c r="E3" s="7" t="n">
        <v>1464</v>
      </c>
      <c r="F3" s="7" t="n">
        <v>3696143</v>
      </c>
      <c r="G3" s="7" t="n">
        <v>-6456</v>
      </c>
      <c r="H3" s="7" t="n">
        <v>-2649542</v>
      </c>
      <c r="I3" s="7" t="n">
        <v>214370</v>
      </c>
    </row>
    <row r="4" spans="1:9">
      <c r="A4" s="6" t="s">
        <v>139</v>
      </c>
    </row>
    <row r="5" spans="1:9">
      <c r="A5" s="3" t="s">
        <v>140</v>
      </c>
      <c r="E5" s="4" t="n">
        <v>9430</v>
      </c>
    </row>
    <row r="6" spans="1:9">
      <c r="A6" s="3" t="s">
        <v>141</v>
      </c>
      <c r="B6" s="4" t="n">
        <v>366580</v>
      </c>
      <c r="C6" s="4" t="n">
        <v>366580</v>
      </c>
      <c r="E6" s="7" t="n">
        <v>94</v>
      </c>
      <c r="F6" s="4" t="n">
        <v>366486</v>
      </c>
    </row>
    <row r="7" spans="1:9">
      <c r="A7" s="3" t="s">
        <v>142</v>
      </c>
      <c r="B7" s="4" t="n">
        <v>-27000</v>
      </c>
      <c r="C7" s="4" t="n">
        <v>-27000</v>
      </c>
      <c r="D7" s="7" t="n">
        <v>-27000</v>
      </c>
      <c r="F7" s="4" t="n">
        <v>695</v>
      </c>
      <c r="H7" s="4" t="n">
        <v>-695</v>
      </c>
    </row>
    <row r="8" spans="1:9">
      <c r="A8" s="3" t="s">
        <v>143</v>
      </c>
      <c r="B8" s="4" t="n">
        <v>-4181</v>
      </c>
      <c r="I8" s="4" t="n">
        <v>-4181</v>
      </c>
    </row>
    <row r="9" spans="1:9">
      <c r="A9" s="3" t="s">
        <v>144</v>
      </c>
      <c r="E9" s="4" t="n">
        <v>27</v>
      </c>
    </row>
    <row r="10" spans="1:9">
      <c r="A10" s="3" t="s">
        <v>145</v>
      </c>
      <c r="B10" s="4" t="n">
        <v>7096</v>
      </c>
      <c r="C10" s="4" t="n">
        <v>7096</v>
      </c>
      <c r="F10" s="4" t="n">
        <v>7096</v>
      </c>
    </row>
    <row r="11" spans="1:9">
      <c r="A11" s="3" t="s">
        <v>146</v>
      </c>
      <c r="B11" s="4" t="n">
        <v>-1819</v>
      </c>
      <c r="C11" s="4" t="n">
        <v>-6008</v>
      </c>
      <c r="F11" s="4" t="n">
        <v>-6008</v>
      </c>
      <c r="I11" s="4" t="n">
        <v>4189</v>
      </c>
    </row>
    <row r="12" spans="1:9">
      <c r="A12" s="3" t="s">
        <v>147</v>
      </c>
      <c r="B12" s="4" t="n">
        <v>593</v>
      </c>
      <c r="C12" s="4" t="n">
        <v>416</v>
      </c>
      <c r="G12" s="4" t="n">
        <v>416</v>
      </c>
      <c r="I12" s="4" t="n">
        <v>177</v>
      </c>
    </row>
    <row r="13" spans="1:9">
      <c r="A13" s="3" t="s">
        <v>148</v>
      </c>
      <c r="E13" s="4" t="n">
        <v>466</v>
      </c>
    </row>
    <row r="14" spans="1:9">
      <c r="A14" s="3" t="s">
        <v>97</v>
      </c>
      <c r="B14" s="4" t="n">
        <v>352</v>
      </c>
      <c r="C14" s="4" t="n">
        <v>352</v>
      </c>
      <c r="E14" s="7" t="n">
        <v>5</v>
      </c>
      <c r="F14" s="4" t="n">
        <v>247</v>
      </c>
      <c r="H14" s="4" t="n">
        <v>100</v>
      </c>
      <c r="I14" s="4" t="n">
        <v>0</v>
      </c>
    </row>
    <row r="15" spans="1:9">
      <c r="A15" s="3" t="s">
        <v>102</v>
      </c>
      <c r="B15" s="4" t="n">
        <v>265040</v>
      </c>
      <c r="C15" s="4" t="n">
        <v>248710</v>
      </c>
      <c r="H15" s="4" t="n">
        <v>248710</v>
      </c>
      <c r="I15" s="4" t="n">
        <v>16330</v>
      </c>
    </row>
    <row r="16" spans="1:9">
      <c r="A16" s="3" t="s">
        <v>149</v>
      </c>
      <c r="B16" s="4" t="n">
        <v>-89371</v>
      </c>
      <c r="I16" s="4" t="n">
        <v>-89371</v>
      </c>
    </row>
    <row r="17" spans="1:9">
      <c r="A17" s="3" t="s">
        <v>150</v>
      </c>
      <c r="B17" s="4" t="n">
        <v>-184391</v>
      </c>
      <c r="C17" s="4" t="n">
        <v>-184391</v>
      </c>
      <c r="H17" s="4" t="n">
        <v>-184391</v>
      </c>
    </row>
    <row r="18" spans="1:9">
      <c r="A18" s="3" t="s">
        <v>151</v>
      </c>
      <c r="B18" s="4" t="n">
        <v>-11099</v>
      </c>
      <c r="C18" s="4" t="n">
        <v>-11099</v>
      </c>
      <c r="H18" s="4" t="n">
        <v>-11099</v>
      </c>
    </row>
    <row r="19" spans="1:9">
      <c r="A19" s="3" t="s">
        <v>152</v>
      </c>
      <c r="D19" s="4" t="n">
        <v>6391</v>
      </c>
      <c r="E19" s="4" t="n">
        <v>156326</v>
      </c>
    </row>
    <row r="20" spans="1:9">
      <c r="A20" s="3" t="s">
        <v>153</v>
      </c>
      <c r="B20" s="4" t="n">
        <v>1763905</v>
      </c>
      <c r="C20" s="4" t="n">
        <v>1622391</v>
      </c>
      <c r="D20" s="7" t="n">
        <v>159126</v>
      </c>
      <c r="E20" s="7" t="n">
        <v>1563</v>
      </c>
      <c r="F20" s="4" t="n">
        <v>4064659</v>
      </c>
      <c r="G20" s="4" t="n">
        <v>-6040</v>
      </c>
      <c r="H20" s="4" t="n">
        <v>-2596917</v>
      </c>
      <c r="I20" s="4" t="n">
        <v>141514</v>
      </c>
    </row>
    <row r="21" spans="1:9">
      <c r="A21" s="6" t="s">
        <v>139</v>
      </c>
    </row>
    <row r="22" spans="1:9">
      <c r="A22" s="3" t="s">
        <v>154</v>
      </c>
      <c r="D22" s="4" t="n">
        <v>-1391</v>
      </c>
    </row>
    <row r="23" spans="1:9">
      <c r="A23" s="3" t="s">
        <v>142</v>
      </c>
      <c r="B23" s="4" t="n">
        <v>-34799</v>
      </c>
      <c r="C23" s="4" t="n">
        <v>-34799</v>
      </c>
      <c r="D23" s="7" t="n">
        <v>-34126</v>
      </c>
      <c r="F23" s="4" t="n">
        <v>1307</v>
      </c>
      <c r="H23" s="4" t="n">
        <v>-1980</v>
      </c>
    </row>
    <row r="24" spans="1:9">
      <c r="A24" s="3" t="s">
        <v>143</v>
      </c>
      <c r="B24" s="4" t="n">
        <v>-10819</v>
      </c>
      <c r="I24" s="4" t="n">
        <v>-10819</v>
      </c>
    </row>
    <row r="25" spans="1:9">
      <c r="A25" s="3" t="s">
        <v>144</v>
      </c>
      <c r="E25" s="4" t="n">
        <v>31</v>
      </c>
    </row>
    <row r="26" spans="1:9">
      <c r="A26" s="3" t="s">
        <v>145</v>
      </c>
      <c r="B26" s="4" t="n">
        <v>8610</v>
      </c>
      <c r="C26" s="4" t="n">
        <v>8610</v>
      </c>
      <c r="F26" s="4" t="n">
        <v>8610</v>
      </c>
    </row>
    <row r="27" spans="1:9">
      <c r="A27" s="3" t="s">
        <v>146</v>
      </c>
      <c r="B27" s="4" t="n">
        <v>-16064</v>
      </c>
      <c r="C27" s="4" t="n">
        <v>-26171</v>
      </c>
      <c r="F27" s="4" t="n">
        <v>-26171</v>
      </c>
      <c r="I27" s="4" t="n">
        <v>10107</v>
      </c>
    </row>
    <row r="28" spans="1:9">
      <c r="A28" s="3" t="s">
        <v>147</v>
      </c>
      <c r="B28" s="4" t="n">
        <v>7662</v>
      </c>
      <c r="C28" s="4" t="n">
        <v>7051</v>
      </c>
      <c r="G28" s="4" t="n">
        <v>7051</v>
      </c>
      <c r="I28" s="4" t="n">
        <v>611</v>
      </c>
    </row>
    <row r="29" spans="1:9">
      <c r="A29" s="3" t="s">
        <v>148</v>
      </c>
      <c r="E29" s="4" t="n">
        <v>531</v>
      </c>
    </row>
    <row r="30" spans="1:9">
      <c r="A30" s="3" t="s">
        <v>97</v>
      </c>
      <c r="B30" s="4" t="n">
        <v>3323</v>
      </c>
      <c r="C30" s="4" t="n">
        <v>3323</v>
      </c>
      <c r="E30" s="7" t="n">
        <v>6</v>
      </c>
      <c r="F30" s="4" t="n">
        <v>3317</v>
      </c>
      <c r="H30" s="4" t="n">
        <v>0</v>
      </c>
    </row>
    <row r="31" spans="1:9">
      <c r="A31" s="3" t="s">
        <v>102</v>
      </c>
      <c r="B31" s="4" t="n">
        <v>476034</v>
      </c>
      <c r="C31" s="4" t="n">
        <v>430410</v>
      </c>
      <c r="H31" s="4" t="n">
        <v>430410</v>
      </c>
      <c r="I31" s="4" t="n">
        <v>45624</v>
      </c>
    </row>
    <row r="32" spans="1:9">
      <c r="A32" s="3" t="s">
        <v>149</v>
      </c>
      <c r="B32" s="4" t="n">
        <v>-35974</v>
      </c>
      <c r="I32" s="4" t="n">
        <v>-35974</v>
      </c>
    </row>
    <row r="33" spans="1:9">
      <c r="A33" s="3" t="s">
        <v>150</v>
      </c>
      <c r="B33" s="4" t="n">
        <v>-206898</v>
      </c>
      <c r="C33" s="4" t="n">
        <v>-206898</v>
      </c>
      <c r="H33" s="4" t="n">
        <v>-206898</v>
      </c>
    </row>
    <row r="34" spans="1:9">
      <c r="A34" s="3" t="s">
        <v>151</v>
      </c>
      <c r="B34" s="4" t="n">
        <v>-10014</v>
      </c>
      <c r="C34" s="4" t="n">
        <v>-10014</v>
      </c>
      <c r="H34" s="4" t="n">
        <v>-10014</v>
      </c>
    </row>
    <row r="35" spans="1:9">
      <c r="A35" s="3" t="s">
        <v>155</v>
      </c>
      <c r="D35" s="4" t="n">
        <v>5000</v>
      </c>
      <c r="E35" s="4" t="n">
        <v>156888</v>
      </c>
    </row>
    <row r="36" spans="1:9">
      <c r="A36" s="3" t="s">
        <v>156</v>
      </c>
      <c r="B36" s="4" t="n">
        <v>1944966</v>
      </c>
      <c r="C36" s="4" t="n">
        <v>1793903</v>
      </c>
      <c r="D36" s="7" t="n">
        <v>125000</v>
      </c>
      <c r="E36" s="7" t="n">
        <v>1569</v>
      </c>
      <c r="F36" s="4" t="n">
        <v>4051722</v>
      </c>
      <c r="G36" s="4" t="n">
        <v>1011</v>
      </c>
      <c r="H36" s="4" t="n">
        <v>-2385399</v>
      </c>
      <c r="I36" s="4" t="n">
        <v>151063</v>
      </c>
    </row>
    <row r="37" spans="1:9">
      <c r="A37" s="6" t="s">
        <v>139</v>
      </c>
    </row>
    <row r="38" spans="1:9">
      <c r="A38" s="3" t="s">
        <v>143</v>
      </c>
      <c r="B38" s="4" t="n">
        <v>-11882</v>
      </c>
      <c r="I38" s="4" t="n">
        <v>-11882</v>
      </c>
    </row>
    <row r="39" spans="1:9">
      <c r="A39" s="3" t="s">
        <v>144</v>
      </c>
      <c r="E39" s="4" t="n">
        <v>18</v>
      </c>
    </row>
    <row r="40" spans="1:9">
      <c r="A40" s="3" t="s">
        <v>145</v>
      </c>
      <c r="B40" s="4" t="n">
        <v>9251</v>
      </c>
      <c r="C40" s="4" t="n">
        <v>8638</v>
      </c>
      <c r="F40" s="4" t="n">
        <v>8638</v>
      </c>
      <c r="I40" s="4" t="n">
        <v>613</v>
      </c>
    </row>
    <row r="41" spans="1:9">
      <c r="A41" s="3" t="s">
        <v>157</v>
      </c>
      <c r="B41" s="4" t="n">
        <v>3401</v>
      </c>
      <c r="I41" s="4" t="n">
        <v>3401</v>
      </c>
    </row>
    <row r="42" spans="1:9">
      <c r="A42" s="3" t="s">
        <v>146</v>
      </c>
      <c r="B42" s="4" t="n">
        <v>-312775</v>
      </c>
      <c r="C42" s="4" t="n">
        <v>-160586</v>
      </c>
      <c r="F42" s="4" t="n">
        <v>-160586</v>
      </c>
      <c r="I42" s="4" t="n">
        <v>-152189</v>
      </c>
    </row>
    <row r="43" spans="1:9">
      <c r="A43" s="3" t="s">
        <v>147</v>
      </c>
      <c r="B43" s="4" t="n">
        <v>2814</v>
      </c>
      <c r="C43" s="4" t="n">
        <v>2592</v>
      </c>
      <c r="G43" s="4" t="n">
        <v>2592</v>
      </c>
      <c r="I43" s="4" t="n">
        <v>222</v>
      </c>
    </row>
    <row r="44" spans="1:9">
      <c r="A44" s="3" t="s">
        <v>148</v>
      </c>
      <c r="E44" s="4" t="n">
        <v>283</v>
      </c>
    </row>
    <row r="45" spans="1:9">
      <c r="A45" s="3" t="s">
        <v>97</v>
      </c>
      <c r="B45" s="4" t="n">
        <v>271</v>
      </c>
      <c r="C45" s="4" t="n">
        <v>271</v>
      </c>
      <c r="E45" s="7" t="n">
        <v>3</v>
      </c>
      <c r="F45" s="4" t="n">
        <v>268</v>
      </c>
      <c r="H45" s="4" t="n">
        <v>0</v>
      </c>
    </row>
    <row r="46" spans="1:9">
      <c r="A46" s="3" t="s">
        <v>102</v>
      </c>
      <c r="B46" s="4" t="n">
        <v>339315</v>
      </c>
      <c r="C46" s="4" t="n">
        <v>315774</v>
      </c>
      <c r="H46" s="4" t="n">
        <v>315774</v>
      </c>
      <c r="I46" s="4" t="n">
        <v>23541</v>
      </c>
    </row>
    <row r="47" spans="1:9">
      <c r="A47" s="3" t="s">
        <v>149</v>
      </c>
      <c r="B47" s="4" t="n">
        <v>-19132</v>
      </c>
      <c r="I47" s="4" t="n">
        <v>-19132</v>
      </c>
    </row>
    <row r="48" spans="1:9">
      <c r="A48" s="3" t="s">
        <v>150</v>
      </c>
      <c r="B48" s="4" t="n">
        <v>-226172</v>
      </c>
      <c r="C48" s="4" t="n">
        <v>-226172</v>
      </c>
      <c r="H48" s="4" t="n">
        <v>-226172</v>
      </c>
    </row>
    <row r="49" spans="1:9">
      <c r="A49" s="3" t="s">
        <v>151</v>
      </c>
      <c r="B49" s="4" t="n">
        <v>-8594</v>
      </c>
      <c r="C49" s="4" t="n">
        <v>-8594</v>
      </c>
      <c r="H49" s="4" t="n">
        <v>-8594</v>
      </c>
    </row>
    <row r="50" spans="1:9">
      <c r="A50" s="3" t="s">
        <v>158</v>
      </c>
      <c r="D50" s="4" t="n">
        <v>5000</v>
      </c>
      <c r="E50" s="4" t="n">
        <v>157189</v>
      </c>
    </row>
    <row r="51" spans="1:9">
      <c r="A51" s="3" t="s">
        <v>159</v>
      </c>
      <c r="B51" s="7" t="n">
        <v>1655753</v>
      </c>
      <c r="C51" s="7" t="n">
        <v>1663144</v>
      </c>
      <c r="D51" s="7" t="n">
        <v>125000</v>
      </c>
      <c r="E51" s="7" t="n">
        <v>1572</v>
      </c>
      <c r="F51" s="7" t="n">
        <v>3900042</v>
      </c>
      <c r="G51" s="7" t="n">
        <v>3603</v>
      </c>
      <c r="H51" s="7" t="n">
        <v>-2367073</v>
      </c>
      <c r="I51" s="7" t="n">
        <v>-73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84</v>
      </c>
    </row>
    <row r="3" spans="1:4">
      <c r="A3" s="6" t="s">
        <v>650</v>
      </c>
    </row>
    <row r="4" spans="1:4">
      <c r="A4" s="3" t="s">
        <v>651</v>
      </c>
      <c r="B4" s="7" t="n">
        <v>103201</v>
      </c>
    </row>
    <row r="5" spans="1:4">
      <c r="A5" s="3" t="s">
        <v>652</v>
      </c>
      <c r="B5" s="4" t="n">
        <v>101537</v>
      </c>
      <c r="C5" s="7" t="n">
        <v>103201</v>
      </c>
    </row>
    <row r="6" spans="1:4">
      <c r="A6" s="3" t="s">
        <v>28</v>
      </c>
    </row>
    <row r="7" spans="1:4">
      <c r="A7" s="6" t="s">
        <v>650</v>
      </c>
    </row>
    <row r="8" spans="1:4">
      <c r="A8" s="3" t="s">
        <v>651</v>
      </c>
      <c r="B8" s="4" t="n">
        <v>103201</v>
      </c>
      <c r="C8" s="4" t="n">
        <v>87926</v>
      </c>
      <c r="D8" s="7" t="n">
        <v>87937</v>
      </c>
    </row>
    <row r="9" spans="1:4">
      <c r="A9" s="3" t="s">
        <v>653</v>
      </c>
      <c r="B9" s="4" t="n">
        <v>-7764</v>
      </c>
      <c r="C9" s="4" t="n">
        <v>-7239</v>
      </c>
      <c r="D9" s="4" t="n">
        <v>-6943</v>
      </c>
    </row>
    <row r="10" spans="1:4">
      <c r="A10" s="3" t="s">
        <v>654</v>
      </c>
      <c r="B10" s="4" t="n">
        <v>-1664</v>
      </c>
      <c r="C10" s="4" t="n">
        <v>-1725</v>
      </c>
      <c r="D10" s="4" t="n">
        <v>-11</v>
      </c>
    </row>
    <row r="11" spans="1:4">
      <c r="A11" s="3" t="s">
        <v>655</v>
      </c>
      <c r="B11" s="4" t="n">
        <v>0</v>
      </c>
      <c r="C11" s="4" t="n">
        <v>17000</v>
      </c>
      <c r="D11" s="4" t="n">
        <v>0</v>
      </c>
    </row>
    <row r="12" spans="1:4">
      <c r="A12" s="3" t="s">
        <v>102</v>
      </c>
      <c r="B12" s="4" t="n">
        <v>7764</v>
      </c>
      <c r="C12" s="4" t="n">
        <v>7239</v>
      </c>
      <c r="D12" s="4" t="n">
        <v>6943</v>
      </c>
    </row>
    <row r="13" spans="1:4">
      <c r="A13" s="3" t="s">
        <v>652</v>
      </c>
      <c r="B13" s="7" t="n">
        <v>101537</v>
      </c>
      <c r="C13" s="7" t="n">
        <v>103201</v>
      </c>
      <c r="D13" s="7" t="n">
        <v>879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56</v>
      </c>
      <c r="B1" s="2" t="s">
        <v>1</v>
      </c>
    </row>
    <row r="2" spans="1:4">
      <c r="B2" s="2" t="s">
        <v>2</v>
      </c>
      <c r="C2" s="2" t="s">
        <v>32</v>
      </c>
      <c r="D2" s="2" t="s">
        <v>84</v>
      </c>
    </row>
    <row r="3" spans="1:4">
      <c r="A3" s="6" t="s">
        <v>657</v>
      </c>
    </row>
    <row r="4" spans="1:4">
      <c r="A4" s="3" t="s">
        <v>658</v>
      </c>
      <c r="B4" s="5" t="n">
        <v>9.300000000000001</v>
      </c>
      <c r="C4" s="5" t="n">
        <v>8.6</v>
      </c>
      <c r="D4" s="5" t="n">
        <v>7.2</v>
      </c>
    </row>
    <row r="5" spans="1:4">
      <c r="A5" s="3" t="s">
        <v>659</v>
      </c>
      <c r="B5" s="9" t="n">
        <v>1.4</v>
      </c>
      <c r="C5" s="4" t="n">
        <v>1</v>
      </c>
      <c r="D5" s="9" t="n">
        <v>0.5</v>
      </c>
    </row>
    <row r="6" spans="1:4">
      <c r="A6" s="3" t="s">
        <v>660</v>
      </c>
      <c r="B6" s="5" t="n">
        <v>11.8</v>
      </c>
    </row>
    <row r="7" spans="1:4">
      <c r="A7" s="3" t="s">
        <v>661</v>
      </c>
      <c r="B7" s="3" t="s">
        <v>662</v>
      </c>
    </row>
    <row r="8" spans="1:4">
      <c r="A8" s="3" t="s">
        <v>663</v>
      </c>
    </row>
    <row r="9" spans="1:4">
      <c r="A9" s="6" t="s">
        <v>657</v>
      </c>
    </row>
    <row r="10" spans="1:4">
      <c r="A10" s="3" t="s">
        <v>664</v>
      </c>
      <c r="B10" s="3" t="s">
        <v>665</v>
      </c>
    </row>
    <row r="11" spans="1:4">
      <c r="A11" s="3" t="s">
        <v>666</v>
      </c>
      <c r="B11" s="3" t="s">
        <v>437</v>
      </c>
    </row>
    <row r="12" spans="1:4">
      <c r="A12" s="3" t="s">
        <v>667</v>
      </c>
      <c r="B12" s="3" t="s">
        <v>665</v>
      </c>
    </row>
    <row r="13" spans="1:4">
      <c r="A13" s="3" t="s">
        <v>668</v>
      </c>
      <c r="B13" s="5" t="n">
        <v>2.4</v>
      </c>
    </row>
    <row r="14" spans="1:4">
      <c r="A14" s="3" t="s">
        <v>669</v>
      </c>
      <c r="B14" s="3" t="s">
        <v>670</v>
      </c>
    </row>
    <row r="15" spans="1:4">
      <c r="A15" s="3" t="s">
        <v>671</v>
      </c>
      <c r="B15" s="5" t="n">
        <v>0.8</v>
      </c>
    </row>
    <row r="16" spans="1:4">
      <c r="A16" s="3" t="s">
        <v>672</v>
      </c>
      <c r="B16" s="3" t="s">
        <v>673</v>
      </c>
    </row>
    <row r="17" spans="1:4">
      <c r="A17" s="3" t="s">
        <v>674</v>
      </c>
      <c r="B17" s="5" t="n">
        <v>7.1</v>
      </c>
      <c r="C17" s="5" t="n">
        <v>11.1</v>
      </c>
      <c r="D17" s="5" t="n">
        <v>5.5</v>
      </c>
    </row>
    <row r="18" spans="1:4">
      <c r="A18" s="3" t="s">
        <v>675</v>
      </c>
      <c r="B18" s="8" t="n">
        <v>11.39</v>
      </c>
      <c r="C18" s="8" t="n">
        <v>9.94</v>
      </c>
      <c r="D18" s="8" t="n">
        <v>6.97</v>
      </c>
    </row>
    <row r="19" spans="1:4">
      <c r="A19" s="3" t="s">
        <v>676</v>
      </c>
    </row>
    <row r="20" spans="1:4">
      <c r="A20" s="6" t="s">
        <v>657</v>
      </c>
    </row>
    <row r="21" spans="1:4">
      <c r="A21" s="3" t="s">
        <v>664</v>
      </c>
      <c r="B21" s="3" t="s">
        <v>665</v>
      </c>
    </row>
    <row r="22" spans="1:4">
      <c r="A22" s="3" t="s">
        <v>667</v>
      </c>
      <c r="B22" s="3" t="s">
        <v>665</v>
      </c>
    </row>
    <row r="23" spans="1:4">
      <c r="A23" s="3" t="s">
        <v>677</v>
      </c>
      <c r="B23" s="7" t="n">
        <v>6</v>
      </c>
      <c r="C23" s="7" t="n">
        <v>7</v>
      </c>
      <c r="D23" s="5" t="n">
        <v>10.4</v>
      </c>
    </row>
    <row r="24" spans="1:4">
      <c r="A24" s="3" t="s">
        <v>678</v>
      </c>
    </row>
    <row r="25" spans="1:4">
      <c r="A25" s="6" t="s">
        <v>657</v>
      </c>
    </row>
    <row r="26" spans="1:4">
      <c r="A26" s="3" t="s">
        <v>679</v>
      </c>
      <c r="B26" s="3" t="s">
        <v>427</v>
      </c>
    </row>
    <row r="27" spans="1:4">
      <c r="A27" s="3" t="s">
        <v>666</v>
      </c>
      <c r="B27" s="3" t="s">
        <v>437</v>
      </c>
    </row>
    <row r="28" spans="1:4">
      <c r="A28" s="3" t="s">
        <v>680</v>
      </c>
    </row>
    <row r="29" spans="1:4">
      <c r="A29" s="6" t="s">
        <v>657</v>
      </c>
    </row>
    <row r="30" spans="1:4">
      <c r="A30" s="3" t="s">
        <v>681</v>
      </c>
      <c r="B30" s="3" t="s">
        <v>682</v>
      </c>
    </row>
    <row r="31" spans="1:4">
      <c r="A31" s="3" t="s">
        <v>683</v>
      </c>
    </row>
    <row r="32" spans="1:4">
      <c r="A32" s="6" t="s">
        <v>657</v>
      </c>
    </row>
    <row r="33" spans="1:4">
      <c r="A33" s="3" t="s">
        <v>681</v>
      </c>
      <c r="B33" s="3" t="s">
        <v>682</v>
      </c>
    </row>
    <row r="34" spans="1:4">
      <c r="A34" s="3" t="s">
        <v>684</v>
      </c>
    </row>
    <row r="35" spans="1:4">
      <c r="A35" s="6" t="s">
        <v>657</v>
      </c>
    </row>
    <row r="36" spans="1:4">
      <c r="A36" s="3" t="s">
        <v>685</v>
      </c>
      <c r="B36" s="3" t="s">
        <v>686</v>
      </c>
    </row>
    <row r="37" spans="1:4">
      <c r="A37" s="3" t="s">
        <v>687</v>
      </c>
    </row>
    <row r="38" spans="1:4">
      <c r="A38" s="6" t="s">
        <v>657</v>
      </c>
    </row>
    <row r="39" spans="1:4">
      <c r="A39" s="3" t="s">
        <v>685</v>
      </c>
      <c r="B39" s="3" t="s">
        <v>688</v>
      </c>
    </row>
    <row r="40" spans="1:4">
      <c r="A40" s="3" t="s">
        <v>689</v>
      </c>
    </row>
    <row r="41" spans="1:4">
      <c r="A41" s="6" t="s">
        <v>657</v>
      </c>
    </row>
    <row r="42" spans="1:4">
      <c r="A42" s="3" t="s">
        <v>690</v>
      </c>
      <c r="B42" s="9" t="n">
        <v>0.4</v>
      </c>
    </row>
    <row r="43" spans="1:4">
      <c r="A43" s="3" t="s">
        <v>691</v>
      </c>
      <c r="B43" s="9" t="n">
        <v>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84</v>
      </c>
    </row>
    <row r="3" spans="1:4">
      <c r="A3" s="6" t="s">
        <v>693</v>
      </c>
    </row>
    <row r="4" spans="1:4">
      <c r="A4" s="3" t="s">
        <v>694</v>
      </c>
      <c r="B4" s="4" t="n">
        <v>675</v>
      </c>
      <c r="C4" s="4" t="n">
        <v>1394</v>
      </c>
      <c r="D4" s="4" t="n">
        <v>1640</v>
      </c>
    </row>
    <row r="5" spans="1:4">
      <c r="A5" s="3" t="s">
        <v>695</v>
      </c>
      <c r="B5" s="4" t="n">
        <v>184</v>
      </c>
      <c r="C5" s="4" t="n">
        <v>216</v>
      </c>
      <c r="D5" s="4" t="n">
        <v>239</v>
      </c>
    </row>
    <row r="6" spans="1:4">
      <c r="A6" s="3" t="s">
        <v>696</v>
      </c>
      <c r="B6" s="4" t="n">
        <v>-211</v>
      </c>
      <c r="C6" s="4" t="n">
        <v>-934</v>
      </c>
      <c r="D6" s="4" t="n">
        <v>-484</v>
      </c>
    </row>
    <row r="7" spans="1:4">
      <c r="A7" s="3" t="s">
        <v>697</v>
      </c>
      <c r="B7" s="4" t="n">
        <v>0</v>
      </c>
      <c r="C7" s="4" t="n">
        <v>-1</v>
      </c>
      <c r="D7" s="4" t="n">
        <v>-1</v>
      </c>
    </row>
    <row r="8" spans="1:4">
      <c r="A8" s="3" t="s">
        <v>698</v>
      </c>
      <c r="B8" s="4" t="n">
        <v>648</v>
      </c>
      <c r="C8" s="4" t="n">
        <v>675</v>
      </c>
      <c r="D8" s="4" t="n">
        <v>1394</v>
      </c>
    </row>
    <row r="9" spans="1:4">
      <c r="A9" s="3" t="s">
        <v>699</v>
      </c>
      <c r="B9" s="4" t="n">
        <v>128</v>
      </c>
      <c r="C9" s="4" t="n">
        <v>280</v>
      </c>
      <c r="D9" s="4" t="n">
        <v>1155</v>
      </c>
    </row>
    <row r="10" spans="1:4">
      <c r="A10" s="6" t="s">
        <v>700</v>
      </c>
    </row>
    <row r="11" spans="1:4">
      <c r="A11" s="3" t="s">
        <v>701</v>
      </c>
      <c r="B11" s="8" t="n">
        <v>29.55</v>
      </c>
      <c r="C11" s="8" t="n">
        <v>30.85</v>
      </c>
      <c r="D11" s="8" t="n">
        <v>28.91</v>
      </c>
    </row>
    <row r="12" spans="1:4">
      <c r="A12" s="3" t="s">
        <v>702</v>
      </c>
      <c r="B12" s="10" t="n">
        <v>44.07</v>
      </c>
      <c r="C12" s="10" t="n">
        <v>38.73</v>
      </c>
      <c r="D12" s="10" t="n">
        <v>39.05</v>
      </c>
    </row>
    <row r="13" spans="1:4">
      <c r="A13" s="3" t="s">
        <v>703</v>
      </c>
      <c r="B13" s="10" t="n">
        <v>9.9</v>
      </c>
      <c r="C13" s="10" t="n">
        <v>33.61</v>
      </c>
      <c r="D13" s="10" t="n">
        <v>28.33</v>
      </c>
    </row>
    <row r="14" spans="1:4">
      <c r="A14" s="3" t="s">
        <v>704</v>
      </c>
      <c r="B14" s="4" t="n">
        <v>0</v>
      </c>
      <c r="C14" s="10" t="n">
        <v>29.11</v>
      </c>
      <c r="D14" s="10" t="n">
        <v>25.78</v>
      </c>
    </row>
    <row r="15" spans="1:4">
      <c r="A15" s="3" t="s">
        <v>705</v>
      </c>
      <c r="B15" s="10" t="n">
        <v>40.08</v>
      </c>
      <c r="C15" s="10" t="n">
        <v>29.55</v>
      </c>
      <c r="D15" s="10" t="n">
        <v>30.85</v>
      </c>
    </row>
    <row r="16" spans="1:4">
      <c r="A16" s="3" t="s">
        <v>706</v>
      </c>
      <c r="B16" s="8" t="n">
        <v>37.59</v>
      </c>
      <c r="C16" s="8" t="n">
        <v>16.38</v>
      </c>
      <c r="D16" s="8" t="n">
        <v>29.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84</v>
      </c>
    </row>
    <row r="3" spans="1:4">
      <c r="A3" s="3" t="s">
        <v>676</v>
      </c>
    </row>
    <row r="4" spans="1:4">
      <c r="A4" s="6" t="s">
        <v>708</v>
      </c>
    </row>
    <row r="5" spans="1:4">
      <c r="A5" s="3" t="s">
        <v>709</v>
      </c>
      <c r="B5" s="4" t="n">
        <v>249</v>
      </c>
      <c r="C5" s="4" t="n">
        <v>339</v>
      </c>
      <c r="D5" s="4" t="n">
        <v>513</v>
      </c>
    </row>
    <row r="6" spans="1:4">
      <c r="A6" s="3" t="s">
        <v>710</v>
      </c>
      <c r="B6" s="4" t="n">
        <v>45</v>
      </c>
      <c r="C6" s="4" t="n">
        <v>91</v>
      </c>
      <c r="D6" s="4" t="n">
        <v>145</v>
      </c>
    </row>
    <row r="7" spans="1:4">
      <c r="A7" s="3" t="s">
        <v>711</v>
      </c>
      <c r="B7" s="4" t="n">
        <v>-134</v>
      </c>
      <c r="C7" s="4" t="n">
        <v>-181</v>
      </c>
      <c r="D7" s="4" t="n">
        <v>-259</v>
      </c>
    </row>
    <row r="8" spans="1:4">
      <c r="A8" s="3" t="s">
        <v>712</v>
      </c>
      <c r="B8" s="4" t="n">
        <v>0</v>
      </c>
      <c r="C8" s="4" t="n">
        <v>0</v>
      </c>
      <c r="D8" s="4" t="n">
        <v>-60</v>
      </c>
    </row>
    <row r="9" spans="1:4">
      <c r="A9" s="3" t="s">
        <v>713</v>
      </c>
      <c r="B9" s="4" t="n">
        <v>160</v>
      </c>
      <c r="C9" s="4" t="n">
        <v>249</v>
      </c>
      <c r="D9" s="4" t="n">
        <v>339</v>
      </c>
    </row>
    <row r="10" spans="1:4">
      <c r="A10" s="6" t="s">
        <v>714</v>
      </c>
    </row>
    <row r="11" spans="1:4">
      <c r="A11" s="3" t="s">
        <v>715</v>
      </c>
      <c r="B11" s="8" t="n">
        <v>33.61</v>
      </c>
      <c r="C11" s="8" t="n">
        <v>29.96</v>
      </c>
      <c r="D11" s="8" t="n">
        <v>26.34</v>
      </c>
    </row>
    <row r="12" spans="1:4">
      <c r="A12" s="3" t="s">
        <v>716</v>
      </c>
      <c r="B12" s="10" t="n">
        <v>44.07</v>
      </c>
      <c r="C12" s="10" t="n">
        <v>40.03</v>
      </c>
      <c r="D12" s="10" t="n">
        <v>39.39</v>
      </c>
    </row>
    <row r="13" spans="1:4">
      <c r="A13" s="3" t="s">
        <v>717</v>
      </c>
      <c r="B13" s="10" t="n">
        <v>32.35</v>
      </c>
      <c r="C13" s="10" t="n">
        <v>29.99</v>
      </c>
      <c r="D13" s="10" t="n">
        <v>27.54</v>
      </c>
    </row>
    <row r="14" spans="1:4">
      <c r="A14" s="3" t="s">
        <v>718</v>
      </c>
      <c r="B14" s="4" t="n">
        <v>0</v>
      </c>
      <c r="C14" s="4" t="n">
        <v>0</v>
      </c>
      <c r="D14" s="10" t="n">
        <v>32.29</v>
      </c>
    </row>
    <row r="15" spans="1:4">
      <c r="A15" s="3" t="s">
        <v>719</v>
      </c>
      <c r="B15" s="8" t="n">
        <v>37.63</v>
      </c>
      <c r="C15" s="8" t="n">
        <v>33.61</v>
      </c>
      <c r="D15" s="8" t="n">
        <v>29.96</v>
      </c>
    </row>
    <row r="16" spans="1:4">
      <c r="A16" s="3" t="s">
        <v>720</v>
      </c>
    </row>
    <row r="17" spans="1:4">
      <c r="A17" s="6" t="s">
        <v>708</v>
      </c>
    </row>
    <row r="18" spans="1:4">
      <c r="A18" s="3" t="s">
        <v>709</v>
      </c>
      <c r="B18" s="4" t="n">
        <v>214</v>
      </c>
      <c r="C18" s="4" t="n">
        <v>123</v>
      </c>
      <c r="D18" s="4" t="n">
        <v>0</v>
      </c>
    </row>
    <row r="19" spans="1:4">
      <c r="A19" s="3" t="s">
        <v>710</v>
      </c>
      <c r="B19" s="4" t="n">
        <v>39</v>
      </c>
      <c r="C19" s="4" t="n">
        <v>91</v>
      </c>
      <c r="D19" s="4" t="n">
        <v>142</v>
      </c>
    </row>
    <row r="20" spans="1:4">
      <c r="A20" s="3" t="s">
        <v>712</v>
      </c>
      <c r="B20" s="4" t="n">
        <v>0</v>
      </c>
      <c r="C20" s="4" t="n">
        <v>0</v>
      </c>
      <c r="D20" s="4" t="n">
        <v>-19</v>
      </c>
    </row>
    <row r="21" spans="1:4">
      <c r="A21" s="3" t="s">
        <v>713</v>
      </c>
      <c r="B21" s="4" t="n">
        <v>253</v>
      </c>
      <c r="C21" s="4" t="n">
        <v>214</v>
      </c>
      <c r="D21" s="4" t="n">
        <v>123</v>
      </c>
    </row>
    <row r="22" spans="1:4">
      <c r="A22" s="6" t="s">
        <v>714</v>
      </c>
    </row>
    <row r="23" spans="1:4">
      <c r="A23" s="3" t="s">
        <v>715</v>
      </c>
      <c r="B23" s="8" t="n">
        <v>39.66</v>
      </c>
      <c r="C23" s="8" t="n">
        <v>39.72</v>
      </c>
      <c r="D23" s="7" t="n">
        <v>0</v>
      </c>
    </row>
    <row r="24" spans="1:4">
      <c r="A24" s="3" t="s">
        <v>716</v>
      </c>
      <c r="B24" s="10" t="n">
        <v>46.39</v>
      </c>
      <c r="C24" s="10" t="n">
        <v>39.59</v>
      </c>
      <c r="D24" s="10" t="n">
        <v>39.72</v>
      </c>
    </row>
    <row r="25" spans="1:4">
      <c r="A25" s="3" t="s">
        <v>718</v>
      </c>
      <c r="B25" s="4" t="n">
        <v>0</v>
      </c>
      <c r="C25" s="4" t="n">
        <v>0</v>
      </c>
      <c r="D25" s="10" t="n">
        <v>39.72</v>
      </c>
    </row>
    <row r="26" spans="1:4">
      <c r="A26" s="3" t="s">
        <v>719</v>
      </c>
      <c r="B26" s="8" t="n">
        <v>40.7</v>
      </c>
      <c r="C26" s="8" t="n">
        <v>39.66</v>
      </c>
      <c r="D26" s="8" t="n">
        <v>39.72</v>
      </c>
    </row>
    <row r="27" spans="1:4">
      <c r="A27" s="3" t="s">
        <v>721</v>
      </c>
    </row>
    <row r="28" spans="1:4">
      <c r="A28" s="6" t="s">
        <v>708</v>
      </c>
    </row>
    <row r="29" spans="1:4">
      <c r="A29" s="3" t="s">
        <v>709</v>
      </c>
      <c r="B29" s="4" t="n">
        <v>0</v>
      </c>
    </row>
    <row r="30" spans="1:4">
      <c r="A30" s="3" t="s">
        <v>710</v>
      </c>
      <c r="B30" s="4" t="n">
        <v>45</v>
      </c>
    </row>
    <row r="31" spans="1:4">
      <c r="A31" s="3" t="s">
        <v>713</v>
      </c>
      <c r="B31" s="4" t="n">
        <v>45</v>
      </c>
      <c r="C31" s="4" t="n">
        <v>0</v>
      </c>
    </row>
    <row r="32" spans="1:4">
      <c r="A32" s="6" t="s">
        <v>714</v>
      </c>
    </row>
    <row r="33" spans="1:4">
      <c r="A33" s="3" t="s">
        <v>715</v>
      </c>
      <c r="B33" s="7" t="n">
        <v>0</v>
      </c>
    </row>
    <row r="34" spans="1:4">
      <c r="A34" s="3" t="s">
        <v>716</v>
      </c>
      <c r="B34" s="10" t="n">
        <v>46.21</v>
      </c>
    </row>
    <row r="35" spans="1:4">
      <c r="A35" s="3" t="s">
        <v>719</v>
      </c>
      <c r="B35" s="8" t="n">
        <v>46.21</v>
      </c>
      <c r="C35"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22</v>
      </c>
      <c r="B1" s="2" t="s">
        <v>1</v>
      </c>
    </row>
    <row r="2" spans="1:4">
      <c r="B2" s="2" t="s">
        <v>2</v>
      </c>
      <c r="C2" s="2" t="s">
        <v>32</v>
      </c>
      <c r="D2" s="2" t="s">
        <v>84</v>
      </c>
    </row>
    <row r="3" spans="1:4">
      <c r="A3" s="6" t="s">
        <v>657</v>
      </c>
    </row>
    <row r="4" spans="1:4">
      <c r="A4" s="3" t="s">
        <v>723</v>
      </c>
      <c r="B4" s="8" t="n">
        <v>44.07</v>
      </c>
      <c r="C4" s="8" t="n">
        <v>38.73</v>
      </c>
      <c r="D4" s="8" t="n">
        <v>39.05</v>
      </c>
    </row>
    <row r="5" spans="1:4">
      <c r="A5" s="3" t="s">
        <v>724</v>
      </c>
      <c r="B5" s="3" t="s">
        <v>725</v>
      </c>
      <c r="C5" s="3" t="s">
        <v>726</v>
      </c>
      <c r="D5" s="3" t="s">
        <v>727</v>
      </c>
    </row>
    <row r="6" spans="1:4">
      <c r="A6" s="3" t="s">
        <v>728</v>
      </c>
      <c r="B6" s="3" t="s">
        <v>729</v>
      </c>
      <c r="C6" s="3" t="s">
        <v>730</v>
      </c>
      <c r="D6" s="3" t="s">
        <v>731</v>
      </c>
    </row>
    <row r="7" spans="1:4">
      <c r="A7" s="3" t="s">
        <v>732</v>
      </c>
      <c r="B7" s="3" t="s">
        <v>733</v>
      </c>
      <c r="C7" s="3" t="s">
        <v>734</v>
      </c>
      <c r="D7" s="3" t="s">
        <v>735</v>
      </c>
    </row>
    <row r="8" spans="1:4">
      <c r="A8" s="3" t="s">
        <v>736</v>
      </c>
      <c r="B8" s="3" t="s">
        <v>737</v>
      </c>
      <c r="C8" s="3" t="s">
        <v>737</v>
      </c>
      <c r="D8" s="3" t="s">
        <v>737</v>
      </c>
    </row>
    <row r="9" spans="1:4">
      <c r="A9" s="3" t="s">
        <v>738</v>
      </c>
      <c r="B9" s="3" t="s">
        <v>739</v>
      </c>
      <c r="C9" s="3" t="s">
        <v>7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6" t="s">
        <v>741</v>
      </c>
    </row>
    <row r="3" spans="1:3">
      <c r="A3" s="3" t="s">
        <v>742</v>
      </c>
      <c r="B3" s="7" t="n">
        <v>32032</v>
      </c>
      <c r="C3" s="7" t="n">
        <v>72726</v>
      </c>
    </row>
    <row r="4" spans="1:3">
      <c r="A4" s="6" t="s">
        <v>743</v>
      </c>
    </row>
    <row r="5" spans="1:3">
      <c r="A5" s="3" t="s">
        <v>744</v>
      </c>
      <c r="B5" s="4" t="n">
        <v>9523</v>
      </c>
      <c r="C5" s="4" t="n">
        <v>8873</v>
      </c>
    </row>
    <row r="6" spans="1:3">
      <c r="A6" s="3" t="s">
        <v>745</v>
      </c>
      <c r="B6" s="4" t="n">
        <v>6575</v>
      </c>
      <c r="C6" s="4" t="n">
        <v>7537</v>
      </c>
    </row>
    <row r="7" spans="1:3">
      <c r="A7" s="3" t="s">
        <v>746</v>
      </c>
      <c r="B7" s="4" t="n">
        <v>73450</v>
      </c>
      <c r="C7" s="4" t="n">
        <v>65559</v>
      </c>
    </row>
    <row r="8" spans="1:3">
      <c r="A8" s="3" t="s">
        <v>747</v>
      </c>
      <c r="B8" s="4" t="n">
        <v>200</v>
      </c>
      <c r="C8" s="4" t="n">
        <v>300</v>
      </c>
    </row>
    <row r="9" spans="1:3">
      <c r="A9" s="3" t="s">
        <v>748</v>
      </c>
      <c r="B9" s="4" t="n">
        <v>89748</v>
      </c>
      <c r="C9" s="4" t="n">
        <v>82269</v>
      </c>
    </row>
    <row r="10" spans="1:3">
      <c r="A10" s="3" t="s">
        <v>749</v>
      </c>
      <c r="B10" s="4" t="n">
        <v>-25489</v>
      </c>
      <c r="C10" s="4" t="n">
        <v>-4467</v>
      </c>
    </row>
    <row r="11" spans="1:3">
      <c r="A11" s="3" t="s">
        <v>750</v>
      </c>
      <c r="B11" s="7" t="n">
        <v>32227</v>
      </c>
      <c r="C11" s="7" t="n">
        <v>50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84</v>
      </c>
    </row>
    <row r="3" spans="1:4">
      <c r="A3" s="6" t="s">
        <v>345</v>
      </c>
    </row>
    <row r="4" spans="1:4">
      <c r="A4" s="3" t="s">
        <v>651</v>
      </c>
      <c r="B4" s="7" t="n">
        <v>2286</v>
      </c>
      <c r="C4" s="7" t="n">
        <v>2897</v>
      </c>
      <c r="D4" s="7" t="n">
        <v>2286</v>
      </c>
    </row>
    <row r="5" spans="1:4">
      <c r="A5" s="3" t="s">
        <v>752</v>
      </c>
      <c r="B5" s="4" t="n">
        <v>190</v>
      </c>
      <c r="C5" s="4" t="n">
        <v>-611</v>
      </c>
      <c r="D5" s="4" t="n">
        <v>611</v>
      </c>
    </row>
    <row r="6" spans="1:4">
      <c r="A6" s="3" t="s">
        <v>652</v>
      </c>
      <c r="B6" s="7" t="n">
        <v>2476</v>
      </c>
      <c r="C6" s="7" t="n">
        <v>2286</v>
      </c>
      <c r="D6" s="7" t="n">
        <v>28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84</v>
      </c>
    </row>
    <row r="3" spans="1:4">
      <c r="A3" s="6" t="s">
        <v>754</v>
      </c>
    </row>
    <row r="4" spans="1:4">
      <c r="A4" s="11" t="n">
        <v>-1</v>
      </c>
      <c r="B4" s="7" t="n">
        <v>-938</v>
      </c>
      <c r="C4" s="7" t="n">
        <v>5038</v>
      </c>
      <c r="D4" s="7" t="n">
        <v>1310</v>
      </c>
    </row>
    <row r="5" spans="1:4">
      <c r="A5" s="3" t="s">
        <v>755</v>
      </c>
      <c r="B5" s="4" t="n">
        <v>525</v>
      </c>
      <c r="C5" s="4" t="n">
        <v>2916</v>
      </c>
      <c r="D5" s="4" t="n">
        <v>1357</v>
      </c>
    </row>
    <row r="6" spans="1:4">
      <c r="A6" s="3" t="s">
        <v>756</v>
      </c>
      <c r="B6" s="4" t="n">
        <v>-413</v>
      </c>
      <c r="C6" s="4" t="n">
        <v>7954</v>
      </c>
      <c r="D6" s="4" t="n">
        <v>2667</v>
      </c>
    </row>
    <row r="7" spans="1:4">
      <c r="A7" s="6" t="s">
        <v>757</v>
      </c>
    </row>
    <row r="8" spans="1:4">
      <c r="A8" s="3" t="s">
        <v>758</v>
      </c>
      <c r="B8" s="4" t="n">
        <v>-10908</v>
      </c>
      <c r="C8" s="4" t="n">
        <v>-26173</v>
      </c>
      <c r="D8" s="4" t="n">
        <v>-27382</v>
      </c>
    </row>
    <row r="9" spans="1:4">
      <c r="A9" s="3" t="s">
        <v>755</v>
      </c>
      <c r="B9" s="4" t="n">
        <v>-3621</v>
      </c>
      <c r="C9" s="4" t="n">
        <v>-623</v>
      </c>
      <c r="D9" s="4" t="n">
        <v>-1052</v>
      </c>
    </row>
    <row r="10" spans="1:4">
      <c r="A10" s="3" t="s">
        <v>759</v>
      </c>
      <c r="B10" s="4" t="n">
        <v>-15894</v>
      </c>
      <c r="C10" s="4" t="n">
        <v>0</v>
      </c>
      <c r="D10" s="4" t="n">
        <v>0</v>
      </c>
    </row>
    <row r="11" spans="1:4">
      <c r="A11" s="3" t="s">
        <v>760</v>
      </c>
      <c r="B11" s="4" t="n">
        <v>-30423</v>
      </c>
      <c r="C11" s="4" t="n">
        <v>-26796</v>
      </c>
      <c r="D11" s="4" t="n">
        <v>-28434</v>
      </c>
    </row>
    <row r="12" spans="1:4">
      <c r="A12" s="3" t="s">
        <v>761</v>
      </c>
      <c r="B12" s="4" t="n">
        <v>-30836</v>
      </c>
      <c r="C12" s="4" t="n">
        <v>-18842</v>
      </c>
      <c r="D12" s="4" t="n">
        <v>-25767</v>
      </c>
    </row>
    <row r="13" spans="1:4">
      <c r="A13" s="6" t="s">
        <v>762</v>
      </c>
    </row>
    <row r="14" spans="1:4">
      <c r="A14" s="3" t="s">
        <v>100</v>
      </c>
      <c r="B14" s="4" t="n">
        <v>-32126</v>
      </c>
      <c r="C14" s="4" t="n">
        <v>-25208</v>
      </c>
      <c r="D14" s="4" t="n">
        <v>-27524</v>
      </c>
    </row>
    <row r="15" spans="1:4">
      <c r="A15" s="3" t="s">
        <v>763</v>
      </c>
      <c r="B15" s="4" t="n">
        <v>1290</v>
      </c>
      <c r="C15" s="7" t="n">
        <v>6366</v>
      </c>
      <c r="D15" s="7" t="n">
        <v>1757</v>
      </c>
    </row>
    <row r="16" spans="1:4">
      <c r="A16" s="3" t="s">
        <v>764</v>
      </c>
      <c r="B16" s="7" t="n">
        <v>2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84</v>
      </c>
    </row>
    <row r="3" spans="1:4">
      <c r="A3" s="6" t="s">
        <v>349</v>
      </c>
    </row>
    <row r="4" spans="1:4">
      <c r="A4" s="3" t="s">
        <v>766</v>
      </c>
      <c r="B4" s="7" t="n">
        <v>-19459</v>
      </c>
      <c r="C4" s="7" t="n">
        <v>38257</v>
      </c>
      <c r="D4" s="7" t="n">
        <v>-10947</v>
      </c>
    </row>
    <row r="5" spans="1:4">
      <c r="A5" s="3" t="s">
        <v>767</v>
      </c>
      <c r="B5" s="3" t="s">
        <v>768</v>
      </c>
      <c r="C5" s="3" t="s">
        <v>768</v>
      </c>
      <c r="D5" s="3" t="s">
        <v>768</v>
      </c>
    </row>
    <row r="6" spans="1:4">
      <c r="A6" s="3" t="s">
        <v>769</v>
      </c>
      <c r="B6" s="7" t="n">
        <v>-1769</v>
      </c>
      <c r="C6" s="7" t="n">
        <v>7152</v>
      </c>
      <c r="D6" s="7" t="n">
        <v>-361</v>
      </c>
    </row>
    <row r="7" spans="1:4">
      <c r="A7" s="3" t="s">
        <v>770</v>
      </c>
      <c r="B7" s="3" t="s">
        <v>771</v>
      </c>
      <c r="C7" s="3" t="s">
        <v>772</v>
      </c>
      <c r="D7" s="3" t="s">
        <v>516</v>
      </c>
    </row>
    <row r="8" spans="1:4">
      <c r="A8" s="3" t="s">
        <v>773</v>
      </c>
      <c r="B8" s="7" t="n">
        <v>-3501</v>
      </c>
      <c r="C8" s="7" t="n">
        <v>0</v>
      </c>
      <c r="D8" s="7" t="n">
        <v>0</v>
      </c>
    </row>
    <row r="9" spans="1:4">
      <c r="A9" s="3" t="s">
        <v>774</v>
      </c>
      <c r="B9" s="3" t="s">
        <v>775</v>
      </c>
      <c r="C9" s="3" t="s">
        <v>776</v>
      </c>
      <c r="D9" s="3" t="s">
        <v>776</v>
      </c>
    </row>
    <row r="10" spans="1:4">
      <c r="A10" s="3" t="s">
        <v>777</v>
      </c>
      <c r="B10" s="7" t="n">
        <v>-1629</v>
      </c>
      <c r="C10" s="7" t="n">
        <v>-132</v>
      </c>
      <c r="D10" s="7" t="n">
        <v>-27</v>
      </c>
    </row>
    <row r="11" spans="1:4">
      <c r="A11" s="3" t="s">
        <v>778</v>
      </c>
      <c r="B11" s="3" t="s">
        <v>779</v>
      </c>
      <c r="C11" s="3" t="s">
        <v>780</v>
      </c>
      <c r="D11" s="3" t="s">
        <v>781</v>
      </c>
    </row>
    <row r="12" spans="1:4">
      <c r="A12" s="3" t="s">
        <v>782</v>
      </c>
      <c r="B12" s="7" t="n">
        <v>0</v>
      </c>
      <c r="C12" s="7" t="n">
        <v>-47369</v>
      </c>
      <c r="D12" s="7" t="n">
        <v>-1515</v>
      </c>
    </row>
    <row r="13" spans="1:4">
      <c r="A13" s="3" t="s">
        <v>783</v>
      </c>
      <c r="B13" s="3" t="s">
        <v>784</v>
      </c>
      <c r="C13" s="3" t="s">
        <v>785</v>
      </c>
      <c r="D13" s="3" t="s">
        <v>786</v>
      </c>
    </row>
    <row r="14" spans="1:4">
      <c r="A14" s="3" t="s">
        <v>787</v>
      </c>
      <c r="B14" s="7" t="n">
        <v>-9607</v>
      </c>
      <c r="C14" s="7" t="n">
        <v>-16750</v>
      </c>
      <c r="D14" s="7" t="n">
        <v>-13583</v>
      </c>
    </row>
    <row r="15" spans="1:4">
      <c r="A15" s="3" t="s">
        <v>788</v>
      </c>
      <c r="B15" s="3" t="s">
        <v>789</v>
      </c>
      <c r="C15" s="3" t="s">
        <v>790</v>
      </c>
      <c r="D15" s="3" t="s">
        <v>791</v>
      </c>
    </row>
    <row r="16" spans="1:4">
      <c r="A16" s="3" t="s">
        <v>792</v>
      </c>
      <c r="B16" s="7" t="n">
        <v>-15894</v>
      </c>
      <c r="C16" s="7" t="n">
        <v>0</v>
      </c>
      <c r="D16" s="7" t="n">
        <v>0</v>
      </c>
    </row>
    <row r="17" spans="1:4">
      <c r="A17" s="3" t="s">
        <v>793</v>
      </c>
      <c r="B17" s="12" t="n">
        <v>0.286</v>
      </c>
      <c r="C17" s="4" t="n">
        <v>0</v>
      </c>
      <c r="D17" s="4" t="n">
        <v>0</v>
      </c>
    </row>
    <row r="18" spans="1:4">
      <c r="A18" s="3" t="s">
        <v>794</v>
      </c>
      <c r="B18" s="7" t="n">
        <v>21023</v>
      </c>
      <c r="C18" s="7" t="n">
        <v>0</v>
      </c>
      <c r="D18" s="7" t="n">
        <v>666</v>
      </c>
    </row>
    <row r="19" spans="1:4">
      <c r="A19" s="3" t="s">
        <v>795</v>
      </c>
      <c r="B19" s="3" t="s">
        <v>796</v>
      </c>
      <c r="C19" s="3" t="s">
        <v>776</v>
      </c>
      <c r="D19" s="3" t="s">
        <v>797</v>
      </c>
    </row>
    <row r="20" spans="1:4">
      <c r="A20" s="3" t="s">
        <v>761</v>
      </c>
      <c r="B20" s="7" t="n">
        <v>-30836</v>
      </c>
      <c r="C20" s="7" t="n">
        <v>-18842</v>
      </c>
      <c r="D20" s="7" t="n">
        <v>-25767</v>
      </c>
    </row>
    <row r="21" spans="1:4">
      <c r="A21" s="3" t="s">
        <v>798</v>
      </c>
      <c r="B21" s="3" t="s">
        <v>799</v>
      </c>
      <c r="C21" s="3" t="s">
        <v>800</v>
      </c>
      <c r="D21" s="3" t="s">
        <v>801</v>
      </c>
    </row>
    <row r="22" spans="1:4">
      <c r="A22" s="6" t="s">
        <v>802</v>
      </c>
    </row>
    <row r="23" spans="1:4">
      <c r="A23" s="3" t="s">
        <v>803</v>
      </c>
      <c r="B23" s="7" t="n">
        <v>25489</v>
      </c>
      <c r="C23" s="7" t="n">
        <v>4467</v>
      </c>
    </row>
    <row r="24" spans="1:4">
      <c r="A24" s="3" t="s">
        <v>804</v>
      </c>
    </row>
    <row r="25" spans="1:4">
      <c r="A25" s="6" t="s">
        <v>802</v>
      </c>
    </row>
    <row r="26" spans="1:4">
      <c r="A26" s="3" t="s">
        <v>803</v>
      </c>
      <c r="B26" s="7" t="n">
        <v>15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5</v>
      </c>
      <c r="B1" s="2" t="s">
        <v>1</v>
      </c>
    </row>
    <row r="2" spans="1:4">
      <c r="B2" s="2" t="s">
        <v>2</v>
      </c>
      <c r="C2" s="2" t="s">
        <v>32</v>
      </c>
      <c r="D2" s="2" t="s">
        <v>84</v>
      </c>
    </row>
    <row r="3" spans="1:4">
      <c r="A3" s="6" t="s">
        <v>806</v>
      </c>
    </row>
    <row r="4" spans="1:4">
      <c r="A4" s="3" t="s">
        <v>807</v>
      </c>
      <c r="B4" s="8" t="n">
        <v>0.75</v>
      </c>
      <c r="C4" s="8" t="n">
        <v>0.45</v>
      </c>
      <c r="D4" s="8" t="n">
        <v>0.36</v>
      </c>
    </row>
    <row r="5" spans="1:4">
      <c r="A5" s="3" t="s">
        <v>808</v>
      </c>
      <c r="B5" s="3" t="s">
        <v>809</v>
      </c>
      <c r="C5" s="3" t="s">
        <v>810</v>
      </c>
      <c r="D5" s="3" t="s">
        <v>811</v>
      </c>
    </row>
    <row r="6" spans="1:4">
      <c r="A6" s="3" t="s">
        <v>812</v>
      </c>
      <c r="B6" s="8" t="n">
        <v>0.51</v>
      </c>
      <c r="C6" s="8" t="n">
        <v>0.47</v>
      </c>
      <c r="D6" s="8" t="n">
        <v>0.37</v>
      </c>
    </row>
    <row r="7" spans="1:4">
      <c r="A7" s="3" t="s">
        <v>813</v>
      </c>
      <c r="B7" s="3" t="s">
        <v>814</v>
      </c>
      <c r="C7" s="3" t="s">
        <v>815</v>
      </c>
      <c r="D7" s="3" t="s">
        <v>816</v>
      </c>
    </row>
    <row r="8" spans="1:4">
      <c r="A8" s="3" t="s">
        <v>817</v>
      </c>
      <c r="B8" s="8" t="n">
        <v>0.02</v>
      </c>
      <c r="C8" s="8" t="n">
        <v>0.13</v>
      </c>
      <c r="D8" s="8" t="n">
        <v>0.17</v>
      </c>
    </row>
    <row r="9" spans="1:4">
      <c r="A9" s="3" t="s">
        <v>818</v>
      </c>
      <c r="B9" s="3" t="s">
        <v>819</v>
      </c>
      <c r="C9" s="3" t="s">
        <v>820</v>
      </c>
      <c r="D9" s="3" t="s">
        <v>821</v>
      </c>
    </row>
    <row r="10" spans="1:4">
      <c r="A10" s="3" t="s">
        <v>822</v>
      </c>
      <c r="B10" s="8" t="n">
        <v>0.16</v>
      </c>
      <c r="C10" s="8" t="n">
        <v>0.27</v>
      </c>
      <c r="D10" s="8" t="n">
        <v>0.28</v>
      </c>
    </row>
    <row r="11" spans="1:4">
      <c r="A11" s="3" t="s">
        <v>823</v>
      </c>
      <c r="B11" s="3" t="s">
        <v>824</v>
      </c>
      <c r="C11" s="3" t="s">
        <v>825</v>
      </c>
      <c r="D11" s="3" t="s">
        <v>826</v>
      </c>
    </row>
    <row r="12" spans="1:4">
      <c r="A12" s="3" t="s">
        <v>602</v>
      </c>
      <c r="B12" s="8" t="n">
        <v>1.44</v>
      </c>
      <c r="C12" s="8" t="n">
        <v>1.32</v>
      </c>
      <c r="D12" s="8" t="n">
        <v>1.18</v>
      </c>
    </row>
    <row r="13" spans="1:4">
      <c r="A13" s="3" t="s">
        <v>827</v>
      </c>
      <c r="B13" s="3" t="s">
        <v>443</v>
      </c>
      <c r="C13" s="3" t="s">
        <v>443</v>
      </c>
      <c r="D13" s="3" t="s">
        <v>4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0"/>
    <col customWidth="1" max="2" min="2" width="10"/>
    <col customWidth="1" max="3" min="3" width="23"/>
    <col customWidth="1" max="4" min="4" width="72"/>
    <col customWidth="1" max="5" min="5" width="38"/>
    <col customWidth="1" max="6" min="6" width="66"/>
    <col customWidth="1" max="7" min="7" width="39"/>
    <col customWidth="1" max="8" min="8" width="47"/>
  </cols>
  <sheetData>
    <row r="1" spans="1:8">
      <c r="A1" s="1" t="s">
        <v>160</v>
      </c>
      <c r="B1" s="2" t="s">
        <v>129</v>
      </c>
      <c r="C1" s="2" t="s">
        <v>69</v>
      </c>
      <c r="D1" s="2" t="s">
        <v>161</v>
      </c>
      <c r="E1" s="2" t="s">
        <v>162</v>
      </c>
      <c r="F1" s="2" t="s">
        <v>163</v>
      </c>
      <c r="G1" s="2" t="s">
        <v>164</v>
      </c>
      <c r="H1" s="2" t="s">
        <v>165</v>
      </c>
    </row>
    <row r="2" spans="1:8">
      <c r="A2" s="3" t="s">
        <v>166</v>
      </c>
      <c r="C2" s="7" t="n">
        <v>1442105</v>
      </c>
      <c r="D2" s="7" t="n">
        <v>1208809</v>
      </c>
      <c r="E2" s="7" t="n">
        <v>186126</v>
      </c>
      <c r="F2" s="7" t="n">
        <v>1041609</v>
      </c>
      <c r="G2" s="7" t="n">
        <v>-18926</v>
      </c>
      <c r="H2" s="7" t="n">
        <v>233296</v>
      </c>
    </row>
    <row r="3" spans="1:8">
      <c r="A3" s="6" t="s">
        <v>167</v>
      </c>
    </row>
    <row r="4" spans="1:8">
      <c r="A4" s="3" t="s">
        <v>168</v>
      </c>
      <c r="E4" s="4" t="n">
        <v>0</v>
      </c>
    </row>
    <row r="5" spans="1:8">
      <c r="A5" s="3" t="s">
        <v>169</v>
      </c>
      <c r="C5" s="4" t="n">
        <v>366580</v>
      </c>
      <c r="D5" s="4" t="n">
        <v>366580</v>
      </c>
      <c r="F5" s="4" t="n">
        <v>366580</v>
      </c>
    </row>
    <row r="6" spans="1:8">
      <c r="A6" s="3" t="s">
        <v>170</v>
      </c>
      <c r="C6" s="4" t="n">
        <v>-27000</v>
      </c>
      <c r="D6" s="4" t="n">
        <v>-27000</v>
      </c>
      <c r="E6" s="4" t="n">
        <v>-27000</v>
      </c>
      <c r="F6" s="4" t="n">
        <v>0</v>
      </c>
    </row>
    <row r="7" spans="1:8">
      <c r="A7" s="3" t="s">
        <v>171</v>
      </c>
      <c r="C7" s="4" t="n">
        <v>-4181</v>
      </c>
      <c r="D7" s="4" t="n">
        <v>-4181</v>
      </c>
      <c r="G7" s="4" t="n">
        <v>-4181</v>
      </c>
    </row>
    <row r="8" spans="1:8">
      <c r="A8" s="3" t="s">
        <v>172</v>
      </c>
      <c r="C8" s="4" t="n">
        <v>7096</v>
      </c>
      <c r="D8" s="4" t="n">
        <v>7096</v>
      </c>
      <c r="F8" s="4" t="n">
        <v>7096</v>
      </c>
    </row>
    <row r="9" spans="1:8">
      <c r="A9" s="3" t="s">
        <v>146</v>
      </c>
      <c r="C9" s="4" t="n">
        <v>-1819</v>
      </c>
      <c r="D9" s="4" t="n">
        <v>4731</v>
      </c>
      <c r="F9" s="4" t="n">
        <v>-6008</v>
      </c>
      <c r="G9" s="4" t="n">
        <v>10739</v>
      </c>
      <c r="H9" s="4" t="n">
        <v>-6550</v>
      </c>
    </row>
    <row r="10" spans="1:8">
      <c r="A10" s="3" t="s">
        <v>173</v>
      </c>
      <c r="B10" s="7" t="n">
        <v>593</v>
      </c>
      <c r="C10" s="4" t="n">
        <v>593</v>
      </c>
      <c r="D10" s="4" t="n">
        <v>437</v>
      </c>
      <c r="F10" s="4" t="n">
        <v>416</v>
      </c>
      <c r="G10" s="4" t="n">
        <v>21</v>
      </c>
      <c r="H10" s="4" t="n">
        <v>156</v>
      </c>
    </row>
    <row r="11" spans="1:8">
      <c r="A11" s="3" t="s">
        <v>97</v>
      </c>
      <c r="C11" s="4" t="n">
        <v>352</v>
      </c>
      <c r="D11" s="4" t="n">
        <v>352</v>
      </c>
      <c r="F11" s="4" t="n">
        <v>352</v>
      </c>
      <c r="G11" s="4" t="n">
        <v>0</v>
      </c>
      <c r="H11" s="4" t="n">
        <v>0</v>
      </c>
    </row>
    <row r="12" spans="1:8">
      <c r="A12" s="3" t="s">
        <v>102</v>
      </c>
      <c r="C12" s="4" t="n">
        <v>265040</v>
      </c>
      <c r="D12" s="4" t="n">
        <v>260264</v>
      </c>
      <c r="F12" s="4" t="n">
        <v>248710</v>
      </c>
      <c r="G12" s="4" t="n">
        <v>11554</v>
      </c>
      <c r="H12" s="4" t="n">
        <v>4776</v>
      </c>
    </row>
    <row r="13" spans="1:8">
      <c r="A13" s="3" t="s">
        <v>149</v>
      </c>
      <c r="B13" s="4" t="n">
        <v>-89371</v>
      </c>
      <c r="C13" s="4" t="n">
        <v>-80313</v>
      </c>
      <c r="H13" s="4" t="n">
        <v>-80313</v>
      </c>
    </row>
    <row r="14" spans="1:8">
      <c r="A14" s="3" t="s">
        <v>174</v>
      </c>
      <c r="C14" s="4" t="n">
        <v>-193449</v>
      </c>
      <c r="D14" s="4" t="n">
        <v>-193449</v>
      </c>
      <c r="F14" s="4" t="n">
        <v>-184391</v>
      </c>
      <c r="G14" s="4" t="n">
        <v>-9058</v>
      </c>
    </row>
    <row r="15" spans="1:8">
      <c r="A15" s="3" t="s">
        <v>175</v>
      </c>
      <c r="C15" s="4" t="n">
        <v>-11099</v>
      </c>
      <c r="D15" s="4" t="n">
        <v>-11099</v>
      </c>
      <c r="F15" s="4" t="n">
        <v>-11099</v>
      </c>
    </row>
    <row r="16" spans="1:8">
      <c r="A16" s="3" t="s">
        <v>176</v>
      </c>
      <c r="C16" s="4" t="n">
        <v>1763905</v>
      </c>
      <c r="D16" s="4" t="n">
        <v>1612540</v>
      </c>
      <c r="E16" s="4" t="n">
        <v>159126</v>
      </c>
      <c r="F16" s="4" t="n">
        <v>1463265</v>
      </c>
      <c r="G16" s="4" t="n">
        <v>-9851</v>
      </c>
      <c r="H16" s="4" t="n">
        <v>151365</v>
      </c>
    </row>
    <row r="17" spans="1:8">
      <c r="A17" s="6" t="s">
        <v>167</v>
      </c>
    </row>
    <row r="18" spans="1:8">
      <c r="A18" s="3" t="s">
        <v>170</v>
      </c>
      <c r="C18" s="4" t="n">
        <v>-34799</v>
      </c>
      <c r="D18" s="4" t="n">
        <v>-34799</v>
      </c>
      <c r="E18" s="4" t="n">
        <v>-34126</v>
      </c>
      <c r="F18" s="4" t="n">
        <v>-673</v>
      </c>
    </row>
    <row r="19" spans="1:8">
      <c r="A19" s="3" t="s">
        <v>171</v>
      </c>
      <c r="C19" s="4" t="n">
        <v>-10819</v>
      </c>
      <c r="D19" s="4" t="n">
        <v>-10819</v>
      </c>
      <c r="G19" s="4" t="n">
        <v>-10819</v>
      </c>
    </row>
    <row r="20" spans="1:8">
      <c r="A20" s="3" t="s">
        <v>172</v>
      </c>
      <c r="C20" s="4" t="n">
        <v>8610</v>
      </c>
      <c r="D20" s="4" t="n">
        <v>8610</v>
      </c>
      <c r="F20" s="4" t="n">
        <v>8610</v>
      </c>
    </row>
    <row r="21" spans="1:8">
      <c r="A21" s="3" t="s">
        <v>146</v>
      </c>
      <c r="C21" s="4" t="n">
        <v>-16064</v>
      </c>
      <c r="D21" s="4" t="n">
        <v>-16064</v>
      </c>
      <c r="F21" s="4" t="n">
        <v>-26171</v>
      </c>
      <c r="G21" s="4" t="n">
        <v>10107</v>
      </c>
      <c r="H21" s="4" t="n">
        <v>0</v>
      </c>
    </row>
    <row r="22" spans="1:8">
      <c r="A22" s="3" t="s">
        <v>173</v>
      </c>
      <c r="B22" s="4" t="n">
        <v>7662</v>
      </c>
      <c r="C22" s="4" t="n">
        <v>7662</v>
      </c>
      <c r="D22" s="4" t="n">
        <v>7402</v>
      </c>
      <c r="F22" s="4" t="n">
        <v>7051</v>
      </c>
      <c r="G22" s="4" t="n">
        <v>351</v>
      </c>
      <c r="H22" s="4" t="n">
        <v>260</v>
      </c>
    </row>
    <row r="23" spans="1:8">
      <c r="A23" s="3" t="s">
        <v>97</v>
      </c>
      <c r="C23" s="4" t="n">
        <v>3323</v>
      </c>
      <c r="D23" s="4" t="n">
        <v>3323</v>
      </c>
      <c r="F23" s="4" t="n">
        <v>3323</v>
      </c>
      <c r="G23" s="4" t="n">
        <v>0</v>
      </c>
      <c r="H23" s="4" t="n">
        <v>0</v>
      </c>
    </row>
    <row r="24" spans="1:8">
      <c r="A24" s="3" t="s">
        <v>102</v>
      </c>
      <c r="C24" s="4" t="n">
        <v>476034</v>
      </c>
      <c r="D24" s="4" t="n">
        <v>450778</v>
      </c>
      <c r="F24" s="4" t="n">
        <v>430410</v>
      </c>
      <c r="G24" s="4" t="n">
        <v>20368</v>
      </c>
      <c r="H24" s="4" t="n">
        <v>25256</v>
      </c>
    </row>
    <row r="25" spans="1:8">
      <c r="A25" s="3" t="s">
        <v>149</v>
      </c>
      <c r="B25" s="4" t="n">
        <v>-35974</v>
      </c>
      <c r="C25" s="4" t="n">
        <v>-25760</v>
      </c>
      <c r="H25" s="4" t="n">
        <v>-25760</v>
      </c>
    </row>
    <row r="26" spans="1:8">
      <c r="A26" s="3" t="s">
        <v>174</v>
      </c>
      <c r="C26" s="4" t="n">
        <v>-217112</v>
      </c>
      <c r="D26" s="4" t="n">
        <v>-217112</v>
      </c>
      <c r="F26" s="4" t="n">
        <v>-206898</v>
      </c>
      <c r="G26" s="4" t="n">
        <v>-10214</v>
      </c>
    </row>
    <row r="27" spans="1:8">
      <c r="A27" s="3" t="s">
        <v>175</v>
      </c>
      <c r="C27" s="4" t="n">
        <v>-10014</v>
      </c>
      <c r="D27" s="4" t="n">
        <v>-10014</v>
      </c>
      <c r="F27" s="4" t="n">
        <v>-10014</v>
      </c>
    </row>
    <row r="28" spans="1:8">
      <c r="A28" s="3" t="s">
        <v>177</v>
      </c>
      <c r="C28" s="4" t="n">
        <v>1944966</v>
      </c>
      <c r="D28" s="4" t="n">
        <v>1793845</v>
      </c>
      <c r="E28" s="4" t="n">
        <v>125000</v>
      </c>
      <c r="F28" s="4" t="n">
        <v>1668903</v>
      </c>
      <c r="G28" s="4" t="n">
        <v>-58</v>
      </c>
      <c r="H28" s="4" t="n">
        <v>151121</v>
      </c>
    </row>
    <row r="29" spans="1:8">
      <c r="A29" s="6" t="s">
        <v>167</v>
      </c>
    </row>
    <row r="30" spans="1:8">
      <c r="A30" s="3" t="s">
        <v>171</v>
      </c>
      <c r="C30" s="4" t="n">
        <v>-11882</v>
      </c>
      <c r="D30" s="4" t="n">
        <v>-11882</v>
      </c>
      <c r="G30" s="4" t="n">
        <v>-11882</v>
      </c>
    </row>
    <row r="31" spans="1:8">
      <c r="A31" s="3" t="s">
        <v>172</v>
      </c>
      <c r="C31" s="4" t="n">
        <v>9251</v>
      </c>
      <c r="D31" s="4" t="n">
        <v>9251</v>
      </c>
      <c r="F31" s="4" t="n">
        <v>8638</v>
      </c>
      <c r="G31" s="4" t="n">
        <v>613</v>
      </c>
    </row>
    <row r="32" spans="1:8">
      <c r="A32" s="3" t="s">
        <v>157</v>
      </c>
      <c r="B32" s="4" t="n">
        <v>3401</v>
      </c>
      <c r="C32" s="4" t="n">
        <v>3401</v>
      </c>
      <c r="H32" s="4" t="n">
        <v>3401</v>
      </c>
    </row>
    <row r="33" spans="1:8">
      <c r="A33" s="3" t="s">
        <v>146</v>
      </c>
      <c r="C33" s="4" t="n">
        <v>-312775</v>
      </c>
      <c r="D33" s="4" t="n">
        <v>-155719</v>
      </c>
      <c r="F33" s="4" t="n">
        <v>-160586</v>
      </c>
      <c r="G33" s="4" t="n">
        <v>4867</v>
      </c>
      <c r="H33" s="4" t="n">
        <v>-157056</v>
      </c>
    </row>
    <row r="34" spans="1:8">
      <c r="A34" s="3" t="s">
        <v>173</v>
      </c>
      <c r="B34" s="4" t="n">
        <v>2814</v>
      </c>
      <c r="C34" s="4" t="n">
        <v>2814</v>
      </c>
      <c r="D34" s="4" t="n">
        <v>2713</v>
      </c>
      <c r="F34" s="4" t="n">
        <v>2592</v>
      </c>
      <c r="G34" s="4" t="n">
        <v>121</v>
      </c>
      <c r="H34" s="4" t="n">
        <v>101</v>
      </c>
    </row>
    <row r="35" spans="1:8">
      <c r="A35" s="3" t="s">
        <v>97</v>
      </c>
      <c r="C35" s="4" t="n">
        <v>271</v>
      </c>
      <c r="D35" s="4" t="n">
        <v>271</v>
      </c>
      <c r="F35" s="4" t="n">
        <v>271</v>
      </c>
      <c r="G35" s="4" t="n">
        <v>0</v>
      </c>
      <c r="H35" s="4" t="n">
        <v>0</v>
      </c>
    </row>
    <row r="36" spans="1:8">
      <c r="A36" s="3" t="s">
        <v>102</v>
      </c>
      <c r="C36" s="4" t="n">
        <v>339315</v>
      </c>
      <c r="D36" s="4" t="n">
        <v>330231</v>
      </c>
      <c r="F36" s="4" t="n">
        <v>315774</v>
      </c>
      <c r="G36" s="4" t="n">
        <v>14457</v>
      </c>
      <c r="H36" s="4" t="n">
        <v>9084</v>
      </c>
    </row>
    <row r="37" spans="1:8">
      <c r="A37" s="3" t="s">
        <v>149</v>
      </c>
      <c r="B37" s="7" t="n">
        <v>-19132</v>
      </c>
      <c r="C37" s="4" t="n">
        <v>-8367</v>
      </c>
      <c r="H37" s="4" t="n">
        <v>-8367</v>
      </c>
    </row>
    <row r="38" spans="1:8">
      <c r="A38" s="3" t="s">
        <v>174</v>
      </c>
      <c r="C38" s="4" t="n">
        <v>-236937</v>
      </c>
      <c r="D38" s="4" t="n">
        <v>-236937</v>
      </c>
      <c r="F38" s="4" t="n">
        <v>-226172</v>
      </c>
      <c r="G38" s="4" t="n">
        <v>-10765</v>
      </c>
    </row>
    <row r="39" spans="1:8">
      <c r="A39" s="3" t="s">
        <v>175</v>
      </c>
      <c r="C39" s="4" t="n">
        <v>-8594</v>
      </c>
      <c r="D39" s="4" t="n">
        <v>-8594</v>
      </c>
      <c r="F39" s="4" t="n">
        <v>-8594</v>
      </c>
    </row>
    <row r="40" spans="1:8">
      <c r="A40" s="3" t="s">
        <v>178</v>
      </c>
      <c r="C40" s="7" t="n">
        <v>1655753</v>
      </c>
      <c r="D40" s="7" t="n">
        <v>1657469</v>
      </c>
      <c r="E40" s="7" t="n">
        <v>125000</v>
      </c>
      <c r="F40" s="7" t="n">
        <v>1538144</v>
      </c>
      <c r="G40" s="7" t="n">
        <v>-5675</v>
      </c>
      <c r="H40" s="7" t="n">
        <v>-17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84</v>
      </c>
    </row>
    <row r="3" spans="1:4">
      <c r="A3" s="6" t="s">
        <v>829</v>
      </c>
    </row>
    <row r="4" spans="1:4">
      <c r="A4" s="3" t="s">
        <v>830</v>
      </c>
      <c r="B4" s="7" t="n">
        <v>15900</v>
      </c>
    </row>
    <row r="5" spans="1:4">
      <c r="A5" s="3" t="s">
        <v>831</v>
      </c>
      <c r="B5" s="4" t="n">
        <v>9500</v>
      </c>
    </row>
    <row r="6" spans="1:4">
      <c r="A6" s="3" t="s">
        <v>749</v>
      </c>
      <c r="B6" s="4" t="n">
        <v>6600</v>
      </c>
    </row>
    <row r="7" spans="1:4">
      <c r="A7" s="3" t="s">
        <v>832</v>
      </c>
      <c r="B7" s="4" t="n">
        <v>73500</v>
      </c>
    </row>
    <row r="8" spans="1:4">
      <c r="A8" s="3" t="s">
        <v>749</v>
      </c>
      <c r="B8" s="4" t="n">
        <v>25489</v>
      </c>
      <c r="C8" s="7" t="n">
        <v>4467</v>
      </c>
    </row>
    <row r="9" spans="1:4">
      <c r="A9" s="3" t="s">
        <v>833</v>
      </c>
      <c r="B9" s="4" t="n">
        <v>4400</v>
      </c>
    </row>
    <row r="10" spans="1:4">
      <c r="A10" s="3" t="s">
        <v>834</v>
      </c>
      <c r="B10" s="4" t="n">
        <v>-55600</v>
      </c>
      <c r="C10" s="4" t="n">
        <v>109300</v>
      </c>
      <c r="D10" s="7" t="n">
        <v>-31300</v>
      </c>
    </row>
    <row r="11" spans="1:4">
      <c r="A11" s="3" t="s">
        <v>216</v>
      </c>
      <c r="B11" s="4" t="n">
        <v>7401</v>
      </c>
      <c r="C11" s="7" t="n">
        <v>2152</v>
      </c>
      <c r="D11" s="7" t="n">
        <v>2033</v>
      </c>
    </row>
    <row r="12" spans="1:4">
      <c r="A12" s="3" t="s">
        <v>804</v>
      </c>
    </row>
    <row r="13" spans="1:4">
      <c r="A13" s="6" t="s">
        <v>829</v>
      </c>
    </row>
    <row r="14" spans="1:4">
      <c r="A14" s="3" t="s">
        <v>749</v>
      </c>
      <c r="B14" s="7" t="n">
        <v>15400</v>
      </c>
    </row>
    <row r="15" spans="1:4">
      <c r="A15" s="3" t="s">
        <v>401</v>
      </c>
    </row>
    <row r="16" spans="1:4">
      <c r="A16" s="6" t="s">
        <v>829</v>
      </c>
    </row>
    <row r="17" spans="1:4">
      <c r="A17" s="3" t="s">
        <v>835</v>
      </c>
      <c r="B17" s="3" t="s">
        <v>836</v>
      </c>
    </row>
    <row r="18" spans="1:4">
      <c r="A18" s="3" t="s">
        <v>837</v>
      </c>
      <c r="B18" s="3" t="s">
        <v>838</v>
      </c>
    </row>
    <row r="19" spans="1:4">
      <c r="A19" s="3" t="s">
        <v>402</v>
      </c>
    </row>
    <row r="20" spans="1:4">
      <c r="A20" s="6" t="s">
        <v>829</v>
      </c>
    </row>
    <row r="21" spans="1:4">
      <c r="A21" s="3" t="s">
        <v>835</v>
      </c>
      <c r="B21" s="3" t="s">
        <v>839</v>
      </c>
    </row>
    <row r="22" spans="1:4">
      <c r="A22" s="3" t="s">
        <v>837</v>
      </c>
      <c r="B22" s="3" t="s">
        <v>8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32</v>
      </c>
      <c r="D1" s="2" t="s">
        <v>84</v>
      </c>
    </row>
    <row r="2" spans="1:4">
      <c r="A2" s="6" t="s">
        <v>253</v>
      </c>
    </row>
    <row r="3" spans="1:4">
      <c r="A3" s="3" t="s">
        <v>842</v>
      </c>
      <c r="B3" s="9" t="n">
        <v>0.2</v>
      </c>
      <c r="C3" s="9" t="n">
        <v>0.2</v>
      </c>
      <c r="D3" s="9" t="n">
        <v>0.3</v>
      </c>
    </row>
    <row r="4" spans="1:4">
      <c r="A4" s="3" t="s">
        <v>843</v>
      </c>
      <c r="B4" s="9" t="n">
        <v>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44</v>
      </c>
      <c r="B1" s="2" t="s">
        <v>1</v>
      </c>
    </row>
    <row r="2" spans="1:3">
      <c r="B2" s="2" t="s">
        <v>2</v>
      </c>
      <c r="C2" s="2" t="s">
        <v>32</v>
      </c>
    </row>
    <row r="3" spans="1:3">
      <c r="A3" s="3" t="s">
        <v>60</v>
      </c>
    </row>
    <row r="4" spans="1:3">
      <c r="A4" s="6" t="s">
        <v>845</v>
      </c>
    </row>
    <row r="5" spans="1:3">
      <c r="A5" s="3" t="s">
        <v>846</v>
      </c>
      <c r="B5" s="7" t="n">
        <v>3900000</v>
      </c>
      <c r="C5" s="7" t="n">
        <v>3700000</v>
      </c>
    </row>
    <row r="6" spans="1:3">
      <c r="A6" s="3" t="s">
        <v>68</v>
      </c>
      <c r="B6" s="7" t="n">
        <v>3861770</v>
      </c>
      <c r="C6" s="4" t="n">
        <v>3648206</v>
      </c>
    </row>
    <row r="7" spans="1:3">
      <c r="A7" s="3" t="s">
        <v>847</v>
      </c>
    </row>
    <row r="8" spans="1:3">
      <c r="A8" s="6" t="s">
        <v>845</v>
      </c>
    </row>
    <row r="9" spans="1:3">
      <c r="A9" s="3" t="s">
        <v>848</v>
      </c>
      <c r="B9" s="3" t="s">
        <v>849</v>
      </c>
    </row>
    <row r="10" spans="1:3">
      <c r="A10" s="3" t="s">
        <v>850</v>
      </c>
      <c r="B10" s="3" t="s">
        <v>434</v>
      </c>
    </row>
    <row r="11" spans="1:3">
      <c r="A11" s="3" t="s">
        <v>851</v>
      </c>
      <c r="B11" s="7" t="n">
        <v>300</v>
      </c>
    </row>
    <row r="12" spans="1:3">
      <c r="A12" s="3" t="s">
        <v>852</v>
      </c>
      <c r="B12" s="3" t="s">
        <v>511</v>
      </c>
    </row>
    <row r="13" spans="1:3">
      <c r="A13" s="3" t="s">
        <v>853</v>
      </c>
    </row>
    <row r="14" spans="1:3">
      <c r="A14" s="6" t="s">
        <v>845</v>
      </c>
    </row>
    <row r="15" spans="1:3">
      <c r="A15" s="3" t="s">
        <v>854</v>
      </c>
      <c r="B15" s="7" t="n">
        <v>100900</v>
      </c>
    </row>
    <row r="16" spans="1:3">
      <c r="A16" s="3" t="s">
        <v>855</v>
      </c>
      <c r="B16" s="3" t="s">
        <v>737</v>
      </c>
    </row>
    <row r="17" spans="1:3">
      <c r="A17" s="3" t="s">
        <v>856</v>
      </c>
      <c r="B17" s="7" t="n">
        <v>77700</v>
      </c>
      <c r="C17" s="4" t="n">
        <v>72500</v>
      </c>
    </row>
    <row r="18" spans="1:3">
      <c r="A18" s="3" t="s">
        <v>857</v>
      </c>
    </row>
    <row r="19" spans="1:3">
      <c r="A19" s="6" t="s">
        <v>845</v>
      </c>
    </row>
    <row r="20" spans="1:3">
      <c r="A20" s="3" t="s">
        <v>858</v>
      </c>
      <c r="B20" s="4" t="n">
        <v>82800</v>
      </c>
      <c r="C20" s="4" t="n">
        <v>76100</v>
      </c>
    </row>
    <row r="21" spans="1:3">
      <c r="A21" s="3" t="s">
        <v>859</v>
      </c>
    </row>
    <row r="22" spans="1:3">
      <c r="A22" s="6" t="s">
        <v>845</v>
      </c>
    </row>
    <row r="23" spans="1:3">
      <c r="A23" s="3" t="s">
        <v>860</v>
      </c>
      <c r="B23" s="7" t="n">
        <v>22000</v>
      </c>
      <c r="C23" s="7" t="n">
        <v>224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84</v>
      </c>
    </row>
    <row r="3" spans="1:4">
      <c r="A3" s="6" t="s">
        <v>862</v>
      </c>
    </row>
    <row r="4" spans="1:4">
      <c r="A4" s="3" t="s">
        <v>863</v>
      </c>
      <c r="B4" s="7" t="n">
        <v>-173</v>
      </c>
      <c r="C4" s="7" t="n">
        <v>221</v>
      </c>
      <c r="D4" s="7" t="n">
        <v>-1299</v>
      </c>
    </row>
    <row r="5" spans="1:4">
      <c r="A5" s="3" t="s">
        <v>864</v>
      </c>
    </row>
    <row r="6" spans="1:4">
      <c r="A6" s="6" t="s">
        <v>862</v>
      </c>
    </row>
    <row r="7" spans="1:4">
      <c r="A7" s="3" t="s">
        <v>865</v>
      </c>
      <c r="B7" s="4" t="n">
        <v>-3175</v>
      </c>
      <c r="C7" s="4" t="n">
        <v>-4938</v>
      </c>
      <c r="D7" s="4" t="n">
        <v>-5273</v>
      </c>
    </row>
    <row r="8" spans="1:4">
      <c r="A8" s="3" t="s">
        <v>866</v>
      </c>
      <c r="B8" s="4" t="n">
        <v>73</v>
      </c>
      <c r="C8" s="4" t="n">
        <v>-44</v>
      </c>
      <c r="D8" s="4" t="n">
        <v>-44</v>
      </c>
    </row>
    <row r="9" spans="1:4">
      <c r="A9" s="3" t="s">
        <v>867</v>
      </c>
      <c r="B9" s="4" t="n">
        <v>273</v>
      </c>
      <c r="C9" s="4" t="n">
        <v>0</v>
      </c>
      <c r="D9" s="4" t="n">
        <v>0</v>
      </c>
    </row>
    <row r="10" spans="1:4">
      <c r="A10" s="3" t="s">
        <v>868</v>
      </c>
      <c r="B10" s="4" t="n">
        <v>1207</v>
      </c>
      <c r="C10" s="4" t="n">
        <v>1586</v>
      </c>
      <c r="D10" s="4" t="n">
        <v>1678</v>
      </c>
    </row>
    <row r="11" spans="1:4">
      <c r="A11" s="3" t="s">
        <v>863</v>
      </c>
      <c r="B11" s="4" t="n">
        <v>-173</v>
      </c>
      <c r="C11" s="4" t="n">
        <v>221</v>
      </c>
      <c r="D11" s="4" t="n">
        <v>-1299</v>
      </c>
    </row>
    <row r="12" spans="1:4">
      <c r="A12" s="3" t="s">
        <v>869</v>
      </c>
      <c r="B12" s="7" t="n">
        <v>-1795</v>
      </c>
      <c r="C12" s="7" t="n">
        <v>-3175</v>
      </c>
      <c r="D12" s="7" t="n">
        <v>-49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41"/>
    <col customWidth="1" max="3" min="3" width="21"/>
    <col customWidth="1" max="4" min="4" width="21"/>
  </cols>
  <sheetData>
    <row r="1" spans="1:4">
      <c r="A1" s="1" t="s">
        <v>870</v>
      </c>
      <c r="B1" s="2" t="s">
        <v>1</v>
      </c>
    </row>
    <row r="2" spans="1:4">
      <c r="B2" s="2" t="s">
        <v>871</v>
      </c>
      <c r="C2" s="2" t="s">
        <v>451</v>
      </c>
      <c r="D2" s="2" t="s">
        <v>573</v>
      </c>
    </row>
    <row r="3" spans="1:4">
      <c r="A3" s="6" t="s">
        <v>872</v>
      </c>
    </row>
    <row r="4" spans="1:4">
      <c r="A4" s="3" t="s">
        <v>873</v>
      </c>
      <c r="B4" s="4" t="n">
        <v>1</v>
      </c>
    </row>
    <row r="5" spans="1:4">
      <c r="A5" s="3" t="s">
        <v>874</v>
      </c>
    </row>
    <row r="6" spans="1:4">
      <c r="A6" s="6" t="s">
        <v>872</v>
      </c>
    </row>
    <row r="7" spans="1:4">
      <c r="A7" s="3" t="s">
        <v>875</v>
      </c>
      <c r="B7" s="7" t="n">
        <v>338</v>
      </c>
      <c r="C7" s="7" t="n">
        <v>321</v>
      </c>
      <c r="D7" s="5" t="n">
        <v>340.3</v>
      </c>
    </row>
    <row r="8" spans="1:4">
      <c r="A8" s="3" t="s">
        <v>381</v>
      </c>
    </row>
    <row r="9" spans="1:4">
      <c r="A9" s="6" t="s">
        <v>872</v>
      </c>
    </row>
    <row r="10" spans="1:4">
      <c r="A10" s="3" t="s">
        <v>876</v>
      </c>
      <c r="B10" s="4" t="n">
        <v>132</v>
      </c>
    </row>
    <row r="11" spans="1:4">
      <c r="A11" s="3" t="s">
        <v>379</v>
      </c>
      <c r="B11" s="4" t="n">
        <v>36762</v>
      </c>
    </row>
    <row r="12" spans="1:4">
      <c r="A12" s="3" t="s">
        <v>382</v>
      </c>
    </row>
    <row r="13" spans="1:4">
      <c r="A13" s="6" t="s">
        <v>872</v>
      </c>
    </row>
    <row r="14" spans="1:4">
      <c r="A14" s="3" t="s">
        <v>876</v>
      </c>
      <c r="B14" s="4" t="n">
        <v>39</v>
      </c>
    </row>
    <row r="15" spans="1:4">
      <c r="A15" s="3" t="s">
        <v>379</v>
      </c>
      <c r="B15" s="4" t="n">
        <v>6211</v>
      </c>
    </row>
    <row r="16" spans="1:4">
      <c r="A16" s="3" t="s">
        <v>877</v>
      </c>
    </row>
    <row r="17" spans="1:4">
      <c r="A17" s="6" t="s">
        <v>872</v>
      </c>
    </row>
    <row r="18" spans="1:4">
      <c r="A18" s="3" t="s">
        <v>876</v>
      </c>
      <c r="B18" s="4" t="n">
        <v>4</v>
      </c>
    </row>
    <row r="19" spans="1:4">
      <c r="A19" s="3" t="s">
        <v>379</v>
      </c>
      <c r="B19" s="4" t="n">
        <v>142</v>
      </c>
    </row>
    <row r="20" spans="1:4">
      <c r="A20" s="3" t="s">
        <v>377</v>
      </c>
    </row>
    <row r="21" spans="1:4">
      <c r="A21" s="6" t="s">
        <v>872</v>
      </c>
    </row>
    <row r="22" spans="1:4">
      <c r="A22" s="3" t="s">
        <v>876</v>
      </c>
      <c r="B22" s="4" t="n">
        <v>136</v>
      </c>
    </row>
    <row r="23" spans="1:4">
      <c r="A23" s="3" t="s">
        <v>379</v>
      </c>
      <c r="B23" s="4" t="n">
        <v>36904</v>
      </c>
    </row>
    <row r="24" spans="1:4">
      <c r="A24" s="3" t="s">
        <v>380</v>
      </c>
    </row>
    <row r="25" spans="1:4">
      <c r="A25" s="6" t="s">
        <v>872</v>
      </c>
    </row>
    <row r="26" spans="1:4">
      <c r="A26" s="3" t="s">
        <v>876</v>
      </c>
      <c r="B26" s="4" t="n">
        <v>46</v>
      </c>
    </row>
    <row r="27" spans="1:4">
      <c r="A27" s="3" t="s">
        <v>379</v>
      </c>
      <c r="B27" s="4" t="n">
        <v>68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879</v>
      </c>
      <c r="J1" s="2" t="s">
        <v>1</v>
      </c>
    </row>
    <row r="2" spans="1:12">
      <c r="B2" s="2" t="s">
        <v>2</v>
      </c>
      <c r="C2" s="2" t="s">
        <v>880</v>
      </c>
      <c r="D2" s="2" t="s">
        <v>4</v>
      </c>
      <c r="E2" s="2" t="s">
        <v>881</v>
      </c>
      <c r="F2" s="2" t="s">
        <v>32</v>
      </c>
      <c r="G2" s="2" t="s">
        <v>882</v>
      </c>
      <c r="H2" s="2" t="s">
        <v>883</v>
      </c>
      <c r="I2" s="2" t="s">
        <v>884</v>
      </c>
      <c r="J2" s="2" t="s">
        <v>2</v>
      </c>
      <c r="K2" s="2" t="s">
        <v>32</v>
      </c>
      <c r="L2" s="2" t="s">
        <v>84</v>
      </c>
    </row>
    <row r="3" spans="1:12">
      <c r="A3" s="6" t="s">
        <v>357</v>
      </c>
    </row>
    <row r="4" spans="1:12">
      <c r="A4" s="3" t="s">
        <v>86</v>
      </c>
      <c r="J4" s="7" t="n">
        <v>13243</v>
      </c>
      <c r="K4" s="7" t="n">
        <v>21323</v>
      </c>
      <c r="L4" s="7" t="n">
        <v>24356</v>
      </c>
    </row>
    <row r="5" spans="1:12">
      <c r="A5" s="3" t="s">
        <v>87</v>
      </c>
      <c r="B5" s="7" t="n">
        <v>255229</v>
      </c>
      <c r="C5" s="7" t="n">
        <v>254635</v>
      </c>
      <c r="D5" s="7" t="n">
        <v>249092</v>
      </c>
      <c r="E5" s="7" t="n">
        <v>246481</v>
      </c>
      <c r="F5" s="7" t="n">
        <v>249493</v>
      </c>
      <c r="G5" s="7" t="n">
        <v>248904</v>
      </c>
      <c r="H5" s="7" t="n">
        <v>251218</v>
      </c>
      <c r="I5" s="7" t="n">
        <v>246239</v>
      </c>
      <c r="J5" s="4" t="n">
        <v>1005437</v>
      </c>
      <c r="K5" s="4" t="n">
        <v>995854</v>
      </c>
      <c r="L5" s="4" t="n">
        <v>981310</v>
      </c>
    </row>
    <row r="6" spans="1:12">
      <c r="A6" s="3" t="s">
        <v>885</v>
      </c>
      <c r="J6" s="4" t="n">
        <v>457075</v>
      </c>
      <c r="K6" s="4" t="n">
        <v>394145</v>
      </c>
      <c r="L6" s="4" t="n">
        <v>362979</v>
      </c>
    </row>
    <row r="7" spans="1:12">
      <c r="A7" s="3" t="s">
        <v>93</v>
      </c>
      <c r="J7" s="4" t="n">
        <v>811454</v>
      </c>
      <c r="K7" s="4" t="n">
        <v>749058</v>
      </c>
      <c r="L7" s="4" t="n">
        <v>725095</v>
      </c>
    </row>
    <row r="8" spans="1:12">
      <c r="A8" s="3" t="s">
        <v>94</v>
      </c>
      <c r="B8" s="7" t="n">
        <v>17283</v>
      </c>
      <c r="C8" s="7" t="n">
        <v>59205</v>
      </c>
      <c r="D8" s="7" t="n">
        <v>59706</v>
      </c>
      <c r="E8" s="7" t="n">
        <v>57789</v>
      </c>
      <c r="F8" s="7" t="n">
        <v>60094</v>
      </c>
      <c r="G8" s="7" t="n">
        <v>58732</v>
      </c>
      <c r="H8" s="7" t="n">
        <v>64436</v>
      </c>
      <c r="I8" s="7" t="n">
        <v>63534</v>
      </c>
      <c r="J8" s="4" t="n">
        <v>193983</v>
      </c>
      <c r="K8" s="4" t="n">
        <v>246796</v>
      </c>
      <c r="L8" s="4" t="n">
        <v>256215</v>
      </c>
    </row>
    <row r="9" spans="1:12">
      <c r="A9" s="3" t="s">
        <v>886</v>
      </c>
      <c r="J9" s="4" t="n">
        <v>-146463</v>
      </c>
      <c r="K9" s="4" t="n">
        <v>-157313</v>
      </c>
      <c r="L9" s="4" t="n">
        <v>-164825</v>
      </c>
    </row>
    <row r="10" spans="1:12">
      <c r="A10" s="3" t="s">
        <v>100</v>
      </c>
      <c r="J10" s="4" t="n">
        <v>47520</v>
      </c>
      <c r="K10" s="4" t="n">
        <v>89483</v>
      </c>
      <c r="L10" s="4" t="n">
        <v>91390</v>
      </c>
    </row>
    <row r="11" spans="1:12">
      <c r="A11" s="3" t="s">
        <v>53</v>
      </c>
    </row>
    <row r="12" spans="1:12">
      <c r="A12" s="6" t="s">
        <v>357</v>
      </c>
    </row>
    <row r="13" spans="1:12">
      <c r="A13" s="3" t="s">
        <v>117</v>
      </c>
      <c r="J13" s="4" t="n">
        <v>74046</v>
      </c>
      <c r="K13" s="4" t="n">
        <v>74640</v>
      </c>
      <c r="L13" s="4" t="n">
        <v>73934</v>
      </c>
    </row>
    <row r="14" spans="1:12">
      <c r="A14" s="3" t="s">
        <v>118</v>
      </c>
      <c r="J14" s="4" t="n">
        <v>35440</v>
      </c>
      <c r="K14" s="4" t="n">
        <v>36956</v>
      </c>
      <c r="L14" s="4" t="n">
        <v>37537</v>
      </c>
    </row>
    <row r="15" spans="1:12">
      <c r="A15" s="3" t="s">
        <v>60</v>
      </c>
    </row>
    <row r="16" spans="1:12">
      <c r="A16" s="6" t="s">
        <v>357</v>
      </c>
    </row>
    <row r="17" spans="1:12">
      <c r="A17" s="3" t="s">
        <v>117</v>
      </c>
      <c r="J17" s="4" t="n">
        <v>918148</v>
      </c>
      <c r="K17" s="4" t="n">
        <v>899891</v>
      </c>
      <c r="L17" s="4" t="n">
        <v>883020</v>
      </c>
    </row>
    <row r="18" spans="1:12">
      <c r="A18" s="3" t="s">
        <v>118</v>
      </c>
      <c r="J18" s="4" t="n">
        <v>318939</v>
      </c>
      <c r="K18" s="4" t="n">
        <v>317957</v>
      </c>
      <c r="L18" s="4" t="n">
        <v>324579</v>
      </c>
    </row>
    <row r="19" spans="1:12">
      <c r="A19" s="3" t="s">
        <v>887</v>
      </c>
    </row>
    <row r="20" spans="1:12">
      <c r="A20" s="6" t="s">
        <v>357</v>
      </c>
    </row>
    <row r="21" spans="1:12">
      <c r="A21" s="3" t="s">
        <v>117</v>
      </c>
      <c r="J21" s="4" t="n">
        <v>854491</v>
      </c>
      <c r="K21" s="4" t="n">
        <v>791587</v>
      </c>
      <c r="L21" s="4" t="n">
        <v>737079</v>
      </c>
    </row>
    <row r="22" spans="1:12">
      <c r="A22" s="3" t="s">
        <v>87</v>
      </c>
      <c r="J22" s="4" t="n">
        <v>854491</v>
      </c>
      <c r="K22" s="4" t="n">
        <v>791587</v>
      </c>
      <c r="L22" s="4" t="n">
        <v>737079</v>
      </c>
    </row>
    <row r="23" spans="1:12">
      <c r="A23" s="3" t="s">
        <v>118</v>
      </c>
      <c r="J23" s="4" t="n">
        <v>265186</v>
      </c>
      <c r="K23" s="4" t="n">
        <v>251636</v>
      </c>
      <c r="L23" s="4" t="n">
        <v>240789</v>
      </c>
    </row>
    <row r="24" spans="1:12">
      <c r="A24" s="3" t="s">
        <v>93</v>
      </c>
      <c r="J24" s="4" t="n">
        <v>265186</v>
      </c>
      <c r="K24" s="4" t="n">
        <v>251636</v>
      </c>
      <c r="L24" s="4" t="n">
        <v>240789</v>
      </c>
    </row>
    <row r="25" spans="1:12">
      <c r="A25" s="3" t="s">
        <v>94</v>
      </c>
      <c r="J25" s="4" t="n">
        <v>589305</v>
      </c>
      <c r="K25" s="4" t="n">
        <v>539951</v>
      </c>
      <c r="L25" s="4" t="n">
        <v>496290</v>
      </c>
    </row>
    <row r="26" spans="1:12">
      <c r="A26" s="3" t="s">
        <v>100</v>
      </c>
      <c r="J26" s="4" t="n">
        <v>589305</v>
      </c>
      <c r="K26" s="4" t="n">
        <v>539951</v>
      </c>
      <c r="L26" s="4" t="n">
        <v>496290</v>
      </c>
    </row>
    <row r="27" spans="1:12">
      <c r="A27" s="3" t="s">
        <v>888</v>
      </c>
    </row>
    <row r="28" spans="1:12">
      <c r="A28" s="6" t="s">
        <v>357</v>
      </c>
    </row>
    <row r="29" spans="1:12">
      <c r="A29" s="3" t="s">
        <v>117</v>
      </c>
      <c r="J29" s="4" t="n">
        <v>0</v>
      </c>
      <c r="K29" s="4" t="n">
        <v>0</v>
      </c>
      <c r="L29" s="4" t="n">
        <v>0</v>
      </c>
    </row>
    <row r="30" spans="1:12">
      <c r="A30" s="3" t="s">
        <v>118</v>
      </c>
      <c r="J30" s="4" t="n">
        <v>0</v>
      </c>
      <c r="K30" s="4" t="n">
        <v>0</v>
      </c>
      <c r="L30" s="4" t="n">
        <v>0</v>
      </c>
    </row>
    <row r="31" spans="1:12">
      <c r="A31" s="3" t="s">
        <v>889</v>
      </c>
    </row>
    <row r="32" spans="1:12">
      <c r="A32" s="6" t="s">
        <v>357</v>
      </c>
    </row>
    <row r="33" spans="1:12">
      <c r="A33" s="3" t="s">
        <v>87</v>
      </c>
      <c r="J33" s="4" t="n">
        <v>15481</v>
      </c>
      <c r="K33" s="4" t="n">
        <v>28509</v>
      </c>
      <c r="L33" s="4" t="n">
        <v>28875</v>
      </c>
    </row>
    <row r="34" spans="1:12">
      <c r="A34" s="3" t="s">
        <v>93</v>
      </c>
      <c r="J34" s="4" t="n">
        <v>4887</v>
      </c>
      <c r="K34" s="4" t="n">
        <v>8284</v>
      </c>
      <c r="L34" s="4" t="n">
        <v>8857</v>
      </c>
    </row>
    <row r="35" spans="1:12">
      <c r="A35" s="3" t="s">
        <v>94</v>
      </c>
      <c r="J35" s="4" t="n">
        <v>10594</v>
      </c>
      <c r="K35" s="4" t="n">
        <v>20225</v>
      </c>
      <c r="L35" s="4" t="n">
        <v>20018</v>
      </c>
    </row>
    <row r="36" spans="1:12">
      <c r="A36" s="3" t="s">
        <v>100</v>
      </c>
      <c r="J36" s="4" t="n">
        <v>10594</v>
      </c>
      <c r="K36" s="4" t="n">
        <v>20225</v>
      </c>
      <c r="L36" s="4" t="n">
        <v>20018</v>
      </c>
    </row>
    <row r="37" spans="1:12">
      <c r="A37" s="3" t="s">
        <v>890</v>
      </c>
    </row>
    <row r="38" spans="1:12">
      <c r="A38" s="6" t="s">
        <v>357</v>
      </c>
    </row>
    <row r="39" spans="1:12">
      <c r="A39" s="3" t="s">
        <v>117</v>
      </c>
      <c r="J39" s="4" t="n">
        <v>15481</v>
      </c>
      <c r="K39" s="4" t="n">
        <v>28509</v>
      </c>
      <c r="L39" s="4" t="n">
        <v>28875</v>
      </c>
    </row>
    <row r="40" spans="1:12">
      <c r="A40" s="3" t="s">
        <v>118</v>
      </c>
      <c r="J40" s="4" t="n">
        <v>4887</v>
      </c>
      <c r="K40" s="4" t="n">
        <v>8284</v>
      </c>
      <c r="L40" s="4" t="n">
        <v>8857</v>
      </c>
    </row>
    <row r="41" spans="1:12">
      <c r="A41" s="3" t="s">
        <v>891</v>
      </c>
    </row>
    <row r="42" spans="1:12">
      <c r="A42" s="6" t="s">
        <v>357</v>
      </c>
    </row>
    <row r="43" spans="1:12">
      <c r="A43" s="3" t="s">
        <v>86</v>
      </c>
      <c r="J43" s="4" t="n">
        <v>13243</v>
      </c>
      <c r="K43" s="4" t="n">
        <v>21323</v>
      </c>
      <c r="L43" s="4" t="n">
        <v>24356</v>
      </c>
    </row>
    <row r="44" spans="1:12">
      <c r="A44" s="3" t="s">
        <v>87</v>
      </c>
      <c r="J44" s="4" t="n">
        <v>135465</v>
      </c>
      <c r="K44" s="4" t="n">
        <v>175758</v>
      </c>
      <c r="L44" s="4" t="n">
        <v>215356</v>
      </c>
    </row>
    <row r="45" spans="1:12">
      <c r="A45" s="3" t="s">
        <v>885</v>
      </c>
      <c r="J45" s="4" t="n">
        <v>457075</v>
      </c>
      <c r="K45" s="4" t="n">
        <v>394145</v>
      </c>
      <c r="L45" s="4" t="n">
        <v>362979</v>
      </c>
    </row>
    <row r="46" spans="1:12">
      <c r="A46" s="3" t="s">
        <v>93</v>
      </c>
      <c r="J46" s="4" t="n">
        <v>541381</v>
      </c>
      <c r="K46" s="4" t="n">
        <v>489138</v>
      </c>
      <c r="L46" s="4" t="n">
        <v>475449</v>
      </c>
    </row>
    <row r="47" spans="1:12">
      <c r="A47" s="3" t="s">
        <v>94</v>
      </c>
      <c r="J47" s="4" t="n">
        <v>-405916</v>
      </c>
      <c r="K47" s="4" t="n">
        <v>-313380</v>
      </c>
      <c r="L47" s="4" t="n">
        <v>-260093</v>
      </c>
    </row>
    <row r="48" spans="1:12">
      <c r="A48" s="3" t="s">
        <v>886</v>
      </c>
      <c r="J48" s="4" t="n">
        <v>-146463</v>
      </c>
      <c r="K48" s="4" t="n">
        <v>-157313</v>
      </c>
      <c r="L48" s="4" t="n">
        <v>-164825</v>
      </c>
    </row>
    <row r="49" spans="1:12">
      <c r="A49" s="3" t="s">
        <v>100</v>
      </c>
      <c r="J49" s="4" t="n">
        <v>-552379</v>
      </c>
      <c r="K49" s="4" t="n">
        <v>-470693</v>
      </c>
      <c r="L49" s="4" t="n">
        <v>-424918</v>
      </c>
    </row>
    <row r="50" spans="1:12">
      <c r="A50" s="3" t="s">
        <v>892</v>
      </c>
    </row>
    <row r="51" spans="1:12">
      <c r="A51" s="6" t="s">
        <v>357</v>
      </c>
    </row>
    <row r="52" spans="1:12">
      <c r="A52" s="3" t="s">
        <v>117</v>
      </c>
      <c r="J52" s="4" t="n">
        <v>74046</v>
      </c>
      <c r="K52" s="4" t="n">
        <v>74640</v>
      </c>
      <c r="L52" s="4" t="n">
        <v>73934</v>
      </c>
    </row>
    <row r="53" spans="1:12">
      <c r="A53" s="3" t="s">
        <v>118</v>
      </c>
      <c r="J53" s="4" t="n">
        <v>35440</v>
      </c>
      <c r="K53" s="4" t="n">
        <v>36956</v>
      </c>
      <c r="L53" s="4" t="n">
        <v>37537</v>
      </c>
    </row>
    <row r="54" spans="1:12">
      <c r="A54" s="3" t="s">
        <v>893</v>
      </c>
    </row>
    <row r="55" spans="1:12">
      <c r="A55" s="6" t="s">
        <v>357</v>
      </c>
    </row>
    <row r="56" spans="1:12">
      <c r="A56" s="3" t="s">
        <v>117</v>
      </c>
      <c r="J56" s="4" t="n">
        <v>48176</v>
      </c>
      <c r="K56" s="4" t="n">
        <v>79795</v>
      </c>
      <c r="L56" s="4" t="n">
        <v>117066</v>
      </c>
    </row>
    <row r="57" spans="1:12">
      <c r="A57" s="3" t="s">
        <v>118</v>
      </c>
      <c r="J57" s="7" t="n">
        <v>48866</v>
      </c>
      <c r="K57" s="7" t="n">
        <v>58037</v>
      </c>
      <c r="L57" s="7" t="n">
        <v>7493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6" t="s">
        <v>872</v>
      </c>
    </row>
    <row r="3" spans="1:3">
      <c r="A3" s="3" t="s">
        <v>35</v>
      </c>
      <c r="B3" s="7" t="n">
        <v>6079040</v>
      </c>
      <c r="C3" s="7" t="n">
        <v>6232818</v>
      </c>
    </row>
    <row r="4" spans="1:3">
      <c r="A4" s="3" t="s">
        <v>887</v>
      </c>
    </row>
    <row r="5" spans="1:3">
      <c r="A5" s="6" t="s">
        <v>872</v>
      </c>
    </row>
    <row r="6" spans="1:3">
      <c r="A6" s="3" t="s">
        <v>35</v>
      </c>
      <c r="B6" s="4" t="n">
        <v>5495069</v>
      </c>
      <c r="C6" s="4" t="n">
        <v>5432642</v>
      </c>
    </row>
    <row r="7" spans="1:3">
      <c r="A7" s="3" t="s">
        <v>891</v>
      </c>
    </row>
    <row r="8" spans="1:3">
      <c r="A8" s="6" t="s">
        <v>872</v>
      </c>
    </row>
    <row r="9" spans="1:3">
      <c r="A9" s="3" t="s">
        <v>35</v>
      </c>
      <c r="B9" s="7" t="n">
        <v>583971</v>
      </c>
      <c r="C9" s="7" t="n">
        <v>8001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95</v>
      </c>
      <c r="B1" s="2" t="s">
        <v>896</v>
      </c>
      <c r="C1" s="2" t="s">
        <v>897</v>
      </c>
    </row>
    <row r="2" spans="1:3">
      <c r="A2" s="3" t="s">
        <v>60</v>
      </c>
    </row>
    <row r="3" spans="1:3">
      <c r="A3" s="6" t="s">
        <v>898</v>
      </c>
    </row>
    <row r="4" spans="1:3">
      <c r="A4" s="3" t="s">
        <v>899</v>
      </c>
      <c r="B4" s="4" t="n">
        <v>14</v>
      </c>
      <c r="C4" s="4" t="n">
        <v>17</v>
      </c>
    </row>
    <row r="5" spans="1:3">
      <c r="A5" s="3" t="s">
        <v>378</v>
      </c>
      <c r="B5" s="4" t="n">
        <v>14</v>
      </c>
      <c r="C5" s="4" t="n">
        <v>19</v>
      </c>
    </row>
    <row r="6" spans="1:3">
      <c r="A6" s="3" t="s">
        <v>379</v>
      </c>
      <c r="B6" s="4" t="n">
        <v>4321</v>
      </c>
      <c r="C6" s="4" t="n">
        <v>6110</v>
      </c>
    </row>
    <row r="7" spans="1:3">
      <c r="A7" s="3" t="s">
        <v>53</v>
      </c>
    </row>
    <row r="8" spans="1:3">
      <c r="A8" s="6" t="s">
        <v>898</v>
      </c>
    </row>
    <row r="9" spans="1:3">
      <c r="A9" s="3" t="s">
        <v>899</v>
      </c>
      <c r="B9" s="4" t="n">
        <v>49</v>
      </c>
      <c r="C9" s="4" t="n">
        <v>50</v>
      </c>
    </row>
    <row r="10" spans="1:3">
      <c r="A10" s="3" t="s">
        <v>378</v>
      </c>
      <c r="B10" s="4" t="n">
        <v>37</v>
      </c>
      <c r="C10" s="4" t="n">
        <v>38</v>
      </c>
    </row>
    <row r="11" spans="1:3">
      <c r="A11" s="3" t="s">
        <v>379</v>
      </c>
      <c r="B11" s="4" t="n">
        <v>5893</v>
      </c>
      <c r="C11" s="4" t="n">
        <v>60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0</v>
      </c>
      <c r="B1" s="2" t="s">
        <v>2</v>
      </c>
      <c r="C1" s="2" t="s">
        <v>32</v>
      </c>
      <c r="D1" s="2" t="s">
        <v>84</v>
      </c>
      <c r="E1" s="2" t="s">
        <v>901</v>
      </c>
    </row>
    <row r="2" spans="1:5">
      <c r="A2" s="6" t="s">
        <v>902</v>
      </c>
    </row>
    <row r="3" spans="1:5">
      <c r="A3" s="3" t="s">
        <v>34</v>
      </c>
      <c r="B3" s="7" t="n">
        <v>76786</v>
      </c>
      <c r="C3" s="7" t="n">
        <v>61244</v>
      </c>
      <c r="D3" s="7" t="n">
        <v>50789</v>
      </c>
      <c r="E3" s="7" t="n">
        <v>28971</v>
      </c>
    </row>
    <row r="4" spans="1:5">
      <c r="A4" s="3" t="s">
        <v>903</v>
      </c>
    </row>
    <row r="5" spans="1:5">
      <c r="A5" s="6" t="s">
        <v>902</v>
      </c>
    </row>
    <row r="6" spans="1:5">
      <c r="A6" s="3" t="s">
        <v>54</v>
      </c>
      <c r="B6" s="4" t="n">
        <v>529898</v>
      </c>
      <c r="C6" s="4" t="n">
        <v>897510</v>
      </c>
    </row>
    <row r="7" spans="1:5">
      <c r="A7" s="3" t="s">
        <v>34</v>
      </c>
      <c r="B7" s="4" t="n">
        <v>16111</v>
      </c>
      <c r="C7" s="4" t="n">
        <v>15877</v>
      </c>
    </row>
    <row r="8" spans="1:5">
      <c r="A8" s="3" t="s">
        <v>55</v>
      </c>
      <c r="B8" s="4" t="n">
        <v>4798</v>
      </c>
      <c r="C8" s="4" t="n">
        <v>7981</v>
      </c>
    </row>
    <row r="9" spans="1:5">
      <c r="A9" s="3" t="s">
        <v>493</v>
      </c>
      <c r="B9" s="4" t="n">
        <v>412205</v>
      </c>
      <c r="C9" s="4" t="n">
        <v>725061</v>
      </c>
    </row>
    <row r="10" spans="1:5">
      <c r="A10" s="3" t="s">
        <v>58</v>
      </c>
      <c r="B10" s="4" t="n">
        <v>10623</v>
      </c>
      <c r="C10" s="4" t="n">
        <v>14270</v>
      </c>
    </row>
    <row r="11" spans="1:5">
      <c r="A11" s="3" t="s">
        <v>904</v>
      </c>
    </row>
    <row r="12" spans="1:5">
      <c r="A12" s="6" t="s">
        <v>902</v>
      </c>
    </row>
    <row r="13" spans="1:5">
      <c r="A13" s="3" t="s">
        <v>54</v>
      </c>
      <c r="B13" s="4" t="n">
        <v>215580</v>
      </c>
      <c r="C13" s="4" t="n">
        <v>235920</v>
      </c>
    </row>
    <row r="14" spans="1:5">
      <c r="A14" s="3" t="s">
        <v>34</v>
      </c>
      <c r="B14" s="4" t="n">
        <v>15931</v>
      </c>
      <c r="C14" s="4" t="n">
        <v>14926</v>
      </c>
    </row>
    <row r="15" spans="1:5">
      <c r="A15" s="3" t="s">
        <v>55</v>
      </c>
      <c r="B15" s="4" t="n">
        <v>30107</v>
      </c>
      <c r="C15" s="4" t="n">
        <v>32542</v>
      </c>
    </row>
    <row r="16" spans="1:5">
      <c r="A16" s="3" t="s">
        <v>493</v>
      </c>
      <c r="B16" s="4" t="n">
        <v>220356</v>
      </c>
      <c r="C16" s="4" t="n">
        <v>229509</v>
      </c>
    </row>
    <row r="17" spans="1:5">
      <c r="A17" s="3" t="s">
        <v>58</v>
      </c>
      <c r="B17" s="7" t="n">
        <v>20241</v>
      </c>
      <c r="C17" s="7" t="n">
        <v>169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879</v>
      </c>
      <c r="J1" s="2" t="s">
        <v>1</v>
      </c>
    </row>
    <row r="2" spans="1:12">
      <c r="B2" s="2" t="s">
        <v>2</v>
      </c>
      <c r="C2" s="2" t="s">
        <v>880</v>
      </c>
      <c r="D2" s="2" t="s">
        <v>4</v>
      </c>
      <c r="E2" s="2" t="s">
        <v>881</v>
      </c>
      <c r="F2" s="2" t="s">
        <v>32</v>
      </c>
      <c r="G2" s="2" t="s">
        <v>882</v>
      </c>
      <c r="H2" s="2" t="s">
        <v>883</v>
      </c>
      <c r="I2" s="2" t="s">
        <v>884</v>
      </c>
      <c r="J2" s="2" t="s">
        <v>2</v>
      </c>
      <c r="K2" s="2" t="s">
        <v>32</v>
      </c>
      <c r="L2" s="2" t="s">
        <v>84</v>
      </c>
    </row>
    <row r="3" spans="1:12">
      <c r="A3" s="6" t="s">
        <v>366</v>
      </c>
    </row>
    <row r="4" spans="1:12">
      <c r="A4" s="3" t="s">
        <v>87</v>
      </c>
      <c r="B4" s="7" t="n">
        <v>255229</v>
      </c>
      <c r="C4" s="7" t="n">
        <v>254635</v>
      </c>
      <c r="D4" s="7" t="n">
        <v>249092</v>
      </c>
      <c r="E4" s="7" t="n">
        <v>246481</v>
      </c>
      <c r="F4" s="7" t="n">
        <v>249493</v>
      </c>
      <c r="G4" s="7" t="n">
        <v>248904</v>
      </c>
      <c r="H4" s="7" t="n">
        <v>251218</v>
      </c>
      <c r="I4" s="7" t="n">
        <v>246239</v>
      </c>
      <c r="J4" s="7" t="n">
        <v>1005437</v>
      </c>
      <c r="K4" s="7" t="n">
        <v>995854</v>
      </c>
      <c r="L4" s="7" t="n">
        <v>981310</v>
      </c>
    </row>
    <row r="5" spans="1:12">
      <c r="A5" s="3" t="s">
        <v>94</v>
      </c>
      <c r="B5" s="4" t="n">
        <v>17283</v>
      </c>
      <c r="C5" s="4" t="n">
        <v>59205</v>
      </c>
      <c r="D5" s="4" t="n">
        <v>59706</v>
      </c>
      <c r="E5" s="4" t="n">
        <v>57789</v>
      </c>
      <c r="F5" s="4" t="n">
        <v>60094</v>
      </c>
      <c r="G5" s="4" t="n">
        <v>58732</v>
      </c>
      <c r="H5" s="4" t="n">
        <v>64436</v>
      </c>
      <c r="I5" s="4" t="n">
        <v>63534</v>
      </c>
      <c r="J5" s="4" t="n">
        <v>193983</v>
      </c>
      <c r="K5" s="4" t="n">
        <v>246796</v>
      </c>
      <c r="L5" s="4" t="n">
        <v>256215</v>
      </c>
    </row>
    <row r="6" spans="1:12">
      <c r="A6" s="3" t="s">
        <v>102</v>
      </c>
      <c r="B6" s="4" t="n">
        <v>286189</v>
      </c>
      <c r="C6" s="4" t="n">
        <v>22144</v>
      </c>
      <c r="D6" s="4" t="n">
        <v>21591</v>
      </c>
      <c r="E6" s="4" t="n">
        <v>17155</v>
      </c>
      <c r="F6" s="4" t="n">
        <v>177399</v>
      </c>
      <c r="G6" s="4" t="n">
        <v>30036</v>
      </c>
      <c r="H6" s="4" t="n">
        <v>245953</v>
      </c>
      <c r="I6" s="4" t="n">
        <v>29885</v>
      </c>
      <c r="J6" s="4" t="n">
        <v>347079</v>
      </c>
      <c r="K6" s="4" t="n">
        <v>483273</v>
      </c>
      <c r="L6" s="4" t="n">
        <v>271983</v>
      </c>
    </row>
    <row r="7" spans="1:12">
      <c r="A7" s="3" t="s">
        <v>111</v>
      </c>
      <c r="B7" s="7" t="n">
        <v>262097</v>
      </c>
      <c r="C7" s="7" t="n">
        <v>17430</v>
      </c>
      <c r="D7" s="7" t="n">
        <v>15843</v>
      </c>
      <c r="E7" s="7" t="n">
        <v>11491</v>
      </c>
      <c r="F7" s="7" t="n">
        <v>162000</v>
      </c>
      <c r="G7" s="7" t="n">
        <v>11176</v>
      </c>
      <c r="H7" s="7" t="n">
        <v>221382</v>
      </c>
      <c r="I7" s="7" t="n">
        <v>23223</v>
      </c>
      <c r="J7" s="7" t="n">
        <v>306861</v>
      </c>
      <c r="K7" s="7" t="n">
        <v>417781</v>
      </c>
      <c r="L7" s="7" t="n">
        <v>235966</v>
      </c>
    </row>
    <row r="8" spans="1:12">
      <c r="A8" s="6" t="s">
        <v>906</v>
      </c>
    </row>
    <row r="9" spans="1:12">
      <c r="A9" s="3" t="s">
        <v>113</v>
      </c>
      <c r="B9" s="8" t="n">
        <v>1.68</v>
      </c>
      <c r="C9" s="8" t="n">
        <v>0.11</v>
      </c>
      <c r="D9" s="8" t="n">
        <v>0.1</v>
      </c>
      <c r="E9" s="8" t="n">
        <v>0.07000000000000001</v>
      </c>
      <c r="F9" s="8" t="n">
        <v>1.04</v>
      </c>
      <c r="G9" s="8" t="n">
        <v>0.07000000000000001</v>
      </c>
      <c r="H9" s="8" t="n">
        <v>1.42</v>
      </c>
      <c r="I9" s="8" t="n">
        <v>0.15</v>
      </c>
      <c r="J9" s="8" t="n">
        <v>1.96</v>
      </c>
      <c r="K9" s="8" t="n">
        <v>2.68</v>
      </c>
      <c r="L9" s="8" t="n">
        <v>1.52</v>
      </c>
    </row>
    <row r="10" spans="1:12">
      <c r="A10" s="3" t="s">
        <v>114</v>
      </c>
      <c r="B10" s="8" t="n">
        <v>1.67</v>
      </c>
      <c r="C10" s="8" t="n">
        <v>0.11</v>
      </c>
      <c r="D10" s="8" t="n">
        <v>0.1</v>
      </c>
      <c r="E10" s="8" t="n">
        <v>0.07000000000000001</v>
      </c>
      <c r="F10" s="8" t="n">
        <v>1.03</v>
      </c>
      <c r="G10" s="8" t="n">
        <v>0.07000000000000001</v>
      </c>
      <c r="H10" s="8" t="n">
        <v>1.41</v>
      </c>
      <c r="I10" s="8" t="n">
        <v>0.15</v>
      </c>
      <c r="J10" s="8" t="n">
        <v>1.96</v>
      </c>
      <c r="K10" s="8" t="n">
        <v>2.67</v>
      </c>
      <c r="L10" s="8" t="n">
        <v>1.52</v>
      </c>
    </row>
    <row r="11" spans="1:12">
      <c r="A11" s="3" t="s">
        <v>28</v>
      </c>
    </row>
    <row r="12" spans="1:12">
      <c r="A12" s="6" t="s">
        <v>366</v>
      </c>
    </row>
    <row r="13" spans="1:12">
      <c r="A13" s="3" t="s">
        <v>87</v>
      </c>
      <c r="B13" s="7" t="n">
        <v>255229</v>
      </c>
      <c r="C13" s="7" t="n">
        <v>254635</v>
      </c>
      <c r="D13" s="7" t="n">
        <v>249092</v>
      </c>
      <c r="E13" s="7" t="n">
        <v>246481</v>
      </c>
      <c r="F13" s="7" t="n">
        <v>249493</v>
      </c>
      <c r="G13" s="7" t="n">
        <v>248904</v>
      </c>
      <c r="H13" s="7" t="n">
        <v>251218</v>
      </c>
      <c r="I13" s="7" t="n">
        <v>246239</v>
      </c>
    </row>
    <row r="14" spans="1:12">
      <c r="A14" s="3" t="s">
        <v>94</v>
      </c>
      <c r="B14" s="4" t="n">
        <v>17283</v>
      </c>
      <c r="C14" s="4" t="n">
        <v>59205</v>
      </c>
      <c r="D14" s="4" t="n">
        <v>59706</v>
      </c>
      <c r="E14" s="4" t="n">
        <v>57789</v>
      </c>
      <c r="F14" s="4" t="n">
        <v>60094</v>
      </c>
      <c r="G14" s="4" t="n">
        <v>58732</v>
      </c>
      <c r="H14" s="4" t="n">
        <v>64436</v>
      </c>
      <c r="I14" s="4" t="n">
        <v>63534</v>
      </c>
    </row>
    <row r="15" spans="1:12">
      <c r="A15" s="3" t="s">
        <v>102</v>
      </c>
      <c r="B15" s="4" t="n">
        <v>286189</v>
      </c>
      <c r="C15" s="4" t="n">
        <v>22144</v>
      </c>
      <c r="D15" s="4" t="n">
        <v>21591</v>
      </c>
      <c r="E15" s="4" t="n">
        <v>17155</v>
      </c>
      <c r="F15" s="4" t="n">
        <v>177399</v>
      </c>
      <c r="G15" s="4" t="n">
        <v>30036</v>
      </c>
      <c r="H15" s="4" t="n">
        <v>245953</v>
      </c>
      <c r="I15" s="4" t="n">
        <v>29885</v>
      </c>
    </row>
    <row r="16" spans="1:12">
      <c r="A16" s="3" t="s">
        <v>111</v>
      </c>
      <c r="B16" s="7" t="n">
        <v>274380</v>
      </c>
      <c r="C16" s="7" t="n">
        <v>18246</v>
      </c>
      <c r="D16" s="7" t="n">
        <v>16627</v>
      </c>
      <c r="E16" s="7" t="n">
        <v>12047</v>
      </c>
      <c r="F16" s="7" t="n">
        <v>169869</v>
      </c>
      <c r="G16" s="7" t="n">
        <v>11368</v>
      </c>
      <c r="H16" s="7" t="n">
        <v>232517</v>
      </c>
      <c r="I16" s="7" t="n">
        <v>24395</v>
      </c>
    </row>
    <row r="17" spans="1:12">
      <c r="A17" s="6" t="s">
        <v>906</v>
      </c>
    </row>
    <row r="18" spans="1:12">
      <c r="A18" s="3" t="s">
        <v>113</v>
      </c>
      <c r="B18" s="8" t="n">
        <v>1.68</v>
      </c>
      <c r="C18" s="8" t="n">
        <v>0.11</v>
      </c>
      <c r="D18" s="8" t="n">
        <v>0.1</v>
      </c>
      <c r="E18" s="8" t="n">
        <v>0.07000000000000001</v>
      </c>
      <c r="F18" s="8" t="n">
        <v>1.04</v>
      </c>
      <c r="G18" s="8" t="n">
        <v>0.07000000000000001</v>
      </c>
      <c r="H18" s="8" t="n">
        <v>1.42</v>
      </c>
      <c r="I18" s="8" t="n">
        <v>0.15</v>
      </c>
    </row>
    <row r="19" spans="1:12">
      <c r="A19" s="3" t="s">
        <v>114</v>
      </c>
      <c r="B19" s="8" t="n">
        <v>1.67</v>
      </c>
      <c r="C19" s="8" t="n">
        <v>0.11</v>
      </c>
      <c r="D19" s="8" t="n">
        <v>0.1</v>
      </c>
      <c r="E19" s="8" t="n">
        <v>0.07000000000000001</v>
      </c>
      <c r="F19" s="8" t="n">
        <v>1.03</v>
      </c>
      <c r="G19" s="8" t="n">
        <v>0.07000000000000001</v>
      </c>
      <c r="H19" s="8" t="n">
        <v>1.41</v>
      </c>
      <c r="I19" s="8" t="n">
        <v>0.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84</v>
      </c>
    </row>
    <row r="3" spans="1:4">
      <c r="A3" s="6" t="s">
        <v>180</v>
      </c>
    </row>
    <row r="4" spans="1:4">
      <c r="A4" s="3" t="s">
        <v>102</v>
      </c>
      <c r="B4" s="7" t="n">
        <v>347079</v>
      </c>
      <c r="C4" s="7" t="n">
        <v>483273</v>
      </c>
      <c r="D4" s="7" t="n">
        <v>271983</v>
      </c>
    </row>
    <row r="5" spans="1:4">
      <c r="A5" s="6" t="s">
        <v>181</v>
      </c>
    </row>
    <row r="6" spans="1:4">
      <c r="A6" s="3" t="s">
        <v>89</v>
      </c>
      <c r="B6" s="4" t="n">
        <v>366184</v>
      </c>
      <c r="C6" s="4" t="n">
        <v>333066</v>
      </c>
      <c r="D6" s="4" t="n">
        <v>306301</v>
      </c>
    </row>
    <row r="7" spans="1:4">
      <c r="A7" s="3" t="s">
        <v>101</v>
      </c>
      <c r="B7" s="4" t="n">
        <v>-299559</v>
      </c>
      <c r="C7" s="4" t="n">
        <v>-393790</v>
      </c>
      <c r="D7" s="4" t="n">
        <v>-180593</v>
      </c>
    </row>
    <row r="8" spans="1:4">
      <c r="A8" s="3" t="s">
        <v>92</v>
      </c>
      <c r="B8" s="4" t="n">
        <v>35881</v>
      </c>
      <c r="C8" s="4" t="n">
        <v>0</v>
      </c>
      <c r="D8" s="4" t="n">
        <v>0</v>
      </c>
    </row>
    <row r="9" spans="1:4">
      <c r="A9" s="3" t="s">
        <v>182</v>
      </c>
      <c r="B9" s="4" t="n">
        <v>-32126</v>
      </c>
      <c r="C9" s="4" t="n">
        <v>-25208</v>
      </c>
      <c r="D9" s="4" t="n">
        <v>-27524</v>
      </c>
    </row>
    <row r="10" spans="1:4">
      <c r="A10" s="3" t="s">
        <v>183</v>
      </c>
      <c r="B10" s="4" t="n">
        <v>7877</v>
      </c>
      <c r="C10" s="4" t="n">
        <v>7629</v>
      </c>
      <c r="D10" s="4" t="n">
        <v>6640</v>
      </c>
    </row>
    <row r="11" spans="1:4">
      <c r="A11" s="3" t="s">
        <v>184</v>
      </c>
      <c r="B11" s="4" t="n">
        <v>5666</v>
      </c>
      <c r="C11" s="4" t="n">
        <v>5060</v>
      </c>
      <c r="D11" s="4" t="n">
        <v>5186</v>
      </c>
    </row>
    <row r="12" spans="1:4">
      <c r="A12" s="3" t="s">
        <v>97</v>
      </c>
      <c r="B12" s="4" t="n">
        <v>-7694</v>
      </c>
      <c r="C12" s="4" t="n">
        <v>-6071</v>
      </c>
      <c r="D12" s="4" t="n">
        <v>-387</v>
      </c>
    </row>
    <row r="13" spans="1:4">
      <c r="A13" s="6" t="s">
        <v>185</v>
      </c>
    </row>
    <row r="14" spans="1:4">
      <c r="A14" s="3" t="s">
        <v>186</v>
      </c>
      <c r="B14" s="4" t="n">
        <v>-13375</v>
      </c>
      <c r="C14" s="4" t="n">
        <v>-20680</v>
      </c>
      <c r="D14" s="4" t="n">
        <v>619</v>
      </c>
    </row>
    <row r="15" spans="1:4">
      <c r="A15" s="3" t="s">
        <v>187</v>
      </c>
      <c r="B15" s="4" t="n">
        <v>-15794</v>
      </c>
      <c r="C15" s="4" t="n">
        <v>-5555</v>
      </c>
      <c r="D15" s="4" t="n">
        <v>-22334</v>
      </c>
    </row>
    <row r="16" spans="1:4">
      <c r="A16" s="3" t="s">
        <v>188</v>
      </c>
      <c r="B16" s="4" t="n">
        <v>47060</v>
      </c>
      <c r="C16" s="4" t="n">
        <v>-105549</v>
      </c>
      <c r="D16" s="4" t="n">
        <v>87908</v>
      </c>
    </row>
    <row r="17" spans="1:4">
      <c r="A17" s="3" t="s">
        <v>189</v>
      </c>
      <c r="B17" s="4" t="n">
        <v>394139</v>
      </c>
      <c r="C17" s="4" t="n">
        <v>377724</v>
      </c>
      <c r="D17" s="4" t="n">
        <v>359891</v>
      </c>
    </row>
    <row r="18" spans="1:4">
      <c r="A18" s="6" t="s">
        <v>190</v>
      </c>
    </row>
    <row r="19" spans="1:4">
      <c r="A19" s="3" t="s">
        <v>191</v>
      </c>
      <c r="B19" s="4" t="n">
        <v>-20372</v>
      </c>
      <c r="C19" s="4" t="n">
        <v>-290729</v>
      </c>
      <c r="D19" s="4" t="n">
        <v>-169447</v>
      </c>
    </row>
    <row r="20" spans="1:4">
      <c r="A20" s="3" t="s">
        <v>192</v>
      </c>
      <c r="B20" s="4" t="n">
        <v>-358104</v>
      </c>
      <c r="C20" s="4" t="n">
        <v>-346645</v>
      </c>
      <c r="D20" s="4" t="n">
        <v>-367180</v>
      </c>
    </row>
    <row r="21" spans="1:4">
      <c r="A21" s="3" t="s">
        <v>193</v>
      </c>
      <c r="B21" s="4" t="n">
        <v>402162</v>
      </c>
      <c r="C21" s="4" t="n">
        <v>535513</v>
      </c>
      <c r="D21" s="4" t="n">
        <v>367571</v>
      </c>
    </row>
    <row r="22" spans="1:4">
      <c r="A22" s="3" t="s">
        <v>194</v>
      </c>
      <c r="B22" s="4" t="n">
        <v>-8899</v>
      </c>
      <c r="C22" s="4" t="n">
        <v>-7540</v>
      </c>
      <c r="D22" s="4" t="n">
        <v>-6665</v>
      </c>
    </row>
    <row r="23" spans="1:4">
      <c r="A23" s="3" t="s">
        <v>195</v>
      </c>
      <c r="B23" s="4" t="n">
        <v>1506</v>
      </c>
      <c r="C23" s="4" t="n">
        <v>1374</v>
      </c>
      <c r="D23" s="4" t="n">
        <v>-429</v>
      </c>
    </row>
    <row r="24" spans="1:4">
      <c r="A24" s="3" t="s">
        <v>196</v>
      </c>
      <c r="B24" s="4" t="n">
        <v>-1589</v>
      </c>
      <c r="C24" s="4" t="n">
        <v>10254</v>
      </c>
      <c r="D24" s="4" t="n">
        <v>5253</v>
      </c>
    </row>
    <row r="25" spans="1:4">
      <c r="A25" s="3" t="s">
        <v>197</v>
      </c>
      <c r="B25" s="4" t="n">
        <v>14704</v>
      </c>
      <c r="C25" s="4" t="n">
        <v>-97773</v>
      </c>
      <c r="D25" s="4" t="n">
        <v>-170897</v>
      </c>
    </row>
    <row r="26" spans="1:4">
      <c r="A26" s="6" t="s">
        <v>198</v>
      </c>
    </row>
    <row r="27" spans="1:4">
      <c r="A27" s="3" t="s">
        <v>199</v>
      </c>
      <c r="B27" s="4" t="n">
        <v>312434</v>
      </c>
      <c r="C27" s="4" t="n">
        <v>417714</v>
      </c>
      <c r="D27" s="4" t="n">
        <v>352602</v>
      </c>
    </row>
    <row r="28" spans="1:4">
      <c r="A28" s="3" t="s">
        <v>200</v>
      </c>
      <c r="B28" s="4" t="n">
        <v>-409167</v>
      </c>
      <c r="C28" s="4" t="n">
        <v>-371947</v>
      </c>
      <c r="D28" s="4" t="n">
        <v>-514294</v>
      </c>
    </row>
    <row r="29" spans="1:4">
      <c r="A29" s="3" t="s">
        <v>201</v>
      </c>
      <c r="B29" s="4" t="n">
        <v>250000</v>
      </c>
      <c r="C29" s="4" t="n">
        <v>0</v>
      </c>
      <c r="D29" s="4" t="n">
        <v>0</v>
      </c>
    </row>
    <row r="30" spans="1:4">
      <c r="A30" s="3" t="s">
        <v>202</v>
      </c>
      <c r="B30" s="4" t="n">
        <v>49230</v>
      </c>
      <c r="C30" s="4" t="n">
        <v>-9070</v>
      </c>
      <c r="D30" s="4" t="n">
        <v>-85330</v>
      </c>
    </row>
    <row r="31" spans="1:4">
      <c r="A31" s="3" t="s">
        <v>203</v>
      </c>
      <c r="B31" s="4" t="n">
        <v>0</v>
      </c>
      <c r="C31" s="4" t="n">
        <v>0</v>
      </c>
      <c r="D31" s="4" t="n">
        <v>366580</v>
      </c>
    </row>
    <row r="32" spans="1:4">
      <c r="A32" s="3" t="s">
        <v>204</v>
      </c>
      <c r="B32" s="4" t="n">
        <v>0</v>
      </c>
      <c r="C32" s="4" t="n">
        <v>-34799</v>
      </c>
      <c r="D32" s="4" t="n">
        <v>-27000</v>
      </c>
    </row>
    <row r="33" spans="1:4">
      <c r="A33" s="3" t="s">
        <v>205</v>
      </c>
      <c r="B33" s="4" t="n">
        <v>-8594</v>
      </c>
      <c r="C33" s="4" t="n">
        <v>-10014</v>
      </c>
      <c r="D33" s="4" t="n">
        <v>-11099</v>
      </c>
    </row>
    <row r="34" spans="1:4">
      <c r="A34" s="3" t="s">
        <v>206</v>
      </c>
      <c r="B34" s="4" t="n">
        <v>-225377</v>
      </c>
      <c r="C34" s="4" t="n">
        <v>-206279</v>
      </c>
      <c r="D34" s="4" t="n">
        <v>-184082</v>
      </c>
    </row>
    <row r="35" spans="1:4">
      <c r="A35" s="3" t="s">
        <v>207</v>
      </c>
      <c r="B35" s="4" t="n">
        <v>-26799</v>
      </c>
      <c r="C35" s="4" t="n">
        <v>-35706</v>
      </c>
      <c r="D35" s="4" t="n">
        <v>-57401</v>
      </c>
    </row>
    <row r="36" spans="1:4">
      <c r="A36" s="3" t="s">
        <v>208</v>
      </c>
      <c r="B36" s="4" t="n">
        <v>-327815</v>
      </c>
      <c r="C36" s="4" t="n">
        <v>-26485</v>
      </c>
      <c r="D36" s="4" t="n">
        <v>-4517</v>
      </c>
    </row>
    <row r="37" spans="1:4">
      <c r="A37" s="3" t="s">
        <v>209</v>
      </c>
      <c r="B37" s="4" t="n">
        <v>-7213</v>
      </c>
      <c r="C37" s="4" t="n">
        <v>7090</v>
      </c>
      <c r="D37" s="4" t="n">
        <v>-2635</v>
      </c>
    </row>
    <row r="38" spans="1:4">
      <c r="A38" s="3" t="s">
        <v>210</v>
      </c>
      <c r="B38" s="4" t="n">
        <v>-393301</v>
      </c>
      <c r="C38" s="4" t="n">
        <v>-269496</v>
      </c>
      <c r="D38" s="4" t="n">
        <v>-167176</v>
      </c>
    </row>
    <row r="39" spans="1:4">
      <c r="A39" s="3" t="s">
        <v>211</v>
      </c>
      <c r="B39" s="4" t="n">
        <v>15542</v>
      </c>
      <c r="C39" s="4" t="n">
        <v>10455</v>
      </c>
      <c r="D39" s="4" t="n">
        <v>21818</v>
      </c>
    </row>
    <row r="40" spans="1:4">
      <c r="A40" s="3" t="s">
        <v>212</v>
      </c>
      <c r="B40" s="4" t="n">
        <v>61244</v>
      </c>
      <c r="C40" s="4" t="n">
        <v>50789</v>
      </c>
      <c r="D40" s="4" t="n">
        <v>28971</v>
      </c>
    </row>
    <row r="41" spans="1:4">
      <c r="A41" s="3" t="s">
        <v>213</v>
      </c>
      <c r="B41" s="4" t="n">
        <v>76786</v>
      </c>
      <c r="C41" s="4" t="n">
        <v>61244</v>
      </c>
      <c r="D41" s="4" t="n">
        <v>50789</v>
      </c>
    </row>
    <row r="42" spans="1:4">
      <c r="A42" s="6" t="s">
        <v>214</v>
      </c>
    </row>
    <row r="43" spans="1:4">
      <c r="A43" s="3" t="s">
        <v>215</v>
      </c>
      <c r="B43" s="4" t="n">
        <v>196438</v>
      </c>
      <c r="C43" s="4" t="n">
        <v>200278</v>
      </c>
      <c r="D43" s="4" t="n">
        <v>207087</v>
      </c>
    </row>
    <row r="44" spans="1:4">
      <c r="A44" s="3" t="s">
        <v>216</v>
      </c>
      <c r="B44" s="4" t="n">
        <v>7401</v>
      </c>
      <c r="C44" s="4" t="n">
        <v>2152</v>
      </c>
      <c r="D44" s="4" t="n">
        <v>2033</v>
      </c>
    </row>
    <row r="45" spans="1:4">
      <c r="A45" s="6" t="s">
        <v>217</v>
      </c>
    </row>
    <row r="46" spans="1:4">
      <c r="A46" s="3" t="s">
        <v>218</v>
      </c>
      <c r="B46" s="4" t="n">
        <v>0</v>
      </c>
      <c r="C46" s="4" t="n">
        <v>0</v>
      </c>
      <c r="D46" s="4" t="n">
        <v>6068</v>
      </c>
    </row>
    <row r="47" spans="1:4">
      <c r="A47" s="3" t="s">
        <v>219</v>
      </c>
      <c r="B47" s="4" t="n">
        <v>0</v>
      </c>
      <c r="C47" s="4" t="n">
        <v>17000</v>
      </c>
      <c r="D47" s="4" t="n">
        <v>0</v>
      </c>
    </row>
    <row r="48" spans="1:4">
      <c r="A48" s="6" t="s">
        <v>220</v>
      </c>
    </row>
    <row r="49" spans="1:4">
      <c r="A49" s="3" t="s">
        <v>221</v>
      </c>
      <c r="B49" s="4" t="n">
        <v>31719</v>
      </c>
      <c r="C49" s="4" t="n">
        <v>35594</v>
      </c>
      <c r="D49" s="4" t="n">
        <v>43725</v>
      </c>
    </row>
    <row r="50" spans="1:4">
      <c r="A50" s="3" t="s">
        <v>222</v>
      </c>
      <c r="B50" s="4" t="n">
        <v>1720</v>
      </c>
      <c r="C50" s="4" t="n">
        <v>927</v>
      </c>
      <c r="D50" s="4" t="n">
        <v>309</v>
      </c>
    </row>
    <row r="51" spans="1:4">
      <c r="A51" s="3" t="s">
        <v>69</v>
      </c>
    </row>
    <row r="52" spans="1:4">
      <c r="A52" s="6" t="s">
        <v>180</v>
      </c>
    </row>
    <row r="53" spans="1:4">
      <c r="A53" s="3" t="s">
        <v>102</v>
      </c>
      <c r="B53" s="4" t="n">
        <v>347079</v>
      </c>
      <c r="C53" s="4" t="n">
        <v>483273</v>
      </c>
      <c r="D53" s="4" t="n">
        <v>271983</v>
      </c>
    </row>
    <row r="54" spans="1:4">
      <c r="A54" s="6" t="s">
        <v>181</v>
      </c>
    </row>
    <row r="55" spans="1:4">
      <c r="A55" s="3" t="s">
        <v>89</v>
      </c>
      <c r="B55" s="4" t="n">
        <v>366184</v>
      </c>
      <c r="C55" s="4" t="n">
        <v>333066</v>
      </c>
      <c r="D55" s="4" t="n">
        <v>306301</v>
      </c>
    </row>
    <row r="56" spans="1:4">
      <c r="A56" s="3" t="s">
        <v>101</v>
      </c>
      <c r="B56" s="4" t="n">
        <v>-299559</v>
      </c>
      <c r="C56" s="4" t="n">
        <v>-393790</v>
      </c>
      <c r="D56" s="4" t="n">
        <v>-180593</v>
      </c>
    </row>
    <row r="57" spans="1:4">
      <c r="A57" s="3" t="s">
        <v>92</v>
      </c>
      <c r="B57" s="4" t="n">
        <v>35881</v>
      </c>
      <c r="C57" s="4" t="n">
        <v>0</v>
      </c>
      <c r="D57" s="4" t="n">
        <v>0</v>
      </c>
    </row>
    <row r="58" spans="1:4">
      <c r="A58" s="3" t="s">
        <v>182</v>
      </c>
      <c r="B58" s="4" t="n">
        <v>-32126</v>
      </c>
      <c r="C58" s="4" t="n">
        <v>-25208</v>
      </c>
      <c r="D58" s="4" t="n">
        <v>-27524</v>
      </c>
    </row>
    <row r="59" spans="1:4">
      <c r="A59" s="3" t="s">
        <v>183</v>
      </c>
      <c r="B59" s="4" t="n">
        <v>7877</v>
      </c>
      <c r="C59" s="4" t="n">
        <v>7629</v>
      </c>
      <c r="D59" s="4" t="n">
        <v>6640</v>
      </c>
    </row>
    <row r="60" spans="1:4">
      <c r="A60" s="3" t="s">
        <v>184</v>
      </c>
      <c r="B60" s="4" t="n">
        <v>5666</v>
      </c>
      <c r="C60" s="4" t="n">
        <v>5060</v>
      </c>
      <c r="D60" s="4" t="n">
        <v>5186</v>
      </c>
    </row>
    <row r="61" spans="1:4">
      <c r="A61" s="3" t="s">
        <v>97</v>
      </c>
      <c r="B61" s="4" t="n">
        <v>-7694</v>
      </c>
      <c r="C61" s="4" t="n">
        <v>-6071</v>
      </c>
      <c r="D61" s="4" t="n">
        <v>-387</v>
      </c>
    </row>
    <row r="62" spans="1:4">
      <c r="A62" s="6" t="s">
        <v>185</v>
      </c>
    </row>
    <row r="63" spans="1:4">
      <c r="A63" s="3" t="s">
        <v>186</v>
      </c>
      <c r="B63" s="4" t="n">
        <v>-13375</v>
      </c>
      <c r="C63" s="4" t="n">
        <v>-20680</v>
      </c>
      <c r="D63" s="4" t="n">
        <v>619</v>
      </c>
    </row>
    <row r="64" spans="1:4">
      <c r="A64" s="3" t="s">
        <v>187</v>
      </c>
      <c r="B64" s="4" t="n">
        <v>-15794</v>
      </c>
      <c r="C64" s="4" t="n">
        <v>-5555</v>
      </c>
      <c r="D64" s="4" t="n">
        <v>-22334</v>
      </c>
    </row>
    <row r="65" spans="1:4">
      <c r="A65" s="3" t="s">
        <v>188</v>
      </c>
      <c r="B65" s="4" t="n">
        <v>47060</v>
      </c>
      <c r="C65" s="4" t="n">
        <v>-105549</v>
      </c>
      <c r="D65" s="4" t="n">
        <v>87908</v>
      </c>
    </row>
    <row r="66" spans="1:4">
      <c r="A66" s="3" t="s">
        <v>189</v>
      </c>
      <c r="B66" s="4" t="n">
        <v>394139</v>
      </c>
      <c r="C66" s="4" t="n">
        <v>377724</v>
      </c>
      <c r="D66" s="4" t="n">
        <v>359891</v>
      </c>
    </row>
    <row r="67" spans="1:4">
      <c r="A67" s="6" t="s">
        <v>190</v>
      </c>
    </row>
    <row r="68" spans="1:4">
      <c r="A68" s="3" t="s">
        <v>191</v>
      </c>
      <c r="B68" s="4" t="n">
        <v>-20372</v>
      </c>
      <c r="C68" s="4" t="n">
        <v>-290729</v>
      </c>
      <c r="D68" s="4" t="n">
        <v>-169447</v>
      </c>
    </row>
    <row r="69" spans="1:4">
      <c r="A69" s="3" t="s">
        <v>192</v>
      </c>
      <c r="B69" s="4" t="n">
        <v>-358104</v>
      </c>
      <c r="C69" s="4" t="n">
        <v>-346645</v>
      </c>
      <c r="D69" s="4" t="n">
        <v>-367180</v>
      </c>
    </row>
    <row r="70" spans="1:4">
      <c r="A70" s="3" t="s">
        <v>193</v>
      </c>
      <c r="B70" s="4" t="n">
        <v>402162</v>
      </c>
      <c r="C70" s="4" t="n">
        <v>535513</v>
      </c>
      <c r="D70" s="4" t="n">
        <v>367571</v>
      </c>
    </row>
    <row r="71" spans="1:4">
      <c r="A71" s="3" t="s">
        <v>194</v>
      </c>
      <c r="B71" s="4" t="n">
        <v>-8899</v>
      </c>
      <c r="C71" s="4" t="n">
        <v>-7540</v>
      </c>
      <c r="D71" s="4" t="n">
        <v>-6665</v>
      </c>
    </row>
    <row r="72" spans="1:4">
      <c r="A72" s="3" t="s">
        <v>195</v>
      </c>
      <c r="B72" s="4" t="n">
        <v>1506</v>
      </c>
      <c r="C72" s="4" t="n">
        <v>1374</v>
      </c>
      <c r="D72" s="4" t="n">
        <v>-429</v>
      </c>
    </row>
    <row r="73" spans="1:4">
      <c r="A73" s="3" t="s">
        <v>196</v>
      </c>
      <c r="B73" s="4" t="n">
        <v>-1589</v>
      </c>
      <c r="C73" s="4" t="n">
        <v>10254</v>
      </c>
      <c r="D73" s="4" t="n">
        <v>5253</v>
      </c>
    </row>
    <row r="74" spans="1:4">
      <c r="A74" s="3" t="s">
        <v>197</v>
      </c>
      <c r="B74" s="4" t="n">
        <v>14704</v>
      </c>
      <c r="C74" s="4" t="n">
        <v>-97773</v>
      </c>
      <c r="D74" s="4" t="n">
        <v>-170897</v>
      </c>
    </row>
    <row r="75" spans="1:4">
      <c r="A75" s="6" t="s">
        <v>198</v>
      </c>
    </row>
    <row r="76" spans="1:4">
      <c r="A76" s="3" t="s">
        <v>199</v>
      </c>
      <c r="B76" s="4" t="n">
        <v>312434</v>
      </c>
      <c r="C76" s="4" t="n">
        <v>417714</v>
      </c>
      <c r="D76" s="4" t="n">
        <v>352602</v>
      </c>
    </row>
    <row r="77" spans="1:4">
      <c r="A77" s="3" t="s">
        <v>200</v>
      </c>
      <c r="B77" s="4" t="n">
        <v>-409167</v>
      </c>
      <c r="C77" s="4" t="n">
        <v>-371947</v>
      </c>
      <c r="D77" s="4" t="n">
        <v>-514294</v>
      </c>
    </row>
    <row r="78" spans="1:4">
      <c r="A78" s="3" t="s">
        <v>201</v>
      </c>
      <c r="B78" s="4" t="n">
        <v>250000</v>
      </c>
      <c r="C78" s="4" t="n">
        <v>0</v>
      </c>
      <c r="D78" s="4" t="n">
        <v>0</v>
      </c>
    </row>
    <row r="79" spans="1:4">
      <c r="A79" s="3" t="s">
        <v>202</v>
      </c>
      <c r="B79" s="4" t="n">
        <v>49230</v>
      </c>
      <c r="C79" s="4" t="n">
        <v>-9070</v>
      </c>
      <c r="D79" s="4" t="n">
        <v>-85330</v>
      </c>
    </row>
    <row r="80" spans="1:4">
      <c r="A80" s="3" t="s">
        <v>203</v>
      </c>
      <c r="B80" s="4" t="n">
        <v>0</v>
      </c>
      <c r="C80" s="4" t="n">
        <v>0</v>
      </c>
      <c r="D80" s="4" t="n">
        <v>366580</v>
      </c>
    </row>
    <row r="81" spans="1:4">
      <c r="A81" s="3" t="s">
        <v>204</v>
      </c>
      <c r="B81" s="4" t="n">
        <v>0</v>
      </c>
      <c r="C81" s="4" t="n">
        <v>-34799</v>
      </c>
      <c r="D81" s="4" t="n">
        <v>-27000</v>
      </c>
    </row>
    <row r="82" spans="1:4">
      <c r="A82" s="3" t="s">
        <v>205</v>
      </c>
      <c r="B82" s="4" t="n">
        <v>-16358</v>
      </c>
      <c r="C82" s="4" t="n">
        <v>-17253</v>
      </c>
      <c r="D82" s="4" t="n">
        <v>-18042</v>
      </c>
    </row>
    <row r="83" spans="1:4">
      <c r="A83" s="3" t="s">
        <v>223</v>
      </c>
      <c r="B83" s="4" t="n">
        <v>-225377</v>
      </c>
      <c r="C83" s="4" t="n">
        <v>-206279</v>
      </c>
      <c r="D83" s="4" t="n">
        <v>-184082</v>
      </c>
    </row>
    <row r="84" spans="1:4">
      <c r="A84" s="3" t="s">
        <v>224</v>
      </c>
      <c r="B84" s="4" t="n">
        <v>-10667</v>
      </c>
      <c r="C84" s="4" t="n">
        <v>-10214</v>
      </c>
      <c r="D84" s="4" t="n">
        <v>-6701</v>
      </c>
    </row>
    <row r="85" spans="1:4">
      <c r="A85" s="3" t="s">
        <v>207</v>
      </c>
      <c r="B85" s="4" t="n">
        <v>-8367</v>
      </c>
      <c r="C85" s="4" t="n">
        <v>-18253</v>
      </c>
      <c r="D85" s="4" t="n">
        <v>-43757</v>
      </c>
    </row>
    <row r="86" spans="1:4">
      <c r="A86" s="3" t="s">
        <v>208</v>
      </c>
      <c r="B86" s="4" t="n">
        <v>-314269</v>
      </c>
      <c r="C86" s="4" t="n">
        <v>-13941</v>
      </c>
      <c r="D86" s="4" t="n">
        <v>-320</v>
      </c>
    </row>
    <row r="87" spans="1:4">
      <c r="A87" s="3" t="s">
        <v>209</v>
      </c>
      <c r="B87" s="4" t="n">
        <v>-20760</v>
      </c>
      <c r="C87" s="4" t="n">
        <v>-5454</v>
      </c>
      <c r="D87" s="4" t="n">
        <v>-6832</v>
      </c>
    </row>
    <row r="88" spans="1:4">
      <c r="A88" s="3" t="s">
        <v>210</v>
      </c>
      <c r="B88" s="4" t="n">
        <v>-393301</v>
      </c>
      <c r="C88" s="4" t="n">
        <v>-269496</v>
      </c>
      <c r="D88" s="4" t="n">
        <v>-167176</v>
      </c>
    </row>
    <row r="89" spans="1:4">
      <c r="A89" s="3" t="s">
        <v>211</v>
      </c>
      <c r="B89" s="4" t="n">
        <v>15542</v>
      </c>
      <c r="C89" s="4" t="n">
        <v>10455</v>
      </c>
      <c r="D89" s="4" t="n">
        <v>21818</v>
      </c>
    </row>
    <row r="90" spans="1:4">
      <c r="A90" s="3" t="s">
        <v>212</v>
      </c>
      <c r="B90" s="4" t="n">
        <v>61244</v>
      </c>
      <c r="C90" s="4" t="n">
        <v>50789</v>
      </c>
      <c r="D90" s="4" t="n">
        <v>28971</v>
      </c>
    </row>
    <row r="91" spans="1:4">
      <c r="A91" s="3" t="s">
        <v>213</v>
      </c>
      <c r="B91" s="4" t="n">
        <v>76786</v>
      </c>
      <c r="C91" s="4" t="n">
        <v>61244</v>
      </c>
      <c r="D91" s="4" t="n">
        <v>50789</v>
      </c>
    </row>
    <row r="92" spans="1:4">
      <c r="A92" s="6" t="s">
        <v>214</v>
      </c>
    </row>
    <row r="93" spans="1:4">
      <c r="A93" s="3" t="s">
        <v>215</v>
      </c>
      <c r="B93" s="4" t="n">
        <v>196438</v>
      </c>
      <c r="C93" s="4" t="n">
        <v>200278</v>
      </c>
      <c r="D93" s="4" t="n">
        <v>207087</v>
      </c>
    </row>
    <row r="94" spans="1:4">
      <c r="A94" s="3" t="s">
        <v>216</v>
      </c>
      <c r="B94" s="4" t="n">
        <v>7401</v>
      </c>
      <c r="C94" s="4" t="n">
        <v>2152</v>
      </c>
      <c r="D94" s="4" t="n">
        <v>2033</v>
      </c>
    </row>
    <row r="95" spans="1:4">
      <c r="A95" s="6" t="s">
        <v>217</v>
      </c>
    </row>
    <row r="96" spans="1:4">
      <c r="A96" s="3" t="s">
        <v>218</v>
      </c>
      <c r="B96" s="4" t="n">
        <v>0</v>
      </c>
      <c r="C96" s="4" t="n">
        <v>0</v>
      </c>
      <c r="D96" s="4" t="n">
        <v>6068</v>
      </c>
    </row>
    <row r="97" spans="1:4">
      <c r="A97" s="3" t="s">
        <v>219</v>
      </c>
      <c r="B97" s="4" t="n">
        <v>0</v>
      </c>
      <c r="C97" s="4" t="n">
        <v>17000</v>
      </c>
      <c r="D97" s="4" t="n">
        <v>0</v>
      </c>
    </row>
    <row r="98" spans="1:4">
      <c r="A98" s="6" t="s">
        <v>220</v>
      </c>
    </row>
    <row r="99" spans="1:4">
      <c r="A99" s="3" t="s">
        <v>221</v>
      </c>
      <c r="B99" s="4" t="n">
        <v>31719</v>
      </c>
      <c r="C99" s="4" t="n">
        <v>35594</v>
      </c>
      <c r="D99" s="4" t="n">
        <v>43725</v>
      </c>
    </row>
    <row r="100" spans="1:4">
      <c r="A100" s="3" t="s">
        <v>222</v>
      </c>
      <c r="B100" s="7" t="n">
        <v>1818</v>
      </c>
      <c r="C100" s="7" t="n">
        <v>927</v>
      </c>
      <c r="D100" s="7" t="n">
        <v>3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4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907</v>
      </c>
      <c r="B1" s="2" t="s">
        <v>1</v>
      </c>
    </row>
    <row r="2" spans="1:5">
      <c r="B2" s="2" t="s">
        <v>908</v>
      </c>
      <c r="C2" s="2" t="s">
        <v>451</v>
      </c>
      <c r="D2" s="2" t="s">
        <v>573</v>
      </c>
      <c r="E2" s="2" t="s">
        <v>909</v>
      </c>
    </row>
    <row r="3" spans="1:5">
      <c r="A3" s="6" t="s">
        <v>910</v>
      </c>
    </row>
    <row r="4" spans="1:5">
      <c r="A4" s="3" t="s">
        <v>911</v>
      </c>
      <c r="B4" s="7" t="n">
        <v>3700000</v>
      </c>
    </row>
    <row r="5" spans="1:5">
      <c r="A5" s="3" t="s">
        <v>912</v>
      </c>
    </row>
    <row r="6" spans="1:5">
      <c r="A6" s="6" t="s">
        <v>913</v>
      </c>
    </row>
    <row r="7" spans="1:5">
      <c r="A7" s="3" t="s">
        <v>379</v>
      </c>
      <c r="B7" s="4" t="n">
        <v>42460</v>
      </c>
    </row>
    <row r="8" spans="1:5">
      <c r="A8" s="3" t="s">
        <v>914</v>
      </c>
      <c r="B8" s="7" t="n">
        <v>1912431</v>
      </c>
    </row>
    <row r="9" spans="1:5">
      <c r="A9" s="3" t="s">
        <v>915</v>
      </c>
      <c r="B9" s="4" t="n">
        <v>3499164</v>
      </c>
    </row>
    <row r="10" spans="1:5">
      <c r="A10" s="3" t="s">
        <v>916</v>
      </c>
      <c r="B10" s="4" t="n">
        <v>3192638</v>
      </c>
    </row>
    <row r="11" spans="1:5">
      <c r="A11" s="3" t="s">
        <v>62</v>
      </c>
      <c r="B11" s="4" t="n">
        <v>1787075</v>
      </c>
    </row>
    <row r="12" spans="1:5">
      <c r="A12" s="3" t="s">
        <v>917</v>
      </c>
      <c r="B12" s="4" t="n">
        <v>6691802</v>
      </c>
    </row>
    <row r="13" spans="1:5">
      <c r="A13" s="3" t="s">
        <v>129</v>
      </c>
      <c r="B13" s="4" t="n">
        <v>8478877</v>
      </c>
    </row>
    <row r="14" spans="1:5">
      <c r="A14" s="3" t="s">
        <v>918</v>
      </c>
      <c r="B14" s="4" t="n">
        <v>-2848609</v>
      </c>
    </row>
    <row r="15" spans="1:5">
      <c r="A15" s="3" t="s">
        <v>919</v>
      </c>
      <c r="B15" s="4" t="n">
        <v>5630268</v>
      </c>
    </row>
    <row r="16" spans="1:5">
      <c r="A16" s="3" t="s">
        <v>920</v>
      </c>
      <c r="B16" s="4" t="n">
        <v>3794415</v>
      </c>
    </row>
    <row r="17" spans="1:5">
      <c r="A17" s="3" t="s">
        <v>53</v>
      </c>
    </row>
    <row r="18" spans="1:5">
      <c r="A18" s="6" t="s">
        <v>913</v>
      </c>
    </row>
    <row r="19" spans="1:5">
      <c r="A19" s="3" t="s">
        <v>129</v>
      </c>
      <c r="B19" s="4" t="n">
        <v>551124</v>
      </c>
      <c r="C19" s="7" t="n">
        <v>555049</v>
      </c>
      <c r="D19" s="7" t="n">
        <v>562589</v>
      </c>
      <c r="E19" s="7" t="n">
        <v>567927</v>
      </c>
    </row>
    <row r="20" spans="1:5">
      <c r="A20" s="3" t="s">
        <v>918</v>
      </c>
      <c r="B20" s="7" t="n">
        <v>-326251</v>
      </c>
      <c r="C20" s="4" t="n">
        <v>-309401</v>
      </c>
      <c r="D20" s="4" t="n">
        <v>-289574</v>
      </c>
      <c r="E20" s="4" t="n">
        <v>-278887</v>
      </c>
    </row>
    <row r="21" spans="1:5">
      <c r="A21" s="3" t="s">
        <v>921</v>
      </c>
    </row>
    <row r="22" spans="1:5">
      <c r="A22" s="6" t="s">
        <v>913</v>
      </c>
    </row>
    <row r="23" spans="1:5">
      <c r="A23" s="3" t="s">
        <v>922</v>
      </c>
      <c r="B23" s="3" t="s">
        <v>923</v>
      </c>
    </row>
    <row r="24" spans="1:5">
      <c r="A24" s="3" t="s">
        <v>924</v>
      </c>
      <c r="B24" s="3" t="s">
        <v>925</v>
      </c>
    </row>
    <row r="25" spans="1:5">
      <c r="A25" s="3" t="s">
        <v>926</v>
      </c>
      <c r="B25" s="3" t="s">
        <v>927</v>
      </c>
    </row>
    <row r="26" spans="1:5">
      <c r="A26" s="3" t="s">
        <v>928</v>
      </c>
      <c r="B26" s="3" t="s">
        <v>929</v>
      </c>
    </row>
    <row r="27" spans="1:5">
      <c r="A27" s="3" t="s">
        <v>379</v>
      </c>
      <c r="B27" s="4" t="n">
        <v>88</v>
      </c>
    </row>
    <row r="28" spans="1:5">
      <c r="A28" s="3" t="s">
        <v>914</v>
      </c>
      <c r="B28" s="7" t="n">
        <v>405</v>
      </c>
    </row>
    <row r="29" spans="1:5">
      <c r="A29" s="3" t="s">
        <v>915</v>
      </c>
      <c r="B29" s="4" t="n">
        <v>3314</v>
      </c>
    </row>
    <row r="30" spans="1:5">
      <c r="A30" s="3" t="s">
        <v>916</v>
      </c>
      <c r="B30" s="4" t="n">
        <v>2475</v>
      </c>
    </row>
    <row r="31" spans="1:5">
      <c r="A31" s="3" t="s">
        <v>62</v>
      </c>
      <c r="B31" s="4" t="n">
        <v>405</v>
      </c>
    </row>
    <row r="32" spans="1:5">
      <c r="A32" s="3" t="s">
        <v>917</v>
      </c>
      <c r="B32" s="4" t="n">
        <v>5789</v>
      </c>
    </row>
    <row r="33" spans="1:5">
      <c r="A33" s="3" t="s">
        <v>129</v>
      </c>
      <c r="B33" s="4" t="n">
        <v>6194</v>
      </c>
    </row>
    <row r="34" spans="1:5">
      <c r="A34" s="3" t="s">
        <v>918</v>
      </c>
      <c r="B34" s="4" t="n">
        <v>-3174</v>
      </c>
    </row>
    <row r="35" spans="1:5">
      <c r="A35" s="3" t="s">
        <v>919</v>
      </c>
      <c r="B35" s="4" t="n">
        <v>3020</v>
      </c>
    </row>
    <row r="36" spans="1:5">
      <c r="A36" s="3" t="s">
        <v>920</v>
      </c>
      <c r="B36" s="7" t="n">
        <v>3806</v>
      </c>
    </row>
    <row r="37" spans="1:5">
      <c r="A37" s="3" t="s">
        <v>930</v>
      </c>
    </row>
    <row r="38" spans="1:5">
      <c r="A38" s="6" t="s">
        <v>913</v>
      </c>
    </row>
    <row r="39" spans="1:5">
      <c r="A39" s="3" t="s">
        <v>922</v>
      </c>
      <c r="B39" s="3" t="s">
        <v>923</v>
      </c>
    </row>
    <row r="40" spans="1:5">
      <c r="A40" s="3" t="s">
        <v>924</v>
      </c>
      <c r="B40" s="3" t="s">
        <v>931</v>
      </c>
    </row>
    <row r="41" spans="1:5">
      <c r="A41" s="3" t="s">
        <v>926</v>
      </c>
      <c r="B41" s="3" t="s">
        <v>932</v>
      </c>
    </row>
    <row r="42" spans="1:5">
      <c r="A42" s="3" t="s">
        <v>928</v>
      </c>
      <c r="B42" s="3" t="s">
        <v>933</v>
      </c>
    </row>
    <row r="43" spans="1:5">
      <c r="A43" s="3" t="s">
        <v>379</v>
      </c>
      <c r="B43" s="4" t="n">
        <v>198</v>
      </c>
    </row>
    <row r="44" spans="1:5">
      <c r="A44" s="3" t="s">
        <v>914</v>
      </c>
      <c r="B44" s="7" t="n">
        <v>1094</v>
      </c>
    </row>
    <row r="45" spans="1:5">
      <c r="A45" s="3" t="s">
        <v>915</v>
      </c>
      <c r="B45" s="4" t="n">
        <v>7044</v>
      </c>
    </row>
    <row r="46" spans="1:5">
      <c r="A46" s="3" t="s">
        <v>916</v>
      </c>
      <c r="B46" s="4" t="n">
        <v>6271</v>
      </c>
    </row>
    <row r="47" spans="1:5">
      <c r="A47" s="3" t="s">
        <v>62</v>
      </c>
      <c r="B47" s="4" t="n">
        <v>1094</v>
      </c>
    </row>
    <row r="48" spans="1:5">
      <c r="A48" s="3" t="s">
        <v>917</v>
      </c>
      <c r="B48" s="4" t="n">
        <v>13315</v>
      </c>
    </row>
    <row r="49" spans="1:5">
      <c r="A49" s="3" t="s">
        <v>129</v>
      </c>
      <c r="B49" s="4" t="n">
        <v>14409</v>
      </c>
    </row>
    <row r="50" spans="1:5">
      <c r="A50" s="3" t="s">
        <v>918</v>
      </c>
      <c r="B50" s="4" t="n">
        <v>-7607</v>
      </c>
    </row>
    <row r="51" spans="1:5">
      <c r="A51" s="3" t="s">
        <v>919</v>
      </c>
      <c r="B51" s="4" t="n">
        <v>6802</v>
      </c>
    </row>
    <row r="52" spans="1:5">
      <c r="A52" s="3" t="s">
        <v>920</v>
      </c>
      <c r="B52" s="7" t="n">
        <v>6512</v>
      </c>
    </row>
    <row r="53" spans="1:5">
      <c r="A53" s="3" t="s">
        <v>934</v>
      </c>
    </row>
    <row r="54" spans="1:5">
      <c r="A54" s="6" t="s">
        <v>913</v>
      </c>
    </row>
    <row r="55" spans="1:5">
      <c r="A55" s="3" t="s">
        <v>922</v>
      </c>
      <c r="B55" s="3" t="s">
        <v>923</v>
      </c>
    </row>
    <row r="56" spans="1:5">
      <c r="A56" s="3" t="s">
        <v>924</v>
      </c>
      <c r="B56" s="3" t="s">
        <v>931</v>
      </c>
    </row>
    <row r="57" spans="1:5">
      <c r="A57" s="3" t="s">
        <v>926</v>
      </c>
      <c r="B57" s="3" t="s">
        <v>935</v>
      </c>
    </row>
    <row r="58" spans="1:5">
      <c r="A58" s="3" t="s">
        <v>928</v>
      </c>
      <c r="B58" s="3" t="s">
        <v>933</v>
      </c>
    </row>
    <row r="59" spans="1:5">
      <c r="A59" s="3" t="s">
        <v>379</v>
      </c>
      <c r="B59" s="4" t="n">
        <v>230</v>
      </c>
    </row>
    <row r="60" spans="1:5">
      <c r="A60" s="3" t="s">
        <v>914</v>
      </c>
      <c r="B60" s="7" t="n">
        <v>1814</v>
      </c>
    </row>
    <row r="61" spans="1:5">
      <c r="A61" s="3" t="s">
        <v>915</v>
      </c>
      <c r="B61" s="4" t="n">
        <v>6411</v>
      </c>
    </row>
    <row r="62" spans="1:5">
      <c r="A62" s="3" t="s">
        <v>916</v>
      </c>
      <c r="B62" s="4" t="n">
        <v>13688</v>
      </c>
    </row>
    <row r="63" spans="1:5">
      <c r="A63" s="3" t="s">
        <v>62</v>
      </c>
      <c r="B63" s="4" t="n">
        <v>1814</v>
      </c>
    </row>
    <row r="64" spans="1:5">
      <c r="A64" s="3" t="s">
        <v>917</v>
      </c>
      <c r="B64" s="4" t="n">
        <v>20099</v>
      </c>
    </row>
    <row r="65" spans="1:5">
      <c r="A65" s="3" t="s">
        <v>129</v>
      </c>
      <c r="B65" s="4" t="n">
        <v>21913</v>
      </c>
    </row>
    <row r="66" spans="1:5">
      <c r="A66" s="3" t="s">
        <v>918</v>
      </c>
      <c r="B66" s="4" t="n">
        <v>-14027</v>
      </c>
    </row>
    <row r="67" spans="1:5">
      <c r="A67" s="3" t="s">
        <v>919</v>
      </c>
      <c r="B67" s="4" t="n">
        <v>7886</v>
      </c>
    </row>
    <row r="68" spans="1:5">
      <c r="A68" s="3" t="s">
        <v>920</v>
      </c>
      <c r="B68" s="7" t="n">
        <v>9863</v>
      </c>
    </row>
    <row r="69" spans="1:5">
      <c r="A69" s="3" t="s">
        <v>936</v>
      </c>
    </row>
    <row r="70" spans="1:5">
      <c r="A70" s="6" t="s">
        <v>913</v>
      </c>
    </row>
    <row r="71" spans="1:5">
      <c r="A71" s="3" t="s">
        <v>922</v>
      </c>
      <c r="B71" s="3" t="s">
        <v>937</v>
      </c>
    </row>
    <row r="72" spans="1:5">
      <c r="A72" s="3" t="s">
        <v>924</v>
      </c>
      <c r="B72" s="3" t="s">
        <v>938</v>
      </c>
    </row>
    <row r="73" spans="1:5">
      <c r="A73" s="3" t="s">
        <v>926</v>
      </c>
      <c r="B73" s="3" t="s">
        <v>939</v>
      </c>
    </row>
    <row r="74" spans="1:5">
      <c r="A74" s="3" t="s">
        <v>928</v>
      </c>
      <c r="B74" s="3" t="s">
        <v>933</v>
      </c>
    </row>
    <row r="75" spans="1:5">
      <c r="A75" s="3" t="s">
        <v>379</v>
      </c>
      <c r="B75" s="4" t="n">
        <v>100</v>
      </c>
    </row>
    <row r="76" spans="1:5">
      <c r="A76" s="3" t="s">
        <v>914</v>
      </c>
      <c r="B76" s="7" t="n">
        <v>505</v>
      </c>
    </row>
    <row r="77" spans="1:5">
      <c r="A77" s="3" t="s">
        <v>915</v>
      </c>
      <c r="B77" s="4" t="n">
        <v>3617</v>
      </c>
    </row>
    <row r="78" spans="1:5">
      <c r="A78" s="3" t="s">
        <v>916</v>
      </c>
      <c r="B78" s="4" t="n">
        <v>4163</v>
      </c>
    </row>
    <row r="79" spans="1:5">
      <c r="A79" s="3" t="s">
        <v>62</v>
      </c>
      <c r="B79" s="4" t="n">
        <v>505</v>
      </c>
    </row>
    <row r="80" spans="1:5">
      <c r="A80" s="3" t="s">
        <v>917</v>
      </c>
      <c r="B80" s="4" t="n">
        <v>7780</v>
      </c>
    </row>
    <row r="81" spans="1:5">
      <c r="A81" s="3" t="s">
        <v>129</v>
      </c>
      <c r="B81" s="4" t="n">
        <v>8285</v>
      </c>
    </row>
    <row r="82" spans="1:5">
      <c r="A82" s="3" t="s">
        <v>918</v>
      </c>
      <c r="B82" s="4" t="n">
        <v>-6461</v>
      </c>
    </row>
    <row r="83" spans="1:5">
      <c r="A83" s="3" t="s">
        <v>919</v>
      </c>
      <c r="B83" s="4" t="n">
        <v>1824</v>
      </c>
    </row>
    <row r="84" spans="1:5">
      <c r="A84" s="3" t="s">
        <v>920</v>
      </c>
      <c r="B84" s="7" t="n">
        <v>4042</v>
      </c>
    </row>
    <row r="85" spans="1:5">
      <c r="A85" s="3" t="s">
        <v>940</v>
      </c>
    </row>
    <row r="86" spans="1:5">
      <c r="A86" s="6" t="s">
        <v>913</v>
      </c>
    </row>
    <row r="87" spans="1:5">
      <c r="A87" s="3" t="s">
        <v>922</v>
      </c>
      <c r="B87" s="3" t="s">
        <v>937</v>
      </c>
    </row>
    <row r="88" spans="1:5">
      <c r="A88" s="3" t="s">
        <v>924</v>
      </c>
      <c r="B88" s="3" t="s">
        <v>941</v>
      </c>
    </row>
    <row r="89" spans="1:5">
      <c r="A89" s="3" t="s">
        <v>926</v>
      </c>
      <c r="B89" s="3" t="s">
        <v>942</v>
      </c>
    </row>
    <row r="90" spans="1:5">
      <c r="A90" s="3" t="s">
        <v>928</v>
      </c>
      <c r="B90" s="3" t="s">
        <v>943</v>
      </c>
    </row>
    <row r="91" spans="1:5">
      <c r="A91" s="3" t="s">
        <v>379</v>
      </c>
      <c r="B91" s="4" t="n">
        <v>118</v>
      </c>
    </row>
    <row r="92" spans="1:5">
      <c r="A92" s="3" t="s">
        <v>914</v>
      </c>
      <c r="B92" s="7" t="n">
        <v>716</v>
      </c>
    </row>
    <row r="93" spans="1:5">
      <c r="A93" s="3" t="s">
        <v>915</v>
      </c>
      <c r="B93" s="4" t="n">
        <v>2886</v>
      </c>
    </row>
    <row r="94" spans="1:5">
      <c r="A94" s="3" t="s">
        <v>916</v>
      </c>
      <c r="B94" s="4" t="n">
        <v>4173</v>
      </c>
    </row>
    <row r="95" spans="1:5">
      <c r="A95" s="3" t="s">
        <v>62</v>
      </c>
      <c r="B95" s="4" t="n">
        <v>716</v>
      </c>
    </row>
    <row r="96" spans="1:5">
      <c r="A96" s="3" t="s">
        <v>917</v>
      </c>
      <c r="B96" s="4" t="n">
        <v>7059</v>
      </c>
    </row>
    <row r="97" spans="1:5">
      <c r="A97" s="3" t="s">
        <v>129</v>
      </c>
      <c r="B97" s="4" t="n">
        <v>7775</v>
      </c>
    </row>
    <row r="98" spans="1:5">
      <c r="A98" s="3" t="s">
        <v>918</v>
      </c>
      <c r="B98" s="4" t="n">
        <v>-4390</v>
      </c>
    </row>
    <row r="99" spans="1:5">
      <c r="A99" s="3" t="s">
        <v>919</v>
      </c>
      <c r="B99" s="4" t="n">
        <v>3385</v>
      </c>
    </row>
    <row r="100" spans="1:5">
      <c r="A100" s="3" t="s">
        <v>920</v>
      </c>
      <c r="B100" s="7" t="n">
        <v>1767</v>
      </c>
    </row>
    <row r="101" spans="1:5">
      <c r="A101" s="3" t="s">
        <v>944</v>
      </c>
    </row>
    <row r="102" spans="1:5">
      <c r="A102" s="6" t="s">
        <v>913</v>
      </c>
    </row>
    <row r="103" spans="1:5">
      <c r="A103" s="3" t="s">
        <v>922</v>
      </c>
      <c r="B103" s="3" t="s">
        <v>945</v>
      </c>
    </row>
    <row r="104" spans="1:5">
      <c r="A104" s="3" t="s">
        <v>924</v>
      </c>
      <c r="B104" s="3" t="s">
        <v>946</v>
      </c>
    </row>
    <row r="105" spans="1:5">
      <c r="A105" s="3" t="s">
        <v>926</v>
      </c>
      <c r="B105" s="3" t="s">
        <v>947</v>
      </c>
    </row>
    <row r="106" spans="1:5">
      <c r="A106" s="3" t="s">
        <v>928</v>
      </c>
      <c r="B106" s="3" t="s">
        <v>933</v>
      </c>
    </row>
    <row r="107" spans="1:5">
      <c r="A107" s="3" t="s">
        <v>379</v>
      </c>
      <c r="B107" s="4" t="n">
        <v>150</v>
      </c>
    </row>
    <row r="108" spans="1:5">
      <c r="A108" s="3" t="s">
        <v>914</v>
      </c>
      <c r="B108" s="7" t="n">
        <v>383</v>
      </c>
    </row>
    <row r="109" spans="1:5">
      <c r="A109" s="3" t="s">
        <v>915</v>
      </c>
      <c r="B109" s="4" t="n">
        <v>8373</v>
      </c>
    </row>
    <row r="110" spans="1:5">
      <c r="A110" s="3" t="s">
        <v>916</v>
      </c>
      <c r="B110" s="4" t="n">
        <v>6182</v>
      </c>
    </row>
    <row r="111" spans="1:5">
      <c r="A111" s="3" t="s">
        <v>62</v>
      </c>
      <c r="B111" s="4" t="n">
        <v>383</v>
      </c>
    </row>
    <row r="112" spans="1:5">
      <c r="A112" s="3" t="s">
        <v>917</v>
      </c>
      <c r="B112" s="4" t="n">
        <v>14555</v>
      </c>
    </row>
    <row r="113" spans="1:5">
      <c r="A113" s="3" t="s">
        <v>129</v>
      </c>
      <c r="B113" s="4" t="n">
        <v>14938</v>
      </c>
    </row>
    <row r="114" spans="1:5">
      <c r="A114" s="3" t="s">
        <v>918</v>
      </c>
      <c r="B114" s="4" t="n">
        <v>-12789</v>
      </c>
    </row>
    <row r="115" spans="1:5">
      <c r="A115" s="3" t="s">
        <v>919</v>
      </c>
      <c r="B115" s="4" t="n">
        <v>2149</v>
      </c>
    </row>
    <row r="116" spans="1:5">
      <c r="A116" s="3" t="s">
        <v>920</v>
      </c>
      <c r="B116" s="7" t="n">
        <v>4969</v>
      </c>
    </row>
    <row r="117" spans="1:5">
      <c r="A117" s="3" t="s">
        <v>948</v>
      </c>
    </row>
    <row r="118" spans="1:5">
      <c r="A118" s="6" t="s">
        <v>913</v>
      </c>
    </row>
    <row r="119" spans="1:5">
      <c r="A119" s="3" t="s">
        <v>922</v>
      </c>
      <c r="B119" s="3" t="s">
        <v>945</v>
      </c>
    </row>
    <row r="120" spans="1:5">
      <c r="A120" s="3" t="s">
        <v>924</v>
      </c>
      <c r="B120" s="3" t="s">
        <v>949</v>
      </c>
    </row>
    <row r="121" spans="1:5">
      <c r="A121" s="3" t="s">
        <v>926</v>
      </c>
      <c r="B121" s="3" t="s">
        <v>947</v>
      </c>
    </row>
    <row r="122" spans="1:5">
      <c r="A122" s="3" t="s">
        <v>928</v>
      </c>
      <c r="B122" s="3" t="s">
        <v>950</v>
      </c>
    </row>
    <row r="123" spans="1:5">
      <c r="A123" s="3" t="s">
        <v>379</v>
      </c>
      <c r="B123" s="4" t="n">
        <v>150</v>
      </c>
    </row>
    <row r="124" spans="1:5">
      <c r="A124" s="3" t="s">
        <v>914</v>
      </c>
      <c r="B124" s="7" t="n">
        <v>459</v>
      </c>
    </row>
    <row r="125" spans="1:5">
      <c r="A125" s="3" t="s">
        <v>915</v>
      </c>
      <c r="B125" s="4" t="n">
        <v>5553</v>
      </c>
    </row>
    <row r="126" spans="1:5">
      <c r="A126" s="3" t="s">
        <v>916</v>
      </c>
      <c r="B126" s="4" t="n">
        <v>3890</v>
      </c>
    </row>
    <row r="127" spans="1:5">
      <c r="A127" s="3" t="s">
        <v>62</v>
      </c>
      <c r="B127" s="4" t="n">
        <v>459</v>
      </c>
    </row>
    <row r="128" spans="1:5">
      <c r="A128" s="3" t="s">
        <v>917</v>
      </c>
      <c r="B128" s="4" t="n">
        <v>9443</v>
      </c>
    </row>
    <row r="129" spans="1:5">
      <c r="A129" s="3" t="s">
        <v>129</v>
      </c>
      <c r="B129" s="4" t="n">
        <v>9902</v>
      </c>
    </row>
    <row r="130" spans="1:5">
      <c r="A130" s="3" t="s">
        <v>918</v>
      </c>
      <c r="B130" s="4" t="n">
        <v>-6160</v>
      </c>
    </row>
    <row r="131" spans="1:5">
      <c r="A131" s="3" t="s">
        <v>919</v>
      </c>
      <c r="B131" s="4" t="n">
        <v>3742</v>
      </c>
    </row>
    <row r="132" spans="1:5">
      <c r="A132" s="3" t="s">
        <v>920</v>
      </c>
      <c r="B132" s="7" t="n">
        <v>5126</v>
      </c>
    </row>
    <row r="133" spans="1:5">
      <c r="A133" s="3" t="s">
        <v>951</v>
      </c>
    </row>
    <row r="134" spans="1:5">
      <c r="A134" s="6" t="s">
        <v>913</v>
      </c>
    </row>
    <row r="135" spans="1:5">
      <c r="A135" s="3" t="s">
        <v>922</v>
      </c>
      <c r="B135" s="3" t="s">
        <v>945</v>
      </c>
    </row>
    <row r="136" spans="1:5">
      <c r="A136" s="3" t="s">
        <v>924</v>
      </c>
      <c r="B136" s="3" t="s">
        <v>952</v>
      </c>
    </row>
    <row r="137" spans="1:5">
      <c r="A137" s="3" t="s">
        <v>926</v>
      </c>
      <c r="B137" s="3" t="s">
        <v>953</v>
      </c>
    </row>
    <row r="138" spans="1:5">
      <c r="A138" s="3" t="s">
        <v>928</v>
      </c>
      <c r="B138" s="3" t="s">
        <v>954</v>
      </c>
    </row>
    <row r="139" spans="1:5">
      <c r="A139" s="3" t="s">
        <v>379</v>
      </c>
      <c r="B139" s="4" t="n">
        <v>200</v>
      </c>
    </row>
    <row r="140" spans="1:5">
      <c r="A140" s="3" t="s">
        <v>914</v>
      </c>
      <c r="B140" s="7" t="n">
        <v>676</v>
      </c>
    </row>
    <row r="141" spans="1:5">
      <c r="A141" s="3" t="s">
        <v>915</v>
      </c>
      <c r="B141" s="4" t="n">
        <v>5715</v>
      </c>
    </row>
    <row r="142" spans="1:5">
      <c r="A142" s="3" t="s">
        <v>916</v>
      </c>
      <c r="B142" s="4" t="n">
        <v>5444</v>
      </c>
    </row>
    <row r="143" spans="1:5">
      <c r="A143" s="3" t="s">
        <v>62</v>
      </c>
      <c r="B143" s="4" t="n">
        <v>676</v>
      </c>
    </row>
    <row r="144" spans="1:5">
      <c r="A144" s="3" t="s">
        <v>917</v>
      </c>
      <c r="B144" s="4" t="n">
        <v>11159</v>
      </c>
    </row>
    <row r="145" spans="1:5">
      <c r="A145" s="3" t="s">
        <v>129</v>
      </c>
      <c r="B145" s="4" t="n">
        <v>11835</v>
      </c>
    </row>
    <row r="146" spans="1:5">
      <c r="A146" s="3" t="s">
        <v>918</v>
      </c>
      <c r="B146" s="4" t="n">
        <v>-6957</v>
      </c>
    </row>
    <row r="147" spans="1:5">
      <c r="A147" s="3" t="s">
        <v>919</v>
      </c>
      <c r="B147" s="4" t="n">
        <v>4878</v>
      </c>
    </row>
    <row r="148" spans="1:5">
      <c r="A148" s="3" t="s">
        <v>920</v>
      </c>
      <c r="B148" s="7" t="n">
        <v>5252</v>
      </c>
    </row>
    <row r="149" spans="1:5">
      <c r="A149" s="3" t="s">
        <v>955</v>
      </c>
    </row>
    <row r="150" spans="1:5">
      <c r="A150" s="6" t="s">
        <v>913</v>
      </c>
    </row>
    <row r="151" spans="1:5">
      <c r="A151" s="3" t="s">
        <v>922</v>
      </c>
      <c r="B151" s="3" t="s">
        <v>956</v>
      </c>
    </row>
    <row r="152" spans="1:5">
      <c r="A152" s="3" t="s">
        <v>924</v>
      </c>
      <c r="B152" s="3" t="s">
        <v>938</v>
      </c>
    </row>
    <row r="153" spans="1:5">
      <c r="A153" s="3" t="s">
        <v>926</v>
      </c>
      <c r="B153" s="3" t="s">
        <v>957</v>
      </c>
    </row>
    <row r="154" spans="1:5">
      <c r="A154" s="3" t="s">
        <v>928</v>
      </c>
      <c r="B154" s="3" t="s">
        <v>958</v>
      </c>
    </row>
    <row r="155" spans="1:5">
      <c r="A155" s="3" t="s">
        <v>379</v>
      </c>
      <c r="B155" s="4" t="n">
        <v>50</v>
      </c>
    </row>
    <row r="156" spans="1:5">
      <c r="A156" s="3" t="s">
        <v>914</v>
      </c>
      <c r="B156" s="7" t="n">
        <v>0</v>
      </c>
    </row>
    <row r="157" spans="1:5">
      <c r="A157" s="3" t="s">
        <v>915</v>
      </c>
      <c r="B157" s="4" t="n">
        <v>5203</v>
      </c>
    </row>
    <row r="158" spans="1:5">
      <c r="A158" s="3" t="s">
        <v>916</v>
      </c>
      <c r="B158" s="4" t="n">
        <v>616</v>
      </c>
    </row>
    <row r="159" spans="1:5">
      <c r="A159" s="3" t="s">
        <v>62</v>
      </c>
      <c r="B159" s="4" t="n">
        <v>0</v>
      </c>
    </row>
    <row r="160" spans="1:5">
      <c r="A160" s="3" t="s">
        <v>917</v>
      </c>
      <c r="B160" s="4" t="n">
        <v>5819</v>
      </c>
    </row>
    <row r="161" spans="1:5">
      <c r="A161" s="3" t="s">
        <v>129</v>
      </c>
      <c r="B161" s="4" t="n">
        <v>5819</v>
      </c>
    </row>
    <row r="162" spans="1:5">
      <c r="A162" s="3" t="s">
        <v>918</v>
      </c>
      <c r="B162" s="4" t="n">
        <v>-3686</v>
      </c>
    </row>
    <row r="163" spans="1:5">
      <c r="A163" s="3" t="s">
        <v>919</v>
      </c>
      <c r="B163" s="4" t="n">
        <v>2133</v>
      </c>
    </row>
    <row r="164" spans="1:5">
      <c r="A164" s="3" t="s">
        <v>920</v>
      </c>
      <c r="B164" s="7" t="n">
        <v>2136</v>
      </c>
    </row>
    <row r="165" spans="1:5">
      <c r="A165" s="3" t="s">
        <v>959</v>
      </c>
    </row>
    <row r="166" spans="1:5">
      <c r="A166" s="6" t="s">
        <v>913</v>
      </c>
    </row>
    <row r="167" spans="1:5">
      <c r="A167" s="3" t="s">
        <v>922</v>
      </c>
      <c r="B167" s="3" t="s">
        <v>937</v>
      </c>
    </row>
    <row r="168" spans="1:5">
      <c r="A168" s="3" t="s">
        <v>924</v>
      </c>
      <c r="B168" s="3" t="s">
        <v>938</v>
      </c>
    </row>
    <row r="169" spans="1:5">
      <c r="A169" s="3" t="s">
        <v>926</v>
      </c>
      <c r="B169" s="3" t="s">
        <v>960</v>
      </c>
    </row>
    <row r="170" spans="1:5">
      <c r="A170" s="3" t="s">
        <v>928</v>
      </c>
      <c r="B170" s="3" t="s">
        <v>933</v>
      </c>
    </row>
    <row r="171" spans="1:5">
      <c r="A171" s="3" t="s">
        <v>379</v>
      </c>
      <c r="B171" s="4" t="n">
        <v>102</v>
      </c>
    </row>
    <row r="172" spans="1:5">
      <c r="A172" s="3" t="s">
        <v>914</v>
      </c>
      <c r="B172" s="7" t="n">
        <v>378</v>
      </c>
    </row>
    <row r="173" spans="1:5">
      <c r="A173" s="3" t="s">
        <v>915</v>
      </c>
      <c r="B173" s="4" t="n">
        <v>2091</v>
      </c>
    </row>
    <row r="174" spans="1:5">
      <c r="A174" s="3" t="s">
        <v>916</v>
      </c>
      <c r="B174" s="4" t="n">
        <v>3427</v>
      </c>
    </row>
    <row r="175" spans="1:5">
      <c r="A175" s="3" t="s">
        <v>62</v>
      </c>
      <c r="B175" s="4" t="n">
        <v>378</v>
      </c>
    </row>
    <row r="176" spans="1:5">
      <c r="A176" s="3" t="s">
        <v>917</v>
      </c>
      <c r="B176" s="4" t="n">
        <v>5518</v>
      </c>
    </row>
    <row r="177" spans="1:5">
      <c r="A177" s="3" t="s">
        <v>129</v>
      </c>
      <c r="B177" s="4" t="n">
        <v>5896</v>
      </c>
    </row>
    <row r="178" spans="1:5">
      <c r="A178" s="3" t="s">
        <v>918</v>
      </c>
      <c r="B178" s="4" t="n">
        <v>-2725</v>
      </c>
    </row>
    <row r="179" spans="1:5">
      <c r="A179" s="3" t="s">
        <v>919</v>
      </c>
      <c r="B179" s="4" t="n">
        <v>3171</v>
      </c>
    </row>
    <row r="180" spans="1:5">
      <c r="A180" s="3" t="s">
        <v>920</v>
      </c>
      <c r="B180" s="7" t="n">
        <v>816</v>
      </c>
    </row>
    <row r="181" spans="1:5">
      <c r="A181" s="3" t="s">
        <v>961</v>
      </c>
    </row>
    <row r="182" spans="1:5">
      <c r="A182" s="6" t="s">
        <v>913</v>
      </c>
    </row>
    <row r="183" spans="1:5">
      <c r="A183" s="3" t="s">
        <v>922</v>
      </c>
      <c r="B183" s="3" t="s">
        <v>937</v>
      </c>
    </row>
    <row r="184" spans="1:5">
      <c r="A184" s="3" t="s">
        <v>924</v>
      </c>
      <c r="B184" s="3" t="s">
        <v>962</v>
      </c>
    </row>
    <row r="185" spans="1:5">
      <c r="A185" s="3" t="s">
        <v>926</v>
      </c>
      <c r="B185" s="3" t="s">
        <v>963</v>
      </c>
    </row>
    <row r="186" spans="1:5">
      <c r="A186" s="3" t="s">
        <v>928</v>
      </c>
      <c r="B186" s="3" t="s">
        <v>958</v>
      </c>
    </row>
    <row r="187" spans="1:5">
      <c r="A187" s="3" t="s">
        <v>379</v>
      </c>
      <c r="B187" s="4" t="n">
        <v>165</v>
      </c>
    </row>
    <row r="188" spans="1:5">
      <c r="A188" s="3" t="s">
        <v>914</v>
      </c>
      <c r="B188" s="7" t="n">
        <v>549</v>
      </c>
    </row>
    <row r="189" spans="1:5">
      <c r="A189" s="3" t="s">
        <v>915</v>
      </c>
      <c r="B189" s="4" t="n">
        <v>5973</v>
      </c>
    </row>
    <row r="190" spans="1:5">
      <c r="A190" s="3" t="s">
        <v>916</v>
      </c>
      <c r="B190" s="4" t="n">
        <v>3527</v>
      </c>
    </row>
    <row r="191" spans="1:5">
      <c r="A191" s="3" t="s">
        <v>62</v>
      </c>
      <c r="B191" s="4" t="n">
        <v>549</v>
      </c>
    </row>
    <row r="192" spans="1:5">
      <c r="A192" s="3" t="s">
        <v>917</v>
      </c>
      <c r="B192" s="4" t="n">
        <v>9500</v>
      </c>
    </row>
    <row r="193" spans="1:5">
      <c r="A193" s="3" t="s">
        <v>129</v>
      </c>
      <c r="B193" s="4" t="n">
        <v>10049</v>
      </c>
    </row>
    <row r="194" spans="1:5">
      <c r="A194" s="3" t="s">
        <v>918</v>
      </c>
      <c r="B194" s="4" t="n">
        <v>-4799</v>
      </c>
    </row>
    <row r="195" spans="1:5">
      <c r="A195" s="3" t="s">
        <v>919</v>
      </c>
      <c r="B195" s="4" t="n">
        <v>5250</v>
      </c>
    </row>
    <row r="196" spans="1:5">
      <c r="A196" s="3" t="s">
        <v>920</v>
      </c>
      <c r="B196" s="7" t="n">
        <v>9100</v>
      </c>
    </row>
    <row r="197" spans="1:5">
      <c r="A197" s="3" t="s">
        <v>964</v>
      </c>
    </row>
    <row r="198" spans="1:5">
      <c r="A198" s="6" t="s">
        <v>913</v>
      </c>
    </row>
    <row r="199" spans="1:5">
      <c r="A199" s="3" t="s">
        <v>922</v>
      </c>
      <c r="B199" s="3" t="s">
        <v>945</v>
      </c>
    </row>
    <row r="200" spans="1:5">
      <c r="A200" s="3" t="s">
        <v>924</v>
      </c>
      <c r="B200" s="3" t="s">
        <v>938</v>
      </c>
    </row>
    <row r="201" spans="1:5">
      <c r="A201" s="3" t="s">
        <v>926</v>
      </c>
      <c r="B201" s="3" t="s">
        <v>965</v>
      </c>
    </row>
    <row r="202" spans="1:5">
      <c r="A202" s="3" t="s">
        <v>928</v>
      </c>
      <c r="B202" s="3" t="s">
        <v>933</v>
      </c>
    </row>
    <row r="203" spans="1:5">
      <c r="A203" s="3" t="s">
        <v>379</v>
      </c>
      <c r="B203" s="4" t="n">
        <v>120</v>
      </c>
    </row>
    <row r="204" spans="1:5">
      <c r="A204" s="3" t="s">
        <v>914</v>
      </c>
      <c r="B204" s="7" t="n">
        <v>800</v>
      </c>
    </row>
    <row r="205" spans="1:5">
      <c r="A205" s="3" t="s">
        <v>915</v>
      </c>
      <c r="B205" s="4" t="n">
        <v>3136</v>
      </c>
    </row>
    <row r="206" spans="1:5">
      <c r="A206" s="3" t="s">
        <v>916</v>
      </c>
      <c r="B206" s="4" t="n">
        <v>6057</v>
      </c>
    </row>
    <row r="207" spans="1:5">
      <c r="A207" s="3" t="s">
        <v>62</v>
      </c>
      <c r="B207" s="4" t="n">
        <v>800</v>
      </c>
    </row>
    <row r="208" spans="1:5">
      <c r="A208" s="3" t="s">
        <v>917</v>
      </c>
      <c r="B208" s="4" t="n">
        <v>9193</v>
      </c>
    </row>
    <row r="209" spans="1:5">
      <c r="A209" s="3" t="s">
        <v>129</v>
      </c>
      <c r="B209" s="4" t="n">
        <v>9993</v>
      </c>
    </row>
    <row r="210" spans="1:5">
      <c r="A210" s="3" t="s">
        <v>918</v>
      </c>
      <c r="B210" s="4" t="n">
        <v>-6468</v>
      </c>
    </row>
    <row r="211" spans="1:5">
      <c r="A211" s="3" t="s">
        <v>919</v>
      </c>
      <c r="B211" s="4" t="n">
        <v>3525</v>
      </c>
    </row>
    <row r="212" spans="1:5">
      <c r="A212" s="3" t="s">
        <v>920</v>
      </c>
      <c r="B212" s="7" t="n">
        <v>2980</v>
      </c>
    </row>
    <row r="213" spans="1:5">
      <c r="A213" s="3" t="s">
        <v>966</v>
      </c>
    </row>
    <row r="214" spans="1:5">
      <c r="A214" s="6" t="s">
        <v>913</v>
      </c>
    </row>
    <row r="215" spans="1:5">
      <c r="A215" s="3" t="s">
        <v>922</v>
      </c>
      <c r="B215" s="3" t="s">
        <v>923</v>
      </c>
    </row>
    <row r="216" spans="1:5">
      <c r="A216" s="3" t="s">
        <v>924</v>
      </c>
      <c r="B216" s="3" t="s">
        <v>967</v>
      </c>
    </row>
    <row r="217" spans="1:5">
      <c r="A217" s="3" t="s">
        <v>926</v>
      </c>
      <c r="B217" s="3" t="s">
        <v>963</v>
      </c>
    </row>
    <row r="218" spans="1:5">
      <c r="A218" s="3" t="s">
        <v>928</v>
      </c>
      <c r="B218" s="3" t="s">
        <v>958</v>
      </c>
    </row>
    <row r="219" spans="1:5">
      <c r="A219" s="3" t="s">
        <v>379</v>
      </c>
      <c r="B219" s="4" t="n">
        <v>261</v>
      </c>
    </row>
    <row r="220" spans="1:5">
      <c r="A220" s="3" t="s">
        <v>914</v>
      </c>
      <c r="B220" s="7" t="n">
        <v>1337</v>
      </c>
    </row>
    <row r="221" spans="1:5">
      <c r="A221" s="3" t="s">
        <v>915</v>
      </c>
      <c r="B221" s="4" t="n">
        <v>9358</v>
      </c>
    </row>
    <row r="222" spans="1:5">
      <c r="A222" s="3" t="s">
        <v>916</v>
      </c>
      <c r="B222" s="4" t="n">
        <v>9572</v>
      </c>
    </row>
    <row r="223" spans="1:5">
      <c r="A223" s="3" t="s">
        <v>62</v>
      </c>
      <c r="B223" s="4" t="n">
        <v>1337</v>
      </c>
    </row>
    <row r="224" spans="1:5">
      <c r="A224" s="3" t="s">
        <v>917</v>
      </c>
      <c r="B224" s="4" t="n">
        <v>18930</v>
      </c>
    </row>
    <row r="225" spans="1:5">
      <c r="A225" s="3" t="s">
        <v>129</v>
      </c>
      <c r="B225" s="4" t="n">
        <v>20267</v>
      </c>
    </row>
    <row r="226" spans="1:5">
      <c r="A226" s="3" t="s">
        <v>918</v>
      </c>
      <c r="B226" s="4" t="n">
        <v>-10453</v>
      </c>
    </row>
    <row r="227" spans="1:5">
      <c r="A227" s="3" t="s">
        <v>919</v>
      </c>
      <c r="B227" s="4" t="n">
        <v>9814</v>
      </c>
    </row>
    <row r="228" spans="1:5">
      <c r="A228" s="3" t="s">
        <v>920</v>
      </c>
      <c r="B228" s="7" t="n">
        <v>16000</v>
      </c>
    </row>
    <row r="229" spans="1:5">
      <c r="A229" s="3" t="s">
        <v>968</v>
      </c>
    </row>
    <row r="230" spans="1:5">
      <c r="A230" s="6" t="s">
        <v>913</v>
      </c>
    </row>
    <row r="231" spans="1:5">
      <c r="A231" s="3" t="s">
        <v>922</v>
      </c>
      <c r="B231" s="3" t="s">
        <v>945</v>
      </c>
    </row>
    <row r="232" spans="1:5">
      <c r="A232" s="3" t="s">
        <v>924</v>
      </c>
      <c r="B232" s="3" t="s">
        <v>938</v>
      </c>
    </row>
    <row r="233" spans="1:5">
      <c r="A233" s="3" t="s">
        <v>926</v>
      </c>
      <c r="B233" s="3" t="s">
        <v>969</v>
      </c>
    </row>
    <row r="234" spans="1:5">
      <c r="A234" s="3" t="s">
        <v>928</v>
      </c>
      <c r="B234" s="3" t="s">
        <v>950</v>
      </c>
    </row>
    <row r="235" spans="1:5">
      <c r="A235" s="3" t="s">
        <v>379</v>
      </c>
      <c r="B235" s="4" t="n">
        <v>75</v>
      </c>
    </row>
    <row r="236" spans="1:5">
      <c r="A236" s="3" t="s">
        <v>914</v>
      </c>
      <c r="B236" s="7" t="n">
        <v>581</v>
      </c>
    </row>
    <row r="237" spans="1:5">
      <c r="A237" s="3" t="s">
        <v>915</v>
      </c>
      <c r="B237" s="4" t="n">
        <v>4449</v>
      </c>
    </row>
    <row r="238" spans="1:5">
      <c r="A238" s="3" t="s">
        <v>916</v>
      </c>
      <c r="B238" s="4" t="n">
        <v>4835</v>
      </c>
    </row>
    <row r="239" spans="1:5">
      <c r="A239" s="3" t="s">
        <v>62</v>
      </c>
      <c r="B239" s="4" t="n">
        <v>581</v>
      </c>
    </row>
    <row r="240" spans="1:5">
      <c r="A240" s="3" t="s">
        <v>917</v>
      </c>
      <c r="B240" s="4" t="n">
        <v>9284</v>
      </c>
    </row>
    <row r="241" spans="1:5">
      <c r="A241" s="3" t="s">
        <v>129</v>
      </c>
      <c r="B241" s="4" t="n">
        <v>9865</v>
      </c>
    </row>
    <row r="242" spans="1:5">
      <c r="A242" s="3" t="s">
        <v>918</v>
      </c>
      <c r="B242" s="4" t="n">
        <v>-4793</v>
      </c>
    </row>
    <row r="243" spans="1:5">
      <c r="A243" s="3" t="s">
        <v>919</v>
      </c>
      <c r="B243" s="4" t="n">
        <v>5072</v>
      </c>
    </row>
    <row r="244" spans="1:5">
      <c r="A244" s="3" t="s">
        <v>920</v>
      </c>
      <c r="B244" s="7" t="n">
        <v>4723</v>
      </c>
    </row>
    <row r="245" spans="1:5">
      <c r="A245" s="3" t="s">
        <v>970</v>
      </c>
    </row>
    <row r="246" spans="1:5">
      <c r="A246" s="6" t="s">
        <v>913</v>
      </c>
    </row>
    <row r="247" spans="1:5">
      <c r="A247" s="3" t="s">
        <v>922</v>
      </c>
      <c r="B247" s="3" t="s">
        <v>923</v>
      </c>
    </row>
    <row r="248" spans="1:5">
      <c r="A248" s="3" t="s">
        <v>924</v>
      </c>
      <c r="B248" s="3" t="s">
        <v>971</v>
      </c>
    </row>
    <row r="249" spans="1:5">
      <c r="A249" s="3" t="s">
        <v>926</v>
      </c>
      <c r="B249" s="3" t="s">
        <v>972</v>
      </c>
    </row>
    <row r="250" spans="1:5">
      <c r="A250" s="3" t="s">
        <v>928</v>
      </c>
      <c r="B250" s="3" t="s">
        <v>973</v>
      </c>
    </row>
    <row r="251" spans="1:5">
      <c r="A251" s="3" t="s">
        <v>379</v>
      </c>
      <c r="B251" s="4" t="n">
        <v>230</v>
      </c>
    </row>
    <row r="252" spans="1:5">
      <c r="A252" s="3" t="s">
        <v>914</v>
      </c>
      <c r="B252" s="7" t="n">
        <v>886</v>
      </c>
    </row>
    <row r="253" spans="1:5">
      <c r="A253" s="3" t="s">
        <v>915</v>
      </c>
      <c r="B253" s="4" t="n">
        <v>7445</v>
      </c>
    </row>
    <row r="254" spans="1:5">
      <c r="A254" s="3" t="s">
        <v>916</v>
      </c>
      <c r="B254" s="4" t="n">
        <v>9213</v>
      </c>
    </row>
    <row r="255" spans="1:5">
      <c r="A255" s="3" t="s">
        <v>62</v>
      </c>
      <c r="B255" s="4" t="n">
        <v>886</v>
      </c>
    </row>
    <row r="256" spans="1:5">
      <c r="A256" s="3" t="s">
        <v>917</v>
      </c>
      <c r="B256" s="4" t="n">
        <v>16658</v>
      </c>
    </row>
    <row r="257" spans="1:5">
      <c r="A257" s="3" t="s">
        <v>129</v>
      </c>
      <c r="B257" s="4" t="n">
        <v>17544</v>
      </c>
    </row>
    <row r="258" spans="1:5">
      <c r="A258" s="3" t="s">
        <v>918</v>
      </c>
      <c r="B258" s="4" t="n">
        <v>-9269</v>
      </c>
    </row>
    <row r="259" spans="1:5">
      <c r="A259" s="3" t="s">
        <v>919</v>
      </c>
      <c r="B259" s="4" t="n">
        <v>8275</v>
      </c>
    </row>
    <row r="260" spans="1:5">
      <c r="A260" s="3" t="s">
        <v>920</v>
      </c>
      <c r="B260" s="7" t="n">
        <v>9225</v>
      </c>
    </row>
    <row r="261" spans="1:5">
      <c r="A261" s="3" t="s">
        <v>974</v>
      </c>
    </row>
    <row r="262" spans="1:5">
      <c r="A262" s="6" t="s">
        <v>913</v>
      </c>
    </row>
    <row r="263" spans="1:5">
      <c r="A263" s="3" t="s">
        <v>922</v>
      </c>
      <c r="B263" s="3" t="s">
        <v>923</v>
      </c>
    </row>
    <row r="264" spans="1:5">
      <c r="A264" s="3" t="s">
        <v>924</v>
      </c>
      <c r="B264" s="3" t="s">
        <v>962</v>
      </c>
    </row>
    <row r="265" spans="1:5">
      <c r="A265" s="3" t="s">
        <v>926</v>
      </c>
      <c r="B265" s="3" t="s">
        <v>975</v>
      </c>
    </row>
    <row r="266" spans="1:5">
      <c r="A266" s="3" t="s">
        <v>928</v>
      </c>
      <c r="B266" s="3" t="s">
        <v>976</v>
      </c>
    </row>
    <row r="267" spans="1:5">
      <c r="A267" s="3" t="s">
        <v>379</v>
      </c>
      <c r="B267" s="4" t="n">
        <v>250</v>
      </c>
    </row>
    <row r="268" spans="1:5">
      <c r="A268" s="3" t="s">
        <v>914</v>
      </c>
      <c r="B268" s="7" t="n">
        <v>187</v>
      </c>
    </row>
    <row r="269" spans="1:5">
      <c r="A269" s="3" t="s">
        <v>915</v>
      </c>
      <c r="B269" s="4" t="n">
        <v>14050</v>
      </c>
    </row>
    <row r="270" spans="1:5">
      <c r="A270" s="3" t="s">
        <v>916</v>
      </c>
      <c r="B270" s="4" t="n">
        <v>8738</v>
      </c>
    </row>
    <row r="271" spans="1:5">
      <c r="A271" s="3" t="s">
        <v>62</v>
      </c>
      <c r="B271" s="4" t="n">
        <v>187</v>
      </c>
    </row>
    <row r="272" spans="1:5">
      <c r="A272" s="3" t="s">
        <v>917</v>
      </c>
      <c r="B272" s="4" t="n">
        <v>22788</v>
      </c>
    </row>
    <row r="273" spans="1:5">
      <c r="A273" s="3" t="s">
        <v>129</v>
      </c>
      <c r="B273" s="4" t="n">
        <v>22975</v>
      </c>
    </row>
    <row r="274" spans="1:5">
      <c r="A274" s="3" t="s">
        <v>918</v>
      </c>
      <c r="B274" s="4" t="n">
        <v>-12437</v>
      </c>
    </row>
    <row r="275" spans="1:5">
      <c r="A275" s="3" t="s">
        <v>919</v>
      </c>
      <c r="B275" s="4" t="n">
        <v>10538</v>
      </c>
    </row>
    <row r="276" spans="1:5">
      <c r="A276" s="3" t="s">
        <v>920</v>
      </c>
      <c r="B276" s="7" t="n">
        <v>9622</v>
      </c>
    </row>
    <row r="277" spans="1:5">
      <c r="A277" s="3" t="s">
        <v>977</v>
      </c>
    </row>
    <row r="278" spans="1:5">
      <c r="A278" s="6" t="s">
        <v>913</v>
      </c>
    </row>
    <row r="279" spans="1:5">
      <c r="A279" s="3" t="s">
        <v>922</v>
      </c>
      <c r="B279" s="3" t="s">
        <v>937</v>
      </c>
    </row>
    <row r="280" spans="1:5">
      <c r="A280" s="3" t="s">
        <v>924</v>
      </c>
      <c r="B280" s="3" t="s">
        <v>931</v>
      </c>
    </row>
    <row r="281" spans="1:5">
      <c r="A281" s="3" t="s">
        <v>926</v>
      </c>
      <c r="B281" s="3" t="s">
        <v>978</v>
      </c>
    </row>
    <row r="282" spans="1:5">
      <c r="A282" s="3" t="s">
        <v>928</v>
      </c>
      <c r="B282" s="3" t="s">
        <v>933</v>
      </c>
    </row>
    <row r="283" spans="1:5">
      <c r="A283" s="3" t="s">
        <v>379</v>
      </c>
      <c r="B283" s="4" t="n">
        <v>101</v>
      </c>
    </row>
    <row r="284" spans="1:5">
      <c r="A284" s="3" t="s">
        <v>914</v>
      </c>
      <c r="B284" s="7" t="n">
        <v>896</v>
      </c>
    </row>
    <row r="285" spans="1:5">
      <c r="A285" s="3" t="s">
        <v>915</v>
      </c>
      <c r="B285" s="4" t="n">
        <v>2360</v>
      </c>
    </row>
    <row r="286" spans="1:5">
      <c r="A286" s="3" t="s">
        <v>916</v>
      </c>
      <c r="B286" s="4" t="n">
        <v>5404</v>
      </c>
    </row>
    <row r="287" spans="1:5">
      <c r="A287" s="3" t="s">
        <v>62</v>
      </c>
      <c r="B287" s="4" t="n">
        <v>896</v>
      </c>
    </row>
    <row r="288" spans="1:5">
      <c r="A288" s="3" t="s">
        <v>917</v>
      </c>
      <c r="B288" s="4" t="n">
        <v>7764</v>
      </c>
    </row>
    <row r="289" spans="1:5">
      <c r="A289" s="3" t="s">
        <v>129</v>
      </c>
      <c r="B289" s="4" t="n">
        <v>8660</v>
      </c>
    </row>
    <row r="290" spans="1:5">
      <c r="A290" s="3" t="s">
        <v>918</v>
      </c>
      <c r="B290" s="4" t="n">
        <v>-4999</v>
      </c>
    </row>
    <row r="291" spans="1:5">
      <c r="A291" s="3" t="s">
        <v>919</v>
      </c>
      <c r="B291" s="4" t="n">
        <v>3661</v>
      </c>
    </row>
    <row r="292" spans="1:5">
      <c r="A292" s="3" t="s">
        <v>920</v>
      </c>
      <c r="B292" s="7" t="n">
        <v>1887</v>
      </c>
    </row>
    <row r="293" spans="1:5">
      <c r="A293" s="3" t="s">
        <v>979</v>
      </c>
    </row>
    <row r="294" spans="1:5">
      <c r="A294" s="6" t="s">
        <v>913</v>
      </c>
    </row>
    <row r="295" spans="1:5">
      <c r="A295" s="3" t="s">
        <v>922</v>
      </c>
      <c r="B295" s="3" t="s">
        <v>945</v>
      </c>
    </row>
    <row r="296" spans="1:5">
      <c r="A296" s="3" t="s">
        <v>924</v>
      </c>
      <c r="B296" s="3" t="s">
        <v>980</v>
      </c>
    </row>
    <row r="297" spans="1:5">
      <c r="A297" s="3" t="s">
        <v>926</v>
      </c>
      <c r="B297" s="3" t="s">
        <v>981</v>
      </c>
    </row>
    <row r="298" spans="1:5">
      <c r="A298" s="3" t="s">
        <v>928</v>
      </c>
      <c r="B298" s="3" t="s">
        <v>982</v>
      </c>
    </row>
    <row r="299" spans="1:5">
      <c r="A299" s="3" t="s">
        <v>379</v>
      </c>
      <c r="B299" s="4" t="n">
        <v>304</v>
      </c>
    </row>
    <row r="300" spans="1:5">
      <c r="A300" s="3" t="s">
        <v>914</v>
      </c>
      <c r="B300" s="7" t="n">
        <v>2510</v>
      </c>
    </row>
    <row r="301" spans="1:5">
      <c r="A301" s="3" t="s">
        <v>915</v>
      </c>
      <c r="B301" s="4" t="n">
        <v>14334</v>
      </c>
    </row>
    <row r="302" spans="1:5">
      <c r="A302" s="3" t="s">
        <v>916</v>
      </c>
      <c r="B302" s="4" t="n">
        <v>16358</v>
      </c>
    </row>
    <row r="303" spans="1:5">
      <c r="A303" s="3" t="s">
        <v>62</v>
      </c>
      <c r="B303" s="4" t="n">
        <v>2510</v>
      </c>
    </row>
    <row r="304" spans="1:5">
      <c r="A304" s="3" t="s">
        <v>917</v>
      </c>
      <c r="B304" s="4" t="n">
        <v>30692</v>
      </c>
    </row>
    <row r="305" spans="1:5">
      <c r="A305" s="3" t="s">
        <v>129</v>
      </c>
      <c r="B305" s="4" t="n">
        <v>33202</v>
      </c>
    </row>
    <row r="306" spans="1:5">
      <c r="A306" s="3" t="s">
        <v>918</v>
      </c>
      <c r="B306" s="4" t="n">
        <v>-23479</v>
      </c>
    </row>
    <row r="307" spans="1:5">
      <c r="A307" s="3" t="s">
        <v>919</v>
      </c>
      <c r="B307" s="4" t="n">
        <v>9723</v>
      </c>
    </row>
    <row r="308" spans="1:5">
      <c r="A308" s="3" t="s">
        <v>920</v>
      </c>
      <c r="B308" s="7" t="n">
        <v>17170</v>
      </c>
    </row>
    <row r="309" spans="1:5">
      <c r="A309" s="3" t="s">
        <v>983</v>
      </c>
    </row>
    <row r="310" spans="1:5">
      <c r="A310" s="6" t="s">
        <v>913</v>
      </c>
    </row>
    <row r="311" spans="1:5">
      <c r="A311" s="3" t="s">
        <v>922</v>
      </c>
      <c r="B311" s="3" t="s">
        <v>945</v>
      </c>
    </row>
    <row r="312" spans="1:5">
      <c r="A312" s="3" t="s">
        <v>924</v>
      </c>
      <c r="B312" s="3" t="s">
        <v>931</v>
      </c>
    </row>
    <row r="313" spans="1:5">
      <c r="A313" s="3" t="s">
        <v>926</v>
      </c>
      <c r="B313" s="3" t="s">
        <v>984</v>
      </c>
    </row>
    <row r="314" spans="1:5">
      <c r="A314" s="3" t="s">
        <v>928</v>
      </c>
      <c r="B314" s="3" t="s">
        <v>985</v>
      </c>
    </row>
    <row r="315" spans="1:5">
      <c r="A315" s="3" t="s">
        <v>379</v>
      </c>
      <c r="B315" s="4" t="n">
        <v>66</v>
      </c>
    </row>
    <row r="316" spans="1:5">
      <c r="A316" s="3" t="s">
        <v>914</v>
      </c>
      <c r="B316" s="7" t="n">
        <v>521</v>
      </c>
    </row>
    <row r="317" spans="1:5">
      <c r="A317" s="3" t="s">
        <v>915</v>
      </c>
      <c r="B317" s="4" t="n">
        <v>5520</v>
      </c>
    </row>
    <row r="318" spans="1:5">
      <c r="A318" s="3" t="s">
        <v>916</v>
      </c>
      <c r="B318" s="4" t="n">
        <v>1324</v>
      </c>
    </row>
    <row r="319" spans="1:5">
      <c r="A319" s="3" t="s">
        <v>62</v>
      </c>
      <c r="B319" s="4" t="n">
        <v>521</v>
      </c>
    </row>
    <row r="320" spans="1:5">
      <c r="A320" s="3" t="s">
        <v>917</v>
      </c>
      <c r="B320" s="4" t="n">
        <v>6844</v>
      </c>
    </row>
    <row r="321" spans="1:5">
      <c r="A321" s="3" t="s">
        <v>129</v>
      </c>
      <c r="B321" s="4" t="n">
        <v>7365</v>
      </c>
    </row>
    <row r="322" spans="1:5">
      <c r="A322" s="3" t="s">
        <v>918</v>
      </c>
      <c r="B322" s="4" t="n">
        <v>-4299</v>
      </c>
    </row>
    <row r="323" spans="1:5">
      <c r="A323" s="3" t="s">
        <v>919</v>
      </c>
      <c r="B323" s="4" t="n">
        <v>3066</v>
      </c>
    </row>
    <row r="324" spans="1:5">
      <c r="A324" s="3" t="s">
        <v>920</v>
      </c>
      <c r="B324" s="7" t="n">
        <v>1558</v>
      </c>
    </row>
    <row r="325" spans="1:5">
      <c r="A325" s="3" t="s">
        <v>986</v>
      </c>
    </row>
    <row r="326" spans="1:5">
      <c r="A326" s="6" t="s">
        <v>913</v>
      </c>
    </row>
    <row r="327" spans="1:5">
      <c r="A327" s="3" t="s">
        <v>922</v>
      </c>
      <c r="B327" s="3" t="s">
        <v>937</v>
      </c>
    </row>
    <row r="328" spans="1:5">
      <c r="A328" s="3" t="s">
        <v>924</v>
      </c>
      <c r="B328" s="3" t="s">
        <v>987</v>
      </c>
    </row>
    <row r="329" spans="1:5">
      <c r="A329" s="3" t="s">
        <v>926</v>
      </c>
      <c r="B329" s="3" t="s">
        <v>988</v>
      </c>
    </row>
    <row r="330" spans="1:5">
      <c r="A330" s="3" t="s">
        <v>928</v>
      </c>
      <c r="B330" s="3" t="s">
        <v>929</v>
      </c>
    </row>
    <row r="331" spans="1:5">
      <c r="A331" s="3" t="s">
        <v>379</v>
      </c>
      <c r="B331" s="4" t="n">
        <v>242</v>
      </c>
    </row>
    <row r="332" spans="1:5">
      <c r="A332" s="3" t="s">
        <v>914</v>
      </c>
      <c r="B332" s="7" t="n">
        <v>705</v>
      </c>
    </row>
    <row r="333" spans="1:5">
      <c r="A333" s="3" t="s">
        <v>915</v>
      </c>
      <c r="B333" s="4" t="n">
        <v>6327</v>
      </c>
    </row>
    <row r="334" spans="1:5">
      <c r="A334" s="3" t="s">
        <v>916</v>
      </c>
      <c r="B334" s="4" t="n">
        <v>8557</v>
      </c>
    </row>
    <row r="335" spans="1:5">
      <c r="A335" s="3" t="s">
        <v>62</v>
      </c>
      <c r="B335" s="4" t="n">
        <v>705</v>
      </c>
    </row>
    <row r="336" spans="1:5">
      <c r="A336" s="3" t="s">
        <v>917</v>
      </c>
      <c r="B336" s="4" t="n">
        <v>14884</v>
      </c>
    </row>
    <row r="337" spans="1:5">
      <c r="A337" s="3" t="s">
        <v>129</v>
      </c>
      <c r="B337" s="4" t="n">
        <v>15589</v>
      </c>
    </row>
    <row r="338" spans="1:5">
      <c r="A338" s="3" t="s">
        <v>918</v>
      </c>
      <c r="B338" s="4" t="n">
        <v>-11702</v>
      </c>
    </row>
    <row r="339" spans="1:5">
      <c r="A339" s="3" t="s">
        <v>919</v>
      </c>
      <c r="B339" s="4" t="n">
        <v>3887</v>
      </c>
    </row>
    <row r="340" spans="1:5">
      <c r="A340" s="3" t="s">
        <v>920</v>
      </c>
      <c r="B340" s="7" t="n">
        <v>8065</v>
      </c>
    </row>
    <row r="341" spans="1:5">
      <c r="A341" s="3" t="s">
        <v>989</v>
      </c>
    </row>
    <row r="342" spans="1:5">
      <c r="A342" s="6" t="s">
        <v>913</v>
      </c>
    </row>
    <row r="343" spans="1:5">
      <c r="A343" s="3" t="s">
        <v>922</v>
      </c>
      <c r="B343" s="3" t="s">
        <v>945</v>
      </c>
    </row>
    <row r="344" spans="1:5">
      <c r="A344" s="3" t="s">
        <v>924</v>
      </c>
      <c r="B344" s="3" t="s">
        <v>990</v>
      </c>
    </row>
    <row r="345" spans="1:5">
      <c r="A345" s="3" t="s">
        <v>926</v>
      </c>
      <c r="B345" s="3" t="s">
        <v>981</v>
      </c>
    </row>
    <row r="346" spans="1:5">
      <c r="A346" s="3" t="s">
        <v>928</v>
      </c>
      <c r="B346" s="3" t="s">
        <v>991</v>
      </c>
    </row>
    <row r="347" spans="1:5">
      <c r="A347" s="3" t="s">
        <v>379</v>
      </c>
      <c r="B347" s="4" t="n">
        <v>446</v>
      </c>
    </row>
    <row r="348" spans="1:5">
      <c r="A348" s="3" t="s">
        <v>914</v>
      </c>
      <c r="B348" s="7" t="n">
        <v>3426</v>
      </c>
    </row>
    <row r="349" spans="1:5">
      <c r="A349" s="3" t="s">
        <v>915</v>
      </c>
      <c r="B349" s="4" t="n">
        <v>23257</v>
      </c>
    </row>
    <row r="350" spans="1:5">
      <c r="A350" s="3" t="s">
        <v>916</v>
      </c>
      <c r="B350" s="4" t="n">
        <v>23186</v>
      </c>
    </row>
    <row r="351" spans="1:5">
      <c r="A351" s="3" t="s">
        <v>62</v>
      </c>
      <c r="B351" s="4" t="n">
        <v>3426</v>
      </c>
    </row>
    <row r="352" spans="1:5">
      <c r="A352" s="3" t="s">
        <v>917</v>
      </c>
      <c r="B352" s="4" t="n">
        <v>46443</v>
      </c>
    </row>
    <row r="353" spans="1:5">
      <c r="A353" s="3" t="s">
        <v>129</v>
      </c>
      <c r="B353" s="4" t="n">
        <v>49869</v>
      </c>
    </row>
    <row r="354" spans="1:5">
      <c r="A354" s="3" t="s">
        <v>918</v>
      </c>
      <c r="B354" s="4" t="n">
        <v>-29364</v>
      </c>
    </row>
    <row r="355" spans="1:5">
      <c r="A355" s="3" t="s">
        <v>919</v>
      </c>
      <c r="B355" s="4" t="n">
        <v>20505</v>
      </c>
    </row>
    <row r="356" spans="1:5">
      <c r="A356" s="3" t="s">
        <v>920</v>
      </c>
      <c r="B356" s="7" t="n">
        <v>14892</v>
      </c>
    </row>
    <row r="357" spans="1:5">
      <c r="A357" s="3" t="s">
        <v>992</v>
      </c>
    </row>
    <row r="358" spans="1:5">
      <c r="A358" s="6" t="s">
        <v>913</v>
      </c>
    </row>
    <row r="359" spans="1:5">
      <c r="A359" s="3" t="s">
        <v>922</v>
      </c>
      <c r="B359" s="3" t="s">
        <v>945</v>
      </c>
    </row>
    <row r="360" spans="1:5">
      <c r="A360" s="3" t="s">
        <v>924</v>
      </c>
      <c r="B360" s="3" t="s">
        <v>993</v>
      </c>
    </row>
    <row r="361" spans="1:5">
      <c r="A361" s="3" t="s">
        <v>926</v>
      </c>
      <c r="B361" s="3" t="s">
        <v>994</v>
      </c>
    </row>
    <row r="362" spans="1:5">
      <c r="A362" s="3" t="s">
        <v>928</v>
      </c>
      <c r="B362" s="3" t="s">
        <v>985</v>
      </c>
    </row>
    <row r="363" spans="1:5">
      <c r="A363" s="3" t="s">
        <v>379</v>
      </c>
      <c r="B363" s="4" t="n">
        <v>100</v>
      </c>
    </row>
    <row r="364" spans="1:5">
      <c r="A364" s="3" t="s">
        <v>914</v>
      </c>
      <c r="B364" s="7" t="n">
        <v>1229</v>
      </c>
    </row>
    <row r="365" spans="1:5">
      <c r="A365" s="3" t="s">
        <v>915</v>
      </c>
      <c r="B365" s="4" t="n">
        <v>2631</v>
      </c>
    </row>
    <row r="366" spans="1:5">
      <c r="A366" s="3" t="s">
        <v>916</v>
      </c>
      <c r="B366" s="4" t="n">
        <v>4322</v>
      </c>
    </row>
    <row r="367" spans="1:5">
      <c r="A367" s="3" t="s">
        <v>62</v>
      </c>
      <c r="B367" s="4" t="n">
        <v>1229</v>
      </c>
    </row>
    <row r="368" spans="1:5">
      <c r="A368" s="3" t="s">
        <v>917</v>
      </c>
      <c r="B368" s="4" t="n">
        <v>6953</v>
      </c>
    </row>
    <row r="369" spans="1:5">
      <c r="A369" s="3" t="s">
        <v>129</v>
      </c>
      <c r="B369" s="4" t="n">
        <v>8182</v>
      </c>
    </row>
    <row r="370" spans="1:5">
      <c r="A370" s="3" t="s">
        <v>918</v>
      </c>
      <c r="B370" s="4" t="n">
        <v>-4581</v>
      </c>
    </row>
    <row r="371" spans="1:5">
      <c r="A371" s="3" t="s">
        <v>919</v>
      </c>
      <c r="B371" s="4" t="n">
        <v>3601</v>
      </c>
    </row>
    <row r="372" spans="1:5">
      <c r="A372" s="3" t="s">
        <v>920</v>
      </c>
      <c r="B372" s="7" t="n">
        <v>2841</v>
      </c>
    </row>
    <row r="373" spans="1:5">
      <c r="A373" s="3" t="s">
        <v>995</v>
      </c>
    </row>
    <row r="374" spans="1:5">
      <c r="A374" s="6" t="s">
        <v>913</v>
      </c>
    </row>
    <row r="375" spans="1:5">
      <c r="A375" s="3" t="s">
        <v>922</v>
      </c>
      <c r="B375" s="3" t="s">
        <v>937</v>
      </c>
    </row>
    <row r="376" spans="1:5">
      <c r="A376" s="3" t="s">
        <v>924</v>
      </c>
      <c r="B376" s="3" t="s">
        <v>931</v>
      </c>
    </row>
    <row r="377" spans="1:5">
      <c r="A377" s="3" t="s">
        <v>926</v>
      </c>
      <c r="B377" s="3" t="s">
        <v>996</v>
      </c>
    </row>
    <row r="378" spans="1:5">
      <c r="A378" s="3" t="s">
        <v>928</v>
      </c>
      <c r="B378" s="3" t="s">
        <v>997</v>
      </c>
    </row>
    <row r="379" spans="1:5">
      <c r="A379" s="3" t="s">
        <v>379</v>
      </c>
      <c r="B379" s="4" t="n">
        <v>75</v>
      </c>
    </row>
    <row r="380" spans="1:5">
      <c r="A380" s="3" t="s">
        <v>914</v>
      </c>
      <c r="B380" s="7" t="n">
        <v>666</v>
      </c>
    </row>
    <row r="381" spans="1:5">
      <c r="A381" s="3" t="s">
        <v>915</v>
      </c>
      <c r="B381" s="4" t="n">
        <v>2647</v>
      </c>
    </row>
    <row r="382" spans="1:5">
      <c r="A382" s="3" t="s">
        <v>916</v>
      </c>
      <c r="B382" s="4" t="n">
        <v>1394</v>
      </c>
    </row>
    <row r="383" spans="1:5">
      <c r="A383" s="3" t="s">
        <v>62</v>
      </c>
      <c r="B383" s="4" t="n">
        <v>666</v>
      </c>
    </row>
    <row r="384" spans="1:5">
      <c r="A384" s="3" t="s">
        <v>917</v>
      </c>
      <c r="B384" s="4" t="n">
        <v>4041</v>
      </c>
    </row>
    <row r="385" spans="1:5">
      <c r="A385" s="3" t="s">
        <v>129</v>
      </c>
      <c r="B385" s="4" t="n">
        <v>4707</v>
      </c>
    </row>
    <row r="386" spans="1:5">
      <c r="A386" s="3" t="s">
        <v>918</v>
      </c>
      <c r="B386" s="4" t="n">
        <v>-3069</v>
      </c>
    </row>
    <row r="387" spans="1:5">
      <c r="A387" s="3" t="s">
        <v>919</v>
      </c>
      <c r="B387" s="4" t="n">
        <v>1638</v>
      </c>
    </row>
    <row r="388" spans="1:5">
      <c r="A388" s="3" t="s">
        <v>920</v>
      </c>
      <c r="B388" s="7" t="n">
        <v>2226</v>
      </c>
    </row>
    <row r="389" spans="1:5">
      <c r="A389" s="3" t="s">
        <v>998</v>
      </c>
    </row>
    <row r="390" spans="1:5">
      <c r="A390" s="6" t="s">
        <v>913</v>
      </c>
    </row>
    <row r="391" spans="1:5">
      <c r="A391" s="3" t="s">
        <v>922</v>
      </c>
      <c r="B391" s="3" t="s">
        <v>923</v>
      </c>
    </row>
    <row r="392" spans="1:5">
      <c r="A392" s="3" t="s">
        <v>924</v>
      </c>
      <c r="B392" s="3" t="s">
        <v>938</v>
      </c>
    </row>
    <row r="393" spans="1:5">
      <c r="A393" s="3" t="s">
        <v>926</v>
      </c>
      <c r="B393" s="3" t="s">
        <v>999</v>
      </c>
    </row>
    <row r="394" spans="1:5">
      <c r="A394" s="3" t="s">
        <v>928</v>
      </c>
      <c r="B394" s="3" t="s">
        <v>997</v>
      </c>
    </row>
    <row r="395" spans="1:5">
      <c r="A395" s="3" t="s">
        <v>379</v>
      </c>
      <c r="B395" s="4" t="n">
        <v>125</v>
      </c>
    </row>
    <row r="396" spans="1:5">
      <c r="A396" s="3" t="s">
        <v>914</v>
      </c>
      <c r="B396" s="7" t="n">
        <v>598</v>
      </c>
    </row>
    <row r="397" spans="1:5">
      <c r="A397" s="3" t="s">
        <v>915</v>
      </c>
      <c r="B397" s="4" t="n">
        <v>4931</v>
      </c>
    </row>
    <row r="398" spans="1:5">
      <c r="A398" s="3" t="s">
        <v>916</v>
      </c>
      <c r="B398" s="4" t="n">
        <v>3834</v>
      </c>
    </row>
    <row r="399" spans="1:5">
      <c r="A399" s="3" t="s">
        <v>62</v>
      </c>
      <c r="B399" s="4" t="n">
        <v>598</v>
      </c>
    </row>
    <row r="400" spans="1:5">
      <c r="A400" s="3" t="s">
        <v>917</v>
      </c>
      <c r="B400" s="4" t="n">
        <v>8765</v>
      </c>
    </row>
    <row r="401" spans="1:5">
      <c r="A401" s="3" t="s">
        <v>129</v>
      </c>
      <c r="B401" s="4" t="n">
        <v>9363</v>
      </c>
    </row>
    <row r="402" spans="1:5">
      <c r="A402" s="3" t="s">
        <v>918</v>
      </c>
      <c r="B402" s="4" t="n">
        <v>-4467</v>
      </c>
    </row>
    <row r="403" spans="1:5">
      <c r="A403" s="3" t="s">
        <v>919</v>
      </c>
      <c r="B403" s="4" t="n">
        <v>4896</v>
      </c>
    </row>
    <row r="404" spans="1:5">
      <c r="A404" s="3" t="s">
        <v>920</v>
      </c>
      <c r="B404" s="7" t="n">
        <v>3412</v>
      </c>
    </row>
    <row r="405" spans="1:5">
      <c r="A405" s="3" t="s">
        <v>1000</v>
      </c>
    </row>
    <row r="406" spans="1:5">
      <c r="A406" s="6" t="s">
        <v>913</v>
      </c>
    </row>
    <row r="407" spans="1:5">
      <c r="A407" s="3" t="s">
        <v>922</v>
      </c>
      <c r="B407" s="3" t="s">
        <v>945</v>
      </c>
    </row>
    <row r="408" spans="1:5">
      <c r="A408" s="3" t="s">
        <v>924</v>
      </c>
      <c r="B408" s="3" t="s">
        <v>931</v>
      </c>
    </row>
    <row r="409" spans="1:5">
      <c r="A409" s="3" t="s">
        <v>926</v>
      </c>
      <c r="B409" s="3" t="s">
        <v>1001</v>
      </c>
    </row>
    <row r="410" spans="1:5">
      <c r="A410" s="3" t="s">
        <v>928</v>
      </c>
      <c r="B410" s="3" t="s">
        <v>958</v>
      </c>
    </row>
    <row r="411" spans="1:5">
      <c r="A411" s="3" t="s">
        <v>379</v>
      </c>
      <c r="B411" s="4" t="n">
        <v>156</v>
      </c>
    </row>
    <row r="412" spans="1:5">
      <c r="A412" s="3" t="s">
        <v>914</v>
      </c>
      <c r="B412" s="7" t="n">
        <v>810</v>
      </c>
    </row>
    <row r="413" spans="1:5">
      <c r="A413" s="3" t="s">
        <v>915</v>
      </c>
      <c r="B413" s="4" t="n">
        <v>5134</v>
      </c>
    </row>
    <row r="414" spans="1:5">
      <c r="A414" s="3" t="s">
        <v>916</v>
      </c>
      <c r="B414" s="4" t="n">
        <v>6086</v>
      </c>
    </row>
    <row r="415" spans="1:5">
      <c r="A415" s="3" t="s">
        <v>62</v>
      </c>
      <c r="B415" s="4" t="n">
        <v>810</v>
      </c>
    </row>
    <row r="416" spans="1:5">
      <c r="A416" s="3" t="s">
        <v>917</v>
      </c>
      <c r="B416" s="4" t="n">
        <v>11220</v>
      </c>
    </row>
    <row r="417" spans="1:5">
      <c r="A417" s="3" t="s">
        <v>129</v>
      </c>
      <c r="B417" s="4" t="n">
        <v>12030</v>
      </c>
    </row>
    <row r="418" spans="1:5">
      <c r="A418" s="3" t="s">
        <v>918</v>
      </c>
      <c r="B418" s="4" t="n">
        <v>-5222</v>
      </c>
    </row>
    <row r="419" spans="1:5">
      <c r="A419" s="3" t="s">
        <v>919</v>
      </c>
      <c r="B419" s="4" t="n">
        <v>6808</v>
      </c>
    </row>
    <row r="420" spans="1:5">
      <c r="A420" s="3" t="s">
        <v>920</v>
      </c>
      <c r="B420" s="7" t="n">
        <v>3774</v>
      </c>
    </row>
    <row r="421" spans="1:5">
      <c r="A421" s="3" t="s">
        <v>1002</v>
      </c>
    </row>
    <row r="422" spans="1:5">
      <c r="A422" s="6" t="s">
        <v>913</v>
      </c>
    </row>
    <row r="423" spans="1:5">
      <c r="A423" s="3" t="s">
        <v>922</v>
      </c>
      <c r="B423" s="3" t="s">
        <v>945</v>
      </c>
    </row>
    <row r="424" spans="1:5">
      <c r="A424" s="3" t="s">
        <v>924</v>
      </c>
      <c r="B424" s="3" t="s">
        <v>1003</v>
      </c>
    </row>
    <row r="425" spans="1:5">
      <c r="A425" s="3" t="s">
        <v>926</v>
      </c>
      <c r="B425" s="3" t="s">
        <v>965</v>
      </c>
    </row>
    <row r="426" spans="1:5">
      <c r="A426" s="3" t="s">
        <v>928</v>
      </c>
      <c r="B426" s="3" t="s">
        <v>1004</v>
      </c>
    </row>
    <row r="427" spans="1:5">
      <c r="A427" s="3" t="s">
        <v>379</v>
      </c>
      <c r="B427" s="4" t="n">
        <v>220</v>
      </c>
    </row>
    <row r="428" spans="1:5">
      <c r="A428" s="3" t="s">
        <v>914</v>
      </c>
      <c r="B428" s="7" t="n">
        <v>234</v>
      </c>
    </row>
    <row r="429" spans="1:5">
      <c r="A429" s="3" t="s">
        <v>915</v>
      </c>
      <c r="B429" s="4" t="n">
        <v>5770</v>
      </c>
    </row>
    <row r="430" spans="1:5">
      <c r="A430" s="3" t="s">
        <v>916</v>
      </c>
      <c r="B430" s="4" t="n">
        <v>12543</v>
      </c>
    </row>
    <row r="431" spans="1:5">
      <c r="A431" s="3" t="s">
        <v>62</v>
      </c>
      <c r="B431" s="4" t="n">
        <v>234</v>
      </c>
    </row>
    <row r="432" spans="1:5">
      <c r="A432" s="3" t="s">
        <v>917</v>
      </c>
      <c r="B432" s="4" t="n">
        <v>18313</v>
      </c>
    </row>
    <row r="433" spans="1:5">
      <c r="A433" s="3" t="s">
        <v>129</v>
      </c>
      <c r="B433" s="4" t="n">
        <v>18547</v>
      </c>
    </row>
    <row r="434" spans="1:5">
      <c r="A434" s="3" t="s">
        <v>918</v>
      </c>
      <c r="B434" s="4" t="n">
        <v>-11656</v>
      </c>
    </row>
    <row r="435" spans="1:5">
      <c r="A435" s="3" t="s">
        <v>919</v>
      </c>
      <c r="B435" s="4" t="n">
        <v>6891</v>
      </c>
    </row>
    <row r="436" spans="1:5">
      <c r="A436" s="3" t="s">
        <v>920</v>
      </c>
      <c r="B436" s="7" t="n">
        <v>4154</v>
      </c>
    </row>
    <row r="437" spans="1:5">
      <c r="A437" s="3" t="s">
        <v>1005</v>
      </c>
    </row>
    <row r="438" spans="1:5">
      <c r="A438" s="6" t="s">
        <v>913</v>
      </c>
    </row>
    <row r="439" spans="1:5">
      <c r="A439" s="3" t="s">
        <v>922</v>
      </c>
      <c r="B439" s="3" t="s">
        <v>937</v>
      </c>
    </row>
    <row r="440" spans="1:5">
      <c r="A440" s="3" t="s">
        <v>924</v>
      </c>
      <c r="B440" s="3" t="s">
        <v>1003</v>
      </c>
    </row>
    <row r="441" spans="1:5">
      <c r="A441" s="3" t="s">
        <v>926</v>
      </c>
      <c r="B441" s="3" t="s">
        <v>1006</v>
      </c>
    </row>
    <row r="442" spans="1:5">
      <c r="A442" s="3" t="s">
        <v>928</v>
      </c>
      <c r="B442" s="3" t="s">
        <v>1007</v>
      </c>
    </row>
    <row r="443" spans="1:5">
      <c r="A443" s="3" t="s">
        <v>379</v>
      </c>
      <c r="B443" s="4" t="n">
        <v>150</v>
      </c>
    </row>
    <row r="444" spans="1:5">
      <c r="A444" s="3" t="s">
        <v>914</v>
      </c>
      <c r="B444" s="7" t="n">
        <v>439</v>
      </c>
    </row>
    <row r="445" spans="1:5">
      <c r="A445" s="3" t="s">
        <v>915</v>
      </c>
      <c r="B445" s="4" t="n">
        <v>7110</v>
      </c>
    </row>
    <row r="446" spans="1:5">
      <c r="A446" s="3" t="s">
        <v>916</v>
      </c>
      <c r="B446" s="4" t="n">
        <v>12694</v>
      </c>
    </row>
    <row r="447" spans="1:5">
      <c r="A447" s="3" t="s">
        <v>62</v>
      </c>
      <c r="B447" s="4" t="n">
        <v>439</v>
      </c>
    </row>
    <row r="448" spans="1:5">
      <c r="A448" s="3" t="s">
        <v>917</v>
      </c>
      <c r="B448" s="4" t="n">
        <v>19804</v>
      </c>
    </row>
    <row r="449" spans="1:5">
      <c r="A449" s="3" t="s">
        <v>129</v>
      </c>
      <c r="B449" s="4" t="n">
        <v>20243</v>
      </c>
    </row>
    <row r="450" spans="1:5">
      <c r="A450" s="3" t="s">
        <v>918</v>
      </c>
      <c r="B450" s="4" t="n">
        <v>-12108</v>
      </c>
    </row>
    <row r="451" spans="1:5">
      <c r="A451" s="3" t="s">
        <v>919</v>
      </c>
      <c r="B451" s="4" t="n">
        <v>8135</v>
      </c>
    </row>
    <row r="452" spans="1:5">
      <c r="A452" s="3" t="s">
        <v>920</v>
      </c>
      <c r="B452" s="7" t="n">
        <v>11389</v>
      </c>
    </row>
    <row r="453" spans="1:5">
      <c r="A453" s="3" t="s">
        <v>1008</v>
      </c>
    </row>
    <row r="454" spans="1:5">
      <c r="A454" s="6" t="s">
        <v>913</v>
      </c>
    </row>
    <row r="455" spans="1:5">
      <c r="A455" s="3" t="s">
        <v>922</v>
      </c>
      <c r="B455" s="3" t="s">
        <v>945</v>
      </c>
    </row>
    <row r="456" spans="1:5">
      <c r="A456" s="3" t="s">
        <v>924</v>
      </c>
      <c r="B456" s="3" t="s">
        <v>931</v>
      </c>
    </row>
    <row r="457" spans="1:5">
      <c r="A457" s="3" t="s">
        <v>926</v>
      </c>
      <c r="B457" s="3" t="s">
        <v>1009</v>
      </c>
    </row>
    <row r="458" spans="1:5">
      <c r="A458" s="3" t="s">
        <v>928</v>
      </c>
      <c r="B458" s="3" t="s">
        <v>950</v>
      </c>
    </row>
    <row r="459" spans="1:5">
      <c r="A459" s="3" t="s">
        <v>379</v>
      </c>
      <c r="B459" s="4" t="n">
        <v>80</v>
      </c>
    </row>
    <row r="460" spans="1:5">
      <c r="A460" s="3" t="s">
        <v>914</v>
      </c>
      <c r="B460" s="7" t="n">
        <v>1352</v>
      </c>
    </row>
    <row r="461" spans="1:5">
      <c r="A461" s="3" t="s">
        <v>915</v>
      </c>
      <c r="B461" s="4" t="n">
        <v>2770</v>
      </c>
    </row>
    <row r="462" spans="1:5">
      <c r="A462" s="3" t="s">
        <v>916</v>
      </c>
      <c r="B462" s="4" t="n">
        <v>3944</v>
      </c>
    </row>
    <row r="463" spans="1:5">
      <c r="A463" s="3" t="s">
        <v>62</v>
      </c>
      <c r="B463" s="4" t="n">
        <v>1352</v>
      </c>
    </row>
    <row r="464" spans="1:5">
      <c r="A464" s="3" t="s">
        <v>917</v>
      </c>
      <c r="B464" s="4" t="n">
        <v>6714</v>
      </c>
    </row>
    <row r="465" spans="1:5">
      <c r="A465" s="3" t="s">
        <v>129</v>
      </c>
      <c r="B465" s="4" t="n">
        <v>8066</v>
      </c>
    </row>
    <row r="466" spans="1:5">
      <c r="A466" s="3" t="s">
        <v>918</v>
      </c>
      <c r="B466" s="4" t="n">
        <v>-5716</v>
      </c>
    </row>
    <row r="467" spans="1:5">
      <c r="A467" s="3" t="s">
        <v>919</v>
      </c>
      <c r="B467" s="4" t="n">
        <v>2350</v>
      </c>
    </row>
    <row r="468" spans="1:5">
      <c r="A468" s="3" t="s">
        <v>920</v>
      </c>
      <c r="B468" s="7" t="n">
        <v>2622</v>
      </c>
    </row>
    <row r="469" spans="1:5">
      <c r="A469" s="3" t="s">
        <v>1010</v>
      </c>
    </row>
    <row r="470" spans="1:5">
      <c r="A470" s="6" t="s">
        <v>913</v>
      </c>
    </row>
    <row r="471" spans="1:5">
      <c r="A471" s="3" t="s">
        <v>922</v>
      </c>
      <c r="B471" s="3" t="s">
        <v>956</v>
      </c>
    </row>
    <row r="472" spans="1:5">
      <c r="A472" s="3" t="s">
        <v>924</v>
      </c>
      <c r="B472" s="3" t="s">
        <v>938</v>
      </c>
    </row>
    <row r="473" spans="1:5">
      <c r="A473" s="3" t="s">
        <v>926</v>
      </c>
      <c r="B473" s="3" t="s">
        <v>957</v>
      </c>
    </row>
    <row r="474" spans="1:5">
      <c r="A474" s="3" t="s">
        <v>928</v>
      </c>
      <c r="B474" s="3" t="s">
        <v>933</v>
      </c>
    </row>
    <row r="475" spans="1:5">
      <c r="A475" s="3" t="s">
        <v>379</v>
      </c>
      <c r="B475" s="4" t="n">
        <v>50</v>
      </c>
    </row>
    <row r="476" spans="1:5">
      <c r="A476" s="3" t="s">
        <v>914</v>
      </c>
      <c r="B476" s="7" t="n">
        <v>0</v>
      </c>
    </row>
    <row r="477" spans="1:5">
      <c r="A477" s="3" t="s">
        <v>915</v>
      </c>
      <c r="B477" s="4" t="n">
        <v>5311</v>
      </c>
    </row>
    <row r="478" spans="1:5">
      <c r="A478" s="3" t="s">
        <v>916</v>
      </c>
      <c r="B478" s="4" t="n">
        <v>631</v>
      </c>
    </row>
    <row r="479" spans="1:5">
      <c r="A479" s="3" t="s">
        <v>62</v>
      </c>
      <c r="B479" s="4" t="n">
        <v>0</v>
      </c>
    </row>
    <row r="480" spans="1:5">
      <c r="A480" s="3" t="s">
        <v>917</v>
      </c>
      <c r="B480" s="4" t="n">
        <v>5942</v>
      </c>
    </row>
    <row r="481" spans="1:5">
      <c r="A481" s="3" t="s">
        <v>129</v>
      </c>
      <c r="B481" s="4" t="n">
        <v>5942</v>
      </c>
    </row>
    <row r="482" spans="1:5">
      <c r="A482" s="3" t="s">
        <v>918</v>
      </c>
      <c r="B482" s="4" t="n">
        <v>-3571</v>
      </c>
    </row>
    <row r="483" spans="1:5">
      <c r="A483" s="3" t="s">
        <v>919</v>
      </c>
      <c r="B483" s="4" t="n">
        <v>2371</v>
      </c>
    </row>
    <row r="484" spans="1:5">
      <c r="A484" s="3" t="s">
        <v>920</v>
      </c>
      <c r="B484" s="7" t="n">
        <v>2113</v>
      </c>
    </row>
    <row r="485" spans="1:5">
      <c r="A485" s="3" t="s">
        <v>1011</v>
      </c>
    </row>
    <row r="486" spans="1:5">
      <c r="A486" s="6" t="s">
        <v>913</v>
      </c>
    </row>
    <row r="487" spans="1:5">
      <c r="A487" s="3" t="s">
        <v>922</v>
      </c>
      <c r="B487" s="3" t="s">
        <v>945</v>
      </c>
    </row>
    <row r="488" spans="1:5">
      <c r="A488" s="3" t="s">
        <v>924</v>
      </c>
      <c r="B488" s="3" t="s">
        <v>925</v>
      </c>
    </row>
    <row r="489" spans="1:5">
      <c r="A489" s="3" t="s">
        <v>926</v>
      </c>
      <c r="B489" s="3" t="s">
        <v>1012</v>
      </c>
    </row>
    <row r="490" spans="1:5">
      <c r="A490" s="3" t="s">
        <v>928</v>
      </c>
      <c r="B490" s="3" t="s">
        <v>933</v>
      </c>
    </row>
    <row r="491" spans="1:5">
      <c r="A491" s="3" t="s">
        <v>379</v>
      </c>
      <c r="B491" s="4" t="n">
        <v>144</v>
      </c>
    </row>
    <row r="492" spans="1:5">
      <c r="A492" s="3" t="s">
        <v>914</v>
      </c>
      <c r="B492" s="7" t="n">
        <v>363</v>
      </c>
    </row>
    <row r="493" spans="1:5">
      <c r="A493" s="3" t="s">
        <v>915</v>
      </c>
      <c r="B493" s="4" t="n">
        <v>2775</v>
      </c>
    </row>
    <row r="494" spans="1:5">
      <c r="A494" s="3" t="s">
        <v>916</v>
      </c>
      <c r="B494" s="4" t="n">
        <v>3828</v>
      </c>
    </row>
    <row r="495" spans="1:5">
      <c r="A495" s="3" t="s">
        <v>62</v>
      </c>
      <c r="B495" s="4" t="n">
        <v>363</v>
      </c>
    </row>
    <row r="496" spans="1:5">
      <c r="A496" s="3" t="s">
        <v>917</v>
      </c>
      <c r="B496" s="4" t="n">
        <v>6603</v>
      </c>
    </row>
    <row r="497" spans="1:5">
      <c r="A497" s="3" t="s">
        <v>129</v>
      </c>
      <c r="B497" s="4" t="n">
        <v>6966</v>
      </c>
    </row>
    <row r="498" spans="1:5">
      <c r="A498" s="3" t="s">
        <v>918</v>
      </c>
      <c r="B498" s="4" t="n">
        <v>-4287</v>
      </c>
    </row>
    <row r="499" spans="1:5">
      <c r="A499" s="3" t="s">
        <v>919</v>
      </c>
      <c r="B499" s="4" t="n">
        <v>2679</v>
      </c>
    </row>
    <row r="500" spans="1:5">
      <c r="A500" s="3" t="s">
        <v>920</v>
      </c>
      <c r="B500" s="7" t="n">
        <v>3483</v>
      </c>
    </row>
    <row r="501" spans="1:5">
      <c r="A501" s="3" t="s">
        <v>1013</v>
      </c>
    </row>
    <row r="502" spans="1:5">
      <c r="A502" s="6" t="s">
        <v>913</v>
      </c>
    </row>
    <row r="503" spans="1:5">
      <c r="A503" s="3" t="s">
        <v>922</v>
      </c>
      <c r="B503" s="3" t="s">
        <v>945</v>
      </c>
    </row>
    <row r="504" spans="1:5">
      <c r="A504" s="3" t="s">
        <v>924</v>
      </c>
      <c r="B504" s="3" t="s">
        <v>925</v>
      </c>
    </row>
    <row r="505" spans="1:5">
      <c r="A505" s="3" t="s">
        <v>926</v>
      </c>
      <c r="B505" s="3" t="s">
        <v>1012</v>
      </c>
    </row>
    <row r="506" spans="1:5">
      <c r="A506" s="3" t="s">
        <v>928</v>
      </c>
      <c r="B506" s="3" t="s">
        <v>933</v>
      </c>
    </row>
    <row r="507" spans="1:5">
      <c r="A507" s="3" t="s">
        <v>379</v>
      </c>
      <c r="B507" s="4" t="n">
        <v>156</v>
      </c>
    </row>
    <row r="508" spans="1:5">
      <c r="A508" s="3" t="s">
        <v>914</v>
      </c>
      <c r="B508" s="7" t="n">
        <v>266</v>
      </c>
    </row>
    <row r="509" spans="1:5">
      <c r="A509" s="3" t="s">
        <v>915</v>
      </c>
      <c r="B509" s="4" t="n">
        <v>3195</v>
      </c>
    </row>
    <row r="510" spans="1:5">
      <c r="A510" s="3" t="s">
        <v>916</v>
      </c>
      <c r="B510" s="4" t="n">
        <v>4363</v>
      </c>
    </row>
    <row r="511" spans="1:5">
      <c r="A511" s="3" t="s">
        <v>62</v>
      </c>
      <c r="B511" s="4" t="n">
        <v>266</v>
      </c>
    </row>
    <row r="512" spans="1:5">
      <c r="A512" s="3" t="s">
        <v>917</v>
      </c>
      <c r="B512" s="4" t="n">
        <v>7558</v>
      </c>
    </row>
    <row r="513" spans="1:5">
      <c r="A513" s="3" t="s">
        <v>129</v>
      </c>
      <c r="B513" s="4" t="n">
        <v>7824</v>
      </c>
    </row>
    <row r="514" spans="1:5">
      <c r="A514" s="3" t="s">
        <v>918</v>
      </c>
      <c r="B514" s="4" t="n">
        <v>-4863</v>
      </c>
    </row>
    <row r="515" spans="1:5">
      <c r="A515" s="3" t="s">
        <v>919</v>
      </c>
      <c r="B515" s="4" t="n">
        <v>2961</v>
      </c>
    </row>
    <row r="516" spans="1:5">
      <c r="A516" s="3" t="s">
        <v>920</v>
      </c>
      <c r="B516" s="7" t="n">
        <v>3774</v>
      </c>
    </row>
    <row r="517" spans="1:5">
      <c r="A517" s="3" t="s">
        <v>1014</v>
      </c>
    </row>
    <row r="518" spans="1:5">
      <c r="A518" s="6" t="s">
        <v>913</v>
      </c>
    </row>
    <row r="519" spans="1:5">
      <c r="A519" s="3" t="s">
        <v>922</v>
      </c>
      <c r="B519" s="3" t="s">
        <v>937</v>
      </c>
    </row>
    <row r="520" spans="1:5">
      <c r="A520" s="3" t="s">
        <v>924</v>
      </c>
      <c r="B520" s="3" t="s">
        <v>949</v>
      </c>
    </row>
    <row r="521" spans="1:5">
      <c r="A521" s="3" t="s">
        <v>926</v>
      </c>
      <c r="B521" s="3" t="s">
        <v>1009</v>
      </c>
    </row>
    <row r="522" spans="1:5">
      <c r="A522" s="3" t="s">
        <v>928</v>
      </c>
      <c r="B522" s="3" t="s">
        <v>929</v>
      </c>
    </row>
    <row r="523" spans="1:5">
      <c r="A523" s="3" t="s">
        <v>379</v>
      </c>
      <c r="B523" s="4" t="n">
        <v>170</v>
      </c>
    </row>
    <row r="524" spans="1:5">
      <c r="A524" s="3" t="s">
        <v>914</v>
      </c>
      <c r="B524" s="7" t="n">
        <v>1997</v>
      </c>
    </row>
    <row r="525" spans="1:5">
      <c r="A525" s="3" t="s">
        <v>915</v>
      </c>
      <c r="B525" s="4" t="n">
        <v>5848</v>
      </c>
    </row>
    <row r="526" spans="1:5">
      <c r="A526" s="3" t="s">
        <v>916</v>
      </c>
      <c r="B526" s="4" t="n">
        <v>5441</v>
      </c>
    </row>
    <row r="527" spans="1:5">
      <c r="A527" s="3" t="s">
        <v>62</v>
      </c>
      <c r="B527" s="4" t="n">
        <v>1997</v>
      </c>
    </row>
    <row r="528" spans="1:5">
      <c r="A528" s="3" t="s">
        <v>917</v>
      </c>
      <c r="B528" s="4" t="n">
        <v>11289</v>
      </c>
    </row>
    <row r="529" spans="1:5">
      <c r="A529" s="3" t="s">
        <v>129</v>
      </c>
      <c r="B529" s="4" t="n">
        <v>13286</v>
      </c>
    </row>
    <row r="530" spans="1:5">
      <c r="A530" s="3" t="s">
        <v>918</v>
      </c>
      <c r="B530" s="4" t="n">
        <v>-9346</v>
      </c>
    </row>
    <row r="531" spans="1:5">
      <c r="A531" s="3" t="s">
        <v>919</v>
      </c>
      <c r="B531" s="4" t="n">
        <v>3940</v>
      </c>
    </row>
    <row r="532" spans="1:5">
      <c r="A532" s="3" t="s">
        <v>920</v>
      </c>
      <c r="B532" s="7" t="n">
        <v>5960</v>
      </c>
    </row>
    <row r="533" spans="1:5">
      <c r="A533" s="3" t="s">
        <v>1015</v>
      </c>
    </row>
    <row r="534" spans="1:5">
      <c r="A534" s="6" t="s">
        <v>913</v>
      </c>
    </row>
    <row r="535" spans="1:5">
      <c r="A535" s="3" t="s">
        <v>922</v>
      </c>
      <c r="B535" s="3" t="s">
        <v>945</v>
      </c>
    </row>
    <row r="536" spans="1:5">
      <c r="A536" s="3" t="s">
        <v>924</v>
      </c>
      <c r="B536" s="3" t="s">
        <v>971</v>
      </c>
    </row>
    <row r="537" spans="1:5">
      <c r="A537" s="3" t="s">
        <v>926</v>
      </c>
      <c r="B537" s="3" t="s">
        <v>1016</v>
      </c>
    </row>
    <row r="538" spans="1:5">
      <c r="A538" s="3" t="s">
        <v>928</v>
      </c>
      <c r="B538" s="3" t="s">
        <v>1017</v>
      </c>
    </row>
    <row r="539" spans="1:5">
      <c r="A539" s="3" t="s">
        <v>379</v>
      </c>
      <c r="B539" s="4" t="n">
        <v>193</v>
      </c>
    </row>
    <row r="540" spans="1:5">
      <c r="A540" s="3" t="s">
        <v>914</v>
      </c>
      <c r="B540" s="7" t="n">
        <v>872</v>
      </c>
    </row>
    <row r="541" spans="1:5">
      <c r="A541" s="3" t="s">
        <v>915</v>
      </c>
      <c r="B541" s="4" t="n">
        <v>6827</v>
      </c>
    </row>
    <row r="542" spans="1:5">
      <c r="A542" s="3" t="s">
        <v>916</v>
      </c>
      <c r="B542" s="4" t="n">
        <v>14918</v>
      </c>
    </row>
    <row r="543" spans="1:5">
      <c r="A543" s="3" t="s">
        <v>62</v>
      </c>
      <c r="B543" s="4" t="n">
        <v>872</v>
      </c>
    </row>
    <row r="544" spans="1:5">
      <c r="A544" s="3" t="s">
        <v>917</v>
      </c>
      <c r="B544" s="4" t="n">
        <v>21745</v>
      </c>
    </row>
    <row r="545" spans="1:5">
      <c r="A545" s="3" t="s">
        <v>129</v>
      </c>
      <c r="B545" s="4" t="n">
        <v>22617</v>
      </c>
    </row>
    <row r="546" spans="1:5">
      <c r="A546" s="3" t="s">
        <v>918</v>
      </c>
      <c r="B546" s="4" t="n">
        <v>-12629</v>
      </c>
    </row>
    <row r="547" spans="1:5">
      <c r="A547" s="3" t="s">
        <v>919</v>
      </c>
      <c r="B547" s="4" t="n">
        <v>9988</v>
      </c>
    </row>
    <row r="548" spans="1:5">
      <c r="A548" s="3" t="s">
        <v>920</v>
      </c>
      <c r="B548" s="7" t="n">
        <v>6318</v>
      </c>
    </row>
    <row r="549" spans="1:5">
      <c r="A549" s="3" t="s">
        <v>1018</v>
      </c>
    </row>
    <row r="550" spans="1:5">
      <c r="A550" s="6" t="s">
        <v>913</v>
      </c>
    </row>
    <row r="551" spans="1:5">
      <c r="A551" s="3" t="s">
        <v>922</v>
      </c>
      <c r="B551" s="3" t="s">
        <v>923</v>
      </c>
    </row>
    <row r="552" spans="1:5">
      <c r="A552" s="3" t="s">
        <v>924</v>
      </c>
      <c r="B552" s="3" t="s">
        <v>931</v>
      </c>
    </row>
    <row r="553" spans="1:5">
      <c r="A553" s="3" t="s">
        <v>926</v>
      </c>
      <c r="B553" s="3" t="s">
        <v>1009</v>
      </c>
    </row>
    <row r="554" spans="1:5">
      <c r="A554" s="3" t="s">
        <v>928</v>
      </c>
      <c r="B554" s="3" t="s">
        <v>950</v>
      </c>
    </row>
    <row r="555" spans="1:5">
      <c r="A555" s="3" t="s">
        <v>379</v>
      </c>
      <c r="B555" s="4" t="n">
        <v>299</v>
      </c>
    </row>
    <row r="556" spans="1:5">
      <c r="A556" s="3" t="s">
        <v>914</v>
      </c>
      <c r="B556" s="7" t="n">
        <v>3576</v>
      </c>
    </row>
    <row r="557" spans="1:5">
      <c r="A557" s="3" t="s">
        <v>915</v>
      </c>
      <c r="B557" s="4" t="n">
        <v>21226</v>
      </c>
    </row>
    <row r="558" spans="1:5">
      <c r="A558" s="3" t="s">
        <v>916</v>
      </c>
      <c r="B558" s="4" t="n">
        <v>23955</v>
      </c>
    </row>
    <row r="559" spans="1:5">
      <c r="A559" s="3" t="s">
        <v>62</v>
      </c>
      <c r="B559" s="4" t="n">
        <v>3576</v>
      </c>
    </row>
    <row r="560" spans="1:5">
      <c r="A560" s="3" t="s">
        <v>917</v>
      </c>
      <c r="B560" s="4" t="n">
        <v>45181</v>
      </c>
    </row>
    <row r="561" spans="1:5">
      <c r="A561" s="3" t="s">
        <v>129</v>
      </c>
      <c r="B561" s="4" t="n">
        <v>48757</v>
      </c>
    </row>
    <row r="562" spans="1:5">
      <c r="A562" s="3" t="s">
        <v>918</v>
      </c>
      <c r="B562" s="4" t="n">
        <v>-23501</v>
      </c>
    </row>
    <row r="563" spans="1:5">
      <c r="A563" s="3" t="s">
        <v>919</v>
      </c>
      <c r="B563" s="4" t="n">
        <v>25256</v>
      </c>
    </row>
    <row r="564" spans="1:5">
      <c r="A564" s="3" t="s">
        <v>920</v>
      </c>
      <c r="B564" s="7" t="n">
        <v>23531</v>
      </c>
    </row>
    <row r="565" spans="1:5">
      <c r="A565" s="3" t="s">
        <v>1019</v>
      </c>
    </row>
    <row r="566" spans="1:5">
      <c r="A566" s="6" t="s">
        <v>913</v>
      </c>
    </row>
    <row r="567" spans="1:5">
      <c r="A567" s="3" t="s">
        <v>922</v>
      </c>
      <c r="B567" s="3" t="s">
        <v>923</v>
      </c>
    </row>
    <row r="568" spans="1:5">
      <c r="A568" s="3" t="s">
        <v>924</v>
      </c>
      <c r="B568" s="3" t="s">
        <v>938</v>
      </c>
    </row>
    <row r="569" spans="1:5">
      <c r="A569" s="3" t="s">
        <v>926</v>
      </c>
      <c r="B569" s="3" t="s">
        <v>1020</v>
      </c>
    </row>
    <row r="570" spans="1:5">
      <c r="A570" s="3" t="s">
        <v>928</v>
      </c>
      <c r="B570" s="3" t="s">
        <v>997</v>
      </c>
    </row>
    <row r="571" spans="1:5">
      <c r="A571" s="3" t="s">
        <v>379</v>
      </c>
      <c r="B571" s="4" t="n">
        <v>198</v>
      </c>
    </row>
    <row r="572" spans="1:5">
      <c r="A572" s="3" t="s">
        <v>914</v>
      </c>
      <c r="B572" s="7" t="n">
        <v>820</v>
      </c>
    </row>
    <row r="573" spans="1:5">
      <c r="A573" s="3" t="s">
        <v>915</v>
      </c>
      <c r="B573" s="4" t="n">
        <v>5608</v>
      </c>
    </row>
    <row r="574" spans="1:5">
      <c r="A574" s="3" t="s">
        <v>916</v>
      </c>
      <c r="B574" s="4" t="n">
        <v>6000</v>
      </c>
    </row>
    <row r="575" spans="1:5">
      <c r="A575" s="3" t="s">
        <v>62</v>
      </c>
      <c r="B575" s="4" t="n">
        <v>820</v>
      </c>
    </row>
    <row r="576" spans="1:5">
      <c r="A576" s="3" t="s">
        <v>917</v>
      </c>
      <c r="B576" s="4" t="n">
        <v>11608</v>
      </c>
    </row>
    <row r="577" spans="1:5">
      <c r="A577" s="3" t="s">
        <v>129</v>
      </c>
      <c r="B577" s="4" t="n">
        <v>12428</v>
      </c>
    </row>
    <row r="578" spans="1:5">
      <c r="A578" s="3" t="s">
        <v>918</v>
      </c>
      <c r="B578" s="4" t="n">
        <v>-6847</v>
      </c>
    </row>
    <row r="579" spans="1:5">
      <c r="A579" s="3" t="s">
        <v>919</v>
      </c>
      <c r="B579" s="4" t="n">
        <v>5581</v>
      </c>
    </row>
    <row r="580" spans="1:5">
      <c r="A580" s="3" t="s">
        <v>920</v>
      </c>
      <c r="B580" s="7" t="n">
        <v>4799</v>
      </c>
    </row>
    <row r="581" spans="1:5">
      <c r="A581" s="3" t="s">
        <v>1021</v>
      </c>
    </row>
    <row r="582" spans="1:5">
      <c r="A582" s="6" t="s">
        <v>913</v>
      </c>
    </row>
    <row r="583" spans="1:5">
      <c r="A583" s="3" t="s">
        <v>922</v>
      </c>
      <c r="B583" s="3" t="s">
        <v>937</v>
      </c>
    </row>
    <row r="584" spans="1:5">
      <c r="A584" s="3" t="s">
        <v>924</v>
      </c>
      <c r="B584" s="3" t="s">
        <v>967</v>
      </c>
    </row>
    <row r="585" spans="1:5">
      <c r="A585" s="3" t="s">
        <v>926</v>
      </c>
      <c r="B585" s="3" t="s">
        <v>1022</v>
      </c>
    </row>
    <row r="586" spans="1:5">
      <c r="A586" s="3" t="s">
        <v>928</v>
      </c>
      <c r="B586" s="3" t="s">
        <v>985</v>
      </c>
    </row>
    <row r="587" spans="1:5">
      <c r="A587" s="3" t="s">
        <v>379</v>
      </c>
      <c r="B587" s="4" t="n">
        <v>132</v>
      </c>
    </row>
    <row r="588" spans="1:5">
      <c r="A588" s="3" t="s">
        <v>914</v>
      </c>
      <c r="B588" s="7" t="n">
        <v>582</v>
      </c>
    </row>
    <row r="589" spans="1:5">
      <c r="A589" s="3" t="s">
        <v>915</v>
      </c>
      <c r="B589" s="4" t="n">
        <v>11169</v>
      </c>
    </row>
    <row r="590" spans="1:5">
      <c r="A590" s="3" t="s">
        <v>916</v>
      </c>
      <c r="B590" s="4" t="n">
        <v>5479</v>
      </c>
    </row>
    <row r="591" spans="1:5">
      <c r="A591" s="3" t="s">
        <v>62</v>
      </c>
      <c r="B591" s="4" t="n">
        <v>582</v>
      </c>
    </row>
    <row r="592" spans="1:5">
      <c r="A592" s="3" t="s">
        <v>917</v>
      </c>
      <c r="B592" s="4" t="n">
        <v>16648</v>
      </c>
    </row>
    <row r="593" spans="1:5">
      <c r="A593" s="3" t="s">
        <v>129</v>
      </c>
      <c r="B593" s="4" t="n">
        <v>17230</v>
      </c>
    </row>
    <row r="594" spans="1:5">
      <c r="A594" s="3" t="s">
        <v>918</v>
      </c>
      <c r="B594" s="4" t="n">
        <v>-12146</v>
      </c>
    </row>
    <row r="595" spans="1:5">
      <c r="A595" s="3" t="s">
        <v>919</v>
      </c>
      <c r="B595" s="4" t="n">
        <v>5084</v>
      </c>
    </row>
    <row r="596" spans="1:5">
      <c r="A596" s="3" t="s">
        <v>920</v>
      </c>
      <c r="B596" s="7" t="n">
        <v>3298</v>
      </c>
    </row>
    <row r="597" spans="1:5">
      <c r="A597" s="3" t="s">
        <v>1023</v>
      </c>
    </row>
    <row r="598" spans="1:5">
      <c r="A598" s="6" t="s">
        <v>913</v>
      </c>
    </row>
    <row r="599" spans="1:5">
      <c r="A599" s="3" t="s">
        <v>922</v>
      </c>
      <c r="B599" s="3" t="s">
        <v>945</v>
      </c>
    </row>
    <row r="600" spans="1:5">
      <c r="A600" s="3" t="s">
        <v>924</v>
      </c>
      <c r="B600" s="3" t="s">
        <v>993</v>
      </c>
    </row>
    <row r="601" spans="1:5">
      <c r="A601" s="3" t="s">
        <v>926</v>
      </c>
      <c r="B601" s="3" t="s">
        <v>965</v>
      </c>
    </row>
    <row r="602" spans="1:5">
      <c r="A602" s="3" t="s">
        <v>928</v>
      </c>
      <c r="B602" s="3" t="s">
        <v>933</v>
      </c>
    </row>
    <row r="603" spans="1:5">
      <c r="A603" s="3" t="s">
        <v>379</v>
      </c>
      <c r="B603" s="4" t="n">
        <v>80</v>
      </c>
    </row>
    <row r="604" spans="1:5">
      <c r="A604" s="3" t="s">
        <v>914</v>
      </c>
      <c r="B604" s="7" t="n">
        <v>219</v>
      </c>
    </row>
    <row r="605" spans="1:5">
      <c r="A605" s="3" t="s">
        <v>915</v>
      </c>
      <c r="B605" s="4" t="n">
        <v>3151</v>
      </c>
    </row>
    <row r="606" spans="1:5">
      <c r="A606" s="3" t="s">
        <v>916</v>
      </c>
      <c r="B606" s="4" t="n">
        <v>2445</v>
      </c>
    </row>
    <row r="607" spans="1:5">
      <c r="A607" s="3" t="s">
        <v>62</v>
      </c>
      <c r="B607" s="4" t="n">
        <v>219</v>
      </c>
    </row>
    <row r="608" spans="1:5">
      <c r="A608" s="3" t="s">
        <v>917</v>
      </c>
      <c r="B608" s="4" t="n">
        <v>5596</v>
      </c>
    </row>
    <row r="609" spans="1:5">
      <c r="A609" s="3" t="s">
        <v>129</v>
      </c>
      <c r="B609" s="4" t="n">
        <v>5815</v>
      </c>
    </row>
    <row r="610" spans="1:5">
      <c r="A610" s="3" t="s">
        <v>918</v>
      </c>
      <c r="B610" s="4" t="n">
        <v>-3681</v>
      </c>
    </row>
    <row r="611" spans="1:5">
      <c r="A611" s="3" t="s">
        <v>919</v>
      </c>
      <c r="B611" s="4" t="n">
        <v>2134</v>
      </c>
    </row>
    <row r="612" spans="1:5">
      <c r="A612" s="3" t="s">
        <v>920</v>
      </c>
      <c r="B612" s="7" t="n">
        <v>1932</v>
      </c>
    </row>
    <row r="613" spans="1:5">
      <c r="A613" s="3" t="s">
        <v>1024</v>
      </c>
    </row>
    <row r="614" spans="1:5">
      <c r="A614" s="6" t="s">
        <v>913</v>
      </c>
    </row>
    <row r="615" spans="1:5">
      <c r="A615" s="3" t="s">
        <v>922</v>
      </c>
      <c r="B615" s="3" t="s">
        <v>923</v>
      </c>
    </row>
    <row r="616" spans="1:5">
      <c r="A616" s="3" t="s">
        <v>924</v>
      </c>
      <c r="B616" s="3" t="s">
        <v>952</v>
      </c>
    </row>
    <row r="617" spans="1:5">
      <c r="A617" s="3" t="s">
        <v>926</v>
      </c>
      <c r="B617" s="3" t="s">
        <v>988</v>
      </c>
    </row>
    <row r="618" spans="1:5">
      <c r="A618" s="3" t="s">
        <v>928</v>
      </c>
      <c r="B618" s="3" t="s">
        <v>1025</v>
      </c>
    </row>
    <row r="619" spans="1:5">
      <c r="A619" s="3" t="s">
        <v>379</v>
      </c>
      <c r="B619" s="4" t="n">
        <v>112</v>
      </c>
    </row>
    <row r="620" spans="1:5">
      <c r="A620" s="3" t="s">
        <v>914</v>
      </c>
      <c r="B620" s="7" t="n">
        <v>300</v>
      </c>
    </row>
    <row r="621" spans="1:5">
      <c r="A621" s="3" t="s">
        <v>915</v>
      </c>
      <c r="B621" s="4" t="n">
        <v>3072</v>
      </c>
    </row>
    <row r="622" spans="1:5">
      <c r="A622" s="3" t="s">
        <v>916</v>
      </c>
      <c r="B622" s="4" t="n">
        <v>4973</v>
      </c>
    </row>
    <row r="623" spans="1:5">
      <c r="A623" s="3" t="s">
        <v>62</v>
      </c>
      <c r="B623" s="4" t="n">
        <v>300</v>
      </c>
    </row>
    <row r="624" spans="1:5">
      <c r="A624" s="3" t="s">
        <v>917</v>
      </c>
      <c r="B624" s="4" t="n">
        <v>8045</v>
      </c>
    </row>
    <row r="625" spans="1:5">
      <c r="A625" s="3" t="s">
        <v>129</v>
      </c>
      <c r="B625" s="4" t="n">
        <v>8345</v>
      </c>
    </row>
    <row r="626" spans="1:5">
      <c r="A626" s="3" t="s">
        <v>918</v>
      </c>
      <c r="B626" s="4" t="n">
        <v>-3261</v>
      </c>
    </row>
    <row r="627" spans="1:5">
      <c r="A627" s="3" t="s">
        <v>919</v>
      </c>
      <c r="B627" s="4" t="n">
        <v>5084</v>
      </c>
    </row>
    <row r="628" spans="1:5">
      <c r="A628" s="3" t="s">
        <v>920</v>
      </c>
      <c r="B628" s="7" t="n">
        <v>3132</v>
      </c>
    </row>
    <row r="629" spans="1:5">
      <c r="A629" s="3" t="s">
        <v>1026</v>
      </c>
    </row>
    <row r="630" spans="1:5">
      <c r="A630" s="6" t="s">
        <v>913</v>
      </c>
    </row>
    <row r="631" spans="1:5">
      <c r="A631" s="3" t="s">
        <v>922</v>
      </c>
      <c r="B631" s="3" t="s">
        <v>945</v>
      </c>
    </row>
    <row r="632" spans="1:5">
      <c r="A632" s="3" t="s">
        <v>924</v>
      </c>
      <c r="B632" s="3" t="s">
        <v>949</v>
      </c>
    </row>
    <row r="633" spans="1:5">
      <c r="A633" s="3" t="s">
        <v>926</v>
      </c>
      <c r="B633" s="3" t="s">
        <v>1027</v>
      </c>
    </row>
    <row r="634" spans="1:5">
      <c r="A634" s="3" t="s">
        <v>928</v>
      </c>
      <c r="B634" s="3" t="s">
        <v>933</v>
      </c>
    </row>
    <row r="635" spans="1:5">
      <c r="A635" s="3" t="s">
        <v>379</v>
      </c>
      <c r="B635" s="4" t="n">
        <v>125</v>
      </c>
    </row>
    <row r="636" spans="1:5">
      <c r="A636" s="3" t="s">
        <v>914</v>
      </c>
      <c r="B636" s="7" t="n">
        <v>320</v>
      </c>
    </row>
    <row r="637" spans="1:5">
      <c r="A637" s="3" t="s">
        <v>915</v>
      </c>
      <c r="B637" s="4" t="n">
        <v>3875</v>
      </c>
    </row>
    <row r="638" spans="1:5">
      <c r="A638" s="3" t="s">
        <v>916</v>
      </c>
      <c r="B638" s="4" t="n">
        <v>4237</v>
      </c>
    </row>
    <row r="639" spans="1:5">
      <c r="A639" s="3" t="s">
        <v>62</v>
      </c>
      <c r="B639" s="4" t="n">
        <v>320</v>
      </c>
    </row>
    <row r="640" spans="1:5">
      <c r="A640" s="3" t="s">
        <v>917</v>
      </c>
      <c r="B640" s="4" t="n">
        <v>8112</v>
      </c>
    </row>
    <row r="641" spans="1:5">
      <c r="A641" s="3" t="s">
        <v>129</v>
      </c>
      <c r="B641" s="4" t="n">
        <v>8432</v>
      </c>
    </row>
    <row r="642" spans="1:5">
      <c r="A642" s="3" t="s">
        <v>918</v>
      </c>
      <c r="B642" s="4" t="n">
        <v>-5262</v>
      </c>
    </row>
    <row r="643" spans="1:5">
      <c r="A643" s="3" t="s">
        <v>919</v>
      </c>
      <c r="B643" s="4" t="n">
        <v>3170</v>
      </c>
    </row>
    <row r="644" spans="1:5">
      <c r="A644" s="3" t="s">
        <v>920</v>
      </c>
      <c r="B644" s="7" t="n">
        <v>3105</v>
      </c>
    </row>
    <row r="645" spans="1:5">
      <c r="A645" s="3" t="s">
        <v>1028</v>
      </c>
    </row>
    <row r="646" spans="1:5">
      <c r="A646" s="6" t="s">
        <v>913</v>
      </c>
    </row>
    <row r="647" spans="1:5">
      <c r="A647" s="3" t="s">
        <v>379</v>
      </c>
      <c r="B647" s="4" t="n">
        <v>6211</v>
      </c>
    </row>
    <row r="648" spans="1:5">
      <c r="A648" s="3" t="s">
        <v>914</v>
      </c>
      <c r="B648" s="7" t="n">
        <v>33471</v>
      </c>
    </row>
    <row r="649" spans="1:5">
      <c r="A649" s="3" t="s">
        <v>915</v>
      </c>
      <c r="B649" s="4" t="n">
        <v>249466</v>
      </c>
    </row>
    <row r="650" spans="1:5">
      <c r="A650" s="3" t="s">
        <v>916</v>
      </c>
      <c r="B650" s="4" t="n">
        <v>268187</v>
      </c>
    </row>
    <row r="651" spans="1:5">
      <c r="A651" s="3" t="s">
        <v>62</v>
      </c>
      <c r="B651" s="4" t="n">
        <v>33471</v>
      </c>
    </row>
    <row r="652" spans="1:5">
      <c r="A652" s="3" t="s">
        <v>917</v>
      </c>
      <c r="B652" s="4" t="n">
        <v>517653</v>
      </c>
    </row>
    <row r="653" spans="1:5">
      <c r="A653" s="3" t="s">
        <v>129</v>
      </c>
      <c r="B653" s="4" t="n">
        <v>551124</v>
      </c>
    </row>
    <row r="654" spans="1:5">
      <c r="A654" s="3" t="s">
        <v>918</v>
      </c>
      <c r="B654" s="4" t="n">
        <v>-326251</v>
      </c>
    </row>
    <row r="655" spans="1:5">
      <c r="A655" s="3" t="s">
        <v>919</v>
      </c>
      <c r="B655" s="4" t="n">
        <v>224873</v>
      </c>
    </row>
    <row r="656" spans="1:5">
      <c r="A656" s="3" t="s">
        <v>920</v>
      </c>
      <c r="B656" s="4" t="n">
        <v>231374</v>
      </c>
    </row>
    <row r="657" spans="1:5">
      <c r="A657" s="3" t="s">
        <v>60</v>
      </c>
    </row>
    <row r="658" spans="1:5">
      <c r="A658" s="6" t="s">
        <v>913</v>
      </c>
    </row>
    <row r="659" spans="1:5">
      <c r="A659" s="3" t="s">
        <v>129</v>
      </c>
      <c r="B659" s="4" t="n">
        <v>7927753</v>
      </c>
      <c r="C659" s="4" t="n">
        <v>7931117</v>
      </c>
      <c r="D659" s="4" t="n">
        <v>7744894</v>
      </c>
      <c r="E659" s="4" t="n">
        <v>7577031</v>
      </c>
    </row>
    <row r="660" spans="1:5">
      <c r="A660" s="3" t="s">
        <v>918</v>
      </c>
      <c r="B660" s="7" t="n">
        <v>-2522358</v>
      </c>
      <c r="C660" s="7" t="n">
        <v>-2421357</v>
      </c>
      <c r="D660" s="7" t="n">
        <v>-2488448</v>
      </c>
      <c r="E660" s="7" t="n">
        <v>-2393292</v>
      </c>
    </row>
    <row r="661" spans="1:5">
      <c r="A661" s="3" t="s">
        <v>1029</v>
      </c>
    </row>
    <row r="662" spans="1:5">
      <c r="A662" s="6" t="s">
        <v>913</v>
      </c>
    </row>
    <row r="663" spans="1:5">
      <c r="A663" s="3" t="s">
        <v>379</v>
      </c>
      <c r="B663" s="4" t="n">
        <v>36249</v>
      </c>
    </row>
    <row r="664" spans="1:5">
      <c r="A664" s="3" t="s">
        <v>914</v>
      </c>
      <c r="B664" s="7" t="n">
        <v>1878960</v>
      </c>
    </row>
    <row r="665" spans="1:5">
      <c r="A665" s="3" t="s">
        <v>915</v>
      </c>
      <c r="B665" s="4" t="n">
        <v>3249698</v>
      </c>
    </row>
    <row r="666" spans="1:5">
      <c r="A666" s="3" t="s">
        <v>916</v>
      </c>
      <c r="B666" s="4" t="n">
        <v>2924451</v>
      </c>
    </row>
    <row r="667" spans="1:5">
      <c r="A667" s="3" t="s">
        <v>62</v>
      </c>
      <c r="B667" s="4" t="n">
        <v>1753604</v>
      </c>
    </row>
    <row r="668" spans="1:5">
      <c r="A668" s="3" t="s">
        <v>917</v>
      </c>
      <c r="B668" s="4" t="n">
        <v>6174149</v>
      </c>
    </row>
    <row r="669" spans="1:5">
      <c r="A669" s="3" t="s">
        <v>129</v>
      </c>
      <c r="B669" s="4" t="n">
        <v>7927753</v>
      </c>
    </row>
    <row r="670" spans="1:5">
      <c r="A670" s="3" t="s">
        <v>918</v>
      </c>
      <c r="B670" s="4" t="n">
        <v>-2522358</v>
      </c>
    </row>
    <row r="671" spans="1:5">
      <c r="A671" s="3" t="s">
        <v>919</v>
      </c>
      <c r="B671" s="4" t="n">
        <v>5405395</v>
      </c>
    </row>
    <row r="672" spans="1:5">
      <c r="A672" s="3" t="s">
        <v>920</v>
      </c>
      <c r="B672" s="7" t="n">
        <v>3563041</v>
      </c>
    </row>
    <row r="673" spans="1:5">
      <c r="A673" s="3" t="s">
        <v>1030</v>
      </c>
    </row>
    <row r="674" spans="1:5">
      <c r="A674" s="6" t="s">
        <v>913</v>
      </c>
    </row>
    <row r="675" spans="1:5">
      <c r="A675" s="3" t="s">
        <v>922</v>
      </c>
      <c r="B675" s="3" t="s">
        <v>923</v>
      </c>
    </row>
    <row r="676" spans="1:5">
      <c r="A676" s="3" t="s">
        <v>924</v>
      </c>
      <c r="B676" s="3" t="s">
        <v>1031</v>
      </c>
    </row>
    <row r="677" spans="1:5">
      <c r="A677" s="3" t="s">
        <v>926</v>
      </c>
      <c r="B677" s="3" t="s">
        <v>1032</v>
      </c>
    </row>
    <row r="678" spans="1:5">
      <c r="A678" s="3" t="s">
        <v>928</v>
      </c>
      <c r="B678" s="3" t="s">
        <v>1033</v>
      </c>
    </row>
    <row r="679" spans="1:5">
      <c r="A679" s="3" t="s">
        <v>379</v>
      </c>
      <c r="B679" s="4" t="n">
        <v>234</v>
      </c>
    </row>
    <row r="680" spans="1:5">
      <c r="A680" s="3" t="s">
        <v>914</v>
      </c>
      <c r="B680" s="7" t="n">
        <v>2664</v>
      </c>
    </row>
    <row r="681" spans="1:5">
      <c r="A681" s="3" t="s">
        <v>915</v>
      </c>
      <c r="B681" s="4" t="n">
        <v>18815</v>
      </c>
    </row>
    <row r="682" spans="1:5">
      <c r="A682" s="3" t="s">
        <v>916</v>
      </c>
      <c r="B682" s="4" t="n">
        <v>9965</v>
      </c>
    </row>
    <row r="683" spans="1:5">
      <c r="A683" s="3" t="s">
        <v>62</v>
      </c>
      <c r="B683" s="4" t="n">
        <v>2664</v>
      </c>
    </row>
    <row r="684" spans="1:5">
      <c r="A684" s="3" t="s">
        <v>917</v>
      </c>
      <c r="B684" s="4" t="n">
        <v>28780</v>
      </c>
    </row>
    <row r="685" spans="1:5">
      <c r="A685" s="3" t="s">
        <v>129</v>
      </c>
      <c r="B685" s="4" t="n">
        <v>31444</v>
      </c>
    </row>
    <row r="686" spans="1:5">
      <c r="A686" s="3" t="s">
        <v>918</v>
      </c>
      <c r="B686" s="4" t="n">
        <v>-14718</v>
      </c>
    </row>
    <row r="687" spans="1:5">
      <c r="A687" s="3" t="s">
        <v>919</v>
      </c>
      <c r="B687" s="4" t="n">
        <v>16726</v>
      </c>
    </row>
    <row r="688" spans="1:5">
      <c r="A688" s="3" t="s">
        <v>920</v>
      </c>
      <c r="B688" s="7" t="n">
        <v>0</v>
      </c>
    </row>
    <row r="689" spans="1:5">
      <c r="A689" s="3" t="s">
        <v>1034</v>
      </c>
    </row>
    <row r="690" spans="1:5">
      <c r="A690" s="6" t="s">
        <v>913</v>
      </c>
    </row>
    <row r="691" spans="1:5">
      <c r="A691" s="3" t="s">
        <v>922</v>
      </c>
      <c r="B691" s="3" t="s">
        <v>923</v>
      </c>
    </row>
    <row r="692" spans="1:5">
      <c r="A692" s="3" t="s">
        <v>924</v>
      </c>
      <c r="B692" s="3" t="s">
        <v>1035</v>
      </c>
    </row>
    <row r="693" spans="1:5">
      <c r="A693" s="3" t="s">
        <v>926</v>
      </c>
      <c r="B693" s="3" t="s">
        <v>1036</v>
      </c>
    </row>
    <row r="694" spans="1:5">
      <c r="A694" s="3" t="s">
        <v>928</v>
      </c>
      <c r="B694" s="3" t="s">
        <v>1033</v>
      </c>
    </row>
    <row r="695" spans="1:5">
      <c r="A695" s="3" t="s">
        <v>379</v>
      </c>
      <c r="B695" s="4" t="n">
        <v>42</v>
      </c>
    </row>
    <row r="696" spans="1:5">
      <c r="A696" s="3" t="s">
        <v>914</v>
      </c>
      <c r="B696" s="7" t="n">
        <v>14985</v>
      </c>
    </row>
    <row r="697" spans="1:5">
      <c r="A697" s="3" t="s">
        <v>915</v>
      </c>
      <c r="B697" s="4" t="n">
        <v>23459</v>
      </c>
    </row>
    <row r="698" spans="1:5">
      <c r="A698" s="3" t="s">
        <v>916</v>
      </c>
      <c r="B698" s="4" t="n">
        <v>6520</v>
      </c>
    </row>
    <row r="699" spans="1:5">
      <c r="A699" s="3" t="s">
        <v>62</v>
      </c>
      <c r="B699" s="4" t="n">
        <v>14985</v>
      </c>
    </row>
    <row r="700" spans="1:5">
      <c r="A700" s="3" t="s">
        <v>917</v>
      </c>
      <c r="B700" s="4" t="n">
        <v>29979</v>
      </c>
    </row>
    <row r="701" spans="1:5">
      <c r="A701" s="3" t="s">
        <v>129</v>
      </c>
      <c r="B701" s="4" t="n">
        <v>44964</v>
      </c>
    </row>
    <row r="702" spans="1:5">
      <c r="A702" s="3" t="s">
        <v>918</v>
      </c>
      <c r="B702" s="4" t="n">
        <v>-7532</v>
      </c>
    </row>
    <row r="703" spans="1:5">
      <c r="A703" s="3" t="s">
        <v>919</v>
      </c>
      <c r="B703" s="4" t="n">
        <v>37432</v>
      </c>
    </row>
    <row r="704" spans="1:5">
      <c r="A704" s="3" t="s">
        <v>920</v>
      </c>
      <c r="B704" s="7" t="n">
        <v>17897</v>
      </c>
    </row>
    <row r="705" spans="1:5">
      <c r="A705" s="3" t="s">
        <v>1037</v>
      </c>
    </row>
    <row r="706" spans="1:5">
      <c r="A706" s="6" t="s">
        <v>913</v>
      </c>
    </row>
    <row r="707" spans="1:5">
      <c r="A707" s="3" t="s">
        <v>922</v>
      </c>
      <c r="B707" s="3" t="s">
        <v>923</v>
      </c>
    </row>
    <row r="708" spans="1:5">
      <c r="A708" s="3" t="s">
        <v>924</v>
      </c>
      <c r="B708" s="3" t="s">
        <v>1038</v>
      </c>
    </row>
    <row r="709" spans="1:5">
      <c r="A709" s="3" t="s">
        <v>926</v>
      </c>
      <c r="B709" s="3" t="s">
        <v>1036</v>
      </c>
    </row>
    <row r="710" spans="1:5">
      <c r="A710" s="3" t="s">
        <v>928</v>
      </c>
      <c r="B710" s="3" t="s">
        <v>1039</v>
      </c>
    </row>
    <row r="711" spans="1:5">
      <c r="A711" s="3" t="s">
        <v>379</v>
      </c>
      <c r="B711" s="4" t="n">
        <v>72</v>
      </c>
    </row>
    <row r="712" spans="1:5">
      <c r="A712" s="3" t="s">
        <v>914</v>
      </c>
      <c r="B712" s="7" t="n">
        <v>12066</v>
      </c>
    </row>
    <row r="713" spans="1:5">
      <c r="A713" s="3" t="s">
        <v>915</v>
      </c>
      <c r="B713" s="4" t="n">
        <v>4535</v>
      </c>
    </row>
    <row r="714" spans="1:5">
      <c r="A714" s="3" t="s">
        <v>916</v>
      </c>
      <c r="B714" s="4" t="n">
        <v>7725</v>
      </c>
    </row>
    <row r="715" spans="1:5">
      <c r="A715" s="3" t="s">
        <v>62</v>
      </c>
      <c r="B715" s="4" t="n">
        <v>12066</v>
      </c>
    </row>
    <row r="716" spans="1:5">
      <c r="A716" s="3" t="s">
        <v>917</v>
      </c>
      <c r="B716" s="4" t="n">
        <v>12260</v>
      </c>
    </row>
    <row r="717" spans="1:5">
      <c r="A717" s="3" t="s">
        <v>129</v>
      </c>
      <c r="B717" s="4" t="n">
        <v>24326</v>
      </c>
    </row>
    <row r="718" spans="1:5">
      <c r="A718" s="3" t="s">
        <v>918</v>
      </c>
      <c r="B718" s="4" t="n">
        <v>-2893</v>
      </c>
    </row>
    <row r="719" spans="1:5">
      <c r="A719" s="3" t="s">
        <v>919</v>
      </c>
      <c r="B719" s="4" t="n">
        <v>21433</v>
      </c>
    </row>
    <row r="720" spans="1:5">
      <c r="A720" s="3" t="s">
        <v>920</v>
      </c>
      <c r="B720" s="7" t="n">
        <v>6783</v>
      </c>
    </row>
    <row r="721" spans="1:5">
      <c r="A721" s="3" t="s">
        <v>1040</v>
      </c>
    </row>
    <row r="722" spans="1:5">
      <c r="A722" s="6" t="s">
        <v>913</v>
      </c>
    </row>
    <row r="723" spans="1:5">
      <c r="A723" s="3" t="s">
        <v>922</v>
      </c>
      <c r="B723" s="3" t="s">
        <v>937</v>
      </c>
    </row>
    <row r="724" spans="1:5">
      <c r="A724" s="3" t="s">
        <v>924</v>
      </c>
      <c r="B724" s="3" t="s">
        <v>1041</v>
      </c>
    </row>
    <row r="725" spans="1:5">
      <c r="A725" s="3" t="s">
        <v>926</v>
      </c>
      <c r="B725" s="3" t="s">
        <v>1036</v>
      </c>
    </row>
    <row r="726" spans="1:5">
      <c r="A726" s="3" t="s">
        <v>928</v>
      </c>
      <c r="B726" s="3" t="s">
        <v>1039</v>
      </c>
    </row>
    <row r="727" spans="1:5">
      <c r="A727" s="3" t="s">
        <v>379</v>
      </c>
      <c r="B727" s="4" t="n">
        <v>32</v>
      </c>
    </row>
    <row r="728" spans="1:5">
      <c r="A728" s="3" t="s">
        <v>914</v>
      </c>
      <c r="B728" s="7" t="n">
        <v>19123</v>
      </c>
    </row>
    <row r="729" spans="1:5">
      <c r="A729" s="3" t="s">
        <v>915</v>
      </c>
      <c r="B729" s="4" t="n">
        <v>3300</v>
      </c>
    </row>
    <row r="730" spans="1:5">
      <c r="A730" s="3" t="s">
        <v>916</v>
      </c>
      <c r="B730" s="4" t="n">
        <v>5282</v>
      </c>
    </row>
    <row r="731" spans="1:5">
      <c r="A731" s="3" t="s">
        <v>62</v>
      </c>
      <c r="B731" s="4" t="n">
        <v>19123</v>
      </c>
    </row>
    <row r="732" spans="1:5">
      <c r="A732" s="3" t="s">
        <v>917</v>
      </c>
      <c r="B732" s="4" t="n">
        <v>8582</v>
      </c>
    </row>
    <row r="733" spans="1:5">
      <c r="A733" s="3" t="s">
        <v>129</v>
      </c>
      <c r="B733" s="4" t="n">
        <v>27705</v>
      </c>
    </row>
    <row r="734" spans="1:5">
      <c r="A734" s="3" t="s">
        <v>918</v>
      </c>
      <c r="B734" s="4" t="n">
        <v>-3371</v>
      </c>
    </row>
    <row r="735" spans="1:5">
      <c r="A735" s="3" t="s">
        <v>919</v>
      </c>
      <c r="B735" s="4" t="n">
        <v>24334</v>
      </c>
    </row>
    <row r="736" spans="1:5">
      <c r="A736" s="3" t="s">
        <v>920</v>
      </c>
      <c r="B736" s="7" t="n">
        <v>14204</v>
      </c>
    </row>
    <row r="737" spans="1:5">
      <c r="A737" s="3" t="s">
        <v>1042</v>
      </c>
    </row>
    <row r="738" spans="1:5">
      <c r="A738" s="6" t="s">
        <v>913</v>
      </c>
    </row>
    <row r="739" spans="1:5">
      <c r="A739" s="3" t="s">
        <v>922</v>
      </c>
      <c r="B739" s="3" t="s">
        <v>937</v>
      </c>
    </row>
    <row r="740" spans="1:5">
      <c r="A740" s="3" t="s">
        <v>924</v>
      </c>
      <c r="B740" s="3" t="s">
        <v>1043</v>
      </c>
    </row>
    <row r="741" spans="1:5">
      <c r="A741" s="3" t="s">
        <v>926</v>
      </c>
      <c r="B741" s="3" t="s">
        <v>1044</v>
      </c>
    </row>
    <row r="742" spans="1:5">
      <c r="A742" s="3" t="s">
        <v>928</v>
      </c>
      <c r="B742" s="3" t="s">
        <v>1045</v>
      </c>
    </row>
    <row r="743" spans="1:5">
      <c r="A743" s="3" t="s">
        <v>379</v>
      </c>
      <c r="B743" s="4" t="n">
        <v>30</v>
      </c>
    </row>
    <row r="744" spans="1:5">
      <c r="A744" s="3" t="s">
        <v>914</v>
      </c>
      <c r="B744" s="7" t="n">
        <v>2793</v>
      </c>
    </row>
    <row r="745" spans="1:5">
      <c r="A745" s="3" t="s">
        <v>915</v>
      </c>
      <c r="B745" s="4" t="n">
        <v>6662</v>
      </c>
    </row>
    <row r="746" spans="1:5">
      <c r="A746" s="3" t="s">
        <v>916</v>
      </c>
      <c r="B746" s="4" t="n">
        <v>600</v>
      </c>
    </row>
    <row r="747" spans="1:5">
      <c r="A747" s="3" t="s">
        <v>62</v>
      </c>
      <c r="B747" s="4" t="n">
        <v>2793</v>
      </c>
    </row>
    <row r="748" spans="1:5">
      <c r="A748" s="3" t="s">
        <v>917</v>
      </c>
      <c r="B748" s="4" t="n">
        <v>7262</v>
      </c>
    </row>
    <row r="749" spans="1:5">
      <c r="A749" s="3" t="s">
        <v>129</v>
      </c>
      <c r="B749" s="4" t="n">
        <v>10055</v>
      </c>
    </row>
    <row r="750" spans="1:5">
      <c r="A750" s="3" t="s">
        <v>918</v>
      </c>
      <c r="B750" s="4" t="n">
        <v>-1116</v>
      </c>
    </row>
    <row r="751" spans="1:5">
      <c r="A751" s="3" t="s">
        <v>919</v>
      </c>
      <c r="B751" s="4" t="n">
        <v>8939</v>
      </c>
    </row>
    <row r="752" spans="1:5">
      <c r="A752" s="3" t="s">
        <v>920</v>
      </c>
      <c r="B752" s="7" t="n">
        <v>5750</v>
      </c>
    </row>
    <row r="753" spans="1:5">
      <c r="A753" s="3" t="s">
        <v>1046</v>
      </c>
    </row>
    <row r="754" spans="1:5">
      <c r="A754" s="6" t="s">
        <v>913</v>
      </c>
    </row>
    <row r="755" spans="1:5">
      <c r="A755" s="3" t="s">
        <v>922</v>
      </c>
      <c r="B755" s="3" t="s">
        <v>923</v>
      </c>
    </row>
    <row r="756" spans="1:5">
      <c r="A756" s="3" t="s">
        <v>924</v>
      </c>
      <c r="B756" s="3" t="s">
        <v>1047</v>
      </c>
    </row>
    <row r="757" spans="1:5">
      <c r="A757" s="3" t="s">
        <v>926</v>
      </c>
      <c r="B757" s="3" t="s">
        <v>1036</v>
      </c>
    </row>
    <row r="758" spans="1:5">
      <c r="A758" s="3" t="s">
        <v>928</v>
      </c>
      <c r="B758" s="3" t="s">
        <v>1048</v>
      </c>
    </row>
    <row r="759" spans="1:5">
      <c r="A759" s="3" t="s">
        <v>379</v>
      </c>
      <c r="B759" s="4" t="n">
        <v>17</v>
      </c>
    </row>
    <row r="760" spans="1:5">
      <c r="A760" s="3" t="s">
        <v>914</v>
      </c>
      <c r="B760" s="7" t="n">
        <v>4281</v>
      </c>
    </row>
    <row r="761" spans="1:5">
      <c r="A761" s="3" t="s">
        <v>915</v>
      </c>
      <c r="B761" s="4" t="n">
        <v>752</v>
      </c>
    </row>
    <row r="762" spans="1:5">
      <c r="A762" s="3" t="s">
        <v>916</v>
      </c>
      <c r="B762" s="4" t="n">
        <v>508</v>
      </c>
    </row>
    <row r="763" spans="1:5">
      <c r="A763" s="3" t="s">
        <v>62</v>
      </c>
      <c r="B763" s="4" t="n">
        <v>4281</v>
      </c>
    </row>
    <row r="764" spans="1:5">
      <c r="A764" s="3" t="s">
        <v>917</v>
      </c>
      <c r="B764" s="4" t="n">
        <v>1260</v>
      </c>
    </row>
    <row r="765" spans="1:5">
      <c r="A765" s="3" t="s">
        <v>129</v>
      </c>
      <c r="B765" s="4" t="n">
        <v>5541</v>
      </c>
    </row>
    <row r="766" spans="1:5">
      <c r="A766" s="3" t="s">
        <v>918</v>
      </c>
      <c r="B766" s="4" t="n">
        <v>-506</v>
      </c>
    </row>
    <row r="767" spans="1:5">
      <c r="A767" s="3" t="s">
        <v>919</v>
      </c>
      <c r="B767" s="4" t="n">
        <v>5035</v>
      </c>
    </row>
    <row r="768" spans="1:5">
      <c r="A768" s="3" t="s">
        <v>920</v>
      </c>
      <c r="B768" s="7" t="n">
        <v>2319</v>
      </c>
    </row>
    <row r="769" spans="1:5">
      <c r="A769" s="3" t="s">
        <v>1049</v>
      </c>
    </row>
    <row r="770" spans="1:5">
      <c r="A770" s="6" t="s">
        <v>913</v>
      </c>
    </row>
    <row r="771" spans="1:5">
      <c r="A771" s="3" t="s">
        <v>922</v>
      </c>
      <c r="B771" s="3" t="s">
        <v>1050</v>
      </c>
    </row>
    <row r="772" spans="1:5">
      <c r="A772" s="3" t="s">
        <v>924</v>
      </c>
      <c r="B772" s="3" t="s">
        <v>1051</v>
      </c>
    </row>
    <row r="773" spans="1:5">
      <c r="A773" s="3" t="s">
        <v>926</v>
      </c>
      <c r="B773" s="3" t="s">
        <v>1052</v>
      </c>
    </row>
    <row r="774" spans="1:5">
      <c r="A774" s="3" t="s">
        <v>928</v>
      </c>
      <c r="B774" s="3" t="s">
        <v>1053</v>
      </c>
    </row>
    <row r="775" spans="1:5">
      <c r="A775" s="3" t="s">
        <v>379</v>
      </c>
      <c r="B775" s="4" t="n">
        <v>600</v>
      </c>
    </row>
    <row r="776" spans="1:5">
      <c r="A776" s="3" t="s">
        <v>914</v>
      </c>
      <c r="B776" s="7" t="n">
        <v>12864</v>
      </c>
    </row>
    <row r="777" spans="1:5">
      <c r="A777" s="3" t="s">
        <v>915</v>
      </c>
      <c r="B777" s="4" t="n">
        <v>104720</v>
      </c>
    </row>
    <row r="778" spans="1:5">
      <c r="A778" s="3" t="s">
        <v>916</v>
      </c>
      <c r="B778" s="4" t="n">
        <v>16930</v>
      </c>
    </row>
    <row r="779" spans="1:5">
      <c r="A779" s="3" t="s">
        <v>62</v>
      </c>
      <c r="B779" s="4" t="n">
        <v>12864</v>
      </c>
    </row>
    <row r="780" spans="1:5">
      <c r="A780" s="3" t="s">
        <v>917</v>
      </c>
      <c r="B780" s="4" t="n">
        <v>121650</v>
      </c>
    </row>
    <row r="781" spans="1:5">
      <c r="A781" s="3" t="s">
        <v>129</v>
      </c>
      <c r="B781" s="4" t="n">
        <v>134514</v>
      </c>
    </row>
    <row r="782" spans="1:5">
      <c r="A782" s="3" t="s">
        <v>918</v>
      </c>
      <c r="B782" s="4" t="n">
        <v>-13639</v>
      </c>
    </row>
    <row r="783" spans="1:5">
      <c r="A783" s="3" t="s">
        <v>919</v>
      </c>
      <c r="B783" s="4" t="n">
        <v>120875</v>
      </c>
    </row>
    <row r="784" spans="1:5">
      <c r="A784" s="3" t="s">
        <v>920</v>
      </c>
      <c r="B784" s="7" t="n">
        <v>47097</v>
      </c>
    </row>
    <row r="785" spans="1:5">
      <c r="A785" s="3" t="s">
        <v>1054</v>
      </c>
    </row>
    <row r="786" spans="1:5">
      <c r="A786" s="6" t="s">
        <v>913</v>
      </c>
    </row>
    <row r="787" spans="1:5">
      <c r="A787" s="3" t="s">
        <v>922</v>
      </c>
      <c r="B787" s="3" t="s">
        <v>1050</v>
      </c>
    </row>
    <row r="788" spans="1:5">
      <c r="A788" s="3" t="s">
        <v>924</v>
      </c>
      <c r="B788" s="3" t="s">
        <v>1055</v>
      </c>
    </row>
    <row r="789" spans="1:5">
      <c r="A789" s="3" t="s">
        <v>926</v>
      </c>
      <c r="B789" s="3" t="s">
        <v>1036</v>
      </c>
    </row>
    <row r="790" spans="1:5">
      <c r="A790" s="3" t="s">
        <v>928</v>
      </c>
      <c r="B790" s="3" t="s">
        <v>1048</v>
      </c>
    </row>
    <row r="791" spans="1:5">
      <c r="A791" s="3" t="s">
        <v>379</v>
      </c>
      <c r="B791" s="4" t="n">
        <v>20</v>
      </c>
    </row>
    <row r="792" spans="1:5">
      <c r="A792" s="3" t="s">
        <v>914</v>
      </c>
      <c r="B792" s="7" t="n">
        <v>2448</v>
      </c>
    </row>
    <row r="793" spans="1:5">
      <c r="A793" s="3" t="s">
        <v>915</v>
      </c>
      <c r="B793" s="4" t="n">
        <v>4449</v>
      </c>
    </row>
    <row r="794" spans="1:5">
      <c r="A794" s="3" t="s">
        <v>916</v>
      </c>
      <c r="B794" s="4" t="n">
        <v>755</v>
      </c>
    </row>
    <row r="795" spans="1:5">
      <c r="A795" s="3" t="s">
        <v>62</v>
      </c>
      <c r="B795" s="4" t="n">
        <v>2448</v>
      </c>
    </row>
    <row r="796" spans="1:5">
      <c r="A796" s="3" t="s">
        <v>917</v>
      </c>
      <c r="B796" s="4" t="n">
        <v>5204</v>
      </c>
    </row>
    <row r="797" spans="1:5">
      <c r="A797" s="3" t="s">
        <v>129</v>
      </c>
      <c r="B797" s="4" t="n">
        <v>7652</v>
      </c>
    </row>
    <row r="798" spans="1:5">
      <c r="A798" s="3" t="s">
        <v>918</v>
      </c>
      <c r="B798" s="4" t="n">
        <v>-875</v>
      </c>
    </row>
    <row r="799" spans="1:5">
      <c r="A799" s="3" t="s">
        <v>919</v>
      </c>
      <c r="B799" s="4" t="n">
        <v>6777</v>
      </c>
    </row>
    <row r="800" spans="1:5">
      <c r="A800" s="3" t="s">
        <v>920</v>
      </c>
      <c r="B800" s="7" t="n">
        <v>3296</v>
      </c>
    </row>
    <row r="801" spans="1:5">
      <c r="A801" s="3" t="s">
        <v>1056</v>
      </c>
    </row>
    <row r="802" spans="1:5">
      <c r="A802" s="6" t="s">
        <v>913</v>
      </c>
    </row>
    <row r="803" spans="1:5">
      <c r="A803" s="3" t="s">
        <v>922</v>
      </c>
      <c r="B803" s="3" t="s">
        <v>923</v>
      </c>
    </row>
    <row r="804" spans="1:5">
      <c r="A804" s="3" t="s">
        <v>924</v>
      </c>
      <c r="B804" s="3" t="s">
        <v>1057</v>
      </c>
    </row>
    <row r="805" spans="1:5">
      <c r="A805" s="3" t="s">
        <v>926</v>
      </c>
      <c r="B805" s="3" t="s">
        <v>1036</v>
      </c>
    </row>
    <row r="806" spans="1:5">
      <c r="A806" s="3" t="s">
        <v>928</v>
      </c>
      <c r="B806" s="3" t="s">
        <v>1048</v>
      </c>
    </row>
    <row r="807" spans="1:5">
      <c r="A807" s="3" t="s">
        <v>379</v>
      </c>
      <c r="B807" s="4" t="n">
        <v>43</v>
      </c>
    </row>
    <row r="808" spans="1:5">
      <c r="A808" s="3" t="s">
        <v>914</v>
      </c>
      <c r="B808" s="7" t="n">
        <v>8820</v>
      </c>
    </row>
    <row r="809" spans="1:5">
      <c r="A809" s="3" t="s">
        <v>915</v>
      </c>
      <c r="B809" s="4" t="n">
        <v>2914</v>
      </c>
    </row>
    <row r="810" spans="1:5">
      <c r="A810" s="3" t="s">
        <v>916</v>
      </c>
      <c r="B810" s="4" t="n">
        <v>2051</v>
      </c>
    </row>
    <row r="811" spans="1:5">
      <c r="A811" s="3" t="s">
        <v>62</v>
      </c>
      <c r="B811" s="4" t="n">
        <v>8820</v>
      </c>
    </row>
    <row r="812" spans="1:5">
      <c r="A812" s="3" t="s">
        <v>917</v>
      </c>
      <c r="B812" s="4" t="n">
        <v>4965</v>
      </c>
    </row>
    <row r="813" spans="1:5">
      <c r="A813" s="3" t="s">
        <v>129</v>
      </c>
      <c r="B813" s="4" t="n">
        <v>13785</v>
      </c>
    </row>
    <row r="814" spans="1:5">
      <c r="A814" s="3" t="s">
        <v>918</v>
      </c>
      <c r="B814" s="4" t="n">
        <v>-1835</v>
      </c>
    </row>
    <row r="815" spans="1:5">
      <c r="A815" s="3" t="s">
        <v>919</v>
      </c>
      <c r="B815" s="4" t="n">
        <v>11950</v>
      </c>
    </row>
    <row r="816" spans="1:5">
      <c r="A816" s="3" t="s">
        <v>920</v>
      </c>
      <c r="B816" s="7" t="n">
        <v>11122</v>
      </c>
    </row>
    <row r="817" spans="1:5">
      <c r="A817" s="3" t="s">
        <v>1058</v>
      </c>
    </row>
    <row r="818" spans="1:5">
      <c r="A818" s="6" t="s">
        <v>913</v>
      </c>
    </row>
    <row r="819" spans="1:5">
      <c r="A819" s="3" t="s">
        <v>922</v>
      </c>
      <c r="B819" s="3" t="s">
        <v>923</v>
      </c>
    </row>
    <row r="820" spans="1:5">
      <c r="A820" s="3" t="s">
        <v>924</v>
      </c>
      <c r="B820" s="3" t="s">
        <v>1047</v>
      </c>
    </row>
    <row r="821" spans="1:5">
      <c r="A821" s="3" t="s">
        <v>926</v>
      </c>
      <c r="B821" s="3" t="s">
        <v>1036</v>
      </c>
    </row>
    <row r="822" spans="1:5">
      <c r="A822" s="3" t="s">
        <v>928</v>
      </c>
      <c r="B822" s="3" t="s">
        <v>1048</v>
      </c>
    </row>
    <row r="823" spans="1:5">
      <c r="A823" s="3" t="s">
        <v>379</v>
      </c>
      <c r="B823" s="4" t="n">
        <v>36</v>
      </c>
    </row>
    <row r="824" spans="1:5">
      <c r="A824" s="3" t="s">
        <v>914</v>
      </c>
      <c r="B824" s="7" t="n">
        <v>8495</v>
      </c>
    </row>
    <row r="825" spans="1:5">
      <c r="A825" s="3" t="s">
        <v>915</v>
      </c>
      <c r="B825" s="4" t="n">
        <v>1866</v>
      </c>
    </row>
    <row r="826" spans="1:5">
      <c r="A826" s="3" t="s">
        <v>916</v>
      </c>
      <c r="B826" s="4" t="n">
        <v>3235</v>
      </c>
    </row>
    <row r="827" spans="1:5">
      <c r="A827" s="3" t="s">
        <v>62</v>
      </c>
      <c r="B827" s="4" t="n">
        <v>8495</v>
      </c>
    </row>
    <row r="828" spans="1:5">
      <c r="A828" s="3" t="s">
        <v>917</v>
      </c>
      <c r="B828" s="4" t="n">
        <v>5101</v>
      </c>
    </row>
    <row r="829" spans="1:5">
      <c r="A829" s="3" t="s">
        <v>129</v>
      </c>
      <c r="B829" s="4" t="n">
        <v>13596</v>
      </c>
    </row>
    <row r="830" spans="1:5">
      <c r="A830" s="3" t="s">
        <v>918</v>
      </c>
      <c r="B830" s="4" t="n">
        <v>-2428</v>
      </c>
    </row>
    <row r="831" spans="1:5">
      <c r="A831" s="3" t="s">
        <v>919</v>
      </c>
      <c r="B831" s="4" t="n">
        <v>11168</v>
      </c>
    </row>
    <row r="832" spans="1:5">
      <c r="A832" s="3" t="s">
        <v>920</v>
      </c>
      <c r="B832" s="7" t="n">
        <v>5664</v>
      </c>
    </row>
    <row r="833" spans="1:5">
      <c r="A833" s="3" t="s">
        <v>1059</v>
      </c>
    </row>
    <row r="834" spans="1:5">
      <c r="A834" s="6" t="s">
        <v>913</v>
      </c>
    </row>
    <row r="835" spans="1:5">
      <c r="A835" s="3" t="s">
        <v>922</v>
      </c>
      <c r="B835" s="3" t="s">
        <v>923</v>
      </c>
    </row>
    <row r="836" spans="1:5">
      <c r="A836" s="3" t="s">
        <v>924</v>
      </c>
      <c r="B836" s="3" t="s">
        <v>967</v>
      </c>
    </row>
    <row r="837" spans="1:5">
      <c r="A837" s="3" t="s">
        <v>926</v>
      </c>
      <c r="B837" s="3" t="s">
        <v>1036</v>
      </c>
    </row>
    <row r="838" spans="1:5">
      <c r="A838" s="3" t="s">
        <v>928</v>
      </c>
      <c r="B838" s="3" t="s">
        <v>1048</v>
      </c>
    </row>
    <row r="839" spans="1:5">
      <c r="A839" s="3" t="s">
        <v>379</v>
      </c>
      <c r="B839" s="4" t="n">
        <v>200</v>
      </c>
    </row>
    <row r="840" spans="1:5">
      <c r="A840" s="3" t="s">
        <v>914</v>
      </c>
      <c r="B840" s="7" t="n">
        <v>68109</v>
      </c>
    </row>
    <row r="841" spans="1:5">
      <c r="A841" s="3" t="s">
        <v>915</v>
      </c>
      <c r="B841" s="4" t="n">
        <v>12140</v>
      </c>
    </row>
    <row r="842" spans="1:5">
      <c r="A842" s="3" t="s">
        <v>916</v>
      </c>
      <c r="B842" s="4" t="n">
        <v>11586</v>
      </c>
    </row>
    <row r="843" spans="1:5">
      <c r="A843" s="3" t="s">
        <v>62</v>
      </c>
      <c r="B843" s="4" t="n">
        <v>68109</v>
      </c>
    </row>
    <row r="844" spans="1:5">
      <c r="A844" s="3" t="s">
        <v>917</v>
      </c>
      <c r="B844" s="4" t="n">
        <v>23726</v>
      </c>
    </row>
    <row r="845" spans="1:5">
      <c r="A845" s="3" t="s">
        <v>129</v>
      </c>
      <c r="B845" s="4" t="n">
        <v>91835</v>
      </c>
    </row>
    <row r="846" spans="1:5">
      <c r="A846" s="3" t="s">
        <v>918</v>
      </c>
      <c r="B846" s="4" t="n">
        <v>-9215</v>
      </c>
    </row>
    <row r="847" spans="1:5">
      <c r="A847" s="3" t="s">
        <v>919</v>
      </c>
      <c r="B847" s="4" t="n">
        <v>82620</v>
      </c>
    </row>
    <row r="848" spans="1:5">
      <c r="A848" s="3" t="s">
        <v>920</v>
      </c>
      <c r="B848" s="7" t="n">
        <v>0</v>
      </c>
    </row>
    <row r="849" spans="1:5">
      <c r="A849" s="3" t="s">
        <v>1060</v>
      </c>
    </row>
    <row r="850" spans="1:5">
      <c r="A850" s="6" t="s">
        <v>913</v>
      </c>
    </row>
    <row r="851" spans="1:5">
      <c r="A851" s="3" t="s">
        <v>922</v>
      </c>
      <c r="B851" s="3" t="s">
        <v>937</v>
      </c>
    </row>
    <row r="852" spans="1:5">
      <c r="A852" s="3" t="s">
        <v>924</v>
      </c>
      <c r="B852" s="3" t="s">
        <v>1061</v>
      </c>
    </row>
    <row r="853" spans="1:5">
      <c r="A853" s="3" t="s">
        <v>926</v>
      </c>
      <c r="B853" s="3" t="s">
        <v>1062</v>
      </c>
    </row>
    <row r="854" spans="1:5">
      <c r="A854" s="3" t="s">
        <v>928</v>
      </c>
      <c r="B854" s="3" t="s">
        <v>1063</v>
      </c>
    </row>
    <row r="855" spans="1:5">
      <c r="A855" s="3" t="s">
        <v>379</v>
      </c>
      <c r="B855" s="4" t="n">
        <v>135</v>
      </c>
    </row>
    <row r="856" spans="1:5">
      <c r="A856" s="3" t="s">
        <v>914</v>
      </c>
      <c r="B856" s="7" t="n">
        <v>19070</v>
      </c>
    </row>
    <row r="857" spans="1:5">
      <c r="A857" s="3" t="s">
        <v>915</v>
      </c>
      <c r="B857" s="4" t="n">
        <v>17518</v>
      </c>
    </row>
    <row r="858" spans="1:5">
      <c r="A858" s="3" t="s">
        <v>916</v>
      </c>
      <c r="B858" s="4" t="n">
        <v>33024</v>
      </c>
    </row>
    <row r="859" spans="1:5">
      <c r="A859" s="3" t="s">
        <v>62</v>
      </c>
      <c r="B859" s="4" t="n">
        <v>19070</v>
      </c>
    </row>
    <row r="860" spans="1:5">
      <c r="A860" s="3" t="s">
        <v>917</v>
      </c>
      <c r="B860" s="4" t="n">
        <v>50542</v>
      </c>
    </row>
    <row r="861" spans="1:5">
      <c r="A861" s="3" t="s">
        <v>129</v>
      </c>
      <c r="B861" s="4" t="n">
        <v>69612</v>
      </c>
    </row>
    <row r="862" spans="1:5">
      <c r="A862" s="3" t="s">
        <v>918</v>
      </c>
      <c r="B862" s="4" t="n">
        <v>-21502</v>
      </c>
    </row>
    <row r="863" spans="1:5">
      <c r="A863" s="3" t="s">
        <v>919</v>
      </c>
      <c r="B863" s="4" t="n">
        <v>48110</v>
      </c>
    </row>
    <row r="864" spans="1:5">
      <c r="A864" s="3" t="s">
        <v>920</v>
      </c>
      <c r="B864" s="7" t="n">
        <v>14218</v>
      </c>
    </row>
    <row r="865" spans="1:5">
      <c r="A865" s="3" t="s">
        <v>1064</v>
      </c>
    </row>
    <row r="866" spans="1:5">
      <c r="A866" s="6" t="s">
        <v>913</v>
      </c>
    </row>
    <row r="867" spans="1:5">
      <c r="A867" s="3" t="s">
        <v>922</v>
      </c>
      <c r="B867" s="3" t="s">
        <v>923</v>
      </c>
    </row>
    <row r="868" spans="1:5">
      <c r="A868" s="3" t="s">
        <v>924</v>
      </c>
      <c r="B868" s="3" t="s">
        <v>1065</v>
      </c>
    </row>
    <row r="869" spans="1:5">
      <c r="A869" s="3" t="s">
        <v>926</v>
      </c>
      <c r="B869" s="3" t="s">
        <v>1036</v>
      </c>
    </row>
    <row r="870" spans="1:5">
      <c r="A870" s="3" t="s">
        <v>928</v>
      </c>
      <c r="B870" s="3" t="s">
        <v>1066</v>
      </c>
    </row>
    <row r="871" spans="1:5">
      <c r="A871" s="3" t="s">
        <v>379</v>
      </c>
      <c r="B871" s="4" t="n">
        <v>20</v>
      </c>
    </row>
    <row r="872" spans="1:5">
      <c r="A872" s="3" t="s">
        <v>914</v>
      </c>
      <c r="B872" s="7" t="n">
        <v>2680</v>
      </c>
    </row>
    <row r="873" spans="1:5">
      <c r="A873" s="3" t="s">
        <v>915</v>
      </c>
      <c r="B873" s="4" t="n">
        <v>1006</v>
      </c>
    </row>
    <row r="874" spans="1:5">
      <c r="A874" s="3" t="s">
        <v>916</v>
      </c>
      <c r="B874" s="4" t="n">
        <v>1088</v>
      </c>
    </row>
    <row r="875" spans="1:5">
      <c r="A875" s="3" t="s">
        <v>62</v>
      </c>
      <c r="B875" s="4" t="n">
        <v>2680</v>
      </c>
    </row>
    <row r="876" spans="1:5">
      <c r="A876" s="3" t="s">
        <v>917</v>
      </c>
      <c r="B876" s="4" t="n">
        <v>2094</v>
      </c>
    </row>
    <row r="877" spans="1:5">
      <c r="A877" s="3" t="s">
        <v>129</v>
      </c>
      <c r="B877" s="4" t="n">
        <v>4774</v>
      </c>
    </row>
    <row r="878" spans="1:5">
      <c r="A878" s="3" t="s">
        <v>918</v>
      </c>
      <c r="B878" s="4" t="n">
        <v>-734</v>
      </c>
    </row>
    <row r="879" spans="1:5">
      <c r="A879" s="3" t="s">
        <v>919</v>
      </c>
      <c r="B879" s="4" t="n">
        <v>4040</v>
      </c>
    </row>
    <row r="880" spans="1:5">
      <c r="A880" s="3" t="s">
        <v>920</v>
      </c>
      <c r="B880" s="7" t="n">
        <v>1891</v>
      </c>
    </row>
    <row r="881" spans="1:5">
      <c r="A881" s="3" t="s">
        <v>1067</v>
      </c>
    </row>
    <row r="882" spans="1:5">
      <c r="A882" s="6" t="s">
        <v>913</v>
      </c>
    </row>
    <row r="883" spans="1:5">
      <c r="A883" s="3" t="s">
        <v>922</v>
      </c>
      <c r="B883" s="3" t="s">
        <v>937</v>
      </c>
    </row>
    <row r="884" spans="1:5">
      <c r="A884" s="3" t="s">
        <v>924</v>
      </c>
      <c r="B884" s="3" t="s">
        <v>1068</v>
      </c>
    </row>
    <row r="885" spans="1:5">
      <c r="A885" s="3" t="s">
        <v>926</v>
      </c>
      <c r="B885" s="3" t="s">
        <v>1036</v>
      </c>
    </row>
    <row r="886" spans="1:5">
      <c r="A886" s="3" t="s">
        <v>928</v>
      </c>
      <c r="B886" s="3" t="s">
        <v>1069</v>
      </c>
    </row>
    <row r="887" spans="1:5">
      <c r="A887" s="3" t="s">
        <v>379</v>
      </c>
      <c r="B887" s="4" t="n">
        <v>34</v>
      </c>
    </row>
    <row r="888" spans="1:5">
      <c r="A888" s="3" t="s">
        <v>914</v>
      </c>
      <c r="B888" s="7" t="n">
        <v>5678</v>
      </c>
    </row>
    <row r="889" spans="1:5">
      <c r="A889" s="3" t="s">
        <v>915</v>
      </c>
      <c r="B889" s="4" t="n">
        <v>1609</v>
      </c>
    </row>
    <row r="890" spans="1:5">
      <c r="A890" s="3" t="s">
        <v>916</v>
      </c>
      <c r="B890" s="4" t="n">
        <v>417</v>
      </c>
    </row>
    <row r="891" spans="1:5">
      <c r="A891" s="3" t="s">
        <v>62</v>
      </c>
      <c r="B891" s="4" t="n">
        <v>5678</v>
      </c>
    </row>
    <row r="892" spans="1:5">
      <c r="A892" s="3" t="s">
        <v>917</v>
      </c>
      <c r="B892" s="4" t="n">
        <v>2026</v>
      </c>
    </row>
    <row r="893" spans="1:5">
      <c r="A893" s="3" t="s">
        <v>129</v>
      </c>
      <c r="B893" s="4" t="n">
        <v>7704</v>
      </c>
    </row>
    <row r="894" spans="1:5">
      <c r="A894" s="3" t="s">
        <v>918</v>
      </c>
      <c r="B894" s="4" t="n">
        <v>-1365</v>
      </c>
    </row>
    <row r="895" spans="1:5">
      <c r="A895" s="3" t="s">
        <v>919</v>
      </c>
      <c r="B895" s="4" t="n">
        <v>6339</v>
      </c>
    </row>
    <row r="896" spans="1:5">
      <c r="A896" s="3" t="s">
        <v>920</v>
      </c>
      <c r="B896" s="7" t="n">
        <v>3993</v>
      </c>
    </row>
    <row r="897" spans="1:5">
      <c r="A897" s="3" t="s">
        <v>1070</v>
      </c>
    </row>
    <row r="898" spans="1:5">
      <c r="A898" s="6" t="s">
        <v>913</v>
      </c>
    </row>
    <row r="899" spans="1:5">
      <c r="A899" s="3" t="s">
        <v>922</v>
      </c>
      <c r="B899" s="3" t="s">
        <v>923</v>
      </c>
    </row>
    <row r="900" spans="1:5">
      <c r="A900" s="3" t="s">
        <v>924</v>
      </c>
      <c r="B900" s="3" t="s">
        <v>1047</v>
      </c>
    </row>
    <row r="901" spans="1:5">
      <c r="A901" s="3" t="s">
        <v>926</v>
      </c>
      <c r="B901" s="3" t="s">
        <v>1036</v>
      </c>
    </row>
    <row r="902" spans="1:5">
      <c r="A902" s="3" t="s">
        <v>928</v>
      </c>
      <c r="B902" s="3" t="s">
        <v>1048</v>
      </c>
    </row>
    <row r="903" spans="1:5">
      <c r="A903" s="3" t="s">
        <v>379</v>
      </c>
      <c r="B903" s="4" t="n">
        <v>40</v>
      </c>
    </row>
    <row r="904" spans="1:5">
      <c r="A904" s="3" t="s">
        <v>914</v>
      </c>
      <c r="B904" s="7" t="n">
        <v>6372</v>
      </c>
    </row>
    <row r="905" spans="1:5">
      <c r="A905" s="3" t="s">
        <v>915</v>
      </c>
      <c r="B905" s="4" t="n">
        <v>2224</v>
      </c>
    </row>
    <row r="906" spans="1:5">
      <c r="A906" s="3" t="s">
        <v>916</v>
      </c>
      <c r="B906" s="4" t="n">
        <v>1476</v>
      </c>
    </row>
    <row r="907" spans="1:5">
      <c r="A907" s="3" t="s">
        <v>62</v>
      </c>
      <c r="B907" s="4" t="n">
        <v>6372</v>
      </c>
    </row>
    <row r="908" spans="1:5">
      <c r="A908" s="3" t="s">
        <v>917</v>
      </c>
      <c r="B908" s="4" t="n">
        <v>3700</v>
      </c>
    </row>
    <row r="909" spans="1:5">
      <c r="A909" s="3" t="s">
        <v>129</v>
      </c>
      <c r="B909" s="4" t="n">
        <v>10072</v>
      </c>
    </row>
    <row r="910" spans="1:5">
      <c r="A910" s="3" t="s">
        <v>918</v>
      </c>
      <c r="B910" s="4" t="n">
        <v>-1618</v>
      </c>
    </row>
    <row r="911" spans="1:5">
      <c r="A911" s="3" t="s">
        <v>919</v>
      </c>
      <c r="B911" s="4" t="n">
        <v>8454</v>
      </c>
    </row>
    <row r="912" spans="1:5">
      <c r="A912" s="3" t="s">
        <v>920</v>
      </c>
      <c r="B912" s="7" t="n">
        <v>3478</v>
      </c>
    </row>
    <row r="913" spans="1:5">
      <c r="A913" s="3" t="s">
        <v>1071</v>
      </c>
    </row>
    <row r="914" spans="1:5">
      <c r="A914" s="6" t="s">
        <v>913</v>
      </c>
    </row>
    <row r="915" spans="1:5">
      <c r="A915" s="3" t="s">
        <v>922</v>
      </c>
      <c r="B915" s="3" t="s">
        <v>937</v>
      </c>
    </row>
    <row r="916" spans="1:5">
      <c r="A916" s="3" t="s">
        <v>924</v>
      </c>
      <c r="B916" s="3" t="s">
        <v>931</v>
      </c>
    </row>
    <row r="917" spans="1:5">
      <c r="A917" s="3" t="s">
        <v>926</v>
      </c>
      <c r="B917" s="3" t="s">
        <v>1072</v>
      </c>
    </row>
    <row r="918" spans="1:5">
      <c r="A918" s="3" t="s">
        <v>928</v>
      </c>
      <c r="B918" s="3" t="s">
        <v>1033</v>
      </c>
    </row>
    <row r="919" spans="1:5">
      <c r="A919" s="3" t="s">
        <v>379</v>
      </c>
      <c r="B919" s="4" t="n">
        <v>770</v>
      </c>
    </row>
    <row r="920" spans="1:5">
      <c r="A920" s="3" t="s">
        <v>914</v>
      </c>
      <c r="B920" s="7" t="n">
        <v>57241</v>
      </c>
    </row>
    <row r="921" spans="1:5">
      <c r="A921" s="3" t="s">
        <v>915</v>
      </c>
      <c r="B921" s="4" t="n">
        <v>65506</v>
      </c>
    </row>
    <row r="922" spans="1:5">
      <c r="A922" s="3" t="s">
        <v>916</v>
      </c>
      <c r="B922" s="4" t="n">
        <v>79189</v>
      </c>
    </row>
    <row r="923" spans="1:5">
      <c r="A923" s="3" t="s">
        <v>62</v>
      </c>
      <c r="B923" s="4" t="n">
        <v>57241</v>
      </c>
    </row>
    <row r="924" spans="1:5">
      <c r="A924" s="3" t="s">
        <v>917</v>
      </c>
      <c r="B924" s="4" t="n">
        <v>144695</v>
      </c>
    </row>
    <row r="925" spans="1:5">
      <c r="A925" s="3" t="s">
        <v>129</v>
      </c>
      <c r="B925" s="4" t="n">
        <v>201936</v>
      </c>
    </row>
    <row r="926" spans="1:5">
      <c r="A926" s="3" t="s">
        <v>918</v>
      </c>
      <c r="B926" s="4" t="n">
        <v>-84070</v>
      </c>
    </row>
    <row r="927" spans="1:5">
      <c r="A927" s="3" t="s">
        <v>919</v>
      </c>
      <c r="B927" s="4" t="n">
        <v>117866</v>
      </c>
    </row>
    <row r="928" spans="1:5">
      <c r="A928" s="3" t="s">
        <v>920</v>
      </c>
      <c r="B928" s="7" t="n">
        <v>148926</v>
      </c>
    </row>
    <row r="929" spans="1:5">
      <c r="A929" s="3" t="s">
        <v>1073</v>
      </c>
    </row>
    <row r="930" spans="1:5">
      <c r="A930" s="6" t="s">
        <v>913</v>
      </c>
    </row>
    <row r="931" spans="1:5">
      <c r="A931" s="3" t="s">
        <v>922</v>
      </c>
      <c r="B931" s="3" t="s">
        <v>923</v>
      </c>
    </row>
    <row r="932" spans="1:5">
      <c r="A932" s="3" t="s">
        <v>924</v>
      </c>
      <c r="B932" s="3" t="s">
        <v>1057</v>
      </c>
    </row>
    <row r="933" spans="1:5">
      <c r="A933" s="3" t="s">
        <v>926</v>
      </c>
      <c r="B933" s="3" t="s">
        <v>1036</v>
      </c>
    </row>
    <row r="934" spans="1:5">
      <c r="A934" s="3" t="s">
        <v>928</v>
      </c>
      <c r="B934" s="3" t="s">
        <v>1048</v>
      </c>
    </row>
    <row r="935" spans="1:5">
      <c r="A935" s="3" t="s">
        <v>379</v>
      </c>
      <c r="B935" s="4" t="n">
        <v>12</v>
      </c>
    </row>
    <row r="936" spans="1:5">
      <c r="A936" s="3" t="s">
        <v>914</v>
      </c>
      <c r="B936" s="7" t="n">
        <v>1982</v>
      </c>
    </row>
    <row r="937" spans="1:5">
      <c r="A937" s="3" t="s">
        <v>915</v>
      </c>
      <c r="B937" s="4" t="n">
        <v>608</v>
      </c>
    </row>
    <row r="938" spans="1:5">
      <c r="A938" s="3" t="s">
        <v>916</v>
      </c>
      <c r="B938" s="4" t="n">
        <v>539</v>
      </c>
    </row>
    <row r="939" spans="1:5">
      <c r="A939" s="3" t="s">
        <v>62</v>
      </c>
      <c r="B939" s="4" t="n">
        <v>1982</v>
      </c>
    </row>
    <row r="940" spans="1:5">
      <c r="A940" s="3" t="s">
        <v>917</v>
      </c>
      <c r="B940" s="4" t="n">
        <v>1147</v>
      </c>
    </row>
    <row r="941" spans="1:5">
      <c r="A941" s="3" t="s">
        <v>129</v>
      </c>
      <c r="B941" s="4" t="n">
        <v>3129</v>
      </c>
    </row>
    <row r="942" spans="1:5">
      <c r="A942" s="3" t="s">
        <v>918</v>
      </c>
      <c r="B942" s="4" t="n">
        <v>-443</v>
      </c>
    </row>
    <row r="943" spans="1:5">
      <c r="A943" s="3" t="s">
        <v>919</v>
      </c>
      <c r="B943" s="4" t="n">
        <v>2686</v>
      </c>
    </row>
    <row r="944" spans="1:5">
      <c r="A944" s="3" t="s">
        <v>920</v>
      </c>
      <c r="B944" s="7" t="n">
        <v>2600</v>
      </c>
    </row>
    <row r="945" spans="1:5">
      <c r="A945" s="3" t="s">
        <v>1074</v>
      </c>
    </row>
    <row r="946" spans="1:5">
      <c r="A946" s="6" t="s">
        <v>913</v>
      </c>
    </row>
    <row r="947" spans="1:5">
      <c r="A947" s="3" t="s">
        <v>922</v>
      </c>
      <c r="B947" s="3" t="s">
        <v>937</v>
      </c>
    </row>
    <row r="948" spans="1:5">
      <c r="A948" s="3" t="s">
        <v>924</v>
      </c>
      <c r="B948" s="3" t="s">
        <v>1041</v>
      </c>
    </row>
    <row r="949" spans="1:5">
      <c r="A949" s="3" t="s">
        <v>926</v>
      </c>
      <c r="B949" s="3" t="s">
        <v>1036</v>
      </c>
    </row>
    <row r="950" spans="1:5">
      <c r="A950" s="3" t="s">
        <v>928</v>
      </c>
      <c r="B950" s="3" t="s">
        <v>1039</v>
      </c>
    </row>
    <row r="951" spans="1:5">
      <c r="A951" s="3" t="s">
        <v>379</v>
      </c>
      <c r="B951" s="4" t="n">
        <v>71</v>
      </c>
    </row>
    <row r="952" spans="1:5">
      <c r="A952" s="3" t="s">
        <v>914</v>
      </c>
      <c r="B952" s="7" t="n">
        <v>25553</v>
      </c>
    </row>
    <row r="953" spans="1:5">
      <c r="A953" s="3" t="s">
        <v>915</v>
      </c>
      <c r="B953" s="4" t="n">
        <v>7101</v>
      </c>
    </row>
    <row r="954" spans="1:5">
      <c r="A954" s="3" t="s">
        <v>916</v>
      </c>
      <c r="B954" s="4" t="n">
        <v>5641</v>
      </c>
    </row>
    <row r="955" spans="1:5">
      <c r="A955" s="3" t="s">
        <v>62</v>
      </c>
      <c r="B955" s="4" t="n">
        <v>25553</v>
      </c>
    </row>
    <row r="956" spans="1:5">
      <c r="A956" s="3" t="s">
        <v>917</v>
      </c>
      <c r="B956" s="4" t="n">
        <v>12742</v>
      </c>
    </row>
    <row r="957" spans="1:5">
      <c r="A957" s="3" t="s">
        <v>129</v>
      </c>
      <c r="B957" s="4" t="n">
        <v>38295</v>
      </c>
    </row>
    <row r="958" spans="1:5">
      <c r="A958" s="3" t="s">
        <v>918</v>
      </c>
      <c r="B958" s="4" t="n">
        <v>-5569</v>
      </c>
    </row>
    <row r="959" spans="1:5">
      <c r="A959" s="3" t="s">
        <v>919</v>
      </c>
      <c r="B959" s="4" t="n">
        <v>32726</v>
      </c>
    </row>
    <row r="960" spans="1:5">
      <c r="A960" s="3" t="s">
        <v>920</v>
      </c>
      <c r="B960" s="7" t="n">
        <v>20933</v>
      </c>
    </row>
    <row r="961" spans="1:5">
      <c r="A961" s="3" t="s">
        <v>1075</v>
      </c>
    </row>
    <row r="962" spans="1:5">
      <c r="A962" s="6" t="s">
        <v>913</v>
      </c>
    </row>
    <row r="963" spans="1:5">
      <c r="A963" s="3" t="s">
        <v>922</v>
      </c>
      <c r="B963" s="3" t="s">
        <v>923</v>
      </c>
    </row>
    <row r="964" spans="1:5">
      <c r="A964" s="3" t="s">
        <v>924</v>
      </c>
      <c r="B964" s="3" t="s">
        <v>1057</v>
      </c>
    </row>
    <row r="965" spans="1:5">
      <c r="A965" s="3" t="s">
        <v>926</v>
      </c>
      <c r="B965" s="3" t="s">
        <v>1036</v>
      </c>
    </row>
    <row r="966" spans="1:5">
      <c r="A966" s="3" t="s">
        <v>928</v>
      </c>
      <c r="B966" s="3" t="s">
        <v>1048</v>
      </c>
    </row>
    <row r="967" spans="1:5">
      <c r="A967" s="3" t="s">
        <v>379</v>
      </c>
      <c r="B967" s="4" t="n">
        <v>20</v>
      </c>
    </row>
    <row r="968" spans="1:5">
      <c r="A968" s="3" t="s">
        <v>914</v>
      </c>
      <c r="B968" s="7" t="n">
        <v>3163</v>
      </c>
    </row>
    <row r="969" spans="1:5">
      <c r="A969" s="3" t="s">
        <v>915</v>
      </c>
      <c r="B969" s="4" t="n">
        <v>1002</v>
      </c>
    </row>
    <row r="970" spans="1:5">
      <c r="A970" s="3" t="s">
        <v>916</v>
      </c>
      <c r="B970" s="4" t="n">
        <v>599</v>
      </c>
    </row>
    <row r="971" spans="1:5">
      <c r="A971" s="3" t="s">
        <v>62</v>
      </c>
      <c r="B971" s="4" t="n">
        <v>3163</v>
      </c>
    </row>
    <row r="972" spans="1:5">
      <c r="A972" s="3" t="s">
        <v>917</v>
      </c>
      <c r="B972" s="4" t="n">
        <v>1601</v>
      </c>
    </row>
    <row r="973" spans="1:5">
      <c r="A973" s="3" t="s">
        <v>129</v>
      </c>
      <c r="B973" s="4" t="n">
        <v>4764</v>
      </c>
    </row>
    <row r="974" spans="1:5">
      <c r="A974" s="3" t="s">
        <v>918</v>
      </c>
      <c r="B974" s="4" t="n">
        <v>-567</v>
      </c>
    </row>
    <row r="975" spans="1:5">
      <c r="A975" s="3" t="s">
        <v>919</v>
      </c>
      <c r="B975" s="4" t="n">
        <v>4197</v>
      </c>
    </row>
    <row r="976" spans="1:5">
      <c r="A976" s="3" t="s">
        <v>920</v>
      </c>
      <c r="B976" s="7" t="n">
        <v>2785</v>
      </c>
    </row>
    <row r="977" spans="1:5">
      <c r="A977" s="3" t="s">
        <v>1076</v>
      </c>
    </row>
    <row r="978" spans="1:5">
      <c r="A978" s="6" t="s">
        <v>913</v>
      </c>
    </row>
    <row r="979" spans="1:5">
      <c r="A979" s="3" t="s">
        <v>922</v>
      </c>
      <c r="B979" s="3" t="s">
        <v>923</v>
      </c>
    </row>
    <row r="980" spans="1:5">
      <c r="A980" s="3" t="s">
        <v>924</v>
      </c>
      <c r="B980" s="3" t="s">
        <v>1047</v>
      </c>
    </row>
    <row r="981" spans="1:5">
      <c r="A981" s="3" t="s">
        <v>926</v>
      </c>
      <c r="B981" s="3" t="s">
        <v>1036</v>
      </c>
    </row>
    <row r="982" spans="1:5">
      <c r="A982" s="3" t="s">
        <v>928</v>
      </c>
      <c r="B982" s="3" t="s">
        <v>1048</v>
      </c>
    </row>
    <row r="983" spans="1:5">
      <c r="A983" s="3" t="s">
        <v>379</v>
      </c>
      <c r="B983" s="4" t="n">
        <v>36</v>
      </c>
    </row>
    <row r="984" spans="1:5">
      <c r="A984" s="3" t="s">
        <v>914</v>
      </c>
      <c r="B984" s="7" t="n">
        <v>6282</v>
      </c>
    </row>
    <row r="985" spans="1:5">
      <c r="A985" s="3" t="s">
        <v>915</v>
      </c>
      <c r="B985" s="4" t="n">
        <v>2168</v>
      </c>
    </row>
    <row r="986" spans="1:5">
      <c r="A986" s="3" t="s">
        <v>916</v>
      </c>
      <c r="B986" s="4" t="n">
        <v>1319</v>
      </c>
    </row>
    <row r="987" spans="1:5">
      <c r="A987" s="3" t="s">
        <v>62</v>
      </c>
      <c r="B987" s="4" t="n">
        <v>6282</v>
      </c>
    </row>
    <row r="988" spans="1:5">
      <c r="A988" s="3" t="s">
        <v>917</v>
      </c>
      <c r="B988" s="4" t="n">
        <v>3487</v>
      </c>
    </row>
    <row r="989" spans="1:5">
      <c r="A989" s="3" t="s">
        <v>129</v>
      </c>
      <c r="B989" s="4" t="n">
        <v>9769</v>
      </c>
    </row>
    <row r="990" spans="1:5">
      <c r="A990" s="3" t="s">
        <v>918</v>
      </c>
      <c r="B990" s="4" t="n">
        <v>-1460</v>
      </c>
    </row>
    <row r="991" spans="1:5">
      <c r="A991" s="3" t="s">
        <v>919</v>
      </c>
      <c r="B991" s="4" t="n">
        <v>8309</v>
      </c>
    </row>
    <row r="992" spans="1:5">
      <c r="A992" s="3" t="s">
        <v>920</v>
      </c>
      <c r="B992" s="7" t="n">
        <v>3770</v>
      </c>
    </row>
    <row r="993" spans="1:5">
      <c r="A993" s="3" t="s">
        <v>1077</v>
      </c>
    </row>
    <row r="994" spans="1:5">
      <c r="A994" s="6" t="s">
        <v>913</v>
      </c>
    </row>
    <row r="995" spans="1:5">
      <c r="A995" s="3" t="s">
        <v>922</v>
      </c>
      <c r="B995" s="3" t="s">
        <v>1050</v>
      </c>
    </row>
    <row r="996" spans="1:5">
      <c r="A996" s="3" t="s">
        <v>924</v>
      </c>
      <c r="B996" s="3" t="s">
        <v>1055</v>
      </c>
    </row>
    <row r="997" spans="1:5">
      <c r="A997" s="3" t="s">
        <v>926</v>
      </c>
      <c r="B997" s="3" t="s">
        <v>1036</v>
      </c>
    </row>
    <row r="998" spans="1:5">
      <c r="A998" s="3" t="s">
        <v>928</v>
      </c>
      <c r="B998" s="3" t="s">
        <v>1048</v>
      </c>
    </row>
    <row r="999" spans="1:5">
      <c r="A999" s="3" t="s">
        <v>379</v>
      </c>
      <c r="B999" s="4" t="n">
        <v>20</v>
      </c>
    </row>
    <row r="1000" spans="1:5">
      <c r="A1000" s="3" t="s">
        <v>914</v>
      </c>
      <c r="B1000" s="7" t="n">
        <v>2233</v>
      </c>
    </row>
    <row r="1001" spans="1:5">
      <c r="A1001" s="3" t="s">
        <v>915</v>
      </c>
      <c r="B1001" s="4" t="n">
        <v>4315</v>
      </c>
    </row>
    <row r="1002" spans="1:5">
      <c r="A1002" s="3" t="s">
        <v>916</v>
      </c>
      <c r="B1002" s="4" t="n">
        <v>572</v>
      </c>
    </row>
    <row r="1003" spans="1:5">
      <c r="A1003" s="3" t="s">
        <v>62</v>
      </c>
      <c r="B1003" s="4" t="n">
        <v>2233</v>
      </c>
    </row>
    <row r="1004" spans="1:5">
      <c r="A1004" s="3" t="s">
        <v>917</v>
      </c>
      <c r="B1004" s="4" t="n">
        <v>4887</v>
      </c>
    </row>
    <row r="1005" spans="1:5">
      <c r="A1005" s="3" t="s">
        <v>129</v>
      </c>
      <c r="B1005" s="4" t="n">
        <v>7120</v>
      </c>
    </row>
    <row r="1006" spans="1:5">
      <c r="A1006" s="3" t="s">
        <v>918</v>
      </c>
      <c r="B1006" s="4" t="n">
        <v>-868</v>
      </c>
    </row>
    <row r="1007" spans="1:5">
      <c r="A1007" s="3" t="s">
        <v>919</v>
      </c>
      <c r="B1007" s="4" t="n">
        <v>6252</v>
      </c>
    </row>
    <row r="1008" spans="1:5">
      <c r="A1008" s="3" t="s">
        <v>920</v>
      </c>
      <c r="B1008" s="7" t="n">
        <v>2855</v>
      </c>
    </row>
    <row r="1009" spans="1:5">
      <c r="A1009" s="3" t="s">
        <v>1078</v>
      </c>
    </row>
    <row r="1010" spans="1:5">
      <c r="A1010" s="6" t="s">
        <v>913</v>
      </c>
    </row>
    <row r="1011" spans="1:5">
      <c r="A1011" s="3" t="s">
        <v>922</v>
      </c>
      <c r="B1011" s="3" t="s">
        <v>945</v>
      </c>
    </row>
    <row r="1012" spans="1:5">
      <c r="A1012" s="3" t="s">
        <v>924</v>
      </c>
      <c r="B1012" s="3" t="s">
        <v>1079</v>
      </c>
    </row>
    <row r="1013" spans="1:5">
      <c r="A1013" s="3" t="s">
        <v>926</v>
      </c>
      <c r="B1013" s="3" t="s">
        <v>1080</v>
      </c>
    </row>
    <row r="1014" spans="1:5">
      <c r="A1014" s="3" t="s">
        <v>928</v>
      </c>
      <c r="B1014" s="3" t="s">
        <v>976</v>
      </c>
    </row>
    <row r="1015" spans="1:5">
      <c r="A1015" s="3" t="s">
        <v>379</v>
      </c>
      <c r="B1015" s="4" t="n">
        <v>110</v>
      </c>
    </row>
    <row r="1016" spans="1:5">
      <c r="A1016" s="3" t="s">
        <v>914</v>
      </c>
      <c r="B1016" s="7" t="n">
        <v>15444</v>
      </c>
    </row>
    <row r="1017" spans="1:5">
      <c r="A1017" s="3" t="s">
        <v>915</v>
      </c>
      <c r="B1017" s="4" t="n">
        <v>7909</v>
      </c>
    </row>
    <row r="1018" spans="1:5">
      <c r="A1018" s="3" t="s">
        <v>916</v>
      </c>
      <c r="B1018" s="4" t="n">
        <v>6581</v>
      </c>
    </row>
    <row r="1019" spans="1:5">
      <c r="A1019" s="3" t="s">
        <v>62</v>
      </c>
      <c r="B1019" s="4" t="n">
        <v>15444</v>
      </c>
    </row>
    <row r="1020" spans="1:5">
      <c r="A1020" s="3" t="s">
        <v>917</v>
      </c>
      <c r="B1020" s="4" t="n">
        <v>14490</v>
      </c>
    </row>
    <row r="1021" spans="1:5">
      <c r="A1021" s="3" t="s">
        <v>129</v>
      </c>
      <c r="B1021" s="4" t="n">
        <v>29934</v>
      </c>
    </row>
    <row r="1022" spans="1:5">
      <c r="A1022" s="3" t="s">
        <v>918</v>
      </c>
      <c r="B1022" s="4" t="n">
        <v>-6901</v>
      </c>
    </row>
    <row r="1023" spans="1:5">
      <c r="A1023" s="3" t="s">
        <v>919</v>
      </c>
      <c r="B1023" s="4" t="n">
        <v>23033</v>
      </c>
    </row>
    <row r="1024" spans="1:5">
      <c r="A1024" s="3" t="s">
        <v>920</v>
      </c>
      <c r="B1024" s="7" t="n">
        <v>8930</v>
      </c>
    </row>
    <row r="1025" spans="1:5">
      <c r="A1025" s="3" t="s">
        <v>1081</v>
      </c>
    </row>
    <row r="1026" spans="1:5">
      <c r="A1026" s="6" t="s">
        <v>913</v>
      </c>
    </row>
    <row r="1027" spans="1:5">
      <c r="A1027" s="3" t="s">
        <v>922</v>
      </c>
      <c r="B1027" s="3" t="s">
        <v>945</v>
      </c>
    </row>
    <row r="1028" spans="1:5">
      <c r="A1028" s="3" t="s">
        <v>924</v>
      </c>
      <c r="B1028" s="3" t="s">
        <v>1082</v>
      </c>
    </row>
    <row r="1029" spans="1:5">
      <c r="A1029" s="3" t="s">
        <v>926</v>
      </c>
      <c r="B1029" s="3" t="s">
        <v>1083</v>
      </c>
    </row>
    <row r="1030" spans="1:5">
      <c r="A1030" s="3" t="s">
        <v>928</v>
      </c>
      <c r="B1030" s="3" t="s">
        <v>1084</v>
      </c>
    </row>
    <row r="1031" spans="1:5">
      <c r="A1031" s="3" t="s">
        <v>379</v>
      </c>
      <c r="B1031" s="4" t="n">
        <v>326</v>
      </c>
    </row>
    <row r="1032" spans="1:5">
      <c r="A1032" s="3" t="s">
        <v>914</v>
      </c>
      <c r="B1032" s="7" t="n">
        <v>3562</v>
      </c>
    </row>
    <row r="1033" spans="1:5">
      <c r="A1033" s="3" t="s">
        <v>915</v>
      </c>
      <c r="B1033" s="4" t="n">
        <v>12037</v>
      </c>
    </row>
    <row r="1034" spans="1:5">
      <c r="A1034" s="3" t="s">
        <v>916</v>
      </c>
      <c r="B1034" s="4" t="n">
        <v>22966</v>
      </c>
    </row>
    <row r="1035" spans="1:5">
      <c r="A1035" s="3" t="s">
        <v>62</v>
      </c>
      <c r="B1035" s="4" t="n">
        <v>3562</v>
      </c>
    </row>
    <row r="1036" spans="1:5">
      <c r="A1036" s="3" t="s">
        <v>917</v>
      </c>
      <c r="B1036" s="4" t="n">
        <v>35003</v>
      </c>
    </row>
    <row r="1037" spans="1:5">
      <c r="A1037" s="3" t="s">
        <v>129</v>
      </c>
      <c r="B1037" s="4" t="n">
        <v>38565</v>
      </c>
    </row>
    <row r="1038" spans="1:5">
      <c r="A1038" s="3" t="s">
        <v>918</v>
      </c>
      <c r="B1038" s="4" t="n">
        <v>-21942</v>
      </c>
    </row>
    <row r="1039" spans="1:5">
      <c r="A1039" s="3" t="s">
        <v>919</v>
      </c>
      <c r="B1039" s="4" t="n">
        <v>16623</v>
      </c>
    </row>
    <row r="1040" spans="1:5">
      <c r="A1040" s="3" t="s">
        <v>920</v>
      </c>
      <c r="B1040" s="7" t="n">
        <v>16828</v>
      </c>
    </row>
    <row r="1041" spans="1:5">
      <c r="A1041" s="3" t="s">
        <v>1085</v>
      </c>
    </row>
    <row r="1042" spans="1:5">
      <c r="A1042" s="6" t="s">
        <v>913</v>
      </c>
    </row>
    <row r="1043" spans="1:5">
      <c r="A1043" s="3" t="s">
        <v>922</v>
      </c>
      <c r="B1043" s="3" t="s">
        <v>945</v>
      </c>
    </row>
    <row r="1044" spans="1:5">
      <c r="A1044" s="3" t="s">
        <v>924</v>
      </c>
      <c r="B1044" s="3" t="s">
        <v>938</v>
      </c>
    </row>
    <row r="1045" spans="1:5">
      <c r="A1045" s="3" t="s">
        <v>926</v>
      </c>
      <c r="B1045" s="3" t="s">
        <v>1086</v>
      </c>
    </row>
    <row r="1046" spans="1:5">
      <c r="A1046" s="3" t="s">
        <v>928</v>
      </c>
      <c r="B1046" s="3" t="s">
        <v>954</v>
      </c>
    </row>
    <row r="1047" spans="1:5">
      <c r="A1047" s="3" t="s">
        <v>379</v>
      </c>
      <c r="B1047" s="4" t="n">
        <v>157</v>
      </c>
    </row>
    <row r="1048" spans="1:5">
      <c r="A1048" s="3" t="s">
        <v>914</v>
      </c>
      <c r="B1048" s="7" t="n">
        <v>1338</v>
      </c>
    </row>
    <row r="1049" spans="1:5">
      <c r="A1049" s="3" t="s">
        <v>915</v>
      </c>
      <c r="B1049" s="4" t="n">
        <v>29770</v>
      </c>
    </row>
    <row r="1050" spans="1:5">
      <c r="A1050" s="3" t="s">
        <v>916</v>
      </c>
      <c r="B1050" s="4" t="n">
        <v>21530</v>
      </c>
    </row>
    <row r="1051" spans="1:5">
      <c r="A1051" s="3" t="s">
        <v>62</v>
      </c>
      <c r="B1051" s="4" t="n">
        <v>1338</v>
      </c>
    </row>
    <row r="1052" spans="1:5">
      <c r="A1052" s="3" t="s">
        <v>917</v>
      </c>
      <c r="B1052" s="4" t="n">
        <v>51300</v>
      </c>
    </row>
    <row r="1053" spans="1:5">
      <c r="A1053" s="3" t="s">
        <v>129</v>
      </c>
      <c r="B1053" s="4" t="n">
        <v>52638</v>
      </c>
    </row>
    <row r="1054" spans="1:5">
      <c r="A1054" s="3" t="s">
        <v>918</v>
      </c>
      <c r="B1054" s="4" t="n">
        <v>-32886</v>
      </c>
    </row>
    <row r="1055" spans="1:5">
      <c r="A1055" s="3" t="s">
        <v>919</v>
      </c>
      <c r="B1055" s="4" t="n">
        <v>19752</v>
      </c>
    </row>
    <row r="1056" spans="1:5">
      <c r="A1056" s="3" t="s">
        <v>920</v>
      </c>
      <c r="B1056" s="7" t="n">
        <v>21512</v>
      </c>
    </row>
    <row r="1057" spans="1:5">
      <c r="A1057" s="3" t="s">
        <v>1087</v>
      </c>
    </row>
    <row r="1058" spans="1:5">
      <c r="A1058" s="6" t="s">
        <v>913</v>
      </c>
    </row>
    <row r="1059" spans="1:5">
      <c r="A1059" s="3" t="s">
        <v>922</v>
      </c>
      <c r="B1059" s="3" t="s">
        <v>937</v>
      </c>
    </row>
    <row r="1060" spans="1:5">
      <c r="A1060" s="3" t="s">
        <v>924</v>
      </c>
      <c r="B1060" s="3" t="s">
        <v>1088</v>
      </c>
    </row>
    <row r="1061" spans="1:5">
      <c r="A1061" s="3" t="s">
        <v>926</v>
      </c>
      <c r="B1061" s="3" t="s">
        <v>1089</v>
      </c>
    </row>
    <row r="1062" spans="1:5">
      <c r="A1062" s="3" t="s">
        <v>928</v>
      </c>
      <c r="B1062" s="3" t="s">
        <v>1090</v>
      </c>
    </row>
    <row r="1063" spans="1:5">
      <c r="A1063" s="3" t="s">
        <v>379</v>
      </c>
      <c r="B1063" s="4" t="n">
        <v>115</v>
      </c>
    </row>
    <row r="1064" spans="1:5">
      <c r="A1064" s="3" t="s">
        <v>914</v>
      </c>
      <c r="B1064" s="7" t="n">
        <v>0</v>
      </c>
    </row>
    <row r="1065" spans="1:5">
      <c r="A1065" s="3" t="s">
        <v>915</v>
      </c>
      <c r="B1065" s="4" t="n">
        <v>63612</v>
      </c>
    </row>
    <row r="1066" spans="1:5">
      <c r="A1066" s="3" t="s">
        <v>916</v>
      </c>
      <c r="B1066" s="4" t="n">
        <v>2006</v>
      </c>
    </row>
    <row r="1067" spans="1:5">
      <c r="A1067" s="3" t="s">
        <v>62</v>
      </c>
      <c r="B1067" s="4" t="n">
        <v>0</v>
      </c>
    </row>
    <row r="1068" spans="1:5">
      <c r="A1068" s="3" t="s">
        <v>917</v>
      </c>
      <c r="B1068" s="4" t="n">
        <v>65618</v>
      </c>
    </row>
    <row r="1069" spans="1:5">
      <c r="A1069" s="3" t="s">
        <v>129</v>
      </c>
      <c r="B1069" s="4" t="n">
        <v>65618</v>
      </c>
    </row>
    <row r="1070" spans="1:5">
      <c r="A1070" s="3" t="s">
        <v>918</v>
      </c>
      <c r="B1070" s="4" t="n">
        <v>-6386</v>
      </c>
    </row>
    <row r="1071" spans="1:5">
      <c r="A1071" s="3" t="s">
        <v>919</v>
      </c>
      <c r="B1071" s="4" t="n">
        <v>59232</v>
      </c>
    </row>
    <row r="1072" spans="1:5">
      <c r="A1072" s="3" t="s">
        <v>920</v>
      </c>
      <c r="B1072" s="7" t="n">
        <v>33677</v>
      </c>
    </row>
    <row r="1073" spans="1:5">
      <c r="A1073" s="3" t="s">
        <v>1091</v>
      </c>
    </row>
    <row r="1074" spans="1:5">
      <c r="A1074" s="6" t="s">
        <v>913</v>
      </c>
    </row>
    <row r="1075" spans="1:5">
      <c r="A1075" s="3" t="s">
        <v>922</v>
      </c>
      <c r="B1075" s="3" t="s">
        <v>923</v>
      </c>
    </row>
    <row r="1076" spans="1:5">
      <c r="A1076" s="3" t="s">
        <v>924</v>
      </c>
      <c r="B1076" s="3" t="s">
        <v>1092</v>
      </c>
    </row>
    <row r="1077" spans="1:5">
      <c r="A1077" s="3" t="s">
        <v>926</v>
      </c>
      <c r="B1077" s="3" t="s">
        <v>1093</v>
      </c>
    </row>
    <row r="1078" spans="1:5">
      <c r="A1078" s="3" t="s">
        <v>928</v>
      </c>
      <c r="B1078" s="3" t="s">
        <v>1025</v>
      </c>
    </row>
    <row r="1079" spans="1:5">
      <c r="A1079" s="3" t="s">
        <v>379</v>
      </c>
      <c r="B1079" s="4" t="n">
        <v>125</v>
      </c>
    </row>
    <row r="1080" spans="1:5">
      <c r="A1080" s="3" t="s">
        <v>914</v>
      </c>
      <c r="B1080" s="7" t="n">
        <v>3525</v>
      </c>
    </row>
    <row r="1081" spans="1:5">
      <c r="A1081" s="3" t="s">
        <v>915</v>
      </c>
      <c r="B1081" s="4" t="n">
        <v>9045</v>
      </c>
    </row>
    <row r="1082" spans="1:5">
      <c r="A1082" s="3" t="s">
        <v>916</v>
      </c>
      <c r="B1082" s="4" t="n">
        <v>4425</v>
      </c>
    </row>
    <row r="1083" spans="1:5">
      <c r="A1083" s="3" t="s">
        <v>62</v>
      </c>
      <c r="B1083" s="4" t="n">
        <v>3525</v>
      </c>
    </row>
    <row r="1084" spans="1:5">
      <c r="A1084" s="3" t="s">
        <v>917</v>
      </c>
      <c r="B1084" s="4" t="n">
        <v>13470</v>
      </c>
    </row>
    <row r="1085" spans="1:5">
      <c r="A1085" s="3" t="s">
        <v>129</v>
      </c>
      <c r="B1085" s="4" t="n">
        <v>16995</v>
      </c>
    </row>
    <row r="1086" spans="1:5">
      <c r="A1086" s="3" t="s">
        <v>918</v>
      </c>
      <c r="B1086" s="4" t="n">
        <v>-6845</v>
      </c>
    </row>
    <row r="1087" spans="1:5">
      <c r="A1087" s="3" t="s">
        <v>919</v>
      </c>
      <c r="B1087" s="4" t="n">
        <v>10150</v>
      </c>
    </row>
    <row r="1088" spans="1:5">
      <c r="A1088" s="3" t="s">
        <v>920</v>
      </c>
      <c r="B1088" s="7" t="n">
        <v>10722</v>
      </c>
    </row>
    <row r="1089" spans="1:5">
      <c r="A1089" s="3" t="s">
        <v>1094</v>
      </c>
    </row>
    <row r="1090" spans="1:5">
      <c r="A1090" s="6" t="s">
        <v>913</v>
      </c>
    </row>
    <row r="1091" spans="1:5">
      <c r="A1091" s="3" t="s">
        <v>922</v>
      </c>
      <c r="B1091" s="3" t="s">
        <v>923</v>
      </c>
    </row>
    <row r="1092" spans="1:5">
      <c r="A1092" s="3" t="s">
        <v>924</v>
      </c>
      <c r="B1092" s="3" t="s">
        <v>967</v>
      </c>
    </row>
    <row r="1093" spans="1:5">
      <c r="A1093" s="3" t="s">
        <v>926</v>
      </c>
      <c r="B1093" s="3" t="s">
        <v>1095</v>
      </c>
    </row>
    <row r="1094" spans="1:5">
      <c r="A1094" s="3" t="s">
        <v>928</v>
      </c>
      <c r="B1094" s="3" t="s">
        <v>980</v>
      </c>
    </row>
    <row r="1095" spans="1:5">
      <c r="A1095" s="3" t="s">
        <v>379</v>
      </c>
      <c r="B1095" s="4" t="n">
        <v>474</v>
      </c>
    </row>
    <row r="1096" spans="1:5">
      <c r="A1096" s="3" t="s">
        <v>914</v>
      </c>
      <c r="B1096" s="7" t="n">
        <v>22680</v>
      </c>
    </row>
    <row r="1097" spans="1:5">
      <c r="A1097" s="3" t="s">
        <v>915</v>
      </c>
      <c r="B1097" s="4" t="n">
        <v>41847</v>
      </c>
    </row>
    <row r="1098" spans="1:5">
      <c r="A1098" s="3" t="s">
        <v>916</v>
      </c>
      <c r="B1098" s="4" t="n">
        <v>27069</v>
      </c>
    </row>
    <row r="1099" spans="1:5">
      <c r="A1099" s="3" t="s">
        <v>62</v>
      </c>
      <c r="B1099" s="4" t="n">
        <v>22680</v>
      </c>
    </row>
    <row r="1100" spans="1:5">
      <c r="A1100" s="3" t="s">
        <v>917</v>
      </c>
      <c r="B1100" s="4" t="n">
        <v>68916</v>
      </c>
    </row>
    <row r="1101" spans="1:5">
      <c r="A1101" s="3" t="s">
        <v>129</v>
      </c>
      <c r="B1101" s="4" t="n">
        <v>91596</v>
      </c>
    </row>
    <row r="1102" spans="1:5">
      <c r="A1102" s="3" t="s">
        <v>918</v>
      </c>
      <c r="B1102" s="4" t="n">
        <v>-18431</v>
      </c>
    </row>
    <row r="1103" spans="1:5">
      <c r="A1103" s="3" t="s">
        <v>919</v>
      </c>
      <c r="B1103" s="4" t="n">
        <v>73165</v>
      </c>
    </row>
    <row r="1104" spans="1:5">
      <c r="A1104" s="3" t="s">
        <v>920</v>
      </c>
      <c r="B1104" s="7" t="n">
        <v>43045</v>
      </c>
    </row>
    <row r="1105" spans="1:5">
      <c r="A1105" s="3" t="s">
        <v>1096</v>
      </c>
    </row>
    <row r="1106" spans="1:5">
      <c r="A1106" s="6" t="s">
        <v>913</v>
      </c>
    </row>
    <row r="1107" spans="1:5">
      <c r="A1107" s="3" t="s">
        <v>922</v>
      </c>
      <c r="B1107" s="3" t="s">
        <v>945</v>
      </c>
    </row>
    <row r="1108" spans="1:5">
      <c r="A1108" s="3" t="s">
        <v>924</v>
      </c>
      <c r="B1108" s="3" t="s">
        <v>1097</v>
      </c>
    </row>
    <row r="1109" spans="1:5">
      <c r="A1109" s="3" t="s">
        <v>926</v>
      </c>
      <c r="B1109" s="3" t="s">
        <v>1098</v>
      </c>
    </row>
    <row r="1110" spans="1:5">
      <c r="A1110" s="3" t="s">
        <v>928</v>
      </c>
      <c r="B1110" s="3" t="s">
        <v>1099</v>
      </c>
    </row>
    <row r="1111" spans="1:5">
      <c r="A1111" s="3" t="s">
        <v>379</v>
      </c>
      <c r="B1111" s="4" t="n">
        <v>412</v>
      </c>
    </row>
    <row r="1112" spans="1:5">
      <c r="A1112" s="3" t="s">
        <v>914</v>
      </c>
      <c r="B1112" s="7" t="n">
        <v>3262</v>
      </c>
    </row>
    <row r="1113" spans="1:5">
      <c r="A1113" s="3" t="s">
        <v>915</v>
      </c>
      <c r="B1113" s="4" t="n">
        <v>40713</v>
      </c>
    </row>
    <row r="1114" spans="1:5">
      <c r="A1114" s="3" t="s">
        <v>916</v>
      </c>
      <c r="B1114" s="4" t="n">
        <v>15881</v>
      </c>
    </row>
    <row r="1115" spans="1:5">
      <c r="A1115" s="3" t="s">
        <v>62</v>
      </c>
      <c r="B1115" s="4" t="n">
        <v>3262</v>
      </c>
    </row>
    <row r="1116" spans="1:5">
      <c r="A1116" s="3" t="s">
        <v>917</v>
      </c>
      <c r="B1116" s="4" t="n">
        <v>56594</v>
      </c>
    </row>
    <row r="1117" spans="1:5">
      <c r="A1117" s="3" t="s">
        <v>129</v>
      </c>
      <c r="B1117" s="4" t="n">
        <v>59856</v>
      </c>
    </row>
    <row r="1118" spans="1:5">
      <c r="A1118" s="3" t="s">
        <v>918</v>
      </c>
      <c r="B1118" s="4" t="n">
        <v>-22065</v>
      </c>
    </row>
    <row r="1119" spans="1:5">
      <c r="A1119" s="3" t="s">
        <v>919</v>
      </c>
      <c r="B1119" s="4" t="n">
        <v>37791</v>
      </c>
    </row>
    <row r="1120" spans="1:5">
      <c r="A1120" s="3" t="s">
        <v>920</v>
      </c>
      <c r="B1120" s="7" t="n">
        <v>0</v>
      </c>
    </row>
    <row r="1121" spans="1:5">
      <c r="A1121" s="3" t="s">
        <v>1100</v>
      </c>
    </row>
    <row r="1122" spans="1:5">
      <c r="A1122" s="6" t="s">
        <v>913</v>
      </c>
    </row>
    <row r="1123" spans="1:5">
      <c r="A1123" s="3" t="s">
        <v>922</v>
      </c>
      <c r="B1123" s="3" t="s">
        <v>945</v>
      </c>
    </row>
    <row r="1124" spans="1:5">
      <c r="A1124" s="3" t="s">
        <v>924</v>
      </c>
      <c r="B1124" s="3" t="s">
        <v>1101</v>
      </c>
    </row>
    <row r="1125" spans="1:5">
      <c r="A1125" s="3" t="s">
        <v>926</v>
      </c>
      <c r="B1125" s="3" t="s">
        <v>1102</v>
      </c>
    </row>
    <row r="1126" spans="1:5">
      <c r="A1126" s="3" t="s">
        <v>928</v>
      </c>
      <c r="B1126" s="3" t="s">
        <v>1007</v>
      </c>
    </row>
    <row r="1127" spans="1:5">
      <c r="A1127" s="3" t="s">
        <v>379</v>
      </c>
      <c r="B1127" s="4" t="n">
        <v>424</v>
      </c>
    </row>
    <row r="1128" spans="1:5">
      <c r="A1128" s="3" t="s">
        <v>914</v>
      </c>
      <c r="B1128" s="7" t="n">
        <v>19944</v>
      </c>
    </row>
    <row r="1129" spans="1:5">
      <c r="A1129" s="3" t="s">
        <v>915</v>
      </c>
      <c r="B1129" s="4" t="n">
        <v>35945</v>
      </c>
    </row>
    <row r="1130" spans="1:5">
      <c r="A1130" s="3" t="s">
        <v>916</v>
      </c>
      <c r="B1130" s="4" t="n">
        <v>17864</v>
      </c>
    </row>
    <row r="1131" spans="1:5">
      <c r="A1131" s="3" t="s">
        <v>62</v>
      </c>
      <c r="B1131" s="4" t="n">
        <v>19944</v>
      </c>
    </row>
    <row r="1132" spans="1:5">
      <c r="A1132" s="3" t="s">
        <v>917</v>
      </c>
      <c r="B1132" s="4" t="n">
        <v>53809</v>
      </c>
    </row>
    <row r="1133" spans="1:5">
      <c r="A1133" s="3" t="s">
        <v>129</v>
      </c>
      <c r="B1133" s="4" t="n">
        <v>73753</v>
      </c>
    </row>
    <row r="1134" spans="1:5">
      <c r="A1134" s="3" t="s">
        <v>918</v>
      </c>
      <c r="B1134" s="4" t="n">
        <v>-24945</v>
      </c>
    </row>
    <row r="1135" spans="1:5">
      <c r="A1135" s="3" t="s">
        <v>919</v>
      </c>
      <c r="B1135" s="4" t="n">
        <v>48808</v>
      </c>
    </row>
    <row r="1136" spans="1:5">
      <c r="A1136" s="3" t="s">
        <v>920</v>
      </c>
      <c r="B1136" s="7" t="n">
        <v>30710</v>
      </c>
    </row>
    <row r="1137" spans="1:5">
      <c r="A1137" s="3" t="s">
        <v>1103</v>
      </c>
    </row>
    <row r="1138" spans="1:5">
      <c r="A1138" s="6" t="s">
        <v>913</v>
      </c>
    </row>
    <row r="1139" spans="1:5">
      <c r="A1139" s="3" t="s">
        <v>922</v>
      </c>
      <c r="B1139" s="3" t="s">
        <v>945</v>
      </c>
    </row>
    <row r="1140" spans="1:5">
      <c r="A1140" s="3" t="s">
        <v>924</v>
      </c>
      <c r="B1140" s="3" t="s">
        <v>987</v>
      </c>
    </row>
    <row r="1141" spans="1:5">
      <c r="A1141" s="3" t="s">
        <v>926</v>
      </c>
      <c r="B1141" s="3" t="s">
        <v>1086</v>
      </c>
    </row>
    <row r="1142" spans="1:5">
      <c r="A1142" s="3" t="s">
        <v>928</v>
      </c>
      <c r="B1142" s="3" t="s">
        <v>954</v>
      </c>
    </row>
    <row r="1143" spans="1:5">
      <c r="A1143" s="3" t="s">
        <v>379</v>
      </c>
      <c r="B1143" s="4" t="n">
        <v>146</v>
      </c>
    </row>
    <row r="1144" spans="1:5">
      <c r="A1144" s="3" t="s">
        <v>914</v>
      </c>
      <c r="B1144" s="7" t="n">
        <v>582</v>
      </c>
    </row>
    <row r="1145" spans="1:5">
      <c r="A1145" s="3" t="s">
        <v>915</v>
      </c>
      <c r="B1145" s="4" t="n">
        <v>15265</v>
      </c>
    </row>
    <row r="1146" spans="1:5">
      <c r="A1146" s="3" t="s">
        <v>916</v>
      </c>
      <c r="B1146" s="4" t="n">
        <v>18447</v>
      </c>
    </row>
    <row r="1147" spans="1:5">
      <c r="A1147" s="3" t="s">
        <v>62</v>
      </c>
      <c r="B1147" s="4" t="n">
        <v>582</v>
      </c>
    </row>
    <row r="1148" spans="1:5">
      <c r="A1148" s="3" t="s">
        <v>917</v>
      </c>
      <c r="B1148" s="4" t="n">
        <v>33712</v>
      </c>
    </row>
    <row r="1149" spans="1:5">
      <c r="A1149" s="3" t="s">
        <v>129</v>
      </c>
      <c r="B1149" s="4" t="n">
        <v>34294</v>
      </c>
    </row>
    <row r="1150" spans="1:5">
      <c r="A1150" s="3" t="s">
        <v>918</v>
      </c>
      <c r="B1150" s="4" t="n">
        <v>-23433</v>
      </c>
    </row>
    <row r="1151" spans="1:5">
      <c r="A1151" s="3" t="s">
        <v>919</v>
      </c>
      <c r="B1151" s="4" t="n">
        <v>10861</v>
      </c>
    </row>
    <row r="1152" spans="1:5">
      <c r="A1152" s="3" t="s">
        <v>920</v>
      </c>
      <c r="B1152" s="7" t="n">
        <v>11133</v>
      </c>
    </row>
    <row r="1153" spans="1:5">
      <c r="A1153" s="3" t="s">
        <v>1104</v>
      </c>
    </row>
    <row r="1154" spans="1:5">
      <c r="A1154" s="6" t="s">
        <v>913</v>
      </c>
    </row>
    <row r="1155" spans="1:5">
      <c r="A1155" s="3" t="s">
        <v>922</v>
      </c>
      <c r="B1155" s="3" t="s">
        <v>945</v>
      </c>
    </row>
    <row r="1156" spans="1:5">
      <c r="A1156" s="3" t="s">
        <v>924</v>
      </c>
      <c r="B1156" s="3" t="s">
        <v>1105</v>
      </c>
    </row>
    <row r="1157" spans="1:5">
      <c r="A1157" s="3" t="s">
        <v>926</v>
      </c>
      <c r="B1157" s="3" t="s">
        <v>1106</v>
      </c>
    </row>
    <row r="1158" spans="1:5">
      <c r="A1158" s="3" t="s">
        <v>928</v>
      </c>
      <c r="B1158" s="3" t="s">
        <v>1107</v>
      </c>
    </row>
    <row r="1159" spans="1:5">
      <c r="A1159" s="3" t="s">
        <v>379</v>
      </c>
      <c r="B1159" s="4" t="n">
        <v>64</v>
      </c>
    </row>
    <row r="1160" spans="1:5">
      <c r="A1160" s="3" t="s">
        <v>914</v>
      </c>
      <c r="B1160" s="7" t="n">
        <v>8108</v>
      </c>
    </row>
    <row r="1161" spans="1:5">
      <c r="A1161" s="3" t="s">
        <v>915</v>
      </c>
      <c r="B1161" s="4" t="n">
        <v>4132</v>
      </c>
    </row>
    <row r="1162" spans="1:5">
      <c r="A1162" s="3" t="s">
        <v>916</v>
      </c>
      <c r="B1162" s="4" t="n">
        <v>19367</v>
      </c>
    </row>
    <row r="1163" spans="1:5">
      <c r="A1163" s="3" t="s">
        <v>62</v>
      </c>
      <c r="B1163" s="4" t="n">
        <v>8108</v>
      </c>
    </row>
    <row r="1164" spans="1:5">
      <c r="A1164" s="3" t="s">
        <v>917</v>
      </c>
      <c r="B1164" s="4" t="n">
        <v>23499</v>
      </c>
    </row>
    <row r="1165" spans="1:5">
      <c r="A1165" s="3" t="s">
        <v>129</v>
      </c>
      <c r="B1165" s="4" t="n">
        <v>31607</v>
      </c>
    </row>
    <row r="1166" spans="1:5">
      <c r="A1166" s="3" t="s">
        <v>918</v>
      </c>
      <c r="B1166" s="4" t="n">
        <v>-11739</v>
      </c>
    </row>
    <row r="1167" spans="1:5">
      <c r="A1167" s="3" t="s">
        <v>919</v>
      </c>
      <c r="B1167" s="4" t="n">
        <v>19868</v>
      </c>
    </row>
    <row r="1168" spans="1:5">
      <c r="A1168" s="3" t="s">
        <v>920</v>
      </c>
      <c r="B1168" s="7" t="n">
        <v>0</v>
      </c>
    </row>
    <row r="1169" spans="1:5">
      <c r="A1169" s="3" t="s">
        <v>1108</v>
      </c>
    </row>
    <row r="1170" spans="1:5">
      <c r="A1170" s="6" t="s">
        <v>913</v>
      </c>
    </row>
    <row r="1171" spans="1:5">
      <c r="A1171" s="3" t="s">
        <v>922</v>
      </c>
      <c r="B1171" s="3" t="s">
        <v>923</v>
      </c>
    </row>
    <row r="1172" spans="1:5">
      <c r="A1172" s="3" t="s">
        <v>924</v>
      </c>
      <c r="B1172" s="3" t="s">
        <v>1092</v>
      </c>
    </row>
    <row r="1173" spans="1:5">
      <c r="A1173" s="3" t="s">
        <v>926</v>
      </c>
      <c r="B1173" s="3" t="s">
        <v>1093</v>
      </c>
    </row>
    <row r="1174" spans="1:5">
      <c r="A1174" s="3" t="s">
        <v>928</v>
      </c>
      <c r="B1174" s="3" t="s">
        <v>1109</v>
      </c>
    </row>
    <row r="1175" spans="1:5">
      <c r="A1175" s="3" t="s">
        <v>379</v>
      </c>
      <c r="B1175" s="4" t="n">
        <v>158</v>
      </c>
    </row>
    <row r="1176" spans="1:5">
      <c r="A1176" s="3" t="s">
        <v>914</v>
      </c>
      <c r="B1176" s="7" t="n">
        <v>3446</v>
      </c>
    </row>
    <row r="1177" spans="1:5">
      <c r="A1177" s="3" t="s">
        <v>915</v>
      </c>
      <c r="B1177" s="4" t="n">
        <v>20589</v>
      </c>
    </row>
    <row r="1178" spans="1:5">
      <c r="A1178" s="3" t="s">
        <v>916</v>
      </c>
      <c r="B1178" s="4" t="n">
        <v>5257</v>
      </c>
    </row>
    <row r="1179" spans="1:5">
      <c r="A1179" s="3" t="s">
        <v>62</v>
      </c>
      <c r="B1179" s="4" t="n">
        <v>3446</v>
      </c>
    </row>
    <row r="1180" spans="1:5">
      <c r="A1180" s="3" t="s">
        <v>917</v>
      </c>
      <c r="B1180" s="4" t="n">
        <v>25846</v>
      </c>
    </row>
    <row r="1181" spans="1:5">
      <c r="A1181" s="3" t="s">
        <v>129</v>
      </c>
      <c r="B1181" s="4" t="n">
        <v>29292</v>
      </c>
    </row>
    <row r="1182" spans="1:5">
      <c r="A1182" s="3" t="s">
        <v>918</v>
      </c>
      <c r="B1182" s="4" t="n">
        <v>-13192</v>
      </c>
    </row>
    <row r="1183" spans="1:5">
      <c r="A1183" s="3" t="s">
        <v>919</v>
      </c>
      <c r="B1183" s="4" t="n">
        <v>16100</v>
      </c>
    </row>
    <row r="1184" spans="1:5">
      <c r="A1184" s="3" t="s">
        <v>920</v>
      </c>
      <c r="B1184" s="7" t="n">
        <v>15663</v>
      </c>
    </row>
    <row r="1185" spans="1:5">
      <c r="A1185" s="3" t="s">
        <v>1110</v>
      </c>
    </row>
    <row r="1186" spans="1:5">
      <c r="A1186" s="6" t="s">
        <v>913</v>
      </c>
    </row>
    <row r="1187" spans="1:5">
      <c r="A1187" s="3" t="s">
        <v>922</v>
      </c>
      <c r="B1187" s="3" t="s">
        <v>945</v>
      </c>
    </row>
    <row r="1188" spans="1:5">
      <c r="A1188" s="3" t="s">
        <v>924</v>
      </c>
      <c r="B1188" s="3" t="s">
        <v>1111</v>
      </c>
    </row>
    <row r="1189" spans="1:5">
      <c r="A1189" s="3" t="s">
        <v>926</v>
      </c>
      <c r="B1189" s="3" t="s">
        <v>1006</v>
      </c>
    </row>
    <row r="1190" spans="1:5">
      <c r="A1190" s="3" t="s">
        <v>928</v>
      </c>
      <c r="B1190" s="3" t="s">
        <v>976</v>
      </c>
    </row>
    <row r="1191" spans="1:5">
      <c r="A1191" s="3" t="s">
        <v>379</v>
      </c>
      <c r="B1191" s="4" t="n">
        <v>221</v>
      </c>
    </row>
    <row r="1192" spans="1:5">
      <c r="A1192" s="3" t="s">
        <v>914</v>
      </c>
      <c r="B1192" s="7" t="n">
        <v>754</v>
      </c>
    </row>
    <row r="1193" spans="1:5">
      <c r="A1193" s="3" t="s">
        <v>915</v>
      </c>
      <c r="B1193" s="4" t="n">
        <v>7730</v>
      </c>
    </row>
    <row r="1194" spans="1:5">
      <c r="A1194" s="3" t="s">
        <v>916</v>
      </c>
      <c r="B1194" s="4" t="n">
        <v>20443</v>
      </c>
    </row>
    <row r="1195" spans="1:5">
      <c r="A1195" s="3" t="s">
        <v>62</v>
      </c>
      <c r="B1195" s="4" t="n">
        <v>754</v>
      </c>
    </row>
    <row r="1196" spans="1:5">
      <c r="A1196" s="3" t="s">
        <v>917</v>
      </c>
      <c r="B1196" s="4" t="n">
        <v>28173</v>
      </c>
    </row>
    <row r="1197" spans="1:5">
      <c r="A1197" s="3" t="s">
        <v>129</v>
      </c>
      <c r="B1197" s="4" t="n">
        <v>28927</v>
      </c>
    </row>
    <row r="1198" spans="1:5">
      <c r="A1198" s="3" t="s">
        <v>918</v>
      </c>
      <c r="B1198" s="4" t="n">
        <v>-18728</v>
      </c>
    </row>
    <row r="1199" spans="1:5">
      <c r="A1199" s="3" t="s">
        <v>919</v>
      </c>
      <c r="B1199" s="4" t="n">
        <v>10199</v>
      </c>
    </row>
    <row r="1200" spans="1:5">
      <c r="A1200" s="3" t="s">
        <v>920</v>
      </c>
      <c r="B1200" s="7" t="n">
        <v>4289</v>
      </c>
    </row>
    <row r="1201" spans="1:5">
      <c r="A1201" s="3" t="s">
        <v>1112</v>
      </c>
    </row>
    <row r="1202" spans="1:5">
      <c r="A1202" s="6" t="s">
        <v>913</v>
      </c>
    </row>
    <row r="1203" spans="1:5">
      <c r="A1203" s="3" t="s">
        <v>922</v>
      </c>
      <c r="B1203" s="3" t="s">
        <v>945</v>
      </c>
    </row>
    <row r="1204" spans="1:5">
      <c r="A1204" s="3" t="s">
        <v>924</v>
      </c>
      <c r="B1204" s="3" t="s">
        <v>931</v>
      </c>
    </row>
    <row r="1205" spans="1:5">
      <c r="A1205" s="3" t="s">
        <v>926</v>
      </c>
      <c r="B1205" s="3" t="s">
        <v>1009</v>
      </c>
    </row>
    <row r="1206" spans="1:5">
      <c r="A1206" s="3" t="s">
        <v>928</v>
      </c>
      <c r="B1206" s="3" t="s">
        <v>1113</v>
      </c>
    </row>
    <row r="1207" spans="1:5">
      <c r="A1207" s="3" t="s">
        <v>379</v>
      </c>
      <c r="B1207" s="4" t="n">
        <v>279</v>
      </c>
    </row>
    <row r="1208" spans="1:5">
      <c r="A1208" s="3" t="s">
        <v>914</v>
      </c>
      <c r="B1208" s="7" t="n">
        <v>29407</v>
      </c>
    </row>
    <row r="1209" spans="1:5">
      <c r="A1209" s="3" t="s">
        <v>915</v>
      </c>
      <c r="B1209" s="4" t="n">
        <v>41244</v>
      </c>
    </row>
    <row r="1210" spans="1:5">
      <c r="A1210" s="3" t="s">
        <v>916</v>
      </c>
      <c r="B1210" s="4" t="n">
        <v>20096</v>
      </c>
    </row>
    <row r="1211" spans="1:5">
      <c r="A1211" s="3" t="s">
        <v>62</v>
      </c>
      <c r="B1211" s="4" t="n">
        <v>29407</v>
      </c>
    </row>
    <row r="1212" spans="1:5">
      <c r="A1212" s="3" t="s">
        <v>917</v>
      </c>
      <c r="B1212" s="4" t="n">
        <v>61340</v>
      </c>
    </row>
    <row r="1213" spans="1:5">
      <c r="A1213" s="3" t="s">
        <v>129</v>
      </c>
      <c r="B1213" s="4" t="n">
        <v>90747</v>
      </c>
    </row>
    <row r="1214" spans="1:5">
      <c r="A1214" s="3" t="s">
        <v>918</v>
      </c>
      <c r="B1214" s="4" t="n">
        <v>-28704</v>
      </c>
    </row>
    <row r="1215" spans="1:5">
      <c r="A1215" s="3" t="s">
        <v>919</v>
      </c>
      <c r="B1215" s="4" t="n">
        <v>62043</v>
      </c>
    </row>
    <row r="1216" spans="1:5">
      <c r="A1216" s="3" t="s">
        <v>920</v>
      </c>
      <c r="B1216" s="7" t="n">
        <v>55920</v>
      </c>
    </row>
    <row r="1217" spans="1:5">
      <c r="A1217" s="3" t="s">
        <v>1114</v>
      </c>
    </row>
    <row r="1218" spans="1:5">
      <c r="A1218" s="6" t="s">
        <v>913</v>
      </c>
    </row>
    <row r="1219" spans="1:5">
      <c r="A1219" s="3" t="s">
        <v>922</v>
      </c>
      <c r="B1219" s="3" t="s">
        <v>923</v>
      </c>
    </row>
    <row r="1220" spans="1:5">
      <c r="A1220" s="3" t="s">
        <v>924</v>
      </c>
      <c r="B1220" s="3" t="s">
        <v>1115</v>
      </c>
    </row>
    <row r="1221" spans="1:5">
      <c r="A1221" s="3" t="s">
        <v>926</v>
      </c>
      <c r="B1221" s="3" t="s">
        <v>1116</v>
      </c>
    </row>
    <row r="1222" spans="1:5">
      <c r="A1222" s="3" t="s">
        <v>928</v>
      </c>
      <c r="B1222" s="3" t="s">
        <v>1117</v>
      </c>
    </row>
    <row r="1223" spans="1:5">
      <c r="A1223" s="3" t="s">
        <v>379</v>
      </c>
      <c r="B1223" s="4" t="n">
        <v>84</v>
      </c>
    </row>
    <row r="1224" spans="1:5">
      <c r="A1224" s="3" t="s">
        <v>914</v>
      </c>
      <c r="B1224" s="7" t="n">
        <v>5367</v>
      </c>
    </row>
    <row r="1225" spans="1:5">
      <c r="A1225" s="3" t="s">
        <v>915</v>
      </c>
      <c r="B1225" s="4" t="n">
        <v>14442</v>
      </c>
    </row>
    <row r="1226" spans="1:5">
      <c r="A1226" s="3" t="s">
        <v>916</v>
      </c>
      <c r="B1226" s="4" t="n">
        <v>3531</v>
      </c>
    </row>
    <row r="1227" spans="1:5">
      <c r="A1227" s="3" t="s">
        <v>62</v>
      </c>
      <c r="B1227" s="4" t="n">
        <v>5367</v>
      </c>
    </row>
    <row r="1228" spans="1:5">
      <c r="A1228" s="3" t="s">
        <v>917</v>
      </c>
      <c r="B1228" s="4" t="n">
        <v>17973</v>
      </c>
    </row>
    <row r="1229" spans="1:5">
      <c r="A1229" s="3" t="s">
        <v>129</v>
      </c>
      <c r="B1229" s="4" t="n">
        <v>23340</v>
      </c>
    </row>
    <row r="1230" spans="1:5">
      <c r="A1230" s="3" t="s">
        <v>918</v>
      </c>
      <c r="B1230" s="4" t="n">
        <v>-3516</v>
      </c>
    </row>
    <row r="1231" spans="1:5">
      <c r="A1231" s="3" t="s">
        <v>919</v>
      </c>
      <c r="B1231" s="4" t="n">
        <v>19824</v>
      </c>
    </row>
    <row r="1232" spans="1:5">
      <c r="A1232" s="3" t="s">
        <v>920</v>
      </c>
      <c r="B1232" s="7" t="n">
        <v>11755</v>
      </c>
    </row>
    <row r="1233" spans="1:5">
      <c r="A1233" s="3" t="s">
        <v>1118</v>
      </c>
    </row>
    <row r="1234" spans="1:5">
      <c r="A1234" s="6" t="s">
        <v>913</v>
      </c>
    </row>
    <row r="1235" spans="1:5">
      <c r="A1235" s="3" t="s">
        <v>922</v>
      </c>
      <c r="B1235" s="3" t="s">
        <v>945</v>
      </c>
    </row>
    <row r="1236" spans="1:5">
      <c r="A1236" s="3" t="s">
        <v>924</v>
      </c>
      <c r="B1236" s="3" t="s">
        <v>1119</v>
      </c>
    </row>
    <row r="1237" spans="1:5">
      <c r="A1237" s="3" t="s">
        <v>926</v>
      </c>
      <c r="B1237" s="3" t="s">
        <v>957</v>
      </c>
    </row>
    <row r="1238" spans="1:5">
      <c r="A1238" s="3" t="s">
        <v>928</v>
      </c>
      <c r="B1238" s="3" t="s">
        <v>1120</v>
      </c>
    </row>
    <row r="1239" spans="1:5">
      <c r="A1239" s="3" t="s">
        <v>379</v>
      </c>
      <c r="B1239" s="4" t="n">
        <v>360</v>
      </c>
    </row>
    <row r="1240" spans="1:5">
      <c r="A1240" s="3" t="s">
        <v>914</v>
      </c>
      <c r="B1240" s="7" t="n">
        <v>4867</v>
      </c>
    </row>
    <row r="1241" spans="1:5">
      <c r="A1241" s="3" t="s">
        <v>915</v>
      </c>
      <c r="B1241" s="4" t="n">
        <v>23617</v>
      </c>
    </row>
    <row r="1242" spans="1:5">
      <c r="A1242" s="3" t="s">
        <v>916</v>
      </c>
      <c r="B1242" s="4" t="n">
        <v>16505</v>
      </c>
    </row>
    <row r="1243" spans="1:5">
      <c r="A1243" s="3" t="s">
        <v>62</v>
      </c>
      <c r="B1243" s="4" t="n">
        <v>4867</v>
      </c>
    </row>
    <row r="1244" spans="1:5">
      <c r="A1244" s="3" t="s">
        <v>917</v>
      </c>
      <c r="B1244" s="4" t="n">
        <v>40122</v>
      </c>
    </row>
    <row r="1245" spans="1:5">
      <c r="A1245" s="3" t="s">
        <v>129</v>
      </c>
      <c r="B1245" s="4" t="n">
        <v>44989</v>
      </c>
    </row>
    <row r="1246" spans="1:5">
      <c r="A1246" s="3" t="s">
        <v>918</v>
      </c>
      <c r="B1246" s="4" t="n">
        <v>-22116</v>
      </c>
    </row>
    <row r="1247" spans="1:5">
      <c r="A1247" s="3" t="s">
        <v>919</v>
      </c>
      <c r="B1247" s="4" t="n">
        <v>22873</v>
      </c>
    </row>
    <row r="1248" spans="1:5">
      <c r="A1248" s="3" t="s">
        <v>920</v>
      </c>
      <c r="B1248" s="7" t="n">
        <v>38703</v>
      </c>
    </row>
    <row r="1249" spans="1:5">
      <c r="A1249" s="3" t="s">
        <v>1121</v>
      </c>
    </row>
    <row r="1250" spans="1:5">
      <c r="A1250" s="6" t="s">
        <v>913</v>
      </c>
    </row>
    <row r="1251" spans="1:5">
      <c r="A1251" s="3" t="s">
        <v>922</v>
      </c>
      <c r="B1251" s="3" t="s">
        <v>923</v>
      </c>
    </row>
    <row r="1252" spans="1:5">
      <c r="A1252" s="3" t="s">
        <v>924</v>
      </c>
      <c r="B1252" s="3" t="s">
        <v>1122</v>
      </c>
    </row>
    <row r="1253" spans="1:5">
      <c r="A1253" s="3" t="s">
        <v>926</v>
      </c>
      <c r="B1253" s="3" t="s">
        <v>972</v>
      </c>
    </row>
    <row r="1254" spans="1:5">
      <c r="A1254" s="3" t="s">
        <v>928</v>
      </c>
      <c r="B1254" s="3" t="s">
        <v>1123</v>
      </c>
    </row>
    <row r="1255" spans="1:5">
      <c r="A1255" s="3" t="s">
        <v>379</v>
      </c>
      <c r="B1255" s="4" t="n">
        <v>332</v>
      </c>
    </row>
    <row r="1256" spans="1:5">
      <c r="A1256" s="3" t="s">
        <v>914</v>
      </c>
      <c r="B1256" s="7" t="n">
        <v>11708</v>
      </c>
    </row>
    <row r="1257" spans="1:5">
      <c r="A1257" s="3" t="s">
        <v>915</v>
      </c>
      <c r="B1257" s="4" t="n">
        <v>73334</v>
      </c>
    </row>
    <row r="1258" spans="1:5">
      <c r="A1258" s="3" t="s">
        <v>916</v>
      </c>
      <c r="B1258" s="4" t="n">
        <v>65235</v>
      </c>
    </row>
    <row r="1259" spans="1:5">
      <c r="A1259" s="3" t="s">
        <v>62</v>
      </c>
      <c r="B1259" s="4" t="n">
        <v>11708</v>
      </c>
    </row>
    <row r="1260" spans="1:5">
      <c r="A1260" s="3" t="s">
        <v>917</v>
      </c>
      <c r="B1260" s="4" t="n">
        <v>138569</v>
      </c>
    </row>
    <row r="1261" spans="1:5">
      <c r="A1261" s="3" t="s">
        <v>129</v>
      </c>
      <c r="B1261" s="4" t="n">
        <v>150277</v>
      </c>
    </row>
    <row r="1262" spans="1:5">
      <c r="A1262" s="3" t="s">
        <v>918</v>
      </c>
      <c r="B1262" s="4" t="n">
        <v>-75654</v>
      </c>
    </row>
    <row r="1263" spans="1:5">
      <c r="A1263" s="3" t="s">
        <v>919</v>
      </c>
      <c r="B1263" s="4" t="n">
        <v>74623</v>
      </c>
    </row>
    <row r="1264" spans="1:5">
      <c r="A1264" s="3" t="s">
        <v>920</v>
      </c>
      <c r="B1264" s="7" t="n">
        <v>43292</v>
      </c>
    </row>
    <row r="1265" spans="1:5">
      <c r="A1265" s="3" t="s">
        <v>1124</v>
      </c>
    </row>
    <row r="1266" spans="1:5">
      <c r="A1266" s="6" t="s">
        <v>913</v>
      </c>
    </row>
    <row r="1267" spans="1:5">
      <c r="A1267" s="3" t="s">
        <v>922</v>
      </c>
      <c r="B1267" s="3" t="s">
        <v>945</v>
      </c>
    </row>
    <row r="1268" spans="1:5">
      <c r="A1268" s="3" t="s">
        <v>924</v>
      </c>
      <c r="B1268" s="3" t="s">
        <v>931</v>
      </c>
    </row>
    <row r="1269" spans="1:5">
      <c r="A1269" s="3" t="s">
        <v>926</v>
      </c>
      <c r="B1269" s="3" t="s">
        <v>1125</v>
      </c>
    </row>
    <row r="1270" spans="1:5">
      <c r="A1270" s="3" t="s">
        <v>928</v>
      </c>
      <c r="B1270" s="3" t="s">
        <v>1099</v>
      </c>
    </row>
    <row r="1271" spans="1:5">
      <c r="A1271" s="3" t="s">
        <v>379</v>
      </c>
      <c r="B1271" s="4" t="n">
        <v>130</v>
      </c>
    </row>
    <row r="1272" spans="1:5">
      <c r="A1272" s="3" t="s">
        <v>914</v>
      </c>
      <c r="B1272" s="7" t="n">
        <v>7508</v>
      </c>
    </row>
    <row r="1273" spans="1:5">
      <c r="A1273" s="3" t="s">
        <v>915</v>
      </c>
      <c r="B1273" s="4" t="n">
        <v>6601</v>
      </c>
    </row>
    <row r="1274" spans="1:5">
      <c r="A1274" s="3" t="s">
        <v>916</v>
      </c>
      <c r="B1274" s="4" t="n">
        <v>5453</v>
      </c>
    </row>
    <row r="1275" spans="1:5">
      <c r="A1275" s="3" t="s">
        <v>62</v>
      </c>
      <c r="B1275" s="4" t="n">
        <v>7508</v>
      </c>
    </row>
    <row r="1276" spans="1:5">
      <c r="A1276" s="3" t="s">
        <v>917</v>
      </c>
      <c r="B1276" s="4" t="n">
        <v>12054</v>
      </c>
    </row>
    <row r="1277" spans="1:5">
      <c r="A1277" s="3" t="s">
        <v>129</v>
      </c>
      <c r="B1277" s="4" t="n">
        <v>19562</v>
      </c>
    </row>
    <row r="1278" spans="1:5">
      <c r="A1278" s="3" t="s">
        <v>918</v>
      </c>
      <c r="B1278" s="4" t="n">
        <v>-7037</v>
      </c>
    </row>
    <row r="1279" spans="1:5">
      <c r="A1279" s="3" t="s">
        <v>919</v>
      </c>
      <c r="B1279" s="4" t="n">
        <v>12525</v>
      </c>
    </row>
    <row r="1280" spans="1:5">
      <c r="A1280" s="3" t="s">
        <v>920</v>
      </c>
      <c r="B1280" s="7" t="n">
        <v>9285</v>
      </c>
    </row>
    <row r="1281" spans="1:5">
      <c r="A1281" s="3" t="s">
        <v>1126</v>
      </c>
    </row>
    <row r="1282" spans="1:5">
      <c r="A1282" s="6" t="s">
        <v>913</v>
      </c>
    </row>
    <row r="1283" spans="1:5">
      <c r="A1283" s="3" t="s">
        <v>922</v>
      </c>
      <c r="B1283" s="3" t="s">
        <v>945</v>
      </c>
    </row>
    <row r="1284" spans="1:5">
      <c r="A1284" s="3" t="s">
        <v>924</v>
      </c>
      <c r="B1284" s="3" t="s">
        <v>1127</v>
      </c>
    </row>
    <row r="1285" spans="1:5">
      <c r="A1285" s="3" t="s">
        <v>926</v>
      </c>
      <c r="B1285" s="3" t="s">
        <v>1128</v>
      </c>
    </row>
    <row r="1286" spans="1:5">
      <c r="A1286" s="3" t="s">
        <v>928</v>
      </c>
      <c r="B1286" s="3" t="s">
        <v>933</v>
      </c>
    </row>
    <row r="1287" spans="1:5">
      <c r="A1287" s="3" t="s">
        <v>379</v>
      </c>
      <c r="B1287" s="4" t="n">
        <v>104</v>
      </c>
    </row>
    <row r="1288" spans="1:5">
      <c r="A1288" s="3" t="s">
        <v>914</v>
      </c>
      <c r="B1288" s="7" t="n">
        <v>761</v>
      </c>
    </row>
    <row r="1289" spans="1:5">
      <c r="A1289" s="3" t="s">
        <v>915</v>
      </c>
      <c r="B1289" s="4" t="n">
        <v>5218</v>
      </c>
    </row>
    <row r="1290" spans="1:5">
      <c r="A1290" s="3" t="s">
        <v>916</v>
      </c>
      <c r="B1290" s="4" t="n">
        <v>11587</v>
      </c>
    </row>
    <row r="1291" spans="1:5">
      <c r="A1291" s="3" t="s">
        <v>62</v>
      </c>
      <c r="B1291" s="4" t="n">
        <v>761</v>
      </c>
    </row>
    <row r="1292" spans="1:5">
      <c r="A1292" s="3" t="s">
        <v>917</v>
      </c>
      <c r="B1292" s="4" t="n">
        <v>16805</v>
      </c>
    </row>
    <row r="1293" spans="1:5">
      <c r="A1293" s="3" t="s">
        <v>129</v>
      </c>
      <c r="B1293" s="4" t="n">
        <v>17566</v>
      </c>
    </row>
    <row r="1294" spans="1:5">
      <c r="A1294" s="3" t="s">
        <v>918</v>
      </c>
      <c r="B1294" s="4" t="n">
        <v>-13464</v>
      </c>
    </row>
    <row r="1295" spans="1:5">
      <c r="A1295" s="3" t="s">
        <v>919</v>
      </c>
      <c r="B1295" s="4" t="n">
        <v>4102</v>
      </c>
    </row>
    <row r="1296" spans="1:5">
      <c r="A1296" s="3" t="s">
        <v>920</v>
      </c>
      <c r="B1296" s="7" t="n">
        <v>6979</v>
      </c>
    </row>
    <row r="1297" spans="1:5">
      <c r="A1297" s="3" t="s">
        <v>1129</v>
      </c>
    </row>
    <row r="1298" spans="1:5">
      <c r="A1298" s="6" t="s">
        <v>913</v>
      </c>
    </row>
    <row r="1299" spans="1:5">
      <c r="A1299" s="3" t="s">
        <v>922</v>
      </c>
      <c r="B1299" s="3" t="s">
        <v>937</v>
      </c>
    </row>
    <row r="1300" spans="1:5">
      <c r="A1300" s="3" t="s">
        <v>924</v>
      </c>
      <c r="B1300" s="3" t="s">
        <v>1130</v>
      </c>
    </row>
    <row r="1301" spans="1:5">
      <c r="A1301" s="3" t="s">
        <v>926</v>
      </c>
      <c r="B1301" s="3" t="s">
        <v>1131</v>
      </c>
    </row>
    <row r="1302" spans="1:5">
      <c r="A1302" s="3" t="s">
        <v>928</v>
      </c>
      <c r="B1302" s="3" t="s">
        <v>1045</v>
      </c>
    </row>
    <row r="1303" spans="1:5">
      <c r="A1303" s="3" t="s">
        <v>379</v>
      </c>
      <c r="B1303" s="4" t="n">
        <v>44</v>
      </c>
    </row>
    <row r="1304" spans="1:5">
      <c r="A1304" s="3" t="s">
        <v>914</v>
      </c>
      <c r="B1304" s="7" t="n">
        <v>3399</v>
      </c>
    </row>
    <row r="1305" spans="1:5">
      <c r="A1305" s="3" t="s">
        <v>915</v>
      </c>
      <c r="B1305" s="4" t="n">
        <v>11726</v>
      </c>
    </row>
    <row r="1306" spans="1:5">
      <c r="A1306" s="3" t="s">
        <v>916</v>
      </c>
      <c r="B1306" s="4" t="n">
        <v>702</v>
      </c>
    </row>
    <row r="1307" spans="1:5">
      <c r="A1307" s="3" t="s">
        <v>62</v>
      </c>
      <c r="B1307" s="4" t="n">
        <v>3399</v>
      </c>
    </row>
    <row r="1308" spans="1:5">
      <c r="A1308" s="3" t="s">
        <v>917</v>
      </c>
      <c r="B1308" s="4" t="n">
        <v>12428</v>
      </c>
    </row>
    <row r="1309" spans="1:5">
      <c r="A1309" s="3" t="s">
        <v>129</v>
      </c>
      <c r="B1309" s="4" t="n">
        <v>15827</v>
      </c>
    </row>
    <row r="1310" spans="1:5">
      <c r="A1310" s="3" t="s">
        <v>918</v>
      </c>
      <c r="B1310" s="4" t="n">
        <v>-1897</v>
      </c>
    </row>
    <row r="1311" spans="1:5">
      <c r="A1311" s="3" t="s">
        <v>919</v>
      </c>
      <c r="B1311" s="4" t="n">
        <v>13930</v>
      </c>
    </row>
    <row r="1312" spans="1:5">
      <c r="A1312" s="3" t="s">
        <v>920</v>
      </c>
      <c r="B1312" s="7" t="n">
        <v>7890</v>
      </c>
    </row>
    <row r="1313" spans="1:5">
      <c r="A1313" s="3" t="s">
        <v>1132</v>
      </c>
    </row>
    <row r="1314" spans="1:5">
      <c r="A1314" s="6" t="s">
        <v>913</v>
      </c>
    </row>
    <row r="1315" spans="1:5">
      <c r="A1315" s="3" t="s">
        <v>922</v>
      </c>
      <c r="B1315" s="3" t="s">
        <v>923</v>
      </c>
    </row>
    <row r="1316" spans="1:5">
      <c r="A1316" s="3" t="s">
        <v>924</v>
      </c>
      <c r="B1316" s="3" t="s">
        <v>1105</v>
      </c>
    </row>
    <row r="1317" spans="1:5">
      <c r="A1317" s="3" t="s">
        <v>926</v>
      </c>
      <c r="B1317" s="3" t="s">
        <v>1022</v>
      </c>
    </row>
    <row r="1318" spans="1:5">
      <c r="A1318" s="3" t="s">
        <v>928</v>
      </c>
      <c r="B1318" s="3" t="s">
        <v>1133</v>
      </c>
    </row>
    <row r="1319" spans="1:5">
      <c r="A1319" s="3" t="s">
        <v>379</v>
      </c>
      <c r="B1319" s="4" t="n">
        <v>315</v>
      </c>
    </row>
    <row r="1320" spans="1:5">
      <c r="A1320" s="3" t="s">
        <v>914</v>
      </c>
      <c r="B1320" s="7" t="n">
        <v>12338</v>
      </c>
    </row>
    <row r="1321" spans="1:5">
      <c r="A1321" s="3" t="s">
        <v>915</v>
      </c>
      <c r="B1321" s="4" t="n">
        <v>14299</v>
      </c>
    </row>
    <row r="1322" spans="1:5">
      <c r="A1322" s="3" t="s">
        <v>916</v>
      </c>
      <c r="B1322" s="4" t="n">
        <v>9990</v>
      </c>
    </row>
    <row r="1323" spans="1:5">
      <c r="A1323" s="3" t="s">
        <v>62</v>
      </c>
      <c r="B1323" s="4" t="n">
        <v>12338</v>
      </c>
    </row>
    <row r="1324" spans="1:5">
      <c r="A1324" s="3" t="s">
        <v>917</v>
      </c>
      <c r="B1324" s="4" t="n">
        <v>24289</v>
      </c>
    </row>
    <row r="1325" spans="1:5">
      <c r="A1325" s="3" t="s">
        <v>129</v>
      </c>
      <c r="B1325" s="4" t="n">
        <v>36627</v>
      </c>
    </row>
    <row r="1326" spans="1:5">
      <c r="A1326" s="3" t="s">
        <v>918</v>
      </c>
      <c r="B1326" s="4" t="n">
        <v>-11182</v>
      </c>
    </row>
    <row r="1327" spans="1:5">
      <c r="A1327" s="3" t="s">
        <v>919</v>
      </c>
      <c r="B1327" s="4" t="n">
        <v>25445</v>
      </c>
    </row>
    <row r="1328" spans="1:5">
      <c r="A1328" s="3" t="s">
        <v>920</v>
      </c>
      <c r="B1328" s="7" t="n">
        <v>37443</v>
      </c>
    </row>
    <row r="1329" spans="1:5">
      <c r="A1329" s="3" t="s">
        <v>1134</v>
      </c>
    </row>
    <row r="1330" spans="1:5">
      <c r="A1330" s="6" t="s">
        <v>913</v>
      </c>
    </row>
    <row r="1331" spans="1:5">
      <c r="A1331" s="3" t="s">
        <v>922</v>
      </c>
      <c r="B1331" s="3" t="s">
        <v>945</v>
      </c>
    </row>
    <row r="1332" spans="1:5">
      <c r="A1332" s="3" t="s">
        <v>924</v>
      </c>
      <c r="B1332" s="3" t="s">
        <v>1127</v>
      </c>
    </row>
    <row r="1333" spans="1:5">
      <c r="A1333" s="3" t="s">
        <v>926</v>
      </c>
      <c r="B1333" s="3" t="s">
        <v>1022</v>
      </c>
    </row>
    <row r="1334" spans="1:5">
      <c r="A1334" s="3" t="s">
        <v>928</v>
      </c>
      <c r="B1334" s="3" t="s">
        <v>1107</v>
      </c>
    </row>
    <row r="1335" spans="1:5">
      <c r="A1335" s="3" t="s">
        <v>379</v>
      </c>
      <c r="B1335" s="4" t="n">
        <v>821</v>
      </c>
    </row>
    <row r="1336" spans="1:5">
      <c r="A1336" s="3" t="s">
        <v>914</v>
      </c>
      <c r="B1336" s="7" t="n">
        <v>6469</v>
      </c>
    </row>
    <row r="1337" spans="1:5">
      <c r="A1337" s="3" t="s">
        <v>915</v>
      </c>
      <c r="B1337" s="4" t="n">
        <v>49316</v>
      </c>
    </row>
    <row r="1338" spans="1:5">
      <c r="A1338" s="3" t="s">
        <v>916</v>
      </c>
      <c r="B1338" s="4" t="n">
        <v>42678</v>
      </c>
    </row>
    <row r="1339" spans="1:5">
      <c r="A1339" s="3" t="s">
        <v>62</v>
      </c>
      <c r="B1339" s="4" t="n">
        <v>6469</v>
      </c>
    </row>
    <row r="1340" spans="1:5">
      <c r="A1340" s="3" t="s">
        <v>917</v>
      </c>
      <c r="B1340" s="4" t="n">
        <v>91994</v>
      </c>
    </row>
    <row r="1341" spans="1:5">
      <c r="A1341" s="3" t="s">
        <v>129</v>
      </c>
      <c r="B1341" s="4" t="n">
        <v>98463</v>
      </c>
    </row>
    <row r="1342" spans="1:5">
      <c r="A1342" s="3" t="s">
        <v>918</v>
      </c>
      <c r="B1342" s="4" t="n">
        <v>-56047</v>
      </c>
    </row>
    <row r="1343" spans="1:5">
      <c r="A1343" s="3" t="s">
        <v>919</v>
      </c>
      <c r="B1343" s="4" t="n">
        <v>42416</v>
      </c>
    </row>
    <row r="1344" spans="1:5">
      <c r="A1344" s="3" t="s">
        <v>920</v>
      </c>
      <c r="B1344" s="7" t="n">
        <v>73566</v>
      </c>
    </row>
    <row r="1345" spans="1:5">
      <c r="A1345" s="3" t="s">
        <v>1135</v>
      </c>
    </row>
    <row r="1346" spans="1:5">
      <c r="A1346" s="6" t="s">
        <v>913</v>
      </c>
    </row>
    <row r="1347" spans="1:5">
      <c r="A1347" s="3" t="s">
        <v>922</v>
      </c>
      <c r="B1347" s="3" t="s">
        <v>945</v>
      </c>
    </row>
    <row r="1348" spans="1:5">
      <c r="A1348" s="3" t="s">
        <v>924</v>
      </c>
      <c r="B1348" s="3" t="s">
        <v>990</v>
      </c>
    </row>
    <row r="1349" spans="1:5">
      <c r="A1349" s="3" t="s">
        <v>926</v>
      </c>
      <c r="B1349" s="3" t="s">
        <v>1136</v>
      </c>
    </row>
    <row r="1350" spans="1:5">
      <c r="A1350" s="3" t="s">
        <v>928</v>
      </c>
      <c r="B1350" s="3" t="s">
        <v>958</v>
      </c>
    </row>
    <row r="1351" spans="1:5">
      <c r="A1351" s="3" t="s">
        <v>379</v>
      </c>
      <c r="B1351" s="4" t="n">
        <v>198</v>
      </c>
    </row>
    <row r="1352" spans="1:5">
      <c r="A1352" s="3" t="s">
        <v>914</v>
      </c>
      <c r="B1352" s="7" t="n">
        <v>2040</v>
      </c>
    </row>
    <row r="1353" spans="1:5">
      <c r="A1353" s="3" t="s">
        <v>915</v>
      </c>
      <c r="B1353" s="4" t="n">
        <v>8108</v>
      </c>
    </row>
    <row r="1354" spans="1:5">
      <c r="A1354" s="3" t="s">
        <v>916</v>
      </c>
      <c r="B1354" s="4" t="n">
        <v>1005</v>
      </c>
    </row>
    <row r="1355" spans="1:5">
      <c r="A1355" s="3" t="s">
        <v>62</v>
      </c>
      <c r="B1355" s="4" t="n">
        <v>2040</v>
      </c>
    </row>
    <row r="1356" spans="1:5">
      <c r="A1356" s="3" t="s">
        <v>917</v>
      </c>
      <c r="B1356" s="4" t="n">
        <v>9113</v>
      </c>
    </row>
    <row r="1357" spans="1:5">
      <c r="A1357" s="3" t="s">
        <v>129</v>
      </c>
      <c r="B1357" s="4" t="n">
        <v>11153</v>
      </c>
    </row>
    <row r="1358" spans="1:5">
      <c r="A1358" s="3" t="s">
        <v>918</v>
      </c>
      <c r="B1358" s="4" t="n">
        <v>-3814</v>
      </c>
    </row>
    <row r="1359" spans="1:5">
      <c r="A1359" s="3" t="s">
        <v>919</v>
      </c>
      <c r="B1359" s="4" t="n">
        <v>7339</v>
      </c>
    </row>
    <row r="1360" spans="1:5">
      <c r="A1360" s="3" t="s">
        <v>920</v>
      </c>
      <c r="B1360" s="7" t="n">
        <v>15021</v>
      </c>
    </row>
    <row r="1361" spans="1:5">
      <c r="A1361" s="3" t="s">
        <v>1137</v>
      </c>
    </row>
    <row r="1362" spans="1:5">
      <c r="A1362" s="6" t="s">
        <v>913</v>
      </c>
    </row>
    <row r="1363" spans="1:5">
      <c r="A1363" s="3" t="s">
        <v>922</v>
      </c>
      <c r="B1363" s="3" t="s">
        <v>937</v>
      </c>
    </row>
    <row r="1364" spans="1:5">
      <c r="A1364" s="3" t="s">
        <v>924</v>
      </c>
      <c r="B1364" s="3" t="s">
        <v>962</v>
      </c>
    </row>
    <row r="1365" spans="1:5">
      <c r="A1365" s="3" t="s">
        <v>926</v>
      </c>
      <c r="B1365" s="3" t="s">
        <v>1036</v>
      </c>
    </row>
    <row r="1366" spans="1:5">
      <c r="A1366" s="3" t="s">
        <v>928</v>
      </c>
      <c r="B1366" s="3" t="s">
        <v>1138</v>
      </c>
    </row>
    <row r="1367" spans="1:5">
      <c r="A1367" s="3" t="s">
        <v>379</v>
      </c>
      <c r="B1367" s="4" t="n">
        <v>59</v>
      </c>
    </row>
    <row r="1368" spans="1:5">
      <c r="A1368" s="3" t="s">
        <v>914</v>
      </c>
      <c r="B1368" s="7" t="n">
        <v>35527</v>
      </c>
    </row>
    <row r="1369" spans="1:5">
      <c r="A1369" s="3" t="s">
        <v>915</v>
      </c>
      <c r="B1369" s="4" t="n">
        <v>9450</v>
      </c>
    </row>
    <row r="1370" spans="1:5">
      <c r="A1370" s="3" t="s">
        <v>916</v>
      </c>
      <c r="B1370" s="4" t="n">
        <v>8604</v>
      </c>
    </row>
    <row r="1371" spans="1:5">
      <c r="A1371" s="3" t="s">
        <v>62</v>
      </c>
      <c r="B1371" s="4" t="n">
        <v>35527</v>
      </c>
    </row>
    <row r="1372" spans="1:5">
      <c r="A1372" s="3" t="s">
        <v>917</v>
      </c>
      <c r="B1372" s="4" t="n">
        <v>18054</v>
      </c>
    </row>
    <row r="1373" spans="1:5">
      <c r="A1373" s="3" t="s">
        <v>129</v>
      </c>
      <c r="B1373" s="4" t="n">
        <v>53581</v>
      </c>
    </row>
    <row r="1374" spans="1:5">
      <c r="A1374" s="3" t="s">
        <v>918</v>
      </c>
      <c r="B1374" s="4" t="n">
        <v>-9266</v>
      </c>
    </row>
    <row r="1375" spans="1:5">
      <c r="A1375" s="3" t="s">
        <v>919</v>
      </c>
      <c r="B1375" s="4" t="n">
        <v>44315</v>
      </c>
    </row>
    <row r="1376" spans="1:5">
      <c r="A1376" s="3" t="s">
        <v>920</v>
      </c>
      <c r="B1376" s="7" t="n">
        <v>25778</v>
      </c>
    </row>
    <row r="1377" spans="1:5">
      <c r="A1377" s="3" t="s">
        <v>1139</v>
      </c>
    </row>
    <row r="1378" spans="1:5">
      <c r="A1378" s="6" t="s">
        <v>913</v>
      </c>
    </row>
    <row r="1379" spans="1:5">
      <c r="A1379" s="3" t="s">
        <v>922</v>
      </c>
      <c r="B1379" s="3" t="s">
        <v>945</v>
      </c>
    </row>
    <row r="1380" spans="1:5">
      <c r="A1380" s="3" t="s">
        <v>924</v>
      </c>
      <c r="B1380" s="3" t="s">
        <v>980</v>
      </c>
    </row>
    <row r="1381" spans="1:5">
      <c r="A1381" s="3" t="s">
        <v>926</v>
      </c>
      <c r="B1381" s="3" t="s">
        <v>1093</v>
      </c>
    </row>
    <row r="1382" spans="1:5">
      <c r="A1382" s="3" t="s">
        <v>928</v>
      </c>
      <c r="B1382" s="3" t="s">
        <v>1017</v>
      </c>
    </row>
    <row r="1383" spans="1:5">
      <c r="A1383" s="3" t="s">
        <v>379</v>
      </c>
      <c r="B1383" s="4" t="n">
        <v>328</v>
      </c>
    </row>
    <row r="1384" spans="1:5">
      <c r="A1384" s="3" t="s">
        <v>914</v>
      </c>
      <c r="B1384" s="7" t="n">
        <v>3189</v>
      </c>
    </row>
    <row r="1385" spans="1:5">
      <c r="A1385" s="3" t="s">
        <v>915</v>
      </c>
      <c r="B1385" s="4" t="n">
        <v>12698</v>
      </c>
    </row>
    <row r="1386" spans="1:5">
      <c r="A1386" s="3" t="s">
        <v>916</v>
      </c>
      <c r="B1386" s="4" t="n">
        <v>6879</v>
      </c>
    </row>
    <row r="1387" spans="1:5">
      <c r="A1387" s="3" t="s">
        <v>62</v>
      </c>
      <c r="B1387" s="4" t="n">
        <v>3189</v>
      </c>
    </row>
    <row r="1388" spans="1:5">
      <c r="A1388" s="3" t="s">
        <v>917</v>
      </c>
      <c r="B1388" s="4" t="n">
        <v>19577</v>
      </c>
    </row>
    <row r="1389" spans="1:5">
      <c r="A1389" s="3" t="s">
        <v>129</v>
      </c>
      <c r="B1389" s="4" t="n">
        <v>22766</v>
      </c>
    </row>
    <row r="1390" spans="1:5">
      <c r="A1390" s="3" t="s">
        <v>918</v>
      </c>
      <c r="B1390" s="4" t="n">
        <v>-12738</v>
      </c>
    </row>
    <row r="1391" spans="1:5">
      <c r="A1391" s="3" t="s">
        <v>919</v>
      </c>
      <c r="B1391" s="4" t="n">
        <v>10028</v>
      </c>
    </row>
    <row r="1392" spans="1:5">
      <c r="A1392" s="3" t="s">
        <v>920</v>
      </c>
      <c r="B1392" s="7" t="n">
        <v>11570</v>
      </c>
    </row>
    <row r="1393" spans="1:5">
      <c r="A1393" s="3" t="s">
        <v>1140</v>
      </c>
    </row>
    <row r="1394" spans="1:5">
      <c r="A1394" s="6" t="s">
        <v>913</v>
      </c>
    </row>
    <row r="1395" spans="1:5">
      <c r="A1395" s="3" t="s">
        <v>922</v>
      </c>
      <c r="B1395" s="3" t="s">
        <v>937</v>
      </c>
    </row>
    <row r="1396" spans="1:5">
      <c r="A1396" s="3" t="s">
        <v>924</v>
      </c>
      <c r="B1396" s="3" t="s">
        <v>931</v>
      </c>
    </row>
    <row r="1397" spans="1:5">
      <c r="A1397" s="3" t="s">
        <v>926</v>
      </c>
      <c r="B1397" s="3" t="s">
        <v>1141</v>
      </c>
    </row>
    <row r="1398" spans="1:5">
      <c r="A1398" s="3" t="s">
        <v>928</v>
      </c>
      <c r="B1398" s="3" t="s">
        <v>1142</v>
      </c>
    </row>
    <row r="1399" spans="1:5">
      <c r="A1399" s="3" t="s">
        <v>379</v>
      </c>
      <c r="B1399" s="4" t="n">
        <v>130</v>
      </c>
    </row>
    <row r="1400" spans="1:5">
      <c r="A1400" s="3" t="s">
        <v>914</v>
      </c>
      <c r="B1400" s="7" t="n">
        <v>15765</v>
      </c>
    </row>
    <row r="1401" spans="1:5">
      <c r="A1401" s="3" t="s">
        <v>915</v>
      </c>
      <c r="B1401" s="4" t="n">
        <v>10215</v>
      </c>
    </row>
    <row r="1402" spans="1:5">
      <c r="A1402" s="3" t="s">
        <v>916</v>
      </c>
      <c r="B1402" s="4" t="n">
        <v>9096</v>
      </c>
    </row>
    <row r="1403" spans="1:5">
      <c r="A1403" s="3" t="s">
        <v>62</v>
      </c>
      <c r="B1403" s="4" t="n">
        <v>15765</v>
      </c>
    </row>
    <row r="1404" spans="1:5">
      <c r="A1404" s="3" t="s">
        <v>917</v>
      </c>
      <c r="B1404" s="4" t="n">
        <v>19311</v>
      </c>
    </row>
    <row r="1405" spans="1:5">
      <c r="A1405" s="3" t="s">
        <v>129</v>
      </c>
      <c r="B1405" s="4" t="n">
        <v>35076</v>
      </c>
    </row>
    <row r="1406" spans="1:5">
      <c r="A1406" s="3" t="s">
        <v>918</v>
      </c>
      <c r="B1406" s="4" t="n">
        <v>-12693</v>
      </c>
    </row>
    <row r="1407" spans="1:5">
      <c r="A1407" s="3" t="s">
        <v>919</v>
      </c>
      <c r="B1407" s="4" t="n">
        <v>22383</v>
      </c>
    </row>
    <row r="1408" spans="1:5">
      <c r="A1408" s="3" t="s">
        <v>920</v>
      </c>
      <c r="B1408" s="7" t="n">
        <v>0</v>
      </c>
    </row>
    <row r="1409" spans="1:5">
      <c r="A1409" s="3" t="s">
        <v>1143</v>
      </c>
    </row>
    <row r="1410" spans="1:5">
      <c r="A1410" s="6" t="s">
        <v>913</v>
      </c>
    </row>
    <row r="1411" spans="1:5">
      <c r="A1411" s="3" t="s">
        <v>922</v>
      </c>
      <c r="B1411" s="3" t="s">
        <v>937</v>
      </c>
    </row>
    <row r="1412" spans="1:5">
      <c r="A1412" s="3" t="s">
        <v>924</v>
      </c>
      <c r="B1412" s="3" t="s">
        <v>1031</v>
      </c>
    </row>
    <row r="1413" spans="1:5">
      <c r="A1413" s="3" t="s">
        <v>926</v>
      </c>
      <c r="B1413" s="3" t="s">
        <v>1144</v>
      </c>
    </row>
    <row r="1414" spans="1:5">
      <c r="A1414" s="3" t="s">
        <v>928</v>
      </c>
      <c r="B1414" s="3" t="s">
        <v>1033</v>
      </c>
    </row>
    <row r="1415" spans="1:5">
      <c r="A1415" s="3" t="s">
        <v>379</v>
      </c>
      <c r="B1415" s="4" t="n">
        <v>400</v>
      </c>
    </row>
    <row r="1416" spans="1:5">
      <c r="A1416" s="3" t="s">
        <v>914</v>
      </c>
      <c r="B1416" s="7" t="n">
        <v>8987</v>
      </c>
    </row>
    <row r="1417" spans="1:5">
      <c r="A1417" s="3" t="s">
        <v>915</v>
      </c>
      <c r="B1417" s="4" t="n">
        <v>30878</v>
      </c>
    </row>
    <row r="1418" spans="1:5">
      <c r="A1418" s="3" t="s">
        <v>916</v>
      </c>
      <c r="B1418" s="4" t="n">
        <v>31161</v>
      </c>
    </row>
    <row r="1419" spans="1:5">
      <c r="A1419" s="3" t="s">
        <v>62</v>
      </c>
      <c r="B1419" s="4" t="n">
        <v>8987</v>
      </c>
    </row>
    <row r="1420" spans="1:5">
      <c r="A1420" s="3" t="s">
        <v>917</v>
      </c>
      <c r="B1420" s="4" t="n">
        <v>62039</v>
      </c>
    </row>
    <row r="1421" spans="1:5">
      <c r="A1421" s="3" t="s">
        <v>129</v>
      </c>
      <c r="B1421" s="4" t="n">
        <v>71026</v>
      </c>
    </row>
    <row r="1422" spans="1:5">
      <c r="A1422" s="3" t="s">
        <v>918</v>
      </c>
      <c r="B1422" s="4" t="n">
        <v>-30121</v>
      </c>
    </row>
    <row r="1423" spans="1:5">
      <c r="A1423" s="3" t="s">
        <v>919</v>
      </c>
      <c r="B1423" s="4" t="n">
        <v>40905</v>
      </c>
    </row>
    <row r="1424" spans="1:5">
      <c r="A1424" s="3" t="s">
        <v>920</v>
      </c>
      <c r="B1424" s="7" t="n">
        <v>52349</v>
      </c>
    </row>
    <row r="1425" spans="1:5">
      <c r="A1425" s="3" t="s">
        <v>1145</v>
      </c>
    </row>
    <row r="1426" spans="1:5">
      <c r="A1426" s="6" t="s">
        <v>913</v>
      </c>
    </row>
    <row r="1427" spans="1:5">
      <c r="A1427" s="3" t="s">
        <v>922</v>
      </c>
      <c r="B1427" s="3" t="s">
        <v>923</v>
      </c>
    </row>
    <row r="1428" spans="1:5">
      <c r="A1428" s="3" t="s">
        <v>924</v>
      </c>
      <c r="B1428" s="3" t="s">
        <v>1031</v>
      </c>
    </row>
    <row r="1429" spans="1:5">
      <c r="A1429" s="3" t="s">
        <v>926</v>
      </c>
      <c r="B1429" s="3" t="s">
        <v>1146</v>
      </c>
    </row>
    <row r="1430" spans="1:5">
      <c r="A1430" s="3" t="s">
        <v>928</v>
      </c>
      <c r="B1430" s="3" t="s">
        <v>1113</v>
      </c>
    </row>
    <row r="1431" spans="1:5">
      <c r="A1431" s="3" t="s">
        <v>379</v>
      </c>
      <c r="B1431" s="4" t="n">
        <v>190</v>
      </c>
    </row>
    <row r="1432" spans="1:5">
      <c r="A1432" s="3" t="s">
        <v>914</v>
      </c>
      <c r="B1432" s="7" t="n">
        <v>3232</v>
      </c>
    </row>
    <row r="1433" spans="1:5">
      <c r="A1433" s="3" t="s">
        <v>915</v>
      </c>
      <c r="B1433" s="4" t="n">
        <v>25546</v>
      </c>
    </row>
    <row r="1434" spans="1:5">
      <c r="A1434" s="3" t="s">
        <v>916</v>
      </c>
      <c r="B1434" s="4" t="n">
        <v>13094</v>
      </c>
    </row>
    <row r="1435" spans="1:5">
      <c r="A1435" s="3" t="s">
        <v>62</v>
      </c>
      <c r="B1435" s="4" t="n">
        <v>3232</v>
      </c>
    </row>
    <row r="1436" spans="1:5">
      <c r="A1436" s="3" t="s">
        <v>917</v>
      </c>
      <c r="B1436" s="4" t="n">
        <v>38640</v>
      </c>
    </row>
    <row r="1437" spans="1:5">
      <c r="A1437" s="3" t="s">
        <v>129</v>
      </c>
      <c r="B1437" s="4" t="n">
        <v>41872</v>
      </c>
    </row>
    <row r="1438" spans="1:5">
      <c r="A1438" s="3" t="s">
        <v>918</v>
      </c>
      <c r="B1438" s="4" t="n">
        <v>-17535</v>
      </c>
    </row>
    <row r="1439" spans="1:5">
      <c r="A1439" s="3" t="s">
        <v>919</v>
      </c>
      <c r="B1439" s="4" t="n">
        <v>24337</v>
      </c>
    </row>
    <row r="1440" spans="1:5">
      <c r="A1440" s="3" t="s">
        <v>920</v>
      </c>
      <c r="B1440" s="7" t="n">
        <v>0</v>
      </c>
    </row>
    <row r="1441" spans="1:5">
      <c r="A1441" s="3" t="s">
        <v>1147</v>
      </c>
    </row>
    <row r="1442" spans="1:5">
      <c r="A1442" s="6" t="s">
        <v>913</v>
      </c>
    </row>
    <row r="1443" spans="1:5">
      <c r="A1443" s="3" t="s">
        <v>922</v>
      </c>
      <c r="B1443" s="3" t="s">
        <v>937</v>
      </c>
    </row>
    <row r="1444" spans="1:5">
      <c r="A1444" s="3" t="s">
        <v>924</v>
      </c>
      <c r="B1444" s="3" t="s">
        <v>1148</v>
      </c>
    </row>
    <row r="1445" spans="1:5">
      <c r="A1445" s="3" t="s">
        <v>926</v>
      </c>
      <c r="B1445" s="3" t="s">
        <v>1149</v>
      </c>
    </row>
    <row r="1446" spans="1:5">
      <c r="A1446" s="3" t="s">
        <v>928</v>
      </c>
      <c r="B1446" s="3" t="s">
        <v>973</v>
      </c>
    </row>
    <row r="1447" spans="1:5">
      <c r="A1447" s="3" t="s">
        <v>379</v>
      </c>
      <c r="B1447" s="4" t="n">
        <v>240</v>
      </c>
    </row>
    <row r="1448" spans="1:5">
      <c r="A1448" s="3" t="s">
        <v>914</v>
      </c>
      <c r="B1448" s="7" t="n">
        <v>11763</v>
      </c>
    </row>
    <row r="1449" spans="1:5">
      <c r="A1449" s="3" t="s">
        <v>915</v>
      </c>
      <c r="B1449" s="4" t="n">
        <v>15174</v>
      </c>
    </row>
    <row r="1450" spans="1:5">
      <c r="A1450" s="3" t="s">
        <v>916</v>
      </c>
      <c r="B1450" s="4" t="n">
        <v>9514</v>
      </c>
    </row>
    <row r="1451" spans="1:5">
      <c r="A1451" s="3" t="s">
        <v>62</v>
      </c>
      <c r="B1451" s="4" t="n">
        <v>11763</v>
      </c>
    </row>
    <row r="1452" spans="1:5">
      <c r="A1452" s="3" t="s">
        <v>917</v>
      </c>
      <c r="B1452" s="4" t="n">
        <v>24688</v>
      </c>
    </row>
    <row r="1453" spans="1:5">
      <c r="A1453" s="3" t="s">
        <v>129</v>
      </c>
      <c r="B1453" s="4" t="n">
        <v>36451</v>
      </c>
    </row>
    <row r="1454" spans="1:5">
      <c r="A1454" s="3" t="s">
        <v>918</v>
      </c>
      <c r="B1454" s="4" t="n">
        <v>-12231</v>
      </c>
    </row>
    <row r="1455" spans="1:5">
      <c r="A1455" s="3" t="s">
        <v>919</v>
      </c>
      <c r="B1455" s="4" t="n">
        <v>24220</v>
      </c>
    </row>
    <row r="1456" spans="1:5">
      <c r="A1456" s="3" t="s">
        <v>920</v>
      </c>
      <c r="B1456" s="7" t="n">
        <v>13774</v>
      </c>
    </row>
    <row r="1457" spans="1:5">
      <c r="A1457" s="3" t="s">
        <v>1150</v>
      </c>
    </row>
    <row r="1458" spans="1:5">
      <c r="A1458" s="6" t="s">
        <v>913</v>
      </c>
    </row>
    <row r="1459" spans="1:5">
      <c r="A1459" s="3" t="s">
        <v>922</v>
      </c>
      <c r="B1459" s="3" t="s">
        <v>923</v>
      </c>
    </row>
    <row r="1460" spans="1:5">
      <c r="A1460" s="3" t="s">
        <v>924</v>
      </c>
      <c r="B1460" s="3" t="s">
        <v>1151</v>
      </c>
    </row>
    <row r="1461" spans="1:5">
      <c r="A1461" s="3" t="s">
        <v>926</v>
      </c>
      <c r="B1461" s="3" t="s">
        <v>1152</v>
      </c>
    </row>
    <row r="1462" spans="1:5">
      <c r="A1462" s="3" t="s">
        <v>928</v>
      </c>
      <c r="B1462" s="3" t="s">
        <v>1153</v>
      </c>
    </row>
    <row r="1463" spans="1:5">
      <c r="A1463" s="3" t="s">
        <v>379</v>
      </c>
      <c r="B1463" s="4" t="n">
        <v>1305</v>
      </c>
    </row>
    <row r="1464" spans="1:5">
      <c r="A1464" s="3" t="s">
        <v>914</v>
      </c>
      <c r="B1464" s="7" t="n">
        <v>32427</v>
      </c>
    </row>
    <row r="1465" spans="1:5">
      <c r="A1465" s="3" t="s">
        <v>915</v>
      </c>
      <c r="B1465" s="4" t="n">
        <v>48808</v>
      </c>
    </row>
    <row r="1466" spans="1:5">
      <c r="A1466" s="3" t="s">
        <v>916</v>
      </c>
      <c r="B1466" s="4" t="n">
        <v>317464</v>
      </c>
    </row>
    <row r="1467" spans="1:5">
      <c r="A1467" s="3" t="s">
        <v>62</v>
      </c>
      <c r="B1467" s="4" t="n">
        <v>32427</v>
      </c>
    </row>
    <row r="1468" spans="1:5">
      <c r="A1468" s="3" t="s">
        <v>917</v>
      </c>
      <c r="B1468" s="4" t="n">
        <v>366272</v>
      </c>
    </row>
    <row r="1469" spans="1:5">
      <c r="A1469" s="3" t="s">
        <v>129</v>
      </c>
      <c r="B1469" s="4" t="n">
        <v>398699</v>
      </c>
    </row>
    <row r="1470" spans="1:5">
      <c r="A1470" s="3" t="s">
        <v>918</v>
      </c>
      <c r="B1470" s="4" t="n">
        <v>-160620</v>
      </c>
    </row>
    <row r="1471" spans="1:5">
      <c r="A1471" s="3" t="s">
        <v>919</v>
      </c>
      <c r="B1471" s="4" t="n">
        <v>238079</v>
      </c>
    </row>
    <row r="1472" spans="1:5">
      <c r="A1472" s="3" t="s">
        <v>920</v>
      </c>
      <c r="B1472" s="7" t="n">
        <v>105371</v>
      </c>
    </row>
    <row r="1473" spans="1:5">
      <c r="A1473" s="3" t="s">
        <v>1154</v>
      </c>
    </row>
    <row r="1474" spans="1:5">
      <c r="A1474" s="6" t="s">
        <v>913</v>
      </c>
    </row>
    <row r="1475" spans="1:5">
      <c r="A1475" s="3" t="s">
        <v>922</v>
      </c>
      <c r="B1475" s="3" t="s">
        <v>945</v>
      </c>
    </row>
    <row r="1476" spans="1:5">
      <c r="A1476" s="3" t="s">
        <v>924</v>
      </c>
      <c r="B1476" s="3" t="s">
        <v>938</v>
      </c>
    </row>
    <row r="1477" spans="1:5">
      <c r="A1477" s="3" t="s">
        <v>926</v>
      </c>
      <c r="B1477" s="3" t="s">
        <v>1095</v>
      </c>
    </row>
    <row r="1478" spans="1:5">
      <c r="A1478" s="3" t="s">
        <v>928</v>
      </c>
      <c r="B1478" s="3" t="s">
        <v>954</v>
      </c>
    </row>
    <row r="1479" spans="1:5">
      <c r="A1479" s="3" t="s">
        <v>379</v>
      </c>
      <c r="B1479" s="4" t="n">
        <v>336</v>
      </c>
    </row>
    <row r="1480" spans="1:5">
      <c r="A1480" s="3" t="s">
        <v>914</v>
      </c>
      <c r="B1480" s="7" t="n">
        <v>2379</v>
      </c>
    </row>
    <row r="1481" spans="1:5">
      <c r="A1481" s="3" t="s">
        <v>915</v>
      </c>
      <c r="B1481" s="4" t="n">
        <v>17199</v>
      </c>
    </row>
    <row r="1482" spans="1:5">
      <c r="A1482" s="3" t="s">
        <v>916</v>
      </c>
      <c r="B1482" s="4" t="n">
        <v>27711</v>
      </c>
    </row>
    <row r="1483" spans="1:5">
      <c r="A1483" s="3" t="s">
        <v>62</v>
      </c>
      <c r="B1483" s="4" t="n">
        <v>2379</v>
      </c>
    </row>
    <row r="1484" spans="1:5">
      <c r="A1484" s="3" t="s">
        <v>917</v>
      </c>
      <c r="B1484" s="4" t="n">
        <v>44910</v>
      </c>
    </row>
    <row r="1485" spans="1:5">
      <c r="A1485" s="3" t="s">
        <v>129</v>
      </c>
      <c r="B1485" s="4" t="n">
        <v>47289</v>
      </c>
    </row>
    <row r="1486" spans="1:5">
      <c r="A1486" s="3" t="s">
        <v>918</v>
      </c>
      <c r="B1486" s="4" t="n">
        <v>-24508</v>
      </c>
    </row>
    <row r="1487" spans="1:5">
      <c r="A1487" s="3" t="s">
        <v>919</v>
      </c>
      <c r="B1487" s="4" t="n">
        <v>22781</v>
      </c>
    </row>
    <row r="1488" spans="1:5">
      <c r="A1488" s="3" t="s">
        <v>920</v>
      </c>
      <c r="B1488" s="7" t="n">
        <v>4624</v>
      </c>
    </row>
    <row r="1489" spans="1:5">
      <c r="A1489" s="3" t="s">
        <v>1155</v>
      </c>
    </row>
    <row r="1490" spans="1:5">
      <c r="A1490" s="6" t="s">
        <v>913</v>
      </c>
    </row>
    <row r="1491" spans="1:5">
      <c r="A1491" s="3" t="s">
        <v>922</v>
      </c>
      <c r="B1491" s="3" t="s">
        <v>945</v>
      </c>
    </row>
    <row r="1492" spans="1:5">
      <c r="A1492" s="3" t="s">
        <v>924</v>
      </c>
      <c r="B1492" s="3" t="s">
        <v>1031</v>
      </c>
    </row>
    <row r="1493" spans="1:5">
      <c r="A1493" s="3" t="s">
        <v>926</v>
      </c>
      <c r="B1493" s="3" t="s">
        <v>1156</v>
      </c>
    </row>
    <row r="1494" spans="1:5">
      <c r="A1494" s="3" t="s">
        <v>928</v>
      </c>
      <c r="B1494" s="3" t="s">
        <v>1157</v>
      </c>
    </row>
    <row r="1495" spans="1:5">
      <c r="A1495" s="3" t="s">
        <v>379</v>
      </c>
      <c r="B1495" s="4" t="n">
        <v>2113</v>
      </c>
    </row>
    <row r="1496" spans="1:5">
      <c r="A1496" s="3" t="s">
        <v>914</v>
      </c>
      <c r="B1496" s="7" t="n">
        <v>15496</v>
      </c>
    </row>
    <row r="1497" spans="1:5">
      <c r="A1497" s="3" t="s">
        <v>915</v>
      </c>
      <c r="B1497" s="4" t="n">
        <v>96062</v>
      </c>
    </row>
    <row r="1498" spans="1:5">
      <c r="A1498" s="3" t="s">
        <v>916</v>
      </c>
      <c r="B1498" s="4" t="n">
        <v>43269</v>
      </c>
    </row>
    <row r="1499" spans="1:5">
      <c r="A1499" s="3" t="s">
        <v>62</v>
      </c>
      <c r="B1499" s="4" t="n">
        <v>15496</v>
      </c>
    </row>
    <row r="1500" spans="1:5">
      <c r="A1500" s="3" t="s">
        <v>917</v>
      </c>
      <c r="B1500" s="4" t="n">
        <v>139331</v>
      </c>
    </row>
    <row r="1501" spans="1:5">
      <c r="A1501" s="3" t="s">
        <v>129</v>
      </c>
      <c r="B1501" s="4" t="n">
        <v>154827</v>
      </c>
    </row>
    <row r="1502" spans="1:5">
      <c r="A1502" s="3" t="s">
        <v>918</v>
      </c>
      <c r="B1502" s="4" t="n">
        <v>-79714</v>
      </c>
    </row>
    <row r="1503" spans="1:5">
      <c r="A1503" s="3" t="s">
        <v>919</v>
      </c>
      <c r="B1503" s="4" t="n">
        <v>75113</v>
      </c>
    </row>
    <row r="1504" spans="1:5">
      <c r="A1504" s="3" t="s">
        <v>920</v>
      </c>
      <c r="B1504" s="7" t="n">
        <v>228636</v>
      </c>
    </row>
    <row r="1505" spans="1:5">
      <c r="A1505" s="3" t="s">
        <v>1158</v>
      </c>
    </row>
    <row r="1506" spans="1:5">
      <c r="A1506" s="6" t="s">
        <v>913</v>
      </c>
    </row>
    <row r="1507" spans="1:5">
      <c r="A1507" s="3" t="s">
        <v>922</v>
      </c>
      <c r="B1507" s="3" t="s">
        <v>945</v>
      </c>
    </row>
    <row r="1508" spans="1:5">
      <c r="A1508" s="3" t="s">
        <v>924</v>
      </c>
      <c r="B1508" s="3" t="s">
        <v>1101</v>
      </c>
    </row>
    <row r="1509" spans="1:5">
      <c r="A1509" s="3" t="s">
        <v>926</v>
      </c>
      <c r="B1509" s="3" t="s">
        <v>1102</v>
      </c>
    </row>
    <row r="1510" spans="1:5">
      <c r="A1510" s="3" t="s">
        <v>928</v>
      </c>
      <c r="B1510" s="3" t="s">
        <v>1159</v>
      </c>
    </row>
    <row r="1511" spans="1:5">
      <c r="A1511" s="3" t="s">
        <v>379</v>
      </c>
      <c r="B1511" s="4" t="n">
        <v>207</v>
      </c>
    </row>
    <row r="1512" spans="1:5">
      <c r="A1512" s="3" t="s">
        <v>914</v>
      </c>
      <c r="B1512" s="7" t="n">
        <v>12351</v>
      </c>
    </row>
    <row r="1513" spans="1:5">
      <c r="A1513" s="3" t="s">
        <v>915</v>
      </c>
      <c r="B1513" s="4" t="n">
        <v>13168</v>
      </c>
    </row>
    <row r="1514" spans="1:5">
      <c r="A1514" s="3" t="s">
        <v>916</v>
      </c>
      <c r="B1514" s="4" t="n">
        <v>3280</v>
      </c>
    </row>
    <row r="1515" spans="1:5">
      <c r="A1515" s="3" t="s">
        <v>62</v>
      </c>
      <c r="B1515" s="4" t="n">
        <v>12351</v>
      </c>
    </row>
    <row r="1516" spans="1:5">
      <c r="A1516" s="3" t="s">
        <v>917</v>
      </c>
      <c r="B1516" s="4" t="n">
        <v>16448</v>
      </c>
    </row>
    <row r="1517" spans="1:5">
      <c r="A1517" s="3" t="s">
        <v>129</v>
      </c>
      <c r="B1517" s="4" t="n">
        <v>28799</v>
      </c>
    </row>
    <row r="1518" spans="1:5">
      <c r="A1518" s="3" t="s">
        <v>918</v>
      </c>
      <c r="B1518" s="4" t="n">
        <v>-7575</v>
      </c>
    </row>
    <row r="1519" spans="1:5">
      <c r="A1519" s="3" t="s">
        <v>919</v>
      </c>
      <c r="B1519" s="4" t="n">
        <v>21224</v>
      </c>
    </row>
    <row r="1520" spans="1:5">
      <c r="A1520" s="3" t="s">
        <v>920</v>
      </c>
      <c r="B1520" s="7" t="n">
        <v>0</v>
      </c>
    </row>
    <row r="1521" spans="1:5">
      <c r="A1521" s="3" t="s">
        <v>1160</v>
      </c>
    </row>
    <row r="1522" spans="1:5">
      <c r="A1522" s="6" t="s">
        <v>913</v>
      </c>
    </row>
    <row r="1523" spans="1:5">
      <c r="A1523" s="3" t="s">
        <v>922</v>
      </c>
      <c r="B1523" s="3" t="s">
        <v>937</v>
      </c>
    </row>
    <row r="1524" spans="1:5">
      <c r="A1524" s="3" t="s">
        <v>924</v>
      </c>
      <c r="B1524" s="3" t="s">
        <v>1101</v>
      </c>
    </row>
    <row r="1525" spans="1:5">
      <c r="A1525" s="3" t="s">
        <v>926</v>
      </c>
      <c r="B1525" s="3" t="s">
        <v>1102</v>
      </c>
    </row>
    <row r="1526" spans="1:5">
      <c r="A1526" s="3" t="s">
        <v>928</v>
      </c>
      <c r="B1526" s="3" t="s">
        <v>1161</v>
      </c>
    </row>
    <row r="1527" spans="1:5">
      <c r="A1527" s="3" t="s">
        <v>379</v>
      </c>
      <c r="B1527" s="4" t="n">
        <v>72</v>
      </c>
    </row>
    <row r="1528" spans="1:5">
      <c r="A1528" s="3" t="s">
        <v>914</v>
      </c>
      <c r="B1528" s="7" t="n">
        <v>4577</v>
      </c>
    </row>
    <row r="1529" spans="1:5">
      <c r="A1529" s="3" t="s">
        <v>915</v>
      </c>
      <c r="B1529" s="4" t="n">
        <v>4057</v>
      </c>
    </row>
    <row r="1530" spans="1:5">
      <c r="A1530" s="3" t="s">
        <v>916</v>
      </c>
      <c r="B1530" s="4" t="n">
        <v>1642</v>
      </c>
    </row>
    <row r="1531" spans="1:5">
      <c r="A1531" s="3" t="s">
        <v>62</v>
      </c>
      <c r="B1531" s="4" t="n">
        <v>4577</v>
      </c>
    </row>
    <row r="1532" spans="1:5">
      <c r="A1532" s="3" t="s">
        <v>917</v>
      </c>
      <c r="B1532" s="4" t="n">
        <v>5699</v>
      </c>
    </row>
    <row r="1533" spans="1:5">
      <c r="A1533" s="3" t="s">
        <v>129</v>
      </c>
      <c r="B1533" s="4" t="n">
        <v>10276</v>
      </c>
    </row>
    <row r="1534" spans="1:5">
      <c r="A1534" s="3" t="s">
        <v>918</v>
      </c>
      <c r="B1534" s="4" t="n">
        <v>-3128</v>
      </c>
    </row>
    <row r="1535" spans="1:5">
      <c r="A1535" s="3" t="s">
        <v>919</v>
      </c>
      <c r="B1535" s="4" t="n">
        <v>7148</v>
      </c>
    </row>
    <row r="1536" spans="1:5">
      <c r="A1536" s="3" t="s">
        <v>920</v>
      </c>
      <c r="B1536" s="7" t="n">
        <v>0</v>
      </c>
    </row>
    <row r="1537" spans="1:5">
      <c r="A1537" s="3" t="s">
        <v>1162</v>
      </c>
    </row>
    <row r="1538" spans="1:5">
      <c r="A1538" s="6" t="s">
        <v>913</v>
      </c>
    </row>
    <row r="1539" spans="1:5">
      <c r="A1539" s="3" t="s">
        <v>922</v>
      </c>
      <c r="B1539" s="3" t="s">
        <v>945</v>
      </c>
    </row>
    <row r="1540" spans="1:5">
      <c r="A1540" s="3" t="s">
        <v>924</v>
      </c>
      <c r="B1540" s="3" t="s">
        <v>1148</v>
      </c>
    </row>
    <row r="1541" spans="1:5">
      <c r="A1541" s="3" t="s">
        <v>926</v>
      </c>
      <c r="B1541" s="3" t="s">
        <v>1163</v>
      </c>
    </row>
    <row r="1542" spans="1:5">
      <c r="A1542" s="3" t="s">
        <v>928</v>
      </c>
      <c r="B1542" s="3" t="s">
        <v>1120</v>
      </c>
    </row>
    <row r="1543" spans="1:5">
      <c r="A1543" s="3" t="s">
        <v>379</v>
      </c>
      <c r="B1543" s="4" t="n">
        <v>196</v>
      </c>
    </row>
    <row r="1544" spans="1:5">
      <c r="A1544" s="3" t="s">
        <v>914</v>
      </c>
      <c r="B1544" s="7" t="n">
        <v>1055</v>
      </c>
    </row>
    <row r="1545" spans="1:5">
      <c r="A1545" s="3" t="s">
        <v>915</v>
      </c>
      <c r="B1545" s="4" t="n">
        <v>7565</v>
      </c>
    </row>
    <row r="1546" spans="1:5">
      <c r="A1546" s="3" t="s">
        <v>916</v>
      </c>
      <c r="B1546" s="4" t="n">
        <v>2284</v>
      </c>
    </row>
    <row r="1547" spans="1:5">
      <c r="A1547" s="3" t="s">
        <v>62</v>
      </c>
      <c r="B1547" s="4" t="n">
        <v>1055</v>
      </c>
    </row>
    <row r="1548" spans="1:5">
      <c r="A1548" s="3" t="s">
        <v>917</v>
      </c>
      <c r="B1548" s="4" t="n">
        <v>9849</v>
      </c>
    </row>
    <row r="1549" spans="1:5">
      <c r="A1549" s="3" t="s">
        <v>129</v>
      </c>
      <c r="B1549" s="4" t="n">
        <v>10904</v>
      </c>
    </row>
    <row r="1550" spans="1:5">
      <c r="A1550" s="3" t="s">
        <v>918</v>
      </c>
      <c r="B1550" s="4" t="n">
        <v>-6589</v>
      </c>
    </row>
    <row r="1551" spans="1:5">
      <c r="A1551" s="3" t="s">
        <v>919</v>
      </c>
      <c r="B1551" s="4" t="n">
        <v>4315</v>
      </c>
    </row>
    <row r="1552" spans="1:5">
      <c r="A1552" s="3" t="s">
        <v>920</v>
      </c>
      <c r="B1552" s="7" t="n">
        <v>6377</v>
      </c>
    </row>
    <row r="1553" spans="1:5">
      <c r="A1553" s="3" t="s">
        <v>1164</v>
      </c>
    </row>
    <row r="1554" spans="1:5">
      <c r="A1554" s="6" t="s">
        <v>913</v>
      </c>
    </row>
    <row r="1555" spans="1:5">
      <c r="A1555" s="3" t="s">
        <v>922</v>
      </c>
      <c r="B1555" s="3" t="s">
        <v>945</v>
      </c>
    </row>
    <row r="1556" spans="1:5">
      <c r="A1556" s="3" t="s">
        <v>924</v>
      </c>
      <c r="B1556" s="3" t="s">
        <v>1148</v>
      </c>
    </row>
    <row r="1557" spans="1:5">
      <c r="A1557" s="3" t="s">
        <v>926</v>
      </c>
      <c r="B1557" s="3" t="s">
        <v>1165</v>
      </c>
    </row>
    <row r="1558" spans="1:5">
      <c r="A1558" s="3" t="s">
        <v>928</v>
      </c>
      <c r="B1558" s="3" t="s">
        <v>1166</v>
      </c>
    </row>
    <row r="1559" spans="1:5">
      <c r="A1559" s="3" t="s">
        <v>379</v>
      </c>
      <c r="B1559" s="4" t="n">
        <v>167</v>
      </c>
    </row>
    <row r="1560" spans="1:5">
      <c r="A1560" s="3" t="s">
        <v>914</v>
      </c>
      <c r="B1560" s="7" t="n">
        <v>0</v>
      </c>
    </row>
    <row r="1561" spans="1:5">
      <c r="A1561" s="3" t="s">
        <v>915</v>
      </c>
      <c r="B1561" s="4" t="n">
        <v>10209</v>
      </c>
    </row>
    <row r="1562" spans="1:5">
      <c r="A1562" s="3" t="s">
        <v>916</v>
      </c>
      <c r="B1562" s="4" t="n">
        <v>1889</v>
      </c>
    </row>
    <row r="1563" spans="1:5">
      <c r="A1563" s="3" t="s">
        <v>62</v>
      </c>
      <c r="B1563" s="4" t="n">
        <v>0</v>
      </c>
    </row>
    <row r="1564" spans="1:5">
      <c r="A1564" s="3" t="s">
        <v>917</v>
      </c>
      <c r="B1564" s="4" t="n">
        <v>12098</v>
      </c>
    </row>
    <row r="1565" spans="1:5">
      <c r="A1565" s="3" t="s">
        <v>129</v>
      </c>
      <c r="B1565" s="4" t="n">
        <v>12098</v>
      </c>
    </row>
    <row r="1566" spans="1:5">
      <c r="A1566" s="3" t="s">
        <v>918</v>
      </c>
      <c r="B1566" s="4" t="n">
        <v>-7854</v>
      </c>
    </row>
    <row r="1567" spans="1:5">
      <c r="A1567" s="3" t="s">
        <v>919</v>
      </c>
      <c r="B1567" s="4" t="n">
        <v>4244</v>
      </c>
    </row>
    <row r="1568" spans="1:5">
      <c r="A1568" s="3" t="s">
        <v>920</v>
      </c>
      <c r="B1568" s="7" t="n">
        <v>6603</v>
      </c>
    </row>
    <row r="1569" spans="1:5">
      <c r="A1569" s="3" t="s">
        <v>1167</v>
      </c>
    </row>
    <row r="1570" spans="1:5">
      <c r="A1570" s="6" t="s">
        <v>913</v>
      </c>
    </row>
    <row r="1571" spans="1:5">
      <c r="A1571" s="3" t="s">
        <v>922</v>
      </c>
      <c r="B1571" s="3" t="s">
        <v>945</v>
      </c>
    </row>
    <row r="1572" spans="1:5">
      <c r="A1572" s="3" t="s">
        <v>924</v>
      </c>
      <c r="B1572" s="3" t="s">
        <v>1148</v>
      </c>
    </row>
    <row r="1573" spans="1:5">
      <c r="A1573" s="3" t="s">
        <v>926</v>
      </c>
      <c r="B1573" s="3" t="s">
        <v>1168</v>
      </c>
    </row>
    <row r="1574" spans="1:5">
      <c r="A1574" s="3" t="s">
        <v>928</v>
      </c>
      <c r="B1574" s="3" t="s">
        <v>1120</v>
      </c>
    </row>
    <row r="1575" spans="1:5">
      <c r="A1575" s="3" t="s">
        <v>379</v>
      </c>
      <c r="B1575" s="4" t="n">
        <v>196</v>
      </c>
    </row>
    <row r="1576" spans="1:5">
      <c r="A1576" s="3" t="s">
        <v>914</v>
      </c>
      <c r="B1576" s="7" t="n">
        <v>1832</v>
      </c>
    </row>
    <row r="1577" spans="1:5">
      <c r="A1577" s="3" t="s">
        <v>915</v>
      </c>
      <c r="B1577" s="4" t="n">
        <v>8541</v>
      </c>
    </row>
    <row r="1578" spans="1:5">
      <c r="A1578" s="3" t="s">
        <v>916</v>
      </c>
      <c r="B1578" s="4" t="n">
        <v>1985</v>
      </c>
    </row>
    <row r="1579" spans="1:5">
      <c r="A1579" s="3" t="s">
        <v>62</v>
      </c>
      <c r="B1579" s="4" t="n">
        <v>1832</v>
      </c>
    </row>
    <row r="1580" spans="1:5">
      <c r="A1580" s="3" t="s">
        <v>917</v>
      </c>
      <c r="B1580" s="4" t="n">
        <v>10526</v>
      </c>
    </row>
    <row r="1581" spans="1:5">
      <c r="A1581" s="3" t="s">
        <v>129</v>
      </c>
      <c r="B1581" s="4" t="n">
        <v>12358</v>
      </c>
    </row>
    <row r="1582" spans="1:5">
      <c r="A1582" s="3" t="s">
        <v>918</v>
      </c>
      <c r="B1582" s="4" t="n">
        <v>-6665</v>
      </c>
    </row>
    <row r="1583" spans="1:5">
      <c r="A1583" s="3" t="s">
        <v>919</v>
      </c>
      <c r="B1583" s="4" t="n">
        <v>5693</v>
      </c>
    </row>
    <row r="1584" spans="1:5">
      <c r="A1584" s="3" t="s">
        <v>920</v>
      </c>
      <c r="B1584" s="7" t="n">
        <v>7741</v>
      </c>
    </row>
    <row r="1585" spans="1:5">
      <c r="A1585" s="3" t="s">
        <v>1169</v>
      </c>
    </row>
    <row r="1586" spans="1:5">
      <c r="A1586" s="6" t="s">
        <v>913</v>
      </c>
    </row>
    <row r="1587" spans="1:5">
      <c r="A1587" s="3" t="s">
        <v>922</v>
      </c>
      <c r="B1587" s="3" t="s">
        <v>945</v>
      </c>
    </row>
    <row r="1588" spans="1:5">
      <c r="A1588" s="3" t="s">
        <v>924</v>
      </c>
      <c r="B1588" s="3" t="s">
        <v>1170</v>
      </c>
    </row>
    <row r="1589" spans="1:5">
      <c r="A1589" s="3" t="s">
        <v>926</v>
      </c>
      <c r="B1589" s="3" t="s">
        <v>1163</v>
      </c>
    </row>
    <row r="1590" spans="1:5">
      <c r="A1590" s="3" t="s">
        <v>928</v>
      </c>
      <c r="B1590" s="3" t="s">
        <v>997</v>
      </c>
    </row>
    <row r="1591" spans="1:5">
      <c r="A1591" s="3" t="s">
        <v>379</v>
      </c>
      <c r="B1591" s="4" t="n">
        <v>334</v>
      </c>
    </row>
    <row r="1592" spans="1:5">
      <c r="A1592" s="3" t="s">
        <v>914</v>
      </c>
      <c r="B1592" s="7" t="n">
        <v>3043</v>
      </c>
    </row>
    <row r="1593" spans="1:5">
      <c r="A1593" s="3" t="s">
        <v>915</v>
      </c>
      <c r="B1593" s="4" t="n">
        <v>17616</v>
      </c>
    </row>
    <row r="1594" spans="1:5">
      <c r="A1594" s="3" t="s">
        <v>916</v>
      </c>
      <c r="B1594" s="4" t="n">
        <v>10386</v>
      </c>
    </row>
    <row r="1595" spans="1:5">
      <c r="A1595" s="3" t="s">
        <v>62</v>
      </c>
      <c r="B1595" s="4" t="n">
        <v>3043</v>
      </c>
    </row>
    <row r="1596" spans="1:5">
      <c r="A1596" s="3" t="s">
        <v>917</v>
      </c>
      <c r="B1596" s="4" t="n">
        <v>28002</v>
      </c>
    </row>
    <row r="1597" spans="1:5">
      <c r="A1597" s="3" t="s">
        <v>129</v>
      </c>
      <c r="B1597" s="4" t="n">
        <v>31045</v>
      </c>
    </row>
    <row r="1598" spans="1:5">
      <c r="A1598" s="3" t="s">
        <v>918</v>
      </c>
      <c r="B1598" s="4" t="n">
        <v>-15425</v>
      </c>
    </row>
    <row r="1599" spans="1:5">
      <c r="A1599" s="3" t="s">
        <v>919</v>
      </c>
      <c r="B1599" s="4" t="n">
        <v>15620</v>
      </c>
    </row>
    <row r="1600" spans="1:5">
      <c r="A1600" s="3" t="s">
        <v>920</v>
      </c>
      <c r="B1600" s="7" t="n">
        <v>33765</v>
      </c>
    </row>
    <row r="1601" spans="1:5">
      <c r="A1601" s="3" t="s">
        <v>1171</v>
      </c>
    </row>
    <row r="1602" spans="1:5">
      <c r="A1602" s="6" t="s">
        <v>913</v>
      </c>
    </row>
    <row r="1603" spans="1:5">
      <c r="A1603" s="3" t="s">
        <v>922</v>
      </c>
      <c r="B1603" s="3" t="s">
        <v>945</v>
      </c>
    </row>
    <row r="1604" spans="1:5">
      <c r="A1604" s="3" t="s">
        <v>924</v>
      </c>
      <c r="B1604" s="3" t="s">
        <v>1172</v>
      </c>
    </row>
    <row r="1605" spans="1:5">
      <c r="A1605" s="3" t="s">
        <v>926</v>
      </c>
      <c r="B1605" s="3" t="s">
        <v>1163</v>
      </c>
    </row>
    <row r="1606" spans="1:5">
      <c r="A1606" s="3" t="s">
        <v>928</v>
      </c>
      <c r="B1606" s="3" t="s">
        <v>1120</v>
      </c>
    </row>
    <row r="1607" spans="1:5">
      <c r="A1607" s="3" t="s">
        <v>379</v>
      </c>
      <c r="B1607" s="4" t="n">
        <v>118</v>
      </c>
    </row>
    <row r="1608" spans="1:5">
      <c r="A1608" s="3" t="s">
        <v>914</v>
      </c>
      <c r="B1608" s="7" t="n">
        <v>12849</v>
      </c>
    </row>
    <row r="1609" spans="1:5">
      <c r="A1609" s="3" t="s">
        <v>915</v>
      </c>
      <c r="B1609" s="4" t="n">
        <v>6530</v>
      </c>
    </row>
    <row r="1610" spans="1:5">
      <c r="A1610" s="3" t="s">
        <v>916</v>
      </c>
      <c r="B1610" s="4" t="n">
        <v>5093</v>
      </c>
    </row>
    <row r="1611" spans="1:5">
      <c r="A1611" s="3" t="s">
        <v>62</v>
      </c>
      <c r="B1611" s="4" t="n">
        <v>12849</v>
      </c>
    </row>
    <row r="1612" spans="1:5">
      <c r="A1612" s="3" t="s">
        <v>917</v>
      </c>
      <c r="B1612" s="4" t="n">
        <v>11623</v>
      </c>
    </row>
    <row r="1613" spans="1:5">
      <c r="A1613" s="3" t="s">
        <v>129</v>
      </c>
      <c r="B1613" s="4" t="n">
        <v>24472</v>
      </c>
    </row>
    <row r="1614" spans="1:5">
      <c r="A1614" s="3" t="s">
        <v>918</v>
      </c>
      <c r="B1614" s="4" t="n">
        <v>-5362</v>
      </c>
    </row>
    <row r="1615" spans="1:5">
      <c r="A1615" s="3" t="s">
        <v>919</v>
      </c>
      <c r="B1615" s="4" t="n">
        <v>19110</v>
      </c>
    </row>
    <row r="1616" spans="1:5">
      <c r="A1616" s="3" t="s">
        <v>920</v>
      </c>
      <c r="B1616" s="7" t="n">
        <v>13684</v>
      </c>
    </row>
    <row r="1617" spans="1:5">
      <c r="A1617" s="3" t="s">
        <v>1173</v>
      </c>
    </row>
    <row r="1618" spans="1:5">
      <c r="A1618" s="6" t="s">
        <v>913</v>
      </c>
    </row>
    <row r="1619" spans="1:5">
      <c r="A1619" s="3" t="s">
        <v>922</v>
      </c>
      <c r="B1619" s="3" t="s">
        <v>945</v>
      </c>
    </row>
    <row r="1620" spans="1:5">
      <c r="A1620" s="3" t="s">
        <v>924</v>
      </c>
      <c r="B1620" s="3" t="s">
        <v>931</v>
      </c>
    </row>
    <row r="1621" spans="1:5">
      <c r="A1621" s="3" t="s">
        <v>926</v>
      </c>
      <c r="B1621" s="3" t="s">
        <v>1174</v>
      </c>
    </row>
    <row r="1622" spans="1:5">
      <c r="A1622" s="3" t="s">
        <v>928</v>
      </c>
      <c r="B1622" s="3" t="s">
        <v>1063</v>
      </c>
    </row>
    <row r="1623" spans="1:5">
      <c r="A1623" s="3" t="s">
        <v>379</v>
      </c>
      <c r="B1623" s="4" t="n">
        <v>315</v>
      </c>
    </row>
    <row r="1624" spans="1:5">
      <c r="A1624" s="3" t="s">
        <v>914</v>
      </c>
      <c r="B1624" s="7" t="n">
        <v>35862</v>
      </c>
    </row>
    <row r="1625" spans="1:5">
      <c r="A1625" s="3" t="s">
        <v>915</v>
      </c>
      <c r="B1625" s="4" t="n">
        <v>47216</v>
      </c>
    </row>
    <row r="1626" spans="1:5">
      <c r="A1626" s="3" t="s">
        <v>916</v>
      </c>
      <c r="B1626" s="4" t="n">
        <v>12220</v>
      </c>
    </row>
    <row r="1627" spans="1:5">
      <c r="A1627" s="3" t="s">
        <v>62</v>
      </c>
      <c r="B1627" s="4" t="n">
        <v>35862</v>
      </c>
    </row>
    <row r="1628" spans="1:5">
      <c r="A1628" s="3" t="s">
        <v>917</v>
      </c>
      <c r="B1628" s="4" t="n">
        <v>59436</v>
      </c>
    </row>
    <row r="1629" spans="1:5">
      <c r="A1629" s="3" t="s">
        <v>129</v>
      </c>
      <c r="B1629" s="4" t="n">
        <v>95298</v>
      </c>
    </row>
    <row r="1630" spans="1:5">
      <c r="A1630" s="3" t="s">
        <v>918</v>
      </c>
      <c r="B1630" s="4" t="n">
        <v>-26131</v>
      </c>
    </row>
    <row r="1631" spans="1:5">
      <c r="A1631" s="3" t="s">
        <v>919</v>
      </c>
      <c r="B1631" s="4" t="n">
        <v>69167</v>
      </c>
    </row>
    <row r="1632" spans="1:5">
      <c r="A1632" s="3" t="s">
        <v>920</v>
      </c>
      <c r="B1632" s="7" t="n">
        <v>64958</v>
      </c>
    </row>
    <row r="1633" spans="1:5">
      <c r="A1633" s="3" t="s">
        <v>1175</v>
      </c>
    </row>
    <row r="1634" spans="1:5">
      <c r="A1634" s="6" t="s">
        <v>913</v>
      </c>
    </row>
    <row r="1635" spans="1:5">
      <c r="A1635" s="3" t="s">
        <v>922</v>
      </c>
      <c r="B1635" s="3" t="s">
        <v>945</v>
      </c>
    </row>
    <row r="1636" spans="1:5">
      <c r="A1636" s="3" t="s">
        <v>924</v>
      </c>
      <c r="B1636" s="3" t="s">
        <v>1176</v>
      </c>
    </row>
    <row r="1637" spans="1:5">
      <c r="A1637" s="3" t="s">
        <v>926</v>
      </c>
      <c r="B1637" s="3" t="s">
        <v>1083</v>
      </c>
    </row>
    <row r="1638" spans="1:5">
      <c r="A1638" s="3" t="s">
        <v>928</v>
      </c>
      <c r="B1638" s="3" t="s">
        <v>1120</v>
      </c>
    </row>
    <row r="1639" spans="1:5">
      <c r="A1639" s="3" t="s">
        <v>379</v>
      </c>
      <c r="B1639" s="4" t="n">
        <v>288</v>
      </c>
    </row>
    <row r="1640" spans="1:5">
      <c r="A1640" s="3" t="s">
        <v>914</v>
      </c>
      <c r="B1640" s="7" t="n">
        <v>2872</v>
      </c>
    </row>
    <row r="1641" spans="1:5">
      <c r="A1641" s="3" t="s">
        <v>915</v>
      </c>
      <c r="B1641" s="4" t="n">
        <v>16070</v>
      </c>
    </row>
    <row r="1642" spans="1:5">
      <c r="A1642" s="3" t="s">
        <v>916</v>
      </c>
      <c r="B1642" s="4" t="n">
        <v>19270</v>
      </c>
    </row>
    <row r="1643" spans="1:5">
      <c r="A1643" s="3" t="s">
        <v>62</v>
      </c>
      <c r="B1643" s="4" t="n">
        <v>2872</v>
      </c>
    </row>
    <row r="1644" spans="1:5">
      <c r="A1644" s="3" t="s">
        <v>917</v>
      </c>
      <c r="B1644" s="4" t="n">
        <v>35340</v>
      </c>
    </row>
    <row r="1645" spans="1:5">
      <c r="A1645" s="3" t="s">
        <v>129</v>
      </c>
      <c r="B1645" s="4" t="n">
        <v>38212</v>
      </c>
    </row>
    <row r="1646" spans="1:5">
      <c r="A1646" s="3" t="s">
        <v>918</v>
      </c>
      <c r="B1646" s="4" t="n">
        <v>-19327</v>
      </c>
    </row>
    <row r="1647" spans="1:5">
      <c r="A1647" s="3" t="s">
        <v>919</v>
      </c>
      <c r="B1647" s="4" t="n">
        <v>18885</v>
      </c>
    </row>
    <row r="1648" spans="1:5">
      <c r="A1648" s="3" t="s">
        <v>920</v>
      </c>
      <c r="B1648" s="7" t="n">
        <v>27866</v>
      </c>
    </row>
    <row r="1649" spans="1:5">
      <c r="A1649" s="3" t="s">
        <v>1177</v>
      </c>
    </row>
    <row r="1650" spans="1:5">
      <c r="A1650" s="6" t="s">
        <v>913</v>
      </c>
    </row>
    <row r="1651" spans="1:5">
      <c r="A1651" s="3" t="s">
        <v>922</v>
      </c>
      <c r="B1651" s="3" t="s">
        <v>937</v>
      </c>
    </row>
    <row r="1652" spans="1:5">
      <c r="A1652" s="3" t="s">
        <v>924</v>
      </c>
      <c r="B1652" s="3" t="s">
        <v>941</v>
      </c>
    </row>
    <row r="1653" spans="1:5">
      <c r="A1653" s="3" t="s">
        <v>926</v>
      </c>
      <c r="B1653" s="3" t="s">
        <v>1106</v>
      </c>
    </row>
    <row r="1654" spans="1:5">
      <c r="A1654" s="3" t="s">
        <v>928</v>
      </c>
      <c r="B1654" s="3" t="s">
        <v>1004</v>
      </c>
    </row>
    <row r="1655" spans="1:5">
      <c r="A1655" s="3" t="s">
        <v>379</v>
      </c>
      <c r="B1655" s="4" t="n">
        <v>78</v>
      </c>
    </row>
    <row r="1656" spans="1:5">
      <c r="A1656" s="3" t="s">
        <v>914</v>
      </c>
      <c r="B1656" s="7" t="n">
        <v>8887</v>
      </c>
    </row>
    <row r="1657" spans="1:5">
      <c r="A1657" s="3" t="s">
        <v>915</v>
      </c>
      <c r="B1657" s="4" t="n">
        <v>6377</v>
      </c>
    </row>
    <row r="1658" spans="1:5">
      <c r="A1658" s="3" t="s">
        <v>916</v>
      </c>
      <c r="B1658" s="4" t="n">
        <v>2298</v>
      </c>
    </row>
    <row r="1659" spans="1:5">
      <c r="A1659" s="3" t="s">
        <v>62</v>
      </c>
      <c r="B1659" s="4" t="n">
        <v>8887</v>
      </c>
    </row>
    <row r="1660" spans="1:5">
      <c r="A1660" s="3" t="s">
        <v>917</v>
      </c>
      <c r="B1660" s="4" t="n">
        <v>8675</v>
      </c>
    </row>
    <row r="1661" spans="1:5">
      <c r="A1661" s="3" t="s">
        <v>129</v>
      </c>
      <c r="B1661" s="4" t="n">
        <v>17562</v>
      </c>
    </row>
    <row r="1662" spans="1:5">
      <c r="A1662" s="3" t="s">
        <v>918</v>
      </c>
      <c r="B1662" s="4" t="n">
        <v>-4167</v>
      </c>
    </row>
    <row r="1663" spans="1:5">
      <c r="A1663" s="3" t="s">
        <v>919</v>
      </c>
      <c r="B1663" s="4" t="n">
        <v>13395</v>
      </c>
    </row>
    <row r="1664" spans="1:5">
      <c r="A1664" s="3" t="s">
        <v>920</v>
      </c>
      <c r="B1664" s="7" t="n">
        <v>14046</v>
      </c>
    </row>
    <row r="1665" spans="1:5">
      <c r="A1665" s="3" t="s">
        <v>1178</v>
      </c>
    </row>
    <row r="1666" spans="1:5">
      <c r="A1666" s="6" t="s">
        <v>913</v>
      </c>
    </row>
    <row r="1667" spans="1:5">
      <c r="A1667" s="3" t="s">
        <v>922</v>
      </c>
      <c r="B1667" s="3" t="s">
        <v>945</v>
      </c>
    </row>
    <row r="1668" spans="1:5">
      <c r="A1668" s="3" t="s">
        <v>924</v>
      </c>
      <c r="B1668" s="3" t="s">
        <v>1179</v>
      </c>
    </row>
    <row r="1669" spans="1:5">
      <c r="A1669" s="3" t="s">
        <v>926</v>
      </c>
      <c r="B1669" s="3" t="s">
        <v>1180</v>
      </c>
    </row>
    <row r="1670" spans="1:5">
      <c r="A1670" s="3" t="s">
        <v>928</v>
      </c>
      <c r="B1670" s="3" t="s">
        <v>1120</v>
      </c>
    </row>
    <row r="1671" spans="1:5">
      <c r="A1671" s="3" t="s">
        <v>379</v>
      </c>
      <c r="B1671" s="4" t="n">
        <v>336</v>
      </c>
    </row>
    <row r="1672" spans="1:5">
      <c r="A1672" s="3" t="s">
        <v>914</v>
      </c>
      <c r="B1672" s="7" t="n">
        <v>17859</v>
      </c>
    </row>
    <row r="1673" spans="1:5">
      <c r="A1673" s="3" t="s">
        <v>915</v>
      </c>
      <c r="B1673" s="4" t="n">
        <v>13149</v>
      </c>
    </row>
    <row r="1674" spans="1:5">
      <c r="A1674" s="3" t="s">
        <v>916</v>
      </c>
      <c r="B1674" s="4" t="n">
        <v>13136</v>
      </c>
    </row>
    <row r="1675" spans="1:5">
      <c r="A1675" s="3" t="s">
        <v>62</v>
      </c>
      <c r="B1675" s="4" t="n">
        <v>17859</v>
      </c>
    </row>
    <row r="1676" spans="1:5">
      <c r="A1676" s="3" t="s">
        <v>917</v>
      </c>
      <c r="B1676" s="4" t="n">
        <v>26285</v>
      </c>
    </row>
    <row r="1677" spans="1:5">
      <c r="A1677" s="3" t="s">
        <v>129</v>
      </c>
      <c r="B1677" s="4" t="n">
        <v>44144</v>
      </c>
    </row>
    <row r="1678" spans="1:5">
      <c r="A1678" s="3" t="s">
        <v>918</v>
      </c>
      <c r="B1678" s="4" t="n">
        <v>-14636</v>
      </c>
    </row>
    <row r="1679" spans="1:5">
      <c r="A1679" s="3" t="s">
        <v>919</v>
      </c>
      <c r="B1679" s="4" t="n">
        <v>29508</v>
      </c>
    </row>
    <row r="1680" spans="1:5">
      <c r="A1680" s="3" t="s">
        <v>920</v>
      </c>
      <c r="B1680" s="7" t="n">
        <v>0</v>
      </c>
    </row>
    <row r="1681" spans="1:5">
      <c r="A1681" s="3" t="s">
        <v>1181</v>
      </c>
    </row>
    <row r="1682" spans="1:5">
      <c r="A1682" s="6" t="s">
        <v>913</v>
      </c>
    </row>
    <row r="1683" spans="1:5">
      <c r="A1683" s="3" t="s">
        <v>922</v>
      </c>
      <c r="B1683" s="3" t="s">
        <v>923</v>
      </c>
    </row>
    <row r="1684" spans="1:5">
      <c r="A1684" s="3" t="s">
        <v>924</v>
      </c>
      <c r="B1684" s="3" t="s">
        <v>1182</v>
      </c>
    </row>
    <row r="1685" spans="1:5">
      <c r="A1685" s="3" t="s">
        <v>926</v>
      </c>
      <c r="B1685" s="3" t="s">
        <v>981</v>
      </c>
    </row>
    <row r="1686" spans="1:5">
      <c r="A1686" s="3" t="s">
        <v>928</v>
      </c>
      <c r="B1686" s="3" t="s">
        <v>1113</v>
      </c>
    </row>
    <row r="1687" spans="1:5">
      <c r="A1687" s="3" t="s">
        <v>379</v>
      </c>
      <c r="B1687" s="4" t="n">
        <v>155</v>
      </c>
    </row>
    <row r="1688" spans="1:5">
      <c r="A1688" s="3" t="s">
        <v>914</v>
      </c>
      <c r="B1688" s="7" t="n">
        <v>4731</v>
      </c>
    </row>
    <row r="1689" spans="1:5">
      <c r="A1689" s="3" t="s">
        <v>915</v>
      </c>
      <c r="B1689" s="4" t="n">
        <v>14927</v>
      </c>
    </row>
    <row r="1690" spans="1:5">
      <c r="A1690" s="3" t="s">
        <v>916</v>
      </c>
      <c r="B1690" s="4" t="n">
        <v>11493</v>
      </c>
    </row>
    <row r="1691" spans="1:5">
      <c r="A1691" s="3" t="s">
        <v>62</v>
      </c>
      <c r="B1691" s="4" t="n">
        <v>4731</v>
      </c>
    </row>
    <row r="1692" spans="1:5">
      <c r="A1692" s="3" t="s">
        <v>917</v>
      </c>
      <c r="B1692" s="4" t="n">
        <v>26420</v>
      </c>
    </row>
    <row r="1693" spans="1:5">
      <c r="A1693" s="3" t="s">
        <v>129</v>
      </c>
      <c r="B1693" s="4" t="n">
        <v>31151</v>
      </c>
    </row>
    <row r="1694" spans="1:5">
      <c r="A1694" s="3" t="s">
        <v>918</v>
      </c>
      <c r="B1694" s="4" t="n">
        <v>-7939</v>
      </c>
    </row>
    <row r="1695" spans="1:5">
      <c r="A1695" s="3" t="s">
        <v>919</v>
      </c>
      <c r="B1695" s="4" t="n">
        <v>23212</v>
      </c>
    </row>
    <row r="1696" spans="1:5">
      <c r="A1696" s="3" t="s">
        <v>920</v>
      </c>
      <c r="B1696" s="7" t="n">
        <v>12926</v>
      </c>
    </row>
    <row r="1697" spans="1:5">
      <c r="A1697" s="3" t="s">
        <v>1183</v>
      </c>
    </row>
    <row r="1698" spans="1:5">
      <c r="A1698" s="6" t="s">
        <v>913</v>
      </c>
    </row>
    <row r="1699" spans="1:5">
      <c r="A1699" s="3" t="s">
        <v>922</v>
      </c>
      <c r="B1699" s="3" t="s">
        <v>945</v>
      </c>
    </row>
    <row r="1700" spans="1:5">
      <c r="A1700" s="3" t="s">
        <v>924</v>
      </c>
      <c r="B1700" s="3" t="s">
        <v>931</v>
      </c>
    </row>
    <row r="1701" spans="1:5">
      <c r="A1701" s="3" t="s">
        <v>926</v>
      </c>
      <c r="B1701" s="3" t="s">
        <v>1184</v>
      </c>
    </row>
    <row r="1702" spans="1:5">
      <c r="A1702" s="3" t="s">
        <v>928</v>
      </c>
      <c r="B1702" s="3" t="s">
        <v>1120</v>
      </c>
    </row>
    <row r="1703" spans="1:5">
      <c r="A1703" s="3" t="s">
        <v>379</v>
      </c>
      <c r="B1703" s="4" t="n">
        <v>254</v>
      </c>
    </row>
    <row r="1704" spans="1:5">
      <c r="A1704" s="3" t="s">
        <v>914</v>
      </c>
      <c r="B1704" s="7" t="n">
        <v>24523</v>
      </c>
    </row>
    <row r="1705" spans="1:5">
      <c r="A1705" s="3" t="s">
        <v>915</v>
      </c>
      <c r="B1705" s="4" t="n">
        <v>15801</v>
      </c>
    </row>
    <row r="1706" spans="1:5">
      <c r="A1706" s="3" t="s">
        <v>916</v>
      </c>
      <c r="B1706" s="4" t="n">
        <v>8551</v>
      </c>
    </row>
    <row r="1707" spans="1:5">
      <c r="A1707" s="3" t="s">
        <v>62</v>
      </c>
      <c r="B1707" s="4" t="n">
        <v>24523</v>
      </c>
    </row>
    <row r="1708" spans="1:5">
      <c r="A1708" s="3" t="s">
        <v>917</v>
      </c>
      <c r="B1708" s="4" t="n">
        <v>24352</v>
      </c>
    </row>
    <row r="1709" spans="1:5">
      <c r="A1709" s="3" t="s">
        <v>129</v>
      </c>
      <c r="B1709" s="4" t="n">
        <v>48875</v>
      </c>
    </row>
    <row r="1710" spans="1:5">
      <c r="A1710" s="3" t="s">
        <v>918</v>
      </c>
      <c r="B1710" s="4" t="n">
        <v>-11896</v>
      </c>
    </row>
    <row r="1711" spans="1:5">
      <c r="A1711" s="3" t="s">
        <v>919</v>
      </c>
      <c r="B1711" s="4" t="n">
        <v>36979</v>
      </c>
    </row>
    <row r="1712" spans="1:5">
      <c r="A1712" s="3" t="s">
        <v>920</v>
      </c>
      <c r="B1712" s="7" t="n">
        <v>28163</v>
      </c>
    </row>
    <row r="1713" spans="1:5">
      <c r="A1713" s="3" t="s">
        <v>1185</v>
      </c>
    </row>
    <row r="1714" spans="1:5">
      <c r="A1714" s="6" t="s">
        <v>913</v>
      </c>
    </row>
    <row r="1715" spans="1:5">
      <c r="A1715" s="3" t="s">
        <v>922</v>
      </c>
      <c r="B1715" s="3" t="s">
        <v>923</v>
      </c>
    </row>
    <row r="1716" spans="1:5">
      <c r="A1716" s="3" t="s">
        <v>924</v>
      </c>
      <c r="B1716" s="3" t="s">
        <v>1186</v>
      </c>
    </row>
    <row r="1717" spans="1:5">
      <c r="A1717" s="3" t="s">
        <v>926</v>
      </c>
      <c r="B1717" s="3" t="s">
        <v>1080</v>
      </c>
    </row>
    <row r="1718" spans="1:5">
      <c r="A1718" s="3" t="s">
        <v>928</v>
      </c>
      <c r="B1718" s="3" t="s">
        <v>1187</v>
      </c>
    </row>
    <row r="1719" spans="1:5">
      <c r="A1719" s="3" t="s">
        <v>379</v>
      </c>
      <c r="B1719" s="4" t="n">
        <v>463</v>
      </c>
    </row>
    <row r="1720" spans="1:5">
      <c r="A1720" s="3" t="s">
        <v>914</v>
      </c>
      <c r="B1720" s="7" t="n">
        <v>26932</v>
      </c>
    </row>
    <row r="1721" spans="1:5">
      <c r="A1721" s="3" t="s">
        <v>915</v>
      </c>
      <c r="B1721" s="4" t="n">
        <v>296116</v>
      </c>
    </row>
    <row r="1722" spans="1:5">
      <c r="A1722" s="3" t="s">
        <v>916</v>
      </c>
      <c r="B1722" s="4" t="n">
        <v>878</v>
      </c>
    </row>
    <row r="1723" spans="1:5">
      <c r="A1723" s="3" t="s">
        <v>62</v>
      </c>
      <c r="B1723" s="4" t="n">
        <v>26932</v>
      </c>
    </row>
    <row r="1724" spans="1:5">
      <c r="A1724" s="3" t="s">
        <v>917</v>
      </c>
      <c r="B1724" s="4" t="n">
        <v>296994</v>
      </c>
    </row>
    <row r="1725" spans="1:5">
      <c r="A1725" s="3" t="s">
        <v>129</v>
      </c>
      <c r="B1725" s="4" t="n">
        <v>323926</v>
      </c>
    </row>
    <row r="1726" spans="1:5">
      <c r="A1726" s="3" t="s">
        <v>918</v>
      </c>
      <c r="B1726" s="4" t="n">
        <v>-14249</v>
      </c>
    </row>
    <row r="1727" spans="1:5">
      <c r="A1727" s="3" t="s">
        <v>919</v>
      </c>
      <c r="B1727" s="4" t="n">
        <v>309677</v>
      </c>
    </row>
    <row r="1728" spans="1:5">
      <c r="A1728" s="3" t="s">
        <v>920</v>
      </c>
      <c r="B1728" s="7" t="n">
        <v>141411</v>
      </c>
    </row>
    <row r="1729" spans="1:5">
      <c r="A1729" s="3" t="s">
        <v>1188</v>
      </c>
    </row>
    <row r="1730" spans="1:5">
      <c r="A1730" s="6" t="s">
        <v>913</v>
      </c>
    </row>
    <row r="1731" spans="1:5">
      <c r="A1731" s="3" t="s">
        <v>922</v>
      </c>
      <c r="B1731" s="3" t="s">
        <v>945</v>
      </c>
    </row>
    <row r="1732" spans="1:5">
      <c r="A1732" s="3" t="s">
        <v>924</v>
      </c>
      <c r="B1732" s="3" t="s">
        <v>1148</v>
      </c>
    </row>
    <row r="1733" spans="1:5">
      <c r="A1733" s="3" t="s">
        <v>926</v>
      </c>
      <c r="B1733" s="3" t="s">
        <v>1189</v>
      </c>
    </row>
    <row r="1734" spans="1:5">
      <c r="A1734" s="3" t="s">
        <v>928</v>
      </c>
      <c r="B1734" s="3" t="s">
        <v>1120</v>
      </c>
    </row>
    <row r="1735" spans="1:5">
      <c r="A1735" s="3" t="s">
        <v>379</v>
      </c>
      <c r="B1735" s="4" t="n">
        <v>592</v>
      </c>
    </row>
    <row r="1736" spans="1:5">
      <c r="A1736" s="3" t="s">
        <v>914</v>
      </c>
      <c r="B1736" s="7" t="n">
        <v>18027</v>
      </c>
    </row>
    <row r="1737" spans="1:5">
      <c r="A1737" s="3" t="s">
        <v>915</v>
      </c>
      <c r="B1737" s="4" t="n">
        <v>28654</v>
      </c>
    </row>
    <row r="1738" spans="1:5">
      <c r="A1738" s="3" t="s">
        <v>916</v>
      </c>
      <c r="B1738" s="4" t="n">
        <v>15611</v>
      </c>
    </row>
    <row r="1739" spans="1:5">
      <c r="A1739" s="3" t="s">
        <v>62</v>
      </c>
      <c r="B1739" s="4" t="n">
        <v>18027</v>
      </c>
    </row>
    <row r="1740" spans="1:5">
      <c r="A1740" s="3" t="s">
        <v>917</v>
      </c>
      <c r="B1740" s="4" t="n">
        <v>44265</v>
      </c>
    </row>
    <row r="1741" spans="1:5">
      <c r="A1741" s="3" t="s">
        <v>129</v>
      </c>
      <c r="B1741" s="4" t="n">
        <v>62292</v>
      </c>
    </row>
    <row r="1742" spans="1:5">
      <c r="A1742" s="3" t="s">
        <v>918</v>
      </c>
      <c r="B1742" s="4" t="n">
        <v>-28228</v>
      </c>
    </row>
    <row r="1743" spans="1:5">
      <c r="A1743" s="3" t="s">
        <v>919</v>
      </c>
      <c r="B1743" s="4" t="n">
        <v>34064</v>
      </c>
    </row>
    <row r="1744" spans="1:5">
      <c r="A1744" s="3" t="s">
        <v>920</v>
      </c>
      <c r="B1744" s="7" t="n">
        <v>56392</v>
      </c>
    </row>
    <row r="1745" spans="1:5">
      <c r="A1745" s="3" t="s">
        <v>1190</v>
      </c>
    </row>
    <row r="1746" spans="1:5">
      <c r="A1746" s="6" t="s">
        <v>913</v>
      </c>
    </row>
    <row r="1747" spans="1:5">
      <c r="A1747" s="3" t="s">
        <v>922</v>
      </c>
      <c r="B1747" s="3" t="s">
        <v>923</v>
      </c>
    </row>
    <row r="1748" spans="1:5">
      <c r="A1748" s="3" t="s">
        <v>924</v>
      </c>
      <c r="B1748" s="3" t="s">
        <v>1092</v>
      </c>
    </row>
    <row r="1749" spans="1:5">
      <c r="A1749" s="3" t="s">
        <v>926</v>
      </c>
      <c r="B1749" s="3" t="s">
        <v>1156</v>
      </c>
    </row>
    <row r="1750" spans="1:5">
      <c r="A1750" s="3" t="s">
        <v>928</v>
      </c>
      <c r="B1750" s="3" t="s">
        <v>1159</v>
      </c>
    </row>
    <row r="1751" spans="1:5">
      <c r="A1751" s="3" t="s">
        <v>379</v>
      </c>
      <c r="B1751" s="4" t="n">
        <v>140</v>
      </c>
    </row>
    <row r="1752" spans="1:5">
      <c r="A1752" s="3" t="s">
        <v>914</v>
      </c>
      <c r="B1752" s="7" t="n">
        <v>1526</v>
      </c>
    </row>
    <row r="1753" spans="1:5">
      <c r="A1753" s="3" t="s">
        <v>915</v>
      </c>
      <c r="B1753" s="4" t="n">
        <v>7050</v>
      </c>
    </row>
    <row r="1754" spans="1:5">
      <c r="A1754" s="3" t="s">
        <v>916</v>
      </c>
      <c r="B1754" s="4" t="n">
        <v>7355</v>
      </c>
    </row>
    <row r="1755" spans="1:5">
      <c r="A1755" s="3" t="s">
        <v>62</v>
      </c>
      <c r="B1755" s="4" t="n">
        <v>1526</v>
      </c>
    </row>
    <row r="1756" spans="1:5">
      <c r="A1756" s="3" t="s">
        <v>917</v>
      </c>
      <c r="B1756" s="4" t="n">
        <v>14405</v>
      </c>
    </row>
    <row r="1757" spans="1:5">
      <c r="A1757" s="3" t="s">
        <v>129</v>
      </c>
      <c r="B1757" s="4" t="n">
        <v>15931</v>
      </c>
    </row>
    <row r="1758" spans="1:5">
      <c r="A1758" s="3" t="s">
        <v>918</v>
      </c>
      <c r="B1758" s="4" t="n">
        <v>-11077</v>
      </c>
    </row>
    <row r="1759" spans="1:5">
      <c r="A1759" s="3" t="s">
        <v>919</v>
      </c>
      <c r="B1759" s="4" t="n">
        <v>4854</v>
      </c>
    </row>
    <row r="1760" spans="1:5">
      <c r="A1760" s="3" t="s">
        <v>920</v>
      </c>
      <c r="B1760" s="7" t="n">
        <v>0</v>
      </c>
    </row>
    <row r="1761" spans="1:5">
      <c r="A1761" s="3" t="s">
        <v>1191</v>
      </c>
    </row>
    <row r="1762" spans="1:5">
      <c r="A1762" s="6" t="s">
        <v>913</v>
      </c>
    </row>
    <row r="1763" spans="1:5">
      <c r="A1763" s="3" t="s">
        <v>922</v>
      </c>
      <c r="B1763" s="3" t="s">
        <v>945</v>
      </c>
    </row>
    <row r="1764" spans="1:5">
      <c r="A1764" s="3" t="s">
        <v>924</v>
      </c>
      <c r="B1764" s="3" t="s">
        <v>1192</v>
      </c>
    </row>
    <row r="1765" spans="1:5">
      <c r="A1765" s="3" t="s">
        <v>926</v>
      </c>
      <c r="B1765" s="3" t="s">
        <v>1193</v>
      </c>
    </row>
    <row r="1766" spans="1:5">
      <c r="A1766" s="3" t="s">
        <v>928</v>
      </c>
      <c r="B1766" s="3" t="s">
        <v>1084</v>
      </c>
    </row>
    <row r="1767" spans="1:5">
      <c r="A1767" s="3" t="s">
        <v>379</v>
      </c>
      <c r="B1767" s="4" t="n">
        <v>568</v>
      </c>
    </row>
    <row r="1768" spans="1:5">
      <c r="A1768" s="3" t="s">
        <v>914</v>
      </c>
      <c r="B1768" s="7" t="n">
        <v>5840</v>
      </c>
    </row>
    <row r="1769" spans="1:5">
      <c r="A1769" s="3" t="s">
        <v>915</v>
      </c>
      <c r="B1769" s="4" t="n">
        <v>27937</v>
      </c>
    </row>
    <row r="1770" spans="1:5">
      <c r="A1770" s="3" t="s">
        <v>916</v>
      </c>
      <c r="B1770" s="4" t="n">
        <v>22369</v>
      </c>
    </row>
    <row r="1771" spans="1:5">
      <c r="A1771" s="3" t="s">
        <v>62</v>
      </c>
      <c r="B1771" s="4" t="n">
        <v>5840</v>
      </c>
    </row>
    <row r="1772" spans="1:5">
      <c r="A1772" s="3" t="s">
        <v>917</v>
      </c>
      <c r="B1772" s="4" t="n">
        <v>50306</v>
      </c>
    </row>
    <row r="1773" spans="1:5">
      <c r="A1773" s="3" t="s">
        <v>129</v>
      </c>
      <c r="B1773" s="4" t="n">
        <v>56146</v>
      </c>
    </row>
    <row r="1774" spans="1:5">
      <c r="A1774" s="3" t="s">
        <v>918</v>
      </c>
      <c r="B1774" s="4" t="n">
        <v>-32466</v>
      </c>
    </row>
    <row r="1775" spans="1:5">
      <c r="A1775" s="3" t="s">
        <v>919</v>
      </c>
      <c r="B1775" s="4" t="n">
        <v>23680</v>
      </c>
    </row>
    <row r="1776" spans="1:5">
      <c r="A1776" s="3" t="s">
        <v>920</v>
      </c>
      <c r="B1776" s="7" t="n">
        <v>25709</v>
      </c>
    </row>
    <row r="1777" spans="1:5">
      <c r="A1777" s="3" t="s">
        <v>1194</v>
      </c>
    </row>
    <row r="1778" spans="1:5">
      <c r="A1778" s="6" t="s">
        <v>913</v>
      </c>
    </row>
    <row r="1779" spans="1:5">
      <c r="A1779" s="3" t="s">
        <v>922</v>
      </c>
      <c r="B1779" s="3" t="s">
        <v>945</v>
      </c>
    </row>
    <row r="1780" spans="1:5">
      <c r="A1780" s="3" t="s">
        <v>924</v>
      </c>
      <c r="B1780" s="3" t="s">
        <v>1148</v>
      </c>
    </row>
    <row r="1781" spans="1:5">
      <c r="A1781" s="3" t="s">
        <v>926</v>
      </c>
      <c r="B1781" s="3" t="s">
        <v>1086</v>
      </c>
    </row>
    <row r="1782" spans="1:5">
      <c r="A1782" s="3" t="s">
        <v>928</v>
      </c>
      <c r="B1782" s="3" t="s">
        <v>954</v>
      </c>
    </row>
    <row r="1783" spans="1:5">
      <c r="A1783" s="3" t="s">
        <v>379</v>
      </c>
      <c r="B1783" s="4" t="n">
        <v>145</v>
      </c>
    </row>
    <row r="1784" spans="1:5">
      <c r="A1784" s="3" t="s">
        <v>914</v>
      </c>
      <c r="B1784" s="7" t="n">
        <v>1866</v>
      </c>
    </row>
    <row r="1785" spans="1:5">
      <c r="A1785" s="3" t="s">
        <v>915</v>
      </c>
      <c r="B1785" s="4" t="n">
        <v>19567</v>
      </c>
    </row>
    <row r="1786" spans="1:5">
      <c r="A1786" s="3" t="s">
        <v>916</v>
      </c>
      <c r="B1786" s="4" t="n">
        <v>19145</v>
      </c>
    </row>
    <row r="1787" spans="1:5">
      <c r="A1787" s="3" t="s">
        <v>62</v>
      </c>
      <c r="B1787" s="4" t="n">
        <v>1866</v>
      </c>
    </row>
    <row r="1788" spans="1:5">
      <c r="A1788" s="3" t="s">
        <v>917</v>
      </c>
      <c r="B1788" s="4" t="n">
        <v>38712</v>
      </c>
    </row>
    <row r="1789" spans="1:5">
      <c r="A1789" s="3" t="s">
        <v>129</v>
      </c>
      <c r="B1789" s="4" t="n">
        <v>40578</v>
      </c>
    </row>
    <row r="1790" spans="1:5">
      <c r="A1790" s="3" t="s">
        <v>918</v>
      </c>
      <c r="B1790" s="4" t="n">
        <v>-28312</v>
      </c>
    </row>
    <row r="1791" spans="1:5">
      <c r="A1791" s="3" t="s">
        <v>919</v>
      </c>
      <c r="B1791" s="4" t="n">
        <v>12266</v>
      </c>
    </row>
    <row r="1792" spans="1:5">
      <c r="A1792" s="3" t="s">
        <v>920</v>
      </c>
      <c r="B1792" s="7" t="n">
        <v>17052</v>
      </c>
    </row>
    <row r="1793" spans="1:5">
      <c r="A1793" s="3" t="s">
        <v>1195</v>
      </c>
    </row>
    <row r="1794" spans="1:5">
      <c r="A1794" s="6" t="s">
        <v>913</v>
      </c>
    </row>
    <row r="1795" spans="1:5">
      <c r="A1795" s="3" t="s">
        <v>922</v>
      </c>
      <c r="B1795" s="3" t="s">
        <v>923</v>
      </c>
    </row>
    <row r="1796" spans="1:5">
      <c r="A1796" s="3" t="s">
        <v>924</v>
      </c>
      <c r="B1796" s="3" t="s">
        <v>1097</v>
      </c>
    </row>
    <row r="1797" spans="1:5">
      <c r="A1797" s="3" t="s">
        <v>926</v>
      </c>
      <c r="B1797" s="3" t="s">
        <v>1196</v>
      </c>
    </row>
    <row r="1798" spans="1:5">
      <c r="A1798" s="3" t="s">
        <v>928</v>
      </c>
      <c r="B1798" s="3" t="s">
        <v>933</v>
      </c>
    </row>
    <row r="1799" spans="1:5">
      <c r="A1799" s="3" t="s">
        <v>379</v>
      </c>
      <c r="B1799" s="4" t="n">
        <v>175</v>
      </c>
    </row>
    <row r="1800" spans="1:5">
      <c r="A1800" s="3" t="s">
        <v>914</v>
      </c>
      <c r="B1800" s="7" t="n">
        <v>3459</v>
      </c>
    </row>
    <row r="1801" spans="1:5">
      <c r="A1801" s="3" t="s">
        <v>915</v>
      </c>
      <c r="B1801" s="4" t="n">
        <v>9103</v>
      </c>
    </row>
    <row r="1802" spans="1:5">
      <c r="A1802" s="3" t="s">
        <v>916</v>
      </c>
      <c r="B1802" s="4" t="n">
        <v>13498</v>
      </c>
    </row>
    <row r="1803" spans="1:5">
      <c r="A1803" s="3" t="s">
        <v>62</v>
      </c>
      <c r="B1803" s="4" t="n">
        <v>3459</v>
      </c>
    </row>
    <row r="1804" spans="1:5">
      <c r="A1804" s="3" t="s">
        <v>917</v>
      </c>
      <c r="B1804" s="4" t="n">
        <v>22601</v>
      </c>
    </row>
    <row r="1805" spans="1:5">
      <c r="A1805" s="3" t="s">
        <v>129</v>
      </c>
      <c r="B1805" s="4" t="n">
        <v>26060</v>
      </c>
    </row>
    <row r="1806" spans="1:5">
      <c r="A1806" s="3" t="s">
        <v>918</v>
      </c>
      <c r="B1806" s="4" t="n">
        <v>-12042</v>
      </c>
    </row>
    <row r="1807" spans="1:5">
      <c r="A1807" s="3" t="s">
        <v>919</v>
      </c>
      <c r="B1807" s="4" t="n">
        <v>14018</v>
      </c>
    </row>
    <row r="1808" spans="1:5">
      <c r="A1808" s="3" t="s">
        <v>920</v>
      </c>
      <c r="B1808" s="7" t="n">
        <v>27356</v>
      </c>
    </row>
    <row r="1809" spans="1:5">
      <c r="A1809" s="3" t="s">
        <v>1197</v>
      </c>
    </row>
    <row r="1810" spans="1:5">
      <c r="A1810" s="6" t="s">
        <v>913</v>
      </c>
    </row>
    <row r="1811" spans="1:5">
      <c r="A1811" s="3" t="s">
        <v>922</v>
      </c>
      <c r="B1811" s="3" t="s">
        <v>945</v>
      </c>
    </row>
    <row r="1812" spans="1:5">
      <c r="A1812" s="3" t="s">
        <v>924</v>
      </c>
      <c r="B1812" s="3" t="s">
        <v>938</v>
      </c>
    </row>
    <row r="1813" spans="1:5">
      <c r="A1813" s="3" t="s">
        <v>926</v>
      </c>
      <c r="B1813" s="3" t="s">
        <v>1198</v>
      </c>
    </row>
    <row r="1814" spans="1:5">
      <c r="A1814" s="3" t="s">
        <v>928</v>
      </c>
      <c r="B1814" s="3" t="s">
        <v>1007</v>
      </c>
    </row>
    <row r="1815" spans="1:5">
      <c r="A1815" s="3" t="s">
        <v>379</v>
      </c>
      <c r="B1815" s="4" t="n">
        <v>418</v>
      </c>
    </row>
    <row r="1816" spans="1:5">
      <c r="A1816" s="3" t="s">
        <v>914</v>
      </c>
      <c r="B1816" s="7" t="n">
        <v>49474</v>
      </c>
    </row>
    <row r="1817" spans="1:5">
      <c r="A1817" s="3" t="s">
        <v>915</v>
      </c>
      <c r="B1817" s="4" t="n">
        <v>17756</v>
      </c>
    </row>
    <row r="1818" spans="1:5">
      <c r="A1818" s="3" t="s">
        <v>916</v>
      </c>
      <c r="B1818" s="4" t="n">
        <v>14730</v>
      </c>
    </row>
    <row r="1819" spans="1:5">
      <c r="A1819" s="3" t="s">
        <v>62</v>
      </c>
      <c r="B1819" s="4" t="n">
        <v>49474</v>
      </c>
    </row>
    <row r="1820" spans="1:5">
      <c r="A1820" s="3" t="s">
        <v>917</v>
      </c>
      <c r="B1820" s="4" t="n">
        <v>32486</v>
      </c>
    </row>
    <row r="1821" spans="1:5">
      <c r="A1821" s="3" t="s">
        <v>129</v>
      </c>
      <c r="B1821" s="4" t="n">
        <v>81960</v>
      </c>
    </row>
    <row r="1822" spans="1:5">
      <c r="A1822" s="3" t="s">
        <v>918</v>
      </c>
      <c r="B1822" s="4" t="n">
        <v>-16074</v>
      </c>
    </row>
    <row r="1823" spans="1:5">
      <c r="A1823" s="3" t="s">
        <v>919</v>
      </c>
      <c r="B1823" s="4" t="n">
        <v>65886</v>
      </c>
    </row>
    <row r="1824" spans="1:5">
      <c r="A1824" s="3" t="s">
        <v>920</v>
      </c>
      <c r="B1824" s="7" t="n">
        <v>72788</v>
      </c>
    </row>
    <row r="1825" spans="1:5">
      <c r="A1825" s="3" t="s">
        <v>1199</v>
      </c>
    </row>
    <row r="1826" spans="1:5">
      <c r="A1826" s="6" t="s">
        <v>913</v>
      </c>
    </row>
    <row r="1827" spans="1:5">
      <c r="A1827" s="3" t="s">
        <v>922</v>
      </c>
      <c r="B1827" s="3" t="s">
        <v>945</v>
      </c>
    </row>
    <row r="1828" spans="1:5">
      <c r="A1828" s="3" t="s">
        <v>924</v>
      </c>
      <c r="B1828" s="3" t="s">
        <v>1182</v>
      </c>
    </row>
    <row r="1829" spans="1:5">
      <c r="A1829" s="3" t="s">
        <v>926</v>
      </c>
      <c r="B1829" s="3" t="s">
        <v>1200</v>
      </c>
    </row>
    <row r="1830" spans="1:5">
      <c r="A1830" s="3" t="s">
        <v>928</v>
      </c>
      <c r="B1830" s="3" t="s">
        <v>1201</v>
      </c>
    </row>
    <row r="1831" spans="1:5">
      <c r="A1831" s="3" t="s">
        <v>379</v>
      </c>
      <c r="B1831" s="4" t="n">
        <v>795</v>
      </c>
    </row>
    <row r="1832" spans="1:5">
      <c r="A1832" s="3" t="s">
        <v>914</v>
      </c>
      <c r="B1832" s="7" t="n">
        <v>128332</v>
      </c>
    </row>
    <row r="1833" spans="1:5">
      <c r="A1833" s="3" t="s">
        <v>915</v>
      </c>
      <c r="B1833" s="4" t="n">
        <v>10439</v>
      </c>
    </row>
    <row r="1834" spans="1:5">
      <c r="A1834" s="3" t="s">
        <v>916</v>
      </c>
      <c r="B1834" s="4" t="n">
        <v>334559</v>
      </c>
    </row>
    <row r="1835" spans="1:5">
      <c r="A1835" s="3" t="s">
        <v>62</v>
      </c>
      <c r="B1835" s="4" t="n">
        <v>44197</v>
      </c>
    </row>
    <row r="1836" spans="1:5">
      <c r="A1836" s="3" t="s">
        <v>917</v>
      </c>
      <c r="B1836" s="4" t="n">
        <v>344998</v>
      </c>
    </row>
    <row r="1837" spans="1:5">
      <c r="A1837" s="3" t="s">
        <v>129</v>
      </c>
      <c r="B1837" s="4" t="n">
        <v>389195</v>
      </c>
    </row>
    <row r="1838" spans="1:5">
      <c r="A1838" s="3" t="s">
        <v>918</v>
      </c>
      <c r="B1838" s="4" t="n">
        <v>-95770</v>
      </c>
    </row>
    <row r="1839" spans="1:5">
      <c r="A1839" s="3" t="s">
        <v>919</v>
      </c>
      <c r="B1839" s="4" t="n">
        <v>293425</v>
      </c>
    </row>
    <row r="1840" spans="1:5">
      <c r="A1840" s="3" t="s">
        <v>920</v>
      </c>
      <c r="B1840" s="7" t="n">
        <v>191039</v>
      </c>
    </row>
    <row r="1841" spans="1:5">
      <c r="A1841" s="3" t="s">
        <v>1202</v>
      </c>
    </row>
    <row r="1842" spans="1:5">
      <c r="A1842" s="6" t="s">
        <v>913</v>
      </c>
    </row>
    <row r="1843" spans="1:5">
      <c r="A1843" s="3" t="s">
        <v>922</v>
      </c>
      <c r="B1843" s="3" t="s">
        <v>945</v>
      </c>
    </row>
    <row r="1844" spans="1:5">
      <c r="A1844" s="3" t="s">
        <v>924</v>
      </c>
      <c r="B1844" s="3" t="s">
        <v>1192</v>
      </c>
    </row>
    <row r="1845" spans="1:5">
      <c r="A1845" s="3" t="s">
        <v>926</v>
      </c>
      <c r="B1845" s="3" t="s">
        <v>1203</v>
      </c>
    </row>
    <row r="1846" spans="1:5">
      <c r="A1846" s="3" t="s">
        <v>928</v>
      </c>
      <c r="B1846" s="3" t="s">
        <v>1004</v>
      </c>
    </row>
    <row r="1847" spans="1:5">
      <c r="A1847" s="3" t="s">
        <v>379</v>
      </c>
      <c r="B1847" s="4" t="n">
        <v>312</v>
      </c>
    </row>
    <row r="1848" spans="1:5">
      <c r="A1848" s="3" t="s">
        <v>914</v>
      </c>
      <c r="B1848" s="7" t="n">
        <v>2335</v>
      </c>
    </row>
    <row r="1849" spans="1:5">
      <c r="A1849" s="3" t="s">
        <v>915</v>
      </c>
      <c r="B1849" s="4" t="n">
        <v>16370</v>
      </c>
    </row>
    <row r="1850" spans="1:5">
      <c r="A1850" s="3" t="s">
        <v>916</v>
      </c>
      <c r="B1850" s="4" t="n">
        <v>16477</v>
      </c>
    </row>
    <row r="1851" spans="1:5">
      <c r="A1851" s="3" t="s">
        <v>62</v>
      </c>
      <c r="B1851" s="4" t="n">
        <v>2335</v>
      </c>
    </row>
    <row r="1852" spans="1:5">
      <c r="A1852" s="3" t="s">
        <v>917</v>
      </c>
      <c r="B1852" s="4" t="n">
        <v>32847</v>
      </c>
    </row>
    <row r="1853" spans="1:5">
      <c r="A1853" s="3" t="s">
        <v>129</v>
      </c>
      <c r="B1853" s="4" t="n">
        <v>35182</v>
      </c>
    </row>
    <row r="1854" spans="1:5">
      <c r="A1854" s="3" t="s">
        <v>918</v>
      </c>
      <c r="B1854" s="4" t="n">
        <v>-21310</v>
      </c>
    </row>
    <row r="1855" spans="1:5">
      <c r="A1855" s="3" t="s">
        <v>919</v>
      </c>
      <c r="B1855" s="4" t="n">
        <v>13872</v>
      </c>
    </row>
    <row r="1856" spans="1:5">
      <c r="A1856" s="3" t="s">
        <v>920</v>
      </c>
      <c r="B1856" s="7" t="n">
        <v>19775</v>
      </c>
    </row>
    <row r="1857" spans="1:5">
      <c r="A1857" s="3" t="s">
        <v>1204</v>
      </c>
    </row>
    <row r="1858" spans="1:5">
      <c r="A1858" s="6" t="s">
        <v>913</v>
      </c>
    </row>
    <row r="1859" spans="1:5">
      <c r="A1859" s="3" t="s">
        <v>922</v>
      </c>
      <c r="B1859" s="3" t="s">
        <v>945</v>
      </c>
    </row>
    <row r="1860" spans="1:5">
      <c r="A1860" s="3" t="s">
        <v>924</v>
      </c>
      <c r="B1860" s="3" t="s">
        <v>931</v>
      </c>
    </row>
    <row r="1861" spans="1:5">
      <c r="A1861" s="3" t="s">
        <v>926</v>
      </c>
      <c r="B1861" s="3" t="s">
        <v>1205</v>
      </c>
    </row>
    <row r="1862" spans="1:5">
      <c r="A1862" s="3" t="s">
        <v>928</v>
      </c>
      <c r="B1862" s="3" t="s">
        <v>1120</v>
      </c>
    </row>
    <row r="1863" spans="1:5">
      <c r="A1863" s="3" t="s">
        <v>379</v>
      </c>
      <c r="B1863" s="4" t="n">
        <v>698</v>
      </c>
    </row>
    <row r="1864" spans="1:5">
      <c r="A1864" s="3" t="s">
        <v>914</v>
      </c>
      <c r="B1864" s="7" t="n">
        <v>69834</v>
      </c>
    </row>
    <row r="1865" spans="1:5">
      <c r="A1865" s="3" t="s">
        <v>915</v>
      </c>
      <c r="B1865" s="4" t="n">
        <v>53438</v>
      </c>
    </row>
    <row r="1866" spans="1:5">
      <c r="A1866" s="3" t="s">
        <v>916</v>
      </c>
      <c r="B1866" s="4" t="n">
        <v>32597</v>
      </c>
    </row>
    <row r="1867" spans="1:5">
      <c r="A1867" s="3" t="s">
        <v>62</v>
      </c>
      <c r="B1867" s="4" t="n">
        <v>69834</v>
      </c>
    </row>
    <row r="1868" spans="1:5">
      <c r="A1868" s="3" t="s">
        <v>917</v>
      </c>
      <c r="B1868" s="4" t="n">
        <v>86035</v>
      </c>
    </row>
    <row r="1869" spans="1:5">
      <c r="A1869" s="3" t="s">
        <v>129</v>
      </c>
      <c r="B1869" s="4" t="n">
        <v>155869</v>
      </c>
    </row>
    <row r="1870" spans="1:5">
      <c r="A1870" s="3" t="s">
        <v>918</v>
      </c>
      <c r="B1870" s="4" t="n">
        <v>-41216</v>
      </c>
    </row>
    <row r="1871" spans="1:5">
      <c r="A1871" s="3" t="s">
        <v>919</v>
      </c>
      <c r="B1871" s="4" t="n">
        <v>114653</v>
      </c>
    </row>
    <row r="1872" spans="1:5">
      <c r="A1872" s="3" t="s">
        <v>920</v>
      </c>
      <c r="B1872" s="7" t="n">
        <v>107643</v>
      </c>
    </row>
    <row r="1873" spans="1:5">
      <c r="A1873" s="3" t="s">
        <v>1206</v>
      </c>
    </row>
    <row r="1874" spans="1:5">
      <c r="A1874" s="6" t="s">
        <v>913</v>
      </c>
    </row>
    <row r="1875" spans="1:5">
      <c r="A1875" s="3" t="s">
        <v>922</v>
      </c>
      <c r="B1875" s="3" t="s">
        <v>945</v>
      </c>
    </row>
    <row r="1876" spans="1:5">
      <c r="A1876" s="3" t="s">
        <v>924</v>
      </c>
      <c r="B1876" s="3" t="s">
        <v>1207</v>
      </c>
    </row>
    <row r="1877" spans="1:5">
      <c r="A1877" s="3" t="s">
        <v>926</v>
      </c>
      <c r="B1877" s="3" t="s">
        <v>1208</v>
      </c>
    </row>
    <row r="1878" spans="1:5">
      <c r="A1878" s="3" t="s">
        <v>928</v>
      </c>
      <c r="B1878" s="3" t="s">
        <v>1007</v>
      </c>
    </row>
    <row r="1879" spans="1:5">
      <c r="A1879" s="3" t="s">
        <v>379</v>
      </c>
      <c r="B1879" s="4" t="n">
        <v>414</v>
      </c>
    </row>
    <row r="1880" spans="1:5">
      <c r="A1880" s="3" t="s">
        <v>914</v>
      </c>
      <c r="B1880" s="7" t="n">
        <v>2597</v>
      </c>
    </row>
    <row r="1881" spans="1:5">
      <c r="A1881" s="3" t="s">
        <v>915</v>
      </c>
      <c r="B1881" s="4" t="n">
        <v>16141</v>
      </c>
    </row>
    <row r="1882" spans="1:5">
      <c r="A1882" s="3" t="s">
        <v>916</v>
      </c>
      <c r="B1882" s="4" t="n">
        <v>18032</v>
      </c>
    </row>
    <row r="1883" spans="1:5">
      <c r="A1883" s="3" t="s">
        <v>62</v>
      </c>
      <c r="B1883" s="4" t="n">
        <v>2597</v>
      </c>
    </row>
    <row r="1884" spans="1:5">
      <c r="A1884" s="3" t="s">
        <v>917</v>
      </c>
      <c r="B1884" s="4" t="n">
        <v>34173</v>
      </c>
    </row>
    <row r="1885" spans="1:5">
      <c r="A1885" s="3" t="s">
        <v>129</v>
      </c>
      <c r="B1885" s="4" t="n">
        <v>36770</v>
      </c>
    </row>
    <row r="1886" spans="1:5">
      <c r="A1886" s="3" t="s">
        <v>918</v>
      </c>
      <c r="B1886" s="4" t="n">
        <v>-22497</v>
      </c>
    </row>
    <row r="1887" spans="1:5">
      <c r="A1887" s="3" t="s">
        <v>919</v>
      </c>
      <c r="B1887" s="4" t="n">
        <v>14273</v>
      </c>
    </row>
    <row r="1888" spans="1:5">
      <c r="A1888" s="3" t="s">
        <v>920</v>
      </c>
      <c r="B1888" s="7" t="n">
        <v>0</v>
      </c>
    </row>
    <row r="1889" spans="1:5">
      <c r="A1889" s="3" t="s">
        <v>1209</v>
      </c>
    </row>
    <row r="1890" spans="1:5">
      <c r="A1890" s="6" t="s">
        <v>913</v>
      </c>
    </row>
    <row r="1891" spans="1:5">
      <c r="A1891" s="3" t="s">
        <v>922</v>
      </c>
      <c r="B1891" s="3" t="s">
        <v>945</v>
      </c>
    </row>
    <row r="1892" spans="1:5">
      <c r="A1892" s="3" t="s">
        <v>924</v>
      </c>
      <c r="B1892" s="3" t="s">
        <v>931</v>
      </c>
    </row>
    <row r="1893" spans="1:5">
      <c r="A1893" s="3" t="s">
        <v>926</v>
      </c>
      <c r="B1893" s="3" t="s">
        <v>1116</v>
      </c>
    </row>
    <row r="1894" spans="1:5">
      <c r="A1894" s="3" t="s">
        <v>928</v>
      </c>
      <c r="B1894" s="3" t="s">
        <v>1099</v>
      </c>
    </row>
    <row r="1895" spans="1:5">
      <c r="A1895" s="3" t="s">
        <v>379</v>
      </c>
      <c r="B1895" s="4" t="n">
        <v>500</v>
      </c>
    </row>
    <row r="1896" spans="1:5">
      <c r="A1896" s="3" t="s">
        <v>914</v>
      </c>
      <c r="B1896" s="7" t="n">
        <v>0</v>
      </c>
    </row>
    <row r="1897" spans="1:5">
      <c r="A1897" s="3" t="s">
        <v>915</v>
      </c>
      <c r="B1897" s="4" t="n">
        <v>66861</v>
      </c>
    </row>
    <row r="1898" spans="1:5">
      <c r="A1898" s="3" t="s">
        <v>916</v>
      </c>
      <c r="B1898" s="4" t="n">
        <v>9980</v>
      </c>
    </row>
    <row r="1899" spans="1:5">
      <c r="A1899" s="3" t="s">
        <v>62</v>
      </c>
      <c r="B1899" s="4" t="n">
        <v>0</v>
      </c>
    </row>
    <row r="1900" spans="1:5">
      <c r="A1900" s="3" t="s">
        <v>917</v>
      </c>
      <c r="B1900" s="4" t="n">
        <v>76841</v>
      </c>
    </row>
    <row r="1901" spans="1:5">
      <c r="A1901" s="3" t="s">
        <v>129</v>
      </c>
      <c r="B1901" s="4" t="n">
        <v>76841</v>
      </c>
    </row>
    <row r="1902" spans="1:5">
      <c r="A1902" s="3" t="s">
        <v>918</v>
      </c>
      <c r="B1902" s="4" t="n">
        <v>-36154</v>
      </c>
    </row>
    <row r="1903" spans="1:5">
      <c r="A1903" s="3" t="s">
        <v>919</v>
      </c>
      <c r="B1903" s="4" t="n">
        <v>40687</v>
      </c>
    </row>
    <row r="1904" spans="1:5">
      <c r="A1904" s="3" t="s">
        <v>920</v>
      </c>
      <c r="B1904" s="7" t="n">
        <v>0</v>
      </c>
    </row>
    <row r="1905" spans="1:5">
      <c r="A1905" s="3" t="s">
        <v>1210</v>
      </c>
    </row>
    <row r="1906" spans="1:5">
      <c r="A1906" s="6" t="s">
        <v>913</v>
      </c>
    </row>
    <row r="1907" spans="1:5">
      <c r="A1907" s="3" t="s">
        <v>922</v>
      </c>
      <c r="B1907" s="3" t="s">
        <v>945</v>
      </c>
    </row>
    <row r="1908" spans="1:5">
      <c r="A1908" s="3" t="s">
        <v>924</v>
      </c>
      <c r="B1908" s="3" t="s">
        <v>1111</v>
      </c>
    </row>
    <row r="1909" spans="1:5">
      <c r="A1909" s="3" t="s">
        <v>926</v>
      </c>
      <c r="B1909" s="3" t="s">
        <v>1006</v>
      </c>
    </row>
    <row r="1910" spans="1:5">
      <c r="A1910" s="3" t="s">
        <v>928</v>
      </c>
      <c r="B1910" s="3" t="s">
        <v>1211</v>
      </c>
    </row>
    <row r="1911" spans="1:5">
      <c r="A1911" s="3" t="s">
        <v>379</v>
      </c>
      <c r="B1911" s="4" t="n">
        <v>332</v>
      </c>
    </row>
    <row r="1912" spans="1:5">
      <c r="A1912" s="3" t="s">
        <v>914</v>
      </c>
      <c r="B1912" s="7" t="n">
        <v>1435</v>
      </c>
    </row>
    <row r="1913" spans="1:5">
      <c r="A1913" s="3" t="s">
        <v>915</v>
      </c>
      <c r="B1913" s="4" t="n">
        <v>24533</v>
      </c>
    </row>
    <row r="1914" spans="1:5">
      <c r="A1914" s="3" t="s">
        <v>916</v>
      </c>
      <c r="B1914" s="4" t="n">
        <v>8739</v>
      </c>
    </row>
    <row r="1915" spans="1:5">
      <c r="A1915" s="3" t="s">
        <v>62</v>
      </c>
      <c r="B1915" s="4" t="n">
        <v>1435</v>
      </c>
    </row>
    <row r="1916" spans="1:5">
      <c r="A1916" s="3" t="s">
        <v>917</v>
      </c>
      <c r="B1916" s="4" t="n">
        <v>33272</v>
      </c>
    </row>
    <row r="1917" spans="1:5">
      <c r="A1917" s="3" t="s">
        <v>129</v>
      </c>
      <c r="B1917" s="4" t="n">
        <v>34707</v>
      </c>
    </row>
    <row r="1918" spans="1:5">
      <c r="A1918" s="3" t="s">
        <v>918</v>
      </c>
      <c r="B1918" s="4" t="n">
        <v>-17699</v>
      </c>
    </row>
    <row r="1919" spans="1:5">
      <c r="A1919" s="3" t="s">
        <v>919</v>
      </c>
      <c r="B1919" s="4" t="n">
        <v>17008</v>
      </c>
    </row>
    <row r="1920" spans="1:5">
      <c r="A1920" s="3" t="s">
        <v>920</v>
      </c>
      <c r="B1920" s="7" t="n">
        <v>41229</v>
      </c>
    </row>
    <row r="1921" spans="1:5">
      <c r="A1921" s="3" t="s">
        <v>1212</v>
      </c>
    </row>
    <row r="1922" spans="1:5">
      <c r="A1922" s="6" t="s">
        <v>913</v>
      </c>
    </row>
    <row r="1923" spans="1:5">
      <c r="A1923" s="3" t="s">
        <v>922</v>
      </c>
      <c r="B1923" s="3" t="s">
        <v>923</v>
      </c>
    </row>
    <row r="1924" spans="1:5">
      <c r="A1924" s="3" t="s">
        <v>924</v>
      </c>
      <c r="B1924" s="3" t="s">
        <v>980</v>
      </c>
    </row>
    <row r="1925" spans="1:5">
      <c r="A1925" s="3" t="s">
        <v>926</v>
      </c>
      <c r="B1925" s="3" t="s">
        <v>1213</v>
      </c>
    </row>
    <row r="1926" spans="1:5">
      <c r="A1926" s="3" t="s">
        <v>928</v>
      </c>
      <c r="B1926" s="3" t="s">
        <v>1159</v>
      </c>
    </row>
    <row r="1927" spans="1:5">
      <c r="A1927" s="3" t="s">
        <v>379</v>
      </c>
      <c r="B1927" s="4" t="n">
        <v>159</v>
      </c>
    </row>
    <row r="1928" spans="1:5">
      <c r="A1928" s="3" t="s">
        <v>914</v>
      </c>
      <c r="B1928" s="7" t="n">
        <v>1836</v>
      </c>
    </row>
    <row r="1929" spans="1:5">
      <c r="A1929" s="3" t="s">
        <v>915</v>
      </c>
      <c r="B1929" s="4" t="n">
        <v>10831</v>
      </c>
    </row>
    <row r="1930" spans="1:5">
      <c r="A1930" s="3" t="s">
        <v>916</v>
      </c>
      <c r="B1930" s="4" t="n">
        <v>8031</v>
      </c>
    </row>
    <row r="1931" spans="1:5">
      <c r="A1931" s="3" t="s">
        <v>62</v>
      </c>
      <c r="B1931" s="4" t="n">
        <v>1836</v>
      </c>
    </row>
    <row r="1932" spans="1:5">
      <c r="A1932" s="3" t="s">
        <v>917</v>
      </c>
      <c r="B1932" s="4" t="n">
        <v>18862</v>
      </c>
    </row>
    <row r="1933" spans="1:5">
      <c r="A1933" s="3" t="s">
        <v>129</v>
      </c>
      <c r="B1933" s="4" t="n">
        <v>20698</v>
      </c>
    </row>
    <row r="1934" spans="1:5">
      <c r="A1934" s="3" t="s">
        <v>918</v>
      </c>
      <c r="B1934" s="4" t="n">
        <v>-10460</v>
      </c>
    </row>
    <row r="1935" spans="1:5">
      <c r="A1935" s="3" t="s">
        <v>919</v>
      </c>
      <c r="B1935" s="4" t="n">
        <v>10238</v>
      </c>
    </row>
    <row r="1936" spans="1:5">
      <c r="A1936" s="3" t="s">
        <v>920</v>
      </c>
      <c r="B1936" s="7" t="n">
        <v>0</v>
      </c>
    </row>
    <row r="1937" spans="1:5">
      <c r="A1937" s="3" t="s">
        <v>1214</v>
      </c>
    </row>
    <row r="1938" spans="1:5">
      <c r="A1938" s="6" t="s">
        <v>913</v>
      </c>
    </row>
    <row r="1939" spans="1:5">
      <c r="A1939" s="3" t="s">
        <v>922</v>
      </c>
      <c r="B1939" s="3" t="s">
        <v>923</v>
      </c>
    </row>
    <row r="1940" spans="1:5">
      <c r="A1940" s="3" t="s">
        <v>924</v>
      </c>
      <c r="B1940" s="3" t="s">
        <v>1215</v>
      </c>
    </row>
    <row r="1941" spans="1:5">
      <c r="A1941" s="3" t="s">
        <v>926</v>
      </c>
      <c r="B1941" s="3" t="s">
        <v>1044</v>
      </c>
    </row>
    <row r="1942" spans="1:5">
      <c r="A1942" s="3" t="s">
        <v>928</v>
      </c>
      <c r="B1942" s="3" t="s">
        <v>1053</v>
      </c>
    </row>
    <row r="1943" spans="1:5">
      <c r="A1943" s="3" t="s">
        <v>379</v>
      </c>
      <c r="B1943" s="4" t="n">
        <v>94</v>
      </c>
    </row>
    <row r="1944" spans="1:5">
      <c r="A1944" s="3" t="s">
        <v>914</v>
      </c>
      <c r="B1944" s="7" t="n">
        <v>4292</v>
      </c>
    </row>
    <row r="1945" spans="1:5">
      <c r="A1945" s="3" t="s">
        <v>915</v>
      </c>
      <c r="B1945" s="4" t="n">
        <v>34178</v>
      </c>
    </row>
    <row r="1946" spans="1:5">
      <c r="A1946" s="3" t="s">
        <v>916</v>
      </c>
      <c r="B1946" s="4" t="n">
        <v>1039</v>
      </c>
    </row>
    <row r="1947" spans="1:5">
      <c r="A1947" s="3" t="s">
        <v>62</v>
      </c>
      <c r="B1947" s="4" t="n">
        <v>4292</v>
      </c>
    </row>
    <row r="1948" spans="1:5">
      <c r="A1948" s="3" t="s">
        <v>917</v>
      </c>
      <c r="B1948" s="4" t="n">
        <v>35217</v>
      </c>
    </row>
    <row r="1949" spans="1:5">
      <c r="A1949" s="3" t="s">
        <v>129</v>
      </c>
      <c r="B1949" s="4" t="n">
        <v>39509</v>
      </c>
    </row>
    <row r="1950" spans="1:5">
      <c r="A1950" s="3" t="s">
        <v>918</v>
      </c>
      <c r="B1950" s="4" t="n">
        <v>-4115</v>
      </c>
    </row>
    <row r="1951" spans="1:5">
      <c r="A1951" s="3" t="s">
        <v>919</v>
      </c>
      <c r="B1951" s="4" t="n">
        <v>35394</v>
      </c>
    </row>
    <row r="1952" spans="1:5">
      <c r="A1952" s="3" t="s">
        <v>920</v>
      </c>
      <c r="B1952" s="7" t="n">
        <v>24002</v>
      </c>
    </row>
    <row r="1953" spans="1:5">
      <c r="A1953" s="3" t="s">
        <v>1216</v>
      </c>
    </row>
    <row r="1954" spans="1:5">
      <c r="A1954" s="6" t="s">
        <v>913</v>
      </c>
    </row>
    <row r="1955" spans="1:5">
      <c r="A1955" s="3" t="s">
        <v>922</v>
      </c>
      <c r="B1955" s="3" t="s">
        <v>945</v>
      </c>
    </row>
    <row r="1956" spans="1:5">
      <c r="A1956" s="3" t="s">
        <v>924</v>
      </c>
      <c r="B1956" s="3" t="s">
        <v>1217</v>
      </c>
    </row>
    <row r="1957" spans="1:5">
      <c r="A1957" s="3" t="s">
        <v>926</v>
      </c>
      <c r="B1957" s="3" t="s">
        <v>1218</v>
      </c>
    </row>
    <row r="1958" spans="1:5">
      <c r="A1958" s="3" t="s">
        <v>928</v>
      </c>
      <c r="B1958" s="3" t="s">
        <v>1219</v>
      </c>
    </row>
    <row r="1959" spans="1:5">
      <c r="A1959" s="3" t="s">
        <v>379</v>
      </c>
      <c r="B1959" s="4" t="n">
        <v>224</v>
      </c>
    </row>
    <row r="1960" spans="1:5">
      <c r="A1960" s="3" t="s">
        <v>914</v>
      </c>
      <c r="B1960" s="7" t="n">
        <v>34325</v>
      </c>
    </row>
    <row r="1961" spans="1:5">
      <c r="A1961" s="3" t="s">
        <v>915</v>
      </c>
      <c r="B1961" s="4" t="n">
        <v>21939</v>
      </c>
    </row>
    <row r="1962" spans="1:5">
      <c r="A1962" s="3" t="s">
        <v>916</v>
      </c>
      <c r="B1962" s="4" t="n">
        <v>7585</v>
      </c>
    </row>
    <row r="1963" spans="1:5">
      <c r="A1963" s="3" t="s">
        <v>62</v>
      </c>
      <c r="B1963" s="4" t="n">
        <v>34325</v>
      </c>
    </row>
    <row r="1964" spans="1:5">
      <c r="A1964" s="3" t="s">
        <v>917</v>
      </c>
      <c r="B1964" s="4" t="n">
        <v>29524</v>
      </c>
    </row>
    <row r="1965" spans="1:5">
      <c r="A1965" s="3" t="s">
        <v>129</v>
      </c>
      <c r="B1965" s="4" t="n">
        <v>63849</v>
      </c>
    </row>
    <row r="1966" spans="1:5">
      <c r="A1966" s="3" t="s">
        <v>918</v>
      </c>
      <c r="B1966" s="4" t="n">
        <v>-11678</v>
      </c>
    </row>
    <row r="1967" spans="1:5">
      <c r="A1967" s="3" t="s">
        <v>919</v>
      </c>
      <c r="B1967" s="4" t="n">
        <v>52171</v>
      </c>
    </row>
    <row r="1968" spans="1:5">
      <c r="A1968" s="3" t="s">
        <v>920</v>
      </c>
      <c r="B1968" s="7" t="n">
        <v>0</v>
      </c>
    </row>
    <row r="1969" spans="1:5">
      <c r="A1969" s="3" t="s">
        <v>1220</v>
      </c>
    </row>
    <row r="1970" spans="1:5">
      <c r="A1970" s="6" t="s">
        <v>913</v>
      </c>
    </row>
    <row r="1971" spans="1:5">
      <c r="A1971" s="3" t="s">
        <v>922</v>
      </c>
      <c r="B1971" s="3" t="s">
        <v>937</v>
      </c>
    </row>
    <row r="1972" spans="1:5">
      <c r="A1972" s="3" t="s">
        <v>924</v>
      </c>
      <c r="B1972" s="3" t="s">
        <v>1221</v>
      </c>
    </row>
    <row r="1973" spans="1:5">
      <c r="A1973" s="3" t="s">
        <v>926</v>
      </c>
      <c r="B1973" s="3" t="s">
        <v>1222</v>
      </c>
    </row>
    <row r="1974" spans="1:5">
      <c r="A1974" s="3" t="s">
        <v>928</v>
      </c>
      <c r="B1974" s="3" t="s">
        <v>1004</v>
      </c>
    </row>
    <row r="1975" spans="1:5">
      <c r="A1975" s="3" t="s">
        <v>379</v>
      </c>
      <c r="B1975" s="4" t="n">
        <v>53</v>
      </c>
    </row>
    <row r="1976" spans="1:5">
      <c r="A1976" s="3" t="s">
        <v>914</v>
      </c>
      <c r="B1976" s="7" t="n">
        <v>12528</v>
      </c>
    </row>
    <row r="1977" spans="1:5">
      <c r="A1977" s="3" t="s">
        <v>915</v>
      </c>
      <c r="B1977" s="4" t="n">
        <v>18805</v>
      </c>
    </row>
    <row r="1978" spans="1:5">
      <c r="A1978" s="3" t="s">
        <v>916</v>
      </c>
      <c r="B1978" s="4" t="n">
        <v>14936</v>
      </c>
    </row>
    <row r="1979" spans="1:5">
      <c r="A1979" s="3" t="s">
        <v>62</v>
      </c>
      <c r="B1979" s="4" t="n">
        <v>12528</v>
      </c>
    </row>
    <row r="1980" spans="1:5">
      <c r="A1980" s="3" t="s">
        <v>917</v>
      </c>
      <c r="B1980" s="4" t="n">
        <v>33741</v>
      </c>
    </row>
    <row r="1981" spans="1:5">
      <c r="A1981" s="3" t="s">
        <v>129</v>
      </c>
      <c r="B1981" s="4" t="n">
        <v>46269</v>
      </c>
    </row>
    <row r="1982" spans="1:5">
      <c r="A1982" s="3" t="s">
        <v>918</v>
      </c>
      <c r="B1982" s="4" t="n">
        <v>-4584</v>
      </c>
    </row>
    <row r="1983" spans="1:5">
      <c r="A1983" s="3" t="s">
        <v>919</v>
      </c>
      <c r="B1983" s="4" t="n">
        <v>41685</v>
      </c>
    </row>
    <row r="1984" spans="1:5">
      <c r="A1984" s="3" t="s">
        <v>920</v>
      </c>
      <c r="B1984" s="7" t="n">
        <v>13191</v>
      </c>
    </row>
    <row r="1985" spans="1:5">
      <c r="A1985" s="3" t="s">
        <v>1223</v>
      </c>
    </row>
    <row r="1986" spans="1:5">
      <c r="A1986" s="6" t="s">
        <v>913</v>
      </c>
    </row>
    <row r="1987" spans="1:5">
      <c r="A1987" s="3" t="s">
        <v>922</v>
      </c>
      <c r="B1987" s="3" t="s">
        <v>923</v>
      </c>
    </row>
    <row r="1988" spans="1:5">
      <c r="A1988" s="3" t="s">
        <v>924</v>
      </c>
      <c r="B1988" s="3" t="s">
        <v>1130</v>
      </c>
    </row>
    <row r="1989" spans="1:5">
      <c r="A1989" s="3" t="s">
        <v>926</v>
      </c>
      <c r="B1989" s="3" t="s">
        <v>1224</v>
      </c>
    </row>
    <row r="1990" spans="1:5">
      <c r="A1990" s="3" t="s">
        <v>928</v>
      </c>
      <c r="B1990" s="3" t="s">
        <v>1187</v>
      </c>
    </row>
    <row r="1991" spans="1:5">
      <c r="A1991" s="3" t="s">
        <v>379</v>
      </c>
      <c r="B1991" s="4" t="n">
        <v>310</v>
      </c>
    </row>
    <row r="1992" spans="1:5">
      <c r="A1992" s="3" t="s">
        <v>914</v>
      </c>
      <c r="B1992" s="7" t="n">
        <v>0</v>
      </c>
    </row>
    <row r="1993" spans="1:5">
      <c r="A1993" s="3" t="s">
        <v>915</v>
      </c>
      <c r="B1993" s="4" t="n">
        <v>15873</v>
      </c>
    </row>
    <row r="1994" spans="1:5">
      <c r="A1994" s="3" t="s">
        <v>916</v>
      </c>
      <c r="B1994" s="4" t="n">
        <v>178996</v>
      </c>
    </row>
    <row r="1995" spans="1:5">
      <c r="A1995" s="3" t="s">
        <v>62</v>
      </c>
      <c r="B1995" s="4" t="n">
        <v>0</v>
      </c>
    </row>
    <row r="1996" spans="1:5">
      <c r="A1996" s="3" t="s">
        <v>917</v>
      </c>
      <c r="B1996" s="4" t="n">
        <v>194869</v>
      </c>
    </row>
    <row r="1997" spans="1:5">
      <c r="A1997" s="3" t="s">
        <v>129</v>
      </c>
      <c r="B1997" s="4" t="n">
        <v>194869</v>
      </c>
    </row>
    <row r="1998" spans="1:5">
      <c r="A1998" s="3" t="s">
        <v>918</v>
      </c>
      <c r="B1998" s="4" t="n">
        <v>-12378</v>
      </c>
    </row>
    <row r="1999" spans="1:5">
      <c r="A1999" s="3" t="s">
        <v>919</v>
      </c>
      <c r="B1999" s="4" t="n">
        <v>182491</v>
      </c>
    </row>
    <row r="2000" spans="1:5">
      <c r="A2000" s="3" t="s">
        <v>920</v>
      </c>
      <c r="B2000" s="7" t="n">
        <v>112037</v>
      </c>
    </row>
    <row r="2001" spans="1:5">
      <c r="A2001" s="3" t="s">
        <v>1225</v>
      </c>
    </row>
    <row r="2002" spans="1:5">
      <c r="A2002" s="6" t="s">
        <v>913</v>
      </c>
    </row>
    <row r="2003" spans="1:5">
      <c r="A2003" s="3" t="s">
        <v>922</v>
      </c>
      <c r="B2003" s="3" t="s">
        <v>945</v>
      </c>
    </row>
    <row r="2004" spans="1:5">
      <c r="A2004" s="3" t="s">
        <v>924</v>
      </c>
      <c r="B2004" s="3" t="s">
        <v>1119</v>
      </c>
    </row>
    <row r="2005" spans="1:5">
      <c r="A2005" s="3" t="s">
        <v>926</v>
      </c>
      <c r="B2005" s="3" t="s">
        <v>1226</v>
      </c>
    </row>
    <row r="2006" spans="1:5">
      <c r="A2006" s="3" t="s">
        <v>928</v>
      </c>
      <c r="B2006" s="3" t="s">
        <v>1033</v>
      </c>
    </row>
    <row r="2007" spans="1:5">
      <c r="A2007" s="3" t="s">
        <v>379</v>
      </c>
      <c r="B2007" s="4" t="n">
        <v>308</v>
      </c>
    </row>
    <row r="2008" spans="1:5">
      <c r="A2008" s="3" t="s">
        <v>914</v>
      </c>
      <c r="B2008" s="7" t="n">
        <v>28694</v>
      </c>
    </row>
    <row r="2009" spans="1:5">
      <c r="A2009" s="3" t="s">
        <v>915</v>
      </c>
      <c r="B2009" s="4" t="n">
        <v>62460</v>
      </c>
    </row>
    <row r="2010" spans="1:5">
      <c r="A2010" s="3" t="s">
        <v>916</v>
      </c>
      <c r="B2010" s="4" t="n">
        <v>37025</v>
      </c>
    </row>
    <row r="2011" spans="1:5">
      <c r="A2011" s="3" t="s">
        <v>62</v>
      </c>
      <c r="B2011" s="4" t="n">
        <v>23354</v>
      </c>
    </row>
    <row r="2012" spans="1:5">
      <c r="A2012" s="3" t="s">
        <v>917</v>
      </c>
      <c r="B2012" s="4" t="n">
        <v>99485</v>
      </c>
    </row>
    <row r="2013" spans="1:5">
      <c r="A2013" s="3" t="s">
        <v>129</v>
      </c>
      <c r="B2013" s="4" t="n">
        <v>122839</v>
      </c>
    </row>
    <row r="2014" spans="1:5">
      <c r="A2014" s="3" t="s">
        <v>918</v>
      </c>
      <c r="B2014" s="4" t="n">
        <v>-28511</v>
      </c>
    </row>
    <row r="2015" spans="1:5">
      <c r="A2015" s="3" t="s">
        <v>919</v>
      </c>
      <c r="B2015" s="4" t="n">
        <v>94328</v>
      </c>
    </row>
    <row r="2016" spans="1:5">
      <c r="A2016" s="3" t="s">
        <v>920</v>
      </c>
      <c r="B2016" s="7" t="n">
        <v>68704</v>
      </c>
    </row>
    <row r="2017" spans="1:5">
      <c r="A2017" s="3" t="s">
        <v>1227</v>
      </c>
    </row>
    <row r="2018" spans="1:5">
      <c r="A2018" s="6" t="s">
        <v>913</v>
      </c>
    </row>
    <row r="2019" spans="1:5">
      <c r="A2019" s="3" t="s">
        <v>922</v>
      </c>
      <c r="B2019" s="3" t="s">
        <v>945</v>
      </c>
    </row>
    <row r="2020" spans="1:5">
      <c r="A2020" s="3" t="s">
        <v>924</v>
      </c>
      <c r="B2020" s="3" t="s">
        <v>1228</v>
      </c>
    </row>
    <row r="2021" spans="1:5">
      <c r="A2021" s="3" t="s">
        <v>926</v>
      </c>
      <c r="B2021" s="3" t="s">
        <v>1106</v>
      </c>
    </row>
    <row r="2022" spans="1:5">
      <c r="A2022" s="3" t="s">
        <v>928</v>
      </c>
      <c r="B2022" s="3" t="s">
        <v>929</v>
      </c>
    </row>
    <row r="2023" spans="1:5">
      <c r="A2023" s="3" t="s">
        <v>379</v>
      </c>
      <c r="B2023" s="4" t="n">
        <v>104</v>
      </c>
    </row>
    <row r="2024" spans="1:5">
      <c r="A2024" s="3" t="s">
        <v>914</v>
      </c>
      <c r="B2024" s="7" t="n">
        <v>12970</v>
      </c>
    </row>
    <row r="2025" spans="1:5">
      <c r="A2025" s="3" t="s">
        <v>915</v>
      </c>
      <c r="B2025" s="4" t="n">
        <v>6579</v>
      </c>
    </row>
    <row r="2026" spans="1:5">
      <c r="A2026" s="3" t="s">
        <v>916</v>
      </c>
      <c r="B2026" s="4" t="n">
        <v>7766</v>
      </c>
    </row>
    <row r="2027" spans="1:5">
      <c r="A2027" s="3" t="s">
        <v>62</v>
      </c>
      <c r="B2027" s="4" t="n">
        <v>12970</v>
      </c>
    </row>
    <row r="2028" spans="1:5">
      <c r="A2028" s="3" t="s">
        <v>917</v>
      </c>
      <c r="B2028" s="4" t="n">
        <v>14345</v>
      </c>
    </row>
    <row r="2029" spans="1:5">
      <c r="A2029" s="3" t="s">
        <v>129</v>
      </c>
      <c r="B2029" s="4" t="n">
        <v>27315</v>
      </c>
    </row>
    <row r="2030" spans="1:5">
      <c r="A2030" s="3" t="s">
        <v>918</v>
      </c>
      <c r="B2030" s="4" t="n">
        <v>-5667</v>
      </c>
    </row>
    <row r="2031" spans="1:5">
      <c r="A2031" s="3" t="s">
        <v>919</v>
      </c>
      <c r="B2031" s="4" t="n">
        <v>21648</v>
      </c>
    </row>
    <row r="2032" spans="1:5">
      <c r="A2032" s="3" t="s">
        <v>920</v>
      </c>
      <c r="B2032" s="7" t="n">
        <v>11195</v>
      </c>
    </row>
    <row r="2033" spans="1:5">
      <c r="A2033" s="3" t="s">
        <v>1229</v>
      </c>
    </row>
    <row r="2034" spans="1:5">
      <c r="A2034" s="6" t="s">
        <v>913</v>
      </c>
    </row>
    <row r="2035" spans="1:5">
      <c r="A2035" s="3" t="s">
        <v>922</v>
      </c>
      <c r="B2035" s="3" t="s">
        <v>937</v>
      </c>
    </row>
    <row r="2036" spans="1:5">
      <c r="A2036" s="3" t="s">
        <v>924</v>
      </c>
      <c r="B2036" s="3" t="s">
        <v>1230</v>
      </c>
    </row>
    <row r="2037" spans="1:5">
      <c r="A2037" s="3" t="s">
        <v>926</v>
      </c>
      <c r="B2037" s="3" t="s">
        <v>1009</v>
      </c>
    </row>
    <row r="2038" spans="1:5">
      <c r="A2038" s="3" t="s">
        <v>928</v>
      </c>
      <c r="B2038" s="3" t="s">
        <v>1231</v>
      </c>
    </row>
    <row r="2039" spans="1:5">
      <c r="A2039" s="3" t="s">
        <v>379</v>
      </c>
      <c r="B2039" s="4" t="n">
        <v>521</v>
      </c>
    </row>
    <row r="2040" spans="1:5">
      <c r="A2040" s="3" t="s">
        <v>914</v>
      </c>
      <c r="B2040" s="7" t="n">
        <v>48362</v>
      </c>
    </row>
    <row r="2041" spans="1:5">
      <c r="A2041" s="3" t="s">
        <v>915</v>
      </c>
      <c r="B2041" s="4" t="n">
        <v>125464</v>
      </c>
    </row>
    <row r="2042" spans="1:5">
      <c r="A2042" s="3" t="s">
        <v>916</v>
      </c>
      <c r="B2042" s="4" t="n">
        <v>40851</v>
      </c>
    </row>
    <row r="2043" spans="1:5">
      <c r="A2043" s="3" t="s">
        <v>62</v>
      </c>
      <c r="B2043" s="4" t="n">
        <v>48362</v>
      </c>
    </row>
    <row r="2044" spans="1:5">
      <c r="A2044" s="3" t="s">
        <v>917</v>
      </c>
      <c r="B2044" s="4" t="n">
        <v>166315</v>
      </c>
    </row>
    <row r="2045" spans="1:5">
      <c r="A2045" s="3" t="s">
        <v>129</v>
      </c>
      <c r="B2045" s="4" t="n">
        <v>214677</v>
      </c>
    </row>
    <row r="2046" spans="1:5">
      <c r="A2046" s="3" t="s">
        <v>918</v>
      </c>
      <c r="B2046" s="4" t="n">
        <v>-72351</v>
      </c>
    </row>
    <row r="2047" spans="1:5">
      <c r="A2047" s="3" t="s">
        <v>919</v>
      </c>
      <c r="B2047" s="4" t="n">
        <v>142326</v>
      </c>
    </row>
    <row r="2048" spans="1:5">
      <c r="A2048" s="3" t="s">
        <v>920</v>
      </c>
      <c r="B2048" s="7" t="n">
        <v>170000</v>
      </c>
    </row>
    <row r="2049" spans="1:5">
      <c r="A2049" s="3" t="s">
        <v>1232</v>
      </c>
    </row>
    <row r="2050" spans="1:5">
      <c r="A2050" s="6" t="s">
        <v>913</v>
      </c>
    </row>
    <row r="2051" spans="1:5">
      <c r="A2051" s="3" t="s">
        <v>922</v>
      </c>
      <c r="B2051" s="3" t="s">
        <v>937</v>
      </c>
    </row>
    <row r="2052" spans="1:5">
      <c r="A2052" s="3" t="s">
        <v>924</v>
      </c>
      <c r="B2052" s="3" t="s">
        <v>1047</v>
      </c>
    </row>
    <row r="2053" spans="1:5">
      <c r="A2053" s="3" t="s">
        <v>926</v>
      </c>
      <c r="B2053" s="3" t="s">
        <v>1009</v>
      </c>
    </row>
    <row r="2054" spans="1:5">
      <c r="A2054" s="3" t="s">
        <v>928</v>
      </c>
      <c r="B2054" s="3" t="s">
        <v>1233</v>
      </c>
    </row>
    <row r="2055" spans="1:5">
      <c r="A2055" s="3" t="s">
        <v>379</v>
      </c>
      <c r="B2055" s="4" t="n">
        <v>611</v>
      </c>
    </row>
    <row r="2056" spans="1:5">
      <c r="A2056" s="3" t="s">
        <v>914</v>
      </c>
      <c r="B2056" s="7" t="n">
        <v>72578</v>
      </c>
    </row>
    <row r="2057" spans="1:5">
      <c r="A2057" s="3" t="s">
        <v>915</v>
      </c>
      <c r="B2057" s="4" t="n">
        <v>136503</v>
      </c>
    </row>
    <row r="2058" spans="1:5">
      <c r="A2058" s="3" t="s">
        <v>916</v>
      </c>
      <c r="B2058" s="4" t="n">
        <v>16160</v>
      </c>
    </row>
    <row r="2059" spans="1:5">
      <c r="A2059" s="3" t="s">
        <v>62</v>
      </c>
      <c r="B2059" s="4" t="n">
        <v>72578</v>
      </c>
    </row>
    <row r="2060" spans="1:5">
      <c r="A2060" s="3" t="s">
        <v>917</v>
      </c>
      <c r="B2060" s="4" t="n">
        <v>152663</v>
      </c>
    </row>
    <row r="2061" spans="1:5">
      <c r="A2061" s="3" t="s">
        <v>129</v>
      </c>
      <c r="B2061" s="4" t="n">
        <v>225241</v>
      </c>
    </row>
    <row r="2062" spans="1:5">
      <c r="A2062" s="3" t="s">
        <v>918</v>
      </c>
      <c r="B2062" s="4" t="n">
        <v>-66415</v>
      </c>
    </row>
    <row r="2063" spans="1:5">
      <c r="A2063" s="3" t="s">
        <v>919</v>
      </c>
      <c r="B2063" s="4" t="n">
        <v>158826</v>
      </c>
    </row>
    <row r="2064" spans="1:5">
      <c r="A2064" s="3" t="s">
        <v>920</v>
      </c>
      <c r="B2064" s="7" t="n">
        <v>111494</v>
      </c>
    </row>
    <row r="2065" spans="1:5">
      <c r="A2065" s="3" t="s">
        <v>1234</v>
      </c>
    </row>
    <row r="2066" spans="1:5">
      <c r="A2066" s="6" t="s">
        <v>913</v>
      </c>
    </row>
    <row r="2067" spans="1:5">
      <c r="A2067" s="3" t="s">
        <v>922</v>
      </c>
      <c r="B2067" s="3" t="s">
        <v>945</v>
      </c>
    </row>
    <row r="2068" spans="1:5">
      <c r="A2068" s="3" t="s">
        <v>924</v>
      </c>
      <c r="B2068" s="3" t="s">
        <v>1235</v>
      </c>
    </row>
    <row r="2069" spans="1:5">
      <c r="A2069" s="3" t="s">
        <v>926</v>
      </c>
      <c r="B2069" s="3" t="s">
        <v>1006</v>
      </c>
    </row>
    <row r="2070" spans="1:5">
      <c r="A2070" s="3" t="s">
        <v>928</v>
      </c>
      <c r="B2070" s="3" t="s">
        <v>1004</v>
      </c>
    </row>
    <row r="2071" spans="1:5">
      <c r="A2071" s="3" t="s">
        <v>379</v>
      </c>
      <c r="B2071" s="4" t="n">
        <v>140</v>
      </c>
    </row>
    <row r="2072" spans="1:5">
      <c r="A2072" s="3" t="s">
        <v>914</v>
      </c>
      <c r="B2072" s="7" t="n">
        <v>15300</v>
      </c>
    </row>
    <row r="2073" spans="1:5">
      <c r="A2073" s="3" t="s">
        <v>915</v>
      </c>
      <c r="B2073" s="4" t="n">
        <v>0</v>
      </c>
    </row>
    <row r="2074" spans="1:5">
      <c r="A2074" s="3" t="s">
        <v>916</v>
      </c>
      <c r="B2074" s="4" t="n">
        <v>11748</v>
      </c>
    </row>
    <row r="2075" spans="1:5">
      <c r="A2075" s="3" t="s">
        <v>62</v>
      </c>
      <c r="B2075" s="4" t="n">
        <v>15300</v>
      </c>
    </row>
    <row r="2076" spans="1:5">
      <c r="A2076" s="3" t="s">
        <v>917</v>
      </c>
      <c r="B2076" s="4" t="n">
        <v>11748</v>
      </c>
    </row>
    <row r="2077" spans="1:5">
      <c r="A2077" s="3" t="s">
        <v>129</v>
      </c>
      <c r="B2077" s="4" t="n">
        <v>27048</v>
      </c>
    </row>
    <row r="2078" spans="1:5">
      <c r="A2078" s="3" t="s">
        <v>918</v>
      </c>
      <c r="B2078" s="4" t="n">
        <v>0</v>
      </c>
    </row>
    <row r="2079" spans="1:5">
      <c r="A2079" s="3" t="s">
        <v>919</v>
      </c>
      <c r="B2079" s="4" t="n">
        <v>27048</v>
      </c>
    </row>
    <row r="2080" spans="1:5">
      <c r="A2080" s="3" t="s">
        <v>920</v>
      </c>
      <c r="B2080" s="7" t="n">
        <v>0</v>
      </c>
    </row>
    <row r="2081" spans="1:5">
      <c r="A2081" s="3" t="s">
        <v>1236</v>
      </c>
    </row>
    <row r="2082" spans="1:5">
      <c r="A2082" s="6" t="s">
        <v>913</v>
      </c>
    </row>
    <row r="2083" spans="1:5">
      <c r="A2083" s="3" t="s">
        <v>922</v>
      </c>
      <c r="B2083" s="3" t="s">
        <v>923</v>
      </c>
    </row>
    <row r="2084" spans="1:5">
      <c r="A2084" s="3" t="s">
        <v>924</v>
      </c>
      <c r="B2084" s="3" t="s">
        <v>1127</v>
      </c>
    </row>
    <row r="2085" spans="1:5">
      <c r="A2085" s="3" t="s">
        <v>926</v>
      </c>
      <c r="B2085" s="3" t="s">
        <v>1022</v>
      </c>
    </row>
    <row r="2086" spans="1:5">
      <c r="A2086" s="3" t="s">
        <v>928</v>
      </c>
      <c r="B2086" s="3" t="s">
        <v>1237</v>
      </c>
    </row>
    <row r="2087" spans="1:5">
      <c r="A2087" s="3" t="s">
        <v>379</v>
      </c>
      <c r="B2087" s="4" t="n">
        <v>942</v>
      </c>
    </row>
    <row r="2088" spans="1:5">
      <c r="A2088" s="3" t="s">
        <v>914</v>
      </c>
      <c r="B2088" s="7" t="n">
        <v>10472</v>
      </c>
    </row>
    <row r="2089" spans="1:5">
      <c r="A2089" s="3" t="s">
        <v>915</v>
      </c>
      <c r="B2089" s="4" t="n">
        <v>47301</v>
      </c>
    </row>
    <row r="2090" spans="1:5">
      <c r="A2090" s="3" t="s">
        <v>916</v>
      </c>
      <c r="B2090" s="4" t="n">
        <v>303898</v>
      </c>
    </row>
    <row r="2091" spans="1:5">
      <c r="A2091" s="3" t="s">
        <v>62</v>
      </c>
      <c r="B2091" s="4" t="n">
        <v>10472</v>
      </c>
    </row>
    <row r="2092" spans="1:5">
      <c r="A2092" s="3" t="s">
        <v>917</v>
      </c>
      <c r="B2092" s="4" t="n">
        <v>351199</v>
      </c>
    </row>
    <row r="2093" spans="1:5">
      <c r="A2093" s="3" t="s">
        <v>129</v>
      </c>
      <c r="B2093" s="4" t="n">
        <v>361671</v>
      </c>
    </row>
    <row r="2094" spans="1:5">
      <c r="A2094" s="3" t="s">
        <v>918</v>
      </c>
      <c r="B2094" s="4" t="n">
        <v>-91256</v>
      </c>
    </row>
    <row r="2095" spans="1:5">
      <c r="A2095" s="3" t="s">
        <v>919</v>
      </c>
      <c r="B2095" s="4" t="n">
        <v>270415</v>
      </c>
    </row>
    <row r="2096" spans="1:5">
      <c r="A2096" s="3" t="s">
        <v>920</v>
      </c>
      <c r="B2096" s="7" t="n">
        <v>0</v>
      </c>
    </row>
    <row r="2097" spans="1:5">
      <c r="A2097" s="3" t="s">
        <v>1238</v>
      </c>
    </row>
    <row r="2098" spans="1:5">
      <c r="A2098" s="6" t="s">
        <v>913</v>
      </c>
    </row>
    <row r="2099" spans="1:5">
      <c r="A2099" s="3" t="s">
        <v>922</v>
      </c>
      <c r="B2099" s="3" t="s">
        <v>945</v>
      </c>
    </row>
    <row r="2100" spans="1:5">
      <c r="A2100" s="3" t="s">
        <v>924</v>
      </c>
      <c r="B2100" s="3" t="s">
        <v>938</v>
      </c>
    </row>
    <row r="2101" spans="1:5">
      <c r="A2101" s="3" t="s">
        <v>926</v>
      </c>
      <c r="B2101" s="3" t="s">
        <v>1239</v>
      </c>
    </row>
    <row r="2102" spans="1:5">
      <c r="A2102" s="3" t="s">
        <v>928</v>
      </c>
      <c r="B2102" s="3" t="s">
        <v>976</v>
      </c>
    </row>
    <row r="2103" spans="1:5">
      <c r="A2103" s="3" t="s">
        <v>379</v>
      </c>
      <c r="B2103" s="4" t="n">
        <v>246</v>
      </c>
    </row>
    <row r="2104" spans="1:5">
      <c r="A2104" s="3" t="s">
        <v>914</v>
      </c>
      <c r="B2104" s="7" t="n">
        <v>19595</v>
      </c>
    </row>
    <row r="2105" spans="1:5">
      <c r="A2105" s="3" t="s">
        <v>915</v>
      </c>
      <c r="B2105" s="4" t="n">
        <v>14838</v>
      </c>
    </row>
    <row r="2106" spans="1:5">
      <c r="A2106" s="3" t="s">
        <v>916</v>
      </c>
      <c r="B2106" s="4" t="n">
        <v>14497</v>
      </c>
    </row>
    <row r="2107" spans="1:5">
      <c r="A2107" s="3" t="s">
        <v>62</v>
      </c>
      <c r="B2107" s="4" t="n">
        <v>19595</v>
      </c>
    </row>
    <row r="2108" spans="1:5">
      <c r="A2108" s="3" t="s">
        <v>917</v>
      </c>
      <c r="B2108" s="4" t="n">
        <v>29335</v>
      </c>
    </row>
    <row r="2109" spans="1:5">
      <c r="A2109" s="3" t="s">
        <v>129</v>
      </c>
      <c r="B2109" s="4" t="n">
        <v>48930</v>
      </c>
    </row>
    <row r="2110" spans="1:5">
      <c r="A2110" s="3" t="s">
        <v>918</v>
      </c>
      <c r="B2110" s="4" t="n">
        <v>-12384</v>
      </c>
    </row>
    <row r="2111" spans="1:5">
      <c r="A2111" s="3" t="s">
        <v>919</v>
      </c>
      <c r="B2111" s="4" t="n">
        <v>36546</v>
      </c>
    </row>
    <row r="2112" spans="1:5">
      <c r="A2112" s="3" t="s">
        <v>920</v>
      </c>
      <c r="B2112" s="7" t="n">
        <v>38136</v>
      </c>
    </row>
    <row r="2113" spans="1:5">
      <c r="A2113" s="3" t="s">
        <v>1240</v>
      </c>
    </row>
    <row r="2114" spans="1:5">
      <c r="A2114" s="6" t="s">
        <v>913</v>
      </c>
    </row>
    <row r="2115" spans="1:5">
      <c r="A2115" s="3" t="s">
        <v>922</v>
      </c>
      <c r="B2115" s="3" t="s">
        <v>945</v>
      </c>
    </row>
    <row r="2116" spans="1:5">
      <c r="A2116" s="3" t="s">
        <v>924</v>
      </c>
      <c r="B2116" s="3" t="s">
        <v>1241</v>
      </c>
    </row>
    <row r="2117" spans="1:5">
      <c r="A2117" s="3" t="s">
        <v>926</v>
      </c>
      <c r="B2117" s="3" t="s">
        <v>1044</v>
      </c>
    </row>
    <row r="2118" spans="1:5">
      <c r="A2118" s="3" t="s">
        <v>928</v>
      </c>
      <c r="B2118" s="3" t="s">
        <v>1242</v>
      </c>
    </row>
    <row r="2119" spans="1:5">
      <c r="A2119" s="3" t="s">
        <v>379</v>
      </c>
      <c r="B2119" s="4" t="n">
        <v>303</v>
      </c>
    </row>
    <row r="2120" spans="1:5">
      <c r="A2120" s="3" t="s">
        <v>914</v>
      </c>
      <c r="B2120" s="7" t="n">
        <v>4684</v>
      </c>
    </row>
    <row r="2121" spans="1:5">
      <c r="A2121" s="3" t="s">
        <v>915</v>
      </c>
      <c r="B2121" s="4" t="n">
        <v>11713</v>
      </c>
    </row>
    <row r="2122" spans="1:5">
      <c r="A2122" s="3" t="s">
        <v>916</v>
      </c>
      <c r="B2122" s="4" t="n">
        <v>13347</v>
      </c>
    </row>
    <row r="2123" spans="1:5">
      <c r="A2123" s="3" t="s">
        <v>62</v>
      </c>
      <c r="B2123" s="4" t="n">
        <v>4684</v>
      </c>
    </row>
    <row r="2124" spans="1:5">
      <c r="A2124" s="3" t="s">
        <v>917</v>
      </c>
      <c r="B2124" s="4" t="n">
        <v>25060</v>
      </c>
    </row>
    <row r="2125" spans="1:5">
      <c r="A2125" s="3" t="s">
        <v>129</v>
      </c>
      <c r="B2125" s="4" t="n">
        <v>29744</v>
      </c>
    </row>
    <row r="2126" spans="1:5">
      <c r="A2126" s="3" t="s">
        <v>918</v>
      </c>
      <c r="B2126" s="4" t="n">
        <v>-15621</v>
      </c>
    </row>
    <row r="2127" spans="1:5">
      <c r="A2127" s="3" t="s">
        <v>919</v>
      </c>
      <c r="B2127" s="4" t="n">
        <v>14123</v>
      </c>
    </row>
    <row r="2128" spans="1:5">
      <c r="A2128" s="3" t="s">
        <v>920</v>
      </c>
      <c r="B2128" s="7" t="n">
        <v>1337</v>
      </c>
    </row>
    <row r="2129" spans="1:5">
      <c r="A2129" s="3" t="s">
        <v>1243</v>
      </c>
    </row>
    <row r="2130" spans="1:5">
      <c r="A2130" s="6" t="s">
        <v>913</v>
      </c>
    </row>
    <row r="2131" spans="1:5">
      <c r="A2131" s="3" t="s">
        <v>922</v>
      </c>
      <c r="B2131" s="3" t="s">
        <v>945</v>
      </c>
    </row>
    <row r="2132" spans="1:5">
      <c r="A2132" s="3" t="s">
        <v>924</v>
      </c>
      <c r="B2132" s="3" t="s">
        <v>1192</v>
      </c>
    </row>
    <row r="2133" spans="1:5">
      <c r="A2133" s="3" t="s">
        <v>926</v>
      </c>
      <c r="B2133" s="3" t="s">
        <v>1244</v>
      </c>
    </row>
    <row r="2134" spans="1:5">
      <c r="A2134" s="3" t="s">
        <v>928</v>
      </c>
      <c r="B2134" s="3" t="s">
        <v>1007</v>
      </c>
    </row>
    <row r="2135" spans="1:5">
      <c r="A2135" s="3" t="s">
        <v>379</v>
      </c>
      <c r="B2135" s="4" t="n">
        <v>372</v>
      </c>
    </row>
    <row r="2136" spans="1:5">
      <c r="A2136" s="3" t="s">
        <v>914</v>
      </c>
      <c r="B2136" s="7" t="n">
        <v>3773</v>
      </c>
    </row>
    <row r="2137" spans="1:5">
      <c r="A2137" s="3" t="s">
        <v>915</v>
      </c>
      <c r="B2137" s="4" t="n">
        <v>19443</v>
      </c>
    </row>
    <row r="2138" spans="1:5">
      <c r="A2138" s="3" t="s">
        <v>916</v>
      </c>
      <c r="B2138" s="4" t="n">
        <v>24563</v>
      </c>
    </row>
    <row r="2139" spans="1:5">
      <c r="A2139" s="3" t="s">
        <v>62</v>
      </c>
      <c r="B2139" s="4" t="n">
        <v>3773</v>
      </c>
    </row>
    <row r="2140" spans="1:5">
      <c r="A2140" s="3" t="s">
        <v>917</v>
      </c>
      <c r="B2140" s="4" t="n">
        <v>44006</v>
      </c>
    </row>
    <row r="2141" spans="1:5">
      <c r="A2141" s="3" t="s">
        <v>129</v>
      </c>
      <c r="B2141" s="4" t="n">
        <v>47779</v>
      </c>
    </row>
    <row r="2142" spans="1:5">
      <c r="A2142" s="3" t="s">
        <v>918</v>
      </c>
      <c r="B2142" s="4" t="n">
        <v>-25406</v>
      </c>
    </row>
    <row r="2143" spans="1:5">
      <c r="A2143" s="3" t="s">
        <v>919</v>
      </c>
      <c r="B2143" s="4" t="n">
        <v>22373</v>
      </c>
    </row>
    <row r="2144" spans="1:5">
      <c r="A2144" s="3" t="s">
        <v>920</v>
      </c>
      <c r="B2144" s="7" t="n">
        <v>0</v>
      </c>
    </row>
    <row r="2145" spans="1:5">
      <c r="A2145" s="3" t="s">
        <v>1245</v>
      </c>
    </row>
    <row r="2146" spans="1:5">
      <c r="A2146" s="6" t="s">
        <v>913</v>
      </c>
    </row>
    <row r="2147" spans="1:5">
      <c r="A2147" s="3" t="s">
        <v>922</v>
      </c>
      <c r="B2147" s="3" t="s">
        <v>945</v>
      </c>
    </row>
    <row r="2148" spans="1:5">
      <c r="A2148" s="3" t="s">
        <v>924</v>
      </c>
      <c r="B2148" s="3" t="s">
        <v>1082</v>
      </c>
    </row>
    <row r="2149" spans="1:5">
      <c r="A2149" s="3" t="s">
        <v>926</v>
      </c>
      <c r="B2149" s="3" t="s">
        <v>1083</v>
      </c>
    </row>
    <row r="2150" spans="1:5">
      <c r="A2150" s="3" t="s">
        <v>928</v>
      </c>
      <c r="B2150" s="3" t="s">
        <v>1084</v>
      </c>
    </row>
    <row r="2151" spans="1:5">
      <c r="A2151" s="3" t="s">
        <v>379</v>
      </c>
      <c r="B2151" s="4" t="n">
        <v>150</v>
      </c>
    </row>
    <row r="2152" spans="1:5">
      <c r="A2152" s="3" t="s">
        <v>914</v>
      </c>
      <c r="B2152" s="7" t="n">
        <v>1883</v>
      </c>
    </row>
    <row r="2153" spans="1:5">
      <c r="A2153" s="3" t="s">
        <v>915</v>
      </c>
      <c r="B2153" s="4" t="n">
        <v>6712</v>
      </c>
    </row>
    <row r="2154" spans="1:5">
      <c r="A2154" s="3" t="s">
        <v>916</v>
      </c>
      <c r="B2154" s="4" t="n">
        <v>5120</v>
      </c>
    </row>
    <row r="2155" spans="1:5">
      <c r="A2155" s="3" t="s">
        <v>62</v>
      </c>
      <c r="B2155" s="4" t="n">
        <v>1883</v>
      </c>
    </row>
    <row r="2156" spans="1:5">
      <c r="A2156" s="3" t="s">
        <v>917</v>
      </c>
      <c r="B2156" s="4" t="n">
        <v>11832</v>
      </c>
    </row>
    <row r="2157" spans="1:5">
      <c r="A2157" s="3" t="s">
        <v>129</v>
      </c>
      <c r="B2157" s="4" t="n">
        <v>13715</v>
      </c>
    </row>
    <row r="2158" spans="1:5">
      <c r="A2158" s="3" t="s">
        <v>918</v>
      </c>
      <c r="B2158" s="4" t="n">
        <v>-7856</v>
      </c>
    </row>
    <row r="2159" spans="1:5">
      <c r="A2159" s="3" t="s">
        <v>919</v>
      </c>
      <c r="B2159" s="4" t="n">
        <v>5859</v>
      </c>
    </row>
    <row r="2160" spans="1:5">
      <c r="A2160" s="3" t="s">
        <v>920</v>
      </c>
      <c r="B2160" s="7" t="n">
        <v>5218</v>
      </c>
    </row>
    <row r="2161" spans="1:5">
      <c r="A2161" s="3" t="s">
        <v>1246</v>
      </c>
    </row>
    <row r="2162" spans="1:5">
      <c r="A2162" s="6" t="s">
        <v>913</v>
      </c>
    </row>
    <row r="2163" spans="1:5">
      <c r="A2163" s="3" t="s">
        <v>922</v>
      </c>
      <c r="B2163" s="3" t="s">
        <v>937</v>
      </c>
    </row>
    <row r="2164" spans="1:5">
      <c r="A2164" s="3" t="s">
        <v>924</v>
      </c>
      <c r="B2164" s="3" t="s">
        <v>1247</v>
      </c>
    </row>
    <row r="2165" spans="1:5">
      <c r="A2165" s="3" t="s">
        <v>926</v>
      </c>
      <c r="B2165" s="3" t="s">
        <v>1248</v>
      </c>
    </row>
    <row r="2166" spans="1:5">
      <c r="A2166" s="3" t="s">
        <v>928</v>
      </c>
      <c r="B2166" s="3" t="s">
        <v>1159</v>
      </c>
    </row>
    <row r="2167" spans="1:5">
      <c r="A2167" s="3" t="s">
        <v>379</v>
      </c>
      <c r="B2167" s="4" t="n">
        <v>126</v>
      </c>
    </row>
    <row r="2168" spans="1:5">
      <c r="A2168" s="3" t="s">
        <v>914</v>
      </c>
      <c r="B2168" s="7" t="n">
        <v>18179</v>
      </c>
    </row>
    <row r="2169" spans="1:5">
      <c r="A2169" s="3" t="s">
        <v>915</v>
      </c>
      <c r="B2169" s="4" t="n">
        <v>30132</v>
      </c>
    </row>
    <row r="2170" spans="1:5">
      <c r="A2170" s="3" t="s">
        <v>916</v>
      </c>
      <c r="B2170" s="4" t="n">
        <v>83631</v>
      </c>
    </row>
    <row r="2171" spans="1:5">
      <c r="A2171" s="3" t="s">
        <v>62</v>
      </c>
      <c r="B2171" s="4" t="n">
        <v>18179</v>
      </c>
    </row>
    <row r="2172" spans="1:5">
      <c r="A2172" s="3" t="s">
        <v>917</v>
      </c>
      <c r="B2172" s="4" t="n">
        <v>113763</v>
      </c>
    </row>
    <row r="2173" spans="1:5">
      <c r="A2173" s="3" t="s">
        <v>129</v>
      </c>
      <c r="B2173" s="4" t="n">
        <v>131942</v>
      </c>
    </row>
    <row r="2174" spans="1:5">
      <c r="A2174" s="3" t="s">
        <v>918</v>
      </c>
      <c r="B2174" s="4" t="n">
        <v>-19787</v>
      </c>
    </row>
    <row r="2175" spans="1:5">
      <c r="A2175" s="3" t="s">
        <v>919</v>
      </c>
      <c r="B2175" s="4" t="n">
        <v>112155</v>
      </c>
    </row>
    <row r="2176" spans="1:5">
      <c r="A2176" s="3" t="s">
        <v>920</v>
      </c>
      <c r="B2176" s="7" t="n">
        <v>37034</v>
      </c>
    </row>
    <row r="2177" spans="1:5">
      <c r="A2177" s="3" t="s">
        <v>1249</v>
      </c>
    </row>
    <row r="2178" spans="1:5">
      <c r="A2178" s="6" t="s">
        <v>913</v>
      </c>
    </row>
    <row r="2179" spans="1:5">
      <c r="A2179" s="3" t="s">
        <v>922</v>
      </c>
      <c r="B2179" s="3" t="s">
        <v>923</v>
      </c>
    </row>
    <row r="2180" spans="1:5">
      <c r="A2180" s="3" t="s">
        <v>924</v>
      </c>
      <c r="B2180" s="3" t="s">
        <v>990</v>
      </c>
    </row>
    <row r="2181" spans="1:5">
      <c r="A2181" s="3" t="s">
        <v>926</v>
      </c>
      <c r="B2181" s="3" t="s">
        <v>1250</v>
      </c>
    </row>
    <row r="2182" spans="1:5">
      <c r="A2182" s="3" t="s">
        <v>928</v>
      </c>
      <c r="B2182" s="3" t="s">
        <v>1017</v>
      </c>
    </row>
    <row r="2183" spans="1:5">
      <c r="A2183" s="3" t="s">
        <v>379</v>
      </c>
      <c r="B2183" s="4" t="n">
        <v>219</v>
      </c>
    </row>
    <row r="2184" spans="1:5">
      <c r="A2184" s="3" t="s">
        <v>914</v>
      </c>
      <c r="B2184" s="7" t="n">
        <v>3455</v>
      </c>
    </row>
    <row r="2185" spans="1:5">
      <c r="A2185" s="3" t="s">
        <v>915</v>
      </c>
      <c r="B2185" s="4" t="n">
        <v>17157</v>
      </c>
    </row>
    <row r="2186" spans="1:5">
      <c r="A2186" s="3" t="s">
        <v>916</v>
      </c>
      <c r="B2186" s="4" t="n">
        <v>3639</v>
      </c>
    </row>
    <row r="2187" spans="1:5">
      <c r="A2187" s="3" t="s">
        <v>62</v>
      </c>
      <c r="B2187" s="4" t="n">
        <v>3455</v>
      </c>
    </row>
    <row r="2188" spans="1:5">
      <c r="A2188" s="3" t="s">
        <v>917</v>
      </c>
      <c r="B2188" s="4" t="n">
        <v>20796</v>
      </c>
    </row>
    <row r="2189" spans="1:5">
      <c r="A2189" s="3" t="s">
        <v>129</v>
      </c>
      <c r="B2189" s="4" t="n">
        <v>24251</v>
      </c>
    </row>
    <row r="2190" spans="1:5">
      <c r="A2190" s="3" t="s">
        <v>918</v>
      </c>
      <c r="B2190" s="4" t="n">
        <v>-13849</v>
      </c>
    </row>
    <row r="2191" spans="1:5">
      <c r="A2191" s="3" t="s">
        <v>919</v>
      </c>
      <c r="B2191" s="4" t="n">
        <v>10402</v>
      </c>
    </row>
    <row r="2192" spans="1:5">
      <c r="A2192" s="3" t="s">
        <v>920</v>
      </c>
      <c r="B2192" s="7" t="n">
        <v>20789</v>
      </c>
    </row>
    <row r="2193" spans="1:5">
      <c r="A2193" s="3" t="s">
        <v>1251</v>
      </c>
    </row>
    <row r="2194" spans="1:5">
      <c r="A2194" s="6" t="s">
        <v>913</v>
      </c>
    </row>
    <row r="2195" spans="1:5">
      <c r="A2195" s="3" t="s">
        <v>922</v>
      </c>
      <c r="B2195" s="3" t="s">
        <v>945</v>
      </c>
    </row>
    <row r="2196" spans="1:5">
      <c r="A2196" s="3" t="s">
        <v>924</v>
      </c>
      <c r="B2196" s="3" t="s">
        <v>993</v>
      </c>
    </row>
    <row r="2197" spans="1:5">
      <c r="A2197" s="3" t="s">
        <v>926</v>
      </c>
      <c r="B2197" s="3" t="s">
        <v>1252</v>
      </c>
    </row>
    <row r="2198" spans="1:5">
      <c r="A2198" s="3" t="s">
        <v>928</v>
      </c>
      <c r="B2198" s="3" t="s">
        <v>1253</v>
      </c>
    </row>
    <row r="2199" spans="1:5">
      <c r="A2199" s="3" t="s">
        <v>379</v>
      </c>
      <c r="B2199" s="4" t="n">
        <v>266</v>
      </c>
    </row>
    <row r="2200" spans="1:5">
      <c r="A2200" s="3" t="s">
        <v>914</v>
      </c>
      <c r="B2200" s="7" t="n">
        <v>30579</v>
      </c>
    </row>
    <row r="2201" spans="1:5">
      <c r="A2201" s="3" t="s">
        <v>915</v>
      </c>
      <c r="B2201" s="4" t="n">
        <v>30638</v>
      </c>
    </row>
    <row r="2202" spans="1:5">
      <c r="A2202" s="3" t="s">
        <v>916</v>
      </c>
      <c r="B2202" s="4" t="n">
        <v>6689</v>
      </c>
    </row>
    <row r="2203" spans="1:5">
      <c r="A2203" s="3" t="s">
        <v>62</v>
      </c>
      <c r="B2203" s="4" t="n">
        <v>30579</v>
      </c>
    </row>
    <row r="2204" spans="1:5">
      <c r="A2204" s="3" t="s">
        <v>917</v>
      </c>
      <c r="B2204" s="4" t="n">
        <v>37327</v>
      </c>
    </row>
    <row r="2205" spans="1:5">
      <c r="A2205" s="3" t="s">
        <v>129</v>
      </c>
      <c r="B2205" s="4" t="n">
        <v>67906</v>
      </c>
    </row>
    <row r="2206" spans="1:5">
      <c r="A2206" s="3" t="s">
        <v>918</v>
      </c>
      <c r="B2206" s="4" t="n">
        <v>-15673</v>
      </c>
    </row>
    <row r="2207" spans="1:5">
      <c r="A2207" s="3" t="s">
        <v>919</v>
      </c>
      <c r="B2207" s="4" t="n">
        <v>52233</v>
      </c>
    </row>
    <row r="2208" spans="1:5">
      <c r="A2208" s="3" t="s">
        <v>920</v>
      </c>
      <c r="B2208" s="7" t="n">
        <v>0</v>
      </c>
    </row>
    <row r="2209" spans="1:5">
      <c r="A2209" s="3" t="s">
        <v>1254</v>
      </c>
    </row>
    <row r="2210" spans="1:5">
      <c r="A2210" s="6" t="s">
        <v>913</v>
      </c>
    </row>
    <row r="2211" spans="1:5">
      <c r="A2211" s="3" t="s">
        <v>922</v>
      </c>
      <c r="B2211" s="3" t="s">
        <v>923</v>
      </c>
    </row>
    <row r="2212" spans="1:5">
      <c r="A2212" s="3" t="s">
        <v>924</v>
      </c>
      <c r="B2212" s="3" t="s">
        <v>1192</v>
      </c>
    </row>
    <row r="2213" spans="1:5">
      <c r="A2213" s="3" t="s">
        <v>926</v>
      </c>
      <c r="B2213" s="3" t="s">
        <v>1022</v>
      </c>
    </row>
    <row r="2214" spans="1:5">
      <c r="A2214" s="3" t="s">
        <v>928</v>
      </c>
      <c r="B2214" s="3" t="s">
        <v>1039</v>
      </c>
    </row>
    <row r="2215" spans="1:5">
      <c r="A2215" s="3" t="s">
        <v>379</v>
      </c>
      <c r="B2215" s="4" t="n">
        <v>184</v>
      </c>
    </row>
    <row r="2216" spans="1:5">
      <c r="A2216" s="3" t="s">
        <v>914</v>
      </c>
      <c r="B2216" s="7" t="n">
        <v>2120</v>
      </c>
    </row>
    <row r="2217" spans="1:5">
      <c r="A2217" s="3" t="s">
        <v>915</v>
      </c>
      <c r="B2217" s="4" t="n">
        <v>11286</v>
      </c>
    </row>
    <row r="2218" spans="1:5">
      <c r="A2218" s="3" t="s">
        <v>916</v>
      </c>
      <c r="B2218" s="4" t="n">
        <v>30432</v>
      </c>
    </row>
    <row r="2219" spans="1:5">
      <c r="A2219" s="3" t="s">
        <v>62</v>
      </c>
      <c r="B2219" s="4" t="n">
        <v>2120</v>
      </c>
    </row>
    <row r="2220" spans="1:5">
      <c r="A2220" s="3" t="s">
        <v>917</v>
      </c>
      <c r="B2220" s="4" t="n">
        <v>41718</v>
      </c>
    </row>
    <row r="2221" spans="1:5">
      <c r="A2221" s="3" t="s">
        <v>129</v>
      </c>
      <c r="B2221" s="4" t="n">
        <v>43838</v>
      </c>
    </row>
    <row r="2222" spans="1:5">
      <c r="A2222" s="3" t="s">
        <v>918</v>
      </c>
      <c r="B2222" s="4" t="n">
        <v>-21471</v>
      </c>
    </row>
    <row r="2223" spans="1:5">
      <c r="A2223" s="3" t="s">
        <v>919</v>
      </c>
      <c r="B2223" s="4" t="n">
        <v>22367</v>
      </c>
    </row>
    <row r="2224" spans="1:5">
      <c r="A2224" s="3" t="s">
        <v>920</v>
      </c>
      <c r="B2224" s="7" t="n">
        <v>9378</v>
      </c>
    </row>
    <row r="2225" spans="1:5">
      <c r="A2225" s="3" t="s">
        <v>1255</v>
      </c>
    </row>
    <row r="2226" spans="1:5">
      <c r="A2226" s="6" t="s">
        <v>913</v>
      </c>
    </row>
    <row r="2227" spans="1:5">
      <c r="A2227" s="3" t="s">
        <v>922</v>
      </c>
      <c r="B2227" s="3" t="s">
        <v>945</v>
      </c>
    </row>
    <row r="2228" spans="1:5">
      <c r="A2228" s="3" t="s">
        <v>924</v>
      </c>
      <c r="B2228" s="3" t="s">
        <v>931</v>
      </c>
    </row>
    <row r="2229" spans="1:5">
      <c r="A2229" s="3" t="s">
        <v>926</v>
      </c>
      <c r="B2229" s="3" t="s">
        <v>1256</v>
      </c>
    </row>
    <row r="2230" spans="1:5">
      <c r="A2230" s="3" t="s">
        <v>928</v>
      </c>
      <c r="B2230" s="3" t="s">
        <v>954</v>
      </c>
    </row>
    <row r="2231" spans="1:5">
      <c r="A2231" s="3" t="s">
        <v>379</v>
      </c>
      <c r="B2231" s="4" t="n">
        <v>152</v>
      </c>
    </row>
    <row r="2232" spans="1:5">
      <c r="A2232" s="3" t="s">
        <v>914</v>
      </c>
      <c r="B2232" s="7" t="n">
        <v>12430</v>
      </c>
    </row>
    <row r="2233" spans="1:5">
      <c r="A2233" s="3" t="s">
        <v>915</v>
      </c>
      <c r="B2233" s="4" t="n">
        <v>8060</v>
      </c>
    </row>
    <row r="2234" spans="1:5">
      <c r="A2234" s="3" t="s">
        <v>916</v>
      </c>
      <c r="B2234" s="4" t="n">
        <v>4081</v>
      </c>
    </row>
    <row r="2235" spans="1:5">
      <c r="A2235" s="3" t="s">
        <v>62</v>
      </c>
      <c r="B2235" s="4" t="n">
        <v>12430</v>
      </c>
    </row>
    <row r="2236" spans="1:5">
      <c r="A2236" s="3" t="s">
        <v>917</v>
      </c>
      <c r="B2236" s="4" t="n">
        <v>12141</v>
      </c>
    </row>
    <row r="2237" spans="1:5">
      <c r="A2237" s="3" t="s">
        <v>129</v>
      </c>
      <c r="B2237" s="4" t="n">
        <v>24571</v>
      </c>
    </row>
    <row r="2238" spans="1:5">
      <c r="A2238" s="3" t="s">
        <v>918</v>
      </c>
      <c r="B2238" s="4" t="n">
        <v>-6385</v>
      </c>
    </row>
    <row r="2239" spans="1:5">
      <c r="A2239" s="3" t="s">
        <v>919</v>
      </c>
      <c r="B2239" s="4" t="n">
        <v>18186</v>
      </c>
    </row>
    <row r="2240" spans="1:5">
      <c r="A2240" s="3" t="s">
        <v>920</v>
      </c>
      <c r="B2240" s="7" t="n">
        <v>16095</v>
      </c>
    </row>
    <row r="2241" spans="1:5">
      <c r="A2241" s="3" t="s">
        <v>1257</v>
      </c>
    </row>
    <row r="2242" spans="1:5">
      <c r="A2242" s="6" t="s">
        <v>913</v>
      </c>
    </row>
    <row r="2243" spans="1:5">
      <c r="A2243" s="3" t="s">
        <v>922</v>
      </c>
      <c r="B2243" s="3" t="s">
        <v>945</v>
      </c>
    </row>
    <row r="2244" spans="1:5">
      <c r="A2244" s="3" t="s">
        <v>924</v>
      </c>
      <c r="B2244" s="3" t="s">
        <v>1101</v>
      </c>
    </row>
    <row r="2245" spans="1:5">
      <c r="A2245" s="3" t="s">
        <v>926</v>
      </c>
      <c r="B2245" s="3" t="s">
        <v>1258</v>
      </c>
    </row>
    <row r="2246" spans="1:5">
      <c r="A2246" s="3" t="s">
        <v>928</v>
      </c>
      <c r="B2246" s="3" t="s">
        <v>1084</v>
      </c>
    </row>
    <row r="2247" spans="1:5">
      <c r="A2247" s="3" t="s">
        <v>379</v>
      </c>
      <c r="B2247" s="4" t="n">
        <v>492</v>
      </c>
    </row>
    <row r="2248" spans="1:5">
      <c r="A2248" s="3" t="s">
        <v>914</v>
      </c>
      <c r="B2248" s="7" t="n">
        <v>22433</v>
      </c>
    </row>
    <row r="2249" spans="1:5">
      <c r="A2249" s="3" t="s">
        <v>915</v>
      </c>
      <c r="B2249" s="4" t="n">
        <v>24095</v>
      </c>
    </row>
    <row r="2250" spans="1:5">
      <c r="A2250" s="3" t="s">
        <v>916</v>
      </c>
      <c r="B2250" s="4" t="n">
        <v>4309</v>
      </c>
    </row>
    <row r="2251" spans="1:5">
      <c r="A2251" s="3" t="s">
        <v>62</v>
      </c>
      <c r="B2251" s="4" t="n">
        <v>22433</v>
      </c>
    </row>
    <row r="2252" spans="1:5">
      <c r="A2252" s="3" t="s">
        <v>917</v>
      </c>
      <c r="B2252" s="4" t="n">
        <v>28404</v>
      </c>
    </row>
    <row r="2253" spans="1:5">
      <c r="A2253" s="3" t="s">
        <v>129</v>
      </c>
      <c r="B2253" s="4" t="n">
        <v>50837</v>
      </c>
    </row>
    <row r="2254" spans="1:5">
      <c r="A2254" s="3" t="s">
        <v>918</v>
      </c>
      <c r="B2254" s="4" t="n">
        <v>-18569</v>
      </c>
    </row>
    <row r="2255" spans="1:5">
      <c r="A2255" s="3" t="s">
        <v>919</v>
      </c>
      <c r="B2255" s="4" t="n">
        <v>32268</v>
      </c>
    </row>
    <row r="2256" spans="1:5">
      <c r="A2256" s="3" t="s">
        <v>920</v>
      </c>
      <c r="B2256" s="7" t="n">
        <v>0</v>
      </c>
    </row>
    <row r="2257" spans="1:5">
      <c r="A2257" s="3" t="s">
        <v>1257</v>
      </c>
    </row>
    <row r="2258" spans="1:5">
      <c r="A2258" s="6" t="s">
        <v>913</v>
      </c>
    </row>
    <row r="2259" spans="1:5">
      <c r="A2259" s="3" t="s">
        <v>922</v>
      </c>
      <c r="B2259" s="3" t="s">
        <v>945</v>
      </c>
    </row>
    <row r="2260" spans="1:5">
      <c r="A2260" s="3" t="s">
        <v>924</v>
      </c>
      <c r="B2260" s="3" t="s">
        <v>1101</v>
      </c>
    </row>
    <row r="2261" spans="1:5">
      <c r="A2261" s="3" t="s">
        <v>926</v>
      </c>
      <c r="B2261" s="3" t="s">
        <v>1098</v>
      </c>
    </row>
    <row r="2262" spans="1:5">
      <c r="A2262" s="3" t="s">
        <v>928</v>
      </c>
      <c r="B2262" s="3" t="s">
        <v>1004</v>
      </c>
    </row>
    <row r="2263" spans="1:5">
      <c r="A2263" s="3" t="s">
        <v>379</v>
      </c>
      <c r="B2263" s="4" t="n">
        <v>902</v>
      </c>
    </row>
    <row r="2264" spans="1:5">
      <c r="A2264" s="3" t="s">
        <v>914</v>
      </c>
      <c r="B2264" s="7" t="n">
        <v>68230</v>
      </c>
    </row>
    <row r="2265" spans="1:5">
      <c r="A2265" s="3" t="s">
        <v>915</v>
      </c>
      <c r="B2265" s="4" t="n">
        <v>45562</v>
      </c>
    </row>
    <row r="2266" spans="1:5">
      <c r="A2266" s="3" t="s">
        <v>916</v>
      </c>
      <c r="B2266" s="4" t="n">
        <v>13521</v>
      </c>
    </row>
    <row r="2267" spans="1:5">
      <c r="A2267" s="3" t="s">
        <v>62</v>
      </c>
      <c r="B2267" s="4" t="n">
        <v>68230</v>
      </c>
    </row>
    <row r="2268" spans="1:5">
      <c r="A2268" s="3" t="s">
        <v>917</v>
      </c>
      <c r="B2268" s="4" t="n">
        <v>59083</v>
      </c>
    </row>
    <row r="2269" spans="1:5">
      <c r="A2269" s="3" t="s">
        <v>129</v>
      </c>
      <c r="B2269" s="4" t="n">
        <v>127313</v>
      </c>
    </row>
    <row r="2270" spans="1:5">
      <c r="A2270" s="3" t="s">
        <v>918</v>
      </c>
      <c r="B2270" s="4" t="n">
        <v>-38506</v>
      </c>
    </row>
    <row r="2271" spans="1:5">
      <c r="A2271" s="3" t="s">
        <v>919</v>
      </c>
      <c r="B2271" s="4" t="n">
        <v>88807</v>
      </c>
    </row>
    <row r="2272" spans="1:5">
      <c r="A2272" s="3" t="s">
        <v>920</v>
      </c>
      <c r="B2272" s="7" t="n">
        <v>0</v>
      </c>
    </row>
    <row r="2273" spans="1:5">
      <c r="A2273" s="3" t="s">
        <v>1257</v>
      </c>
    </row>
    <row r="2274" spans="1:5">
      <c r="A2274" s="6" t="s">
        <v>913</v>
      </c>
    </row>
    <row r="2275" spans="1:5">
      <c r="A2275" s="3" t="s">
        <v>922</v>
      </c>
      <c r="B2275" s="3" t="s">
        <v>945</v>
      </c>
    </row>
    <row r="2276" spans="1:5">
      <c r="A2276" s="3" t="s">
        <v>924</v>
      </c>
      <c r="B2276" s="3" t="s">
        <v>1101</v>
      </c>
    </row>
    <row r="2277" spans="1:5">
      <c r="A2277" s="3" t="s">
        <v>926</v>
      </c>
      <c r="B2277" s="3" t="s">
        <v>1259</v>
      </c>
    </row>
    <row r="2278" spans="1:5">
      <c r="A2278" s="3" t="s">
        <v>928</v>
      </c>
      <c r="B2278" s="3" t="s">
        <v>1004</v>
      </c>
    </row>
    <row r="2279" spans="1:5">
      <c r="A2279" s="3" t="s">
        <v>379</v>
      </c>
      <c r="B2279" s="4" t="n">
        <v>473</v>
      </c>
    </row>
    <row r="2280" spans="1:5">
      <c r="A2280" s="3" t="s">
        <v>914</v>
      </c>
      <c r="B2280" s="7" t="n">
        <v>25178</v>
      </c>
    </row>
    <row r="2281" spans="1:5">
      <c r="A2281" s="3" t="s">
        <v>915</v>
      </c>
      <c r="B2281" s="4" t="n">
        <v>28786</v>
      </c>
    </row>
    <row r="2282" spans="1:5">
      <c r="A2282" s="3" t="s">
        <v>916</v>
      </c>
      <c r="B2282" s="4" t="n">
        <v>11388</v>
      </c>
    </row>
    <row r="2283" spans="1:5">
      <c r="A2283" s="3" t="s">
        <v>62</v>
      </c>
      <c r="B2283" s="4" t="n">
        <v>25178</v>
      </c>
    </row>
    <row r="2284" spans="1:5">
      <c r="A2284" s="3" t="s">
        <v>917</v>
      </c>
      <c r="B2284" s="4" t="n">
        <v>40174</v>
      </c>
    </row>
    <row r="2285" spans="1:5">
      <c r="A2285" s="3" t="s">
        <v>129</v>
      </c>
      <c r="B2285" s="4" t="n">
        <v>65352</v>
      </c>
    </row>
    <row r="2286" spans="1:5">
      <c r="A2286" s="3" t="s">
        <v>918</v>
      </c>
      <c r="B2286" s="4" t="n">
        <v>-24315</v>
      </c>
    </row>
    <row r="2287" spans="1:5">
      <c r="A2287" s="3" t="s">
        <v>919</v>
      </c>
      <c r="B2287" s="4" t="n">
        <v>41037</v>
      </c>
    </row>
    <row r="2288" spans="1:5">
      <c r="A2288" s="3" t="s">
        <v>920</v>
      </c>
      <c r="B2288" s="7" t="n">
        <v>30841</v>
      </c>
    </row>
    <row r="2289" spans="1:5">
      <c r="A2289" s="3" t="s">
        <v>1257</v>
      </c>
    </row>
    <row r="2290" spans="1:5">
      <c r="A2290" s="6" t="s">
        <v>913</v>
      </c>
    </row>
    <row r="2291" spans="1:5">
      <c r="A2291" s="3" t="s">
        <v>922</v>
      </c>
      <c r="B2291" s="3" t="s">
        <v>945</v>
      </c>
    </row>
    <row r="2292" spans="1:5">
      <c r="A2292" s="3" t="s">
        <v>924</v>
      </c>
      <c r="B2292" s="3" t="s">
        <v>1101</v>
      </c>
    </row>
    <row r="2293" spans="1:5">
      <c r="A2293" s="3" t="s">
        <v>926</v>
      </c>
      <c r="B2293" s="3" t="s">
        <v>1260</v>
      </c>
    </row>
    <row r="2294" spans="1:5">
      <c r="A2294" s="3" t="s">
        <v>928</v>
      </c>
      <c r="B2294" s="3" t="s">
        <v>1004</v>
      </c>
    </row>
    <row r="2295" spans="1:5">
      <c r="A2295" s="3" t="s">
        <v>379</v>
      </c>
      <c r="B2295" s="4" t="n">
        <v>588</v>
      </c>
    </row>
    <row r="2296" spans="1:5">
      <c r="A2296" s="3" t="s">
        <v>914</v>
      </c>
      <c r="B2296" s="7" t="n">
        <v>51292</v>
      </c>
    </row>
    <row r="2297" spans="1:5">
      <c r="A2297" s="3" t="s">
        <v>915</v>
      </c>
      <c r="B2297" s="4" t="n">
        <v>36808</v>
      </c>
    </row>
    <row r="2298" spans="1:5">
      <c r="A2298" s="3" t="s">
        <v>916</v>
      </c>
      <c r="B2298" s="4" t="n">
        <v>24271</v>
      </c>
    </row>
    <row r="2299" spans="1:5">
      <c r="A2299" s="3" t="s">
        <v>62</v>
      </c>
      <c r="B2299" s="4" t="n">
        <v>51292</v>
      </c>
    </row>
    <row r="2300" spans="1:5">
      <c r="A2300" s="3" t="s">
        <v>917</v>
      </c>
      <c r="B2300" s="4" t="n">
        <v>61079</v>
      </c>
    </row>
    <row r="2301" spans="1:5">
      <c r="A2301" s="3" t="s">
        <v>129</v>
      </c>
      <c r="B2301" s="4" t="n">
        <v>112371</v>
      </c>
    </row>
    <row r="2302" spans="1:5">
      <c r="A2302" s="3" t="s">
        <v>918</v>
      </c>
      <c r="B2302" s="4" t="n">
        <v>-32966</v>
      </c>
    </row>
    <row r="2303" spans="1:5">
      <c r="A2303" s="3" t="s">
        <v>919</v>
      </c>
      <c r="B2303" s="4" t="n">
        <v>79405</v>
      </c>
    </row>
    <row r="2304" spans="1:5">
      <c r="A2304" s="3" t="s">
        <v>920</v>
      </c>
      <c r="B2304" s="7" t="n">
        <v>42110</v>
      </c>
    </row>
    <row r="2305" spans="1:5">
      <c r="A2305" s="3" t="s">
        <v>1261</v>
      </c>
    </row>
    <row r="2306" spans="1:5">
      <c r="A2306" s="6" t="s">
        <v>913</v>
      </c>
    </row>
    <row r="2307" spans="1:5">
      <c r="A2307" s="3" t="s">
        <v>922</v>
      </c>
      <c r="B2307" s="3" t="s">
        <v>945</v>
      </c>
    </row>
    <row r="2308" spans="1:5">
      <c r="A2308" s="3" t="s">
        <v>924</v>
      </c>
      <c r="B2308" s="3" t="s">
        <v>1119</v>
      </c>
    </row>
    <row r="2309" spans="1:5">
      <c r="A2309" s="3" t="s">
        <v>926</v>
      </c>
      <c r="B2309" s="3" t="s">
        <v>1262</v>
      </c>
    </row>
    <row r="2310" spans="1:5">
      <c r="A2310" s="3" t="s">
        <v>928</v>
      </c>
      <c r="B2310" s="3" t="s">
        <v>1120</v>
      </c>
    </row>
    <row r="2311" spans="1:5">
      <c r="A2311" s="3" t="s">
        <v>379</v>
      </c>
      <c r="B2311" s="4" t="n">
        <v>368</v>
      </c>
    </row>
    <row r="2312" spans="1:5">
      <c r="A2312" s="3" t="s">
        <v>914</v>
      </c>
      <c r="B2312" s="7" t="n">
        <v>13960</v>
      </c>
    </row>
    <row r="2313" spans="1:5">
      <c r="A2313" s="3" t="s">
        <v>915</v>
      </c>
      <c r="B2313" s="4" t="n">
        <v>20731</v>
      </c>
    </row>
    <row r="2314" spans="1:5">
      <c r="A2314" s="3" t="s">
        <v>916</v>
      </c>
      <c r="B2314" s="4" t="n">
        <v>11147</v>
      </c>
    </row>
    <row r="2315" spans="1:5">
      <c r="A2315" s="3" t="s">
        <v>62</v>
      </c>
      <c r="B2315" s="4" t="n">
        <v>13960</v>
      </c>
    </row>
    <row r="2316" spans="1:5">
      <c r="A2316" s="3" t="s">
        <v>917</v>
      </c>
      <c r="B2316" s="4" t="n">
        <v>31878</v>
      </c>
    </row>
    <row r="2317" spans="1:5">
      <c r="A2317" s="3" t="s">
        <v>129</v>
      </c>
      <c r="B2317" s="4" t="n">
        <v>45838</v>
      </c>
    </row>
    <row r="2318" spans="1:5">
      <c r="A2318" s="3" t="s">
        <v>918</v>
      </c>
      <c r="B2318" s="4" t="n">
        <v>-15939</v>
      </c>
    </row>
    <row r="2319" spans="1:5">
      <c r="A2319" s="3" t="s">
        <v>919</v>
      </c>
      <c r="B2319" s="4" t="n">
        <v>29899</v>
      </c>
    </row>
    <row r="2320" spans="1:5">
      <c r="A2320" s="3" t="s">
        <v>920</v>
      </c>
      <c r="B2320" s="7" t="n">
        <v>23202</v>
      </c>
    </row>
    <row r="2321" spans="1:5">
      <c r="A2321" s="3" t="s">
        <v>1263</v>
      </c>
    </row>
    <row r="2322" spans="1:5">
      <c r="A2322" s="6" t="s">
        <v>913</v>
      </c>
    </row>
    <row r="2323" spans="1:5">
      <c r="A2323" s="3" t="s">
        <v>922</v>
      </c>
      <c r="B2323" s="3" t="s">
        <v>945</v>
      </c>
    </row>
    <row r="2324" spans="1:5">
      <c r="A2324" s="3" t="s">
        <v>924</v>
      </c>
      <c r="B2324" s="3" t="s">
        <v>1235</v>
      </c>
    </row>
    <row r="2325" spans="1:5">
      <c r="A2325" s="3" t="s">
        <v>926</v>
      </c>
      <c r="B2325" s="3" t="s">
        <v>1218</v>
      </c>
    </row>
    <row r="2326" spans="1:5">
      <c r="A2326" s="3" t="s">
        <v>928</v>
      </c>
      <c r="B2326" s="3" t="s">
        <v>1264</v>
      </c>
    </row>
    <row r="2327" spans="1:5">
      <c r="A2327" s="3" t="s">
        <v>379</v>
      </c>
      <c r="B2327" s="4" t="n">
        <v>324</v>
      </c>
    </row>
    <row r="2328" spans="1:5">
      <c r="A2328" s="3" t="s">
        <v>914</v>
      </c>
      <c r="B2328" s="7" t="n">
        <v>32842</v>
      </c>
    </row>
    <row r="2329" spans="1:5">
      <c r="A2329" s="3" t="s">
        <v>915</v>
      </c>
      <c r="B2329" s="4" t="n">
        <v>84457</v>
      </c>
    </row>
    <row r="2330" spans="1:5">
      <c r="A2330" s="3" t="s">
        <v>916</v>
      </c>
      <c r="B2330" s="4" t="n">
        <v>19633</v>
      </c>
    </row>
    <row r="2331" spans="1:5">
      <c r="A2331" s="3" t="s">
        <v>62</v>
      </c>
      <c r="B2331" s="4" t="n">
        <v>32842</v>
      </c>
    </row>
    <row r="2332" spans="1:5">
      <c r="A2332" s="3" t="s">
        <v>917</v>
      </c>
      <c r="B2332" s="4" t="n">
        <v>104090</v>
      </c>
    </row>
    <row r="2333" spans="1:5">
      <c r="A2333" s="3" t="s">
        <v>129</v>
      </c>
      <c r="B2333" s="4" t="n">
        <v>136932</v>
      </c>
    </row>
    <row r="2334" spans="1:5">
      <c r="A2334" s="3" t="s">
        <v>918</v>
      </c>
      <c r="B2334" s="4" t="n">
        <v>-9681</v>
      </c>
    </row>
    <row r="2335" spans="1:5">
      <c r="A2335" s="3" t="s">
        <v>919</v>
      </c>
      <c r="B2335" s="4" t="n">
        <v>127251</v>
      </c>
    </row>
    <row r="2336" spans="1:5">
      <c r="A2336" s="3" t="s">
        <v>920</v>
      </c>
      <c r="B2336" s="7" t="n">
        <v>63540</v>
      </c>
    </row>
    <row r="2337" spans="1:5">
      <c r="A2337" s="3" t="s">
        <v>1265</v>
      </c>
    </row>
    <row r="2338" spans="1:5">
      <c r="A2338" s="6" t="s">
        <v>913</v>
      </c>
    </row>
    <row r="2339" spans="1:5">
      <c r="A2339" s="3" t="s">
        <v>922</v>
      </c>
      <c r="B2339" s="3" t="s">
        <v>945</v>
      </c>
    </row>
    <row r="2340" spans="1:5">
      <c r="A2340" s="3" t="s">
        <v>924</v>
      </c>
      <c r="B2340" s="3" t="s">
        <v>1192</v>
      </c>
    </row>
    <row r="2341" spans="1:5">
      <c r="A2341" s="3" t="s">
        <v>926</v>
      </c>
      <c r="B2341" s="3" t="s">
        <v>1086</v>
      </c>
    </row>
    <row r="2342" spans="1:5">
      <c r="A2342" s="3" t="s">
        <v>928</v>
      </c>
      <c r="B2342" s="3" t="s">
        <v>954</v>
      </c>
    </row>
    <row r="2343" spans="1:5">
      <c r="A2343" s="3" t="s">
        <v>379</v>
      </c>
      <c r="B2343" s="4" t="n">
        <v>156</v>
      </c>
    </row>
    <row r="2344" spans="1:5">
      <c r="A2344" s="3" t="s">
        <v>914</v>
      </c>
      <c r="B2344" s="7" t="n">
        <v>1476</v>
      </c>
    </row>
    <row r="2345" spans="1:5">
      <c r="A2345" s="3" t="s">
        <v>915</v>
      </c>
      <c r="B2345" s="4" t="n">
        <v>19071</v>
      </c>
    </row>
    <row r="2346" spans="1:5">
      <c r="A2346" s="3" t="s">
        <v>916</v>
      </c>
      <c r="B2346" s="4" t="n">
        <v>20752</v>
      </c>
    </row>
    <row r="2347" spans="1:5">
      <c r="A2347" s="3" t="s">
        <v>62</v>
      </c>
      <c r="B2347" s="4" t="n">
        <v>1476</v>
      </c>
    </row>
    <row r="2348" spans="1:5">
      <c r="A2348" s="3" t="s">
        <v>917</v>
      </c>
      <c r="B2348" s="4" t="n">
        <v>39823</v>
      </c>
    </row>
    <row r="2349" spans="1:5">
      <c r="A2349" s="3" t="s">
        <v>129</v>
      </c>
      <c r="B2349" s="4" t="n">
        <v>41299</v>
      </c>
    </row>
    <row r="2350" spans="1:5">
      <c r="A2350" s="3" t="s">
        <v>918</v>
      </c>
      <c r="B2350" s="4" t="n">
        <v>-30085</v>
      </c>
    </row>
    <row r="2351" spans="1:5">
      <c r="A2351" s="3" t="s">
        <v>919</v>
      </c>
      <c r="B2351" s="4" t="n">
        <v>11214</v>
      </c>
    </row>
    <row r="2352" spans="1:5">
      <c r="A2352" s="3" t="s">
        <v>920</v>
      </c>
      <c r="B2352" s="7" t="n">
        <v>18461</v>
      </c>
    </row>
    <row r="2353" spans="1:5">
      <c r="A2353" s="3" t="s">
        <v>1266</v>
      </c>
    </row>
    <row r="2354" spans="1:5">
      <c r="A2354" s="6" t="s">
        <v>913</v>
      </c>
    </row>
    <row r="2355" spans="1:5">
      <c r="A2355" s="3" t="s">
        <v>922</v>
      </c>
      <c r="B2355" s="3" t="s">
        <v>945</v>
      </c>
    </row>
    <row r="2356" spans="1:5">
      <c r="A2356" s="3" t="s">
        <v>924</v>
      </c>
      <c r="B2356" s="3" t="s">
        <v>1179</v>
      </c>
    </row>
    <row r="2357" spans="1:5">
      <c r="A2357" s="3" t="s">
        <v>926</v>
      </c>
      <c r="B2357" s="3" t="s">
        <v>1267</v>
      </c>
    </row>
    <row r="2358" spans="1:5">
      <c r="A2358" s="3" t="s">
        <v>928</v>
      </c>
      <c r="B2358" s="3" t="s">
        <v>1099</v>
      </c>
    </row>
    <row r="2359" spans="1:5">
      <c r="A2359" s="3" t="s">
        <v>379</v>
      </c>
      <c r="B2359" s="4" t="n">
        <v>640</v>
      </c>
    </row>
    <row r="2360" spans="1:5">
      <c r="A2360" s="3" t="s">
        <v>914</v>
      </c>
      <c r="B2360" s="7" t="n">
        <v>18200</v>
      </c>
    </row>
    <row r="2361" spans="1:5">
      <c r="A2361" s="3" t="s">
        <v>915</v>
      </c>
      <c r="B2361" s="4" t="n">
        <v>57198</v>
      </c>
    </row>
    <row r="2362" spans="1:5">
      <c r="A2362" s="3" t="s">
        <v>916</v>
      </c>
      <c r="B2362" s="4" t="n">
        <v>24350</v>
      </c>
    </row>
    <row r="2363" spans="1:5">
      <c r="A2363" s="3" t="s">
        <v>62</v>
      </c>
      <c r="B2363" s="4" t="n">
        <v>18200</v>
      </c>
    </row>
    <row r="2364" spans="1:5">
      <c r="A2364" s="3" t="s">
        <v>917</v>
      </c>
      <c r="B2364" s="4" t="n">
        <v>81548</v>
      </c>
    </row>
    <row r="2365" spans="1:5">
      <c r="A2365" s="3" t="s">
        <v>129</v>
      </c>
      <c r="B2365" s="4" t="n">
        <v>99748</v>
      </c>
    </row>
    <row r="2366" spans="1:5">
      <c r="A2366" s="3" t="s">
        <v>918</v>
      </c>
      <c r="B2366" s="4" t="n">
        <v>-53306</v>
      </c>
    </row>
    <row r="2367" spans="1:5">
      <c r="A2367" s="3" t="s">
        <v>919</v>
      </c>
      <c r="B2367" s="4" t="n">
        <v>46442</v>
      </c>
    </row>
    <row r="2368" spans="1:5">
      <c r="A2368" s="3" t="s">
        <v>920</v>
      </c>
      <c r="B2368" s="7" t="n">
        <v>59748</v>
      </c>
    </row>
    <row r="2369" spans="1:5">
      <c r="A2369" s="3" t="s">
        <v>1268</v>
      </c>
    </row>
    <row r="2370" spans="1:5">
      <c r="A2370" s="6" t="s">
        <v>913</v>
      </c>
    </row>
    <row r="2371" spans="1:5">
      <c r="A2371" s="3" t="s">
        <v>922</v>
      </c>
      <c r="B2371" s="3" t="s">
        <v>945</v>
      </c>
    </row>
    <row r="2372" spans="1:5">
      <c r="A2372" s="3" t="s">
        <v>924</v>
      </c>
      <c r="B2372" s="3" t="s">
        <v>1269</v>
      </c>
    </row>
    <row r="2373" spans="1:5">
      <c r="A2373" s="3" t="s">
        <v>926</v>
      </c>
      <c r="B2373" s="3" t="s">
        <v>1270</v>
      </c>
    </row>
    <row r="2374" spans="1:5">
      <c r="A2374" s="3" t="s">
        <v>928</v>
      </c>
      <c r="B2374" s="3" t="s">
        <v>1099</v>
      </c>
    </row>
    <row r="2375" spans="1:5">
      <c r="A2375" s="3" t="s">
        <v>379</v>
      </c>
      <c r="B2375" s="4" t="n">
        <v>180</v>
      </c>
    </row>
    <row r="2376" spans="1:5">
      <c r="A2376" s="3" t="s">
        <v>914</v>
      </c>
      <c r="B2376" s="7" t="n">
        <v>5587</v>
      </c>
    </row>
    <row r="2377" spans="1:5">
      <c r="A2377" s="3" t="s">
        <v>915</v>
      </c>
      <c r="B2377" s="4" t="n">
        <v>7284</v>
      </c>
    </row>
    <row r="2378" spans="1:5">
      <c r="A2378" s="3" t="s">
        <v>916</v>
      </c>
      <c r="B2378" s="4" t="n">
        <v>3069</v>
      </c>
    </row>
    <row r="2379" spans="1:5">
      <c r="A2379" s="3" t="s">
        <v>62</v>
      </c>
      <c r="B2379" s="4" t="n">
        <v>5587</v>
      </c>
    </row>
    <row r="2380" spans="1:5">
      <c r="A2380" s="3" t="s">
        <v>917</v>
      </c>
      <c r="B2380" s="4" t="n">
        <v>10353</v>
      </c>
    </row>
    <row r="2381" spans="1:5">
      <c r="A2381" s="3" t="s">
        <v>129</v>
      </c>
      <c r="B2381" s="4" t="n">
        <v>15940</v>
      </c>
    </row>
    <row r="2382" spans="1:5">
      <c r="A2382" s="3" t="s">
        <v>918</v>
      </c>
      <c r="B2382" s="4" t="n">
        <v>-4160</v>
      </c>
    </row>
    <row r="2383" spans="1:5">
      <c r="A2383" s="3" t="s">
        <v>919</v>
      </c>
      <c r="B2383" s="4" t="n">
        <v>11780</v>
      </c>
    </row>
    <row r="2384" spans="1:5">
      <c r="A2384" s="3" t="s">
        <v>920</v>
      </c>
      <c r="B2384" s="7" t="n">
        <v>0</v>
      </c>
    </row>
    <row r="2385" spans="1:5">
      <c r="A2385" s="3" t="s">
        <v>1271</v>
      </c>
    </row>
    <row r="2386" spans="1:5">
      <c r="A2386" s="6" t="s">
        <v>913</v>
      </c>
    </row>
    <row r="2387" spans="1:5">
      <c r="A2387" s="3" t="s">
        <v>922</v>
      </c>
      <c r="B2387" s="3" t="s">
        <v>945</v>
      </c>
    </row>
    <row r="2388" spans="1:5">
      <c r="A2388" s="3" t="s">
        <v>924</v>
      </c>
      <c r="B2388" s="3" t="s">
        <v>938</v>
      </c>
    </row>
    <row r="2389" spans="1:5">
      <c r="A2389" s="3" t="s">
        <v>926</v>
      </c>
      <c r="B2389" s="3" t="s">
        <v>1272</v>
      </c>
    </row>
    <row r="2390" spans="1:5">
      <c r="A2390" s="3" t="s">
        <v>928</v>
      </c>
      <c r="B2390" s="3" t="s">
        <v>1099</v>
      </c>
    </row>
    <row r="2391" spans="1:5">
      <c r="A2391" s="3" t="s">
        <v>379</v>
      </c>
      <c r="B2391" s="4" t="n">
        <v>40</v>
      </c>
    </row>
    <row r="2392" spans="1:5">
      <c r="A2392" s="3" t="s">
        <v>914</v>
      </c>
      <c r="B2392" s="7" t="n">
        <v>107</v>
      </c>
    </row>
    <row r="2393" spans="1:5">
      <c r="A2393" s="3" t="s">
        <v>915</v>
      </c>
      <c r="B2393" s="4" t="n">
        <v>1025</v>
      </c>
    </row>
    <row r="2394" spans="1:5">
      <c r="A2394" s="3" t="s">
        <v>916</v>
      </c>
      <c r="B2394" s="4" t="n">
        <v>400</v>
      </c>
    </row>
    <row r="2395" spans="1:5">
      <c r="A2395" s="3" t="s">
        <v>62</v>
      </c>
      <c r="B2395" s="4" t="n">
        <v>107</v>
      </c>
    </row>
    <row r="2396" spans="1:5">
      <c r="A2396" s="3" t="s">
        <v>917</v>
      </c>
      <c r="B2396" s="4" t="n">
        <v>1425</v>
      </c>
    </row>
    <row r="2397" spans="1:5">
      <c r="A2397" s="3" t="s">
        <v>129</v>
      </c>
      <c r="B2397" s="4" t="n">
        <v>1532</v>
      </c>
    </row>
    <row r="2398" spans="1:5">
      <c r="A2398" s="3" t="s">
        <v>918</v>
      </c>
      <c r="B2398" s="4" t="n">
        <v>-1218</v>
      </c>
    </row>
    <row r="2399" spans="1:5">
      <c r="A2399" s="3" t="s">
        <v>919</v>
      </c>
      <c r="B2399" s="4" t="n">
        <v>314</v>
      </c>
    </row>
    <row r="2400" spans="1:5">
      <c r="A2400" s="3" t="s">
        <v>920</v>
      </c>
      <c r="B2400" s="7" t="n">
        <v>336</v>
      </c>
    </row>
    <row r="2401" spans="1:5">
      <c r="A2401" s="3" t="s">
        <v>1273</v>
      </c>
    </row>
    <row r="2402" spans="1:5">
      <c r="A2402" s="6" t="s">
        <v>913</v>
      </c>
    </row>
    <row r="2403" spans="1:5">
      <c r="A2403" s="3" t="s">
        <v>922</v>
      </c>
      <c r="B2403" s="3" t="s">
        <v>945</v>
      </c>
    </row>
    <row r="2404" spans="1:5">
      <c r="A2404" s="3" t="s">
        <v>924</v>
      </c>
      <c r="B2404" s="3" t="s">
        <v>1192</v>
      </c>
    </row>
    <row r="2405" spans="1:5">
      <c r="A2405" s="3" t="s">
        <v>926</v>
      </c>
      <c r="B2405" s="3" t="s">
        <v>1022</v>
      </c>
    </row>
    <row r="2406" spans="1:5">
      <c r="A2406" s="3" t="s">
        <v>928</v>
      </c>
      <c r="B2406" s="3" t="s">
        <v>1274</v>
      </c>
    </row>
    <row r="2407" spans="1:5">
      <c r="A2407" s="3" t="s">
        <v>379</v>
      </c>
      <c r="B2407" s="4" t="n">
        <v>534</v>
      </c>
    </row>
    <row r="2408" spans="1:5">
      <c r="A2408" s="3" t="s">
        <v>914</v>
      </c>
      <c r="B2408" s="7" t="n">
        <v>8871</v>
      </c>
    </row>
    <row r="2409" spans="1:5">
      <c r="A2409" s="3" t="s">
        <v>915</v>
      </c>
      <c r="B2409" s="4" t="n">
        <v>55365</v>
      </c>
    </row>
    <row r="2410" spans="1:5">
      <c r="A2410" s="3" t="s">
        <v>916</v>
      </c>
      <c r="B2410" s="4" t="n">
        <v>117562</v>
      </c>
    </row>
    <row r="2411" spans="1:5">
      <c r="A2411" s="3" t="s">
        <v>62</v>
      </c>
      <c r="B2411" s="4" t="n">
        <v>8871</v>
      </c>
    </row>
    <row r="2412" spans="1:5">
      <c r="A2412" s="3" t="s">
        <v>917</v>
      </c>
      <c r="B2412" s="4" t="n">
        <v>172927</v>
      </c>
    </row>
    <row r="2413" spans="1:5">
      <c r="A2413" s="3" t="s">
        <v>129</v>
      </c>
      <c r="B2413" s="4" t="n">
        <v>181798</v>
      </c>
    </row>
    <row r="2414" spans="1:5">
      <c r="A2414" s="3" t="s">
        <v>918</v>
      </c>
      <c r="B2414" s="4" t="n">
        <v>-70455</v>
      </c>
    </row>
    <row r="2415" spans="1:5">
      <c r="A2415" s="3" t="s">
        <v>919</v>
      </c>
      <c r="B2415" s="4" t="n">
        <v>111343</v>
      </c>
    </row>
    <row r="2416" spans="1:5">
      <c r="A2416" s="3" t="s">
        <v>920</v>
      </c>
      <c r="B2416" s="7" t="n">
        <v>146650</v>
      </c>
    </row>
    <row r="2417" spans="1:5">
      <c r="A2417" s="3" t="s">
        <v>1275</v>
      </c>
    </row>
    <row r="2418" spans="1:5">
      <c r="A2418" s="6" t="s">
        <v>913</v>
      </c>
    </row>
    <row r="2419" spans="1:5">
      <c r="A2419" s="3" t="s">
        <v>922</v>
      </c>
      <c r="B2419" s="3" t="s">
        <v>945</v>
      </c>
    </row>
    <row r="2420" spans="1:5">
      <c r="A2420" s="3" t="s">
        <v>924</v>
      </c>
      <c r="B2420" s="3" t="s">
        <v>1179</v>
      </c>
    </row>
    <row r="2421" spans="1:5">
      <c r="A2421" s="3" t="s">
        <v>926</v>
      </c>
      <c r="B2421" s="3" t="s">
        <v>1276</v>
      </c>
    </row>
    <row r="2422" spans="1:5">
      <c r="A2422" s="3" t="s">
        <v>928</v>
      </c>
      <c r="B2422" s="3" t="s">
        <v>1099</v>
      </c>
    </row>
    <row r="2423" spans="1:5">
      <c r="A2423" s="3" t="s">
        <v>379</v>
      </c>
      <c r="B2423" s="4" t="n">
        <v>240</v>
      </c>
    </row>
    <row r="2424" spans="1:5">
      <c r="A2424" s="3" t="s">
        <v>914</v>
      </c>
      <c r="B2424" s="7" t="n">
        <v>13593</v>
      </c>
    </row>
    <row r="2425" spans="1:5">
      <c r="A2425" s="3" t="s">
        <v>915</v>
      </c>
      <c r="B2425" s="4" t="n">
        <v>9347</v>
      </c>
    </row>
    <row r="2426" spans="1:5">
      <c r="A2426" s="3" t="s">
        <v>916</v>
      </c>
      <c r="B2426" s="4" t="n">
        <v>7230</v>
      </c>
    </row>
    <row r="2427" spans="1:5">
      <c r="A2427" s="3" t="s">
        <v>62</v>
      </c>
      <c r="B2427" s="4" t="n">
        <v>13593</v>
      </c>
    </row>
    <row r="2428" spans="1:5">
      <c r="A2428" s="3" t="s">
        <v>917</v>
      </c>
      <c r="B2428" s="4" t="n">
        <v>16577</v>
      </c>
    </row>
    <row r="2429" spans="1:5">
      <c r="A2429" s="3" t="s">
        <v>129</v>
      </c>
      <c r="B2429" s="4" t="n">
        <v>30170</v>
      </c>
    </row>
    <row r="2430" spans="1:5">
      <c r="A2430" s="3" t="s">
        <v>918</v>
      </c>
      <c r="B2430" s="4" t="n">
        <v>-11902</v>
      </c>
    </row>
    <row r="2431" spans="1:5">
      <c r="A2431" s="3" t="s">
        <v>919</v>
      </c>
      <c r="B2431" s="4" t="n">
        <v>18268</v>
      </c>
    </row>
    <row r="2432" spans="1:5">
      <c r="A2432" s="3" t="s">
        <v>920</v>
      </c>
      <c r="B2432" s="7" t="n">
        <v>0</v>
      </c>
    </row>
    <row r="2433" spans="1:5">
      <c r="A2433" s="3" t="s">
        <v>1277</v>
      </c>
    </row>
    <row r="2434" spans="1:5">
      <c r="A2434" s="6" t="s">
        <v>913</v>
      </c>
    </row>
    <row r="2435" spans="1:5">
      <c r="A2435" s="3" t="s">
        <v>922</v>
      </c>
      <c r="B2435" s="3" t="s">
        <v>945</v>
      </c>
    </row>
    <row r="2436" spans="1:5">
      <c r="A2436" s="3" t="s">
        <v>924</v>
      </c>
      <c r="B2436" s="3" t="s">
        <v>993</v>
      </c>
    </row>
    <row r="2437" spans="1:5">
      <c r="A2437" s="3" t="s">
        <v>926</v>
      </c>
      <c r="B2437" s="3" t="s">
        <v>1136</v>
      </c>
    </row>
    <row r="2438" spans="1:5">
      <c r="A2438" s="3" t="s">
        <v>928</v>
      </c>
      <c r="B2438" s="3" t="s">
        <v>958</v>
      </c>
    </row>
    <row r="2439" spans="1:5">
      <c r="A2439" s="3" t="s">
        <v>379</v>
      </c>
      <c r="B2439" s="4" t="n">
        <v>178</v>
      </c>
    </row>
    <row r="2440" spans="1:5">
      <c r="A2440" s="3" t="s">
        <v>914</v>
      </c>
      <c r="B2440" s="7" t="n">
        <v>2430</v>
      </c>
    </row>
    <row r="2441" spans="1:5">
      <c r="A2441" s="3" t="s">
        <v>915</v>
      </c>
      <c r="B2441" s="4" t="n">
        <v>12181</v>
      </c>
    </row>
    <row r="2442" spans="1:5">
      <c r="A2442" s="3" t="s">
        <v>916</v>
      </c>
      <c r="B2442" s="4" t="n">
        <v>1283</v>
      </c>
    </row>
    <row r="2443" spans="1:5">
      <c r="A2443" s="3" t="s">
        <v>62</v>
      </c>
      <c r="B2443" s="4" t="n">
        <v>2430</v>
      </c>
    </row>
    <row r="2444" spans="1:5">
      <c r="A2444" s="3" t="s">
        <v>917</v>
      </c>
      <c r="B2444" s="4" t="n">
        <v>13464</v>
      </c>
    </row>
    <row r="2445" spans="1:5">
      <c r="A2445" s="3" t="s">
        <v>129</v>
      </c>
      <c r="B2445" s="4" t="n">
        <v>15894</v>
      </c>
    </row>
    <row r="2446" spans="1:5">
      <c r="A2446" s="3" t="s">
        <v>918</v>
      </c>
      <c r="B2446" s="4" t="n">
        <v>-7340</v>
      </c>
    </row>
    <row r="2447" spans="1:5">
      <c r="A2447" s="3" t="s">
        <v>919</v>
      </c>
      <c r="B2447" s="4" t="n">
        <v>8554</v>
      </c>
    </row>
    <row r="2448" spans="1:5">
      <c r="A2448" s="3" t="s">
        <v>920</v>
      </c>
      <c r="B2448" s="7" t="n">
        <v>12405</v>
      </c>
    </row>
    <row r="2449" spans="1:5">
      <c r="A2449" s="3" t="s">
        <v>1278</v>
      </c>
    </row>
    <row r="2450" spans="1:5">
      <c r="A2450" s="6" t="s">
        <v>913</v>
      </c>
    </row>
    <row r="2451" spans="1:5">
      <c r="A2451" s="3" t="s">
        <v>922</v>
      </c>
      <c r="B2451" s="3" t="s">
        <v>923</v>
      </c>
    </row>
    <row r="2452" spans="1:5">
      <c r="A2452" s="3" t="s">
        <v>924</v>
      </c>
      <c r="B2452" s="3" t="s">
        <v>938</v>
      </c>
    </row>
    <row r="2453" spans="1:5">
      <c r="A2453" s="3" t="s">
        <v>926</v>
      </c>
      <c r="B2453" s="3" t="s">
        <v>1279</v>
      </c>
    </row>
    <row r="2454" spans="1:5">
      <c r="A2454" s="3" t="s">
        <v>928</v>
      </c>
      <c r="B2454" s="3" t="s">
        <v>1084</v>
      </c>
    </row>
    <row r="2455" spans="1:5">
      <c r="A2455" s="3" t="s">
        <v>379</v>
      </c>
      <c r="B2455" s="4" t="n">
        <v>303</v>
      </c>
    </row>
    <row r="2456" spans="1:5">
      <c r="A2456" s="3" t="s">
        <v>914</v>
      </c>
      <c r="B2456" s="7" t="n">
        <v>15198</v>
      </c>
    </row>
    <row r="2457" spans="1:5">
      <c r="A2457" s="3" t="s">
        <v>915</v>
      </c>
      <c r="B2457" s="4" t="n">
        <v>22029</v>
      </c>
    </row>
    <row r="2458" spans="1:5">
      <c r="A2458" s="3" t="s">
        <v>916</v>
      </c>
      <c r="B2458" s="4" t="n">
        <v>12858</v>
      </c>
    </row>
    <row r="2459" spans="1:5">
      <c r="A2459" s="3" t="s">
        <v>62</v>
      </c>
      <c r="B2459" s="4" t="n">
        <v>15198</v>
      </c>
    </row>
    <row r="2460" spans="1:5">
      <c r="A2460" s="3" t="s">
        <v>917</v>
      </c>
      <c r="B2460" s="4" t="n">
        <v>34887</v>
      </c>
    </row>
    <row r="2461" spans="1:5">
      <c r="A2461" s="3" t="s">
        <v>129</v>
      </c>
      <c r="B2461" s="4" t="n">
        <v>50085</v>
      </c>
    </row>
    <row r="2462" spans="1:5">
      <c r="A2462" s="3" t="s">
        <v>918</v>
      </c>
      <c r="B2462" s="4" t="n">
        <v>-16965</v>
      </c>
    </row>
    <row r="2463" spans="1:5">
      <c r="A2463" s="3" t="s">
        <v>919</v>
      </c>
      <c r="B2463" s="4" t="n">
        <v>33120</v>
      </c>
    </row>
    <row r="2464" spans="1:5">
      <c r="A2464" s="3" t="s">
        <v>920</v>
      </c>
      <c r="B2464" s="7" t="n">
        <v>23836</v>
      </c>
    </row>
    <row r="2465" spans="1:5">
      <c r="A2465" s="3" t="s">
        <v>1280</v>
      </c>
    </row>
    <row r="2466" spans="1:5">
      <c r="A2466" s="6" t="s">
        <v>913</v>
      </c>
    </row>
    <row r="2467" spans="1:5">
      <c r="A2467" s="3" t="s">
        <v>922</v>
      </c>
      <c r="B2467" s="3" t="s">
        <v>956</v>
      </c>
    </row>
    <row r="2468" spans="1:5">
      <c r="A2468" s="3" t="s">
        <v>924</v>
      </c>
      <c r="B2468" s="3" t="s">
        <v>1281</v>
      </c>
    </row>
    <row r="2469" spans="1:5">
      <c r="A2469" s="3" t="s">
        <v>926</v>
      </c>
      <c r="B2469" s="3" t="s">
        <v>1282</v>
      </c>
    </row>
    <row r="2470" spans="1:5">
      <c r="A2470" s="3" t="s">
        <v>928</v>
      </c>
      <c r="B2470" s="3" t="s">
        <v>1142</v>
      </c>
    </row>
    <row r="2471" spans="1:5">
      <c r="A2471" s="3" t="s">
        <v>379</v>
      </c>
      <c r="B2471" s="4" t="n">
        <v>161</v>
      </c>
    </row>
    <row r="2472" spans="1:5">
      <c r="A2472" s="3" t="s">
        <v>914</v>
      </c>
      <c r="B2472" s="7" t="n">
        <v>1536</v>
      </c>
    </row>
    <row r="2473" spans="1:5">
      <c r="A2473" s="3" t="s">
        <v>915</v>
      </c>
      <c r="B2473" s="4" t="n">
        <v>9773</v>
      </c>
    </row>
    <row r="2474" spans="1:5">
      <c r="A2474" s="3" t="s">
        <v>916</v>
      </c>
      <c r="B2474" s="4" t="n">
        <v>8471</v>
      </c>
    </row>
    <row r="2475" spans="1:5">
      <c r="A2475" s="3" t="s">
        <v>62</v>
      </c>
      <c r="B2475" s="4" t="n">
        <v>1536</v>
      </c>
    </row>
    <row r="2476" spans="1:5">
      <c r="A2476" s="3" t="s">
        <v>917</v>
      </c>
      <c r="B2476" s="4" t="n">
        <v>18244</v>
      </c>
    </row>
    <row r="2477" spans="1:5">
      <c r="A2477" s="3" t="s">
        <v>129</v>
      </c>
      <c r="B2477" s="4" t="n">
        <v>19780</v>
      </c>
    </row>
    <row r="2478" spans="1:5">
      <c r="A2478" s="3" t="s">
        <v>918</v>
      </c>
      <c r="B2478" s="4" t="n">
        <v>-11272</v>
      </c>
    </row>
    <row r="2479" spans="1:5">
      <c r="A2479" s="3" t="s">
        <v>919</v>
      </c>
      <c r="B2479" s="4" t="n">
        <v>8508</v>
      </c>
    </row>
    <row r="2480" spans="1:5">
      <c r="A2480" s="3" t="s">
        <v>920</v>
      </c>
      <c r="B2480" s="7" t="n">
        <v>13965</v>
      </c>
    </row>
    <row r="2481" spans="1:5">
      <c r="A2481" s="3" t="s">
        <v>1283</v>
      </c>
    </row>
    <row r="2482" spans="1:5">
      <c r="A2482" s="6" t="s">
        <v>913</v>
      </c>
    </row>
    <row r="2483" spans="1:5">
      <c r="A2483" s="3" t="s">
        <v>922</v>
      </c>
      <c r="B2483" s="3" t="s">
        <v>937</v>
      </c>
    </row>
    <row r="2484" spans="1:5">
      <c r="A2484" s="3" t="s">
        <v>924</v>
      </c>
      <c r="B2484" s="3" t="s">
        <v>1235</v>
      </c>
    </row>
    <row r="2485" spans="1:5">
      <c r="A2485" s="3" t="s">
        <v>926</v>
      </c>
      <c r="B2485" s="3" t="s">
        <v>1044</v>
      </c>
    </row>
    <row r="2486" spans="1:5">
      <c r="A2486" s="3" t="s">
        <v>928</v>
      </c>
      <c r="B2486" s="3" t="s">
        <v>1284</v>
      </c>
    </row>
    <row r="2487" spans="1:5">
      <c r="A2487" s="3" t="s">
        <v>379</v>
      </c>
      <c r="B2487" s="4" t="n">
        <v>78</v>
      </c>
    </row>
    <row r="2488" spans="1:5">
      <c r="A2488" s="3" t="s">
        <v>914</v>
      </c>
      <c r="B2488" s="7" t="n">
        <v>5274</v>
      </c>
    </row>
    <row r="2489" spans="1:5">
      <c r="A2489" s="3" t="s">
        <v>915</v>
      </c>
      <c r="B2489" s="4" t="n">
        <v>18011</v>
      </c>
    </row>
    <row r="2490" spans="1:5">
      <c r="A2490" s="3" t="s">
        <v>916</v>
      </c>
      <c r="B2490" s="4" t="n">
        <v>2335</v>
      </c>
    </row>
    <row r="2491" spans="1:5">
      <c r="A2491" s="3" t="s">
        <v>62</v>
      </c>
      <c r="B2491" s="4" t="n">
        <v>5274</v>
      </c>
    </row>
    <row r="2492" spans="1:5">
      <c r="A2492" s="3" t="s">
        <v>917</v>
      </c>
      <c r="B2492" s="4" t="n">
        <v>20346</v>
      </c>
    </row>
    <row r="2493" spans="1:5">
      <c r="A2493" s="3" t="s">
        <v>129</v>
      </c>
      <c r="B2493" s="4" t="n">
        <v>25620</v>
      </c>
    </row>
    <row r="2494" spans="1:5">
      <c r="A2494" s="3" t="s">
        <v>918</v>
      </c>
      <c r="B2494" s="4" t="n">
        <v>-2258</v>
      </c>
    </row>
    <row r="2495" spans="1:5">
      <c r="A2495" s="3" t="s">
        <v>919</v>
      </c>
      <c r="B2495" s="4" t="n">
        <v>23362</v>
      </c>
    </row>
    <row r="2496" spans="1:5">
      <c r="A2496" s="3" t="s">
        <v>920</v>
      </c>
      <c r="B2496" s="7" t="n">
        <v>0</v>
      </c>
    </row>
    <row r="2497" spans="1:5">
      <c r="A2497" s="3" t="s">
        <v>1285</v>
      </c>
    </row>
    <row r="2498" spans="1:5">
      <c r="A2498" s="6" t="s">
        <v>913</v>
      </c>
    </row>
    <row r="2499" spans="1:5">
      <c r="A2499" s="3" t="s">
        <v>922</v>
      </c>
      <c r="B2499" s="3" t="s">
        <v>923</v>
      </c>
    </row>
    <row r="2500" spans="1:5">
      <c r="A2500" s="3" t="s">
        <v>924</v>
      </c>
      <c r="B2500" s="3" t="s">
        <v>1192</v>
      </c>
    </row>
    <row r="2501" spans="1:5">
      <c r="A2501" s="3" t="s">
        <v>926</v>
      </c>
      <c r="B2501" s="3" t="s">
        <v>1286</v>
      </c>
    </row>
    <row r="2502" spans="1:5">
      <c r="A2502" s="3" t="s">
        <v>928</v>
      </c>
      <c r="B2502" s="3" t="s">
        <v>1242</v>
      </c>
    </row>
    <row r="2503" spans="1:5">
      <c r="A2503" s="3" t="s">
        <v>379</v>
      </c>
      <c r="B2503" s="4" t="n">
        <v>399</v>
      </c>
    </row>
    <row r="2504" spans="1:5">
      <c r="A2504" s="3" t="s">
        <v>914</v>
      </c>
      <c r="B2504" s="7" t="n">
        <v>3268</v>
      </c>
    </row>
    <row r="2505" spans="1:5">
      <c r="A2505" s="3" t="s">
        <v>915</v>
      </c>
      <c r="B2505" s="4" t="n">
        <v>18763</v>
      </c>
    </row>
    <row r="2506" spans="1:5">
      <c r="A2506" s="3" t="s">
        <v>916</v>
      </c>
      <c r="B2506" s="4" t="n">
        <v>36186</v>
      </c>
    </row>
    <row r="2507" spans="1:5">
      <c r="A2507" s="3" t="s">
        <v>62</v>
      </c>
      <c r="B2507" s="4" t="n">
        <v>3268</v>
      </c>
    </row>
    <row r="2508" spans="1:5">
      <c r="A2508" s="3" t="s">
        <v>917</v>
      </c>
      <c r="B2508" s="4" t="n">
        <v>54949</v>
      </c>
    </row>
    <row r="2509" spans="1:5">
      <c r="A2509" s="3" t="s">
        <v>129</v>
      </c>
      <c r="B2509" s="4" t="n">
        <v>58217</v>
      </c>
    </row>
    <row r="2510" spans="1:5">
      <c r="A2510" s="3" t="s">
        <v>918</v>
      </c>
      <c r="B2510" s="4" t="n">
        <v>-40894</v>
      </c>
    </row>
    <row r="2511" spans="1:5">
      <c r="A2511" s="3" t="s">
        <v>919</v>
      </c>
      <c r="B2511" s="4" t="n">
        <v>17323</v>
      </c>
    </row>
    <row r="2512" spans="1:5">
      <c r="A2512" s="3" t="s">
        <v>920</v>
      </c>
      <c r="B2512" s="7" t="n">
        <v>29851</v>
      </c>
    </row>
    <row r="2513" spans="1:5">
      <c r="A2513" s="3" t="s">
        <v>1287</v>
      </c>
    </row>
    <row r="2514" spans="1:5">
      <c r="A2514" s="6" t="s">
        <v>913</v>
      </c>
    </row>
    <row r="2515" spans="1:5">
      <c r="A2515" s="3" t="s">
        <v>922</v>
      </c>
      <c r="B2515" s="3" t="s">
        <v>937</v>
      </c>
    </row>
    <row r="2516" spans="1:5">
      <c r="A2516" s="3" t="s">
        <v>924</v>
      </c>
      <c r="B2516" s="3" t="s">
        <v>1101</v>
      </c>
    </row>
    <row r="2517" spans="1:5">
      <c r="A2517" s="3" t="s">
        <v>926</v>
      </c>
      <c r="B2517" s="3" t="s">
        <v>1288</v>
      </c>
    </row>
    <row r="2518" spans="1:5">
      <c r="A2518" s="3" t="s">
        <v>928</v>
      </c>
      <c r="B2518" s="3" t="s">
        <v>1033</v>
      </c>
    </row>
    <row r="2519" spans="1:5">
      <c r="A2519" s="3" t="s">
        <v>379</v>
      </c>
      <c r="B2519" s="4" t="n">
        <v>96</v>
      </c>
    </row>
    <row r="2520" spans="1:5">
      <c r="A2520" s="3" t="s">
        <v>914</v>
      </c>
      <c r="B2520" s="7" t="n">
        <v>4748</v>
      </c>
    </row>
    <row r="2521" spans="1:5">
      <c r="A2521" s="3" t="s">
        <v>915</v>
      </c>
      <c r="B2521" s="4" t="n">
        <v>10089</v>
      </c>
    </row>
    <row r="2522" spans="1:5">
      <c r="A2522" s="3" t="s">
        <v>916</v>
      </c>
      <c r="B2522" s="4" t="n">
        <v>1663</v>
      </c>
    </row>
    <row r="2523" spans="1:5">
      <c r="A2523" s="3" t="s">
        <v>62</v>
      </c>
      <c r="B2523" s="4" t="n">
        <v>4748</v>
      </c>
    </row>
    <row r="2524" spans="1:5">
      <c r="A2524" s="3" t="s">
        <v>917</v>
      </c>
      <c r="B2524" s="4" t="n">
        <v>11752</v>
      </c>
    </row>
    <row r="2525" spans="1:5">
      <c r="A2525" s="3" t="s">
        <v>129</v>
      </c>
      <c r="B2525" s="4" t="n">
        <v>16500</v>
      </c>
    </row>
    <row r="2526" spans="1:5">
      <c r="A2526" s="3" t="s">
        <v>918</v>
      </c>
      <c r="B2526" s="4" t="n">
        <v>-4853</v>
      </c>
    </row>
    <row r="2527" spans="1:5">
      <c r="A2527" s="3" t="s">
        <v>919</v>
      </c>
      <c r="B2527" s="4" t="n">
        <v>11647</v>
      </c>
    </row>
    <row r="2528" spans="1:5">
      <c r="A2528" s="3" t="s">
        <v>920</v>
      </c>
      <c r="B2528" s="7" t="n">
        <v>3385</v>
      </c>
    </row>
    <row r="2529" spans="1:5">
      <c r="A2529" s="3" t="s">
        <v>1289</v>
      </c>
    </row>
    <row r="2530" spans="1:5">
      <c r="A2530" s="6" t="s">
        <v>913</v>
      </c>
    </row>
    <row r="2531" spans="1:5">
      <c r="A2531" s="3" t="s">
        <v>922</v>
      </c>
      <c r="B2531" s="3" t="s">
        <v>945</v>
      </c>
    </row>
    <row r="2532" spans="1:5">
      <c r="A2532" s="3" t="s">
        <v>924</v>
      </c>
      <c r="B2532" s="3" t="s">
        <v>931</v>
      </c>
    </row>
    <row r="2533" spans="1:5">
      <c r="A2533" s="3" t="s">
        <v>926</v>
      </c>
      <c r="B2533" s="3" t="s">
        <v>1290</v>
      </c>
    </row>
    <row r="2534" spans="1:5">
      <c r="A2534" s="3" t="s">
        <v>928</v>
      </c>
      <c r="B2534" s="3" t="s">
        <v>1084</v>
      </c>
    </row>
    <row r="2535" spans="1:5">
      <c r="A2535" s="3" t="s">
        <v>379</v>
      </c>
      <c r="B2535" s="4" t="n">
        <v>120</v>
      </c>
    </row>
    <row r="2536" spans="1:5">
      <c r="A2536" s="3" t="s">
        <v>914</v>
      </c>
      <c r="B2536" s="7" t="n">
        <v>7476</v>
      </c>
    </row>
    <row r="2537" spans="1:5">
      <c r="A2537" s="3" t="s">
        <v>915</v>
      </c>
      <c r="B2537" s="4" t="n">
        <v>4861</v>
      </c>
    </row>
    <row r="2538" spans="1:5">
      <c r="A2538" s="3" t="s">
        <v>916</v>
      </c>
      <c r="B2538" s="4" t="n">
        <v>4040</v>
      </c>
    </row>
    <row r="2539" spans="1:5">
      <c r="A2539" s="3" t="s">
        <v>62</v>
      </c>
      <c r="B2539" s="4" t="n">
        <v>7476</v>
      </c>
    </row>
    <row r="2540" spans="1:5">
      <c r="A2540" s="3" t="s">
        <v>917</v>
      </c>
      <c r="B2540" s="4" t="n">
        <v>8901</v>
      </c>
    </row>
    <row r="2541" spans="1:5">
      <c r="A2541" s="3" t="s">
        <v>129</v>
      </c>
      <c r="B2541" s="4" t="n">
        <v>16377</v>
      </c>
    </row>
    <row r="2542" spans="1:5">
      <c r="A2542" s="3" t="s">
        <v>918</v>
      </c>
      <c r="B2542" s="4" t="n">
        <v>-4628</v>
      </c>
    </row>
    <row r="2543" spans="1:5">
      <c r="A2543" s="3" t="s">
        <v>919</v>
      </c>
      <c r="B2543" s="4" t="n">
        <v>11749</v>
      </c>
    </row>
    <row r="2544" spans="1:5">
      <c r="A2544" s="3" t="s">
        <v>920</v>
      </c>
      <c r="B2544" s="7" t="n">
        <v>10813</v>
      </c>
    </row>
    <row r="2545" spans="1:5">
      <c r="A2545" s="3" t="s">
        <v>1291</v>
      </c>
    </row>
    <row r="2546" spans="1:5">
      <c r="A2546" s="6" t="s">
        <v>913</v>
      </c>
    </row>
    <row r="2547" spans="1:5">
      <c r="A2547" s="3" t="s">
        <v>922</v>
      </c>
      <c r="B2547" s="3" t="s">
        <v>945</v>
      </c>
    </row>
    <row r="2548" spans="1:5">
      <c r="A2548" s="3" t="s">
        <v>924</v>
      </c>
      <c r="B2548" s="3" t="s">
        <v>931</v>
      </c>
    </row>
    <row r="2549" spans="1:5">
      <c r="A2549" s="3" t="s">
        <v>926</v>
      </c>
      <c r="B2549" s="3" t="s">
        <v>1009</v>
      </c>
    </row>
    <row r="2550" spans="1:5">
      <c r="A2550" s="3" t="s">
        <v>928</v>
      </c>
      <c r="B2550" s="3" t="s">
        <v>1231</v>
      </c>
    </row>
    <row r="2551" spans="1:5">
      <c r="A2551" s="3" t="s">
        <v>379</v>
      </c>
      <c r="B2551" s="4" t="n">
        <v>250</v>
      </c>
    </row>
    <row r="2552" spans="1:5">
      <c r="A2552" s="3" t="s">
        <v>914</v>
      </c>
      <c r="B2552" s="7" t="n">
        <v>8630</v>
      </c>
    </row>
    <row r="2553" spans="1:5">
      <c r="A2553" s="3" t="s">
        <v>915</v>
      </c>
      <c r="B2553" s="4" t="n">
        <v>48871</v>
      </c>
    </row>
    <row r="2554" spans="1:5">
      <c r="A2554" s="3" t="s">
        <v>916</v>
      </c>
      <c r="B2554" s="4" t="n">
        <v>7116</v>
      </c>
    </row>
    <row r="2555" spans="1:5">
      <c r="A2555" s="3" t="s">
        <v>62</v>
      </c>
      <c r="B2555" s="4" t="n">
        <v>8630</v>
      </c>
    </row>
    <row r="2556" spans="1:5">
      <c r="A2556" s="3" t="s">
        <v>917</v>
      </c>
      <c r="B2556" s="4" t="n">
        <v>55987</v>
      </c>
    </row>
    <row r="2557" spans="1:5">
      <c r="A2557" s="3" t="s">
        <v>129</v>
      </c>
      <c r="B2557" s="4" t="n">
        <v>64617</v>
      </c>
    </row>
    <row r="2558" spans="1:5">
      <c r="A2558" s="3" t="s">
        <v>918</v>
      </c>
      <c r="B2558" s="4" t="n">
        <v>-27703</v>
      </c>
    </row>
    <row r="2559" spans="1:5">
      <c r="A2559" s="3" t="s">
        <v>919</v>
      </c>
      <c r="B2559" s="4" t="n">
        <v>36914</v>
      </c>
    </row>
    <row r="2560" spans="1:5">
      <c r="A2560" s="3" t="s">
        <v>920</v>
      </c>
      <c r="B2560" s="7" t="n">
        <v>14477</v>
      </c>
    </row>
    <row r="2561" spans="1:5">
      <c r="A2561" s="3" t="s">
        <v>1292</v>
      </c>
    </row>
    <row r="2562" spans="1:5">
      <c r="A2562" s="6" t="s">
        <v>913</v>
      </c>
    </row>
    <row r="2563" spans="1:5">
      <c r="A2563" s="3" t="s">
        <v>922</v>
      </c>
      <c r="B2563" s="3" t="s">
        <v>937</v>
      </c>
    </row>
    <row r="2564" spans="1:5">
      <c r="A2564" s="3" t="s">
        <v>924</v>
      </c>
      <c r="B2564" s="3" t="s">
        <v>938</v>
      </c>
    </row>
    <row r="2565" spans="1:5">
      <c r="A2565" s="3" t="s">
        <v>926</v>
      </c>
      <c r="B2565" s="3" t="s">
        <v>1293</v>
      </c>
    </row>
    <row r="2566" spans="1:5">
      <c r="A2566" s="3" t="s">
        <v>928</v>
      </c>
      <c r="B2566" s="3" t="s">
        <v>976</v>
      </c>
    </row>
    <row r="2567" spans="1:5">
      <c r="A2567" s="3" t="s">
        <v>379</v>
      </c>
      <c r="B2567" s="4" t="n">
        <v>92</v>
      </c>
    </row>
    <row r="2568" spans="1:5">
      <c r="A2568" s="3" t="s">
        <v>914</v>
      </c>
      <c r="B2568" s="7" t="n">
        <v>9693</v>
      </c>
    </row>
    <row r="2569" spans="1:5">
      <c r="A2569" s="3" t="s">
        <v>915</v>
      </c>
      <c r="B2569" s="4" t="n">
        <v>6818</v>
      </c>
    </row>
    <row r="2570" spans="1:5">
      <c r="A2570" s="3" t="s">
        <v>916</v>
      </c>
      <c r="B2570" s="4" t="n">
        <v>3963</v>
      </c>
    </row>
    <row r="2571" spans="1:5">
      <c r="A2571" s="3" t="s">
        <v>62</v>
      </c>
      <c r="B2571" s="4" t="n">
        <v>9693</v>
      </c>
    </row>
    <row r="2572" spans="1:5">
      <c r="A2572" s="3" t="s">
        <v>917</v>
      </c>
      <c r="B2572" s="4" t="n">
        <v>10781</v>
      </c>
    </row>
    <row r="2573" spans="1:5">
      <c r="A2573" s="3" t="s">
        <v>129</v>
      </c>
      <c r="B2573" s="4" t="n">
        <v>20474</v>
      </c>
    </row>
    <row r="2574" spans="1:5">
      <c r="A2574" s="3" t="s">
        <v>918</v>
      </c>
      <c r="B2574" s="4" t="n">
        <v>-3740</v>
      </c>
    </row>
    <row r="2575" spans="1:5">
      <c r="A2575" s="3" t="s">
        <v>919</v>
      </c>
      <c r="B2575" s="4" t="n">
        <v>16734</v>
      </c>
    </row>
    <row r="2576" spans="1:5">
      <c r="A2576" s="3" t="s">
        <v>920</v>
      </c>
      <c r="B2576" s="7" t="n">
        <v>9299</v>
      </c>
    </row>
    <row r="2577" spans="1:5">
      <c r="A2577" s="3" t="s">
        <v>1294</v>
      </c>
    </row>
    <row r="2578" spans="1:5">
      <c r="A2578" s="6" t="s">
        <v>913</v>
      </c>
    </row>
    <row r="2579" spans="1:5">
      <c r="A2579" s="3" t="s">
        <v>922</v>
      </c>
      <c r="B2579" s="3" t="s">
        <v>923</v>
      </c>
    </row>
    <row r="2580" spans="1:5">
      <c r="A2580" s="3" t="s">
        <v>924</v>
      </c>
      <c r="B2580" s="3" t="s">
        <v>1295</v>
      </c>
    </row>
    <row r="2581" spans="1:5">
      <c r="A2581" s="3" t="s">
        <v>926</v>
      </c>
      <c r="B2581" s="3" t="s">
        <v>1089</v>
      </c>
    </row>
    <row r="2582" spans="1:5">
      <c r="A2582" s="3" t="s">
        <v>928</v>
      </c>
      <c r="B2582" s="3" t="s">
        <v>1090</v>
      </c>
    </row>
    <row r="2583" spans="1:5">
      <c r="A2583" s="3" t="s">
        <v>379</v>
      </c>
      <c r="B2583" s="4" t="n">
        <v>91</v>
      </c>
    </row>
    <row r="2584" spans="1:5">
      <c r="A2584" s="3" t="s">
        <v>914</v>
      </c>
      <c r="B2584" s="7" t="n">
        <v>6450</v>
      </c>
    </row>
    <row r="2585" spans="1:5">
      <c r="A2585" s="3" t="s">
        <v>915</v>
      </c>
      <c r="B2585" s="4" t="n">
        <v>35974</v>
      </c>
    </row>
    <row r="2586" spans="1:5">
      <c r="A2586" s="3" t="s">
        <v>916</v>
      </c>
      <c r="B2586" s="4" t="n">
        <v>5089</v>
      </c>
    </row>
    <row r="2587" spans="1:5">
      <c r="A2587" s="3" t="s">
        <v>62</v>
      </c>
      <c r="B2587" s="4" t="n">
        <v>6450</v>
      </c>
    </row>
    <row r="2588" spans="1:5">
      <c r="A2588" s="3" t="s">
        <v>917</v>
      </c>
      <c r="B2588" s="4" t="n">
        <v>41063</v>
      </c>
    </row>
    <row r="2589" spans="1:5">
      <c r="A2589" s="3" t="s">
        <v>129</v>
      </c>
      <c r="B2589" s="4" t="n">
        <v>47513</v>
      </c>
    </row>
    <row r="2590" spans="1:5">
      <c r="A2590" s="3" t="s">
        <v>918</v>
      </c>
      <c r="B2590" s="4" t="n">
        <v>-5853</v>
      </c>
    </row>
    <row r="2591" spans="1:5">
      <c r="A2591" s="3" t="s">
        <v>919</v>
      </c>
      <c r="B2591" s="4" t="n">
        <v>41660</v>
      </c>
    </row>
    <row r="2592" spans="1:5">
      <c r="A2592" s="3" t="s">
        <v>920</v>
      </c>
      <c r="B2592" s="7" t="n">
        <v>20796</v>
      </c>
    </row>
    <row r="2593" spans="1:5">
      <c r="A2593" s="3" t="s">
        <v>1296</v>
      </c>
    </row>
    <row r="2594" spans="1:5">
      <c r="A2594" s="6" t="s">
        <v>913</v>
      </c>
    </row>
    <row r="2595" spans="1:5">
      <c r="A2595" s="3" t="s">
        <v>922</v>
      </c>
      <c r="B2595" s="3" t="s">
        <v>945</v>
      </c>
    </row>
    <row r="2596" spans="1:5">
      <c r="A2596" s="3" t="s">
        <v>924</v>
      </c>
      <c r="B2596" s="3" t="s">
        <v>1101</v>
      </c>
    </row>
    <row r="2597" spans="1:5">
      <c r="A2597" s="3" t="s">
        <v>926</v>
      </c>
      <c r="B2597" s="3" t="s">
        <v>1297</v>
      </c>
    </row>
    <row r="2598" spans="1:5">
      <c r="A2598" s="3" t="s">
        <v>928</v>
      </c>
      <c r="B2598" s="3" t="s">
        <v>1007</v>
      </c>
    </row>
    <row r="2599" spans="1:5">
      <c r="A2599" s="3" t="s">
        <v>379</v>
      </c>
      <c r="B2599" s="4" t="n">
        <v>588</v>
      </c>
    </row>
    <row r="2600" spans="1:5">
      <c r="A2600" s="3" t="s">
        <v>914</v>
      </c>
      <c r="B2600" s="7" t="n">
        <v>29110</v>
      </c>
    </row>
    <row r="2601" spans="1:5">
      <c r="A2601" s="3" t="s">
        <v>915</v>
      </c>
      <c r="B2601" s="4" t="n">
        <v>28101</v>
      </c>
    </row>
    <row r="2602" spans="1:5">
      <c r="A2602" s="3" t="s">
        <v>916</v>
      </c>
      <c r="B2602" s="4" t="n">
        <v>5644</v>
      </c>
    </row>
    <row r="2603" spans="1:5">
      <c r="A2603" s="3" t="s">
        <v>62</v>
      </c>
      <c r="B2603" s="4" t="n">
        <v>29110</v>
      </c>
    </row>
    <row r="2604" spans="1:5">
      <c r="A2604" s="3" t="s">
        <v>917</v>
      </c>
      <c r="B2604" s="4" t="n">
        <v>33745</v>
      </c>
    </row>
    <row r="2605" spans="1:5">
      <c r="A2605" s="3" t="s">
        <v>129</v>
      </c>
      <c r="B2605" s="4" t="n">
        <v>62855</v>
      </c>
    </row>
    <row r="2606" spans="1:5">
      <c r="A2606" s="3" t="s">
        <v>918</v>
      </c>
      <c r="B2606" s="4" t="n">
        <v>-24149</v>
      </c>
    </row>
    <row r="2607" spans="1:5">
      <c r="A2607" s="3" t="s">
        <v>919</v>
      </c>
      <c r="B2607" s="4" t="n">
        <v>38706</v>
      </c>
    </row>
    <row r="2608" spans="1:5">
      <c r="A2608" s="3" t="s">
        <v>920</v>
      </c>
      <c r="B2608" s="7" t="n">
        <v>36024</v>
      </c>
    </row>
    <row r="2609" spans="1:5">
      <c r="A2609" s="3" t="s">
        <v>1298</v>
      </c>
    </row>
    <row r="2610" spans="1:5">
      <c r="A2610" s="6" t="s">
        <v>913</v>
      </c>
    </row>
    <row r="2611" spans="1:5">
      <c r="A2611" s="3" t="s">
        <v>922</v>
      </c>
      <c r="B2611" s="3" t="s">
        <v>945</v>
      </c>
    </row>
    <row r="2612" spans="1:5">
      <c r="A2612" s="3" t="s">
        <v>924</v>
      </c>
      <c r="B2612" s="3" t="s">
        <v>1299</v>
      </c>
    </row>
    <row r="2613" spans="1:5">
      <c r="A2613" s="3" t="s">
        <v>926</v>
      </c>
      <c r="B2613" s="3" t="s">
        <v>1300</v>
      </c>
    </row>
    <row r="2614" spans="1:5">
      <c r="A2614" s="3" t="s">
        <v>928</v>
      </c>
      <c r="B2614" s="3" t="s">
        <v>1301</v>
      </c>
    </row>
    <row r="2615" spans="1:5">
      <c r="A2615" s="3" t="s">
        <v>379</v>
      </c>
      <c r="B2615" s="4" t="n">
        <v>180</v>
      </c>
    </row>
    <row r="2616" spans="1:5">
      <c r="A2616" s="3" t="s">
        <v>914</v>
      </c>
      <c r="B2616" s="7" t="n">
        <v>4504</v>
      </c>
    </row>
    <row r="2617" spans="1:5">
      <c r="A2617" s="3" t="s">
        <v>915</v>
      </c>
      <c r="B2617" s="4" t="n">
        <v>11064</v>
      </c>
    </row>
    <row r="2618" spans="1:5">
      <c r="A2618" s="3" t="s">
        <v>916</v>
      </c>
      <c r="B2618" s="4" t="n">
        <v>13340</v>
      </c>
    </row>
    <row r="2619" spans="1:5">
      <c r="A2619" s="3" t="s">
        <v>62</v>
      </c>
      <c r="B2619" s="4" t="n">
        <v>4504</v>
      </c>
    </row>
    <row r="2620" spans="1:5">
      <c r="A2620" s="3" t="s">
        <v>917</v>
      </c>
      <c r="B2620" s="4" t="n">
        <v>24404</v>
      </c>
    </row>
    <row r="2621" spans="1:5">
      <c r="A2621" s="3" t="s">
        <v>129</v>
      </c>
      <c r="B2621" s="4" t="n">
        <v>28908</v>
      </c>
    </row>
    <row r="2622" spans="1:5">
      <c r="A2622" s="3" t="s">
        <v>918</v>
      </c>
      <c r="B2622" s="4" t="n">
        <v>-10804</v>
      </c>
    </row>
    <row r="2623" spans="1:5">
      <c r="A2623" s="3" t="s">
        <v>919</v>
      </c>
      <c r="B2623" s="4" t="n">
        <v>18104</v>
      </c>
    </row>
    <row r="2624" spans="1:5">
      <c r="A2624" s="3" t="s">
        <v>920</v>
      </c>
      <c r="B2624" s="7" t="n">
        <v>13456</v>
      </c>
    </row>
    <row r="2625" spans="1:5">
      <c r="A2625" s="3" t="s">
        <v>1302</v>
      </c>
    </row>
    <row r="2626" spans="1:5">
      <c r="A2626" s="6" t="s">
        <v>913</v>
      </c>
    </row>
    <row r="2627" spans="1:5">
      <c r="A2627" s="3" t="s">
        <v>922</v>
      </c>
      <c r="B2627" s="3" t="s">
        <v>945</v>
      </c>
    </row>
    <row r="2628" spans="1:5">
      <c r="A2628" s="3" t="s">
        <v>924</v>
      </c>
      <c r="B2628" s="3" t="s">
        <v>1303</v>
      </c>
    </row>
    <row r="2629" spans="1:5">
      <c r="A2629" s="3" t="s">
        <v>926</v>
      </c>
      <c r="B2629" s="3" t="s">
        <v>1304</v>
      </c>
    </row>
    <row r="2630" spans="1:5">
      <c r="A2630" s="3" t="s">
        <v>928</v>
      </c>
      <c r="B2630" s="3" t="s">
        <v>1004</v>
      </c>
    </row>
    <row r="2631" spans="1:5">
      <c r="A2631" s="3" t="s">
        <v>379</v>
      </c>
      <c r="B2631" s="4" t="n">
        <v>103</v>
      </c>
    </row>
    <row r="2632" spans="1:5">
      <c r="A2632" s="3" t="s">
        <v>914</v>
      </c>
      <c r="B2632" s="7" t="n">
        <v>7920</v>
      </c>
    </row>
    <row r="2633" spans="1:5">
      <c r="A2633" s="3" t="s">
        <v>915</v>
      </c>
      <c r="B2633" s="4" t="n">
        <v>11347</v>
      </c>
    </row>
    <row r="2634" spans="1:5">
      <c r="A2634" s="3" t="s">
        <v>916</v>
      </c>
      <c r="B2634" s="4" t="n">
        <v>5912</v>
      </c>
    </row>
    <row r="2635" spans="1:5">
      <c r="A2635" s="3" t="s">
        <v>62</v>
      </c>
      <c r="B2635" s="4" t="n">
        <v>7920</v>
      </c>
    </row>
    <row r="2636" spans="1:5">
      <c r="A2636" s="3" t="s">
        <v>917</v>
      </c>
      <c r="B2636" s="4" t="n">
        <v>17259</v>
      </c>
    </row>
    <row r="2637" spans="1:5">
      <c r="A2637" s="3" t="s">
        <v>129</v>
      </c>
      <c r="B2637" s="4" t="n">
        <v>25179</v>
      </c>
    </row>
    <row r="2638" spans="1:5">
      <c r="A2638" s="3" t="s">
        <v>918</v>
      </c>
      <c r="B2638" s="4" t="n">
        <v>-5740</v>
      </c>
    </row>
    <row r="2639" spans="1:5">
      <c r="A2639" s="3" t="s">
        <v>919</v>
      </c>
      <c r="B2639" s="4" t="n">
        <v>19439</v>
      </c>
    </row>
    <row r="2640" spans="1:5">
      <c r="A2640" s="3" t="s">
        <v>920</v>
      </c>
      <c r="B2640" s="7" t="n">
        <v>11770</v>
      </c>
    </row>
    <row r="2641" spans="1:5">
      <c r="A2641" s="3" t="s">
        <v>1305</v>
      </c>
    </row>
    <row r="2642" spans="1:5">
      <c r="A2642" s="6" t="s">
        <v>913</v>
      </c>
    </row>
    <row r="2643" spans="1:5">
      <c r="A2643" s="3" t="s">
        <v>922</v>
      </c>
      <c r="B2643" s="3" t="s">
        <v>945</v>
      </c>
    </row>
    <row r="2644" spans="1:5">
      <c r="A2644" s="3" t="s">
        <v>924</v>
      </c>
      <c r="B2644" s="3" t="s">
        <v>1101</v>
      </c>
    </row>
    <row r="2645" spans="1:5">
      <c r="A2645" s="3" t="s">
        <v>926</v>
      </c>
      <c r="B2645" s="3" t="s">
        <v>1306</v>
      </c>
    </row>
    <row r="2646" spans="1:5">
      <c r="A2646" s="3" t="s">
        <v>928</v>
      </c>
      <c r="B2646" s="3" t="s">
        <v>1017</v>
      </c>
    </row>
    <row r="2647" spans="1:5">
      <c r="A2647" s="3" t="s">
        <v>379</v>
      </c>
      <c r="B2647" s="4" t="n">
        <v>264</v>
      </c>
    </row>
    <row r="2648" spans="1:5">
      <c r="A2648" s="3" t="s">
        <v>914</v>
      </c>
      <c r="B2648" s="7" t="n">
        <v>6349</v>
      </c>
    </row>
    <row r="2649" spans="1:5">
      <c r="A2649" s="3" t="s">
        <v>915</v>
      </c>
      <c r="B2649" s="4" t="n">
        <v>17939</v>
      </c>
    </row>
    <row r="2650" spans="1:5">
      <c r="A2650" s="3" t="s">
        <v>916</v>
      </c>
      <c r="B2650" s="4" t="n">
        <v>2595</v>
      </c>
    </row>
    <row r="2651" spans="1:5">
      <c r="A2651" s="3" t="s">
        <v>62</v>
      </c>
      <c r="B2651" s="4" t="n">
        <v>6349</v>
      </c>
    </row>
    <row r="2652" spans="1:5">
      <c r="A2652" s="3" t="s">
        <v>917</v>
      </c>
      <c r="B2652" s="4" t="n">
        <v>20534</v>
      </c>
    </row>
    <row r="2653" spans="1:5">
      <c r="A2653" s="3" t="s">
        <v>129</v>
      </c>
      <c r="B2653" s="4" t="n">
        <v>26883</v>
      </c>
    </row>
    <row r="2654" spans="1:5">
      <c r="A2654" s="3" t="s">
        <v>918</v>
      </c>
      <c r="B2654" s="4" t="n">
        <v>-11885</v>
      </c>
    </row>
    <row r="2655" spans="1:5">
      <c r="A2655" s="3" t="s">
        <v>919</v>
      </c>
      <c r="B2655" s="4" t="n">
        <v>14998</v>
      </c>
    </row>
    <row r="2656" spans="1:5">
      <c r="A2656" s="3" t="s">
        <v>920</v>
      </c>
      <c r="B2656" s="7" t="n">
        <v>0</v>
      </c>
    </row>
    <row r="2657" spans="1:5">
      <c r="A2657" s="3" t="s">
        <v>1307</v>
      </c>
    </row>
    <row r="2658" spans="1:5">
      <c r="A2658" s="6" t="s">
        <v>913</v>
      </c>
    </row>
    <row r="2659" spans="1:5">
      <c r="A2659" s="3" t="s">
        <v>922</v>
      </c>
      <c r="B2659" s="3" t="s">
        <v>945</v>
      </c>
    </row>
    <row r="2660" spans="1:5">
      <c r="A2660" s="3" t="s">
        <v>924</v>
      </c>
      <c r="B2660" s="3" t="s">
        <v>1308</v>
      </c>
    </row>
    <row r="2661" spans="1:5">
      <c r="A2661" s="3" t="s">
        <v>926</v>
      </c>
      <c r="B2661" s="3" t="s">
        <v>1309</v>
      </c>
    </row>
    <row r="2662" spans="1:5">
      <c r="A2662" s="3" t="s">
        <v>928</v>
      </c>
      <c r="B2662" s="3" t="s">
        <v>1242</v>
      </c>
    </row>
    <row r="2663" spans="1:5">
      <c r="A2663" s="3" t="s">
        <v>379</v>
      </c>
      <c r="B2663" s="4" t="n">
        <v>328</v>
      </c>
    </row>
    <row r="2664" spans="1:5">
      <c r="A2664" s="3" t="s">
        <v>914</v>
      </c>
      <c r="B2664" s="7" t="n">
        <v>2717</v>
      </c>
    </row>
    <row r="2665" spans="1:5">
      <c r="A2665" s="3" t="s">
        <v>915</v>
      </c>
      <c r="B2665" s="4" t="n">
        <v>15437</v>
      </c>
    </row>
    <row r="2666" spans="1:5">
      <c r="A2666" s="3" t="s">
        <v>916</v>
      </c>
      <c r="B2666" s="4" t="n">
        <v>22524</v>
      </c>
    </row>
    <row r="2667" spans="1:5">
      <c r="A2667" s="3" t="s">
        <v>62</v>
      </c>
      <c r="B2667" s="4" t="n">
        <v>2717</v>
      </c>
    </row>
    <row r="2668" spans="1:5">
      <c r="A2668" s="3" t="s">
        <v>917</v>
      </c>
      <c r="B2668" s="4" t="n">
        <v>37961</v>
      </c>
    </row>
    <row r="2669" spans="1:5">
      <c r="A2669" s="3" t="s">
        <v>129</v>
      </c>
      <c r="B2669" s="4" t="n">
        <v>40678</v>
      </c>
    </row>
    <row r="2670" spans="1:5">
      <c r="A2670" s="3" t="s">
        <v>918</v>
      </c>
      <c r="B2670" s="4" t="n">
        <v>-26029</v>
      </c>
    </row>
    <row r="2671" spans="1:5">
      <c r="A2671" s="3" t="s">
        <v>919</v>
      </c>
      <c r="B2671" s="4" t="n">
        <v>14649</v>
      </c>
    </row>
    <row r="2672" spans="1:5">
      <c r="A2672" s="3" t="s">
        <v>920</v>
      </c>
      <c r="B2672" s="7" t="n">
        <v>33838</v>
      </c>
    </row>
    <row r="2673" spans="1:5">
      <c r="A2673" s="3" t="s">
        <v>1310</v>
      </c>
    </row>
    <row r="2674" spans="1:5">
      <c r="A2674" s="6" t="s">
        <v>913</v>
      </c>
    </row>
    <row r="2675" spans="1:5">
      <c r="A2675" s="3" t="s">
        <v>922</v>
      </c>
      <c r="B2675" s="3" t="s">
        <v>945</v>
      </c>
    </row>
    <row r="2676" spans="1:5">
      <c r="A2676" s="3" t="s">
        <v>924</v>
      </c>
      <c r="B2676" s="3" t="s">
        <v>1119</v>
      </c>
    </row>
    <row r="2677" spans="1:5">
      <c r="A2677" s="3" t="s">
        <v>926</v>
      </c>
      <c r="B2677" s="3" t="s">
        <v>1189</v>
      </c>
    </row>
    <row r="2678" spans="1:5">
      <c r="A2678" s="3" t="s">
        <v>928</v>
      </c>
      <c r="B2678" s="3" t="s">
        <v>1033</v>
      </c>
    </row>
    <row r="2679" spans="1:5">
      <c r="A2679" s="3" t="s">
        <v>379</v>
      </c>
      <c r="B2679" s="4" t="n">
        <v>404</v>
      </c>
    </row>
    <row r="2680" spans="1:5">
      <c r="A2680" s="3" t="s">
        <v>914</v>
      </c>
      <c r="B2680" s="7" t="n">
        <v>24960</v>
      </c>
    </row>
    <row r="2681" spans="1:5">
      <c r="A2681" s="3" t="s">
        <v>915</v>
      </c>
      <c r="B2681" s="4" t="n">
        <v>17590</v>
      </c>
    </row>
    <row r="2682" spans="1:5">
      <c r="A2682" s="3" t="s">
        <v>916</v>
      </c>
      <c r="B2682" s="4" t="n">
        <v>19948</v>
      </c>
    </row>
    <row r="2683" spans="1:5">
      <c r="A2683" s="3" t="s">
        <v>62</v>
      </c>
      <c r="B2683" s="4" t="n">
        <v>24960</v>
      </c>
    </row>
    <row r="2684" spans="1:5">
      <c r="A2684" s="3" t="s">
        <v>917</v>
      </c>
      <c r="B2684" s="4" t="n">
        <v>37538</v>
      </c>
    </row>
    <row r="2685" spans="1:5">
      <c r="A2685" s="3" t="s">
        <v>129</v>
      </c>
      <c r="B2685" s="4" t="n">
        <v>62498</v>
      </c>
    </row>
    <row r="2686" spans="1:5">
      <c r="A2686" s="3" t="s">
        <v>918</v>
      </c>
      <c r="B2686" s="4" t="n">
        <v>-21906</v>
      </c>
    </row>
    <row r="2687" spans="1:5">
      <c r="A2687" s="3" t="s">
        <v>919</v>
      </c>
      <c r="B2687" s="4" t="n">
        <v>40592</v>
      </c>
    </row>
    <row r="2688" spans="1:5">
      <c r="A2688" s="3" t="s">
        <v>920</v>
      </c>
      <c r="B2688" s="7" t="n">
        <v>39408</v>
      </c>
    </row>
    <row r="2689" spans="1:5">
      <c r="A2689" s="3" t="s">
        <v>1311</v>
      </c>
    </row>
    <row r="2690" spans="1:5">
      <c r="A2690" s="6" t="s">
        <v>913</v>
      </c>
    </row>
    <row r="2691" spans="1:5">
      <c r="A2691" s="3" t="s">
        <v>922</v>
      </c>
      <c r="B2691" s="3" t="s">
        <v>945</v>
      </c>
    </row>
    <row r="2692" spans="1:5">
      <c r="A2692" s="3" t="s">
        <v>924</v>
      </c>
      <c r="B2692" s="3" t="s">
        <v>1119</v>
      </c>
    </row>
    <row r="2693" spans="1:5">
      <c r="A2693" s="3" t="s">
        <v>926</v>
      </c>
      <c r="B2693" s="3" t="s">
        <v>1270</v>
      </c>
    </row>
    <row r="2694" spans="1:5">
      <c r="A2694" s="3" t="s">
        <v>928</v>
      </c>
      <c r="B2694" s="3" t="s">
        <v>1033</v>
      </c>
    </row>
    <row r="2695" spans="1:5">
      <c r="A2695" s="3" t="s">
        <v>379</v>
      </c>
      <c r="B2695" s="4" t="n">
        <v>220</v>
      </c>
    </row>
    <row r="2696" spans="1:5">
      <c r="A2696" s="3" t="s">
        <v>914</v>
      </c>
      <c r="B2696" s="7" t="n">
        <v>4279</v>
      </c>
    </row>
    <row r="2697" spans="1:5">
      <c r="A2697" s="3" t="s">
        <v>915</v>
      </c>
      <c r="B2697" s="4" t="n">
        <v>15970</v>
      </c>
    </row>
    <row r="2698" spans="1:5">
      <c r="A2698" s="3" t="s">
        <v>916</v>
      </c>
      <c r="B2698" s="4" t="n">
        <v>5686</v>
      </c>
    </row>
    <row r="2699" spans="1:5">
      <c r="A2699" s="3" t="s">
        <v>62</v>
      </c>
      <c r="B2699" s="4" t="n">
        <v>4279</v>
      </c>
    </row>
    <row r="2700" spans="1:5">
      <c r="A2700" s="3" t="s">
        <v>917</v>
      </c>
      <c r="B2700" s="4" t="n">
        <v>21656</v>
      </c>
    </row>
    <row r="2701" spans="1:5">
      <c r="A2701" s="3" t="s">
        <v>129</v>
      </c>
      <c r="B2701" s="4" t="n">
        <v>25935</v>
      </c>
    </row>
    <row r="2702" spans="1:5">
      <c r="A2702" s="3" t="s">
        <v>918</v>
      </c>
      <c r="B2702" s="4" t="n">
        <v>-12356</v>
      </c>
    </row>
    <row r="2703" spans="1:5">
      <c r="A2703" s="3" t="s">
        <v>919</v>
      </c>
      <c r="B2703" s="4" t="n">
        <v>13579</v>
      </c>
    </row>
    <row r="2704" spans="1:5">
      <c r="A2704" s="3" t="s">
        <v>920</v>
      </c>
      <c r="B2704" s="7" t="n">
        <v>17338</v>
      </c>
    </row>
    <row r="2705" spans="1:5">
      <c r="A2705" s="3" t="s">
        <v>1312</v>
      </c>
    </row>
    <row r="2706" spans="1:5">
      <c r="A2706" s="6" t="s">
        <v>913</v>
      </c>
    </row>
    <row r="2707" spans="1:5">
      <c r="A2707" s="3" t="s">
        <v>922</v>
      </c>
      <c r="B2707" s="3" t="s">
        <v>923</v>
      </c>
    </row>
    <row r="2708" spans="1:5">
      <c r="A2708" s="3" t="s">
        <v>924</v>
      </c>
      <c r="B2708" s="3" t="s">
        <v>1313</v>
      </c>
    </row>
    <row r="2709" spans="1:5">
      <c r="A2709" s="3" t="s">
        <v>926</v>
      </c>
      <c r="B2709" s="3" t="s">
        <v>1095</v>
      </c>
    </row>
    <row r="2710" spans="1:5">
      <c r="A2710" s="3" t="s">
        <v>928</v>
      </c>
      <c r="B2710" s="3" t="s">
        <v>1253</v>
      </c>
    </row>
    <row r="2711" spans="1:5">
      <c r="A2711" s="3" t="s">
        <v>379</v>
      </c>
      <c r="B2711" s="4" t="n">
        <v>357</v>
      </c>
    </row>
    <row r="2712" spans="1:5">
      <c r="A2712" s="3" t="s">
        <v>914</v>
      </c>
      <c r="B2712" s="7" t="n">
        <v>31362</v>
      </c>
    </row>
    <row r="2713" spans="1:5">
      <c r="A2713" s="3" t="s">
        <v>915</v>
      </c>
      <c r="B2713" s="4" t="n">
        <v>32214</v>
      </c>
    </row>
    <row r="2714" spans="1:5">
      <c r="A2714" s="3" t="s">
        <v>916</v>
      </c>
      <c r="B2714" s="4" t="n">
        <v>13762</v>
      </c>
    </row>
    <row r="2715" spans="1:5">
      <c r="A2715" s="3" t="s">
        <v>62</v>
      </c>
      <c r="B2715" s="4" t="n">
        <v>31362</v>
      </c>
    </row>
    <row r="2716" spans="1:5">
      <c r="A2716" s="3" t="s">
        <v>917</v>
      </c>
      <c r="B2716" s="4" t="n">
        <v>45976</v>
      </c>
    </row>
    <row r="2717" spans="1:5">
      <c r="A2717" s="3" t="s">
        <v>129</v>
      </c>
      <c r="B2717" s="4" t="n">
        <v>77338</v>
      </c>
    </row>
    <row r="2718" spans="1:5">
      <c r="A2718" s="3" t="s">
        <v>918</v>
      </c>
      <c r="B2718" s="4" t="n">
        <v>-15954</v>
      </c>
    </row>
    <row r="2719" spans="1:5">
      <c r="A2719" s="3" t="s">
        <v>919</v>
      </c>
      <c r="B2719" s="4" t="n">
        <v>61384</v>
      </c>
    </row>
    <row r="2720" spans="1:5">
      <c r="A2720" s="3" t="s">
        <v>920</v>
      </c>
      <c r="B2720" s="7" t="n">
        <v>45303</v>
      </c>
    </row>
    <row r="2721" spans="1:5">
      <c r="A2721" s="3" t="s">
        <v>1314</v>
      </c>
    </row>
    <row r="2722" spans="1:5">
      <c r="A2722" s="6" t="s">
        <v>913</v>
      </c>
    </row>
    <row r="2723" spans="1:5">
      <c r="A2723" s="3" t="s">
        <v>922</v>
      </c>
      <c r="B2723" s="3" t="s">
        <v>923</v>
      </c>
    </row>
    <row r="2724" spans="1:5">
      <c r="A2724" s="3" t="s">
        <v>924</v>
      </c>
      <c r="B2724" s="3" t="s">
        <v>1207</v>
      </c>
    </row>
    <row r="2725" spans="1:5">
      <c r="A2725" s="3" t="s">
        <v>926</v>
      </c>
      <c r="B2725" s="3" t="s">
        <v>1315</v>
      </c>
    </row>
    <row r="2726" spans="1:5">
      <c r="A2726" s="3" t="s">
        <v>928</v>
      </c>
      <c r="B2726" s="3" t="s">
        <v>1007</v>
      </c>
    </row>
    <row r="2727" spans="1:5">
      <c r="A2727" s="3" t="s">
        <v>379</v>
      </c>
      <c r="B2727" s="4" t="n">
        <v>364</v>
      </c>
    </row>
    <row r="2728" spans="1:5">
      <c r="A2728" s="3" t="s">
        <v>914</v>
      </c>
      <c r="B2728" s="7" t="n">
        <v>3055</v>
      </c>
    </row>
    <row r="2729" spans="1:5">
      <c r="A2729" s="3" t="s">
        <v>915</v>
      </c>
      <c r="B2729" s="4" t="n">
        <v>18162</v>
      </c>
    </row>
    <row r="2730" spans="1:5">
      <c r="A2730" s="3" t="s">
        <v>916</v>
      </c>
      <c r="B2730" s="4" t="n">
        <v>50494</v>
      </c>
    </row>
    <row r="2731" spans="1:5">
      <c r="A2731" s="3" t="s">
        <v>62</v>
      </c>
      <c r="B2731" s="4" t="n">
        <v>3055</v>
      </c>
    </row>
    <row r="2732" spans="1:5">
      <c r="A2732" s="3" t="s">
        <v>917</v>
      </c>
      <c r="B2732" s="4" t="n">
        <v>68656</v>
      </c>
    </row>
    <row r="2733" spans="1:5">
      <c r="A2733" s="3" t="s">
        <v>129</v>
      </c>
      <c r="B2733" s="4" t="n">
        <v>71711</v>
      </c>
    </row>
    <row r="2734" spans="1:5">
      <c r="A2734" s="3" t="s">
        <v>918</v>
      </c>
      <c r="B2734" s="4" t="n">
        <v>-23943</v>
      </c>
    </row>
    <row r="2735" spans="1:5">
      <c r="A2735" s="3" t="s">
        <v>919</v>
      </c>
      <c r="B2735" s="4" t="n">
        <v>47768</v>
      </c>
    </row>
    <row r="2736" spans="1:5">
      <c r="A2736" s="3" t="s">
        <v>920</v>
      </c>
      <c r="B2736" s="7" t="n">
        <v>29010</v>
      </c>
    </row>
    <row r="2737" spans="1:5">
      <c r="A2737" s="3" t="s">
        <v>1316</v>
      </c>
    </row>
    <row r="2738" spans="1:5">
      <c r="A2738" s="6" t="s">
        <v>913</v>
      </c>
    </row>
    <row r="2739" spans="1:5">
      <c r="A2739" s="3" t="s">
        <v>379</v>
      </c>
      <c r="B2739" s="4" t="n">
        <v>0</v>
      </c>
    </row>
    <row r="2740" spans="1:5">
      <c r="A2740" s="3" t="s">
        <v>914</v>
      </c>
      <c r="B2740" s="7" t="n">
        <v>75903</v>
      </c>
    </row>
    <row r="2741" spans="1:5">
      <c r="A2741" s="3" t="s">
        <v>915</v>
      </c>
      <c r="B2741" s="4" t="n">
        <v>10474</v>
      </c>
    </row>
    <row r="2742" spans="1:5">
      <c r="A2742" s="3" t="s">
        <v>916</v>
      </c>
      <c r="B2742" s="4" t="n">
        <v>7948</v>
      </c>
    </row>
    <row r="2743" spans="1:5">
      <c r="A2743" s="3" t="s">
        <v>62</v>
      </c>
      <c r="B2743" s="4" t="n">
        <v>40022</v>
      </c>
    </row>
    <row r="2744" spans="1:5">
      <c r="A2744" s="3" t="s">
        <v>917</v>
      </c>
      <c r="B2744" s="4" t="n">
        <v>18422</v>
      </c>
    </row>
    <row r="2745" spans="1:5">
      <c r="A2745" s="3" t="s">
        <v>129</v>
      </c>
      <c r="B2745" s="4" t="n">
        <v>58444</v>
      </c>
    </row>
    <row r="2746" spans="1:5">
      <c r="A2746" s="3" t="s">
        <v>918</v>
      </c>
      <c r="B2746" s="4" t="n">
        <v>-6675</v>
      </c>
    </row>
    <row r="2747" spans="1:5">
      <c r="A2747" s="3" t="s">
        <v>919</v>
      </c>
      <c r="B2747" s="4" t="n">
        <v>51769</v>
      </c>
    </row>
    <row r="2748" spans="1:5">
      <c r="A2748" s="3" t="s">
        <v>920</v>
      </c>
      <c r="B2748"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2</v>
      </c>
      <c r="D2" s="2" t="s">
        <v>84</v>
      </c>
    </row>
    <row r="3" spans="1:4">
      <c r="A3" s="3" t="s">
        <v>53</v>
      </c>
    </row>
    <row r="4" spans="1:4">
      <c r="A4" s="6" t="s">
        <v>1318</v>
      </c>
    </row>
    <row r="5" spans="1:4">
      <c r="A5" s="3" t="s">
        <v>1319</v>
      </c>
      <c r="B5" s="7" t="n">
        <v>555049</v>
      </c>
      <c r="C5" s="7" t="n">
        <v>562589</v>
      </c>
      <c r="D5" s="7" t="n">
        <v>567927</v>
      </c>
    </row>
    <row r="6" spans="1:4">
      <c r="A6" s="6" t="s">
        <v>1320</v>
      </c>
    </row>
    <row r="7" spans="1:4">
      <c r="A7" s="3" t="s">
        <v>1321</v>
      </c>
      <c r="B7" s="4" t="n">
        <v>8255</v>
      </c>
      <c r="C7" s="4" t="n">
        <v>8909</v>
      </c>
      <c r="D7" s="4" t="n">
        <v>7379</v>
      </c>
    </row>
    <row r="8" spans="1:4">
      <c r="A8" s="6" t="s">
        <v>1322</v>
      </c>
    </row>
    <row r="9" spans="1:4">
      <c r="A9" s="3" t="s">
        <v>1323</v>
      </c>
      <c r="B9" s="4" t="n">
        <v>-1711</v>
      </c>
      <c r="C9" s="4" t="n">
        <v>-2116</v>
      </c>
      <c r="D9" s="4" t="n">
        <v>-12717</v>
      </c>
    </row>
    <row r="10" spans="1:4">
      <c r="A10" s="3" t="s">
        <v>1324</v>
      </c>
      <c r="B10" s="4" t="n">
        <v>0</v>
      </c>
      <c r="C10" s="4" t="n">
        <v>-2801</v>
      </c>
      <c r="D10" s="4" t="n">
        <v>0</v>
      </c>
    </row>
    <row r="11" spans="1:4">
      <c r="A11" s="3" t="s">
        <v>1325</v>
      </c>
      <c r="B11" s="4" t="n">
        <v>-10469</v>
      </c>
      <c r="C11" s="4" t="n">
        <v>-11532</v>
      </c>
      <c r="D11" s="4" t="n">
        <v>0</v>
      </c>
    </row>
    <row r="12" spans="1:4">
      <c r="A12" s="3" t="s">
        <v>1326</v>
      </c>
      <c r="B12" s="4" t="n">
        <v>551124</v>
      </c>
      <c r="C12" s="4" t="n">
        <v>555049</v>
      </c>
      <c r="D12" s="4" t="n">
        <v>562589</v>
      </c>
    </row>
    <row r="13" spans="1:4">
      <c r="A13" s="6" t="s">
        <v>1327</v>
      </c>
    </row>
    <row r="14" spans="1:4">
      <c r="A14" s="3" t="s">
        <v>1319</v>
      </c>
      <c r="B14" s="4" t="n">
        <v>309401</v>
      </c>
      <c r="C14" s="4" t="n">
        <v>289574</v>
      </c>
      <c r="D14" s="4" t="n">
        <v>278887</v>
      </c>
    </row>
    <row r="15" spans="1:4">
      <c r="A15" s="6" t="s">
        <v>1328</v>
      </c>
    </row>
    <row r="16" spans="1:4">
      <c r="A16" s="3" t="s">
        <v>1329</v>
      </c>
      <c r="B16" s="4" t="n">
        <v>24090</v>
      </c>
      <c r="C16" s="4" t="n">
        <v>24704</v>
      </c>
      <c r="D16" s="4" t="n">
        <v>23279</v>
      </c>
    </row>
    <row r="17" spans="1:4">
      <c r="A17" s="6" t="s">
        <v>1322</v>
      </c>
    </row>
    <row r="18" spans="1:4">
      <c r="A18" s="3" t="s">
        <v>1323</v>
      </c>
      <c r="B18" s="4" t="n">
        <v>-2480</v>
      </c>
      <c r="C18" s="4" t="n">
        <v>-68</v>
      </c>
      <c r="D18" s="4" t="n">
        <v>-12592</v>
      </c>
    </row>
    <row r="19" spans="1:4">
      <c r="A19" s="3" t="s">
        <v>1324</v>
      </c>
      <c r="B19" s="4" t="n">
        <v>0</v>
      </c>
      <c r="C19" s="4" t="n">
        <v>-1525</v>
      </c>
      <c r="D19" s="4" t="n">
        <v>0</v>
      </c>
    </row>
    <row r="20" spans="1:4">
      <c r="A20" s="3" t="s">
        <v>1325</v>
      </c>
      <c r="B20" s="4" t="n">
        <v>-4760</v>
      </c>
      <c r="C20" s="4" t="n">
        <v>-3284</v>
      </c>
      <c r="D20" s="4" t="n">
        <v>0</v>
      </c>
    </row>
    <row r="21" spans="1:4">
      <c r="A21" s="3" t="s">
        <v>1326</v>
      </c>
      <c r="B21" s="4" t="n">
        <v>326251</v>
      </c>
      <c r="C21" s="4" t="n">
        <v>309401</v>
      </c>
      <c r="D21" s="4" t="n">
        <v>289574</v>
      </c>
    </row>
    <row r="22" spans="1:4">
      <c r="A22" s="3" t="s">
        <v>1330</v>
      </c>
      <c r="B22" s="4" t="n">
        <v>1800</v>
      </c>
      <c r="D22" s="4" t="n">
        <v>11800</v>
      </c>
    </row>
    <row r="23" spans="1:4">
      <c r="A23" s="3" t="s">
        <v>60</v>
      </c>
    </row>
    <row r="24" spans="1:4">
      <c r="A24" s="6" t="s">
        <v>1318</v>
      </c>
    </row>
    <row r="25" spans="1:4">
      <c r="A25" s="3" t="s">
        <v>1319</v>
      </c>
      <c r="B25" s="4" t="n">
        <v>7931117</v>
      </c>
      <c r="C25" s="4" t="n">
        <v>7744894</v>
      </c>
      <c r="D25" s="4" t="n">
        <v>7577031</v>
      </c>
    </row>
    <row r="26" spans="1:4">
      <c r="A26" s="6" t="s">
        <v>1320</v>
      </c>
    </row>
    <row r="27" spans="1:4">
      <c r="A27" s="3" t="s">
        <v>1331</v>
      </c>
      <c r="B27" s="4" t="n">
        <v>16687</v>
      </c>
      <c r="C27" s="4" t="n">
        <v>333174</v>
      </c>
      <c r="D27" s="4" t="n">
        <v>147077</v>
      </c>
    </row>
    <row r="28" spans="1:4">
      <c r="A28" s="3" t="s">
        <v>1321</v>
      </c>
      <c r="B28" s="4" t="n">
        <v>345974</v>
      </c>
      <c r="C28" s="4" t="n">
        <v>329697</v>
      </c>
      <c r="D28" s="4" t="n">
        <v>355569</v>
      </c>
    </row>
    <row r="29" spans="1:4">
      <c r="A29" s="6" t="s">
        <v>1322</v>
      </c>
    </row>
    <row r="30" spans="1:4">
      <c r="A30" s="3" t="s">
        <v>1323</v>
      </c>
      <c r="B30" s="4" t="n">
        <v>-106590</v>
      </c>
      <c r="C30" s="4" t="n">
        <v>-170744</v>
      </c>
      <c r="D30" s="4" t="n">
        <v>-66844</v>
      </c>
    </row>
    <row r="31" spans="1:4">
      <c r="A31" s="3" t="s">
        <v>92</v>
      </c>
      <c r="B31" s="4" t="n">
        <v>-35881</v>
      </c>
      <c r="C31" s="4" t="n">
        <v>0</v>
      </c>
      <c r="D31" s="4" t="n">
        <v>0</v>
      </c>
    </row>
    <row r="32" spans="1:4">
      <c r="A32" s="3" t="s">
        <v>1324</v>
      </c>
      <c r="B32" s="4" t="n">
        <v>-38208</v>
      </c>
      <c r="C32" s="4" t="n">
        <v>0</v>
      </c>
      <c r="D32" s="4" t="n">
        <v>-7036</v>
      </c>
    </row>
    <row r="33" spans="1:4">
      <c r="A33" s="3" t="s">
        <v>1325</v>
      </c>
      <c r="B33" s="4" t="n">
        <v>-185346</v>
      </c>
      <c r="C33" s="4" t="n">
        <v>-305904</v>
      </c>
      <c r="D33" s="4" t="n">
        <v>-260903</v>
      </c>
    </row>
    <row r="34" spans="1:4">
      <c r="A34" s="3" t="s">
        <v>1326</v>
      </c>
      <c r="B34" s="4" t="n">
        <v>7927753</v>
      </c>
      <c r="C34" s="4" t="n">
        <v>7931117</v>
      </c>
      <c r="D34" s="4" t="n">
        <v>7744894</v>
      </c>
    </row>
    <row r="35" spans="1:4">
      <c r="A35" s="6" t="s">
        <v>1327</v>
      </c>
    </row>
    <row r="36" spans="1:4">
      <c r="A36" s="3" t="s">
        <v>1319</v>
      </c>
      <c r="B36" s="4" t="n">
        <v>2421357</v>
      </c>
      <c r="C36" s="4" t="n">
        <v>2488448</v>
      </c>
      <c r="D36" s="4" t="n">
        <v>2393292</v>
      </c>
    </row>
    <row r="37" spans="1:4">
      <c r="A37" s="6" t="s">
        <v>1328</v>
      </c>
    </row>
    <row r="38" spans="1:4">
      <c r="A38" s="3" t="s">
        <v>1329</v>
      </c>
      <c r="B38" s="4" t="n">
        <v>320870</v>
      </c>
      <c r="C38" s="4" t="n">
        <v>287661</v>
      </c>
      <c r="D38" s="4" t="n">
        <v>262235</v>
      </c>
    </row>
    <row r="39" spans="1:4">
      <c r="A39" s="6" t="s">
        <v>1322</v>
      </c>
    </row>
    <row r="40" spans="1:4">
      <c r="A40" s="3" t="s">
        <v>1323</v>
      </c>
      <c r="B40" s="4" t="n">
        <v>-106521</v>
      </c>
      <c r="C40" s="4" t="n">
        <v>-169098</v>
      </c>
      <c r="D40" s="4" t="n">
        <v>-66246</v>
      </c>
    </row>
    <row r="41" spans="1:4">
      <c r="A41" s="3" t="s">
        <v>1324</v>
      </c>
      <c r="B41" s="4" t="n">
        <v>-20383</v>
      </c>
      <c r="C41" s="4" t="n">
        <v>0</v>
      </c>
      <c r="D41" s="4" t="n">
        <v>-4427</v>
      </c>
    </row>
    <row r="42" spans="1:4">
      <c r="A42" s="3" t="s">
        <v>1325</v>
      </c>
      <c r="B42" s="4" t="n">
        <v>-92965</v>
      </c>
      <c r="C42" s="4" t="n">
        <v>-185654</v>
      </c>
      <c r="D42" s="4" t="n">
        <v>-96406</v>
      </c>
    </row>
    <row r="43" spans="1:4">
      <c r="A43" s="3" t="s">
        <v>1326</v>
      </c>
      <c r="B43" s="4" t="n">
        <v>2522358</v>
      </c>
      <c r="C43" s="4" t="n">
        <v>2421357</v>
      </c>
      <c r="D43" s="4" t="n">
        <v>2488448</v>
      </c>
    </row>
    <row r="44" spans="1:4">
      <c r="A44" s="3" t="s">
        <v>1330</v>
      </c>
      <c r="B44" s="7" t="n">
        <v>106400</v>
      </c>
      <c r="C44" s="7" t="n">
        <v>167900</v>
      </c>
      <c r="D44" s="7" t="n">
        <v>65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332</v>
      </c>
      <c r="B1" s="1" t="s">
        <v>1333</v>
      </c>
      <c r="C1" s="2" t="s">
        <v>1334</v>
      </c>
    </row>
    <row r="2" spans="1:3">
      <c r="A2" s="3" t="s">
        <v>1335</v>
      </c>
    </row>
    <row r="3" spans="1:3">
      <c r="A3" s="3" t="s">
        <v>1336</v>
      </c>
      <c r="B3" s="3" t="s">
        <v>1337</v>
      </c>
      <c r="C3" s="7" t="n">
        <v>65710000</v>
      </c>
    </row>
    <row r="4" spans="1:3">
      <c r="A4" s="3" t="s">
        <v>1338</v>
      </c>
    </row>
    <row r="5" spans="1:3">
      <c r="A5" s="3" t="s">
        <v>1336</v>
      </c>
      <c r="B5" s="3" t="s">
        <v>1337</v>
      </c>
      <c r="C5" s="4" t="n">
        <v>3028000</v>
      </c>
    </row>
    <row r="6" spans="1:3">
      <c r="A6" s="3" t="s">
        <v>1339</v>
      </c>
    </row>
    <row r="7" spans="1:3">
      <c r="A7" s="3" t="s">
        <v>1336</v>
      </c>
      <c r="B7" s="3" t="s">
        <v>1337</v>
      </c>
      <c r="C7" s="4" t="n">
        <v>62682000</v>
      </c>
    </row>
    <row r="8" spans="1:3">
      <c r="A8" s="3" t="s">
        <v>1340</v>
      </c>
    </row>
    <row r="9" spans="1:3">
      <c r="A9" s="3" t="s">
        <v>1336</v>
      </c>
      <c r="B9" s="3" t="s">
        <v>1337</v>
      </c>
      <c r="C9" s="4" t="n">
        <v>65710000</v>
      </c>
    </row>
    <row r="10" spans="1:3">
      <c r="A10" s="3" t="s">
        <v>1341</v>
      </c>
    </row>
    <row r="11" spans="1:3">
      <c r="A11" s="3" t="s">
        <v>1336</v>
      </c>
      <c r="B11" s="3" t="s">
        <v>1337</v>
      </c>
      <c r="C11" s="4" t="n">
        <v>62682000</v>
      </c>
    </row>
    <row r="12" spans="1:3">
      <c r="A12" s="3" t="s">
        <v>1342</v>
      </c>
    </row>
    <row r="13" spans="1:3">
      <c r="A13" s="3" t="s">
        <v>1336</v>
      </c>
      <c r="B13" s="3" t="s">
        <v>1337</v>
      </c>
      <c r="C13" s="4" t="n">
        <v>3028000</v>
      </c>
    </row>
    <row r="14" spans="1:3">
      <c r="A14" s="3" t="s">
        <v>1343</v>
      </c>
    </row>
    <row r="15" spans="1:3">
      <c r="A15" s="3" t="s">
        <v>1336</v>
      </c>
      <c r="B15" s="3" t="s">
        <v>1337</v>
      </c>
      <c r="C15" s="7" t="n">
        <v>6268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33:44Z</dcterms:created>
  <dcterms:modified xmlns:dcterms="http://purl.org/dc/terms/" xmlns:xsi="http://www.w3.org/2001/XMLSchema-instance" xsi:type="dcterms:W3CDTF">2018-02-28T21:33:44Z</dcterms:modified>
</cp:coreProperties>
</file>